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NCENTRATION OF RISKS" sheetId="12" state="visible" r:id="rId12"/>
    <sheet xmlns:r="http://schemas.openxmlformats.org/officeDocument/2006/relationships" name="ACQUISITION OF SUBSIDIARIES" sheetId="13" state="visible" r:id="rId13"/>
    <sheet xmlns:r="http://schemas.openxmlformats.org/officeDocument/2006/relationships" name="ACCOUNTS AND NOTES RECEIVABLE, " sheetId="14" state="visible" r:id="rId14"/>
    <sheet xmlns:r="http://schemas.openxmlformats.org/officeDocument/2006/relationships" name="SHORT-TERM INVESTMENT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LAND USE RIGHTS, NET" sheetId="19" state="visible" r:id="rId19"/>
    <sheet xmlns:r="http://schemas.openxmlformats.org/officeDocument/2006/relationships" name="GOODWILL" sheetId="20" state="visible" r:id="rId20"/>
    <sheet xmlns:r="http://schemas.openxmlformats.org/officeDocument/2006/relationships" name="LONG-TERM INVESTMENTS, NET" sheetId="21" state="visible" r:id="rId21"/>
    <sheet xmlns:r="http://schemas.openxmlformats.org/officeDocument/2006/relationships" name="OTHER NON-CURRENT ASSETS" sheetId="22" state="visible" r:id="rId22"/>
    <sheet xmlns:r="http://schemas.openxmlformats.org/officeDocument/2006/relationships" name="BORROWINGS" sheetId="23" state="visible" r:id="rId23"/>
    <sheet xmlns:r="http://schemas.openxmlformats.org/officeDocument/2006/relationships" name="ACCRUED EXPENSES AND OTHER PAYA" sheetId="24" state="visible" r:id="rId24"/>
    <sheet xmlns:r="http://schemas.openxmlformats.org/officeDocument/2006/relationships" name="LEASES" sheetId="25" state="visible" r:id="rId25"/>
    <sheet xmlns:r="http://schemas.openxmlformats.org/officeDocument/2006/relationships" name="CONVERTIBLE PROMISSORY NOTES" sheetId="26" state="visible" r:id="rId26"/>
    <sheet xmlns:r="http://schemas.openxmlformats.org/officeDocument/2006/relationships" name="DEFERRED GOVERNMENT GRANTS" sheetId="27" state="visible" r:id="rId27"/>
    <sheet xmlns:r="http://schemas.openxmlformats.org/officeDocument/2006/relationships" name="EMPLOYEE CONTRIBUTION PLAN" sheetId="28" state="visible" r:id="rId28"/>
    <sheet xmlns:r="http://schemas.openxmlformats.org/officeDocument/2006/relationships" name="SHARE-BASED COMPENSATION" sheetId="29" state="visible" r:id="rId29"/>
    <sheet xmlns:r="http://schemas.openxmlformats.org/officeDocument/2006/relationships" name="TAXATION" sheetId="30" state="visible" r:id="rId30"/>
    <sheet xmlns:r="http://schemas.openxmlformats.org/officeDocument/2006/relationships" name="RELATED PARTY TRANSACTIONS" sheetId="31" state="visible" r:id="rId31"/>
    <sheet xmlns:r="http://schemas.openxmlformats.org/officeDocument/2006/relationships" name="RESTRICTED NET ASSETS" sheetId="32" state="visible" r:id="rId32"/>
    <sheet xmlns:r="http://schemas.openxmlformats.org/officeDocument/2006/relationships" name="(LOSS) EARNING PER SHARE" sheetId="33" state="visible" r:id="rId33"/>
    <sheet xmlns:r="http://schemas.openxmlformats.org/officeDocument/2006/relationships" name="SHARE CAPITAL" sheetId="34" state="visible" r:id="rId34"/>
    <sheet xmlns:r="http://schemas.openxmlformats.org/officeDocument/2006/relationships" name="FAIR VALUE MEASUREMENTS" sheetId="35" state="visible" r:id="rId35"/>
    <sheet xmlns:r="http://schemas.openxmlformats.org/officeDocument/2006/relationships" name="COMMITMENTS AND CONTINGENCIES" sheetId="36" state="visible" r:id="rId36"/>
    <sheet xmlns:r="http://schemas.openxmlformats.org/officeDocument/2006/relationships" name="PARENT COMPANY ONLY CONDENSED F" sheetId="37" state="visible" r:id="rId37"/>
    <sheet xmlns:r="http://schemas.openxmlformats.org/officeDocument/2006/relationships" name="SUBSEQUENT EVENTS" sheetId="38" state="visible" r:id="rId38"/>
    <sheet xmlns:r="http://schemas.openxmlformats.org/officeDocument/2006/relationships" name="Pay vs Performance Disclosure"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UMMARY OF SIGNIFICANT ACCOUN_2" sheetId="42" state="visible" r:id="rId42"/>
    <sheet xmlns:r="http://schemas.openxmlformats.org/officeDocument/2006/relationships" name="ORGANIZATION (Tables)" sheetId="43" state="visible" r:id="rId43"/>
    <sheet xmlns:r="http://schemas.openxmlformats.org/officeDocument/2006/relationships" name="SUMMARY OF SIGNIFICANT ACCOUN_3" sheetId="44" state="visible" r:id="rId44"/>
    <sheet xmlns:r="http://schemas.openxmlformats.org/officeDocument/2006/relationships" name="ACQUISITION OF SUBSIDIARIES (Ta" sheetId="45" state="visible" r:id="rId45"/>
    <sheet xmlns:r="http://schemas.openxmlformats.org/officeDocument/2006/relationships" name="ACCOUNTS AND NOTES RECEIVABLE_2" sheetId="46" state="visible" r:id="rId46"/>
    <sheet xmlns:r="http://schemas.openxmlformats.org/officeDocument/2006/relationships" name="SHORT-TERM INVESTMENTS (Tables)" sheetId="47" state="visible" r:id="rId47"/>
    <sheet xmlns:r="http://schemas.openxmlformats.org/officeDocument/2006/relationships" name="PREPAID EXPENSES AND OTHER CU_2"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LAND USE RIGHTS, NET (Tables)" sheetId="51" state="visible" r:id="rId51"/>
    <sheet xmlns:r="http://schemas.openxmlformats.org/officeDocument/2006/relationships" name="GOODWILL (Tables)" sheetId="52" state="visible" r:id="rId52"/>
    <sheet xmlns:r="http://schemas.openxmlformats.org/officeDocument/2006/relationships" name="LONG-TERM INVESTMENTS, NET (Tab" sheetId="53" state="visible" r:id="rId53"/>
    <sheet xmlns:r="http://schemas.openxmlformats.org/officeDocument/2006/relationships" name="BORROWINGS (Tables)" sheetId="54" state="visible" r:id="rId54"/>
    <sheet xmlns:r="http://schemas.openxmlformats.org/officeDocument/2006/relationships" name="ACCRUED EXPENSES AND OTHER PA_2" sheetId="55" state="visible" r:id="rId55"/>
    <sheet xmlns:r="http://schemas.openxmlformats.org/officeDocument/2006/relationships" name="LEASES (Tables)" sheetId="56" state="visible" r:id="rId56"/>
    <sheet xmlns:r="http://schemas.openxmlformats.org/officeDocument/2006/relationships" name="DEFERRED GOVERNMENT GRANTS (Tab" sheetId="57" state="visible" r:id="rId57"/>
    <sheet xmlns:r="http://schemas.openxmlformats.org/officeDocument/2006/relationships" name="SHARE-BASED COMPENSATION (Table" sheetId="58" state="visible" r:id="rId58"/>
    <sheet xmlns:r="http://schemas.openxmlformats.org/officeDocument/2006/relationships" name="TAXATION (Tables)" sheetId="59" state="visible" r:id="rId59"/>
    <sheet xmlns:r="http://schemas.openxmlformats.org/officeDocument/2006/relationships" name="RELATED PARTY TRANSACTIONS (Tab" sheetId="60" state="visible" r:id="rId60"/>
    <sheet xmlns:r="http://schemas.openxmlformats.org/officeDocument/2006/relationships" name="(LOSS) EARNING PER SHARE (Table" sheetId="61" state="visible" r:id="rId61"/>
    <sheet xmlns:r="http://schemas.openxmlformats.org/officeDocument/2006/relationships" name="FAIR VALUE MEASUREMENTS (Tables" sheetId="62" state="visible" r:id="rId62"/>
    <sheet xmlns:r="http://schemas.openxmlformats.org/officeDocument/2006/relationships" name="COMMITMENTS AND CONTINGENCIES (" sheetId="63" state="visible" r:id="rId63"/>
    <sheet xmlns:r="http://schemas.openxmlformats.org/officeDocument/2006/relationships" name="PARENT COMPANY ONLY CONDENSED_2" sheetId="64" state="visible" r:id="rId64"/>
    <sheet xmlns:r="http://schemas.openxmlformats.org/officeDocument/2006/relationships" name="ORGANIZATION - Additional Infor" sheetId="65" state="visible" r:id="rId65"/>
    <sheet xmlns:r="http://schemas.openxmlformats.org/officeDocument/2006/relationships" name="ORGANIZATION - Financial inform" sheetId="66" state="visible" r:id="rId66"/>
    <sheet xmlns:r="http://schemas.openxmlformats.org/officeDocument/2006/relationships" name="ORGANIZATION - Financial info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UMMARY OF SIGNIFICANT ACCOUN_8" sheetId="72" state="visible" r:id="rId72"/>
    <sheet xmlns:r="http://schemas.openxmlformats.org/officeDocument/2006/relationships" name="CONCENTRATION OF RISKS (Details" sheetId="73" state="visible" r:id="rId73"/>
    <sheet xmlns:r="http://schemas.openxmlformats.org/officeDocument/2006/relationships" name="ACQUISITION OF SUBSIDIARIES - A" sheetId="74" state="visible" r:id="rId74"/>
    <sheet xmlns:r="http://schemas.openxmlformats.org/officeDocument/2006/relationships" name="ACQUISITION OF SUBSIDIARIES -_2" sheetId="75" state="visible" r:id="rId75"/>
    <sheet xmlns:r="http://schemas.openxmlformats.org/officeDocument/2006/relationships" name="ACQUISITION OF SUBSIDIARIES -_3" sheetId="76" state="visible" r:id="rId76"/>
    <sheet xmlns:r="http://schemas.openxmlformats.org/officeDocument/2006/relationships" name="ACCOUNTS AND NOTES RECEIVABLE_3" sheetId="77" state="visible" r:id="rId77"/>
    <sheet xmlns:r="http://schemas.openxmlformats.org/officeDocument/2006/relationships" name="ACCOUNTS AND NOTES RECEIVABLE_4" sheetId="78" state="visible" r:id="rId78"/>
    <sheet xmlns:r="http://schemas.openxmlformats.org/officeDocument/2006/relationships" name="SHORT-TERM INVESTMENTS (Details" sheetId="79" state="visible" r:id="rId79"/>
    <sheet xmlns:r="http://schemas.openxmlformats.org/officeDocument/2006/relationships" name="PREPAID EXPENSES AND OTHER CU_3" sheetId="80" state="visible" r:id="rId80"/>
    <sheet xmlns:r="http://schemas.openxmlformats.org/officeDocument/2006/relationships" name="PREPAID EXPENSES AND OTHER CU_4" sheetId="81" state="visible" r:id="rId81"/>
    <sheet xmlns:r="http://schemas.openxmlformats.org/officeDocument/2006/relationships" name="PROPERTY AND EQUIPMENT, NET - P" sheetId="82" state="visible" r:id="rId82"/>
    <sheet xmlns:r="http://schemas.openxmlformats.org/officeDocument/2006/relationships" name="PROPERTY AND EQUIPMENT, NET - D" sheetId="83" state="visible" r:id="rId83"/>
    <sheet xmlns:r="http://schemas.openxmlformats.org/officeDocument/2006/relationships" name="PROPERTY AND EQUIPMENT, NET - C" sheetId="84" state="visible" r:id="rId84"/>
    <sheet xmlns:r="http://schemas.openxmlformats.org/officeDocument/2006/relationships" name="PROPERTY AND EQUIPMENT, NET -_2" sheetId="85" state="visible" r:id="rId85"/>
    <sheet xmlns:r="http://schemas.openxmlformats.org/officeDocument/2006/relationships" name="PROPERTY AND EQUIPMENT, NET - A" sheetId="86" state="visible" r:id="rId86"/>
    <sheet xmlns:r="http://schemas.openxmlformats.org/officeDocument/2006/relationships" name="INTANGIBLE ASSETS, NET - Intang" sheetId="87" state="visible" r:id="rId87"/>
    <sheet xmlns:r="http://schemas.openxmlformats.org/officeDocument/2006/relationships" name="INTANGIBLE ASSETS, NET - Additi" sheetId="88" state="visible" r:id="rId88"/>
    <sheet xmlns:r="http://schemas.openxmlformats.org/officeDocument/2006/relationships" name="INTANGIBLE ASSETS, NET - Amorti" sheetId="89" state="visible" r:id="rId89"/>
    <sheet xmlns:r="http://schemas.openxmlformats.org/officeDocument/2006/relationships" name="LAND USE RIGHTS, NET - Land use" sheetId="90" state="visible" r:id="rId90"/>
    <sheet xmlns:r="http://schemas.openxmlformats.org/officeDocument/2006/relationships" name="LAND USE RIGHTS, NET - Land u_2" sheetId="91" state="visible" r:id="rId91"/>
    <sheet xmlns:r="http://schemas.openxmlformats.org/officeDocument/2006/relationships" name="GOODWILL - Carrying amount (Det" sheetId="92" state="visible" r:id="rId92"/>
    <sheet xmlns:r="http://schemas.openxmlformats.org/officeDocument/2006/relationships" name="GOODWILL - Additional Informati" sheetId="93" state="visible" r:id="rId93"/>
    <sheet xmlns:r="http://schemas.openxmlformats.org/officeDocument/2006/relationships" name="LONG-TERM INVESTMENTS, NET - Lo" sheetId="94" state="visible" r:id="rId94"/>
    <sheet xmlns:r="http://schemas.openxmlformats.org/officeDocument/2006/relationships" name="LONG-TERM INVESTMENTS, NET - Eq" sheetId="95" state="visible" r:id="rId95"/>
    <sheet xmlns:r="http://schemas.openxmlformats.org/officeDocument/2006/relationships" name="LONG-TERM INVESTMENTS, NET - Ad" sheetId="96" state="visible" r:id="rId96"/>
    <sheet xmlns:r="http://schemas.openxmlformats.org/officeDocument/2006/relationships" name="BORROWINGS - Borrowings (Detail" sheetId="97" state="visible" r:id="rId97"/>
    <sheet xmlns:r="http://schemas.openxmlformats.org/officeDocument/2006/relationships" name="BORROWINGS - Unused loan facili" sheetId="98" state="visible" r:id="rId98"/>
    <sheet xmlns:r="http://schemas.openxmlformats.org/officeDocument/2006/relationships" name="BORROWINGS - Unused loan faci_2" sheetId="99" state="visible" r:id="rId99"/>
    <sheet xmlns:r="http://schemas.openxmlformats.org/officeDocument/2006/relationships" name="BORROWINGS - Bank and Oher Borr" sheetId="100" state="visible" r:id="rId100"/>
    <sheet xmlns:r="http://schemas.openxmlformats.org/officeDocument/2006/relationships" name="BORROWINGS - Additional Informa" sheetId="101" state="visible" r:id="rId101"/>
    <sheet xmlns:r="http://schemas.openxmlformats.org/officeDocument/2006/relationships" name="ACCRUED EXPENSES AND OTHER PA_3" sheetId="102" state="visible" r:id="rId102"/>
    <sheet xmlns:r="http://schemas.openxmlformats.org/officeDocument/2006/relationships" name="LEASES - Weighted average remai" sheetId="103" state="visible" r:id="rId103"/>
    <sheet xmlns:r="http://schemas.openxmlformats.org/officeDocument/2006/relationships" name="LEASES - Total lease cost (Deta" sheetId="104" state="visible" r:id="rId104"/>
    <sheet xmlns:r="http://schemas.openxmlformats.org/officeDocument/2006/relationships" name="LEASES - Other information rela" sheetId="105" state="visible" r:id="rId105"/>
    <sheet xmlns:r="http://schemas.openxmlformats.org/officeDocument/2006/relationships" name="LEASES - Future lease payments " sheetId="106" state="visible" r:id="rId106"/>
    <sheet xmlns:r="http://schemas.openxmlformats.org/officeDocument/2006/relationships" name="LEASES - Additional information" sheetId="107" state="visible" r:id="rId107"/>
    <sheet xmlns:r="http://schemas.openxmlformats.org/officeDocument/2006/relationships" name="CONVERTIBLE PROMISSORY NOTES (D" sheetId="108" state="visible" r:id="rId108"/>
    <sheet xmlns:r="http://schemas.openxmlformats.org/officeDocument/2006/relationships" name="DEFERRED GOVERNMENT GRANTS - Ad" sheetId="109" state="visible" r:id="rId109"/>
    <sheet xmlns:r="http://schemas.openxmlformats.org/officeDocument/2006/relationships" name="DEFERRED GOVERNMENT GRANTS - Mo" sheetId="110" state="visible" r:id="rId110"/>
    <sheet xmlns:r="http://schemas.openxmlformats.org/officeDocument/2006/relationships" name="EMPLOYEE CONTRIBUTION PLAN (Det" sheetId="111" state="visible" r:id="rId111"/>
    <sheet xmlns:r="http://schemas.openxmlformats.org/officeDocument/2006/relationships" name="SHARE-BASED COMPENSATION - Empl" sheetId="112" state="visible" r:id="rId112"/>
    <sheet xmlns:r="http://schemas.openxmlformats.org/officeDocument/2006/relationships" name="SHARE-BASED COMPENSATION - Rest" sheetId="113" state="visible" r:id="rId113"/>
    <sheet xmlns:r="http://schemas.openxmlformats.org/officeDocument/2006/relationships" name="SHARE-BASED COMPENSATION - Shar" sheetId="114" state="visible" r:id="rId114"/>
    <sheet xmlns:r="http://schemas.openxmlformats.org/officeDocument/2006/relationships" name="SHARE BASED COMPENSATION - Addi" sheetId="115" state="visible" r:id="rId115"/>
    <sheet xmlns:r="http://schemas.openxmlformats.org/officeDocument/2006/relationships" name="TAXATION - Income Taxes (Detail" sheetId="116" state="visible" r:id="rId116"/>
    <sheet xmlns:r="http://schemas.openxmlformats.org/officeDocument/2006/relationships" name="TAXATION - Income Tax Benefits " sheetId="117" state="visible" r:id="rId117"/>
    <sheet xmlns:r="http://schemas.openxmlformats.org/officeDocument/2006/relationships" name="TAXATION - PRC operations (Deta" sheetId="118" state="visible" r:id="rId118"/>
    <sheet xmlns:r="http://schemas.openxmlformats.org/officeDocument/2006/relationships" name="TAXATION - PRC operations (Pare" sheetId="119" state="visible" r:id="rId119"/>
    <sheet xmlns:r="http://schemas.openxmlformats.org/officeDocument/2006/relationships" name="TAXATION - Deferred Taxes (Deta" sheetId="120" state="visible" r:id="rId120"/>
    <sheet xmlns:r="http://schemas.openxmlformats.org/officeDocument/2006/relationships" name="TAXATION - Movements of the val" sheetId="121" state="visible" r:id="rId121"/>
    <sheet xmlns:r="http://schemas.openxmlformats.org/officeDocument/2006/relationships" name="TAXATION - Unrecognized Tax Ben" sheetId="122" state="visible" r:id="rId122"/>
    <sheet xmlns:r="http://schemas.openxmlformats.org/officeDocument/2006/relationships" name="TAXATION - Additional Informati" sheetId="123" state="visible" r:id="rId123"/>
    <sheet xmlns:r="http://schemas.openxmlformats.org/officeDocument/2006/relationships" name="RELATED PARTY TRANSACTIONS - Re" sheetId="124" state="visible" r:id="rId124"/>
    <sheet xmlns:r="http://schemas.openxmlformats.org/officeDocument/2006/relationships" name="RELATED PARTY TRANSACTIONS - _2" sheetId="125" state="visible" r:id="rId125"/>
    <sheet xmlns:r="http://schemas.openxmlformats.org/officeDocument/2006/relationships" name="RESTRICTED NET ASSETS (Details)" sheetId="126" state="visible" r:id="rId126"/>
    <sheet xmlns:r="http://schemas.openxmlformats.org/officeDocument/2006/relationships" name="(LOSS) EARNING PER SHARE - Basi" sheetId="127" state="visible" r:id="rId127"/>
    <sheet xmlns:r="http://schemas.openxmlformats.org/officeDocument/2006/relationships" name="(LOSS) EARNING PER SHARE - Sche" sheetId="128" state="visible" r:id="rId128"/>
    <sheet xmlns:r="http://schemas.openxmlformats.org/officeDocument/2006/relationships" name="SHARE CAPITAL (Details)" sheetId="129" state="visible" r:id="rId129"/>
    <sheet xmlns:r="http://schemas.openxmlformats.org/officeDocument/2006/relationships" name="FAIR VALUE MEASUREMENTS - Asset" sheetId="130" state="visible" r:id="rId130"/>
    <sheet xmlns:r="http://schemas.openxmlformats.org/officeDocument/2006/relationships" name="FAIR VALUE MEASUREMENTS - Key a" sheetId="131" state="visible" r:id="rId131"/>
    <sheet xmlns:r="http://schemas.openxmlformats.org/officeDocument/2006/relationships" name="FAIR VALUE MEASUREMENTS - Liabi" sheetId="132" state="visible" r:id="rId132"/>
    <sheet xmlns:r="http://schemas.openxmlformats.org/officeDocument/2006/relationships" name="FAIR VALUE MEASUREMENTS - Avail" sheetId="133" state="visible" r:id="rId133"/>
    <sheet xmlns:r="http://schemas.openxmlformats.org/officeDocument/2006/relationships" name="FAIR VALUE MEASUREMENTS - Ass_2"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COMMITMENTS AND CONTINGENCIES_3" sheetId="137" state="visible" r:id="rId137"/>
    <sheet xmlns:r="http://schemas.openxmlformats.org/officeDocument/2006/relationships" name="PARENT COMPANY ONLY CONDENSED_3" sheetId="138" state="visible" r:id="rId138"/>
    <sheet xmlns:r="http://schemas.openxmlformats.org/officeDocument/2006/relationships" name="PARENT COMPANY ONLY CONDENSED_4" sheetId="139" state="visible" r:id="rId139"/>
    <sheet xmlns:r="http://schemas.openxmlformats.org/officeDocument/2006/relationships" name="PARENT COMPANY ONLY CONDENSED_5" sheetId="140" state="visible" r:id="rId140"/>
    <sheet xmlns:r="http://schemas.openxmlformats.org/officeDocument/2006/relationships" name="PARENT COMPANY ONLY CONDENSED_6" sheetId="141" state="visible" r:id="rId141"/>
    <sheet xmlns:r="http://schemas.openxmlformats.org/officeDocument/2006/relationships" name="PARENT COMPANY ONLY CONDENSED_7" sheetId="142" state="visible" r:id="rId142"/>
    <sheet xmlns:r="http://schemas.openxmlformats.org/officeDocument/2006/relationships" name="SUBSEQUENT EVENTS - Investment " sheetId="143" state="visible" r:id="rId143"/>
    <sheet xmlns:r="http://schemas.openxmlformats.org/officeDocument/2006/relationships" name="SUBSEQUENT EVENTS - 2030 Conver" sheetId="144" state="visible" r:id="rId14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_);(#,##0%)"/>
    <numFmt numFmtId="171" formatCode="#,##0.0000_);(#,##0.0000)"/>
    <numFmt numFmtId="172" formatCode="#,##0.00%_);(#,##0.00%)"/>
    <numFmt numFmtId="173" formatCode="_(&quot;$ &quot;#,##0.0000_);_(&quot;$ &quot;(#,##0.00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Securities Act File Number</t>
        </is>
      </c>
      <c r="B10" s="4" t="inlineStr">
        <is>
          <t>001-35126</t>
        </is>
      </c>
    </row>
    <row r="11">
      <c r="A11" s="4" t="inlineStr">
        <is>
          <t>Entity Registrant Name</t>
        </is>
      </c>
      <c r="B11" s="4" t="inlineStr">
        <is>
          <t>VNET Group, Inc.</t>
        </is>
      </c>
    </row>
    <row r="12">
      <c r="A12" s="4" t="inlineStr">
        <is>
          <t>Entity Incorporation, State or Country Code</t>
        </is>
      </c>
      <c r="B12" s="4" t="inlineStr">
        <is>
          <t>E9</t>
        </is>
      </c>
    </row>
    <row r="13">
      <c r="A13" s="4" t="inlineStr">
        <is>
          <t>Entity Address, Address Line One</t>
        </is>
      </c>
      <c r="B13" s="4" t="inlineStr">
        <is>
          <t>Guanjie Building Southeast 1st Floor</t>
        </is>
      </c>
    </row>
    <row r="14">
      <c r="A14" s="4" t="inlineStr">
        <is>
          <t>Entity Address, Address Line Two</t>
        </is>
      </c>
      <c r="B14" s="4" t="inlineStr">
        <is>
          <t>10# Jiuxianqiao East Road</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Postal Zip Code</t>
        </is>
      </c>
      <c r="B17" s="4" t="inlineStr">
        <is>
          <t>100016</t>
        </is>
      </c>
    </row>
    <row r="18">
      <c r="A18" s="4" t="inlineStr">
        <is>
          <t>Entity Address, Country</t>
        </is>
      </c>
      <c r="B18" s="4" t="inlineStr">
        <is>
          <t>CN</t>
        </is>
      </c>
    </row>
    <row r="19">
      <c r="A19" s="4" t="inlineStr">
        <is>
          <t>Title of 12(b) Security</t>
        </is>
      </c>
      <c r="B19" s="4" t="inlineStr">
        <is>
          <t>American depositary shares, each representing six Class A ordinary shares, par value US$0.00001 per share</t>
        </is>
      </c>
    </row>
    <row r="20">
      <c r="A20" s="4" t="inlineStr">
        <is>
          <t>Trading Symbol</t>
        </is>
      </c>
      <c r="B20" s="4" t="inlineStr">
        <is>
          <t>VNE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Financial Statement error correction</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uditor Firm ID</t>
        </is>
      </c>
      <c r="B32" s="4" t="inlineStr">
        <is>
          <t>1186</t>
        </is>
      </c>
    </row>
    <row r="33">
      <c r="A33" s="4" t="inlineStr">
        <is>
          <t>Auditor Name</t>
        </is>
      </c>
      <c r="B33" s="4" t="inlineStr">
        <is>
          <t>KPMG Huazhen LLP</t>
        </is>
      </c>
    </row>
    <row r="34">
      <c r="A34" s="4" t="inlineStr">
        <is>
          <t>Auditor Location</t>
        </is>
      </c>
      <c r="B34" s="4" t="inlineStr">
        <is>
          <t>Beijing, China</t>
        </is>
      </c>
    </row>
    <row r="35">
      <c r="A35" s="4" t="inlineStr">
        <is>
          <t>Entity Central Index Key</t>
        </is>
      </c>
      <c r="B35" s="4" t="inlineStr">
        <is>
          <t>0001508475</t>
        </is>
      </c>
    </row>
    <row r="36">
      <c r="A36" s="4" t="inlineStr">
        <is>
          <t>Current Fiscal Year End Date</t>
        </is>
      </c>
      <c r="B36" s="4" t="inlineStr">
        <is>
          <t>--12-31</t>
        </is>
      </c>
    </row>
    <row r="37">
      <c r="A37" s="4" t="inlineStr">
        <is>
          <t>Document Fiscal Year Focus</t>
        </is>
      </c>
      <c r="B37" s="4" t="inlineStr">
        <is>
          <t>2024</t>
        </is>
      </c>
    </row>
    <row r="38">
      <c r="A38" s="4" t="inlineStr">
        <is>
          <t>Document Fiscal Period Focus</t>
        </is>
      </c>
      <c r="B38" s="4" t="inlineStr">
        <is>
          <t>FY</t>
        </is>
      </c>
    </row>
    <row r="39">
      <c r="A39" s="4" t="inlineStr">
        <is>
          <t>Amendment Flag</t>
        </is>
      </c>
      <c r="B39" s="4" t="inlineStr">
        <is>
          <t>false</t>
        </is>
      </c>
    </row>
    <row r="40">
      <c r="A40" s="4" t="inlineStr">
        <is>
          <t>Business Contact</t>
        </is>
      </c>
      <c r="B40" s="4" t="inlineStr">
        <is>
          <t xml:space="preserve"> </t>
        </is>
      </c>
    </row>
    <row r="41">
      <c r="A41" s="3" t="inlineStr">
        <is>
          <t>Document and Entity Information</t>
        </is>
      </c>
      <c r="B41" s="4" t="inlineStr">
        <is>
          <t xml:space="preserve"> </t>
        </is>
      </c>
    </row>
    <row r="42">
      <c r="A42" s="4" t="inlineStr">
        <is>
          <t>Entity Address, Address Line One</t>
        </is>
      </c>
      <c r="B42" s="4" t="inlineStr">
        <is>
          <t>Guanjie Building, Southeast 1st Floor</t>
        </is>
      </c>
    </row>
    <row r="43">
      <c r="A43" s="4" t="inlineStr">
        <is>
          <t>Entity Address, Address Line Two</t>
        </is>
      </c>
      <c r="B43" s="4" t="inlineStr">
        <is>
          <t>10# Jiuxianqiao East Road</t>
        </is>
      </c>
    </row>
    <row r="44">
      <c r="A44" s="4" t="inlineStr">
        <is>
          <t>Entity Address, Address Line Three</t>
        </is>
      </c>
      <c r="B44" s="4" t="inlineStr">
        <is>
          <t>Chaoyang District</t>
        </is>
      </c>
    </row>
    <row r="45">
      <c r="A45" s="4" t="inlineStr">
        <is>
          <t>Entity Address, City or Town</t>
        </is>
      </c>
      <c r="B45" s="4" t="inlineStr">
        <is>
          <t>Beijing</t>
        </is>
      </c>
    </row>
    <row r="46">
      <c r="A46" s="4" t="inlineStr">
        <is>
          <t>Entity Address, Postal Zip Code</t>
        </is>
      </c>
      <c r="B46" s="4" t="inlineStr">
        <is>
          <t>100016</t>
        </is>
      </c>
    </row>
    <row r="47">
      <c r="A47" s="4" t="inlineStr">
        <is>
          <t>Entity Address, Country</t>
        </is>
      </c>
      <c r="B47" s="4" t="inlineStr">
        <is>
          <t>CN</t>
        </is>
      </c>
    </row>
    <row r="48">
      <c r="A48" s="4" t="inlineStr">
        <is>
          <t>Contact Personnel Name</t>
        </is>
      </c>
      <c r="B48" s="4" t="inlineStr">
        <is>
          <t>Mr. Qiyu Wang</t>
        </is>
      </c>
    </row>
    <row r="49">
      <c r="A49" s="4" t="inlineStr">
        <is>
          <t>City Area Code</t>
        </is>
      </c>
      <c r="B49" s="4" t="inlineStr">
        <is>
          <t>86</t>
        </is>
      </c>
    </row>
    <row r="50">
      <c r="A50" s="4" t="inlineStr">
        <is>
          <t>Local Phone Number</t>
        </is>
      </c>
      <c r="B50" s="4" t="inlineStr">
        <is>
          <t>10 8456-2121</t>
        </is>
      </c>
    </row>
    <row r="51">
      <c r="A51" s="4" t="inlineStr">
        <is>
          <t>Common Class A</t>
        </is>
      </c>
      <c r="B51" s="4" t="inlineStr">
        <is>
          <t xml:space="preserve"> </t>
        </is>
      </c>
    </row>
    <row r="52">
      <c r="A52" s="3" t="inlineStr">
        <is>
          <t>Document and Entity Information</t>
        </is>
      </c>
      <c r="B52" s="4" t="inlineStr">
        <is>
          <t xml:space="preserve"> </t>
        </is>
      </c>
    </row>
    <row r="53">
      <c r="A53" s="4" t="inlineStr">
        <is>
          <t>Entity Common Stock, Shares Outstanding</t>
        </is>
      </c>
      <c r="B53" s="5" t="n">
        <v>1582788929</v>
      </c>
    </row>
    <row r="54">
      <c r="A54" s="4" t="inlineStr">
        <is>
          <t>Common Class B</t>
        </is>
      </c>
      <c r="B54" s="4" t="inlineStr">
        <is>
          <t xml:space="preserve"> </t>
        </is>
      </c>
    </row>
    <row r="55">
      <c r="A55" s="3" t="inlineStr">
        <is>
          <t>Document and Entity Information</t>
        </is>
      </c>
      <c r="B55" s="4" t="inlineStr">
        <is>
          <t xml:space="preserve"> </t>
        </is>
      </c>
    </row>
    <row r="56">
      <c r="A56" s="4" t="inlineStr">
        <is>
          <t>Entity Common Stock, Shares Outstanding</t>
        </is>
      </c>
      <c r="B56" s="5" t="n">
        <v>30721723</v>
      </c>
    </row>
    <row r="57">
      <c r="A57" s="4" t="inlineStr">
        <is>
          <t>Common Class C</t>
        </is>
      </c>
      <c r="B57" s="4" t="inlineStr">
        <is>
          <t xml:space="preserve"> </t>
        </is>
      </c>
    </row>
    <row r="58">
      <c r="A58" s="3" t="inlineStr">
        <is>
          <t>Document and Entity Information</t>
        </is>
      </c>
      <c r="B58" s="4" t="inlineStr">
        <is>
          <t xml:space="preserve"> </t>
        </is>
      </c>
    </row>
    <row r="59">
      <c r="A59" s="4" t="inlineStr">
        <is>
          <t>Entity Common Stock, Shares Outstanding</t>
        </is>
      </c>
      <c r="B59" s="5" t="n">
        <v>6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VNET Group, Inc. (the “Company”) was incorporated under the laws of the Cayman Islands on October 16, 2009. The Company, together with its consolidated subsidiaries and variable interest entities (“VIEs”) are principally engaged in the provision of data center hosting and related services. Where appropriate, the term “Company” also refers to the Company itself and its consolidated subsidiaries and VIEs as a whole. PRC laws and regulations prohibit foreign ownership of internet and telecommunications-related businesses. To comply with these foreign ownership restrictions, the Company conducts its businesses in the PRC through its VIEs using contractual agreements (the “VIE Agreements”). The Company controls four significant VIEs, namely Beijing Yiyun Network Technology Co., Ltd. (previously known as Beijing aBitCool Network Technology Co., Ltd.), or VNET Technology, Beijing iJoy Information Technology Co., Ltd., or BJ iJoy, HuLianXinCheng Network Technology (Beijing) Co., Ltd. (previously known as WiFire Network Technology (Beijing) Co., Ltd. and aBitcool Small Micro Network Technology (BJ) Co., Ltd.), or HuLianXinCheng Network and Shanghai Zhiyan Yunwei Technology Co., Ltd., or SH Zhiyan as of December 31, 2024. The key terms of the VIE Agreements in relation to BJ iJoy, WiFire Network and SH Zhiyan are substantially similar to VNET Technology, except for the terms separately disclosed as below. The equity interests of VNET Technology are legally held by certain PRC individuals, including Mr. Sheng Chen, the Executive Chairman of Board of Directors of the Company and Zhang Jun (collectively the “Nominee Shareholders”). The following is a summary of the key terms of the VIE Agreements of VNET Technology: Exclusive option agreement Pursuant to the exclusive option agreement entered into amongst VNET Data Center Co., Ltd. (VNET China) and the Nominee Shareholders of VNET Technology, the Nominee Shareholders granted the Company or its designated party, an exclusive irrevocable option to purchase all or part of the equity interests held by the Nominee Shareholders in VNET Technology, when and to the extent permitted under the PRC laws, at an amount equal to RMB1. VNET Technology cannot declare any profit distributions or grant loans in any form without the prior written consent of VNET C hina. The Nominee Shareholders must remit in full any funds received from VNET Technology to VNET China, in the event any distributions are made by VNET Technology. The term of this agreement is 10 years, expiring on December 18, 2016, which is renewable at the sole discretion of VNET China. On December 19, 2016, this agreement was renewed for another 10 years, expiring on December 18, 2026. SH Zhiyan has substantially similar exclusive option agreement except that the term of SH Zhiyan will terminate when SH Edge Connect, the primary beneficiary, purchases all of SH Zhiyan’s equity interest held by the Nominee Shareholder, Shanghai Rongyan Yunqi Technology Co., Ltd. (“SH Rongyan”). On April 22, 2024, the exclusive option agreement of VNET Technology was updated. Pursuant to the equity option agreement on April 22, 2024 by and among VNET China, VNET Technology, Beijing VNET Broad Band Data Center Co., Ltd. (VNET Beijing) and each of the shareholders of VNET Technology, the shareholders of VNET Technology and VNET Technology (as the shareholder of VNET Beijing) have irrevocably granted VNET China an exclusive option to purchase all or part of their equity interests in VNET Technology and VNET Beijing when permissible under PRC laws. VNET China or its designated person may exercise such options to purchase equity interests at the lower of the amount of their respective paid-in capital in VNET Technology and VNET Beijing and the lowest price permitted under applicable PRC laws. The shareholders of VNET Technology and VNET Technology (as the shareholder of VNET Beijing) have undertaken that, without VNET China’s prior written consent, they will not, among other things, (i) transfer or otherwise dispose of their equity interests in VNET Technology and VNET Beijing, (ii) create any pledge or encumbrance on their equity interests in VNET Technology and VNET Beijing, (iii) change the registered capital of VNET Technology or VNET Beijing, (iv) merge VNET Technology and VNET Beijing with any other entity, (v) dispose of VNET Technology’s or VNET Beijing’s material assets (except in the ordinary course of business), or (vi) amend VNET Technology’s or VNET Beijing’s articles of association. The equity option agreement will remain effective for ten years and can be renewed upon request by VNET China. On April 22, 2024, SH Zhiyan and HuLianXinCheng also updated the exclusive option agreement with similar terms of VNET Technology. ​ 1. ORGANIZATION (CONTINUED) Exclusive technical consulting and service agreement Pursuant to the exclusive technical consulting and service agreement entered into between VNET China and VNET Technology, VNET China is to provide exclusive management consulting services and internet technical services in return for fees based on of a predetermined hourly rate of RMB1, which is adjustable at the sole discretion of VNET China. The term of this agreement is 10 years, expiring on December 18, 2016, which is renewable at the sole discretion of VNET China. On December 19, 2016, this agreement was renewed for another 10 years, expiring on December 18, 2026. SH Zhiyan has substantially similar exclusive technical consulting and service agreement except that the term for SH Zhiyan would be in effect for an unlimited term unless terminated in writing by SH Edge Connect, the primary beneficiary of VIE SH Zhiyan. On April 22, 2024, the agreement was updated. Pursuant to the exclusive consultation service agreement entered into on April 22, 2024 by and among VNET China, VNET Technology and VNET Beijing, VNET China has the exclusive right to provide VNET Technology and VNET Beijing with software technology development, technology consulting, and technical services required by the business of VNET Technology and VNET Beijing. Without VNET China’ prior written consent, VNET Technology and VNET Beijing cannot accept any same or similar services subject to this agreement from any third party. VNET Technology and VNET Beijing agree to pay VNET China an annual service fee at an amount that is equal to 100% of its monthly after-tax profits, after making up losses from previous years, or an amount that is adjusted in accordance with VNET China’ sole discretion for the relevant month and also the mutually-agreed amount for certain other technical services, both of which should be paid within five days after VNET China sends invoice. VNET China has exclusive ownership of all the intellectual property rights created as a result of the performance of the exclusive consultation and service agreement, to the extent permitted by applicable PRC laws. To guarantee the performance the obligations of VNET Technology and VNET Beijing thereunder, the shareholders of VNET Technology have agreed to pledge their equity interests in VNET Technology to VNET China pursuant to the equity pledge agreement. The Exclusive Consultation and Service Agreement will remain effective for ten years, unless otherwise terminated by VNET China. Upon request by VNET China, the term of this agreement can be renewed prior to its expiration. On April 22, 2024, SH Zhiyan and HuLianXinCheng also updated the exclusive technical and service agreement with similar terms of VNET Technology. Loan agreement In January 2011, VNET China and the Nominee Shareholders entered into a loan agreement. Pursuant to the agreement, VNET China has provided interest-free loan facilities of RMB7,000 and RMB3,000, respectively, to the Nominee Shareholders of VNET Technology for the purpose of providing capital to VNET Technology to develop its data center and telecommunications value-added business and related businesses. There is no fixed term for the loan. The Nominee Shareholder of SH Zhiyan did not enter into any loan agreement to fund the capital injected in SH Zhiyan. VNET China and the shareholders of VNET Technology entered into a loan agreement on April 22, 2024. Pursuant to the agreements, VNET China has provided interest-free loan facilities of RMB57.0 million and RMB3.0 million, respectively, to the shareholders of VNET Technology, Mr. Sheng Chen and Mr. Jun Zhang, which was used to provide capital to VNET Technology to develop our data center and telecommunications value-added business and related businesses. There is no fixed term for the loan. To repay the loans, the shareholders of VNET Technology are required to transfer their shares in VNET Technology to VNET China or any entity or person designated by VNET China, as permitted under PRC laws. The shareholders of VNET Technology also undertake not to transfer all or part of their equity interests in VNET Technology to any third party, or to create any encumbrance, without the written permission from VNET China. In addition, we will provide unlimited financial support to VNET Technology for its operations and agreed to forego the right to seek repayment in the event VNET Technology is unable to repay such funding. On April 22, 2024, HuLianXinCheng also updated the loan agreement with similar terms of VNET Technology. ​ 1. ORGANIZATION (CONTINUED) Power of attorney agreement The Nominee Shareholders entered into the power of attorney agreement whereby they granted an irrevocable proxy of the voting rights underlying their respective equity interests in VNET Technology to VNET China, which includes, but are not limited to, all the shareholders’ rights and voting rights empowered to the Nominee Shareholders by the company law and VNET Technology’s Articles of Association. The power of attorney remains valid and irrevocable from the date of execution, so long as each Nominee Shareholder remains as a shareholder of VNET Technology. The power of attorney agreement in relation to VNET Technology was reassigned to VNET Group, Inc. in September 2010. Pursuant to the respective power of attorney entered into on April 22, 2024, each shareholder of VNET Technology irrevocably authorized VNET Group, Inc. to act as his attorney in-fact to exercise all of his or her rights as a shareholder of VNET Technology, including the right to convene shareholder meetings, the right to vote and sign any resolution as a shareholder, the right to appoint directors, supervisors, and officers, and the right to sell, transfer, pledge, and dispose of all or a portion of the equity interest held by such shareholder. These powers of attorney will remain in force for ten years. Upon request by VNET Group, Inc., each shareholder of VNET Technology shall extend the term of its authorization prior to its expiration. On April 22, 2024, the power of attorney agreements in relation to SH Zhiyan and HuLianXinCheng were also updated with similar terms of VNET Technology. Share pledge agreement Pursuant to the share pledge agreement entered into amongst VNET China, VNET Technology and the Nominee Shareholders, the Nominee Shareholders have contemporaneously pledged all their equity interests in VNET Technology to guarantee the repayment of the loan under the Loan Agreement between VNET China and the Nominee Shareholders. On August 10, 2015, a Notification of Cancellation of share pledge registration was issued by Beijing Administration for Industry and Commerce, Pinggu Branch to cancel the registration of the share pledge by one of the Nominee Shareholders of VNET Technology, Zhang Jun. Such cancellation does not affect the effectiveness of the share pledge agreement and does not lessen the control imposed on the contractual parties of the Company. If VNET Technology breaches its respective contractual obligations under the Share pledge agreement and the loan agreement, VNET China, as pledgee, will be entitled to certain rights, including the right to sell the pledged equity interests. The Nominee Shareholders agreed not to transfer, sell, pledge, dispose of or otherwise create any new encumbrance on their equity interests in VNET Technology without the prior written consent of VNET China. SH Zhiyan has substantially similar term except that the Nominee Shareholders of SH Zhiyan did not enter into any loan agreement to fund the capital injected in SH Zhiyan as mentioned above. On April 22, 2024, VNET China entered into a share pledge agreement with VNET Technology’s two shareholders. Pursuant to the share pledge agreement, each of the shareholders pledged his shares in VNET Technology to VNET China in order to guarantee the performance by the shareholders of their obligations under the equity option agreement, the loan agreement and the power of attorney, as well as the performance by VNET Technology of its obligations under the equity option agreement, the power of attorney, and payment of service fees to VNET China under the exclusive consultation and service agreement. In the event of a breach by VNET Technology or any shareholder of contractual obligations under the equity pledge agreement, VNET China, as pledgee, will have the right to dispose of the pledged equity interests in VNET Technology and will have priority in receiving the proceeds from such disposal. The shareholders of VNET Technology also have undertaken that, without prior written consent of VNET China, they will not dispose of, create, or allow any encumbrance on the pledged equity interests. We have registered the pledges of the equity interests in VNET Technology with the local branch of the State Administration for Industry and Commerce of the PRC (currently known as State Administration for Market Regulation of the PRC). On April 22, 2024, SH Zhiyan and HuLianXinCheng also updated the loan agreement with similar terms of VNET Technology. ​ 1. ORGANIZATION (CONTINUED) Financial support letter Pursuant to the financial support letter, VNET Group, Inc. agreed to provide unlimited financial support to VNET Technology for its operations and agreed to forego the right to seek repayment in the event VNET Technology is unable to repay such funding. SH Zhiyan has substantially similar term except that SH Edge Connect provides unlimited financial support to SH Zhiyan for its operations. Despite the lack of technical majority ownership, through the irrevocable power of attorney agreement, the Nominee Shareholders effectively assigned all of their voting rights underlying their equity interests in VNET Technology to the Company. In addition, the Company, through VNET China, has the ability to exercise all the rights of V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VNET Technology through VNET China through the consulting and service agreement. Thus, the Company is the primary beneficiary of VNET Technology and consolidates VNET Technology and its subsidiaries under Accounting Standards Codification (“ASC”) Subtopic 810-10, Consolidation: Overall In the opinion of the Company’s management and PRC counsel, (i) the ownership structure of the VIEs is in compliance with applicable PRC laws and regulations in any material respect, and (ii) each of the VIE Agreements is valid, legally binding and enforceable to each party of such agreements under the existing PRC laws and will not violate any PRC laws or regulations currently in effect. However, the interpretation and application of current PRC laws and regulations are evolving and new laws and regulations may become effective from time to time in the future.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of control in respect of the Company’s current ownership structure or the contractual arrangements with the VIEs is remote based on current facts and circumstances. Except for certain property with carrying amounts of RMB324,486 and restricted cash of RMB18,000 that were pledged to secure borrowings granted to the Company, there were no pledges or collateralization of the consolidated VIEs’ assets as of December 31, 2024. Creditors of the Consolidated VIEs have no recourse to the general credit of the primary beneficiaries of the Consolidated VIEs, and such amounts have been parenthetically presented on the face of the consolidated balance sheets. The Consolidated VIEs operate the data centers and own facilities including property, leasehold improvements, renovation and decoration, data center equipment, which are recognized in the Company’s consolidated financial statements. They also hold certain value- 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 ​ 1. ORGANIZATION (CONTINUED) The following tables represent the financial information of the consolidated VIEs as of December 31, 2023 and 2024 and for the years ended December 31, 2022, 2023 and 2024 before eliminating the intercompany balances and transactions between the consolidated VIEs and other entities within the Company: ​ ​ ​ ​ ​ ​ ​ ​ As of December 31, ​ ​ 2023 ​ 2024 ​ RMB RMB ASSETS ​ ​ ​ ​ Current assets: Cash and cash equivalents 923,692 951,869 Restricted cash 434,421 514,991 Accounts receivable (net of allowance for doubtful debt of RMB161,837 and RMB121,632 as of December 31, 2023 and 2024, respectively) 1,412,456 1,510,487 Amounts due from related parties 58,823 77,907 Prepaid expenses and other current assets 2,081,948 2,258,563 Total current assets 4,911,340 5,313,817 Non-current assets: ​ ​ Restricted cash ​ 382 ​ 18,000 Derivative financial instrument ​ — ​ 6,768 Long-term investments, net ​ 168,377 ​ 151,849 Property and equipment, net 7,398,768 7,150,464 Intangible assets, net 453,606 510,847 Land use rights, net 56,971 55,402 Operating lease right-of-use assets, net ​ 3,948,272 ​ 4,561,722 Deferred tax assets, net 208,266 221,722 Other non-current assets 148,383 166,103 Total non-current assets 12,383,025 12,842,877 Total assets 17,294,365 18,156,694 Current liabilities: ​ ​ Short-term bank borrowings ​ 30,000 ​ 589,000 Current portion of long-term borrowings ​ 544,803 ​ 1,093,160 Current portion of finance lease liabilities ​ 97,388 ​ 94,162 Current portion of operating lease liabilities ​ 754,935 ​ 881,025 Accounts and notes payable 493,837 574,642 Amounts due to inter-companies, net (1) 4,736,035 3,128,991 Amounts due to related parties 356,080 355,679 Income taxes payable ​ 13,531 ​ 68,458 Advances from customers ​ 1,605,247 ​ 1,378,806 Deferred revenue ​ 83,546 ​ 80,435 Current portion of deferred government grants 8,062 6,727 Accrued expenses and other payables ​ 1,616,423 ​ 1,274,258 Total current liabilities 10,339,887 9,525,343 ​ ​ 1. ORGANIZATION (CONTINUED) ​ ​ ​ ​ ​ ​ ​ ​ As of December 31, ​ ​ 2023 ​ 2024 ​ RMB RMB Non-current liabilities: ​ ​ ​ ​ Long-term borrowings 2,464,811 3,285,482 Non-current portion of finance lease liabilities 720,954 705,013 Non-current portion of operating lease liabilities ​ 3,230,506 ​ 3,737,819 Amounts due to inter-companies, net (1) ​ 1,020,972 ​ 1,020,972 Unrecognized tax benefits 98,082 107,850 Deferred tax liabilities 139,174 118,374 Deferred government grants 11,862 38,654 Total non-current liabilities 7,686,361 9,014,164 Total liabilities 18,026,248 18,539,507 ​ ​ ​ ​ ​ ​ ​ ​ ​ ​ For the years ended December 31, ​ 2022 2023 2024 ​ RMB RMB RMB Net revenues 5,944,519 6,418,125 7,391,709 Net (loss) income (66,764) (999,101) 353,325 ​ ​ ​ ​ ​ ​ ​ ​ ​ ​ For the years ended December 31, ​ ​ 2022 ​ 2023 ​ 2024 ​ RMB RMB RMB Net cash generated from operating activities 1,351,179 ​ 1,418,796 2,191,027 Net cash used in investing activities (1,849,339) ​ (1,431,085) (2,095,055) Net cash generated from (used in) financing activities 1,243,495 ​ (359,809) 30,393 Net increase (decrease) in cash and cash equivalents and restricted cash 745,335 ​ (372,098) 126,365 (1) Amounts due to inter-companies consist of intercompany payables to the other companies within the Company for the purchase of telecommunication resources and property and equipment on behalf of the Consolidated V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Bank and Oher Borrowings (Details) ¥ in Thousands</t>
        </is>
      </c>
      <c r="B1" s="2" t="inlineStr">
        <is>
          <t>Dec. 31, 2024 CNY (¥)</t>
        </is>
      </c>
    </row>
    <row r="2">
      <c r="A2" s="3" t="inlineStr">
        <is>
          <t>BORROWINGS</t>
        </is>
      </c>
      <c r="B2" s="4" t="inlineStr">
        <is>
          <t xml:space="preserve"> </t>
        </is>
      </c>
    </row>
    <row r="3">
      <c r="A3" s="4" t="inlineStr">
        <is>
          <t>2025</t>
        </is>
      </c>
      <c r="B3" s="6" t="n">
        <v>2114777</v>
      </c>
    </row>
    <row r="4">
      <c r="A4" s="4" t="inlineStr">
        <is>
          <t>2026</t>
        </is>
      </c>
      <c r="B4" s="5" t="n">
        <v>1610519</v>
      </c>
    </row>
    <row r="5">
      <c r="A5" s="4" t="inlineStr">
        <is>
          <t>2027</t>
        </is>
      </c>
      <c r="B5" s="5" t="n">
        <v>1154563</v>
      </c>
    </row>
    <row r="6">
      <c r="A6" s="4" t="inlineStr">
        <is>
          <t>2028</t>
        </is>
      </c>
      <c r="B6" s="5" t="n">
        <v>1048420</v>
      </c>
    </row>
    <row r="7">
      <c r="A7" s="4" t="inlineStr">
        <is>
          <t>2029</t>
        </is>
      </c>
      <c r="B7" s="5" t="n">
        <v>924284</v>
      </c>
    </row>
    <row r="8">
      <c r="A8" s="4" t="inlineStr">
        <is>
          <t>2030 and thereafter</t>
        </is>
      </c>
      <c r="B8" s="6" t="n">
        <v>315518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CNY (¥) ¥ in Thousands</t>
        </is>
      </c>
      <c r="B1" s="2" t="inlineStr">
        <is>
          <t>Dec. 31, 2024</t>
        </is>
      </c>
      <c r="C1" s="2" t="inlineStr">
        <is>
          <t>Dec. 31, 2023</t>
        </is>
      </c>
    </row>
    <row r="2">
      <c r="A2" s="3" t="inlineStr">
        <is>
          <t>Short and long term bank borrowings</t>
        </is>
      </c>
      <c r="B2" s="4" t="inlineStr">
        <is>
          <t xml:space="preserve"> </t>
        </is>
      </c>
      <c r="C2" s="4" t="inlineStr">
        <is>
          <t xml:space="preserve"> </t>
        </is>
      </c>
    </row>
    <row r="3">
      <c r="A3" s="4" t="inlineStr">
        <is>
          <t>Short-term bank borrowings, weighted average interest rate</t>
        </is>
      </c>
      <c r="B3" s="14" t="n">
        <v>0.0435</v>
      </c>
      <c r="C3" s="14" t="n">
        <v>0.0365</v>
      </c>
    </row>
    <row r="4">
      <c r="A4" s="4" t="inlineStr">
        <is>
          <t>Unused loan facilities (in RMB) or (in dollars)</t>
        </is>
      </c>
      <c r="B4" s="6" t="n">
        <v>4038927</v>
      </c>
      <c r="C4" s="6" t="n">
        <v>2811123</v>
      </c>
    </row>
    <row r="5">
      <c r="A5" s="4" t="inlineStr">
        <is>
          <t>Long term bank borrowings</t>
        </is>
      </c>
      <c r="B5" s="4" t="inlineStr">
        <is>
          <t xml:space="preserve"> </t>
        </is>
      </c>
      <c r="C5" s="4" t="inlineStr">
        <is>
          <t xml:space="preserve"> </t>
        </is>
      </c>
    </row>
    <row r="6">
      <c r="A6" s="3" t="inlineStr">
        <is>
          <t>Short and long term bank borrowings</t>
        </is>
      </c>
      <c r="B6" s="4" t="inlineStr">
        <is>
          <t xml:space="preserve"> </t>
        </is>
      </c>
      <c r="C6" s="4" t="inlineStr">
        <is>
          <t xml:space="preserve"> </t>
        </is>
      </c>
    </row>
    <row r="7">
      <c r="A7" s="4" t="inlineStr">
        <is>
          <t>Long-term bank borrowings, weighted average interest rate</t>
        </is>
      </c>
      <c r="B7" s="14" t="n">
        <v>0.0453</v>
      </c>
      <c r="C7" s="14" t="n">
        <v>0.049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s>
  <sheetData>
    <row r="1">
      <c r="A1" s="1" t="inlineStr">
        <is>
          <t>ACCRUED EXPENSES AND OTHER PAYABLES (Details) ¥ in Thousands, $ in Thousands</t>
        </is>
      </c>
      <c r="B1" s="2" t="inlineStr">
        <is>
          <t>Dec. 31, 2024 CNY (¥)</t>
        </is>
      </c>
      <c r="C1" s="2" t="inlineStr">
        <is>
          <t>Dec. 31, 2024 USD ($)</t>
        </is>
      </c>
      <c r="D1" s="2" t="inlineStr">
        <is>
          <t>Dec. 31, 2023 CNY (¥)</t>
        </is>
      </c>
      <c r="E1" s="2" t="inlineStr">
        <is>
          <t>Jul. 15,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ayables for purchase of property, equipment and software</t>
        </is>
      </c>
      <c r="B3" s="6" t="n">
        <v>2372569</v>
      </c>
      <c r="C3" s="4" t="inlineStr">
        <is>
          <t xml:space="preserve"> </t>
        </is>
      </c>
      <c r="D3" s="6" t="n">
        <v>1431547</v>
      </c>
      <c r="E3" s="4" t="inlineStr">
        <is>
          <t xml:space="preserve"> </t>
        </is>
      </c>
    </row>
    <row r="4">
      <c r="A4" s="4" t="inlineStr">
        <is>
          <t>Payroll and welfare payables</t>
        </is>
      </c>
      <c r="B4" s="5" t="n">
        <v>471262</v>
      </c>
      <c r="C4" s="4" t="inlineStr">
        <is>
          <t xml:space="preserve"> </t>
        </is>
      </c>
      <c r="D4" s="5" t="n">
        <v>477367</v>
      </c>
      <c r="E4" s="4" t="inlineStr">
        <is>
          <t xml:space="preserve"> </t>
        </is>
      </c>
    </row>
    <row r="5">
      <c r="A5" s="4" t="inlineStr">
        <is>
          <t>Consideration due to the original shareholders of BJ TenxCloud</t>
        </is>
      </c>
      <c r="B5" s="5" t="n">
        <v>229323</v>
      </c>
      <c r="C5" s="4" t="inlineStr">
        <is>
          <t xml:space="preserve"> </t>
        </is>
      </c>
      <c r="D5" s="5" t="n">
        <v>229323</v>
      </c>
      <c r="E5" s="4" t="inlineStr">
        <is>
          <t xml:space="preserve"> </t>
        </is>
      </c>
    </row>
    <row r="6">
      <c r="A6" s="4" t="inlineStr">
        <is>
          <t>Liability classified share-based payments</t>
        </is>
      </c>
      <c r="B6" s="5" t="n">
        <v>149612</v>
      </c>
      <c r="C6" s="4" t="inlineStr">
        <is>
          <t xml:space="preserve"> </t>
        </is>
      </c>
      <c r="D6" s="5" t="n">
        <v>149612</v>
      </c>
      <c r="E6" s="4" t="inlineStr">
        <is>
          <t xml:space="preserve"> </t>
        </is>
      </c>
    </row>
    <row r="7">
      <c r="A7" s="4" t="inlineStr">
        <is>
          <t>Accrued service fees</t>
        </is>
      </c>
      <c r="B7" s="5" t="n">
        <v>109902</v>
      </c>
      <c r="C7" s="4" t="inlineStr">
        <is>
          <t xml:space="preserve"> </t>
        </is>
      </c>
      <c r="D7" s="5" t="n">
        <v>126001</v>
      </c>
      <c r="E7" s="4" t="inlineStr">
        <is>
          <t xml:space="preserve"> </t>
        </is>
      </c>
    </row>
    <row r="8">
      <c r="A8" s="4" t="inlineStr">
        <is>
          <t>Payables for office supplies and utilities</t>
        </is>
      </c>
      <c r="B8" s="5" t="n">
        <v>121398</v>
      </c>
      <c r="C8" s="4" t="inlineStr">
        <is>
          <t xml:space="preserve"> </t>
        </is>
      </c>
      <c r="D8" s="5" t="n">
        <v>105871</v>
      </c>
      <c r="E8" s="4" t="inlineStr">
        <is>
          <t xml:space="preserve"> </t>
        </is>
      </c>
    </row>
    <row r="9">
      <c r="A9" s="4" t="inlineStr">
        <is>
          <t>Payables for acquisitions and long-term investments</t>
        </is>
      </c>
      <c r="B9" s="5" t="n">
        <v>50017</v>
      </c>
      <c r="C9" s="4" t="inlineStr">
        <is>
          <t xml:space="preserve"> </t>
        </is>
      </c>
      <c r="D9" s="5" t="n">
        <v>99340</v>
      </c>
      <c r="E9" s="4" t="inlineStr">
        <is>
          <t xml:space="preserve"> </t>
        </is>
      </c>
    </row>
    <row r="10">
      <c r="A10" s="4" t="inlineStr">
        <is>
          <t>Value-added tax and other taxes payable</t>
        </is>
      </c>
      <c r="B10" s="5" t="n">
        <v>48652</v>
      </c>
      <c r="C10" s="4" t="inlineStr">
        <is>
          <t xml:space="preserve"> </t>
        </is>
      </c>
      <c r="D10" s="5" t="n">
        <v>35391</v>
      </c>
      <c r="E10" s="4" t="inlineStr">
        <is>
          <t xml:space="preserve"> </t>
        </is>
      </c>
    </row>
    <row r="11">
      <c r="A11" s="4" t="inlineStr">
        <is>
          <t>Interest payables</t>
        </is>
      </c>
      <c r="B11" s="5" t="n">
        <v>2578</v>
      </c>
      <c r="C11" s="4" t="inlineStr">
        <is>
          <t xml:space="preserve"> </t>
        </is>
      </c>
      <c r="D11" s="5" t="n">
        <v>77168</v>
      </c>
      <c r="E11" s="4" t="inlineStr">
        <is>
          <t xml:space="preserve"> </t>
        </is>
      </c>
    </row>
    <row r="12">
      <c r="A12" s="4" t="inlineStr">
        <is>
          <t>Others</t>
        </is>
      </c>
      <c r="B12" s="5" t="n">
        <v>62924</v>
      </c>
      <c r="C12" s="4" t="inlineStr">
        <is>
          <t xml:space="preserve"> </t>
        </is>
      </c>
      <c r="D12" s="5" t="n">
        <v>51482</v>
      </c>
      <c r="E12" s="4" t="inlineStr">
        <is>
          <t xml:space="preserve"> </t>
        </is>
      </c>
    </row>
    <row r="13">
      <c r="A13" s="4" t="inlineStr">
        <is>
          <t>Accrued expenses and other payables</t>
        </is>
      </c>
      <c r="B13" s="6" t="n">
        <v>3618237</v>
      </c>
      <c r="C13" s="7" t="n">
        <v>495696</v>
      </c>
      <c r="D13" s="6" t="n">
        <v>2783102</v>
      </c>
      <c r="E13" s="4" t="inlineStr">
        <is>
          <t xml:space="preserve"> </t>
        </is>
      </c>
    </row>
    <row r="14">
      <c r="A14" s="4" t="inlineStr">
        <is>
          <t>Beijing TenxCloud Technology Co., Ltd. ("BJ TenxCloud")</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equity interests acquired</t>
        </is>
      </c>
      <c r="B16" s="4" t="inlineStr">
        <is>
          <t xml:space="preserve"> </t>
        </is>
      </c>
      <c r="C16" s="4" t="inlineStr">
        <is>
          <t xml:space="preserve"> </t>
        </is>
      </c>
      <c r="D16" s="4" t="inlineStr">
        <is>
          <t xml:space="preserve"> </t>
        </is>
      </c>
      <c r="E16" s="12"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Weighted average remaining lease term and discount rate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t>
        </is>
      </c>
      <c r="B3" s="4" t="inlineStr">
        <is>
          <t>9 years 8 months 12 days</t>
        </is>
      </c>
      <c r="C3" s="4" t="inlineStr">
        <is>
          <t>9 years 8 months 12 days</t>
        </is>
      </c>
    </row>
    <row r="4">
      <c r="A4" s="4" t="inlineStr">
        <is>
          <t>Finance lease</t>
        </is>
      </c>
      <c r="B4" s="4" t="inlineStr">
        <is>
          <t>14 years 4 months 24 days</t>
        </is>
      </c>
      <c r="C4" s="4" t="inlineStr">
        <is>
          <t>18 years 8 months 12 days</t>
        </is>
      </c>
    </row>
    <row r="5">
      <c r="A5" s="3" t="inlineStr">
        <is>
          <t>Weighted average discount rate:</t>
        </is>
      </c>
      <c r="B5" s="4" t="inlineStr">
        <is>
          <t xml:space="preserve"> </t>
        </is>
      </c>
      <c r="C5" s="4" t="inlineStr">
        <is>
          <t xml:space="preserve"> </t>
        </is>
      </c>
    </row>
    <row r="6">
      <c r="A6" s="4" t="inlineStr">
        <is>
          <t>Operating lease</t>
        </is>
      </c>
      <c r="B6" s="14" t="n">
        <v>0.07199999999999999</v>
      </c>
      <c r="C6" s="14" t="n">
        <v>0.0759</v>
      </c>
    </row>
    <row r="7">
      <c r="A7" s="4" t="inlineStr">
        <is>
          <t>Finance lease</t>
        </is>
      </c>
      <c r="B7" s="14" t="n">
        <v>0.082</v>
      </c>
      <c r="C7" s="14" t="n">
        <v>0.10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Total lease cost (Details) - CNY (¥) ¥ in Thousand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Depreciation</t>
        </is>
      </c>
      <c r="B4" s="6" t="n">
        <v>165262</v>
      </c>
      <c r="C4" s="6" t="n">
        <v>199926</v>
      </c>
      <c r="D4" s="6" t="n">
        <v>224140</v>
      </c>
    </row>
    <row r="5">
      <c r="A5" s="4" t="inlineStr">
        <is>
          <t>Interest expenses</t>
        </is>
      </c>
      <c r="B5" s="5" t="n">
        <v>93264</v>
      </c>
      <c r="C5" s="5" t="n">
        <v>90679</v>
      </c>
      <c r="D5" s="5" t="n">
        <v>104088</v>
      </c>
    </row>
    <row r="6">
      <c r="A6" s="4" t="inlineStr">
        <is>
          <t>Operating lease cost</t>
        </is>
      </c>
      <c r="B6" s="5" t="n">
        <v>870196</v>
      </c>
      <c r="C6" s="5" t="n">
        <v>749800</v>
      </c>
      <c r="D6" s="5" t="n">
        <v>691197</v>
      </c>
    </row>
    <row r="7">
      <c r="A7" s="4" t="inlineStr">
        <is>
          <t>Total lease cost</t>
        </is>
      </c>
      <c r="B7" s="6" t="n">
        <v>1128722</v>
      </c>
      <c r="C7" s="6" t="n">
        <v>1040405</v>
      </c>
      <c r="D7" s="6" t="n">
        <v>101942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leases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payments for operating leases</t>
        </is>
      </c>
      <c r="B4" s="6" t="n">
        <v>847908</v>
      </c>
      <c r="C4" s="6" t="n">
        <v>796541</v>
      </c>
      <c r="D4" s="6" t="n">
        <v>635615</v>
      </c>
    </row>
    <row r="5">
      <c r="A5" s="4" t="inlineStr">
        <is>
          <t>Financing cash payments for finance leases</t>
        </is>
      </c>
      <c r="B5" s="5" t="n">
        <v>102646</v>
      </c>
      <c r="C5" s="5" t="n">
        <v>210902</v>
      </c>
      <c r="D5" s="5" t="n">
        <v>231046</v>
      </c>
    </row>
    <row r="6">
      <c r="A6" s="4" t="inlineStr">
        <is>
          <t>Operating cash payments for finance leases</t>
        </is>
      </c>
      <c r="B6" s="6" t="n">
        <v>93264</v>
      </c>
      <c r="C6" s="6" t="n">
        <v>90679</v>
      </c>
      <c r="D6" s="6" t="n">
        <v>104088</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under operating leases and finance leases (Details) ¥ in Thousands</t>
        </is>
      </c>
      <c r="B1" s="2" t="inlineStr">
        <is>
          <t>Dec. 31, 2024 CNY (¥)</t>
        </is>
      </c>
    </row>
    <row r="2">
      <c r="A2" s="3" t="inlineStr">
        <is>
          <t>Future lease payments under operating leases</t>
        </is>
      </c>
      <c r="B2" s="4" t="inlineStr">
        <is>
          <t xml:space="preserve"> </t>
        </is>
      </c>
    </row>
    <row r="3">
      <c r="A3" s="4" t="inlineStr">
        <is>
          <t>2025</t>
        </is>
      </c>
      <c r="B3" s="6" t="n">
        <v>930138</v>
      </c>
    </row>
    <row r="4">
      <c r="A4" s="4" t="inlineStr">
        <is>
          <t>2026</t>
        </is>
      </c>
      <c r="B4" s="5" t="n">
        <v>835798</v>
      </c>
    </row>
    <row r="5">
      <c r="A5" s="4" t="inlineStr">
        <is>
          <t>2027</t>
        </is>
      </c>
      <c r="B5" s="5" t="n">
        <v>689972</v>
      </c>
    </row>
    <row r="6">
      <c r="A6" s="4" t="inlineStr">
        <is>
          <t>2028</t>
        </is>
      </c>
      <c r="B6" s="5" t="n">
        <v>663968</v>
      </c>
    </row>
    <row r="7">
      <c r="A7" s="4" t="inlineStr">
        <is>
          <t>2029</t>
        </is>
      </c>
      <c r="B7" s="5" t="n">
        <v>638664</v>
      </c>
    </row>
    <row r="8">
      <c r="A8" s="4" t="inlineStr">
        <is>
          <t>2030 and thereafter</t>
        </is>
      </c>
      <c r="B8" s="5" t="n">
        <v>2923121</v>
      </c>
    </row>
    <row r="9">
      <c r="A9" s="4" t="inlineStr">
        <is>
          <t>Total future lease payments</t>
        </is>
      </c>
      <c r="B9" s="5" t="n">
        <v>6681661</v>
      </c>
    </row>
    <row r="10">
      <c r="A10" s="4" t="inlineStr">
        <is>
          <t>Less: Imputed interest</t>
        </is>
      </c>
      <c r="B10" s="5" t="n">
        <v>-2002550</v>
      </c>
    </row>
    <row r="11">
      <c r="A11" s="4" t="inlineStr">
        <is>
          <t>Present value of future lease payments</t>
        </is>
      </c>
      <c r="B11" s="5" t="n">
        <v>4679111</v>
      </c>
    </row>
    <row r="12">
      <c r="A12" s="3" t="inlineStr">
        <is>
          <t>Future lease payments under finance leases</t>
        </is>
      </c>
      <c r="B12" s="4" t="inlineStr">
        <is>
          <t xml:space="preserve"> </t>
        </is>
      </c>
    </row>
    <row r="13">
      <c r="A13" s="4" t="inlineStr">
        <is>
          <t>2025</t>
        </is>
      </c>
      <c r="B13" s="5" t="n">
        <v>246033</v>
      </c>
    </row>
    <row r="14">
      <c r="A14" s="4" t="inlineStr">
        <is>
          <t>2026</t>
        </is>
      </c>
      <c r="B14" s="5" t="n">
        <v>297734</v>
      </c>
    </row>
    <row r="15">
      <c r="A15" s="4" t="inlineStr">
        <is>
          <t>2027</t>
        </is>
      </c>
      <c r="B15" s="5" t="n">
        <v>287945</v>
      </c>
    </row>
    <row r="16">
      <c r="A16" s="4" t="inlineStr">
        <is>
          <t>2028</t>
        </is>
      </c>
      <c r="B16" s="5" t="n">
        <v>282688</v>
      </c>
    </row>
    <row r="17">
      <c r="A17" s="4" t="inlineStr">
        <is>
          <t>2029</t>
        </is>
      </c>
      <c r="B17" s="5" t="n">
        <v>216691</v>
      </c>
    </row>
    <row r="18">
      <c r="A18" s="4" t="inlineStr">
        <is>
          <t>2030 and thereafter</t>
        </is>
      </c>
      <c r="B18" s="5" t="n">
        <v>1661412</v>
      </c>
    </row>
    <row r="19">
      <c r="A19" s="4" t="inlineStr">
        <is>
          <t>Total future lease payments</t>
        </is>
      </c>
      <c r="B19" s="5" t="n">
        <v>2992503</v>
      </c>
    </row>
    <row r="20">
      <c r="A20" s="4" t="inlineStr">
        <is>
          <t>Less: Imputed interest</t>
        </is>
      </c>
      <c r="B20" s="5" t="n">
        <v>-1251895</v>
      </c>
    </row>
    <row r="21">
      <c r="A21" s="4" t="inlineStr">
        <is>
          <t>Present value of future lease payments</t>
        </is>
      </c>
      <c r="B21" s="6" t="n">
        <v>17406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LEASES - Additional information (Details) ¥ in Thousands, $ in Thousands</t>
        </is>
      </c>
      <c r="B1" s="2" t="inlineStr">
        <is>
          <t>Dec. 31, 2024 CNY (¥)</t>
        </is>
      </c>
      <c r="C1" s="2" t="inlineStr">
        <is>
          <t>Dec. 31, 2024 USD ($)</t>
        </is>
      </c>
      <c r="D1" s="2" t="inlineStr">
        <is>
          <t>Dec. 31, 2023 CNY (¥)</t>
        </is>
      </c>
    </row>
    <row r="2">
      <c r="A2" s="3" t="inlineStr">
        <is>
          <t>LEASES</t>
        </is>
      </c>
      <c r="B2" s="4" t="inlineStr">
        <is>
          <t xml:space="preserve"> </t>
        </is>
      </c>
      <c r="C2" s="4" t="inlineStr">
        <is>
          <t xml:space="preserve"> </t>
        </is>
      </c>
      <c r="D2" s="4" t="inlineStr">
        <is>
          <t xml:space="preserve"> </t>
        </is>
      </c>
    </row>
    <row r="3">
      <c r="A3" s="4" t="inlineStr">
        <is>
          <t>Current portion of operating lease liabilities</t>
        </is>
      </c>
      <c r="B3" s="6" t="n">
        <v>899818</v>
      </c>
      <c r="C3" s="7" t="n">
        <v>123275</v>
      </c>
      <c r="D3" s="6" t="n">
        <v>780164</v>
      </c>
    </row>
    <row r="4">
      <c r="A4" s="4" t="inlineStr">
        <is>
          <t>Non-current portion of operating lease liabilities</t>
        </is>
      </c>
      <c r="B4" s="5" t="n">
        <v>3779293</v>
      </c>
      <c r="C4" s="5" t="n">
        <v>517761</v>
      </c>
      <c r="D4" s="5" t="n">
        <v>3270759</v>
      </c>
    </row>
    <row r="5">
      <c r="A5" s="4" t="inlineStr">
        <is>
          <t>Current portion of finance lease liabilities</t>
        </is>
      </c>
      <c r="B5" s="5" t="n">
        <v>208299</v>
      </c>
      <c r="C5" s="5" t="n">
        <v>28537</v>
      </c>
      <c r="D5" s="5" t="n">
        <v>115806</v>
      </c>
    </row>
    <row r="6">
      <c r="A6" s="4" t="inlineStr">
        <is>
          <t>Non-current portion of finance lease liabilities</t>
        </is>
      </c>
      <c r="B6" s="6" t="n">
        <v>1532309</v>
      </c>
      <c r="C6" s="7" t="n">
        <v>209925</v>
      </c>
      <c r="D6" s="6" t="n">
        <v>11595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14" customWidth="1" min="7" max="7"/>
    <col width="22" customWidth="1" min="8" max="8"/>
    <col width="35" customWidth="1" min="9" max="9"/>
    <col width="22" customWidth="1" min="10" max="10"/>
    <col width="15" customWidth="1" min="11" max="11"/>
    <col width="31" customWidth="1" min="12" max="12"/>
    <col width="31" customWidth="1" min="13" max="13"/>
    <col width="29" customWidth="1" min="14" max="14"/>
    <col width="29" customWidth="1" min="15" max="15"/>
    <col width="29" customWidth="1" min="16" max="16"/>
    <col width="29" customWidth="1" min="17" max="17"/>
    <col width="29" customWidth="1" min="18" max="18"/>
    <col width="29" customWidth="1" min="19" max="19"/>
    <col width="33" customWidth="1" min="20" max="20"/>
    <col width="25" customWidth="1" min="21" max="21"/>
    <col width="25" customWidth="1" min="22" max="22"/>
    <col width="25" customWidth="1" min="23" max="23"/>
  </cols>
  <sheetData>
    <row r="1">
      <c r="A1" s="1" t="inlineStr">
        <is>
          <t>CONVERTIBLE PROMISSORY NOTES (Details) $ / shares in Units, ¥ in Thousands</t>
        </is>
      </c>
      <c r="E1" s="2" t="inlineStr">
        <is>
          <t>1 Months Ended</t>
        </is>
      </c>
      <c r="K1" s="2" t="inlineStr">
        <is>
          <t>4 Months Ended</t>
        </is>
      </c>
      <c r="L1" s="2" t="inlineStr">
        <is>
          <t>12 Months Ended</t>
        </is>
      </c>
    </row>
    <row r="2">
      <c r="B2" s="2" t="inlineStr">
        <is>
          <t>Aug. 20, 2024 CNY (¥)</t>
        </is>
      </c>
      <c r="C2" s="2" t="inlineStr">
        <is>
          <t>Aug. 20, 2024 USD ($)</t>
        </is>
      </c>
      <c r="D2" s="2" t="inlineStr">
        <is>
          <t>Jan. 28, 2022 USD ($)</t>
        </is>
      </c>
      <c r="E2" s="2" t="inlineStr">
        <is>
          <t>Feb. 29, 2024 CNY (¥)</t>
        </is>
      </c>
      <c r="F2" s="2" t="inlineStr">
        <is>
          <t>Feb. 29, 2024 USD ($)</t>
        </is>
      </c>
      <c r="G2" s="2" t="inlineStr">
        <is>
          <t>Jan. 31, 2024</t>
        </is>
      </c>
      <c r="H2" s="2" t="inlineStr">
        <is>
          <t>Dec. 31, 2023 CNY (¥)</t>
        </is>
      </c>
      <c r="I2" s="2" t="inlineStr">
        <is>
          <t>Jun. 30, 2021 D USD ($) $ / shares</t>
        </is>
      </c>
      <c r="J2" s="2" t="inlineStr">
        <is>
          <t>Jan. 31, 2021 USD ($)</t>
        </is>
      </c>
      <c r="K2" s="2" t="inlineStr">
        <is>
          <t>Jun. 30, 2023</t>
        </is>
      </c>
      <c r="L2" s="2" t="inlineStr">
        <is>
          <t>Dec. 31, 2024 CNY (¥) D shares</t>
        </is>
      </c>
      <c r="M2" s="2" t="inlineStr">
        <is>
          <t>Dec. 31, 2024 USD ($) D shares</t>
        </is>
      </c>
      <c r="N2" s="2" t="inlineStr">
        <is>
          <t>Dec. 31, 2023 CNY (¥) shares</t>
        </is>
      </c>
      <c r="O2" s="2" t="inlineStr">
        <is>
          <t>Dec. 31, 2023 USD ($) shares</t>
        </is>
      </c>
      <c r="P2" s="2" t="inlineStr">
        <is>
          <t>Dec. 31, 2022 CNY (¥) shares</t>
        </is>
      </c>
      <c r="Q2" s="2" t="inlineStr">
        <is>
          <t>Dec. 31, 2021 CNY (¥) shares</t>
        </is>
      </c>
      <c r="R2" s="2" t="inlineStr">
        <is>
          <t>Dec. 31, 2020 CNY (¥) shares</t>
        </is>
      </c>
      <c r="S2" s="2" t="inlineStr">
        <is>
          <t>Dec. 31, 2020 USD ($) shares</t>
        </is>
      </c>
      <c r="T2" s="2" t="inlineStr">
        <is>
          <t>Dec. 31, 2024 USD ($) $ / shares</t>
        </is>
      </c>
      <c r="U2" s="2" t="inlineStr">
        <is>
          <t>Dec. 31, 2023 $ / shares</t>
        </is>
      </c>
      <c r="V2" s="2" t="inlineStr">
        <is>
          <t>Dec. 31, 2021 $ / shares</t>
        </is>
      </c>
      <c r="W2" s="2" t="inlineStr">
        <is>
          <t>Dec. 31, 2020 $ / shares</t>
        </is>
      </c>
    </row>
    <row r="3">
      <c r="A3" s="3" t="inlineStr">
        <is>
          <t>CONVERTIBLE PROMISSORY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hanges in the fair value of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4112</v>
      </c>
      <c r="M4" s="7" t="n">
        <v>10154000</v>
      </c>
      <c r="N4" s="6" t="n">
        <v>165930</v>
      </c>
      <c r="O4" s="4" t="inlineStr">
        <is>
          <t xml:space="preserve"> </t>
        </is>
      </c>
      <c r="P4" s="6" t="n">
        <v>-22626</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hanges in fair value due to instrument-specific credit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243</v>
      </c>
      <c r="M5" s="5" t="n">
        <v>1951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8706</v>
      </c>
      <c r="I6" s="4" t="inlineStr">
        <is>
          <t xml:space="preserve"> </t>
        </is>
      </c>
      <c r="J6" s="4" t="inlineStr">
        <is>
          <t xml:space="preserve"> </t>
        </is>
      </c>
      <c r="K6" s="4" t="inlineStr">
        <is>
          <t xml:space="preserve"> </t>
        </is>
      </c>
      <c r="L6" s="4" t="inlineStr">
        <is>
          <t xml:space="preserve"> </t>
        </is>
      </c>
      <c r="M6" s="4" t="inlineStr">
        <is>
          <t xml:space="preserve"> </t>
        </is>
      </c>
      <c r="N6" s="5" t="n">
        <v>18870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maining amortization period for debt issuan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5 year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5 years</t>
        </is>
      </c>
      <c r="U7" s="4" t="inlineStr">
        <is>
          <t xml:space="preserve"> </t>
        </is>
      </c>
      <c r="V7" s="4" t="inlineStr">
        <is>
          <t xml:space="preserve"> </t>
        </is>
      </c>
      <c r="W7" s="4" t="inlineStr">
        <is>
          <t xml:space="preserve"> </t>
        </is>
      </c>
    </row>
    <row r="8">
      <c r="A8" s="4" t="inlineStr">
        <is>
          <t>Gain (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46175</v>
      </c>
      <c r="M8" s="5" t="n">
        <v>33726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oceeds from issuanc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2212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aymen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5791</v>
      </c>
      <c r="M10" s="7" t="n">
        <v>4903000</v>
      </c>
      <c r="N10" s="5" t="n">
        <v>188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oss of convertible notes</t>
        </is>
      </c>
      <c r="B13" s="6" t="n">
        <v>17825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2025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CONVERTIBLE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2" t="n">
        <v>0.02</v>
      </c>
      <c r="M16" s="4" t="inlineStr">
        <is>
          <t xml:space="preserve"> </t>
        </is>
      </c>
      <c r="N16" s="4" t="inlineStr">
        <is>
          <t xml:space="preserve"> </t>
        </is>
      </c>
      <c r="O16" s="4" t="inlineStr">
        <is>
          <t xml:space="preserve"> </t>
        </is>
      </c>
      <c r="P16" s="4" t="inlineStr">
        <is>
          <t xml:space="preserve"> </t>
        </is>
      </c>
      <c r="Q16" s="4" t="inlineStr">
        <is>
          <t xml:space="preserve"> </t>
        </is>
      </c>
      <c r="R16" s="12" t="n">
        <v>0.02</v>
      </c>
      <c r="S16" s="4" t="inlineStr">
        <is>
          <t xml:space="preserve"> </t>
        </is>
      </c>
      <c r="T16" s="12" t="n">
        <v>0.02</v>
      </c>
      <c r="U16" s="4" t="inlineStr">
        <is>
          <t xml:space="preserve"> </t>
        </is>
      </c>
      <c r="V16" s="4" t="inlineStr">
        <is>
          <t xml:space="preserve"> </t>
        </is>
      </c>
      <c r="W16" s="4" t="inlineStr">
        <is>
          <t xml:space="preserve"> </t>
        </is>
      </c>
    </row>
    <row r="17">
      <c r="A17" s="4" t="inlineStr">
        <is>
          <t>Changes in the fair value of convertible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1816</v>
      </c>
      <c r="O17" s="4" t="inlineStr">
        <is>
          <t xml:space="preserve"> </t>
        </is>
      </c>
      <c r="P17" s="5" t="n">
        <v>22626</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upon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471</v>
      </c>
      <c r="O18" s="4" t="inlineStr">
        <is>
          <t xml:space="preserve"> </t>
        </is>
      </c>
      <c r="P18" s="5" t="n">
        <v>9147</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paid principal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680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5 years</t>
        </is>
      </c>
      <c r="S20" s="4" t="inlineStr">
        <is>
          <t>5 years</t>
        </is>
      </c>
      <c r="T20" s="4" t="inlineStr">
        <is>
          <t xml:space="preserve"> </t>
        </is>
      </c>
      <c r="U20" s="4" t="inlineStr">
        <is>
          <t xml:space="preserve"> </t>
        </is>
      </c>
      <c r="V20" s="4" t="inlineStr">
        <is>
          <t xml:space="preserve"> </t>
        </is>
      </c>
      <c r="W20" s="4" t="inlineStr">
        <is>
          <t xml:space="preserve"> </t>
        </is>
      </c>
    </row>
    <row r="21">
      <c r="A21" s="4" t="inlineStr">
        <is>
          <t>Cash consideration receiv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7" t="n">
        <v>200000000</v>
      </c>
      <c r="T21" s="4" t="inlineStr">
        <is>
          <t xml:space="preserve"> </t>
        </is>
      </c>
      <c r="U21" s="4" t="inlineStr">
        <is>
          <t xml:space="preserve"> </t>
        </is>
      </c>
      <c r="V21" s="4" t="inlineStr">
        <is>
          <t xml:space="preserve"> </t>
        </is>
      </c>
      <c r="W21" s="4" t="inlineStr">
        <is>
          <t xml:space="preserve"> </t>
        </is>
      </c>
    </row>
    <row r="22">
      <c r="A22" s="4" t="inlineStr">
        <is>
          <t>Period of receipt of not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months</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demption price, Percentage of principal amount redee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1.0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8932</v>
      </c>
      <c r="M24" s="4" t="inlineStr">
        <is>
          <t xml:space="preserve"> </t>
        </is>
      </c>
      <c r="N24" s="4" t="inlineStr">
        <is>
          <t xml:space="preserve"> </t>
        </is>
      </c>
      <c r="O24" s="4" t="inlineStr">
        <is>
          <t xml:space="preserve"> </t>
        </is>
      </c>
      <c r="P24" s="4" t="inlineStr">
        <is>
          <t xml:space="preserve"> </t>
        </is>
      </c>
      <c r="Q24" s="6" t="n">
        <v>0</v>
      </c>
      <c r="R24" s="6" t="n">
        <v>2939</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air value of converted por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639806</v>
      </c>
      <c r="R25" s="6" t="n">
        <v>720547</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2026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CONVERTIBL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face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00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mount on exercise of option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75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nitial conversion price (in dollars per ADS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5" t="n">
        <v>18.3574</v>
      </c>
      <c r="U31" s="4" t="inlineStr">
        <is>
          <t xml:space="preserve"> </t>
        </is>
      </c>
      <c r="V31" s="4" t="inlineStr">
        <is>
          <t xml:space="preserve"> </t>
        </is>
      </c>
      <c r="W31" s="4" t="inlineStr">
        <is>
          <t xml:space="preserve"> </t>
        </is>
      </c>
    </row>
    <row r="32">
      <c r="A32" s="4" t="inlineStr">
        <is>
          <t>Redemption price, percentage of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12" t="n">
        <v>1</v>
      </c>
      <c r="H32" s="4" t="inlineStr">
        <is>
          <t xml:space="preserve"> </t>
        </is>
      </c>
      <c r="I32" s="4" t="inlineStr">
        <is>
          <t xml:space="preserve"> </t>
        </is>
      </c>
      <c r="J32" s="4" t="inlineStr">
        <is>
          <t xml:space="preserve"> </t>
        </is>
      </c>
      <c r="K32" s="4" t="inlineStr">
        <is>
          <t xml:space="preserve"> </t>
        </is>
      </c>
      <c r="L32" s="12" t="n">
        <v>1</v>
      </c>
      <c r="M32" s="12" t="n">
        <v>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oceeds from issuance of not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600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bserv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40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208495</v>
      </c>
      <c r="I35" s="4" t="inlineStr">
        <is>
          <t xml:space="preserve"> </t>
        </is>
      </c>
      <c r="J35" s="4" t="inlineStr">
        <is>
          <t xml:space="preserve"> </t>
        </is>
      </c>
      <c r="K35" s="4" t="inlineStr">
        <is>
          <t xml:space="preserve"> </t>
        </is>
      </c>
      <c r="L35" s="4" t="inlineStr">
        <is>
          <t xml:space="preserve"> </t>
        </is>
      </c>
      <c r="M35" s="4" t="inlineStr">
        <is>
          <t xml:space="preserve"> </t>
        </is>
      </c>
      <c r="N35" s="5" t="n">
        <v>420849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ssuance cos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7" t="n">
        <v>13841000</v>
      </c>
      <c r="U36" s="4" t="inlineStr">
        <is>
          <t xml:space="preserve"> </t>
        </is>
      </c>
      <c r="V36" s="4" t="inlineStr">
        <is>
          <t xml:space="preserve"> </t>
        </is>
      </c>
      <c r="W36" s="4" t="inlineStr">
        <is>
          <t xml:space="preserve"> </t>
        </is>
      </c>
    </row>
    <row r="37">
      <c r="A37" s="4" t="inlineStr">
        <is>
          <t>Coupon 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4" t="inlineStr">
        <is>
          <t xml:space="preserve"> </t>
        </is>
      </c>
      <c r="N37" s="5" t="n">
        <v>0</v>
      </c>
      <c r="O37" s="4" t="inlineStr">
        <is>
          <t xml:space="preserve"> </t>
        </is>
      </c>
      <c r="P37" s="5" t="n">
        <v>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mortization of debt discount and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9499</v>
      </c>
      <c r="O38" s="4" t="inlineStr">
        <is>
          <t xml:space="preserve"> </t>
        </is>
      </c>
      <c r="P38" s="6" t="n">
        <v>1852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ffective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0047</v>
      </c>
      <c r="I39" s="4" t="inlineStr">
        <is>
          <t xml:space="preserve"> </t>
        </is>
      </c>
      <c r="J39" s="4" t="inlineStr">
        <is>
          <t xml:space="preserve"> </t>
        </is>
      </c>
      <c r="K39" s="4" t="inlineStr">
        <is>
          <t xml:space="preserve"> </t>
        </is>
      </c>
      <c r="L39" s="4" t="inlineStr">
        <is>
          <t xml:space="preserve"> </t>
        </is>
      </c>
      <c r="M39" s="4" t="inlineStr">
        <is>
          <t xml:space="preserve"> </t>
        </is>
      </c>
      <c r="N39" s="14" t="n">
        <v>0.0047</v>
      </c>
      <c r="O39" s="4" t="inlineStr">
        <is>
          <t xml:space="preserve"> </t>
        </is>
      </c>
      <c r="P39" s="14" t="n">
        <v>0.0047</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Repaid principal amount</t>
        </is>
      </c>
      <c r="B40" s="4" t="inlineStr">
        <is>
          <t xml:space="preserve"> </t>
        </is>
      </c>
      <c r="C40" s="4" t="inlineStr">
        <is>
          <t xml:space="preserve"> </t>
        </is>
      </c>
      <c r="D40" s="4" t="inlineStr">
        <is>
          <t xml:space="preserve"> </t>
        </is>
      </c>
      <c r="E40" s="6" t="n">
        <v>4262340</v>
      </c>
      <c r="F40" s="7" t="n">
        <v>6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Gain (Loss) on debt extinguish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126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2027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ONVERTIBLE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face amount | $</t>
        </is>
      </c>
      <c r="B44" s="4" t="inlineStr">
        <is>
          <t xml:space="preserve"> </t>
        </is>
      </c>
      <c r="C44" s="4" t="inlineStr">
        <is>
          <t xml:space="preserve"> </t>
        </is>
      </c>
      <c r="D44" s="7" t="n">
        <v>2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nterest rate (as a percent)</t>
        </is>
      </c>
      <c r="B45" s="4" t="inlineStr">
        <is>
          <t xml:space="preserve"> </t>
        </is>
      </c>
      <c r="C45" s="4" t="inlineStr">
        <is>
          <t xml:space="preserve"> </t>
        </is>
      </c>
      <c r="D45" s="12" t="n">
        <v>0.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2" t="n">
        <v>0.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2" t="n">
        <v>0.1</v>
      </c>
      <c r="U45" s="4" t="inlineStr">
        <is>
          <t xml:space="preserve"> </t>
        </is>
      </c>
      <c r="V45" s="4" t="inlineStr">
        <is>
          <t xml:space="preserve"> </t>
        </is>
      </c>
      <c r="W45" s="4" t="inlineStr">
        <is>
          <t xml:space="preserve"> </t>
        </is>
      </c>
    </row>
    <row r="46">
      <c r="A46" s="4" t="inlineStr">
        <is>
          <t>Initial conversion price (in dollars per ADS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5" t="n">
        <v>1.8333</v>
      </c>
      <c r="U46" s="4" t="inlineStr">
        <is>
          <t xml:space="preserve"> </t>
        </is>
      </c>
      <c r="V46" s="4" t="inlineStr">
        <is>
          <t xml:space="preserve"> </t>
        </is>
      </c>
      <c r="W46" s="4" t="inlineStr">
        <is>
          <t xml:space="preserve"> </t>
        </is>
      </c>
    </row>
    <row r="47">
      <c r="A47" s="4" t="inlineStr">
        <is>
          <t>Redemption price, percentage of Principal amount</t>
        </is>
      </c>
      <c r="B47" s="4" t="inlineStr">
        <is>
          <t xml:space="preserve"> </t>
        </is>
      </c>
      <c r="C47" s="4" t="inlineStr">
        <is>
          <t xml:space="preserve"> </t>
        </is>
      </c>
      <c r="D47" s="12"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hanges in the fair value of financial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32538</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hanges in the fair value of convertible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9940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oceeds from issuance of not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2500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hanges in fair value due to instrument-specific credit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424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ggregate unpaid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63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payment of convertible notes | $</t>
        </is>
      </c>
      <c r="B53" s="4" t="inlineStr">
        <is>
          <t xml:space="preserve"> </t>
        </is>
      </c>
      <c r="C53" s="4" t="inlineStr">
        <is>
          <t xml:space="preserve"> </t>
        </is>
      </c>
      <c r="D53" s="7" t="n">
        <v>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arrying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769946</v>
      </c>
      <c r="I54" s="4" t="inlineStr">
        <is>
          <t xml:space="preserve"> </t>
        </is>
      </c>
      <c r="J54" s="4" t="inlineStr">
        <is>
          <t xml:space="preserve"> </t>
        </is>
      </c>
      <c r="K54" s="4" t="inlineStr">
        <is>
          <t xml:space="preserve"> </t>
        </is>
      </c>
      <c r="L54" s="4" t="inlineStr">
        <is>
          <t xml:space="preserve"> </t>
        </is>
      </c>
      <c r="M54" s="4" t="inlineStr">
        <is>
          <t xml:space="preserve"> </t>
        </is>
      </c>
      <c r="N54" s="6" t="n">
        <v>1769946</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rivative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88706</v>
      </c>
      <c r="I55" s="4" t="inlineStr">
        <is>
          <t xml:space="preserve"> </t>
        </is>
      </c>
      <c r="J55" s="4" t="inlineStr">
        <is>
          <t xml:space="preserve"> </t>
        </is>
      </c>
      <c r="K55" s="4" t="inlineStr">
        <is>
          <t xml:space="preserve"> </t>
        </is>
      </c>
      <c r="L55" s="4" t="inlineStr">
        <is>
          <t xml:space="preserve"> </t>
        </is>
      </c>
      <c r="M55" s="4" t="inlineStr">
        <is>
          <t xml:space="preserve"> </t>
        </is>
      </c>
      <c r="N55" s="6" t="n">
        <v>188706</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sent Fee | $</t>
        </is>
      </c>
      <c r="B56" s="4" t="inlineStr">
        <is>
          <t xml:space="preserve"> </t>
        </is>
      </c>
      <c r="C56" s="7" t="n">
        <v>37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ssuance cos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7" t="n">
        <v>162000</v>
      </c>
      <c r="U57" s="4" t="inlineStr">
        <is>
          <t xml:space="preserve"> </t>
        </is>
      </c>
      <c r="V57" s="4" t="inlineStr">
        <is>
          <t xml:space="preserve"> </t>
        </is>
      </c>
      <c r="W57" s="4" t="inlineStr">
        <is>
          <t xml:space="preserve"> </t>
        </is>
      </c>
    </row>
    <row r="58">
      <c r="A58" s="4" t="inlineStr">
        <is>
          <t>Coupon 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2594</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ffective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4" t="n">
        <v>0.0202</v>
      </c>
      <c r="I59" s="4" t="inlineStr">
        <is>
          <t xml:space="preserve"> </t>
        </is>
      </c>
      <c r="J59" s="4" t="inlineStr">
        <is>
          <t xml:space="preserve"> </t>
        </is>
      </c>
      <c r="K59" s="4" t="inlineStr">
        <is>
          <t xml:space="preserve"> </t>
        </is>
      </c>
      <c r="L59" s="14" t="n">
        <v>0.0202</v>
      </c>
      <c r="M59" s="4" t="inlineStr">
        <is>
          <t xml:space="preserve"> </t>
        </is>
      </c>
      <c r="N59" s="14" t="n">
        <v>0.0202</v>
      </c>
      <c r="O59" s="4" t="inlineStr">
        <is>
          <t xml:space="preserve"> </t>
        </is>
      </c>
      <c r="P59" s="14" t="n">
        <v>0.0202</v>
      </c>
      <c r="Q59" s="4" t="inlineStr">
        <is>
          <t xml:space="preserve"> </t>
        </is>
      </c>
      <c r="R59" s="4" t="inlineStr">
        <is>
          <t xml:space="preserve"> </t>
        </is>
      </c>
      <c r="S59" s="4" t="inlineStr">
        <is>
          <t xml:space="preserve"> </t>
        </is>
      </c>
      <c r="T59" s="14" t="n">
        <v>0.0202</v>
      </c>
      <c r="U59" s="4" t="inlineStr">
        <is>
          <t xml:space="preserve"> </t>
        </is>
      </c>
      <c r="V59" s="4" t="inlineStr">
        <is>
          <t xml:space="preserve"> </t>
        </is>
      </c>
      <c r="W59" s="4" t="inlineStr">
        <is>
          <t xml:space="preserve"> </t>
        </is>
      </c>
    </row>
    <row r="60">
      <c r="A60" s="4" t="inlineStr">
        <is>
          <t>Related interest payables</t>
        </is>
      </c>
      <c r="B60" s="5" t="n">
        <v>9067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Gain (Loss) on debt extinguishment</t>
        </is>
      </c>
      <c r="B61" s="6" t="n">
        <v>570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46175</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Fair value of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897738</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Loss of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1341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ssuance costs, amortiza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5 years</t>
        </is>
      </c>
      <c r="M64" s="4" t="inlineStr">
        <is>
          <t>5 years</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upon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5234</v>
      </c>
      <c r="O65" s="4" t="inlineStr">
        <is>
          <t xml:space="preserve"> </t>
        </is>
      </c>
      <c r="P65" s="6" t="n">
        <v>30498</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Redemption upon maturity | 2025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CONVERTIBLE PROMISSORY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Redemption price, Percentage of principal amount redee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2" t="n">
        <v>1.15</v>
      </c>
      <c r="M68" s="12" t="n">
        <v>1.1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arly redemption at the option of the Purchasers | 2025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CONVERTIBLE PROMISSORY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edemption price, percentage of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2" t="n">
        <v>1.09</v>
      </c>
      <c r="M71" s="12" t="n">
        <v>1.09</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ndition one | 2026 Convertible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ONVERTIBLE PROMISSORY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Trading days | 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0</v>
      </c>
      <c r="J74" s="4" t="inlineStr">
        <is>
          <t xml:space="preserve"> </t>
        </is>
      </c>
      <c r="K74" s="4" t="inlineStr">
        <is>
          <t xml:space="preserve"> </t>
        </is>
      </c>
      <c r="L74" s="5" t="n">
        <v>20</v>
      </c>
      <c r="M74" s="5" t="n">
        <v>2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secutive trading days period | 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v>
      </c>
      <c r="J75" s="4" t="inlineStr">
        <is>
          <t xml:space="preserve"> </t>
        </is>
      </c>
      <c r="K75" s="4" t="inlineStr">
        <is>
          <t xml:space="preserve"> </t>
        </is>
      </c>
      <c r="L75" s="5" t="n">
        <v>30</v>
      </c>
      <c r="M75" s="5" t="n">
        <v>3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ercentage of 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2" t="n">
        <v>1.3</v>
      </c>
      <c r="J76" s="4" t="inlineStr">
        <is>
          <t xml:space="preserve"> </t>
        </is>
      </c>
      <c r="K76" s="4" t="inlineStr">
        <is>
          <t xml:space="preserve"> </t>
        </is>
      </c>
      <c r="L76" s="12" t="n">
        <v>1.3</v>
      </c>
      <c r="M76" s="12" t="n">
        <v>1.3</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dition Two | 2026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CONVERTIBLE 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Trading days | 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secutive trading days period | 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ercentage of price to the last reported sal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0.9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American Deposito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ONVERTIBLE PROMISSORY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Initial conversion price (in dollars per ADSs)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11" t="n">
        <v>54.47</v>
      </c>
      <c r="U84" s="4" t="inlineStr">
        <is>
          <t xml:space="preserve"> </t>
        </is>
      </c>
      <c r="V84" s="4" t="inlineStr">
        <is>
          <t xml:space="preserve"> </t>
        </is>
      </c>
      <c r="W84" s="4" t="inlineStr">
        <is>
          <t xml:space="preserve"> </t>
        </is>
      </c>
    </row>
    <row r="85">
      <c r="A85" s="4" t="inlineStr">
        <is>
          <t>American Depository Shares | 2025 Convertible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CONVERTIBLE PROMISSORY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Initial conversion price (in dollars per ADSs)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12</v>
      </c>
      <c r="U87" s="4" t="inlineStr">
        <is>
          <t xml:space="preserve"> </t>
        </is>
      </c>
      <c r="V87" s="7" t="n">
        <v>12</v>
      </c>
      <c r="W87" s="7" t="n">
        <v>12</v>
      </c>
    </row>
    <row r="88">
      <c r="A88" s="4" t="inlineStr">
        <is>
          <t>American Depository Shares | 2027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CONVERTIBLE PROMISSORY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Initial conversion price (in dollars per ADSs)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11</v>
      </c>
      <c r="U90" s="4" t="inlineStr">
        <is>
          <t xml:space="preserve"> </t>
        </is>
      </c>
      <c r="V90" s="4" t="inlineStr">
        <is>
          <t xml:space="preserve"> </t>
        </is>
      </c>
      <c r="W90" s="4" t="inlineStr">
        <is>
          <t xml:space="preserve"> </t>
        </is>
      </c>
    </row>
    <row r="91">
      <c r="A91" s="4" t="inlineStr">
        <is>
          <t>Conversion Threshold (as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2" t="n">
        <v>2</v>
      </c>
      <c r="M91" s="12" t="n">
        <v>2</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Class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CONVERTIBLE PROMISSORY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Ordinary shares, par valu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8" t="n">
        <v>1e-05</v>
      </c>
      <c r="U94" s="8" t="n">
        <v>1e-05</v>
      </c>
      <c r="V94" s="4" t="inlineStr">
        <is>
          <t xml:space="preserve"> </t>
        </is>
      </c>
      <c r="W94" s="4" t="inlineStr">
        <is>
          <t xml:space="preserve"> </t>
        </is>
      </c>
    </row>
    <row r="95">
      <c r="A95" s="4" t="inlineStr">
        <is>
          <t>Proceeds from issuance of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12212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ayment of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772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mmon Class A | 2025 Convertibl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CONVERTIBLE PROMISSORY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umber of shares issued upon conversion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5" t="n">
        <v>0</v>
      </c>
      <c r="N99" s="5" t="n">
        <v>0</v>
      </c>
      <c r="O99" s="5" t="n">
        <v>0</v>
      </c>
      <c r="P99" s="5" t="n">
        <v>0</v>
      </c>
      <c r="Q99" s="5" t="n">
        <v>42401010</v>
      </c>
      <c r="R99" s="5" t="n">
        <v>23710140</v>
      </c>
      <c r="S99" s="5" t="n">
        <v>23710140</v>
      </c>
      <c r="T99" s="4" t="inlineStr">
        <is>
          <t xml:space="preserve"> </t>
        </is>
      </c>
      <c r="U99" s="4" t="inlineStr">
        <is>
          <t xml:space="preserve"> </t>
        </is>
      </c>
      <c r="V99" s="4" t="inlineStr">
        <is>
          <t xml:space="preserve"> </t>
        </is>
      </c>
      <c r="W99" s="4" t="inlineStr">
        <is>
          <t xml:space="preserve"> </t>
        </is>
      </c>
    </row>
    <row r="100">
      <c r="A100" s="4" t="inlineStr">
        <is>
          <t>Common Class A | Condition one | 2026 Convertible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CONVERTIBLE PROMISSORY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Number of shares represents one AD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6</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Ordinary shares, par valu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1e-0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sheetData>
  <mergeCells count="4">
    <mergeCell ref="L1:S1"/>
    <mergeCell ref="B1:C1"/>
    <mergeCell ref="E1:J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GOVERNMENT GRANTS - Additional Information (Details) - CNY (¥) ¥ in Thousands</t>
        </is>
      </c>
      <c r="B1" s="2" t="inlineStr">
        <is>
          <t>12 Months Ended</t>
        </is>
      </c>
    </row>
    <row r="2">
      <c r="B2" s="2" t="inlineStr">
        <is>
          <t>Dec. 31, 2024</t>
        </is>
      </c>
      <c r="C2" s="2" t="inlineStr">
        <is>
          <t>Dec. 31, 2023</t>
        </is>
      </c>
      <c r="D2" s="2" t="inlineStr">
        <is>
          <t>Dec. 31, 2022</t>
        </is>
      </c>
    </row>
    <row r="3">
      <c r="A3" s="3" t="inlineStr">
        <is>
          <t>DEFERRED GOVERNMENT GRANTS.</t>
        </is>
      </c>
      <c r="B3" s="4" t="inlineStr">
        <is>
          <t xml:space="preserve"> </t>
        </is>
      </c>
      <c r="C3" s="4" t="inlineStr">
        <is>
          <t xml:space="preserve"> </t>
        </is>
      </c>
      <c r="D3" s="4" t="inlineStr">
        <is>
          <t xml:space="preserve"> </t>
        </is>
      </c>
    </row>
    <row r="4">
      <c r="A4" s="4" t="inlineStr">
        <is>
          <t>Government grants received</t>
        </is>
      </c>
      <c r="B4" s="6" t="n">
        <v>140881</v>
      </c>
      <c r="C4" s="6" t="n">
        <v>155333</v>
      </c>
      <c r="D4" s="6" t="n">
        <v>500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U.S. generally accepted accounting principles (“U.S. GAAP”) assuming the Company will continue as a going concern. (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determining the valuation allowance for deferred tax assets, the fair value of convertible promissory notes and derivative liability, the fair value of assets acquired and liabilities assumed in acquisitions, the recoverability of long-lived assets, the fair values of asset groups, the fair value of a reporting unit, the estimated useful lives of property and equipment, and intangible assets, and incremental borrowing rate of leases. Changes in facts and circumstances may result in revised estimates. Actual results could differ from those estimates, and as such, differences may be material to the consolidated financial statements. The Company regularly assesses the estimated useful lives of its property and equipment, and intangible assets. In January 2024, the Company completed an assessment and revised its estimate of the useful lives of certain data center properties, including the data center structural and supply assets, which primarily included the infrastructure and decoration of data centers, cabinets, diesel generators, and uninterruptible power supply equipment, from a range of 2 3 (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Topic 830, Foreign Currency Matters The financial statements of the Company and its overseas subsidiarie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The Company uses the average exchange rate for the year and the exchange rate at the balance sheet date to translate the operating results and financial position, respectively. Translation differences are recorded in other comprehensive (loss) income within the statements of comprehensive (loss) income. ​ 2. SUMMARY OF SIGNIFICANT ACCOUNTING POLICIES (CONTINUED) (e) Convenience translation Translations of consolidated balance sheets, consolidated statements of operations, comprehensive income, cash flows, and shareholders’ equity from RMB to US$ as of and for the year ended December 31, 2024 are solely for the convenience of the reader and were calculated at the noon buying rate of US$1.00 to RMB7.2993 on December 31, 2024, the last business day in fiscal year 2024, representing the noon buying rate set forth in the H.10 statistical release of the U.S. Federal Reserve Board. No representation is made that the RMB amounts could have been, or could be converted, realized or settled into US$ at such rate or at any other rate. (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g) Restricted cash Restricted cash mainly represents amounts held by a few banks in escrow as security for credit facilities, the deposits for finance lease, the deposits held in escrow for the advances received from end customers subscribing Microsoft Azure, Microsoft 365, Dynamics 365 and Power Platform (the disbursement of which shall be agreed by both Microsoft (China) Co., Ltd. (“Microsoft”) and the Company), the deposits for business operation, the deposits for loans and the deposits held for legal proceedings. (h) Short-term investments The Company’s short-term investments primarily include the Company’s investment in a short-term wealth management product managed by a financial institution in Hong Kong S.A.R. The Company elects to apply the fair value option for the short-term investment. Realized and unrealized fair value changes in the short-term investment are recorded in other income in the consolidated statement of operations. In addition, other highly liquid investments with original maturities of greater than three months but less than twelve months, are also classified as short-term investments. (i) Accounts receivable and allowance for doubtful debt Pursuant to ASC 326, Financial Instruments-Credit Losses The Company utilizes a loss rate approach to determine lifetime expected credit losses for its financial assets. This method is used for calculating an estimate of losses based primarily on the Company’s historical loss experience. In determining loss rates, the Company evaluates information related to historical losses, adjusted for current conditions and further adjusted for the period of time that the Company can reasonably forecast. The Company has concluded that it can reasonably support a forecast period for the contractual life of its financial assets. Qualitative and quantitative adjustments related to current conditions and the reasonable and supportable forecast period consider the following: the customer or vendor’s creditworthiness, changes in the policy and procedures to establish customer credit limits, changes in the payment terms of receivables, existence and effect of any concentration of credit and changes in the level of such concentrations, and the effects of other external forces such as the current and forecasted direction of the economic and business environment. ​ 2. SUMMARY OF SIGNIFICANT ACCOUNTING POLICIES (CONTINUED) (j) Property and equipment Property and equipment are stated at cost less accumulated depreciation and any recorded impairment. Property and equipment acquired in a business combination are recognized initially at fair value at the date of acquisition. Property and equipment are depreciated using the straight-line method over the estimated useful lives of the assets, as follows: ​ ​ ​ ​ Category Estimated useful life Property 25-46 years Leasehold improvements Over the shorter of lease term or the estimated useful lives of the assets Renovation and decoration 3-15 years Data center equipment 1-20 years Office equipment 2-8 years Motor vehicles 2-8 years ​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Software Intangible assets have weighted average useful lives from the date of purchase/ acquisition as follows: ​ ​ ​ Purchased software 5 years Radio spectrum license 15 years Operating permits* ​ 32.1 years Customer relationships* 8.3 years Licenses* 15 years Supplier relationships* 10 years Trade names* 20 years Technology platform* 5 years Internal use software 3.4 years Customer contract* ​ 7 years * Acquired in the acquisitions of subsidiaries. 2. SUMMARY OF SIGNIFICANT ACCOUNTING POLICIES (CONTINUED) (l) Leases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The Company has lease agreements as the lessee with lease and non-lease components, which are accounted for separate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and records property and equipment and finance lease liability for finance lease. ROU assets and property and equipment acquired through lease represent the right to use an underlying asset for the lease term, and operating lease liabilities and finance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Leases with an initial lease term of 12 months or less are not recorded on the consolidated balance sheets. Lease expense for these leases is recognized on a straight-line basis over the lease term. (m) Land use right The land use rights represent the operating lease prepayments for the rights to use the land in the PRC under ASC 842. Amortization of the prepayments is provided on a straight-line basis over the terms of the respective land use rights certificates. (n) Long-term investments The Company’s long-term investments primarily consist of equity investments without readily determinable fair value, equity method investments and available-for-sale debt securities. Pursuant to ASC Topic 321, Investments—Equity Securities Fair Value Measurements and Disclosures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equal to the difference between the carrying value and fair value. ​ 2. SUMMARY OF SIGNIFICANT ACCOUNTING POLICIES (CONTINUED) (n) Long-term investments (continued)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 The Company accounts for debt securities as available-for-sale when they are not classified as either trading or held-to-maturity. Available-for-sale debt securities are recorded at fair value, with unrealized gains and losses, net of related tax effect, are excluded from earnings and are reported as a separate component of accumulated other comprehensive loss until realized. Realized gains and losses from the sale of available-for-sale debt securities are determined on a specific-identification basis. An impairment loss on the available-for-sale debt securities are recognized in the consolidated statement of comprehensive loss when the decline in value is determined to be other-than-temporary. (o) Goodwill Goodwill represents the excess of the purchase price over the amounts assigned to the fair value of the identifiable assets acquired and the liabilities assumed of an acquired business.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s, and other specific information related to the operations. If the Company believes, as a result of the qualitative assessment, that it is more-likely-than-not that the fair value of a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Pursuant to ASC 350-20, the Company performed assessment and completed its annual impairment test for goodwill that has arisen out of its acquisitions. The goodwill was fully impaired in 2023 with RMB1,364,191 of goodwill impairment loss recognized for the year ended December 31, 2023. 2. SUMMARY OF SIGNIFICANT ACCOUNTING POLICIES (CONTINUED) (p) Impairment of long-lived assets The Company evaluates long-lived assets, such as fixed assets, purchased or internally developed intangible assets with finite lives, and operating lease right-of-use assets for impairment whenever events or changes in circumstances indicate the carrying value of an asset may not be recoverable in accordance with ASC Topic 360, Property, Plant and Equipment For the year ended December 31, 2023, due to the weaker-than-expected operations, the Company tested certain long-lived asset groups for recoverability and recorded an impairment loss of RMB506,686, based on the amount by which the carrying amount of the relevant asset groups exceeded their estimated fair value. The impairment loss reduced the carrying amount of the long-lived assets of the group on a pro-rata basis using the relative carrying amount of those assets except that the loss allocated to an individual long-lived asset of the group shall not reduce the carrying amount of that asset below its fair value whenever that fair value is determinable without undue cost and effort. The Company recorded impairment charges associated with its long-lived assets as follows: ​ ​ ​ ​ ​ ​ ​ ​ ​ ​ For the years ended December 31, ​ ​ 2022 ​ 2023 ​ 2024 ​ RMB RMB RMB Impairment of property and equipment — 480,099 — Impairment of intangible assets — 15,113 — Impairment of right-of-use assets ​ — ​ 11,474 ​ — ​ (q) Fair value of financial instruments The Company’s financial instruments primarily include cash and cash equivalents, restricted cash, short-term investments, accounts receivable and payable, other receivables and payables, amounts due from/to related parties, long-term borrowings, available-for-sale debt investments, convertible promissory notes, a derivative financial instrument and a derivative liability. Other than available-for-sale debt investments, long-term borrowings, convertible promissory notes, the derivative liability and the derivative financial instrument, the carrying values of these financial instruments approximate their fair values due to their short-term maturities. The carrying amounts of long-term borrowings approximate their fair values since they bear interest rates which approximate market interest rates. The Company elected the fair value option for the 2025 Convertible Notes (Note 17) upon initial recognition in 2020 as financial liability. During year ended December 31, 2023, the Company repurchased all of the outstanding 2025 Convertible Notes. The Company recorded the 2026 Convertible Notes (Note 17) using amortized cost method upon initial recognition in 2021 and measured the fair value for disclosure purposes. In February 2024, the Company repurchased all outstanding 2026 Convertible Notes. The Company recorded the 2027 Convertible Notes (Note 17) using amortized cost method upon initial recognition in 2022, and recorded the bifurcated redemption feature as a derivative liability measured at fair value. In August 2024, the 2027 Convertible Notes was significantly modified and was subsequently accounted for at fair value as a whole. See Note 26 for disclosure of fair value measurements. Derivative financial instruments are initially measured at fair value, and subsequently remeasured at the end of each reporting period with an adjustment for fair value recorded to the current period income/(expense). Available-for-sale debt securities are recorded at fair value, with unrealized gains and losses, net of related tax effect, are excluded from earnings and are reported as a separate component of accumulated other comprehensive loss until realized. ​ 2. SUMMARY OF SIGNIFICANT ACCOUNTING POLICIES (CONTINUED) (r) Revenue recognition The Company provides hosting and related services including hosting of customers’ servers and networking equipment, connecting customers’ servers with internet backbones (“Hosting service”), virtual private network services providing encrypted secured connection to public internet (“VPN service”) and other value-added services and public cloud service through strategic partnership with Microsoft. The Compan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ing pricing and controls the promised service before transferring that service to customers. Otherwise, the Company records revenue at the net amounts as commissions. The Company’s revenue recognition policies are as follow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ract term.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The Company partners with Microsoft to provide Cloud services that allow enterprise and individual customers to run their applications over the internet using the IT infrastructure. Cloud services are generally charged by the Company to the end customers for a fixed amount or based on the actual usage of the cloud resources at predetermined rates over the subscription period, which in general is one year. The Company fulfils its performance obligation of facilitating Microsoft to provide the Cloud services to the end customers by providing, but not limited to, contract processing management, billing, payment collection, maintenance, help desk supports and certain IT infrastructure services. These are considered as a series of distinct services that are substantially the same and have the same pattern of transfer to the customer; therefore, they are accounted for as a single performance obligation that is satisfied over time. The corresponding consideration that the Company is entitled to is recognized as revenue using a time-based method since this best depicts the pattern of the control transfer. Revenue from Cloud services consists of monthly incentive revenues received from Microsoft upon completion of certain conditions and gross billing amount received from end customers net of considerations remitted by the Company to Microsoft. When the contract is modified to add distinct services to the single performance obligation for additional fees, such changes are accounted for prospectively as a termination of the old contract and the creation of a new contract. ​ 2. SUMMARY OF SIGNIFICANT ACCOUNTING POLICIES (CONTINUED) (r) Revenue recognition (continued) For certain arrangements, customers are required to pay the Company before the services are delivered. When either party to a revenue contract has performed, the Company recognizes a contract asset or a contract liability in the consolidated balance sheets,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ed the Company’s obligation to transfer the goods or services to a customer for which the Company has received consideration (or an amount of consideration is due) from the customer. As of January 1, 2023 and 2024, the Company has deferred revenue amounting up to RMB95,078 and RMB95,477, respectively, which were recognized as revenue for the years ended December 31, 2023 and 2024 in an amount of RMB78,683 and RMB70,912, respectively. Advance from customers primarily represents the collections on behalf of Microsoft for the cloud services. It also includes contract liabilities of RMB13,716 and RMB6,263 as of December 31, 2023 and 2024, respectively. As of January 1, 2023 and 2024, the Company had contract liability amounting up to RMB11,955 and RMB13,716, respectively, which were recognized as revenue for the years ended December 31, 2023 and 2024 in an amount of RMB11,955 and RMB13,716, respectively. The Company’s certain hosting service contains lease and non-lease components. The Company elected to adopt the practical expedient which allows lessors to combine lease and non-lease components and account for them as one component if 1) the timing and pattern of transfer of the lease component and non-lease component is the same; 2) the lease component should be classified as an operating lease if it were accounted for separately. The combined component is accounted for in accordance with the current lease accounting guidance (“ASC 842”) if the lease component is predominant, and in accordance with the ASC 606 if the non-lease component is predominant. The Company has determined that the non-lease component is the predominant component in Hosting service. Therefore, the Company has accounted for the combined component in accordance with ASC 606.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 (s) Cost of revenues Cost of revenues consists primarily of telecommunication costs, depreciation of the Company’s long-lived assets, amortization of acquired intangible assets, utility, maintenance, data center rental expenses directly attributable to the provision of the IDC services, payroll and other related costs of operations. (t) Advertising expenditures Advertising expenditures are expensed as incurred and are included in sales and marketing expenses, which amounted to RMB6,829, RMB9,826 and RMB9,364 for the years ended December 31, 2022, 2023 and 2024, respectively. (u) Research and development expenses Research and development expenses consist primarily of payroll and related personnel costs for routine upgrades and related enhancements of the Company’s services and network. Research and development expenses are expensed as incurred except for costs to develop internal-use software or add significant upgrades and enhancements resulting in additional functionality to internal-use software that meet the capitalization criteria in accordance with ASC Subtopic 350-40, Intangibles-Goodwill and Other, Internal-Use Software ​ 2. SUMMARY OF SIGNIFICANT ACCOUNTING POLICIES (CONTINUED) (v) Government grants Government grants are provided by the relevant government authorities to subsidize the cost of certain projects or for the purpose of giving immediate incentive to the Company with no future costs or obligations. The amount of such government grants is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which amounted to RMB13,504 for the years ended December 31, 2024. (w)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s ended December 31, 2022, 2023 and 2024, was as follows: ​ ​ ​ ​ ​ ​ ​ ​ ​ ​ For the years ended December 31, ​ ​ 2022 ​ 2023 ​ 2024 ​ RMB RMB RMB Interest expense and amortization cost of 2025, 2026 and 2027 Convertible Notes (Note 17) ​ 58,350 ​ 59,429 ​ 64,115 Interest expense on bank and other borrowings 172,328 222,918 336,533 Interest expense on finance leases 104,088 90,679 93,264 Total interest costs 334,766 373,026 493,912 Less: Total interest costs capitalized (61,461) (60,854) (92,937) Interest expense, net 273,305 312,172 400,975 ​ (x) Income taxes The Company accounts for income taxes using the liability method. Under this method, deferred tax assets and liabilities are determined based on the difference between the financial reporting and tax basis of assets and liabilities using enacted tax rates that will be in effect in the period in which the differences are expected to reverse. The carrying amount of deferred tax assets is reviewed on an entity-by-entity basis and is reduced by a valuation allowance to the extent that it is more-likely-than-not that the benefits of the deferred tax assets will not be realized in future years. The valuation allowance is determined based on the weight of positive and negative evidence including future reversals of existing taxable temporary differences, future taxable income exclusive of reversing temporary differences, and verifiable tax planning. The effect on deferred taxes of a change in tax rates is recognized in income in the period that includes the enactment date of the change in tax rate. All deferred income tax assets and liabilities are classified as non-current on the consolidated balance sheets. The Company applies ASC Topic 740, Accounting for Income Taxes The Company has elected to classify interest and penalties related to unrecognized tax benefits, if and when required, as part of “income tax expenses” in the consolidated statements of operations. ​ 2. SUMMARY OF SIGNIFICANT ACCOUNTING POLICIES (CONTINUED) (y) Share-based compensation Share options and Restricted Share Units (“RSUs”) granted to employees are accounted for under ASC Topic 718, Compensation—Stock Compensation The Company has elected to recognize compensation expenses using the straight-line method for share-based awards granted with only service conditions that have a graded vesting schedule. For share-based awards granted with performance conditions, the Company recognizes compensation expenses using the accelerated method. The Company commences recognition of the related compensation expenses if it is probable that the defined performance condition will be met. To the extent that the Company determines that it is probable that a different number of share-based awards will vest depending on the outcome of the perf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GOVERNMENT GRANTS - Movements of Deferred Grants (Details) - CNY (¥) ¥ in Thousands</t>
        </is>
      </c>
      <c r="B1" s="2" t="inlineStr">
        <is>
          <t>12 Months Ended</t>
        </is>
      </c>
    </row>
    <row r="2">
      <c r="B2" s="2" t="inlineStr">
        <is>
          <t>Dec. 31, 2024</t>
        </is>
      </c>
      <c r="C2" s="2" t="inlineStr">
        <is>
          <t>Dec. 31, 2023</t>
        </is>
      </c>
      <c r="D2" s="2" t="inlineStr">
        <is>
          <t>Dec. 31, 2022</t>
        </is>
      </c>
    </row>
    <row r="3">
      <c r="A3" s="3" t="inlineStr">
        <is>
          <t>DEFERRED GOVERNMENT GRANTS.</t>
        </is>
      </c>
      <c r="B3" s="4" t="inlineStr">
        <is>
          <t xml:space="preserve"> </t>
        </is>
      </c>
      <c r="C3" s="4" t="inlineStr">
        <is>
          <t xml:space="preserve"> </t>
        </is>
      </c>
      <c r="D3" s="4" t="inlineStr">
        <is>
          <t xml:space="preserve"> </t>
        </is>
      </c>
    </row>
    <row r="4">
      <c r="A4" s="4" t="inlineStr">
        <is>
          <t>Balance at beginning of the period</t>
        </is>
      </c>
      <c r="B4" s="6" t="n">
        <v>153174</v>
      </c>
      <c r="C4" s="6" t="n">
        <v>6318</v>
      </c>
      <c r="D4" s="6" t="n">
        <v>4368</v>
      </c>
    </row>
    <row r="5">
      <c r="A5" s="4" t="inlineStr">
        <is>
          <t>Additions</t>
        </is>
      </c>
      <c r="B5" s="5" t="n">
        <v>140881</v>
      </c>
      <c r="C5" s="5" t="n">
        <v>155333</v>
      </c>
      <c r="D5" s="5" t="n">
        <v>5000</v>
      </c>
    </row>
    <row r="6">
      <c r="A6" s="4" t="inlineStr">
        <is>
          <t>Recognized as a reduction of depreciation expense</t>
        </is>
      </c>
      <c r="B6" s="5" t="n">
        <v>-13504</v>
      </c>
      <c r="C6" s="5" t="n">
        <v>-8477</v>
      </c>
      <c r="D6" s="5" t="n">
        <v>-3050</v>
      </c>
    </row>
    <row r="7">
      <c r="A7" s="4" t="inlineStr">
        <is>
          <t>Balance at end of the period</t>
        </is>
      </c>
      <c r="B7" s="6" t="n">
        <v>280551</v>
      </c>
      <c r="C7" s="6" t="n">
        <v>153174</v>
      </c>
      <c r="D7" s="6" t="n">
        <v>6318</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CONTRIBUTION PLAN (Details) - CNY (¥) ¥ in Thousands</t>
        </is>
      </c>
      <c r="B1" s="2" t="inlineStr">
        <is>
          <t>12 Months Ended</t>
        </is>
      </c>
    </row>
    <row r="2">
      <c r="B2" s="2" t="inlineStr">
        <is>
          <t>Dec. 31, 2024</t>
        </is>
      </c>
      <c r="C2" s="2" t="inlineStr">
        <is>
          <t>Dec. 31, 2023</t>
        </is>
      </c>
      <c r="D2" s="2" t="inlineStr">
        <is>
          <t>Dec. 31, 2022</t>
        </is>
      </c>
    </row>
    <row r="3">
      <c r="A3" s="3" t="inlineStr">
        <is>
          <t>EMPLOYEE CONTRIBUTION PLAN</t>
        </is>
      </c>
      <c r="B3" s="4" t="inlineStr">
        <is>
          <t xml:space="preserve"> </t>
        </is>
      </c>
      <c r="C3" s="4" t="inlineStr">
        <is>
          <t xml:space="preserve"> </t>
        </is>
      </c>
      <c r="D3" s="4" t="inlineStr">
        <is>
          <t xml:space="preserve"> </t>
        </is>
      </c>
    </row>
    <row r="4">
      <c r="A4" s="4" t="inlineStr">
        <is>
          <t>Total expense for defined contribution plan</t>
        </is>
      </c>
      <c r="B4" s="6" t="n">
        <v>183210</v>
      </c>
      <c r="C4" s="6" t="n">
        <v>208556</v>
      </c>
      <c r="D4" s="6" t="n">
        <v>191914</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s>
  <sheetData>
    <row r="1">
      <c r="A1" s="1" t="inlineStr">
        <is>
          <t>SHARE-BASED COMPENSATION - Employee share options activity (Details) - 2010 Plan $ / shares in Units, ¥ in Thousands, $ in Thousands</t>
        </is>
      </c>
      <c r="B1" s="2" t="inlineStr">
        <is>
          <t>12 Months Ended</t>
        </is>
      </c>
    </row>
    <row r="2">
      <c r="B2" s="2" t="inlineStr">
        <is>
          <t>Dec. 31, 2024 USD ($) $ / shares shares</t>
        </is>
      </c>
      <c r="C2" s="2" t="inlineStr">
        <is>
          <t>Dec. 31, 2024 CNY (¥) shares</t>
        </is>
      </c>
      <c r="D2" s="2" t="inlineStr">
        <is>
          <t>Dec. 31, 2023 USD ($) $ / shares shares</t>
        </is>
      </c>
      <c r="E2" s="2" t="inlineStr">
        <is>
          <t>Dec. 31, 2023 CNY (¥)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 shares</t>
        </is>
      </c>
      <c r="B4" s="5" t="n">
        <v>359202</v>
      </c>
      <c r="C4" s="5" t="n">
        <v>359202</v>
      </c>
      <c r="D4" s="4" t="inlineStr">
        <is>
          <t xml:space="preserve"> </t>
        </is>
      </c>
      <c r="E4" s="4" t="inlineStr">
        <is>
          <t xml:space="preserve"> </t>
        </is>
      </c>
    </row>
    <row r="5">
      <c r="A5" s="4" t="inlineStr">
        <is>
          <t>Outstanding, ending balance | shares</t>
        </is>
      </c>
      <c r="B5" s="5" t="n">
        <v>359202</v>
      </c>
      <c r="C5" s="5" t="n">
        <v>359202</v>
      </c>
      <c r="D5" s="5" t="n">
        <v>359202</v>
      </c>
      <c r="E5" s="5" t="n">
        <v>359202</v>
      </c>
    </row>
    <row r="6">
      <c r="A6" s="4" t="inlineStr">
        <is>
          <t>Vested as of December 31, 2023 | shares</t>
        </is>
      </c>
      <c r="B6" s="5" t="n">
        <v>359202</v>
      </c>
      <c r="C6" s="4" t="inlineStr">
        <is>
          <t xml:space="preserve"> </t>
        </is>
      </c>
      <c r="D6" s="4" t="inlineStr">
        <is>
          <t xml:space="preserve"> </t>
        </is>
      </c>
      <c r="E6" s="4" t="inlineStr">
        <is>
          <t xml:space="preserve"> </t>
        </is>
      </c>
    </row>
    <row r="7">
      <c r="A7" s="4" t="inlineStr">
        <is>
          <t>Exercisable | shares</t>
        </is>
      </c>
      <c r="B7" s="5" t="n">
        <v>359202</v>
      </c>
      <c r="C7" s="4" t="inlineStr">
        <is>
          <t xml:space="preserve"> </t>
        </is>
      </c>
      <c r="D7" s="4" t="inlineStr">
        <is>
          <t xml:space="preserve"> </t>
        </is>
      </c>
      <c r="E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beginning balance | $ / shares</t>
        </is>
      </c>
      <c r="B9" s="11" t="n">
        <v>0.17</v>
      </c>
      <c r="C9" s="4" t="inlineStr">
        <is>
          <t xml:space="preserve"> </t>
        </is>
      </c>
      <c r="D9" s="4" t="inlineStr">
        <is>
          <t xml:space="preserve"> </t>
        </is>
      </c>
      <c r="E9" s="4" t="inlineStr">
        <is>
          <t xml:space="preserve"> </t>
        </is>
      </c>
    </row>
    <row r="10">
      <c r="A10" s="4" t="inlineStr">
        <is>
          <t>Outstanding, ending balance | $ / shares</t>
        </is>
      </c>
      <c r="B10" s="16" t="n">
        <v>0.17</v>
      </c>
      <c r="C10" s="4" t="inlineStr">
        <is>
          <t xml:space="preserve"> </t>
        </is>
      </c>
      <c r="D10" s="11" t="n">
        <v>0.17</v>
      </c>
      <c r="E10" s="4" t="inlineStr">
        <is>
          <t xml:space="preserve"> </t>
        </is>
      </c>
    </row>
    <row r="11">
      <c r="A11" s="4" t="inlineStr">
        <is>
          <t>Vested as of December 31, 2023 | $ / shares</t>
        </is>
      </c>
      <c r="B11" s="16" t="n">
        <v>0.17</v>
      </c>
      <c r="C11" s="4" t="inlineStr">
        <is>
          <t xml:space="preserve"> </t>
        </is>
      </c>
      <c r="D11" s="4" t="inlineStr">
        <is>
          <t xml:space="preserve"> </t>
        </is>
      </c>
      <c r="E11" s="4" t="inlineStr">
        <is>
          <t xml:space="preserve"> </t>
        </is>
      </c>
    </row>
    <row r="12">
      <c r="A12" s="4" t="inlineStr">
        <is>
          <t>Exercisable as of December 31, 2023 | $ / shares</t>
        </is>
      </c>
      <c r="B12" s="11" t="n">
        <v>0.17</v>
      </c>
      <c r="C12" s="4" t="inlineStr">
        <is>
          <t xml:space="preserve"> </t>
        </is>
      </c>
      <c r="D12" s="4" t="inlineStr">
        <is>
          <t xml:space="preserve"> </t>
        </is>
      </c>
      <c r="E12" s="4" t="inlineStr">
        <is>
          <t xml:space="preserve"> </t>
        </is>
      </c>
    </row>
    <row r="13">
      <c r="A13" s="3" t="inlineStr">
        <is>
          <t>Weighted average remaining contractual term</t>
        </is>
      </c>
      <c r="B13" s="4" t="inlineStr">
        <is>
          <t xml:space="preserve"> </t>
        </is>
      </c>
      <c r="C13" s="4" t="inlineStr">
        <is>
          <t xml:space="preserve"> </t>
        </is>
      </c>
      <c r="D13" s="4" t="inlineStr">
        <is>
          <t xml:space="preserve"> </t>
        </is>
      </c>
      <c r="E13" s="4" t="inlineStr">
        <is>
          <t xml:space="preserve"> </t>
        </is>
      </c>
    </row>
    <row r="14">
      <c r="A14" s="4" t="inlineStr">
        <is>
          <t>Outstanding, beginning balance</t>
        </is>
      </c>
      <c r="B14" s="4" t="inlineStr">
        <is>
          <t>1 year 11 months 15 days</t>
        </is>
      </c>
      <c r="C14" s="4" t="inlineStr">
        <is>
          <t>1 year 11 months 15 days</t>
        </is>
      </c>
      <c r="D14" s="4" t="inlineStr">
        <is>
          <t>1 year</t>
        </is>
      </c>
      <c r="E14" s="4" t="inlineStr">
        <is>
          <t>1 year</t>
        </is>
      </c>
    </row>
    <row r="15">
      <c r="A15" s="4" t="inlineStr">
        <is>
          <t>Vested as of December 31, 2023</t>
        </is>
      </c>
      <c r="B15" s="4" t="inlineStr">
        <is>
          <t>1 year 11 months 15 days</t>
        </is>
      </c>
      <c r="C15" s="4" t="inlineStr">
        <is>
          <t>1 year 11 months 15 days</t>
        </is>
      </c>
      <c r="D15" s="4" t="inlineStr">
        <is>
          <t xml:space="preserve"> </t>
        </is>
      </c>
      <c r="E15" s="4" t="inlineStr">
        <is>
          <t xml:space="preserve"> </t>
        </is>
      </c>
    </row>
    <row r="16">
      <c r="A16" s="4" t="inlineStr">
        <is>
          <t>Exercisable as of December 31, 2023</t>
        </is>
      </c>
      <c r="B16" s="4" t="inlineStr">
        <is>
          <t>1 year 11 months 15 days</t>
        </is>
      </c>
      <c r="C16" s="4" t="inlineStr">
        <is>
          <t>1 year 11 months 15 days</t>
        </is>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Aggregate intrinsic value, beginning value</t>
        </is>
      </c>
      <c r="B18" s="7" t="n">
        <v>222</v>
      </c>
      <c r="C18" s="6" t="n">
        <v>1620</v>
      </c>
      <c r="D18" s="4" t="inlineStr">
        <is>
          <t xml:space="preserve"> </t>
        </is>
      </c>
      <c r="E18" s="4" t="inlineStr">
        <is>
          <t xml:space="preserve"> </t>
        </is>
      </c>
    </row>
    <row r="19">
      <c r="A19" s="4" t="inlineStr">
        <is>
          <t>Aggregate intrinsic value, exercisable | $</t>
        </is>
      </c>
      <c r="B19" s="5" t="n">
        <v>222</v>
      </c>
      <c r="C19" s="4" t="inlineStr">
        <is>
          <t xml:space="preserve"> </t>
        </is>
      </c>
      <c r="D19" s="4" t="inlineStr">
        <is>
          <t xml:space="preserve"> </t>
        </is>
      </c>
      <c r="E19" s="4" t="inlineStr">
        <is>
          <t xml:space="preserve"> </t>
        </is>
      </c>
    </row>
    <row r="20">
      <c r="A20" s="4" t="inlineStr">
        <is>
          <t>Aggregate intrinsic value, vested | $</t>
        </is>
      </c>
      <c r="B20" s="5" t="n">
        <v>222</v>
      </c>
      <c r="C20" s="4" t="inlineStr">
        <is>
          <t xml:space="preserve"> </t>
        </is>
      </c>
      <c r="D20" s="4" t="inlineStr">
        <is>
          <t xml:space="preserve"> </t>
        </is>
      </c>
      <c r="E20" s="4" t="inlineStr">
        <is>
          <t xml:space="preserve"> </t>
        </is>
      </c>
    </row>
    <row r="21">
      <c r="A21" s="4" t="inlineStr">
        <is>
          <t>Aggregate intrinsic value, ending balance</t>
        </is>
      </c>
      <c r="B21" s="7" t="n">
        <v>222</v>
      </c>
      <c r="C21" s="4" t="inlineStr">
        <is>
          <t xml:space="preserve"> </t>
        </is>
      </c>
      <c r="D21" s="7" t="n">
        <v>222</v>
      </c>
      <c r="E21" s="6" t="n">
        <v>1620</v>
      </c>
    </row>
  </sheetData>
  <mergeCells count="2">
    <mergeCell ref="B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Restricted stock units activity (Details) - USD ($) $ / shares in Units, $ in Thousand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Granted</t>
        </is>
      </c>
      <c r="B4" s="5" t="n">
        <v>13825592</v>
      </c>
      <c r="C4" s="4" t="inlineStr">
        <is>
          <t xml:space="preserve"> </t>
        </is>
      </c>
    </row>
    <row r="5">
      <c r="A5" s="4" t="inlineStr">
        <is>
          <t>2010 Plan</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Exercisable</t>
        </is>
      </c>
      <c r="B7" s="5" t="n">
        <v>359202</v>
      </c>
      <c r="C7" s="4" t="inlineStr">
        <is>
          <t xml:space="preserve"> </t>
        </is>
      </c>
    </row>
    <row r="8">
      <c r="A8" s="3" t="inlineStr">
        <is>
          <t>Weighted-average grant date fair value</t>
        </is>
      </c>
      <c r="B8" s="4" t="inlineStr">
        <is>
          <t xml:space="preserve"> </t>
        </is>
      </c>
      <c r="C8" s="4" t="inlineStr">
        <is>
          <t xml:space="preserve"> </t>
        </is>
      </c>
    </row>
    <row r="9">
      <c r="A9" s="4" t="inlineStr">
        <is>
          <t>Weighted average exercise price, exercisable</t>
        </is>
      </c>
      <c r="B9" s="11" t="n">
        <v>0.17</v>
      </c>
      <c r="C9" s="4" t="inlineStr">
        <is>
          <t xml:space="preserve"> </t>
        </is>
      </c>
    </row>
    <row r="10">
      <c r="A10" s="3" t="inlineStr">
        <is>
          <t>Weighted-average remaining contractual terms (Years)</t>
        </is>
      </c>
      <c r="B10" s="4" t="inlineStr">
        <is>
          <t xml:space="preserve"> </t>
        </is>
      </c>
      <c r="C10" s="4" t="inlineStr">
        <is>
          <t xml:space="preserve"> </t>
        </is>
      </c>
    </row>
    <row r="11">
      <c r="A11" s="4" t="inlineStr">
        <is>
          <t>Aggregate intrinsic value, vested</t>
        </is>
      </c>
      <c r="B11" s="7" t="n">
        <v>222</v>
      </c>
      <c r="C11" s="4" t="inlineStr">
        <is>
          <t xml:space="preserve"> </t>
        </is>
      </c>
    </row>
    <row r="12">
      <c r="A12" s="4" t="inlineStr">
        <is>
          <t>Restricted Stock Units (RSUs)</t>
        </is>
      </c>
      <c r="B12" s="4" t="inlineStr">
        <is>
          <t xml:space="preserve"> </t>
        </is>
      </c>
      <c r="C12" s="4" t="inlineStr">
        <is>
          <t xml:space="preserve"> </t>
        </is>
      </c>
    </row>
    <row r="13">
      <c r="A13" s="3" t="inlineStr">
        <is>
          <t>Number of RSUs</t>
        </is>
      </c>
      <c r="B13" s="4" t="inlineStr">
        <is>
          <t xml:space="preserve"> </t>
        </is>
      </c>
      <c r="C13" s="4" t="inlineStr">
        <is>
          <t xml:space="preserve"> </t>
        </is>
      </c>
    </row>
    <row r="14">
      <c r="A14" s="4" t="inlineStr">
        <is>
          <t>Unvested, beginning balance</t>
        </is>
      </c>
      <c r="B14" s="5" t="n">
        <v>2579806</v>
      </c>
      <c r="C14" s="4" t="inlineStr">
        <is>
          <t xml:space="preserve"> </t>
        </is>
      </c>
    </row>
    <row r="15">
      <c r="A15" s="4" t="inlineStr">
        <is>
          <t>Granted</t>
        </is>
      </c>
      <c r="B15" s="5" t="n">
        <v>13825592</v>
      </c>
      <c r="C15" s="4" t="inlineStr">
        <is>
          <t xml:space="preserve"> </t>
        </is>
      </c>
    </row>
    <row r="16">
      <c r="A16" s="4" t="inlineStr">
        <is>
          <t>Vested</t>
        </is>
      </c>
      <c r="B16" s="5" t="n">
        <v>-11355582</v>
      </c>
      <c r="C16" s="4" t="inlineStr">
        <is>
          <t xml:space="preserve"> </t>
        </is>
      </c>
    </row>
    <row r="17">
      <c r="A17" s="4" t="inlineStr">
        <is>
          <t>Forfeited</t>
        </is>
      </c>
      <c r="B17" s="5" t="n">
        <v>-137349</v>
      </c>
      <c r="C17" s="4" t="inlineStr">
        <is>
          <t xml:space="preserve"> </t>
        </is>
      </c>
    </row>
    <row r="18">
      <c r="A18" s="4" t="inlineStr">
        <is>
          <t>Unvested, ending balance</t>
        </is>
      </c>
      <c r="B18" s="5" t="n">
        <v>4912467</v>
      </c>
      <c r="C18" s="5" t="n">
        <v>2579806</v>
      </c>
    </row>
    <row r="19">
      <c r="A19" s="3" t="inlineStr">
        <is>
          <t>Weighted-average grant date fair value</t>
        </is>
      </c>
      <c r="B19" s="4" t="inlineStr">
        <is>
          <t xml:space="preserve"> </t>
        </is>
      </c>
      <c r="C19" s="4" t="inlineStr">
        <is>
          <t xml:space="preserve"> </t>
        </is>
      </c>
    </row>
    <row r="20">
      <c r="A20" s="4" t="inlineStr">
        <is>
          <t>Unvested, beginning balance (in dollars per share)</t>
        </is>
      </c>
      <c r="B20" s="11" t="n">
        <v>8.07</v>
      </c>
      <c r="C20" s="4" t="inlineStr">
        <is>
          <t xml:space="preserve"> </t>
        </is>
      </c>
    </row>
    <row r="21">
      <c r="A21" s="4" t="inlineStr">
        <is>
          <t>Weighted average grant date fair value, granted</t>
        </is>
      </c>
      <c r="B21" s="5" t="n">
        <v>2</v>
      </c>
      <c r="C21" s="4" t="inlineStr">
        <is>
          <t xml:space="preserve"> </t>
        </is>
      </c>
    </row>
    <row r="22">
      <c r="A22" s="4" t="inlineStr">
        <is>
          <t>Weighted average grant date fair value, vested</t>
        </is>
      </c>
      <c r="B22" s="16" t="n">
        <v>2.03</v>
      </c>
      <c r="C22" s="4" t="inlineStr">
        <is>
          <t xml:space="preserve"> </t>
        </is>
      </c>
    </row>
    <row r="23">
      <c r="A23" s="4" t="inlineStr">
        <is>
          <t>Weighted average grant date fair value, forfeited</t>
        </is>
      </c>
      <c r="B23" s="16" t="n">
        <v>6.32</v>
      </c>
      <c r="C23" s="4" t="inlineStr">
        <is>
          <t xml:space="preserve"> </t>
        </is>
      </c>
    </row>
    <row r="24">
      <c r="A24" s="4" t="inlineStr">
        <is>
          <t>Unvested, ending balance (in dollars per share)</t>
        </is>
      </c>
      <c r="B24" s="11" t="n">
        <v>4.99</v>
      </c>
      <c r="C24" s="11" t="n">
        <v>8.07</v>
      </c>
    </row>
    <row r="25">
      <c r="A25" s="3" t="inlineStr">
        <is>
          <t>Weighted-average remaining contractual terms (Years)</t>
        </is>
      </c>
      <c r="B25" s="4" t="inlineStr">
        <is>
          <t xml:space="preserve"> </t>
        </is>
      </c>
      <c r="C25" s="4" t="inlineStr">
        <is>
          <t xml:space="preserve"> </t>
        </is>
      </c>
    </row>
    <row r="26">
      <c r="A26" s="4" t="inlineStr">
        <is>
          <t>Weighted average remaining contractual life</t>
        </is>
      </c>
      <c r="B26" s="4" t="inlineStr">
        <is>
          <t>2 years 3 months 18 days</t>
        </is>
      </c>
      <c r="C26" s="4" t="inlineStr">
        <is>
          <t>6 years 7 months 6 days</t>
        </is>
      </c>
    </row>
    <row r="27">
      <c r="A27" s="4" t="inlineStr">
        <is>
          <t>Aggregate intrinsic value, unvested</t>
        </is>
      </c>
      <c r="B27" s="7" t="n">
        <v>23285</v>
      </c>
      <c r="C27" s="7" t="n">
        <v>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hare compensation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48557</v>
      </c>
      <c r="C4" s="7" t="n">
        <v>20352</v>
      </c>
      <c r="D4" s="6" t="n">
        <v>35296</v>
      </c>
      <c r="E4" s="6" t="n">
        <v>11817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886</v>
      </c>
      <c r="C7" s="4" t="inlineStr">
        <is>
          <t xml:space="preserve"> </t>
        </is>
      </c>
      <c r="D7" s="4" t="inlineStr">
        <is>
          <t xml:space="preserve"> </t>
        </is>
      </c>
      <c r="E7" s="5" t="n">
        <v>563</v>
      </c>
    </row>
    <row r="8">
      <c r="A8" s="4" t="inlineStr">
        <is>
          <t>Sales and marketing expense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0048</v>
      </c>
      <c r="C10" s="4" t="inlineStr">
        <is>
          <t xml:space="preserve"> </t>
        </is>
      </c>
      <c r="D10" s="5" t="n">
        <v>3141</v>
      </c>
      <c r="E10" s="5" t="n">
        <v>17794</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18374</v>
      </c>
      <c r="C13" s="4" t="inlineStr">
        <is>
          <t xml:space="preserve"> </t>
        </is>
      </c>
      <c r="D13" s="5" t="n">
        <v>28883</v>
      </c>
      <c r="E13" s="5" t="n">
        <v>85508</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249</v>
      </c>
      <c r="C16" s="4" t="inlineStr">
        <is>
          <t xml:space="preserve"> </t>
        </is>
      </c>
      <c r="D16" s="6" t="n">
        <v>3272</v>
      </c>
      <c r="E16" s="6" t="n">
        <v>14305</v>
      </c>
    </row>
  </sheetData>
  <mergeCells count="2">
    <mergeCell ref="B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40" customWidth="1" min="5" max="5"/>
    <col width="29" customWidth="1" min="6" max="6"/>
    <col width="40" customWidth="1" min="7" max="7"/>
    <col width="40" customWidth="1" min="8" max="8"/>
    <col width="29" customWidth="1" min="9" max="9"/>
    <col width="29" customWidth="1" min="10" max="10"/>
    <col width="20" customWidth="1" min="11" max="11"/>
    <col width="20" customWidth="1" min="12" max="12"/>
  </cols>
  <sheetData>
    <row r="1">
      <c r="A1" s="1" t="inlineStr">
        <is>
          <t>SHARE BASED COMPENSATION - Additional Information (Details) $ / shares in Units, ¥ in Thousands, $ in Thousands</t>
        </is>
      </c>
      <c r="D1" s="2" t="inlineStr">
        <is>
          <t>1 Months Ended</t>
        </is>
      </c>
      <c r="E1" s="2" t="inlineStr">
        <is>
          <t>12 Months Ended</t>
        </is>
      </c>
    </row>
    <row r="2">
      <c r="B2" s="2" t="inlineStr">
        <is>
          <t>Oct. 30, 2015 shares</t>
        </is>
      </c>
      <c r="C2" s="2" t="inlineStr">
        <is>
          <t>Jul. 16, 2010 shares</t>
        </is>
      </c>
      <c r="D2" s="2" t="inlineStr">
        <is>
          <t>Feb. 29, 2024 $ / shares</t>
        </is>
      </c>
      <c r="E2" s="2" t="inlineStr">
        <is>
          <t>Dec. 31, 2024 USD ($) $ / shares shares</t>
        </is>
      </c>
      <c r="F2" s="2" t="inlineStr">
        <is>
          <t>Dec. 31, 2024 CNY (¥) shares</t>
        </is>
      </c>
      <c r="G2" s="2" t="inlineStr">
        <is>
          <t>Dec. 31, 2023 USD ($) $ / shares shares</t>
        </is>
      </c>
      <c r="H2" s="2" t="inlineStr">
        <is>
          <t>Dec. 31, 2022 USD ($) $ / shares shares</t>
        </is>
      </c>
      <c r="I2" s="2" t="inlineStr">
        <is>
          <t>Dec. 31, 2024 CNY (¥) shares</t>
        </is>
      </c>
      <c r="J2" s="2" t="inlineStr">
        <is>
          <t>Dec. 31, 2023 CNY (¥) shares</t>
        </is>
      </c>
      <c r="K2" s="2" t="inlineStr">
        <is>
          <t>May 13, 2020 shares</t>
        </is>
      </c>
      <c r="L2" s="2" t="inlineStr">
        <is>
          <t>May 29, 2014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compensation, option expiry period</t>
        </is>
      </c>
      <c r="B4" s="4" t="inlineStr">
        <is>
          <t xml:space="preserve"> </t>
        </is>
      </c>
      <c r="C4" s="4" t="inlineStr">
        <is>
          <t xml:space="preserve"> </t>
        </is>
      </c>
      <c r="D4" s="4" t="inlineStr">
        <is>
          <t xml:space="preserve"> </t>
        </is>
      </c>
      <c r="E4" s="4" t="inlineStr">
        <is>
          <t>12 years</t>
        </is>
      </c>
      <c r="F4" s="4" t="inlineStr">
        <is>
          <t>12 years</t>
        </is>
      </c>
      <c r="G4" s="4" t="inlineStr">
        <is>
          <t>10 year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 based compensation, RSUs granted</t>
        </is>
      </c>
      <c r="B5" s="4" t="inlineStr">
        <is>
          <t xml:space="preserve"> </t>
        </is>
      </c>
      <c r="C5" s="4" t="inlineStr">
        <is>
          <t xml:space="preserve"> </t>
        </is>
      </c>
      <c r="D5" s="4" t="inlineStr">
        <is>
          <t xml:space="preserve"> </t>
        </is>
      </c>
      <c r="E5" s="5" t="n">
        <v>13825592</v>
      </c>
      <c r="F5" s="5" t="n">
        <v>138255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based compensation, fair value of shares exercised during the period | $</t>
        </is>
      </c>
      <c r="B6" s="4" t="inlineStr">
        <is>
          <t xml:space="preserve"> </t>
        </is>
      </c>
      <c r="C6" s="4" t="inlineStr">
        <is>
          <t xml:space="preserve"> </t>
        </is>
      </c>
      <c r="D6" s="4" t="inlineStr">
        <is>
          <t xml:space="preserve"> </t>
        </is>
      </c>
      <c r="E6" s="7" t="n">
        <v>0</v>
      </c>
      <c r="F6" s="4" t="inlineStr">
        <is>
          <t xml:space="preserve"> </t>
        </is>
      </c>
      <c r="G6" s="7" t="n">
        <v>0</v>
      </c>
      <c r="H6" s="7" t="n">
        <v>4</v>
      </c>
      <c r="I6" s="4" t="inlineStr">
        <is>
          <t xml:space="preserve"> </t>
        </is>
      </c>
      <c r="J6" s="4" t="inlineStr">
        <is>
          <t xml:space="preserve"> </t>
        </is>
      </c>
      <c r="K6" s="4" t="inlineStr">
        <is>
          <t xml:space="preserve"> </t>
        </is>
      </c>
      <c r="L6" s="4" t="inlineStr">
        <is>
          <t xml:space="preserve"> </t>
        </is>
      </c>
    </row>
    <row r="7">
      <c r="A7" s="4" t="inlineStr">
        <is>
          <t>Aggregate intrinsic value of options exercise | $</t>
        </is>
      </c>
      <c r="B7" s="4" t="inlineStr">
        <is>
          <t xml:space="preserve"> </t>
        </is>
      </c>
      <c r="C7" s="4" t="inlineStr">
        <is>
          <t xml:space="preserve"> </t>
        </is>
      </c>
      <c r="D7" s="4" t="inlineStr">
        <is>
          <t xml:space="preserve"> </t>
        </is>
      </c>
      <c r="E7" s="7" t="n">
        <v>0</v>
      </c>
      <c r="F7" s="4" t="inlineStr">
        <is>
          <t xml:space="preserve"> </t>
        </is>
      </c>
      <c r="G7" s="7" t="n">
        <v>0</v>
      </c>
      <c r="H7" s="7" t="n">
        <v>2</v>
      </c>
      <c r="I7" s="4" t="inlineStr">
        <is>
          <t xml:space="preserve"> </t>
        </is>
      </c>
      <c r="J7" s="4" t="inlineStr">
        <is>
          <t xml:space="preserve"> </t>
        </is>
      </c>
      <c r="K7" s="4" t="inlineStr">
        <is>
          <t xml:space="preserve"> </t>
        </is>
      </c>
      <c r="L7" s="4" t="inlineStr">
        <is>
          <t xml:space="preserve"> </t>
        </is>
      </c>
    </row>
    <row r="8">
      <c r="A8" s="4" t="inlineStr">
        <is>
          <t>Share-based compensation expenses relating to bonus conversion | ¥</t>
        </is>
      </c>
      <c r="B8" s="4" t="inlineStr">
        <is>
          <t xml:space="preserve"> </t>
        </is>
      </c>
      <c r="C8" s="4" t="inlineStr">
        <is>
          <t xml:space="preserve"> </t>
        </is>
      </c>
      <c r="D8" s="4" t="inlineStr">
        <is>
          <t xml:space="preserve"> </t>
        </is>
      </c>
      <c r="E8" s="4" t="inlineStr">
        <is>
          <t xml:space="preserve"> </t>
        </is>
      </c>
      <c r="F8" s="6" t="n">
        <v>2356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formance Based Awards | 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based compensation, RSUs granted</t>
        </is>
      </c>
      <c r="B11" s="4" t="inlineStr">
        <is>
          <t xml:space="preserve"> </t>
        </is>
      </c>
      <c r="C11" s="4" t="inlineStr">
        <is>
          <t xml:space="preserve"> </t>
        </is>
      </c>
      <c r="D11" s="4" t="inlineStr">
        <is>
          <t xml:space="preserve"> </t>
        </is>
      </c>
      <c r="E11" s="5" t="n">
        <v>7734635</v>
      </c>
      <c r="F11" s="5" t="n">
        <v>7734635</v>
      </c>
      <c r="G11" s="5" t="n">
        <v>20550</v>
      </c>
      <c r="H11" s="5" t="n">
        <v>866716</v>
      </c>
      <c r="I11" s="4" t="inlineStr">
        <is>
          <t xml:space="preserve"> </t>
        </is>
      </c>
      <c r="J11" s="4" t="inlineStr">
        <is>
          <t xml:space="preserve"> </t>
        </is>
      </c>
      <c r="K11" s="4" t="inlineStr">
        <is>
          <t xml:space="preserve"> </t>
        </is>
      </c>
      <c r="L11" s="4" t="inlineStr">
        <is>
          <t xml:space="preserve"> </t>
        </is>
      </c>
    </row>
    <row r="12">
      <c r="A12" s="4" t="inlineStr">
        <is>
          <t>Performance Based Awards | Option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formance review period</t>
        </is>
      </c>
      <c r="B14" s="4" t="inlineStr">
        <is>
          <t xml:space="preserve"> </t>
        </is>
      </c>
      <c r="C14" s="4" t="inlineStr">
        <is>
          <t xml:space="preserve"> </t>
        </is>
      </c>
      <c r="D14" s="4" t="inlineStr">
        <is>
          <t xml:space="preserve"> </t>
        </is>
      </c>
      <c r="E14" s="4" t="inlineStr">
        <is>
          <t>1 year</t>
        </is>
      </c>
      <c r="F14" s="4" t="inlineStr">
        <is>
          <t>1 year</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formance Based Awards | Optio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formance review period</t>
        </is>
      </c>
      <c r="B17" s="4" t="inlineStr">
        <is>
          <t xml:space="preserve"> </t>
        </is>
      </c>
      <c r="C17" s="4" t="inlineStr">
        <is>
          <t xml:space="preserve"> </t>
        </is>
      </c>
      <c r="D17" s="4" t="inlineStr">
        <is>
          <t xml:space="preserve"> </t>
        </is>
      </c>
      <c r="E17" s="4" t="inlineStr">
        <is>
          <t>4 years</t>
        </is>
      </c>
      <c r="F17" s="4" t="inlineStr">
        <is>
          <t>4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based compensation, RSUs granted</t>
        </is>
      </c>
      <c r="B20" s="4" t="inlineStr">
        <is>
          <t xml:space="preserve"> </t>
        </is>
      </c>
      <c r="C20" s="4" t="inlineStr">
        <is>
          <t xml:space="preserve"> </t>
        </is>
      </c>
      <c r="D20" s="4" t="inlineStr">
        <is>
          <t xml:space="preserve"> </t>
        </is>
      </c>
      <c r="E20" s="5" t="n">
        <v>13825592</v>
      </c>
      <c r="F20" s="5" t="n">
        <v>1382559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fair value, unvested</t>
        </is>
      </c>
      <c r="B21" s="4" t="inlineStr">
        <is>
          <t xml:space="preserve"> </t>
        </is>
      </c>
      <c r="C21" s="4" t="inlineStr">
        <is>
          <t xml:space="preserve"> </t>
        </is>
      </c>
      <c r="D21" s="4" t="inlineStr">
        <is>
          <t xml:space="preserve"> </t>
        </is>
      </c>
      <c r="E21" s="7" t="n">
        <v>23285</v>
      </c>
      <c r="F21" s="4" t="inlineStr">
        <is>
          <t xml:space="preserve"> </t>
        </is>
      </c>
      <c r="G21" s="4" t="inlineStr">
        <is>
          <t xml:space="preserve"> </t>
        </is>
      </c>
      <c r="H21" s="4" t="inlineStr">
        <is>
          <t xml:space="preserve"> </t>
        </is>
      </c>
      <c r="I21" s="6" t="n">
        <v>169964</v>
      </c>
      <c r="J21" s="4" t="inlineStr">
        <is>
          <t xml:space="preserve"> </t>
        </is>
      </c>
      <c r="K21" s="4" t="inlineStr">
        <is>
          <t xml:space="preserve"> </t>
        </is>
      </c>
      <c r="L21" s="4" t="inlineStr">
        <is>
          <t xml:space="preserve"> </t>
        </is>
      </c>
    </row>
    <row r="22">
      <c r="A22" s="4" t="inlineStr">
        <is>
          <t>Weighted-average grant-date fair value | $ / shares</t>
        </is>
      </c>
      <c r="B22" s="4" t="inlineStr">
        <is>
          <t xml:space="preserve"> </t>
        </is>
      </c>
      <c r="C22" s="4" t="inlineStr">
        <is>
          <t xml:space="preserve"> </t>
        </is>
      </c>
      <c r="D22" s="4" t="inlineStr">
        <is>
          <t xml:space="preserve"> </t>
        </is>
      </c>
      <c r="E22" s="7" t="n">
        <v>2</v>
      </c>
      <c r="F22" s="4" t="inlineStr">
        <is>
          <t xml:space="preserve"> </t>
        </is>
      </c>
      <c r="G22" s="11" t="n">
        <v>2.96</v>
      </c>
      <c r="H22" s="11" t="n">
        <v>5.48</v>
      </c>
      <c r="I22" s="4" t="inlineStr">
        <is>
          <t xml:space="preserve"> </t>
        </is>
      </c>
      <c r="J22" s="4" t="inlineStr">
        <is>
          <t xml:space="preserve"> </t>
        </is>
      </c>
      <c r="K22" s="4" t="inlineStr">
        <is>
          <t xml:space="preserve"> </t>
        </is>
      </c>
      <c r="L22" s="4" t="inlineStr">
        <is>
          <t xml:space="preserve"> </t>
        </is>
      </c>
    </row>
    <row r="23">
      <c r="A23" s="4" t="inlineStr">
        <is>
          <t>Total fair value vested | $</t>
        </is>
      </c>
      <c r="B23" s="4" t="inlineStr">
        <is>
          <t xml:space="preserve"> </t>
        </is>
      </c>
      <c r="C23" s="4" t="inlineStr">
        <is>
          <t xml:space="preserve"> </t>
        </is>
      </c>
      <c r="D23" s="4" t="inlineStr">
        <is>
          <t xml:space="preserve"> </t>
        </is>
      </c>
      <c r="E23" s="7" t="n">
        <v>19833</v>
      </c>
      <c r="F23" s="4" t="inlineStr">
        <is>
          <t xml:space="preserve"> </t>
        </is>
      </c>
      <c r="G23" s="7" t="n">
        <v>2557</v>
      </c>
      <c r="H23" s="7" t="n">
        <v>6883</v>
      </c>
      <c r="I23" s="4" t="inlineStr">
        <is>
          <t xml:space="preserve"> </t>
        </is>
      </c>
      <c r="J23" s="4" t="inlineStr">
        <is>
          <t xml:space="preserve"> </t>
        </is>
      </c>
      <c r="K23" s="4" t="inlineStr">
        <is>
          <t xml:space="preserve"> </t>
        </is>
      </c>
      <c r="L23" s="4" t="inlineStr">
        <is>
          <t xml:space="preserve"> </t>
        </is>
      </c>
    </row>
    <row r="24">
      <c r="A24" s="4" t="inlineStr">
        <is>
          <t>Unrecognized share-based compensation cos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4579</v>
      </c>
      <c r="J24" s="4" t="inlineStr">
        <is>
          <t xml:space="preserve"> </t>
        </is>
      </c>
      <c r="K24" s="4" t="inlineStr">
        <is>
          <t xml:space="preserve"> </t>
        </is>
      </c>
      <c r="L24" s="4" t="inlineStr">
        <is>
          <t xml:space="preserve"> </t>
        </is>
      </c>
    </row>
    <row r="25">
      <c r="A25" s="4" t="inlineStr">
        <is>
          <t>Unrecognized compensation costs, weighted-average recognition period</t>
        </is>
      </c>
      <c r="B25" s="4" t="inlineStr">
        <is>
          <t xml:space="preserve"> </t>
        </is>
      </c>
      <c r="C25" s="4" t="inlineStr">
        <is>
          <t xml:space="preserve"> </t>
        </is>
      </c>
      <c r="D25" s="4" t="inlineStr">
        <is>
          <t xml:space="preserve"> </t>
        </is>
      </c>
      <c r="E25" s="4" t="inlineStr">
        <is>
          <t>1 year 10 months 24 days</t>
        </is>
      </c>
      <c r="F25" s="4" t="inlineStr">
        <is>
          <t>1 year 10 months 24 day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s (RSUs) | Certain employees and mana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price per share | $ / shares</t>
        </is>
      </c>
      <c r="B28" s="4" t="inlineStr">
        <is>
          <t xml:space="preserve"> </t>
        </is>
      </c>
      <c r="C28" s="4" t="inlineStr">
        <is>
          <t xml:space="preserve"> </t>
        </is>
      </c>
      <c r="D28" s="11" t="n">
        <v>0.4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hreshold days for computation of conversion price</t>
        </is>
      </c>
      <c r="B29" s="4" t="inlineStr">
        <is>
          <t xml:space="preserve"> </t>
        </is>
      </c>
      <c r="C29" s="4" t="inlineStr">
        <is>
          <t xml:space="preserve"> </t>
        </is>
      </c>
      <c r="D29" s="4" t="inlineStr">
        <is>
          <t>9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Performance Targ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based compensation, RSUs granted</t>
        </is>
      </c>
      <c r="B32" s="4" t="inlineStr">
        <is>
          <t xml:space="preserve"> </t>
        </is>
      </c>
      <c r="C32" s="4" t="inlineStr">
        <is>
          <t xml:space="preserve"> </t>
        </is>
      </c>
      <c r="D32" s="4" t="inlineStr">
        <is>
          <t xml:space="preserve"> </t>
        </is>
      </c>
      <c r="E32" s="5" t="n">
        <v>0</v>
      </c>
      <c r="F32" s="5" t="n">
        <v>0</v>
      </c>
      <c r="G32" s="5" t="n">
        <v>0</v>
      </c>
      <c r="H32" s="5" t="n">
        <v>22000</v>
      </c>
      <c r="I32" s="4" t="inlineStr">
        <is>
          <t xml:space="preserve"> </t>
        </is>
      </c>
      <c r="J32" s="4" t="inlineStr">
        <is>
          <t xml:space="preserve"> </t>
        </is>
      </c>
      <c r="K32" s="4" t="inlineStr">
        <is>
          <t xml:space="preserve"> </t>
        </is>
      </c>
      <c r="L32" s="4" t="inlineStr">
        <is>
          <t xml:space="preserve"> </t>
        </is>
      </c>
    </row>
    <row r="33">
      <c r="A33" s="4" t="inlineStr">
        <is>
          <t>Maximum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based compensation, option vesting period</t>
        </is>
      </c>
      <c r="B35" s="4" t="inlineStr">
        <is>
          <t xml:space="preserve"> </t>
        </is>
      </c>
      <c r="C35" s="4" t="inlineStr">
        <is>
          <t xml:space="preserve"> </t>
        </is>
      </c>
      <c r="D35" s="4" t="inlineStr">
        <is>
          <t xml:space="preserve"> </t>
        </is>
      </c>
      <c r="E35" s="4" t="inlineStr">
        <is>
          <t>4 years</t>
        </is>
      </c>
      <c r="F35" s="4" t="inlineStr">
        <is>
          <t>4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nimum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compensation, option vesting period</t>
        </is>
      </c>
      <c r="B38" s="4" t="inlineStr">
        <is>
          <t xml:space="preserve"> </t>
        </is>
      </c>
      <c r="C38" s="4" t="inlineStr">
        <is>
          <t xml:space="preserve"> </t>
        </is>
      </c>
      <c r="D38" s="4" t="inlineStr">
        <is>
          <t xml:space="preserve"> </t>
        </is>
      </c>
      <c r="E38" s="4" t="inlineStr">
        <is>
          <t>2 years</t>
        </is>
      </c>
      <c r="F38" s="4" t="inlineStr">
        <is>
          <t>2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4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based compensation, option expiry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14 Pl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based compensation, maximum aggregate number of ordinary shares to be issued</t>
        </is>
      </c>
      <c r="B44" s="5" t="n">
        <v>396068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461380</v>
      </c>
    </row>
    <row r="45">
      <c r="A45" s="4" t="inlineStr">
        <is>
          <t>Share based compensation, option vesting period</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based compensation arrangement by share based payment award maximum annual plan percentage increase to number of shares available for grant</t>
        </is>
      </c>
      <c r="B46" s="12" t="n">
        <v>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14 Pla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based compensation, option vesting period</t>
        </is>
      </c>
      <c r="B49" s="4" t="inlineStr">
        <is>
          <t>3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10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based compensation, option expiry period</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based compensation, option outstanding</t>
        </is>
      </c>
      <c r="B53" s="4" t="inlineStr">
        <is>
          <t xml:space="preserve"> </t>
        </is>
      </c>
      <c r="C53" s="4" t="inlineStr">
        <is>
          <t xml:space="preserve"> </t>
        </is>
      </c>
      <c r="D53" s="4" t="inlineStr">
        <is>
          <t xml:space="preserve"> </t>
        </is>
      </c>
      <c r="E53" s="5" t="n">
        <v>359202</v>
      </c>
      <c r="F53" s="4" t="inlineStr">
        <is>
          <t xml:space="preserve"> </t>
        </is>
      </c>
      <c r="G53" s="5" t="n">
        <v>359202</v>
      </c>
      <c r="H53" s="4" t="inlineStr">
        <is>
          <t xml:space="preserve"> </t>
        </is>
      </c>
      <c r="I53" s="5" t="n">
        <v>359202</v>
      </c>
      <c r="J53" s="5" t="n">
        <v>359202</v>
      </c>
      <c r="K53" s="4" t="inlineStr">
        <is>
          <t xml:space="preserve"> </t>
        </is>
      </c>
      <c r="L53" s="4" t="inlineStr">
        <is>
          <t xml:space="preserve"> </t>
        </is>
      </c>
    </row>
    <row r="54">
      <c r="A54" s="4" t="inlineStr">
        <is>
          <t>Share based compensation, aggregate intrinsic value</t>
        </is>
      </c>
      <c r="B54" s="4" t="inlineStr">
        <is>
          <t xml:space="preserve"> </t>
        </is>
      </c>
      <c r="C54" s="4" t="inlineStr">
        <is>
          <t xml:space="preserve"> </t>
        </is>
      </c>
      <c r="D54" s="4" t="inlineStr">
        <is>
          <t xml:space="preserve"> </t>
        </is>
      </c>
      <c r="E54" s="7" t="n">
        <v>222</v>
      </c>
      <c r="F54" s="4" t="inlineStr">
        <is>
          <t xml:space="preserve"> </t>
        </is>
      </c>
      <c r="G54" s="7" t="n">
        <v>222</v>
      </c>
      <c r="H54" s="4" t="inlineStr">
        <is>
          <t xml:space="preserve"> </t>
        </is>
      </c>
      <c r="I54" s="4" t="inlineStr">
        <is>
          <t xml:space="preserve"> </t>
        </is>
      </c>
      <c r="J54" s="6" t="n">
        <v>1620</v>
      </c>
      <c r="K54" s="4" t="inlineStr">
        <is>
          <t xml:space="preserve"> </t>
        </is>
      </c>
      <c r="L54" s="4" t="inlineStr">
        <is>
          <t xml:space="preserve"> </t>
        </is>
      </c>
    </row>
    <row r="55">
      <c r="A55" s="4" t="inlineStr">
        <is>
          <t>2010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 based compensation, maximum aggregate number of ordinary shares to be issued</t>
        </is>
      </c>
      <c r="B57" s="4" t="inlineStr">
        <is>
          <t xml:space="preserve"> </t>
        </is>
      </c>
      <c r="C57" s="5" t="n">
        <v>392725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 based compensation, option vesting period</t>
        </is>
      </c>
      <c r="B58" s="4" t="inlineStr">
        <is>
          <t xml:space="preserve"> </t>
        </is>
      </c>
      <c r="C58" s="4" t="inlineStr">
        <is>
          <t>4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10 Pla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 based compensation, option vesting period</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2010 Plan and 2014 Plan | Common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reserved for future issuance under th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562532</v>
      </c>
      <c r="L64" s="4" t="inlineStr">
        <is>
          <t xml:space="preserve"> </t>
        </is>
      </c>
    </row>
    <row r="65">
      <c r="A65" s="4" t="inlineStr">
        <is>
          <t>2020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share capital considered for Maximum shares issuable under th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2" t="n">
        <v>0.05</v>
      </c>
      <c r="L67" s="4" t="inlineStr">
        <is>
          <t xml:space="preserve"> </t>
        </is>
      </c>
    </row>
    <row r="68">
      <c r="A68" s="4" t="inlineStr">
        <is>
          <t>2020 Plan | Common Class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 based compensation, maximum aggregate number of ordinary shares to b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6560708</v>
      </c>
      <c r="L70" s="4" t="inlineStr">
        <is>
          <t xml:space="preserve"> </t>
        </is>
      </c>
    </row>
  </sheetData>
  <mergeCells count="2">
    <mergeCell ref="E1:H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 Income Taxes (Details) - CNY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Loss) income before income taxes</t>
        </is>
      </c>
      <c r="B4" s="6" t="n">
        <v>482652</v>
      </c>
      <c r="C4" s="6" t="n">
        <v>-2482795</v>
      </c>
      <c r="D4" s="6" t="n">
        <v>-628530</v>
      </c>
    </row>
    <row r="5">
      <c r="A5" s="4" t="inlineStr">
        <is>
          <t>Non-PRC</t>
        </is>
      </c>
      <c r="B5" s="4" t="inlineStr">
        <is>
          <t xml:space="preserve"> </t>
        </is>
      </c>
      <c r="C5" s="4" t="inlineStr">
        <is>
          <t xml:space="preserve"> </t>
        </is>
      </c>
      <c r="D5" s="4" t="inlineStr">
        <is>
          <t xml:space="preserve"> </t>
        </is>
      </c>
    </row>
    <row r="6">
      <c r="A6" s="3" t="inlineStr">
        <is>
          <t>TAXATION</t>
        </is>
      </c>
      <c r="B6" s="4" t="inlineStr">
        <is>
          <t xml:space="preserve"> </t>
        </is>
      </c>
      <c r="C6" s="4" t="inlineStr">
        <is>
          <t xml:space="preserve"> </t>
        </is>
      </c>
      <c r="D6" s="4" t="inlineStr">
        <is>
          <t xml:space="preserve"> </t>
        </is>
      </c>
    </row>
    <row r="7">
      <c r="A7" s="4" t="inlineStr">
        <is>
          <t>(Loss) income before income taxes</t>
        </is>
      </c>
      <c r="B7" s="5" t="n">
        <v>-39684</v>
      </c>
      <c r="C7" s="5" t="n">
        <v>-331586</v>
      </c>
      <c r="D7" s="5" t="n">
        <v>-421597</v>
      </c>
    </row>
    <row r="8">
      <c r="A8" s="4" t="inlineStr">
        <is>
          <t>PRC</t>
        </is>
      </c>
      <c r="B8" s="4" t="inlineStr">
        <is>
          <t xml:space="preserve"> </t>
        </is>
      </c>
      <c r="C8" s="4" t="inlineStr">
        <is>
          <t xml:space="preserve"> </t>
        </is>
      </c>
      <c r="D8" s="4" t="inlineStr">
        <is>
          <t xml:space="preserve"> </t>
        </is>
      </c>
    </row>
    <row r="9">
      <c r="A9" s="3" t="inlineStr">
        <is>
          <t>TAXATION</t>
        </is>
      </c>
      <c r="B9" s="4" t="inlineStr">
        <is>
          <t xml:space="preserve"> </t>
        </is>
      </c>
      <c r="C9" s="4" t="inlineStr">
        <is>
          <t xml:space="preserve"> </t>
        </is>
      </c>
      <c r="D9" s="4" t="inlineStr">
        <is>
          <t xml:space="preserve"> </t>
        </is>
      </c>
    </row>
    <row r="10">
      <c r="A10" s="4" t="inlineStr">
        <is>
          <t>(Loss) income before income taxes</t>
        </is>
      </c>
      <c r="B10" s="6" t="n">
        <v>522336</v>
      </c>
      <c r="C10" s="6" t="n">
        <v>-2151209</v>
      </c>
      <c r="D10" s="6" t="n">
        <v>-206933</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Income Tax Benefits (Expens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t>
        </is>
      </c>
      <c r="B4" s="6" t="n">
        <v>-247166</v>
      </c>
      <c r="C4" s="4" t="inlineStr">
        <is>
          <t xml:space="preserve"> </t>
        </is>
      </c>
      <c r="D4" s="6" t="n">
        <v>-157526</v>
      </c>
      <c r="E4" s="6" t="n">
        <v>-115577</v>
      </c>
    </row>
    <row r="5">
      <c r="A5" s="4" t="inlineStr">
        <is>
          <t>Deferred</t>
        </is>
      </c>
      <c r="B5" s="5" t="n">
        <v>12937</v>
      </c>
      <c r="C5" s="7" t="n">
        <v>1772</v>
      </c>
      <c r="D5" s="5" t="n">
        <v>43152</v>
      </c>
      <c r="E5" s="5" t="n">
        <v>-17887</v>
      </c>
    </row>
    <row r="6">
      <c r="A6" s="4" t="inlineStr">
        <is>
          <t>Income tax benefits (expenses)</t>
        </is>
      </c>
      <c r="B6" s="6" t="n">
        <v>-234229</v>
      </c>
      <c r="C6" s="7" t="n">
        <v>-32089</v>
      </c>
      <c r="D6" s="6" t="n">
        <v>-114374</v>
      </c>
      <c r="E6" s="6" t="n">
        <v>-133464</v>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TAXATION - PRC opera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482652</v>
      </c>
      <c r="C4" s="4" t="inlineStr">
        <is>
          <t xml:space="preserve"> </t>
        </is>
      </c>
      <c r="D4" s="6" t="n">
        <v>-2482795</v>
      </c>
      <c r="E4" s="6" t="n">
        <v>-628530</v>
      </c>
    </row>
    <row r="5">
      <c r="A5" s="4" t="inlineStr">
        <is>
          <t>Income tax (expenses) benefits computed at applicable tax rates (25%)</t>
        </is>
      </c>
      <c r="B5" s="5" t="n">
        <v>-120663</v>
      </c>
      <c r="C5" s="4" t="inlineStr">
        <is>
          <t xml:space="preserve"> </t>
        </is>
      </c>
      <c r="D5" s="5" t="n">
        <v>620699</v>
      </c>
      <c r="E5" s="5" t="n">
        <v>157133</v>
      </c>
    </row>
    <row r="6">
      <c r="A6" s="4" t="inlineStr">
        <is>
          <t>Non-deductible expenses</t>
        </is>
      </c>
      <c r="B6" s="5" t="n">
        <v>-13564</v>
      </c>
      <c r="C6" s="4" t="inlineStr">
        <is>
          <t xml:space="preserve"> </t>
        </is>
      </c>
      <c r="D6" s="5" t="n">
        <v>-700</v>
      </c>
      <c r="E6" s="5" t="n">
        <v>-72156</v>
      </c>
    </row>
    <row r="7">
      <c r="A7" s="4" t="inlineStr">
        <is>
          <t>Research and development expenses</t>
        </is>
      </c>
      <c r="B7" s="5" t="n">
        <v>45882</v>
      </c>
      <c r="C7" s="4" t="inlineStr">
        <is>
          <t xml:space="preserve"> </t>
        </is>
      </c>
      <c r="D7" s="5" t="n">
        <v>65863</v>
      </c>
      <c r="E7" s="5" t="n">
        <v>67789</v>
      </c>
    </row>
    <row r="8">
      <c r="A8" s="4" t="inlineStr">
        <is>
          <t>Preferential rate</t>
        </is>
      </c>
      <c r="B8" s="5" t="n">
        <v>19729</v>
      </c>
      <c r="C8" s="4" t="inlineStr">
        <is>
          <t xml:space="preserve"> </t>
        </is>
      </c>
      <c r="D8" s="5" t="n">
        <v>-6140</v>
      </c>
      <c r="E8" s="5" t="n">
        <v>-6163</v>
      </c>
    </row>
    <row r="9">
      <c r="A9" s="4" t="inlineStr">
        <is>
          <t>Current and deferred tax rate differences</t>
        </is>
      </c>
      <c r="B9" s="5" t="n">
        <v>12957</v>
      </c>
      <c r="C9" s="4" t="inlineStr">
        <is>
          <t xml:space="preserve"> </t>
        </is>
      </c>
      <c r="D9" s="5" t="n">
        <v>11036</v>
      </c>
      <c r="E9" s="5" t="n">
        <v>15847</v>
      </c>
    </row>
    <row r="10">
      <c r="A10" s="4" t="inlineStr">
        <is>
          <t>International rate differences</t>
        </is>
      </c>
      <c r="B10" s="5" t="n">
        <v>-45239</v>
      </c>
      <c r="C10" s="4" t="inlineStr">
        <is>
          <t xml:space="preserve"> </t>
        </is>
      </c>
      <c r="D10" s="5" t="n">
        <v>-101585</v>
      </c>
      <c r="E10" s="5" t="n">
        <v>-75119</v>
      </c>
    </row>
    <row r="11">
      <c r="A11" s="4" t="inlineStr">
        <is>
          <t>Tax exempted income</t>
        </is>
      </c>
      <c r="B11" s="5" t="n">
        <v>23413</v>
      </c>
      <c r="C11" s="4" t="inlineStr">
        <is>
          <t xml:space="preserve"> </t>
        </is>
      </c>
      <c r="D11" s="5" t="n">
        <v>2803</v>
      </c>
      <c r="E11" s="5" t="n">
        <v>249</v>
      </c>
    </row>
    <row r="12">
      <c r="A12" s="4" t="inlineStr">
        <is>
          <t>Foreign investment</t>
        </is>
      </c>
      <c r="B12" s="5" t="n">
        <v>-37905</v>
      </c>
      <c r="C12" s="4" t="inlineStr">
        <is>
          <t xml:space="preserve"> </t>
        </is>
      </c>
      <c r="D12" s="5" t="n">
        <v>-53617</v>
      </c>
      <c r="E12" s="5" t="n">
        <v>-39224</v>
      </c>
    </row>
    <row r="13">
      <c r="A13" s="4" t="inlineStr">
        <is>
          <t>Unrecognized tax benefits</t>
        </is>
      </c>
      <c r="B13" s="5" t="n">
        <v>-9393</v>
      </c>
      <c r="C13" s="4" t="inlineStr">
        <is>
          <t xml:space="preserve"> </t>
        </is>
      </c>
      <c r="D13" s="5" t="n">
        <v>-11283</v>
      </c>
      <c r="E13" s="5" t="n">
        <v>-13674</v>
      </c>
    </row>
    <row r="14">
      <c r="A14" s="4" t="inlineStr">
        <is>
          <t>Change in valuation allowance</t>
        </is>
      </c>
      <c r="B14" s="5" t="n">
        <v>-57808</v>
      </c>
      <c r="C14" s="4" t="inlineStr">
        <is>
          <t xml:space="preserve"> </t>
        </is>
      </c>
      <c r="D14" s="5" t="n">
        <v>-606071</v>
      </c>
      <c r="E14" s="5" t="n">
        <v>-135732</v>
      </c>
    </row>
    <row r="15">
      <c r="A15" s="4" t="inlineStr">
        <is>
          <t>Prior year provision to return true up</t>
        </is>
      </c>
      <c r="B15" s="5" t="n">
        <v>-49853</v>
      </c>
      <c r="C15" s="4" t="inlineStr">
        <is>
          <t xml:space="preserve"> </t>
        </is>
      </c>
      <c r="D15" s="5" t="n">
        <v>-34759</v>
      </c>
      <c r="E15" s="5" t="n">
        <v>-28949</v>
      </c>
    </row>
    <row r="16">
      <c r="A16" s="4" t="inlineStr">
        <is>
          <t>Others</t>
        </is>
      </c>
      <c r="B16" s="5" t="n">
        <v>1785</v>
      </c>
      <c r="C16" s="4" t="inlineStr">
        <is>
          <t xml:space="preserve"> </t>
        </is>
      </c>
      <c r="D16" s="5" t="n">
        <v>620</v>
      </c>
      <c r="E16" s="5" t="n">
        <v>3465</v>
      </c>
    </row>
    <row r="17">
      <c r="A17" s="4" t="inlineStr">
        <is>
          <t>Income tax expenses</t>
        </is>
      </c>
      <c r="B17" s="6" t="n">
        <v>-234229</v>
      </c>
      <c r="C17" s="7" t="n">
        <v>-32089</v>
      </c>
      <c r="D17" s="6" t="n">
        <v>-114374</v>
      </c>
      <c r="E17" s="6" t="n">
        <v>-133464</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ATION - PRC operations (Parenthetical) (Detail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Statutory income tax rate</t>
        </is>
      </c>
      <c r="B4" s="12" t="n">
        <v>0.25</v>
      </c>
      <c r="C4" s="12" t="n">
        <v>0.25</v>
      </c>
      <c r="D4" s="12" t="n">
        <v>0.25</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t>
        </is>
      </c>
      <c r="B3" s="4" t="inlineStr">
        <is>
          <t xml:space="preserve"> </t>
        </is>
      </c>
    </row>
    <row r="4">
      <c r="A4" s="4" t="inlineStr">
        <is>
          <t>CONCENTRATION OF RISKS</t>
        </is>
      </c>
      <c r="B4" s="4" t="inlineStr">
        <is>
          <t>3. CONCENTRATION OF RISKS (a) Credit risk Financial instruments that potentially subject the Company to significant concentrations of credit risk consist primarily of cash and cash equivalents, short-term investments, accounts receivable, other receivables and amounts due from related parties. As of December 31, 2023 and 2024, the aggregate amount of cash and cash equivalents, restricted cash and short-term investments of RMB2,431,089 and RMB1,974,919, respectively, were held at major financial institutions located in the PRC, and US$426,022 and US$14,543,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the Company is unlikely to claim its deposits back in full since the bank is unlikely to be classified as a secured creditor based on PRC laws. ​ 3. CONCENTRATION OF RISKS (CONTINUED) (b) Business, supplier, customer, and economic risk 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 (i) (ii) (iii) (c) Currency convertibility risk 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TAXATION - Deferred Taxe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Non-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debt</t>
        </is>
      </c>
      <c r="B3" s="6" t="n">
        <v>151507</v>
      </c>
      <c r="C3" s="4" t="inlineStr">
        <is>
          <t xml:space="preserve"> </t>
        </is>
      </c>
      <c r="D3" s="6" t="n">
        <v>125500</v>
      </c>
      <c r="E3" s="4" t="inlineStr">
        <is>
          <t xml:space="preserve"> </t>
        </is>
      </c>
      <c r="F3" s="4" t="inlineStr">
        <is>
          <t xml:space="preserve"> </t>
        </is>
      </c>
    </row>
    <row r="4">
      <c r="A4" s="4" t="inlineStr">
        <is>
          <t>Impairment of long-lived assets</t>
        </is>
      </c>
      <c r="B4" s="5" t="n">
        <v>167016</v>
      </c>
      <c r="C4" s="4" t="inlineStr">
        <is>
          <t xml:space="preserve"> </t>
        </is>
      </c>
      <c r="D4" s="5" t="n">
        <v>166576</v>
      </c>
      <c r="E4" s="4" t="inlineStr">
        <is>
          <t xml:space="preserve"> </t>
        </is>
      </c>
      <c r="F4" s="4" t="inlineStr">
        <is>
          <t xml:space="preserve"> </t>
        </is>
      </c>
    </row>
    <row r="5">
      <c r="A5" s="4" t="inlineStr">
        <is>
          <t>Impairment of long-term investment</t>
        </is>
      </c>
      <c r="B5" s="5" t="n">
        <v>4866</v>
      </c>
      <c r="C5" s="4" t="inlineStr">
        <is>
          <t xml:space="preserve"> </t>
        </is>
      </c>
      <c r="D5" s="5" t="n">
        <v>4866</v>
      </c>
      <c r="E5" s="4" t="inlineStr">
        <is>
          <t xml:space="preserve"> </t>
        </is>
      </c>
      <c r="F5" s="4" t="inlineStr">
        <is>
          <t xml:space="preserve"> </t>
        </is>
      </c>
    </row>
    <row r="6">
      <c r="A6" s="4" t="inlineStr">
        <is>
          <t>Accrued expense</t>
        </is>
      </c>
      <c r="B6" s="5" t="n">
        <v>99066</v>
      </c>
      <c r="C6" s="4" t="inlineStr">
        <is>
          <t xml:space="preserve"> </t>
        </is>
      </c>
      <c r="D6" s="5" t="n">
        <v>39896</v>
      </c>
      <c r="E6" s="4" t="inlineStr">
        <is>
          <t xml:space="preserve"> </t>
        </is>
      </c>
      <c r="F6" s="4" t="inlineStr">
        <is>
          <t xml:space="preserve"> </t>
        </is>
      </c>
    </row>
    <row r="7">
      <c r="A7" s="4" t="inlineStr">
        <is>
          <t>Tax losses</t>
        </is>
      </c>
      <c r="B7" s="5" t="n">
        <v>722959</v>
      </c>
      <c r="C7" s="4" t="inlineStr">
        <is>
          <t xml:space="preserve"> </t>
        </is>
      </c>
      <c r="D7" s="5" t="n">
        <v>849672</v>
      </c>
      <c r="E7" s="4" t="inlineStr">
        <is>
          <t xml:space="preserve"> </t>
        </is>
      </c>
      <c r="F7" s="4" t="inlineStr">
        <is>
          <t xml:space="preserve"> </t>
        </is>
      </c>
    </row>
    <row r="8">
      <c r="A8" s="4" t="inlineStr">
        <is>
          <t>Property and equipment</t>
        </is>
      </c>
      <c r="B8" s="5" t="n">
        <v>60739</v>
      </c>
      <c r="C8" s="4" t="inlineStr">
        <is>
          <t xml:space="preserve"> </t>
        </is>
      </c>
      <c r="D8" s="5" t="n">
        <v>2919</v>
      </c>
      <c r="E8" s="4" t="inlineStr">
        <is>
          <t xml:space="preserve"> </t>
        </is>
      </c>
      <c r="F8" s="4" t="inlineStr">
        <is>
          <t xml:space="preserve"> </t>
        </is>
      </c>
    </row>
    <row r="9">
      <c r="A9" s="4" t="inlineStr">
        <is>
          <t>Intangible assets</t>
        </is>
      </c>
      <c r="B9" s="5" t="n">
        <v>7937</v>
      </c>
      <c r="C9" s="4" t="inlineStr">
        <is>
          <t xml:space="preserve"> </t>
        </is>
      </c>
      <c r="D9" s="5" t="n">
        <v>9432</v>
      </c>
      <c r="E9" s="4" t="inlineStr">
        <is>
          <t xml:space="preserve"> </t>
        </is>
      </c>
      <c r="F9" s="4" t="inlineStr">
        <is>
          <t xml:space="preserve"> </t>
        </is>
      </c>
    </row>
    <row r="10">
      <c r="A10" s="4" t="inlineStr">
        <is>
          <t>Finance lease</t>
        </is>
      </c>
      <c r="B10" s="5" t="n">
        <v>387135</v>
      </c>
      <c r="C10" s="4" t="inlineStr">
        <is>
          <t xml:space="preserve"> </t>
        </is>
      </c>
      <c r="D10" s="5" t="n">
        <v>386327</v>
      </c>
      <c r="E10" s="4" t="inlineStr">
        <is>
          <t xml:space="preserve"> </t>
        </is>
      </c>
      <c r="F10" s="4" t="inlineStr">
        <is>
          <t xml:space="preserve"> </t>
        </is>
      </c>
    </row>
    <row r="11">
      <c r="A11" s="4" t="inlineStr">
        <is>
          <t>Deferred government grant</t>
        </is>
      </c>
      <c r="B11" s="4" t="inlineStr">
        <is>
          <t xml:space="preserve"> </t>
        </is>
      </c>
      <c r="C11" s="4" t="inlineStr">
        <is>
          <t xml:space="preserve"> </t>
        </is>
      </c>
      <c r="D11" s="5" t="n">
        <v>3357</v>
      </c>
      <c r="E11" s="4" t="inlineStr">
        <is>
          <t xml:space="preserve"> </t>
        </is>
      </c>
      <c r="F11" s="4" t="inlineStr">
        <is>
          <t xml:space="preserve"> </t>
        </is>
      </c>
    </row>
    <row r="12">
      <c r="A12" s="4" t="inlineStr">
        <is>
          <t>Operating lease</t>
        </is>
      </c>
      <c r="B12" s="5" t="n">
        <v>1074944</v>
      </c>
      <c r="C12" s="4" t="inlineStr">
        <is>
          <t xml:space="preserve"> </t>
        </is>
      </c>
      <c r="D12" s="5" t="n">
        <v>949362</v>
      </c>
      <c r="E12" s="4" t="inlineStr">
        <is>
          <t xml:space="preserve"> </t>
        </is>
      </c>
      <c r="F12" s="4" t="inlineStr">
        <is>
          <t xml:space="preserve"> </t>
        </is>
      </c>
    </row>
    <row r="13">
      <c r="A13" s="4" t="inlineStr">
        <is>
          <t>Loss picked up on equity method investments</t>
        </is>
      </c>
      <c r="B13" s="5" t="n">
        <v>13804</v>
      </c>
      <c r="C13" s="4" t="inlineStr">
        <is>
          <t xml:space="preserve"> </t>
        </is>
      </c>
      <c r="D13" s="5" t="n">
        <v>10558</v>
      </c>
      <c r="E13" s="4" t="inlineStr">
        <is>
          <t xml:space="preserve"> </t>
        </is>
      </c>
      <c r="F13" s="4" t="inlineStr">
        <is>
          <t xml:space="preserve"> </t>
        </is>
      </c>
    </row>
    <row r="14">
      <c r="A14" s="4" t="inlineStr">
        <is>
          <t>Valuation allowance</t>
        </is>
      </c>
      <c r="B14" s="5" t="n">
        <v>-952541</v>
      </c>
      <c r="C14" s="4" t="inlineStr">
        <is>
          <t xml:space="preserve"> </t>
        </is>
      </c>
      <c r="D14" s="5" t="n">
        <v>-955738</v>
      </c>
      <c r="E14" s="6" t="n">
        <v>-397457</v>
      </c>
      <c r="F14" s="6" t="n">
        <v>-261960</v>
      </c>
    </row>
    <row r="15">
      <c r="A15" s="4" t="inlineStr">
        <is>
          <t>Total deferred tax assets, net of valuation allowance</t>
        </is>
      </c>
      <c r="B15" s="5" t="n">
        <v>1737432</v>
      </c>
      <c r="C15" s="4" t="inlineStr">
        <is>
          <t xml:space="preserve"> </t>
        </is>
      </c>
      <c r="D15" s="5" t="n">
        <v>1592727</v>
      </c>
      <c r="E15" s="4" t="inlineStr">
        <is>
          <t xml:space="preserve"> </t>
        </is>
      </c>
      <c r="F15" s="4" t="inlineStr">
        <is>
          <t xml:space="preserve"> </t>
        </is>
      </c>
    </row>
    <row r="16">
      <c r="A16" s="3" t="inlineStr">
        <is>
          <t>Non-cur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5" t="n">
        <v>315308</v>
      </c>
      <c r="C17" s="4" t="inlineStr">
        <is>
          <t xml:space="preserve"> </t>
        </is>
      </c>
      <c r="D17" s="5" t="n">
        <v>405964</v>
      </c>
      <c r="E17" s="4" t="inlineStr">
        <is>
          <t xml:space="preserve"> </t>
        </is>
      </c>
      <c r="F17" s="4" t="inlineStr">
        <is>
          <t xml:space="preserve"> </t>
        </is>
      </c>
    </row>
    <row r="18">
      <c r="A18" s="4" t="inlineStr">
        <is>
          <t>Property and equipment</t>
        </is>
      </c>
      <c r="B18" s="5" t="n">
        <v>233369</v>
      </c>
      <c r="C18" s="4" t="inlineStr">
        <is>
          <t xml:space="preserve"> </t>
        </is>
      </c>
      <c r="D18" s="5" t="n">
        <v>172095</v>
      </c>
      <c r="E18" s="4" t="inlineStr">
        <is>
          <t xml:space="preserve"> </t>
        </is>
      </c>
      <c r="F18" s="4" t="inlineStr">
        <is>
          <t xml:space="preserve"> </t>
        </is>
      </c>
    </row>
    <row r="19">
      <c r="A19" s="4" t="inlineStr">
        <is>
          <t>Capitalized interest expenses</t>
        </is>
      </c>
      <c r="B19" s="5" t="n">
        <v>62582</v>
      </c>
      <c r="C19" s="4" t="inlineStr">
        <is>
          <t xml:space="preserve"> </t>
        </is>
      </c>
      <c r="D19" s="5" t="n">
        <v>49544</v>
      </c>
      <c r="E19" s="4" t="inlineStr">
        <is>
          <t xml:space="preserve"> </t>
        </is>
      </c>
      <c r="F19" s="4" t="inlineStr">
        <is>
          <t xml:space="preserve"> </t>
        </is>
      </c>
    </row>
    <row r="20">
      <c r="A20" s="4" t="inlineStr">
        <is>
          <t>Finance lease</t>
        </is>
      </c>
      <c r="B20" s="5" t="n">
        <v>289158</v>
      </c>
      <c r="C20" s="4" t="inlineStr">
        <is>
          <t xml:space="preserve"> </t>
        </is>
      </c>
      <c r="D20" s="5" t="n">
        <v>296789</v>
      </c>
      <c r="E20" s="4" t="inlineStr">
        <is>
          <t xml:space="preserve"> </t>
        </is>
      </c>
      <c r="F20" s="4" t="inlineStr">
        <is>
          <t xml:space="preserve"> </t>
        </is>
      </c>
    </row>
    <row r="21">
      <c r="A21" s="4" t="inlineStr">
        <is>
          <t>Operating lease</t>
        </is>
      </c>
      <c r="B21" s="5" t="n">
        <v>1074944</v>
      </c>
      <c r="C21" s="4" t="inlineStr">
        <is>
          <t xml:space="preserve"> </t>
        </is>
      </c>
      <c r="D21" s="5" t="n">
        <v>949362</v>
      </c>
      <c r="E21" s="4" t="inlineStr">
        <is>
          <t xml:space="preserve"> </t>
        </is>
      </c>
      <c r="F21" s="4" t="inlineStr">
        <is>
          <t xml:space="preserve"> </t>
        </is>
      </c>
    </row>
    <row r="22">
      <c r="A22" s="4" t="inlineStr">
        <is>
          <t>Investment in a VIE</t>
        </is>
      </c>
      <c r="B22" s="5" t="n">
        <v>189852</v>
      </c>
      <c r="C22" s="4" t="inlineStr">
        <is>
          <t xml:space="preserve"> </t>
        </is>
      </c>
      <c r="D22" s="5" t="n">
        <v>159691</v>
      </c>
      <c r="E22" s="4" t="inlineStr">
        <is>
          <t xml:space="preserve"> </t>
        </is>
      </c>
      <c r="F22" s="4" t="inlineStr">
        <is>
          <t xml:space="preserve"> </t>
        </is>
      </c>
    </row>
    <row r="23">
      <c r="A23" s="4" t="inlineStr">
        <is>
          <t>Total non-current deferred tax liabilities</t>
        </is>
      </c>
      <c r="B23" s="5" t="n">
        <v>2165213</v>
      </c>
      <c r="C23" s="4" t="inlineStr">
        <is>
          <t xml:space="preserve"> </t>
        </is>
      </c>
      <c r="D23" s="5" t="n">
        <v>2033445</v>
      </c>
      <c r="E23" s="4" t="inlineStr">
        <is>
          <t xml:space="preserve"> </t>
        </is>
      </c>
      <c r="F23" s="4" t="inlineStr">
        <is>
          <t xml:space="preserve"> </t>
        </is>
      </c>
    </row>
    <row r="24">
      <c r="A24" s="4" t="inlineStr">
        <is>
          <t>Net deferred tax liabilities</t>
        </is>
      </c>
      <c r="B24" s="5" t="n">
        <v>-427781</v>
      </c>
      <c r="C24" s="4" t="inlineStr">
        <is>
          <t xml:space="preserve"> </t>
        </is>
      </c>
      <c r="D24" s="5" t="n">
        <v>-440718</v>
      </c>
      <c r="E24" s="4" t="inlineStr">
        <is>
          <t xml:space="preserve"> </t>
        </is>
      </c>
      <c r="F24" s="4" t="inlineStr">
        <is>
          <t xml:space="preserve"> </t>
        </is>
      </c>
    </row>
    <row r="25">
      <c r="A25" s="4" t="inlineStr">
        <is>
          <t>Deferred tax assets, net</t>
        </is>
      </c>
      <c r="B25" s="5" t="n">
        <v>306623</v>
      </c>
      <c r="C25" s="7" t="n">
        <v>42007</v>
      </c>
      <c r="D25" s="5" t="n">
        <v>247644</v>
      </c>
      <c r="E25" s="4" t="inlineStr">
        <is>
          <t xml:space="preserve"> </t>
        </is>
      </c>
      <c r="F25" s="4" t="inlineStr">
        <is>
          <t xml:space="preserve"> </t>
        </is>
      </c>
    </row>
    <row r="26">
      <c r="A26" s="4" t="inlineStr">
        <is>
          <t>Deferred tax liabilities</t>
        </is>
      </c>
      <c r="B26" s="6" t="n">
        <v>734404</v>
      </c>
      <c r="C26" s="7" t="n">
        <v>100613</v>
      </c>
      <c r="D26" s="6" t="n">
        <v>688362</v>
      </c>
      <c r="E26" s="4" t="inlineStr">
        <is>
          <t xml:space="preserve"> </t>
        </is>
      </c>
      <c r="F2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s of the valuation allowance (Details) - CNY (¥) ¥ in Thousands</t>
        </is>
      </c>
      <c r="B1" s="2" t="inlineStr">
        <is>
          <t>12 Months Ended</t>
        </is>
      </c>
    </row>
    <row r="2">
      <c r="B2" s="2" t="inlineStr">
        <is>
          <t>Dec. 31, 2024</t>
        </is>
      </c>
      <c r="C2" s="2" t="inlineStr">
        <is>
          <t>Dec. 31, 2023</t>
        </is>
      </c>
      <c r="D2" s="2" t="inlineStr">
        <is>
          <t>Dec. 31, 2022</t>
        </is>
      </c>
    </row>
    <row r="3">
      <c r="A3" s="3" t="inlineStr">
        <is>
          <t>Movements of the valuation allowance</t>
        </is>
      </c>
      <c r="B3" s="4" t="inlineStr">
        <is>
          <t xml:space="preserve"> </t>
        </is>
      </c>
      <c r="C3" s="4" t="inlineStr">
        <is>
          <t xml:space="preserve"> </t>
        </is>
      </c>
      <c r="D3" s="4" t="inlineStr">
        <is>
          <t xml:space="preserve"> </t>
        </is>
      </c>
    </row>
    <row r="4">
      <c r="A4" s="4" t="inlineStr">
        <is>
          <t>Balance at beginning of year</t>
        </is>
      </c>
      <c r="B4" s="6" t="n">
        <v>955738</v>
      </c>
      <c r="C4" s="6" t="n">
        <v>397457</v>
      </c>
      <c r="D4" s="6" t="n">
        <v>261960</v>
      </c>
    </row>
    <row r="5">
      <c r="A5" s="4" t="inlineStr">
        <is>
          <t>Addition</t>
        </is>
      </c>
      <c r="B5" s="5" t="n">
        <v>57808</v>
      </c>
      <c r="C5" s="5" t="n">
        <v>606071</v>
      </c>
      <c r="D5" s="5" t="n">
        <v>135732</v>
      </c>
    </row>
    <row r="6">
      <c r="A6" s="4" t="inlineStr">
        <is>
          <t>Expiration</t>
        </is>
      </c>
      <c r="B6" s="5" t="n">
        <v>-61005</v>
      </c>
      <c r="C6" s="5" t="n">
        <v>-47790</v>
      </c>
      <c r="D6" s="5" t="n">
        <v>-235</v>
      </c>
    </row>
    <row r="7">
      <c r="A7" s="4" t="inlineStr">
        <is>
          <t>Balance at end of year</t>
        </is>
      </c>
      <c r="B7" s="6" t="n">
        <v>952541</v>
      </c>
      <c r="C7" s="6" t="n">
        <v>955738</v>
      </c>
      <c r="D7" s="6" t="n">
        <v>397457</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ATION - Unrecognized Tax Benefits (Details) - CNY (¥) ¥ in Thousands</t>
        </is>
      </c>
      <c r="B1" s="2" t="inlineStr">
        <is>
          <t>12 Months Ended</t>
        </is>
      </c>
    </row>
    <row r="2">
      <c r="B2" s="2" t="inlineStr">
        <is>
          <t>Dec. 31, 2024</t>
        </is>
      </c>
      <c r="C2" s="2" t="inlineStr">
        <is>
          <t>Dec. 31, 2023</t>
        </is>
      </c>
    </row>
    <row r="3">
      <c r="A3" s="3" t="inlineStr">
        <is>
          <t>TAXATION</t>
        </is>
      </c>
      <c r="B3" s="4" t="inlineStr">
        <is>
          <t xml:space="preserve"> </t>
        </is>
      </c>
      <c r="C3" s="4" t="inlineStr">
        <is>
          <t xml:space="preserve"> </t>
        </is>
      </c>
    </row>
    <row r="4">
      <c r="A4" s="4" t="inlineStr">
        <is>
          <t>Balance at beginning of year</t>
        </is>
      </c>
      <c r="B4" s="6" t="n">
        <v>64528</v>
      </c>
      <c r="C4" s="6" t="n">
        <v>64528</v>
      </c>
    </row>
    <row r="5">
      <c r="A5" s="4" t="inlineStr">
        <is>
          <t>Reversal based on tax positions related to prior years</t>
        </is>
      </c>
      <c r="B5" s="5" t="n">
        <v>-1255</v>
      </c>
      <c r="C5" s="4" t="inlineStr">
        <is>
          <t xml:space="preserve"> </t>
        </is>
      </c>
    </row>
    <row r="6">
      <c r="A6" s="4" t="inlineStr">
        <is>
          <t>Balance at end of year</t>
        </is>
      </c>
      <c r="B6" s="6" t="n">
        <v>63273</v>
      </c>
      <c r="C6" s="6" t="n">
        <v>64528</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2" customWidth="1" min="7" max="7"/>
    <col width="22" customWidth="1" min="8" max="8"/>
    <col width="22" customWidth="1" min="9" max="9"/>
    <col width="14" customWidth="1" min="10" max="10"/>
    <col width="22" customWidth="1" min="11" max="11"/>
    <col width="14" customWidth="1" min="12" max="12"/>
    <col width="22" customWidth="1" min="13" max="13"/>
  </cols>
  <sheetData>
    <row r="1">
      <c r="A1" s="1" t="inlineStr">
        <is>
          <t>TAXATION - Additional Information (Details) ¥ in Thousands, $ in Thousands</t>
        </is>
      </c>
      <c r="C1" s="2" t="inlineStr">
        <is>
          <t>1 Months Ended</t>
        </is>
      </c>
      <c r="G1" s="2" t="inlineStr">
        <is>
          <t>12 Months Ended</t>
        </is>
      </c>
    </row>
    <row r="2">
      <c r="B2" s="2" t="inlineStr">
        <is>
          <t>Jan. 01, 2008</t>
        </is>
      </c>
      <c r="C2" s="2" t="inlineStr">
        <is>
          <t>Dec. 31, 2016</t>
        </is>
      </c>
      <c r="D2" s="2" t="inlineStr">
        <is>
          <t>Nov. 30, 2016</t>
        </is>
      </c>
      <c r="E2" s="2" t="inlineStr">
        <is>
          <t>Oct. 31, 2015</t>
        </is>
      </c>
      <c r="F2" s="2" t="inlineStr">
        <is>
          <t>Apr. 30, 2011</t>
        </is>
      </c>
      <c r="G2" s="2" t="inlineStr">
        <is>
          <t>Dec. 31, 2024 CNY (¥)</t>
        </is>
      </c>
      <c r="H2" s="2" t="inlineStr">
        <is>
          <t>Dec. 31, 2023 CNY (¥)</t>
        </is>
      </c>
      <c r="I2" s="2" t="inlineStr">
        <is>
          <t>Dec. 31, 2022 CNY (¥)</t>
        </is>
      </c>
      <c r="J2" s="2" t="inlineStr">
        <is>
          <t>Dec. 31, 2019</t>
        </is>
      </c>
      <c r="K2" s="2" t="inlineStr">
        <is>
          <t>Dec. 31, 2018 USD ($)</t>
        </is>
      </c>
      <c r="L2" s="2" t="inlineStr">
        <is>
          <t>Dec. 31, 2008</t>
        </is>
      </c>
      <c r="M2" s="2" t="inlineStr">
        <is>
          <t>Dec. 31, 2024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ified enterprise income tax rate</t>
        </is>
      </c>
      <c r="B4" s="12"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distributed earnings from its PRC subsidiaries</t>
        </is>
      </c>
      <c r="B5" s="4" t="inlineStr">
        <is>
          <t xml:space="preserve"> </t>
        </is>
      </c>
      <c r="C5" s="4" t="inlineStr">
        <is>
          <t xml:space="preserve"> </t>
        </is>
      </c>
      <c r="D5" s="4" t="inlineStr">
        <is>
          <t xml:space="preserve"> </t>
        </is>
      </c>
      <c r="E5" s="4" t="inlineStr">
        <is>
          <t xml:space="preserve"> </t>
        </is>
      </c>
      <c r="F5" s="4" t="inlineStr">
        <is>
          <t xml:space="preserve"> </t>
        </is>
      </c>
      <c r="G5" s="6" t="n">
        <v>231018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ithholding tax liability</t>
        </is>
      </c>
      <c r="B6" s="4" t="inlineStr">
        <is>
          <t xml:space="preserve"> </t>
        </is>
      </c>
      <c r="C6" s="4" t="inlineStr">
        <is>
          <t xml:space="preserve"> </t>
        </is>
      </c>
      <c r="D6" s="4" t="inlineStr">
        <is>
          <t xml:space="preserve"> </t>
        </is>
      </c>
      <c r="E6" s="4" t="inlineStr">
        <is>
          <t xml:space="preserve"> </t>
        </is>
      </c>
      <c r="F6" s="4" t="inlineStr">
        <is>
          <t xml:space="preserve"> </t>
        </is>
      </c>
      <c r="G6" s="5" t="n">
        <v>18985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5" t="n">
        <v>107850</v>
      </c>
      <c r="H7" s="6" t="n">
        <v>98457</v>
      </c>
      <c r="I7" s="4" t="inlineStr">
        <is>
          <t xml:space="preserve"> </t>
        </is>
      </c>
      <c r="J7" s="4" t="inlineStr">
        <is>
          <t xml:space="preserve"> </t>
        </is>
      </c>
      <c r="K7" s="4" t="inlineStr">
        <is>
          <t xml:space="preserve"> </t>
        </is>
      </c>
      <c r="L7" s="4" t="inlineStr">
        <is>
          <t xml:space="preserve"> </t>
        </is>
      </c>
      <c r="M7" s="7" t="n">
        <v>14775</v>
      </c>
    </row>
    <row r="8">
      <c r="A8" s="4" t="inlineStr">
        <is>
          <t>Unrecognized tax benefits impact in the effective rate</t>
        </is>
      </c>
      <c r="B8" s="4" t="inlineStr">
        <is>
          <t xml:space="preserve"> </t>
        </is>
      </c>
      <c r="C8" s="4" t="inlineStr">
        <is>
          <t xml:space="preserve"> </t>
        </is>
      </c>
      <c r="D8" s="4" t="inlineStr">
        <is>
          <t xml:space="preserve"> </t>
        </is>
      </c>
      <c r="E8" s="4" t="inlineStr">
        <is>
          <t xml:space="preserve"> </t>
        </is>
      </c>
      <c r="F8" s="4" t="inlineStr">
        <is>
          <t xml:space="preserve"> </t>
        </is>
      </c>
      <c r="G8" s="6" t="n">
        <v>632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ijing 21Vianet Broad Band Data Center Co., Ltd. ("21Vianet Beij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om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15</v>
      </c>
      <c r="K11" s="4" t="inlineStr">
        <is>
          <t xml:space="preserve"> </t>
        </is>
      </c>
      <c r="L11" s="4" t="inlineStr">
        <is>
          <t xml:space="preserve"> </t>
        </is>
      </c>
      <c r="M11" s="4" t="inlineStr">
        <is>
          <t xml:space="preserve"> </t>
        </is>
      </c>
    </row>
    <row r="12">
      <c r="A12" s="4" t="inlineStr">
        <is>
          <t>Preferential tax rate</t>
        </is>
      </c>
      <c r="B12" s="4" t="inlineStr">
        <is>
          <t xml:space="preserve"> </t>
        </is>
      </c>
      <c r="C12" s="4" t="inlineStr">
        <is>
          <t xml:space="preserve"> </t>
        </is>
      </c>
      <c r="D12" s="4" t="inlineStr">
        <is>
          <t xml:space="preserve"> </t>
        </is>
      </c>
      <c r="E12" s="4" t="inlineStr">
        <is>
          <t xml:space="preserve"> </t>
        </is>
      </c>
      <c r="F12" s="4" t="inlineStr">
        <is>
          <t xml:space="preserve"> </t>
        </is>
      </c>
      <c r="G12" s="12" t="n">
        <v>0.15</v>
      </c>
      <c r="H12" s="12" t="n">
        <v>0.15</v>
      </c>
      <c r="I12" s="12" t="n">
        <v>0.15</v>
      </c>
      <c r="J12" s="4" t="inlineStr">
        <is>
          <t xml:space="preserve"> </t>
        </is>
      </c>
      <c r="K12" s="4" t="inlineStr">
        <is>
          <t xml:space="preserve"> </t>
        </is>
      </c>
      <c r="L12" s="12" t="n">
        <v>0.15</v>
      </c>
      <c r="M12" s="4" t="inlineStr">
        <is>
          <t xml:space="preserve"> </t>
        </is>
      </c>
    </row>
    <row r="13">
      <c r="A13" s="4" t="inlineStr">
        <is>
          <t>21Vianet (Xi'an) Information Outsourcing Industry Park Services Co., Ltd. ("Xi'an Su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ential tax rate</t>
        </is>
      </c>
      <c r="B15" s="4" t="inlineStr">
        <is>
          <t xml:space="preserve"> </t>
        </is>
      </c>
      <c r="C15" s="4" t="inlineStr">
        <is>
          <t xml:space="preserve"> </t>
        </is>
      </c>
      <c r="D15" s="4" t="inlineStr">
        <is>
          <t xml:space="preserve"> </t>
        </is>
      </c>
      <c r="E15" s="4" t="inlineStr">
        <is>
          <t xml:space="preserve"> </t>
        </is>
      </c>
      <c r="F15" s="12" t="n">
        <v>0.15</v>
      </c>
      <c r="G15" s="12" t="n">
        <v>0.15</v>
      </c>
      <c r="H15" s="12" t="n">
        <v>0.15</v>
      </c>
      <c r="I15" s="12" t="n">
        <v>0.15</v>
      </c>
      <c r="J15" s="4" t="inlineStr">
        <is>
          <t xml:space="preserve"> </t>
        </is>
      </c>
      <c r="K15" s="4" t="inlineStr">
        <is>
          <t xml:space="preserve"> </t>
        </is>
      </c>
      <c r="L15" s="4" t="inlineStr">
        <is>
          <t xml:space="preserve"> </t>
        </is>
      </c>
      <c r="M15" s="4" t="inlineStr">
        <is>
          <t xml:space="preserve"> </t>
        </is>
      </c>
    </row>
    <row r="16">
      <c r="A16" s="4" t="inlineStr">
        <is>
          <t>Shanghai Blue Cloud Technology Co., Ltd. ("SH Blue Clou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ential tax rate</t>
        </is>
      </c>
      <c r="B18" s="4" t="inlineStr">
        <is>
          <t xml:space="preserve"> </t>
        </is>
      </c>
      <c r="C18" s="4" t="inlineStr">
        <is>
          <t xml:space="preserve"> </t>
        </is>
      </c>
      <c r="D18" s="4" t="inlineStr">
        <is>
          <t xml:space="preserve"> </t>
        </is>
      </c>
      <c r="E18" s="12" t="n">
        <v>0.15</v>
      </c>
      <c r="F18" s="4" t="inlineStr">
        <is>
          <t xml:space="preserve"> </t>
        </is>
      </c>
      <c r="G18" s="12" t="n">
        <v>0.15</v>
      </c>
      <c r="H18" s="12" t="n">
        <v>0.15</v>
      </c>
      <c r="I18" s="12" t="n">
        <v>0.15</v>
      </c>
      <c r="J18" s="4" t="inlineStr">
        <is>
          <t xml:space="preserve"> </t>
        </is>
      </c>
      <c r="K18" s="4" t="inlineStr">
        <is>
          <t xml:space="preserve"> </t>
        </is>
      </c>
      <c r="L18" s="4" t="inlineStr">
        <is>
          <t xml:space="preserve"> </t>
        </is>
      </c>
      <c r="M18" s="4" t="inlineStr">
        <is>
          <t xml:space="preserve"> </t>
        </is>
      </c>
    </row>
    <row r="19">
      <c r="A19" s="4" t="inlineStr">
        <is>
          <t>Shenzhen Diyixian Telecommunication Co., Ltd. ("SZ DY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ential tax rate</t>
        </is>
      </c>
      <c r="B21" s="4" t="inlineStr">
        <is>
          <t xml:space="preserve"> </t>
        </is>
      </c>
      <c r="C21" s="4" t="inlineStr">
        <is>
          <t xml:space="preserve"> </t>
        </is>
      </c>
      <c r="D21" s="12" t="n">
        <v>0.15</v>
      </c>
      <c r="E21" s="4" t="inlineStr">
        <is>
          <t xml:space="preserve"> </t>
        </is>
      </c>
      <c r="F21" s="4" t="inlineStr">
        <is>
          <t xml:space="preserve"> </t>
        </is>
      </c>
      <c r="G21" s="12" t="n">
        <v>0.15</v>
      </c>
      <c r="H21" s="12" t="n">
        <v>0.15</v>
      </c>
      <c r="I21" s="12" t="n">
        <v>0.15</v>
      </c>
      <c r="J21" s="4" t="inlineStr">
        <is>
          <t xml:space="preserve"> </t>
        </is>
      </c>
      <c r="K21" s="4" t="inlineStr">
        <is>
          <t xml:space="preserve"> </t>
        </is>
      </c>
      <c r="L21" s="4" t="inlineStr">
        <is>
          <t xml:space="preserve"> </t>
        </is>
      </c>
      <c r="M21" s="4" t="inlineStr">
        <is>
          <t xml:space="preserve"> </t>
        </is>
      </c>
    </row>
    <row r="22">
      <c r="A22" s="4" t="inlineStr">
        <is>
          <t>Beijing TenxCloud Technology Co., Ltd. ("BJ TenxClou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ential tax rate</t>
        </is>
      </c>
      <c r="B24" s="4" t="inlineStr">
        <is>
          <t xml:space="preserve"> </t>
        </is>
      </c>
      <c r="C24" s="12" t="n">
        <v>0.15</v>
      </c>
      <c r="D24" s="4" t="inlineStr">
        <is>
          <t xml:space="preserve"> </t>
        </is>
      </c>
      <c r="E24" s="4" t="inlineStr">
        <is>
          <t xml:space="preserve"> </t>
        </is>
      </c>
      <c r="F24" s="4" t="inlineStr">
        <is>
          <t xml:space="preserve"> </t>
        </is>
      </c>
      <c r="G24" s="12" t="n">
        <v>0.15</v>
      </c>
      <c r="H24" s="12" t="n">
        <v>0.15</v>
      </c>
      <c r="I24" s="12" t="n">
        <v>0.15</v>
      </c>
      <c r="J24" s="4" t="inlineStr">
        <is>
          <t xml:space="preserve"> </t>
        </is>
      </c>
      <c r="K24" s="4" t="inlineStr">
        <is>
          <t xml:space="preserve"> </t>
        </is>
      </c>
      <c r="L24" s="4" t="inlineStr">
        <is>
          <t xml:space="preserve"> </t>
        </is>
      </c>
      <c r="M24" s="4" t="inlineStr">
        <is>
          <t xml:space="preserve"> </t>
        </is>
      </c>
    </row>
    <row r="25">
      <c r="A25" s="4" t="inlineStr">
        <is>
          <t>TAIWAN | DYX Taiw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come tax rate</t>
        </is>
      </c>
      <c r="B27" s="4" t="inlineStr">
        <is>
          <t xml:space="preserve"> </t>
        </is>
      </c>
      <c r="C27" s="4" t="inlineStr">
        <is>
          <t xml:space="preserve"> </t>
        </is>
      </c>
      <c r="D27" s="4" t="inlineStr">
        <is>
          <t xml:space="preserve"> </t>
        </is>
      </c>
      <c r="E27" s="4" t="inlineStr">
        <is>
          <t xml:space="preserve"> </t>
        </is>
      </c>
      <c r="F27" s="4" t="inlineStr">
        <is>
          <t xml:space="preserve"> </t>
        </is>
      </c>
      <c r="G27" s="12" t="n">
        <v>0.2</v>
      </c>
      <c r="H27" s="12" t="n">
        <v>0.2</v>
      </c>
      <c r="I27" s="12" t="n">
        <v>0.2</v>
      </c>
      <c r="J27" s="4" t="inlineStr">
        <is>
          <t xml:space="preserve"> </t>
        </is>
      </c>
      <c r="K27" s="4" t="inlineStr">
        <is>
          <t xml:space="preserve"> </t>
        </is>
      </c>
      <c r="L27" s="4" t="inlineStr">
        <is>
          <t xml:space="preserve"> </t>
        </is>
      </c>
      <c r="M27" s="4" t="inlineStr">
        <is>
          <t xml:space="preserve"> </t>
        </is>
      </c>
    </row>
    <row r="28">
      <c r="A28" s="4" t="inlineStr">
        <is>
          <t>PR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come tax rate on PRC tax resident enterprises</t>
        </is>
      </c>
      <c r="B30" s="4" t="inlineStr">
        <is>
          <t xml:space="preserve"> </t>
        </is>
      </c>
      <c r="C30" s="4" t="inlineStr">
        <is>
          <t xml:space="preserve"> </t>
        </is>
      </c>
      <c r="D30" s="4" t="inlineStr">
        <is>
          <t xml:space="preserve"> </t>
        </is>
      </c>
      <c r="E30" s="4" t="inlineStr">
        <is>
          <t xml:space="preserve"> </t>
        </is>
      </c>
      <c r="F30" s="4" t="inlineStr">
        <is>
          <t xml:space="preserve"> </t>
        </is>
      </c>
      <c r="G30" s="12" t="n">
        <v>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tax operating losses from PRC subsidiaries (in RMB)</t>
        </is>
      </c>
      <c r="B31" s="4" t="inlineStr">
        <is>
          <t xml:space="preserve"> </t>
        </is>
      </c>
      <c r="C31" s="4" t="inlineStr">
        <is>
          <t xml:space="preserve"> </t>
        </is>
      </c>
      <c r="D31" s="4" t="inlineStr">
        <is>
          <t xml:space="preserve"> </t>
        </is>
      </c>
      <c r="E31" s="4" t="inlineStr">
        <is>
          <t xml:space="preserve"> </t>
        </is>
      </c>
      <c r="F31" s="4" t="inlineStr">
        <is>
          <t xml:space="preserve"> </t>
        </is>
      </c>
      <c r="G31" s="6" t="n">
        <v>341673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expenses (in RMB)</t>
        </is>
      </c>
      <c r="B32" s="4" t="inlineStr">
        <is>
          <t xml:space="preserve"> </t>
        </is>
      </c>
      <c r="C32" s="4" t="inlineStr">
        <is>
          <t xml:space="preserve"> </t>
        </is>
      </c>
      <c r="D32" s="4" t="inlineStr">
        <is>
          <t xml:space="preserve"> </t>
        </is>
      </c>
      <c r="E32" s="4" t="inlineStr">
        <is>
          <t xml:space="preserve"> </t>
        </is>
      </c>
      <c r="F32" s="4" t="inlineStr">
        <is>
          <t xml:space="preserve"> </t>
        </is>
      </c>
      <c r="G32" s="5" t="n">
        <v>10648</v>
      </c>
      <c r="H32" s="6" t="n">
        <v>11283</v>
      </c>
      <c r="I32" s="6" t="n">
        <v>9874</v>
      </c>
      <c r="J32" s="4" t="inlineStr">
        <is>
          <t xml:space="preserve"> </t>
        </is>
      </c>
      <c r="K32" s="4" t="inlineStr">
        <is>
          <t xml:space="preserve"> </t>
        </is>
      </c>
      <c r="L32" s="4" t="inlineStr">
        <is>
          <t xml:space="preserve"> </t>
        </is>
      </c>
      <c r="M32" s="4" t="inlineStr">
        <is>
          <t xml:space="preserve"> </t>
        </is>
      </c>
    </row>
    <row r="33">
      <c r="A33" s="4" t="inlineStr">
        <is>
          <t>Accumulated interest expenses (in RMB)</t>
        </is>
      </c>
      <c r="B33" s="4" t="inlineStr">
        <is>
          <t xml:space="preserve"> </t>
        </is>
      </c>
      <c r="C33" s="4" t="inlineStr">
        <is>
          <t xml:space="preserve"> </t>
        </is>
      </c>
      <c r="D33" s="4" t="inlineStr">
        <is>
          <t xml:space="preserve"> </t>
        </is>
      </c>
      <c r="E33" s="4" t="inlineStr">
        <is>
          <t xml:space="preserve"> </t>
        </is>
      </c>
      <c r="F33" s="4" t="inlineStr">
        <is>
          <t xml:space="preserve"> </t>
        </is>
      </c>
      <c r="G33" s="6" t="n">
        <v>44577</v>
      </c>
      <c r="H33" s="6" t="n">
        <v>33929</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C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tax operating losses expiration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025</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TAX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tax operating losses expiration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034</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HONG KO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TAX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ssessable profit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2000</v>
      </c>
      <c r="L42" s="4" t="inlineStr">
        <is>
          <t xml:space="preserve"> </t>
        </is>
      </c>
      <c r="M42" s="4" t="inlineStr">
        <is>
          <t xml:space="preserve"> </t>
        </is>
      </c>
    </row>
    <row r="43">
      <c r="A43" s="4" t="inlineStr">
        <is>
          <t>HONG KONG | 21Vianet Hong Kong Ent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TAX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ome tax rate</t>
        </is>
      </c>
      <c r="B45" s="4" t="inlineStr">
        <is>
          <t xml:space="preserve"> </t>
        </is>
      </c>
      <c r="C45" s="4" t="inlineStr">
        <is>
          <t xml:space="preserve"> </t>
        </is>
      </c>
      <c r="D45" s="4" t="inlineStr">
        <is>
          <t xml:space="preserve"> </t>
        </is>
      </c>
      <c r="E45" s="4" t="inlineStr">
        <is>
          <t xml:space="preserve"> </t>
        </is>
      </c>
      <c r="F45" s="4" t="inlineStr">
        <is>
          <t xml:space="preserve"> </t>
        </is>
      </c>
      <c r="G45" s="14" t="n">
        <v>0.165</v>
      </c>
      <c r="H45" s="14" t="n">
        <v>0.165</v>
      </c>
      <c r="I45" s="14" t="n">
        <v>0.165</v>
      </c>
      <c r="J45" s="4" t="inlineStr">
        <is>
          <t xml:space="preserve"> </t>
        </is>
      </c>
      <c r="K45" s="4" t="inlineStr">
        <is>
          <t xml:space="preserve"> </t>
        </is>
      </c>
      <c r="L45" s="4" t="inlineStr">
        <is>
          <t xml:space="preserve"> </t>
        </is>
      </c>
      <c r="M45" s="4" t="inlineStr">
        <is>
          <t xml:space="preserve"> </t>
        </is>
      </c>
    </row>
    <row r="46">
      <c r="A46" s="4" t="inlineStr">
        <is>
          <t>HONG KONG | Scenario assessable profits earned Hk2 mill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TAX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come tax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4" t="n">
        <v>0.0825</v>
      </c>
      <c r="L48" s="4" t="inlineStr">
        <is>
          <t xml:space="preserve"> </t>
        </is>
      </c>
      <c r="M48" s="4" t="inlineStr">
        <is>
          <t xml:space="preserve"> </t>
        </is>
      </c>
    </row>
    <row r="49">
      <c r="A49" s="4" t="inlineStr">
        <is>
          <t>HONG KONG | Scenario assessable profits remaining Hk2 mill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TAX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come tax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4" t="n">
        <v>0.165</v>
      </c>
      <c r="L51" s="4" t="inlineStr">
        <is>
          <t xml:space="preserve"> </t>
        </is>
      </c>
      <c r="M51" s="4" t="inlineStr">
        <is>
          <t xml:space="preserve"> </t>
        </is>
      </c>
    </row>
    <row r="52">
      <c r="A52" s="4" t="inlineStr">
        <is>
          <t>Non-PR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TAX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ithholding tax percent</t>
        </is>
      </c>
      <c r="B54" s="4" t="inlineStr">
        <is>
          <t xml:space="preserve"> </t>
        </is>
      </c>
      <c r="C54" s="4" t="inlineStr">
        <is>
          <t xml:space="preserve"> </t>
        </is>
      </c>
      <c r="D54" s="4" t="inlineStr">
        <is>
          <t xml:space="preserve"> </t>
        </is>
      </c>
      <c r="E54" s="4" t="inlineStr">
        <is>
          <t xml:space="preserve"> </t>
        </is>
      </c>
      <c r="F54" s="4" t="inlineStr">
        <is>
          <t xml:space="preserve"> </t>
        </is>
      </c>
      <c r="G54" s="12" t="n">
        <v>0.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G1:L1"/>
    <mergeCell ref="C1:F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RELATED PARTY TRANSACTIONS - Related party transactions (Details) ¥ in Thousands, $ in Thousands</t>
        </is>
      </c>
      <c r="B1" s="2" t="inlineStr">
        <is>
          <t>1 Months Ended</t>
        </is>
      </c>
      <c r="D1" s="2" t="inlineStr">
        <is>
          <t>5 Months Ended</t>
        </is>
      </c>
      <c r="E1" s="2" t="inlineStr">
        <is>
          <t>12 Months Ended</t>
        </is>
      </c>
    </row>
    <row r="2">
      <c r="B2" s="2" t="inlineStr">
        <is>
          <t>Nov. 30, 2024 CNY (¥)</t>
        </is>
      </c>
      <c r="C2" s="2" t="inlineStr">
        <is>
          <t>May 31, 2023 CNY (¥)</t>
        </is>
      </c>
      <c r="D2" s="2" t="inlineStr">
        <is>
          <t>Dec. 31, 2024 CNY (¥)</t>
        </is>
      </c>
      <c r="E2" s="2" t="inlineStr">
        <is>
          <t>Dec. 31, 2024 CNY (¥)</t>
        </is>
      </c>
      <c r="F2" s="2" t="inlineStr">
        <is>
          <t>Dec. 31, 2024 USD ($)</t>
        </is>
      </c>
      <c r="G2" s="2" t="inlineStr">
        <is>
          <t>Dec. 31, 2023 CNY (¥)</t>
        </is>
      </c>
      <c r="H2" s="2" t="inlineStr">
        <is>
          <t>Dec. 31, 2022 CNY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oan to related parties</t>
        </is>
      </c>
      <c r="B4" s="4" t="inlineStr">
        <is>
          <t xml:space="preserve"> </t>
        </is>
      </c>
      <c r="C4" s="4" t="inlineStr">
        <is>
          <t xml:space="preserve"> </t>
        </is>
      </c>
      <c r="D4" s="4" t="inlineStr">
        <is>
          <t xml:space="preserve"> </t>
        </is>
      </c>
      <c r="E4" s="6" t="n">
        <v>63892</v>
      </c>
      <c r="F4" s="7" t="n">
        <v>8753</v>
      </c>
      <c r="G4" s="6" t="n">
        <v>115048</v>
      </c>
      <c r="H4" s="6" t="n">
        <v>500</v>
      </c>
    </row>
    <row r="5">
      <c r="A5" s="4" t="inlineStr">
        <is>
          <t>Receipt of loans to a related party</t>
        </is>
      </c>
      <c r="B5" s="4" t="inlineStr">
        <is>
          <t xml:space="preserve"> </t>
        </is>
      </c>
      <c r="C5" s="4" t="inlineStr">
        <is>
          <t xml:space="preserve"> </t>
        </is>
      </c>
      <c r="D5" s="4" t="inlineStr">
        <is>
          <t xml:space="preserve"> </t>
        </is>
      </c>
      <c r="E5" s="5" t="n">
        <v>28313</v>
      </c>
      <c r="F5" s="5" t="n">
        <v>3879</v>
      </c>
      <c r="G5" s="5" t="n">
        <v>9800</v>
      </c>
      <c r="H5" s="4" t="inlineStr">
        <is>
          <t xml:space="preserve"> </t>
        </is>
      </c>
    </row>
    <row r="6">
      <c r="A6" s="4" t="inlineStr">
        <is>
          <t>Proceeds from loan from a related party</t>
        </is>
      </c>
      <c r="B6" s="4" t="inlineStr">
        <is>
          <t xml:space="preserve"> </t>
        </is>
      </c>
      <c r="C6" s="4" t="inlineStr">
        <is>
          <t xml:space="preserve"> </t>
        </is>
      </c>
      <c r="D6" s="4" t="inlineStr">
        <is>
          <t xml:space="preserve"> </t>
        </is>
      </c>
      <c r="E6" s="4" t="inlineStr">
        <is>
          <t xml:space="preserve"> </t>
        </is>
      </c>
      <c r="F6" s="4" t="inlineStr">
        <is>
          <t xml:space="preserve"> </t>
        </is>
      </c>
      <c r="G6" s="5" t="n">
        <v>350000</v>
      </c>
      <c r="H6" s="4" t="inlineStr">
        <is>
          <t xml:space="preserve"> </t>
        </is>
      </c>
    </row>
    <row r="7">
      <c r="A7" s="4" t="inlineStr">
        <is>
          <t>Interest expense by loan</t>
        </is>
      </c>
      <c r="B7" s="4" t="inlineStr">
        <is>
          <t xml:space="preserve"> </t>
        </is>
      </c>
      <c r="C7" s="4" t="inlineStr">
        <is>
          <t xml:space="preserve"> </t>
        </is>
      </c>
      <c r="D7" s="4" t="inlineStr">
        <is>
          <t xml:space="preserve"> </t>
        </is>
      </c>
      <c r="E7" s="6" t="n">
        <v>400975</v>
      </c>
      <c r="F7" s="7" t="n">
        <v>54933</v>
      </c>
      <c r="G7" s="5" t="n">
        <v>312172</v>
      </c>
      <c r="H7" s="5" t="n">
        <v>273305</v>
      </c>
    </row>
    <row r="8">
      <c r="A8" s="4" t="inlineStr">
        <is>
          <t>Percentage of related party interest rate</t>
        </is>
      </c>
      <c r="B8" s="4" t="inlineStr">
        <is>
          <t xml:space="preserve"> </t>
        </is>
      </c>
      <c r="C8" s="12" t="n">
        <v>0.06</v>
      </c>
      <c r="D8" s="14" t="n">
        <v>0.0385</v>
      </c>
      <c r="E8" s="14" t="n">
        <v>0.036</v>
      </c>
      <c r="F8" s="14" t="n">
        <v>0.036</v>
      </c>
      <c r="G8" s="4" t="inlineStr">
        <is>
          <t xml:space="preserve"> </t>
        </is>
      </c>
      <c r="H8" s="4" t="inlineStr">
        <is>
          <t xml:space="preserve"> </t>
        </is>
      </c>
    </row>
    <row r="9">
      <c r="A9" s="4" t="inlineStr">
        <is>
          <t>Lease expenses</t>
        </is>
      </c>
      <c r="B9" s="4" t="inlineStr">
        <is>
          <t xml:space="preserve"> </t>
        </is>
      </c>
      <c r="C9" s="4" t="inlineStr">
        <is>
          <t xml:space="preserve"> </t>
        </is>
      </c>
      <c r="D9" s="4" t="inlineStr">
        <is>
          <t xml:space="preserve"> </t>
        </is>
      </c>
      <c r="E9" s="6" t="n">
        <v>1128722</v>
      </c>
      <c r="F9" s="4" t="inlineStr">
        <is>
          <t xml:space="preserve"> </t>
        </is>
      </c>
      <c r="G9" s="5" t="n">
        <v>1040405</v>
      </c>
      <c r="H9" s="5" t="n">
        <v>1019425</v>
      </c>
    </row>
    <row r="10">
      <c r="A10" s="4" t="inlineStr">
        <is>
          <t>Mr. Sheng Ch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 in fund</t>
        </is>
      </c>
      <c r="B12" s="4" t="inlineStr">
        <is>
          <t xml:space="preserve"> </t>
        </is>
      </c>
      <c r="C12" s="4" t="inlineStr">
        <is>
          <t xml:space="preserve"> </t>
        </is>
      </c>
      <c r="D12" s="6" t="n">
        <v>1000</v>
      </c>
      <c r="E12" s="5" t="n">
        <v>1000</v>
      </c>
      <c r="F12" s="4" t="inlineStr">
        <is>
          <t xml:space="preserve"> </t>
        </is>
      </c>
      <c r="G12" s="4" t="inlineStr">
        <is>
          <t xml:space="preserve"> </t>
        </is>
      </c>
      <c r="H12" s="4" t="inlineStr">
        <is>
          <t xml:space="preserve"> </t>
        </is>
      </c>
    </row>
    <row r="13">
      <c r="A13" s="4" t="inlineStr">
        <is>
          <t>SZ Centu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089</v>
      </c>
    </row>
    <row r="16">
      <c r="A16" s="4" t="inlineStr">
        <is>
          <t>Shanghai Edge Inter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4" t="inlineStr">
        <is>
          <t xml:space="preserve"> </t>
        </is>
      </c>
      <c r="C18" s="4" t="inlineStr">
        <is>
          <t xml:space="preserve"> </t>
        </is>
      </c>
      <c r="D18" s="4" t="inlineStr">
        <is>
          <t xml:space="preserve"> </t>
        </is>
      </c>
      <c r="E18" s="5" t="n">
        <v>40</v>
      </c>
      <c r="F18" s="4" t="inlineStr">
        <is>
          <t xml:space="preserve"> </t>
        </is>
      </c>
      <c r="G18" s="5" t="n">
        <v>938</v>
      </c>
      <c r="H18" s="5" t="n">
        <v>651</v>
      </c>
    </row>
    <row r="19">
      <c r="A19" s="4" t="inlineStr">
        <is>
          <t>Long-term loan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5" t="n">
        <v>1000</v>
      </c>
      <c r="H19" s="5" t="n">
        <v>500</v>
      </c>
    </row>
    <row r="20">
      <c r="A20" s="4" t="inlineStr">
        <is>
          <t>Interest on Investment Income (Expenses)</t>
        </is>
      </c>
      <c r="B20" s="4" t="inlineStr">
        <is>
          <t xml:space="preserve"> </t>
        </is>
      </c>
      <c r="C20" s="4" t="inlineStr">
        <is>
          <t xml:space="preserve"> </t>
        </is>
      </c>
      <c r="D20" s="4" t="inlineStr">
        <is>
          <t xml:space="preserve"> </t>
        </is>
      </c>
      <c r="E20" s="5" t="n">
        <v>19</v>
      </c>
      <c r="F20" s="4" t="inlineStr">
        <is>
          <t xml:space="preserve"> </t>
        </is>
      </c>
      <c r="G20" s="5" t="n">
        <v>32</v>
      </c>
      <c r="H20" s="5" t="n">
        <v>1</v>
      </c>
    </row>
    <row r="21">
      <c r="A21" s="4" t="inlineStr">
        <is>
          <t>Changzhou Gaox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4" t="inlineStr">
        <is>
          <t xml:space="preserve"> </t>
        </is>
      </c>
      <c r="C23" s="4" t="inlineStr">
        <is>
          <t xml:space="preserve"> </t>
        </is>
      </c>
      <c r="D23" s="4" t="inlineStr">
        <is>
          <t xml:space="preserve"> </t>
        </is>
      </c>
      <c r="E23" s="5" t="n">
        <v>7914</v>
      </c>
      <c r="F23" s="4" t="inlineStr">
        <is>
          <t xml:space="preserve"> </t>
        </is>
      </c>
      <c r="G23" s="4" t="inlineStr">
        <is>
          <t xml:space="preserve"> </t>
        </is>
      </c>
      <c r="H23" s="4" t="inlineStr">
        <is>
          <t xml:space="preserve"> </t>
        </is>
      </c>
    </row>
    <row r="24">
      <c r="A24" s="4" t="inlineStr">
        <is>
          <t>Proceeds from loan from a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350000</v>
      </c>
      <c r="H24" s="4" t="inlineStr">
        <is>
          <t xml:space="preserve"> </t>
        </is>
      </c>
    </row>
    <row r="25">
      <c r="A25" s="4" t="inlineStr">
        <is>
          <t>Interest expense by loan</t>
        </is>
      </c>
      <c r="B25" s="4" t="inlineStr">
        <is>
          <t xml:space="preserve"> </t>
        </is>
      </c>
      <c r="C25" s="4" t="inlineStr">
        <is>
          <t xml:space="preserve"> </t>
        </is>
      </c>
      <c r="D25" s="4" t="inlineStr">
        <is>
          <t xml:space="preserve"> </t>
        </is>
      </c>
      <c r="E25" s="5" t="n">
        <v>18219</v>
      </c>
      <c r="F25" s="4" t="inlineStr">
        <is>
          <t xml:space="preserve"> </t>
        </is>
      </c>
      <c r="G25" s="5" t="n">
        <v>13183</v>
      </c>
      <c r="H25" s="4" t="inlineStr">
        <is>
          <t xml:space="preserve"> </t>
        </is>
      </c>
    </row>
    <row r="26">
      <c r="A26" s="4" t="inlineStr">
        <is>
          <t>Payments of interest expense</t>
        </is>
      </c>
      <c r="B26" s="4" t="inlineStr">
        <is>
          <t xml:space="preserve"> </t>
        </is>
      </c>
      <c r="C26" s="4" t="inlineStr">
        <is>
          <t xml:space="preserve"> </t>
        </is>
      </c>
      <c r="D26" s="4" t="inlineStr">
        <is>
          <t xml:space="preserve"> </t>
        </is>
      </c>
      <c r="E26" s="5" t="n">
        <v>18725</v>
      </c>
      <c r="F26" s="4" t="inlineStr">
        <is>
          <t xml:space="preserve"> </t>
        </is>
      </c>
      <c r="G26" s="5" t="n">
        <v>7116</v>
      </c>
      <c r="H26" s="4" t="inlineStr">
        <is>
          <t xml:space="preserve"> </t>
        </is>
      </c>
    </row>
    <row r="27">
      <c r="A27" s="4" t="inlineStr">
        <is>
          <t>Oth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v>
      </c>
    </row>
    <row r="30">
      <c r="A30" s="4" t="inlineStr">
        <is>
          <t>Cost of goods and services sold</t>
        </is>
      </c>
      <c r="B30" s="4" t="inlineStr">
        <is>
          <t xml:space="preserve"> </t>
        </is>
      </c>
      <c r="C30" s="4" t="inlineStr">
        <is>
          <t xml:space="preserve"> </t>
        </is>
      </c>
      <c r="D30" s="4" t="inlineStr">
        <is>
          <t xml:space="preserve"> </t>
        </is>
      </c>
      <c r="E30" s="5" t="n">
        <v>5546</v>
      </c>
      <c r="F30" s="4" t="inlineStr">
        <is>
          <t xml:space="preserve"> </t>
        </is>
      </c>
      <c r="G30" s="5" t="n">
        <v>333</v>
      </c>
      <c r="H30" s="5" t="n">
        <v>513</v>
      </c>
    </row>
    <row r="31">
      <c r="A31" s="4" t="inlineStr">
        <is>
          <t>Shanghai Pup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loan to related parties</t>
        </is>
      </c>
      <c r="B33" s="4" t="inlineStr">
        <is>
          <t xml:space="preserve"> </t>
        </is>
      </c>
      <c r="C33" s="4" t="inlineStr">
        <is>
          <t xml:space="preserve"> </t>
        </is>
      </c>
      <c r="D33" s="4" t="inlineStr">
        <is>
          <t xml:space="preserve"> </t>
        </is>
      </c>
      <c r="E33" s="5" t="n">
        <v>40038</v>
      </c>
      <c r="F33" s="4" t="inlineStr">
        <is>
          <t xml:space="preserve"> </t>
        </is>
      </c>
      <c r="G33" s="5" t="n">
        <v>80263</v>
      </c>
      <c r="H33" s="4" t="inlineStr">
        <is>
          <t xml:space="preserve"> </t>
        </is>
      </c>
    </row>
    <row r="34">
      <c r="A34" s="4" t="inlineStr">
        <is>
          <t>Sanhe Mingta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st of goods and services sold</t>
        </is>
      </c>
      <c r="B36" s="4" t="inlineStr">
        <is>
          <t xml:space="preserve"> </t>
        </is>
      </c>
      <c r="C36" s="4" t="inlineStr">
        <is>
          <t xml:space="preserve"> </t>
        </is>
      </c>
      <c r="D36" s="4" t="inlineStr">
        <is>
          <t xml:space="preserve"> </t>
        </is>
      </c>
      <c r="E36" s="5" t="n">
        <v>28607</v>
      </c>
      <c r="F36" s="4" t="inlineStr">
        <is>
          <t xml:space="preserve"> </t>
        </is>
      </c>
      <c r="G36" s="5" t="n">
        <v>17366</v>
      </c>
      <c r="H36" s="4" t="inlineStr">
        <is>
          <t xml:space="preserve"> </t>
        </is>
      </c>
    </row>
    <row r="37">
      <c r="A37" s="4" t="inlineStr">
        <is>
          <t>Long-term loan to related parties</t>
        </is>
      </c>
      <c r="B37" s="4" t="inlineStr">
        <is>
          <t xml:space="preserve"> </t>
        </is>
      </c>
      <c r="C37" s="4" t="inlineStr">
        <is>
          <t xml:space="preserve"> </t>
        </is>
      </c>
      <c r="D37" s="4" t="inlineStr">
        <is>
          <t xml:space="preserve"> </t>
        </is>
      </c>
      <c r="E37" s="5" t="n">
        <v>23853</v>
      </c>
      <c r="F37" s="4" t="inlineStr">
        <is>
          <t xml:space="preserve"> </t>
        </is>
      </c>
      <c r="G37" s="5" t="n">
        <v>33785</v>
      </c>
      <c r="H37" s="4" t="inlineStr">
        <is>
          <t xml:space="preserve"> </t>
        </is>
      </c>
    </row>
    <row r="38">
      <c r="A38" s="4" t="inlineStr">
        <is>
          <t>Receipt of loans to a related party</t>
        </is>
      </c>
      <c r="B38" s="4" t="inlineStr">
        <is>
          <t xml:space="preserve"> </t>
        </is>
      </c>
      <c r="C38" s="4" t="inlineStr">
        <is>
          <t xml:space="preserve"> </t>
        </is>
      </c>
      <c r="D38" s="4" t="inlineStr">
        <is>
          <t xml:space="preserve"> </t>
        </is>
      </c>
      <c r="E38" s="5" t="n">
        <v>28313</v>
      </c>
      <c r="F38" s="4" t="inlineStr">
        <is>
          <t xml:space="preserve"> </t>
        </is>
      </c>
      <c r="G38" s="4" t="inlineStr">
        <is>
          <t xml:space="preserve"> </t>
        </is>
      </c>
      <c r="H38" s="4" t="inlineStr">
        <is>
          <t xml:space="preserve"> </t>
        </is>
      </c>
    </row>
    <row r="39">
      <c r="A39" s="4" t="inlineStr">
        <is>
          <t>Related party transaction, Lease payment paid</t>
        </is>
      </c>
      <c r="B39" s="4" t="inlineStr">
        <is>
          <t xml:space="preserve"> </t>
        </is>
      </c>
      <c r="C39" s="4" t="inlineStr">
        <is>
          <t xml:space="preserve"> </t>
        </is>
      </c>
      <c r="D39" s="4" t="inlineStr">
        <is>
          <t xml:space="preserve"> </t>
        </is>
      </c>
      <c r="E39" s="5" t="n">
        <v>41305</v>
      </c>
      <c r="F39" s="4" t="inlineStr">
        <is>
          <t xml:space="preserve"> </t>
        </is>
      </c>
      <c r="G39" s="5" t="n">
        <v>10801</v>
      </c>
      <c r="H39" s="4" t="inlineStr">
        <is>
          <t xml:space="preserve"> </t>
        </is>
      </c>
    </row>
    <row r="40">
      <c r="A40" s="4" t="inlineStr">
        <is>
          <t>Lease expenses</t>
        </is>
      </c>
      <c r="B40" s="4" t="inlineStr">
        <is>
          <t xml:space="preserve"> </t>
        </is>
      </c>
      <c r="C40" s="4" t="inlineStr">
        <is>
          <t xml:space="preserve"> </t>
        </is>
      </c>
      <c r="D40" s="4" t="inlineStr">
        <is>
          <t xml:space="preserve"> </t>
        </is>
      </c>
      <c r="E40" s="5" t="n">
        <v>23142</v>
      </c>
      <c r="F40" s="4" t="inlineStr">
        <is>
          <t xml:space="preserve"> </t>
        </is>
      </c>
      <c r="G40" s="4" t="inlineStr">
        <is>
          <t xml:space="preserve"> </t>
        </is>
      </c>
      <c r="H40" s="4" t="inlineStr">
        <is>
          <t xml:space="preserve"> </t>
        </is>
      </c>
    </row>
    <row r="41">
      <c r="A41" s="4" t="inlineStr">
        <is>
          <t>Repairs and maintenance</t>
        </is>
      </c>
      <c r="B41" s="4" t="inlineStr">
        <is>
          <t xml:space="preserve"> </t>
        </is>
      </c>
      <c r="C41" s="4" t="inlineStr">
        <is>
          <t xml:space="preserve"> </t>
        </is>
      </c>
      <c r="D41" s="4" t="inlineStr">
        <is>
          <t xml:space="preserve"> </t>
        </is>
      </c>
      <c r="E41" s="5" t="n">
        <v>4926</v>
      </c>
      <c r="F41" s="4" t="inlineStr">
        <is>
          <t xml:space="preserve"> </t>
        </is>
      </c>
      <c r="G41" s="4" t="inlineStr">
        <is>
          <t xml:space="preserve"> </t>
        </is>
      </c>
      <c r="H41" s="4" t="inlineStr">
        <is>
          <t xml:space="preserve"> </t>
        </is>
      </c>
    </row>
    <row r="42">
      <c r="A42" s="4" t="inlineStr">
        <is>
          <t>ROU assets</t>
        </is>
      </c>
      <c r="B42" s="4" t="inlineStr">
        <is>
          <t xml:space="preserve"> </t>
        </is>
      </c>
      <c r="C42" s="4" t="inlineStr">
        <is>
          <t xml:space="preserve"> </t>
        </is>
      </c>
      <c r="D42" s="5" t="n">
        <v>262237</v>
      </c>
      <c r="E42" s="5" t="n">
        <v>262237</v>
      </c>
      <c r="F42" s="4" t="inlineStr">
        <is>
          <t xml:space="preserve"> </t>
        </is>
      </c>
      <c r="G42" s="4" t="inlineStr">
        <is>
          <t xml:space="preserve"> </t>
        </is>
      </c>
      <c r="H42" s="4" t="inlineStr">
        <is>
          <t xml:space="preserve"> </t>
        </is>
      </c>
    </row>
    <row r="43">
      <c r="A43" s="4" t="inlineStr">
        <is>
          <t>Lease liability</t>
        </is>
      </c>
      <c r="B43" s="4" t="inlineStr">
        <is>
          <t xml:space="preserve"> </t>
        </is>
      </c>
      <c r="C43" s="4" t="inlineStr">
        <is>
          <t xml:space="preserve"> </t>
        </is>
      </c>
      <c r="D43" s="6" t="n">
        <v>246073</v>
      </c>
      <c r="E43" s="6" t="n">
        <v>246073</v>
      </c>
      <c r="F43" s="4" t="inlineStr">
        <is>
          <t xml:space="preserve"> </t>
        </is>
      </c>
      <c r="G43" s="4" t="inlineStr">
        <is>
          <t xml:space="preserve"> </t>
        </is>
      </c>
      <c r="H43" s="4" t="inlineStr">
        <is>
          <t xml:space="preserve"> </t>
        </is>
      </c>
    </row>
    <row r="44">
      <c r="A44" s="4" t="inlineStr">
        <is>
          <t>CYS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st of goods and services sold</t>
        </is>
      </c>
      <c r="B46" s="4" t="inlineStr">
        <is>
          <t xml:space="preserve"> </t>
        </is>
      </c>
      <c r="C46" s="4" t="inlineStr">
        <is>
          <t xml:space="preserve"> </t>
        </is>
      </c>
      <c r="D46" s="4" t="inlineStr">
        <is>
          <t xml:space="preserve"> </t>
        </is>
      </c>
      <c r="E46" s="4" t="inlineStr">
        <is>
          <t xml:space="preserve"> </t>
        </is>
      </c>
      <c r="F46" s="4" t="inlineStr">
        <is>
          <t xml:space="preserve"> </t>
        </is>
      </c>
      <c r="G46" s="5" t="n">
        <v>31119</v>
      </c>
      <c r="H46" s="6" t="n">
        <v>36673</v>
      </c>
    </row>
    <row r="47">
      <c r="A47" s="4" t="inlineStr">
        <is>
          <t>SH Shibe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ceipt of loans to a related party</t>
        </is>
      </c>
      <c r="B49" s="4" t="inlineStr">
        <is>
          <t xml:space="preserve"> </t>
        </is>
      </c>
      <c r="C49" s="4" t="inlineStr">
        <is>
          <t xml:space="preserve"> </t>
        </is>
      </c>
      <c r="D49" s="4" t="inlineStr">
        <is>
          <t xml:space="preserve"> </t>
        </is>
      </c>
      <c r="E49" s="4" t="inlineStr">
        <is>
          <t xml:space="preserve"> </t>
        </is>
      </c>
      <c r="F49" s="4" t="inlineStr">
        <is>
          <t xml:space="preserve"> </t>
        </is>
      </c>
      <c r="G49" s="5" t="n">
        <v>9800</v>
      </c>
      <c r="H49" s="4" t="inlineStr">
        <is>
          <t xml:space="preserve"> </t>
        </is>
      </c>
    </row>
    <row r="50">
      <c r="A50" s="4" t="inlineStr">
        <is>
          <t>Interest on Investment Income (Expenses)</t>
        </is>
      </c>
      <c r="B50" s="4" t="inlineStr">
        <is>
          <t xml:space="preserve"> </t>
        </is>
      </c>
      <c r="C50" s="4" t="inlineStr">
        <is>
          <t xml:space="preserve"> </t>
        </is>
      </c>
      <c r="D50" s="4" t="inlineStr">
        <is>
          <t xml:space="preserve"> </t>
        </is>
      </c>
      <c r="E50" s="4" t="inlineStr">
        <is>
          <t xml:space="preserve"> </t>
        </is>
      </c>
      <c r="F50" s="4" t="inlineStr">
        <is>
          <t xml:space="preserve"> </t>
        </is>
      </c>
      <c r="G50" s="5" t="n">
        <v>-1321</v>
      </c>
      <c r="H50" s="4" t="inlineStr">
        <is>
          <t xml:space="preserve"> </t>
        </is>
      </c>
    </row>
    <row r="51">
      <c r="A51" s="4" t="inlineStr">
        <is>
          <t>Beijing Jiw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st of goods and services sold</t>
        </is>
      </c>
      <c r="B53" s="4" t="inlineStr">
        <is>
          <t xml:space="preserve"> </t>
        </is>
      </c>
      <c r="C53" s="4" t="inlineStr">
        <is>
          <t xml:space="preserve"> </t>
        </is>
      </c>
      <c r="D53" s="4" t="inlineStr">
        <is>
          <t xml:space="preserve"> </t>
        </is>
      </c>
      <c r="E53" s="4" t="inlineStr">
        <is>
          <t xml:space="preserve"> </t>
        </is>
      </c>
      <c r="F53" s="4" t="inlineStr">
        <is>
          <t xml:space="preserve"> </t>
        </is>
      </c>
      <c r="G53" s="6" t="n">
        <v>1891</v>
      </c>
      <c r="H53" s="4" t="inlineStr">
        <is>
          <t xml:space="preserve"> </t>
        </is>
      </c>
    </row>
    <row r="54">
      <c r="A54" s="4" t="inlineStr">
        <is>
          <t>Changzhou Gaoxin Internet Co.,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loan from a related party</t>
        </is>
      </c>
      <c r="B56" s="4" t="inlineStr">
        <is>
          <t xml:space="preserve"> </t>
        </is>
      </c>
      <c r="C56" s="6" t="n">
        <v>35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r. Sheng Ch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gal service fee</t>
        </is>
      </c>
      <c r="B59" s="6" t="n">
        <v>55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3">
    <mergeCell ref="B1:C1"/>
    <mergeCell ref="E1:H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Related party balances (Details) - Related Party ¥ in Thousands, $ in Thousands</t>
        </is>
      </c>
      <c r="B1" s="2" t="inlineStr">
        <is>
          <t>Dec. 31, 2024 CNY (¥)</t>
        </is>
      </c>
      <c r="C1" s="2" t="inlineStr">
        <is>
          <t>Dec. 31, 2024 USD ($)</t>
        </is>
      </c>
      <c r="D1" s="2" t="inlineStr">
        <is>
          <t>Dec. 31, 2023 CNY (¥)</t>
        </is>
      </c>
    </row>
    <row r="2">
      <c r="A2" s="3" t="inlineStr">
        <is>
          <t>RELATED PARTY TRANSACTIONS</t>
        </is>
      </c>
      <c r="B2" s="4" t="inlineStr">
        <is>
          <t xml:space="preserve"> </t>
        </is>
      </c>
      <c r="C2" s="4" t="inlineStr">
        <is>
          <t xml:space="preserve"> </t>
        </is>
      </c>
      <c r="D2" s="4" t="inlineStr">
        <is>
          <t xml:space="preserve"> </t>
        </is>
      </c>
    </row>
    <row r="3">
      <c r="A3" s="4" t="inlineStr">
        <is>
          <t>Amounts due from related parties</t>
        </is>
      </c>
      <c r="B3" s="6" t="n">
        <v>336360</v>
      </c>
      <c r="C3" s="7" t="n">
        <v>46081</v>
      </c>
      <c r="D3" s="6" t="n">
        <v>277237</v>
      </c>
    </row>
    <row r="4">
      <c r="A4" s="4" t="inlineStr">
        <is>
          <t>Amount due to related parties</t>
        </is>
      </c>
      <c r="B4" s="5" t="n">
        <v>355679</v>
      </c>
      <c r="C4" s="4" t="inlineStr">
        <is>
          <t xml:space="preserve"> </t>
        </is>
      </c>
      <c r="D4" s="5" t="n">
        <v>356080</v>
      </c>
    </row>
    <row r="5">
      <c r="A5" s="4" t="inlineStr">
        <is>
          <t>Shanghai Puping</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mounts due from related parties</t>
        </is>
      </c>
      <c r="B7" s="5" t="n">
        <v>258443</v>
      </c>
      <c r="C7" s="4" t="inlineStr">
        <is>
          <t xml:space="preserve"> </t>
        </is>
      </c>
      <c r="D7" s="5" t="n">
        <v>218405</v>
      </c>
    </row>
    <row r="8">
      <c r="A8" s="4" t="inlineStr">
        <is>
          <t>Sanhe Mingtai</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mounts due from related parties</t>
        </is>
      </c>
      <c r="B10" s="5" t="n">
        <v>77461</v>
      </c>
      <c r="C10" s="4" t="inlineStr">
        <is>
          <t xml:space="preserve"> </t>
        </is>
      </c>
      <c r="D10" s="5" t="n">
        <v>56833</v>
      </c>
    </row>
    <row r="11">
      <c r="A11" s="4" t="inlineStr">
        <is>
          <t>Changzhou Gaoxin</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Amount due to related parties</t>
        </is>
      </c>
      <c r="B13" s="5" t="n">
        <v>355561</v>
      </c>
      <c r="C13" s="4" t="inlineStr">
        <is>
          <t xml:space="preserve"> </t>
        </is>
      </c>
      <c r="D13" s="5" t="n">
        <v>356067</v>
      </c>
    </row>
    <row r="14">
      <c r="A14" s="4" t="inlineStr">
        <is>
          <t>Other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Amounts due from related parties</t>
        </is>
      </c>
      <c r="B16" s="5" t="n">
        <v>15</v>
      </c>
      <c r="C16" s="4" t="inlineStr">
        <is>
          <t xml:space="preserve"> </t>
        </is>
      </c>
      <c r="D16" s="5" t="n">
        <v>25</v>
      </c>
    </row>
    <row r="17">
      <c r="A17" s="4" t="inlineStr">
        <is>
          <t>Amount due to related parties</t>
        </is>
      </c>
      <c r="B17" s="5" t="n">
        <v>118</v>
      </c>
      <c r="C17" s="4" t="inlineStr">
        <is>
          <t xml:space="preserve"> </t>
        </is>
      </c>
      <c r="D17" s="5" t="n">
        <v>13</v>
      </c>
    </row>
    <row r="18">
      <c r="A18" s="4" t="inlineStr">
        <is>
          <t>BJ New Internet</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Amounts due from related parties</t>
        </is>
      </c>
      <c r="B20" s="6" t="n">
        <v>441</v>
      </c>
      <c r="C20" s="4" t="inlineStr">
        <is>
          <t xml:space="preserve"> </t>
        </is>
      </c>
      <c r="D20" s="5" t="n">
        <v>441</v>
      </c>
    </row>
    <row r="21">
      <c r="A21" s="4" t="inlineStr">
        <is>
          <t>Shanghai Edge Interchange</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Amounts due from related parties</t>
        </is>
      </c>
      <c r="B23" s="4" t="inlineStr">
        <is>
          <t xml:space="preserve"> </t>
        </is>
      </c>
      <c r="C23" s="4" t="inlineStr">
        <is>
          <t xml:space="preserve"> </t>
        </is>
      </c>
      <c r="D23" s="6" t="n">
        <v>153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NET ASSETS (Details) - CNY (¥) ¥ in Thousands</t>
        </is>
      </c>
      <c r="B1" s="2" t="inlineStr">
        <is>
          <t>Dec. 31, 2024</t>
        </is>
      </c>
      <c r="C1" s="2" t="inlineStr">
        <is>
          <t>Dec. 31, 2023</t>
        </is>
      </c>
    </row>
    <row r="2">
      <c r="A2" s="3" t="inlineStr">
        <is>
          <t>RESTRICTED NET ASSETS.</t>
        </is>
      </c>
      <c r="B2" s="4" t="inlineStr">
        <is>
          <t xml:space="preserve"> </t>
        </is>
      </c>
      <c r="C2" s="4" t="inlineStr">
        <is>
          <t xml:space="preserve"> </t>
        </is>
      </c>
    </row>
    <row r="3">
      <c r="A3" s="4" t="inlineStr">
        <is>
          <t>Minimum required percentage of annual after-tax profit to the general statutory reserve</t>
        </is>
      </c>
      <c r="B3" s="12" t="n">
        <v>0.1</v>
      </c>
      <c r="C3" s="4" t="inlineStr">
        <is>
          <t xml:space="preserve"> </t>
        </is>
      </c>
    </row>
    <row r="4">
      <c r="A4" s="4" t="inlineStr">
        <is>
          <t>Maximum requirement of each of the entity's PRC subsidiaries' after-tax profits to be allocated to a general reserve fund as a percentage of each Subsidiaries' registered capital</t>
        </is>
      </c>
      <c r="B4" s="12" t="n">
        <v>0.5</v>
      </c>
      <c r="C4" s="4" t="inlineStr">
        <is>
          <t xml:space="preserve"> </t>
        </is>
      </c>
    </row>
    <row r="5">
      <c r="A5" s="4" t="inlineStr">
        <is>
          <t>Statutory reserves</t>
        </is>
      </c>
      <c r="B5" s="6" t="n">
        <v>107380</v>
      </c>
      <c r="C5" s="6" t="n">
        <v>80615</v>
      </c>
    </row>
    <row r="6">
      <c r="A6" s="4" t="inlineStr">
        <is>
          <t>Restricted net asset, PRC generally accepted accounting principles (in RMB) or (in dollars)</t>
        </is>
      </c>
      <c r="B6" s="6" t="n">
        <v>17543453</v>
      </c>
      <c r="C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EARNING PER SHARE - Basic and diluted (loss) earning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loss) income</t>
        </is>
      </c>
      <c r="B4" s="6" t="n">
        <v>248423</v>
      </c>
      <c r="C4" s="7" t="n">
        <v>34034</v>
      </c>
      <c r="D4" s="6" t="n">
        <v>-2597169</v>
      </c>
      <c r="E4" s="6" t="n">
        <v>-761994</v>
      </c>
    </row>
    <row r="5">
      <c r="A5" s="4" t="inlineStr">
        <is>
          <t>Net income attributable to noncontrolling interest</t>
        </is>
      </c>
      <c r="B5" s="5" t="n">
        <v>-65223</v>
      </c>
      <c r="C5" s="7" t="n">
        <v>-8936</v>
      </c>
      <c r="D5" s="5" t="n">
        <v>-46667</v>
      </c>
      <c r="E5" s="5" t="n">
        <v>-13958</v>
      </c>
    </row>
    <row r="6">
      <c r="A6" s="4" t="inlineStr">
        <is>
          <t>Net income attributable to convertible note holders based on their participating rights</t>
        </is>
      </c>
      <c r="B6" s="5" t="n">
        <v>-15078</v>
      </c>
      <c r="C6" s="4" t="inlineStr">
        <is>
          <t xml:space="preserve"> </t>
        </is>
      </c>
      <c r="D6" s="4" t="inlineStr">
        <is>
          <t xml:space="preserve"> </t>
        </is>
      </c>
      <c r="E6" s="4" t="inlineStr">
        <is>
          <t xml:space="preserve"> </t>
        </is>
      </c>
    </row>
    <row r="7">
      <c r="A7" s="4" t="inlineStr">
        <is>
          <t>Net (loss) income attributable to the Company</t>
        </is>
      </c>
      <c r="B7" s="5" t="n">
        <v>168122</v>
      </c>
      <c r="C7" s="4" t="inlineStr">
        <is>
          <t xml:space="preserve"> </t>
        </is>
      </c>
      <c r="D7" s="5" t="n">
        <v>-2643836</v>
      </c>
      <c r="E7" s="5" t="n">
        <v>-775952</v>
      </c>
    </row>
    <row r="8">
      <c r="A8" s="4" t="inlineStr">
        <is>
          <t>Adjusted net (loss) income attributable to ordinary shareholders - Basic</t>
        </is>
      </c>
      <c r="B8" s="5" t="n">
        <v>168122</v>
      </c>
      <c r="C8" s="4" t="inlineStr">
        <is>
          <t xml:space="preserve"> </t>
        </is>
      </c>
      <c r="D8" s="5" t="n">
        <v>-2643836</v>
      </c>
      <c r="E8" s="5" t="n">
        <v>-775952</v>
      </c>
    </row>
    <row r="9">
      <c r="A9" s="4" t="inlineStr">
        <is>
          <t>Reversal of net income attributable to convertible promissory notes</t>
        </is>
      </c>
      <c r="B9" s="5" t="n">
        <v>15078</v>
      </c>
      <c r="C9" s="4" t="inlineStr">
        <is>
          <t xml:space="preserve"> </t>
        </is>
      </c>
      <c r="D9" s="4" t="inlineStr">
        <is>
          <t xml:space="preserve"> </t>
        </is>
      </c>
      <c r="E9" s="4" t="inlineStr">
        <is>
          <t xml:space="preserve"> </t>
        </is>
      </c>
    </row>
    <row r="10">
      <c r="A10" s="4" t="inlineStr">
        <is>
          <t>Adjust for changes in the fair value of financial instruments</t>
        </is>
      </c>
      <c r="B10" s="5" t="n">
        <v>80880</v>
      </c>
      <c r="C10" s="4" t="inlineStr">
        <is>
          <t xml:space="preserve"> </t>
        </is>
      </c>
      <c r="D10" s="4" t="inlineStr">
        <is>
          <t xml:space="preserve"> </t>
        </is>
      </c>
      <c r="E10" s="4" t="inlineStr">
        <is>
          <t xml:space="preserve"> </t>
        </is>
      </c>
    </row>
    <row r="11">
      <c r="A11" s="4" t="inlineStr">
        <is>
          <t>Adjust for gain on debt extinguishment</t>
        </is>
      </c>
      <c r="B11" s="5" t="n">
        <v>-246175</v>
      </c>
      <c r="C11" s="4" t="inlineStr">
        <is>
          <t xml:space="preserve"> </t>
        </is>
      </c>
      <c r="D11" s="4" t="inlineStr">
        <is>
          <t xml:space="preserve"> </t>
        </is>
      </c>
      <c r="E11" s="4" t="inlineStr">
        <is>
          <t xml:space="preserve"> </t>
        </is>
      </c>
    </row>
    <row r="12">
      <c r="A12" s="4" t="inlineStr">
        <is>
          <t>Adjust for interest for convertible promissory notes</t>
        </is>
      </c>
      <c r="B12" s="5" t="n">
        <v>22723</v>
      </c>
      <c r="C12" s="4" t="inlineStr">
        <is>
          <t xml:space="preserve"> </t>
        </is>
      </c>
      <c r="D12" s="4" t="inlineStr">
        <is>
          <t xml:space="preserve"> </t>
        </is>
      </c>
      <c r="E12" s="4" t="inlineStr">
        <is>
          <t xml:space="preserve"> </t>
        </is>
      </c>
    </row>
    <row r="13">
      <c r="A13" s="4" t="inlineStr">
        <is>
          <t>Adjusted net (loss) income attributable to ordinary shareholders -Diluted</t>
        </is>
      </c>
      <c r="B13" s="6" t="n">
        <v>40628</v>
      </c>
      <c r="C13" s="4" t="inlineStr">
        <is>
          <t xml:space="preserve"> </t>
        </is>
      </c>
      <c r="D13" s="6" t="n">
        <v>-2643836</v>
      </c>
      <c r="E13" s="6" t="n">
        <v>-775952</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number of shares outstanding-basic (in shares) | shares</t>
        </is>
      </c>
      <c r="B15" s="5" t="n">
        <v>1593594519</v>
      </c>
      <c r="C15" s="5" t="n">
        <v>1593594519</v>
      </c>
      <c r="D15" s="5" t="n">
        <v>901143138</v>
      </c>
      <c r="E15" s="5" t="n">
        <v>886817620</v>
      </c>
    </row>
    <row r="16">
      <c r="A16" s="4" t="inlineStr">
        <is>
          <t>Weighted average number of shares outstanding-diluted (in shares) | shares</t>
        </is>
      </c>
      <c r="B16" s="5" t="n">
        <v>1742346367</v>
      </c>
      <c r="C16" s="5" t="n">
        <v>1742346367</v>
      </c>
      <c r="D16" s="5" t="n">
        <v>901143138</v>
      </c>
      <c r="E16" s="5" t="n">
        <v>886817620</v>
      </c>
    </row>
    <row r="17">
      <c r="A17" s="3" t="inlineStr">
        <is>
          <t>(Loss) earning per share-basic:</t>
        </is>
      </c>
      <c r="B17" s="4" t="inlineStr">
        <is>
          <t xml:space="preserve"> </t>
        </is>
      </c>
      <c r="C17" s="4" t="inlineStr">
        <is>
          <t xml:space="preserve"> </t>
        </is>
      </c>
      <c r="D17" s="4" t="inlineStr">
        <is>
          <t xml:space="preserve"> </t>
        </is>
      </c>
      <c r="E17" s="4" t="inlineStr">
        <is>
          <t xml:space="preserve"> </t>
        </is>
      </c>
    </row>
    <row r="18">
      <c r="A18" s="4" t="inlineStr">
        <is>
          <t>Basic | (per share)</t>
        </is>
      </c>
      <c r="B18" s="10" t="n">
        <v>0.11</v>
      </c>
      <c r="C18" s="11" t="n">
        <v>0.02</v>
      </c>
      <c r="D18" s="10" t="n">
        <v>-2.93</v>
      </c>
      <c r="E18" s="10" t="n">
        <v>-0.87</v>
      </c>
    </row>
    <row r="19">
      <c r="A19" s="3" t="inlineStr">
        <is>
          <t>(Loss) earning per share-diluted</t>
        </is>
      </c>
      <c r="B19" s="4" t="inlineStr">
        <is>
          <t xml:space="preserve"> </t>
        </is>
      </c>
      <c r="C19" s="4" t="inlineStr">
        <is>
          <t xml:space="preserve"> </t>
        </is>
      </c>
      <c r="D19" s="4" t="inlineStr">
        <is>
          <t xml:space="preserve"> </t>
        </is>
      </c>
      <c r="E19" s="4" t="inlineStr">
        <is>
          <t xml:space="preserve"> </t>
        </is>
      </c>
    </row>
    <row r="20">
      <c r="A20" s="4" t="inlineStr">
        <is>
          <t>Diluted | (per share)</t>
        </is>
      </c>
      <c r="B20" s="10" t="n">
        <v>0.02</v>
      </c>
      <c r="C20" s="7" t="n">
        <v>0</v>
      </c>
      <c r="D20" s="10" t="n">
        <v>-2.93</v>
      </c>
      <c r="E20" s="10" t="n">
        <v>-0.87</v>
      </c>
    </row>
  </sheetData>
  <mergeCells count="2">
    <mergeCell ref="B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 PER SHARE - Schedule of antidilutive securities (Details) - shares</t>
        </is>
      </c>
      <c r="B1" s="2" t="inlineStr">
        <is>
          <t>12 Months Ended</t>
        </is>
      </c>
    </row>
    <row r="2">
      <c r="B2" s="2" t="inlineStr">
        <is>
          <t>Dec. 31, 2023</t>
        </is>
      </c>
      <c r="C2" s="2" t="inlineStr">
        <is>
          <t>Dec. 31, 2022</t>
        </is>
      </c>
    </row>
    <row r="3">
      <c r="A3" s="4" t="inlineStr">
        <is>
          <t>Share options</t>
        </is>
      </c>
      <c r="B3" s="4" t="inlineStr">
        <is>
          <t xml:space="preserve"> </t>
        </is>
      </c>
      <c r="C3" s="4" t="inlineStr">
        <is>
          <t xml:space="preserve"> </t>
        </is>
      </c>
    </row>
    <row r="4">
      <c r="A4" s="3" t="inlineStr">
        <is>
          <t>(LOSS) EARNING PER SHARE</t>
        </is>
      </c>
      <c r="B4" s="4" t="inlineStr">
        <is>
          <t xml:space="preserve"> </t>
        </is>
      </c>
      <c r="C4" s="4" t="inlineStr">
        <is>
          <t xml:space="preserve"> </t>
        </is>
      </c>
    </row>
    <row r="5">
      <c r="A5" s="4" t="inlineStr">
        <is>
          <t>Antidilutive securities excluded from computation of earnings per share</t>
        </is>
      </c>
      <c r="B5" s="5" t="n">
        <v>258986</v>
      </c>
      <c r="C5" s="5" t="n">
        <v>288339</v>
      </c>
    </row>
    <row r="6">
      <c r="A6" s="4" t="inlineStr">
        <is>
          <t>RSUs</t>
        </is>
      </c>
      <c r="B6" s="4" t="inlineStr">
        <is>
          <t xml:space="preserve"> </t>
        </is>
      </c>
      <c r="C6" s="4" t="inlineStr">
        <is>
          <t xml:space="preserve"> </t>
        </is>
      </c>
    </row>
    <row r="7">
      <c r="A7" s="3" t="inlineStr">
        <is>
          <t>(LOSS) EARNING PER SHARE</t>
        </is>
      </c>
      <c r="B7" s="4" t="inlineStr">
        <is>
          <t xml:space="preserve"> </t>
        </is>
      </c>
      <c r="C7" s="4" t="inlineStr">
        <is>
          <t xml:space="preserve"> </t>
        </is>
      </c>
    </row>
    <row r="8">
      <c r="A8" s="4" t="inlineStr">
        <is>
          <t>Antidilutive securities excluded from computation of earnings per share</t>
        </is>
      </c>
      <c r="B8" s="5" t="n">
        <v>2483079</v>
      </c>
      <c r="C8" s="5" t="n">
        <v>28151</v>
      </c>
    </row>
    <row r="9">
      <c r="A9" s="4" t="inlineStr">
        <is>
          <t>2025 Convertible Notes</t>
        </is>
      </c>
      <c r="B9" s="4" t="inlineStr">
        <is>
          <t xml:space="preserve"> </t>
        </is>
      </c>
      <c r="C9" s="4" t="inlineStr">
        <is>
          <t xml:space="preserve"> </t>
        </is>
      </c>
    </row>
    <row r="10">
      <c r="A10" s="3" t="inlineStr">
        <is>
          <t>(LOSS) EARNING PER SHARE</t>
        </is>
      </c>
      <c r="B10" s="4" t="inlineStr">
        <is>
          <t xml:space="preserve"> </t>
        </is>
      </c>
      <c r="C10" s="4" t="inlineStr">
        <is>
          <t xml:space="preserve"> </t>
        </is>
      </c>
    </row>
    <row r="11">
      <c r="A11" s="4" t="inlineStr">
        <is>
          <t>Antidilutive securities excluded from computation of earnings per share</t>
        </is>
      </c>
      <c r="B11" s="4" t="inlineStr">
        <is>
          <t xml:space="preserve"> </t>
        </is>
      </c>
      <c r="C11" s="5" t="n">
        <v>34000000</v>
      </c>
    </row>
    <row r="12">
      <c r="A12" s="4" t="inlineStr">
        <is>
          <t>2026 Convertible Notes</t>
        </is>
      </c>
      <c r="B12" s="4" t="inlineStr">
        <is>
          <t xml:space="preserve"> </t>
        </is>
      </c>
      <c r="C12" s="4" t="inlineStr">
        <is>
          <t xml:space="preserve"> </t>
        </is>
      </c>
    </row>
    <row r="13">
      <c r="A13" s="3" t="inlineStr">
        <is>
          <t>(LOSS) EARNING PER SHARE</t>
        </is>
      </c>
      <c r="B13" s="4" t="inlineStr">
        <is>
          <t xml:space="preserve"> </t>
        </is>
      </c>
      <c r="C13" s="4" t="inlineStr">
        <is>
          <t xml:space="preserve"> </t>
        </is>
      </c>
    </row>
    <row r="14">
      <c r="A14" s="4" t="inlineStr">
        <is>
          <t>Antidilutive securities excluded from computation of earnings per share</t>
        </is>
      </c>
      <c r="B14" s="5" t="n">
        <v>66086640</v>
      </c>
      <c r="C14" s="5" t="n">
        <v>66086640</v>
      </c>
    </row>
    <row r="15">
      <c r="A15" s="4" t="inlineStr">
        <is>
          <t>2027 Convertible Notes</t>
        </is>
      </c>
      <c r="B15" s="4" t="inlineStr">
        <is>
          <t xml:space="preserve"> </t>
        </is>
      </c>
      <c r="C15" s="4" t="inlineStr">
        <is>
          <t xml:space="preserve"> </t>
        </is>
      </c>
    </row>
    <row r="16">
      <c r="A16" s="3" t="inlineStr">
        <is>
          <t>(LOSS) EARNING PER SHARE</t>
        </is>
      </c>
      <c r="B16" s="4" t="inlineStr">
        <is>
          <t xml:space="preserve"> </t>
        </is>
      </c>
      <c r="C16" s="4" t="inlineStr">
        <is>
          <t xml:space="preserve"> </t>
        </is>
      </c>
    </row>
    <row r="17">
      <c r="A17" s="4" t="inlineStr">
        <is>
          <t>Antidilutive securities excluded from computation of earnings per share</t>
        </is>
      </c>
      <c r="B17" s="5" t="n">
        <v>136363636</v>
      </c>
      <c r="C17" s="5" t="n">
        <v>136363636</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34" customWidth="1" min="6" max="6"/>
    <col width="34" customWidth="1" min="7" max="7"/>
    <col width="29" customWidth="1" min="8" max="8"/>
    <col width="21" customWidth="1" min="9" max="9"/>
    <col width="26" customWidth="1" min="10" max="10"/>
  </cols>
  <sheetData>
    <row r="1">
      <c r="A1" s="1" t="inlineStr">
        <is>
          <t>SHARE CAPITAL (Details) ¥ in Thousands, $ in Thousands</t>
        </is>
      </c>
      <c r="C1" s="2" t="inlineStr">
        <is>
          <t>1 Months Ended</t>
        </is>
      </c>
      <c r="F1" s="2" t="inlineStr">
        <is>
          <t>12 Months Ended</t>
        </is>
      </c>
    </row>
    <row r="2">
      <c r="B2" s="2" t="inlineStr">
        <is>
          <t>Jan. 27, 2022 shares</t>
        </is>
      </c>
      <c r="C2" s="2" t="inlineStr">
        <is>
          <t>Nov. 30, 2024 shares</t>
        </is>
      </c>
      <c r="D2" s="2" t="inlineStr">
        <is>
          <t>Feb. 29, 2024 shares</t>
        </is>
      </c>
      <c r="E2" s="2" t="inlineStr">
        <is>
          <t>Dec. 31, 2023 CNY (¥) shares</t>
        </is>
      </c>
      <c r="F2" s="2" t="inlineStr">
        <is>
          <t>Dec. 31, 2024 CNY (¥) Vote shares</t>
        </is>
      </c>
      <c r="G2" s="2" t="inlineStr">
        <is>
          <t>Dec. 31, 2024 USD ($) Vote shares</t>
        </is>
      </c>
      <c r="H2" s="2" t="inlineStr">
        <is>
          <t>Dec. 31, 2023 CNY (¥) shares</t>
        </is>
      </c>
      <c r="I2" s="2" t="inlineStr">
        <is>
          <t>Oct. 05, 2023 shares</t>
        </is>
      </c>
      <c r="J2" s="2" t="inlineStr">
        <is>
          <t>Feb. 15, 2023 Vote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issuance of treasury stock for share option exercise and restricted share units vested shares</t>
        </is>
      </c>
      <c r="B4" s="4" t="inlineStr">
        <is>
          <t xml:space="preserve"> </t>
        </is>
      </c>
      <c r="C4" s="4" t="inlineStr">
        <is>
          <t xml:space="preserve"> </t>
        </is>
      </c>
      <c r="D4" s="4" t="inlineStr">
        <is>
          <t xml:space="preserve"> </t>
        </is>
      </c>
      <c r="E4" s="4" t="inlineStr">
        <is>
          <t xml:space="preserve"> </t>
        </is>
      </c>
      <c r="F4" s="5" t="n">
        <v>23788254</v>
      </c>
      <c r="G4" s="5" t="n">
        <v>23788254</v>
      </c>
      <c r="H4" s="5" t="n">
        <v>3252768</v>
      </c>
      <c r="I4" s="4" t="inlineStr">
        <is>
          <t xml:space="preserve"> </t>
        </is>
      </c>
      <c r="J4" s="4" t="inlineStr">
        <is>
          <t xml:space="preserve"> </t>
        </is>
      </c>
    </row>
    <row r="5">
      <c r="A5" s="4" t="inlineStr">
        <is>
          <t>Proceeds from issuance of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22123</v>
      </c>
      <c r="I5" s="4" t="inlineStr">
        <is>
          <t xml:space="preserve"> </t>
        </is>
      </c>
      <c r="J5" s="4" t="inlineStr">
        <is>
          <t xml:space="preserve"> </t>
        </is>
      </c>
    </row>
    <row r="6">
      <c r="A6" s="4" t="inlineStr">
        <is>
          <t>Payment of issuance costs</t>
        </is>
      </c>
      <c r="B6" s="4" t="inlineStr">
        <is>
          <t xml:space="preserve"> </t>
        </is>
      </c>
      <c r="C6" s="4" t="inlineStr">
        <is>
          <t xml:space="preserve"> </t>
        </is>
      </c>
      <c r="D6" s="4" t="inlineStr">
        <is>
          <t xml:space="preserve"> </t>
        </is>
      </c>
      <c r="E6" s="4" t="inlineStr">
        <is>
          <t xml:space="preserve"> </t>
        </is>
      </c>
      <c r="F6" s="6" t="n">
        <v>35791</v>
      </c>
      <c r="G6" s="7" t="n">
        <v>4903</v>
      </c>
      <c r="H6" s="6" t="n">
        <v>1880</v>
      </c>
      <c r="I6" s="4" t="inlineStr">
        <is>
          <t xml:space="preserve"> </t>
        </is>
      </c>
      <c r="J6" s="4" t="inlineStr">
        <is>
          <t xml:space="preserve"> </t>
        </is>
      </c>
    </row>
    <row r="7">
      <c r="A7" s="4" t="inlineStr">
        <is>
          <t>Shares issued to depositary bank (in shares)</t>
        </is>
      </c>
      <c r="B7" s="4" t="inlineStr">
        <is>
          <t xml:space="preserve"> </t>
        </is>
      </c>
      <c r="C7" s="5" t="n">
        <v>3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led vote per ordinary share | Vote</t>
        </is>
      </c>
      <c r="B10" s="4" t="inlineStr">
        <is>
          <t xml:space="preserve"> </t>
        </is>
      </c>
      <c r="C10" s="4" t="inlineStr">
        <is>
          <t xml:space="preserve"> </t>
        </is>
      </c>
      <c r="D10" s="4" t="inlineStr">
        <is>
          <t xml:space="preserve"> </t>
        </is>
      </c>
      <c r="E10" s="4" t="inlineStr">
        <is>
          <t xml:space="preserve"> </t>
        </is>
      </c>
      <c r="F10" s="5" t="n">
        <v>1</v>
      </c>
      <c r="G10" s="5" t="n">
        <v>1</v>
      </c>
      <c r="H10" s="4" t="inlineStr">
        <is>
          <t xml:space="preserve"> </t>
        </is>
      </c>
      <c r="I10" s="4" t="inlineStr">
        <is>
          <t xml:space="preserve"> </t>
        </is>
      </c>
      <c r="J10" s="4" t="inlineStr">
        <is>
          <t xml:space="preserve"> </t>
        </is>
      </c>
    </row>
    <row r="11">
      <c r="A11" s="4" t="inlineStr">
        <is>
          <t>Conversion share ratio</t>
        </is>
      </c>
      <c r="B11" s="4" t="inlineStr">
        <is>
          <t xml:space="preserve"> </t>
        </is>
      </c>
      <c r="C11" s="4" t="inlineStr">
        <is>
          <t xml:space="preserve"> </t>
        </is>
      </c>
      <c r="D11" s="4" t="inlineStr">
        <is>
          <t xml:space="preserve"> </t>
        </is>
      </c>
      <c r="E11" s="4" t="inlineStr">
        <is>
          <t xml:space="preserve"> </t>
        </is>
      </c>
      <c r="F11" s="5" t="n">
        <v>1</v>
      </c>
      <c r="G11" s="5" t="n">
        <v>1</v>
      </c>
      <c r="H11" s="4" t="inlineStr">
        <is>
          <t xml:space="preserve"> </t>
        </is>
      </c>
      <c r="I11" s="4" t="inlineStr">
        <is>
          <t xml:space="preserve"> </t>
        </is>
      </c>
      <c r="J11" s="4" t="inlineStr">
        <is>
          <t xml:space="preserve"> </t>
        </is>
      </c>
    </row>
    <row r="12">
      <c r="A12" s="4" t="inlineStr">
        <is>
          <t>Ordinary shares, shares authorized (in shares)</t>
        </is>
      </c>
      <c r="B12" s="4" t="inlineStr">
        <is>
          <t xml:space="preserve"> </t>
        </is>
      </c>
      <c r="C12" s="4" t="inlineStr">
        <is>
          <t xml:space="preserve"> </t>
        </is>
      </c>
      <c r="D12" s="4" t="inlineStr">
        <is>
          <t xml:space="preserve"> </t>
        </is>
      </c>
      <c r="E12" s="5" t="n">
        <v>2698935000</v>
      </c>
      <c r="F12" s="5" t="n">
        <v>2698935000</v>
      </c>
      <c r="G12" s="5" t="n">
        <v>2698935000</v>
      </c>
      <c r="H12" s="5" t="n">
        <v>2698935000</v>
      </c>
      <c r="I12" s="4" t="inlineStr">
        <is>
          <t xml:space="preserve"> </t>
        </is>
      </c>
      <c r="J12" s="4" t="inlineStr">
        <is>
          <t xml:space="preserve"> </t>
        </is>
      </c>
    </row>
    <row r="13">
      <c r="A13" s="4" t="inlineStr">
        <is>
          <t>Ordinary shares, shares issued (in shares)</t>
        </is>
      </c>
      <c r="B13" s="4" t="inlineStr">
        <is>
          <t xml:space="preserve"> </t>
        </is>
      </c>
      <c r="C13" s="4" t="inlineStr">
        <is>
          <t xml:space="preserve"> </t>
        </is>
      </c>
      <c r="D13" s="4" t="inlineStr">
        <is>
          <t xml:space="preserve"> </t>
        </is>
      </c>
      <c r="E13" s="5" t="n">
        <v>1513609283</v>
      </c>
      <c r="F13" s="5" t="n">
        <v>1611141743</v>
      </c>
      <c r="G13" s="5" t="n">
        <v>1611141743</v>
      </c>
      <c r="H13" s="5" t="n">
        <v>1513609283</v>
      </c>
      <c r="I13" s="4" t="inlineStr">
        <is>
          <t xml:space="preserve"> </t>
        </is>
      </c>
      <c r="J13" s="4" t="inlineStr">
        <is>
          <t xml:space="preserve"> </t>
        </is>
      </c>
    </row>
    <row r="14">
      <c r="A14" s="4" t="inlineStr">
        <is>
          <t>Increase in 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0000</v>
      </c>
      <c r="J14" s="4" t="inlineStr">
        <is>
          <t xml:space="preserve"> </t>
        </is>
      </c>
    </row>
    <row r="15">
      <c r="A15" s="4" t="inlineStr">
        <is>
          <t>Proceeds from issuance of stock | ¥</t>
        </is>
      </c>
      <c r="B15" s="4" t="inlineStr">
        <is>
          <t xml:space="preserve"> </t>
        </is>
      </c>
      <c r="C15" s="4" t="inlineStr">
        <is>
          <t xml:space="preserve"> </t>
        </is>
      </c>
      <c r="D15" s="4" t="inlineStr">
        <is>
          <t xml:space="preserve"> </t>
        </is>
      </c>
      <c r="E15" s="6" t="n">
        <v>212212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of issuance costs | ¥</t>
        </is>
      </c>
      <c r="B16" s="4" t="inlineStr">
        <is>
          <t xml:space="preserve"> </t>
        </is>
      </c>
      <c r="C16" s="4" t="inlineStr">
        <is>
          <t xml:space="preserve"> </t>
        </is>
      </c>
      <c r="D16" s="4" t="inlineStr">
        <is>
          <t xml:space="preserve"> </t>
        </is>
      </c>
      <c r="E16" s="6" t="n">
        <v>3772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Class A | Mr. Sheng Chen, the Founder and Co-chairpers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t>
        </is>
      </c>
      <c r="B19" s="4" t="inlineStr">
        <is>
          <t xml:space="preserve"> </t>
        </is>
      </c>
      <c r="C19" s="4" t="inlineStr">
        <is>
          <t xml:space="preserve"> </t>
        </is>
      </c>
      <c r="D19" s="5" t="n">
        <v>347442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Class A | Success Flow International Investment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4" t="inlineStr">
        <is>
          <t xml:space="preserve"> </t>
        </is>
      </c>
      <c r="C22" s="4" t="inlineStr">
        <is>
          <t xml:space="preserve"> </t>
        </is>
      </c>
      <c r="D22" s="4" t="inlineStr">
        <is>
          <t xml:space="preserve"> </t>
        </is>
      </c>
      <c r="E22" s="5" t="n">
        <v>45529693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Class A | Choice Faith Group Holding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t>
        </is>
      </c>
      <c r="B25" s="4" t="inlineStr">
        <is>
          <t xml:space="preserve"> </t>
        </is>
      </c>
      <c r="C25" s="4" t="inlineStr">
        <is>
          <t xml:space="preserve"> </t>
        </is>
      </c>
      <c r="D25" s="4" t="inlineStr">
        <is>
          <t xml:space="preserve"> </t>
        </is>
      </c>
      <c r="E25" s="5" t="n">
        <v>19512726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titled vote per ordinary share | Vote</t>
        </is>
      </c>
      <c r="B28" s="4" t="inlineStr">
        <is>
          <t xml:space="preserve"> </t>
        </is>
      </c>
      <c r="C28" s="4" t="inlineStr">
        <is>
          <t xml:space="preserve"> </t>
        </is>
      </c>
      <c r="D28" s="4" t="inlineStr">
        <is>
          <t xml:space="preserve"> </t>
        </is>
      </c>
      <c r="E28" s="4" t="inlineStr">
        <is>
          <t xml:space="preserve"> </t>
        </is>
      </c>
      <c r="F28" s="5" t="n">
        <v>10</v>
      </c>
      <c r="G28" s="5" t="n">
        <v>10</v>
      </c>
      <c r="H28" s="4" t="inlineStr">
        <is>
          <t xml:space="preserve"> </t>
        </is>
      </c>
      <c r="I28" s="4" t="inlineStr">
        <is>
          <t xml:space="preserve"> </t>
        </is>
      </c>
      <c r="J28" s="4" t="inlineStr">
        <is>
          <t xml:space="preserve"> </t>
        </is>
      </c>
    </row>
    <row r="29">
      <c r="A29" s="4" t="inlineStr">
        <is>
          <t>Ordinary shares, shares authorized (in shares)</t>
        </is>
      </c>
      <c r="B29" s="4" t="inlineStr">
        <is>
          <t xml:space="preserve"> </t>
        </is>
      </c>
      <c r="C29" s="4" t="inlineStr">
        <is>
          <t xml:space="preserve"> </t>
        </is>
      </c>
      <c r="D29" s="4" t="inlineStr">
        <is>
          <t xml:space="preserve"> </t>
        </is>
      </c>
      <c r="E29" s="5" t="n">
        <v>300000000</v>
      </c>
      <c r="F29" s="5" t="n">
        <v>300000000</v>
      </c>
      <c r="G29" s="5" t="n">
        <v>300000000</v>
      </c>
      <c r="H29" s="5" t="n">
        <v>300000000</v>
      </c>
      <c r="I29" s="4" t="inlineStr">
        <is>
          <t xml:space="preserve"> </t>
        </is>
      </c>
      <c r="J29" s="4" t="inlineStr">
        <is>
          <t xml:space="preserve"> </t>
        </is>
      </c>
    </row>
    <row r="30">
      <c r="A30" s="4" t="inlineStr">
        <is>
          <t>Ordinary shares, shares issued (in shares)</t>
        </is>
      </c>
      <c r="B30" s="4" t="inlineStr">
        <is>
          <t xml:space="preserve"> </t>
        </is>
      </c>
      <c r="C30" s="4" t="inlineStr">
        <is>
          <t xml:space="preserve"> </t>
        </is>
      </c>
      <c r="D30" s="4" t="inlineStr">
        <is>
          <t xml:space="preserve"> </t>
        </is>
      </c>
      <c r="E30" s="5" t="n">
        <v>30721723</v>
      </c>
      <c r="F30" s="5" t="n">
        <v>30721723</v>
      </c>
      <c r="G30" s="5" t="n">
        <v>30721723</v>
      </c>
      <c r="H30" s="5" t="n">
        <v>30721723</v>
      </c>
      <c r="I30" s="4" t="inlineStr">
        <is>
          <t xml:space="preserve"> </t>
        </is>
      </c>
      <c r="J30" s="4" t="inlineStr">
        <is>
          <t xml:space="preserve"> </t>
        </is>
      </c>
    </row>
    <row r="31">
      <c r="A31" s="4" t="inlineStr">
        <is>
          <t>Common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titled vote per ordinary share | Vote</t>
        </is>
      </c>
      <c r="B33" s="4" t="inlineStr">
        <is>
          <t xml:space="preserve"> </t>
        </is>
      </c>
      <c r="C33" s="4" t="inlineStr">
        <is>
          <t xml:space="preserve"> </t>
        </is>
      </c>
      <c r="D33" s="4" t="inlineStr">
        <is>
          <t xml:space="preserve"> </t>
        </is>
      </c>
      <c r="E33" s="4" t="inlineStr">
        <is>
          <t xml:space="preserve"> </t>
        </is>
      </c>
      <c r="F33" s="5" t="n">
        <v>1</v>
      </c>
      <c r="G33" s="5" t="n">
        <v>1</v>
      </c>
      <c r="H33" s="4" t="inlineStr">
        <is>
          <t xml:space="preserve"> </t>
        </is>
      </c>
      <c r="I33" s="4" t="inlineStr">
        <is>
          <t xml:space="preserve"> </t>
        </is>
      </c>
      <c r="J33" s="4" t="inlineStr">
        <is>
          <t xml:space="preserve"> </t>
        </is>
      </c>
    </row>
    <row r="34">
      <c r="A34" s="4" t="inlineStr">
        <is>
          <t>Ordinary shares, shares authorized (in shares)</t>
        </is>
      </c>
      <c r="B34" s="4" t="inlineStr">
        <is>
          <t xml:space="preserve"> </t>
        </is>
      </c>
      <c r="C34" s="4" t="inlineStr">
        <is>
          <t xml:space="preserve"> </t>
        </is>
      </c>
      <c r="D34" s="4" t="inlineStr">
        <is>
          <t xml:space="preserve"> </t>
        </is>
      </c>
      <c r="E34" s="5" t="n">
        <v>60000</v>
      </c>
      <c r="F34" s="5" t="n">
        <v>60000</v>
      </c>
      <c r="G34" s="5" t="n">
        <v>60000</v>
      </c>
      <c r="H34" s="5" t="n">
        <v>60000</v>
      </c>
      <c r="I34" s="4" t="inlineStr">
        <is>
          <t xml:space="preserve"> </t>
        </is>
      </c>
      <c r="J34" s="4" t="inlineStr">
        <is>
          <t xml:space="preserve"> </t>
        </is>
      </c>
    </row>
    <row r="35">
      <c r="A35" s="4" t="inlineStr">
        <is>
          <t>Class D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titled vote per ordinary share | V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v>
      </c>
    </row>
    <row r="38">
      <c r="A38" s="4" t="inlineStr">
        <is>
          <t>Ordinary shares,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55000</v>
      </c>
    </row>
    <row r="39">
      <c r="A39" s="4" t="inlineStr">
        <is>
          <t>Ordinary shares, shares issued (in shares)</t>
        </is>
      </c>
      <c r="B39" s="4" t="inlineStr">
        <is>
          <t xml:space="preserve"> </t>
        </is>
      </c>
      <c r="C39" s="4" t="inlineStr">
        <is>
          <t xml:space="preserve"> </t>
        </is>
      </c>
      <c r="D39" s="4" t="inlineStr">
        <is>
          <t xml:space="preserve"> </t>
        </is>
      </c>
      <c r="E39" s="4" t="inlineStr">
        <is>
          <t xml:space="preserve"> </t>
        </is>
      </c>
      <c r="F39" s="5" t="n">
        <v>0</v>
      </c>
      <c r="G39" s="5" t="n">
        <v>0</v>
      </c>
      <c r="H39" s="4" t="inlineStr">
        <is>
          <t xml:space="preserve"> </t>
        </is>
      </c>
      <c r="I39" s="4" t="inlineStr">
        <is>
          <t xml:space="preserve"> </t>
        </is>
      </c>
      <c r="J39" s="4" t="inlineStr">
        <is>
          <t xml:space="preserve"> </t>
        </is>
      </c>
    </row>
    <row r="40">
      <c r="A40" s="4" t="inlineStr">
        <is>
          <t>Series A Perpetual 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issuance for converted preferred stock</t>
        </is>
      </c>
      <c r="B42" s="5" t="n">
        <v>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C1:E1"/>
    <mergeCell ref="F1:H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12 Months Ended</t>
        </is>
      </c>
    </row>
    <row r="2">
      <c r="B2" s="2" t="inlineStr">
        <is>
          <t>Dec. 31, 2024</t>
        </is>
      </c>
    </row>
    <row r="3">
      <c r="A3" s="3" t="inlineStr">
        <is>
          <t>ACQUISITION OF SUBSIDIARIES</t>
        </is>
      </c>
      <c r="B3" s="4" t="inlineStr">
        <is>
          <t xml:space="preserve"> </t>
        </is>
      </c>
    </row>
    <row r="4">
      <c r="A4" s="4" t="inlineStr">
        <is>
          <t>ACQUISITION OF SUBSIDIARIES</t>
        </is>
      </c>
      <c r="B4" s="4" t="inlineStr">
        <is>
          <t>4. ACQUISITION OF SUBSIDIARIES Acquisitions in 2023 Sanhe Mingtai Digital Industrial Park Co., Ltd. (“Sanhe Digital”) In March 2023, the Company through one of its Consolidated VIEs, Langfang Huahai Network Technology Co., Ltd. (“Langfang Huahai”), acqcuired 100% equity interest in Sanhe Ditital by issuance of 22.5% equity interest (share consideration) of Langfang Huahai. The share consideration is referenced to the fair value of the identifiable assets acquired and liabilities assumed. The purpose of the transaction is to acquire the property and land use rights for data center. As Sanhe Digital does not possess all the elements that are necessary to conduct normal operations as a business, such acquisition is accounted for as an acquisition of assets. Sanhe Digital was subsequently merged into Langfang Huahai in December 2023. The carrying amount of the net identifiable assets of Sanhe Digital were as follows: ​ ​ ​ ​ ​ RMB Net assets acquired: ​ Current assets 3 Property and equipment, net 105,538 Land use rights, net 14,258 Deferred tax assets 2,232 Accrued expenses and other payables (2,277) Deferred tax liabilities (2,758) Total share consideration 116,996 ​ Acquisitions in 2022 Kunshan Kunhui Network Co., Ltd. (“KS Kunhui”) On August 5, 2022, as part of its business strategy to expand the existing hosting service, the Company through its subsidiary, Beijing FengFu Technology Co., Ltd., acquired 100% of the equity interests in KS Kunhui, which primarily provides internet data center service, for a total cash consideration of RMB50,000. As KS Kunhui is in operations and possess all the elements that are necessary to conduct normal operations as a business, such acquisition is accounted for as business combination. The following table summarizes the estimated fair value of the assets acquired and liabilities assumed as of the date of acquisition: ​ ​ ​ ​ ​ RMB Cash and cash equivalents 9,014 Property and equipment, net 92,157 Operating lease right-of-use assets, net 199,255 Operating permits (Note 9) 29,000 Customer contract (Note 9) 59,500 Deferred tax assets 13,921 Other current assets 289,480 Total assets acquired 692,327 Other current liabilities (436,124) Operating lease liabilities (208,612) Deferred tax liabilities (22,125) Total liabilities assumed (666,861) Net assets acquired 25,466 Purchase consideration 50,000 Goodwill 24,534 ​ ​ 4. ACQUISITION OF SUBSIDIARIES (CONTINUED) The revenue and net loss of KS Kunhui since the acquisition date included in the consolidated statement of operations for the year ended December 31, 2022 were nil and RMB24,757, respectively. The goodwill, which is not tax deductible, is primarily attributable to synergies expected to be achieved from the acquisition. The pro forma results of revenue and earnings of the acquiree as if the combinations occurred as of the beginning of the comparable prior annual reporting period of the acquiree were not presented because the effects of the business combination was not significant to the Company’s consolidated results of operations. BJ Jianghe Shuzhi, Jianghe Chuangke, Jianghe Industrial and BJ Xunneng (collectively “BJ JiangHeCloud”) On August 1, 2022, the Company through its subsidiaries, YF WOFE and 21Vianet Saturn, acquired 100% equity interests in BJ JiangHeCloud at a total cash consideration of RMB847,438. Among the consideration, RMB57,500 is refundable if relevant condition set out in the agreements is not achieved. The purpose of the transaction is to establish several new data centers. As BJ JiangHeCloud does not possess all the elements that are necessary to conduct normal operations as a business and had not yet commenced operations, such acquisition is accounted for as an acquisition of assets. As of December 31, 2023 and 2024, as the relevant condition was not met, the RMB57,500 refundable prepayment was included in other non-current assets. The carrying amount of the net identifiable assets of BJ JiangHeCloud were as follows: ​ ​ ​ ​ ​ RMB Net assets acquired: ​ ​ Cash and cash equivalents 3,325 Other current assets 3,959 Property and equipment, net 306,546 Operating permits (Note 9) 479,989 Land use rights, net (Note 10) 221,556 Other current liabilities (15,448) Deferred tax liabilities (209,989) Total consideration in cash 789,93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ssets and liabilities measured (Details) ¥ in Thousands, $ in Thousands</t>
        </is>
      </c>
      <c r="B1" s="2" t="inlineStr">
        <is>
          <t>Dec. 31, 2024 CNY (¥)</t>
        </is>
      </c>
      <c r="C1" s="2" t="inlineStr">
        <is>
          <t>Dec. 31, 2024 USD ($)</t>
        </is>
      </c>
      <c r="D1" s="2" t="inlineStr">
        <is>
          <t>Dec. 31, 2023 CNY (¥)</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Available-for-sale debt securities</t>
        </is>
      </c>
      <c r="B3" s="6" t="n">
        <v>45773</v>
      </c>
      <c r="C3" s="4" t="inlineStr">
        <is>
          <t xml:space="preserve"> </t>
        </is>
      </c>
      <c r="D3" s="4" t="inlineStr">
        <is>
          <t xml:space="preserve"> </t>
        </is>
      </c>
    </row>
    <row r="4">
      <c r="A4" s="4" t="inlineStr">
        <is>
          <t>Derivative financial instruments</t>
        </is>
      </c>
      <c r="B4" s="5" t="n">
        <v>6768</v>
      </c>
      <c r="C4" s="7" t="n">
        <v>927</v>
      </c>
      <c r="D4" s="4" t="inlineStr">
        <is>
          <t xml:space="preserve"> </t>
        </is>
      </c>
    </row>
    <row r="5">
      <c r="A5" s="4" t="inlineStr">
        <is>
          <t>Assets measured at fair value on recurring basis</t>
        </is>
      </c>
      <c r="B5" s="5" t="n">
        <v>52541</v>
      </c>
      <c r="C5" s="4" t="inlineStr">
        <is>
          <t xml:space="preserve"> </t>
        </is>
      </c>
      <c r="D5" s="6" t="n">
        <v>356820</v>
      </c>
    </row>
    <row r="6">
      <c r="A6" s="4" t="inlineStr">
        <is>
          <t>Liabilities measured at fair value on recurring basis</t>
        </is>
      </c>
      <c r="B6" s="5" t="n">
        <v>1897738</v>
      </c>
      <c r="C6" s="4" t="inlineStr">
        <is>
          <t xml:space="preserve"> </t>
        </is>
      </c>
      <c r="D6" s="5" t="n">
        <v>5971887</v>
      </c>
    </row>
    <row r="7">
      <c r="A7" s="4" t="inlineStr">
        <is>
          <t>Short-term investments - Wealth management product</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Assets measured at fair value on recurring basis</t>
        </is>
      </c>
      <c r="B9" s="4" t="inlineStr">
        <is>
          <t xml:space="preserve"> </t>
        </is>
      </c>
      <c r="C9" s="4" t="inlineStr">
        <is>
          <t xml:space="preserve"> </t>
        </is>
      </c>
      <c r="D9" s="5" t="n">
        <v>356820</v>
      </c>
    </row>
    <row r="10">
      <c r="A10" s="4" t="inlineStr">
        <is>
          <t>2026 Convertible Notes</t>
        </is>
      </c>
      <c r="B10" s="4" t="inlineStr">
        <is>
          <t xml:space="preserve"> </t>
        </is>
      </c>
      <c r="C10" s="4" t="inlineStr">
        <is>
          <t xml:space="preserve"> </t>
        </is>
      </c>
      <c r="D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row>
    <row r="12">
      <c r="A12" s="4" t="inlineStr">
        <is>
          <t>Liabilities measured at fair value on recurring basis</t>
        </is>
      </c>
      <c r="B12" s="4" t="inlineStr">
        <is>
          <t xml:space="preserve"> </t>
        </is>
      </c>
      <c r="C12" s="4" t="inlineStr">
        <is>
          <t xml:space="preserve"> </t>
        </is>
      </c>
      <c r="D12" s="5" t="n">
        <v>4196500</v>
      </c>
    </row>
    <row r="13">
      <c r="A13" s="4" t="inlineStr">
        <is>
          <t>2027 Convertible Notes</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Liabilities measured at fair value on recurring basis</t>
        </is>
      </c>
      <c r="B15" s="5" t="n">
        <v>1897738</v>
      </c>
      <c r="C15" s="4" t="inlineStr">
        <is>
          <t xml:space="preserve"> </t>
        </is>
      </c>
      <c r="D15" s="5" t="n">
        <v>1586681</v>
      </c>
    </row>
    <row r="16">
      <c r="A16" s="4" t="inlineStr">
        <is>
          <t>Derivative liability</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Liabilities measured at fair value on recurring basis</t>
        </is>
      </c>
      <c r="B18" s="4" t="inlineStr">
        <is>
          <t xml:space="preserve"> </t>
        </is>
      </c>
      <c r="C18" s="4" t="inlineStr">
        <is>
          <t xml:space="preserve"> </t>
        </is>
      </c>
      <c r="D18" s="5" t="n">
        <v>188706</v>
      </c>
    </row>
    <row r="19">
      <c r="A19" s="4" t="inlineStr">
        <is>
          <t>Quoted prices in active markets for identical assets and liabilities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t>
        </is>
      </c>
      <c r="B20" s="4" t="inlineStr">
        <is>
          <t xml:space="preserve"> </t>
        </is>
      </c>
      <c r="C20" s="4" t="inlineStr">
        <is>
          <t xml:space="preserve"> </t>
        </is>
      </c>
      <c r="D20" s="4" t="inlineStr">
        <is>
          <t xml:space="preserve"> </t>
        </is>
      </c>
    </row>
    <row r="21">
      <c r="A21" s="4" t="inlineStr">
        <is>
          <t>Liabilities measured at fair value on recurring basis</t>
        </is>
      </c>
      <c r="B21" s="4" t="inlineStr">
        <is>
          <t xml:space="preserve"> </t>
        </is>
      </c>
      <c r="C21" s="4" t="inlineStr">
        <is>
          <t xml:space="preserve"> </t>
        </is>
      </c>
      <c r="D21" s="5" t="n">
        <v>4196500</v>
      </c>
    </row>
    <row r="22">
      <c r="A22" s="4" t="inlineStr">
        <is>
          <t>Quoted prices in active markets for identical assets and liabilities (Level 1) | 2026 Convertible Notes</t>
        </is>
      </c>
      <c r="B22" s="4" t="inlineStr">
        <is>
          <t xml:space="preserve"> </t>
        </is>
      </c>
      <c r="C22" s="4" t="inlineStr">
        <is>
          <t xml:space="preserve"> </t>
        </is>
      </c>
      <c r="D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row>
    <row r="24">
      <c r="A24" s="4" t="inlineStr">
        <is>
          <t>Liabilities measured at fair value on recurring basis</t>
        </is>
      </c>
      <c r="B24" s="4" t="inlineStr">
        <is>
          <t xml:space="preserve"> </t>
        </is>
      </c>
      <c r="C24" s="4" t="inlineStr">
        <is>
          <t xml:space="preserve"> </t>
        </is>
      </c>
      <c r="D24" s="5" t="n">
        <v>4196500</v>
      </c>
    </row>
    <row r="25">
      <c r="A25" s="4" t="inlineStr">
        <is>
          <t>Significant other observable inputs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Derivative financial instruments</t>
        </is>
      </c>
      <c r="B27" s="5" t="n">
        <v>6768</v>
      </c>
      <c r="C27" s="4" t="inlineStr">
        <is>
          <t xml:space="preserve"> </t>
        </is>
      </c>
      <c r="D27" s="4" t="inlineStr">
        <is>
          <t xml:space="preserve"> </t>
        </is>
      </c>
    </row>
    <row r="28">
      <c r="A28" s="4" t="inlineStr">
        <is>
          <t>Assets measured at fair value on recurring basis</t>
        </is>
      </c>
      <c r="B28" s="5" t="n">
        <v>6768</v>
      </c>
      <c r="C28" s="4" t="inlineStr">
        <is>
          <t xml:space="preserve"> </t>
        </is>
      </c>
      <c r="D28" s="5" t="n">
        <v>356820</v>
      </c>
    </row>
    <row r="29">
      <c r="A29" s="4" t="inlineStr">
        <is>
          <t>Significant other observable inputs (Level 2) | Short-term investments - Wealth management product</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Assets measured at fair value on recurring basis</t>
        </is>
      </c>
      <c r="B31" s="4" t="inlineStr">
        <is>
          <t xml:space="preserve"> </t>
        </is>
      </c>
      <c r="C31" s="4" t="inlineStr">
        <is>
          <t xml:space="preserve"> </t>
        </is>
      </c>
      <c r="D31" s="5" t="n">
        <v>356820</v>
      </c>
    </row>
    <row r="32">
      <c r="A32" s="4" t="inlineStr">
        <is>
          <t>Unobservable inputs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row>
    <row r="34">
      <c r="A34" s="4" t="inlineStr">
        <is>
          <t>Available-for-sale debt securities</t>
        </is>
      </c>
      <c r="B34" s="5" t="n">
        <v>45773</v>
      </c>
      <c r="C34" s="4" t="inlineStr">
        <is>
          <t xml:space="preserve"> </t>
        </is>
      </c>
      <c r="D34" s="4" t="inlineStr">
        <is>
          <t xml:space="preserve"> </t>
        </is>
      </c>
    </row>
    <row r="35">
      <c r="A35" s="4" t="inlineStr">
        <is>
          <t>Assets measured at fair value on recurring basis</t>
        </is>
      </c>
      <c r="B35" s="5" t="n">
        <v>45773</v>
      </c>
      <c r="C35" s="4" t="inlineStr">
        <is>
          <t xml:space="preserve"> </t>
        </is>
      </c>
      <c r="D35" s="4" t="inlineStr">
        <is>
          <t xml:space="preserve"> </t>
        </is>
      </c>
    </row>
    <row r="36">
      <c r="A36" s="4" t="inlineStr">
        <is>
          <t>Liabilities measured at fair value on recurring basis</t>
        </is>
      </c>
      <c r="B36" s="5" t="n">
        <v>1897738</v>
      </c>
      <c r="C36" s="4" t="inlineStr">
        <is>
          <t xml:space="preserve"> </t>
        </is>
      </c>
      <c r="D36" s="5" t="n">
        <v>1775387</v>
      </c>
    </row>
    <row r="37">
      <c r="A37" s="4" t="inlineStr">
        <is>
          <t>Unobservable inputs (Level 3) | 2027 Convertible Notes</t>
        </is>
      </c>
      <c r="B37" s="4" t="inlineStr">
        <is>
          <t xml:space="preserve"> </t>
        </is>
      </c>
      <c r="C37" s="4" t="inlineStr">
        <is>
          <t xml:space="preserve"> </t>
        </is>
      </c>
      <c r="D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row>
    <row r="39">
      <c r="A39" s="4" t="inlineStr">
        <is>
          <t>Liabilities measured at fair value on recurring basis</t>
        </is>
      </c>
      <c r="B39" s="6" t="n">
        <v>1897738</v>
      </c>
      <c r="C39" s="4" t="inlineStr">
        <is>
          <t xml:space="preserve"> </t>
        </is>
      </c>
      <c r="D39" s="5" t="n">
        <v>1586681</v>
      </c>
    </row>
    <row r="40">
      <c r="A40" s="4" t="inlineStr">
        <is>
          <t>Unobservable inputs (Level 3) | Derivative liability</t>
        </is>
      </c>
      <c r="B40" s="4" t="inlineStr">
        <is>
          <t xml:space="preserve"> </t>
        </is>
      </c>
      <c r="C40" s="4" t="inlineStr">
        <is>
          <t xml:space="preserve"> </t>
        </is>
      </c>
      <c r="D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row>
    <row r="42">
      <c r="A42" s="4" t="inlineStr">
        <is>
          <t>Liabilities measured at fair value on recurring basis</t>
        </is>
      </c>
      <c r="B42" s="4" t="inlineStr">
        <is>
          <t xml:space="preserve"> </t>
        </is>
      </c>
      <c r="C42" s="4" t="inlineStr">
        <is>
          <t xml:space="preserve"> </t>
        </is>
      </c>
      <c r="D42" s="6" t="n">
        <v>18870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MEASUREMENTS - Key assumptions (Details) - 2027 Convertible Notes</t>
        </is>
      </c>
      <c r="B1" s="2" t="inlineStr">
        <is>
          <t>Dec. 31, 2024</t>
        </is>
      </c>
      <c r="C1" s="2" t="inlineStr">
        <is>
          <t>Aug. 20, 2024</t>
        </is>
      </c>
      <c r="D1" s="2" t="inlineStr">
        <is>
          <t>Dec. 31, 2023</t>
        </is>
      </c>
    </row>
    <row r="2">
      <c r="A2" s="4" t="inlineStr">
        <is>
          <t>Volatility</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Convertible notes</t>
        </is>
      </c>
      <c r="B4" s="13" t="n">
        <v>0.2087</v>
      </c>
      <c r="C4" s="16" t="n">
        <v>0.95</v>
      </c>
      <c r="D4" s="16" t="n">
        <v>0.9</v>
      </c>
    </row>
    <row r="5">
      <c r="A5" s="4" t="inlineStr">
        <is>
          <t>Discount rat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Convertible notes</t>
        </is>
      </c>
      <c r="B7" s="16" t="n">
        <v>0.2</v>
      </c>
      <c r="C7" s="17" t="n">
        <v>0.137</v>
      </c>
      <c r="D7" s="13" t="n">
        <v>0.1465</v>
      </c>
    </row>
    <row r="8">
      <c r="A8" s="4" t="inlineStr">
        <is>
          <t>Risk-free interest rat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Convertible notes</t>
        </is>
      </c>
      <c r="B10" s="4" t="inlineStr">
        <is>
          <t xml:space="preserve"> </t>
        </is>
      </c>
      <c r="C10" s="13" t="n">
        <v>0.0389</v>
      </c>
      <c r="D10" s="13" t="n">
        <v>0.0399</v>
      </c>
    </row>
    <row r="11">
      <c r="A11" s="4" t="inlineStr">
        <is>
          <t>Probability of triggering events</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onvertible notes</t>
        </is>
      </c>
      <c r="B13" s="4" t="inlineStr">
        <is>
          <t xml:space="preserve"> </t>
        </is>
      </c>
      <c r="C13" s="16" t="n">
        <v>0.05</v>
      </c>
      <c r="D13" s="16" t="n">
        <v>0.1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58" customWidth="1" min="3" max="3"/>
    <col width="58" customWidth="1" min="4" max="4"/>
  </cols>
  <sheetData>
    <row r="1">
      <c r="A1" s="1" t="inlineStr">
        <is>
          <t>FAIR VALUE MEASUREMENTS - Liabilities measured (Details) - CNY (¥) ¥ in Thousands</t>
        </is>
      </c>
      <c r="B1" s="2" t="inlineStr">
        <is>
          <t>4 Months Ended</t>
        </is>
      </c>
      <c r="C1" s="2" t="inlineStr">
        <is>
          <t>12 Months Ended</t>
        </is>
      </c>
    </row>
    <row r="2">
      <c r="B2" s="2" t="inlineStr">
        <is>
          <t>Dec. 31, 2024</t>
        </is>
      </c>
      <c r="C2" s="2" t="inlineStr">
        <is>
          <t>Dec. 31, 2024</t>
        </is>
      </c>
      <c r="D2" s="2" t="inlineStr">
        <is>
          <t>Dec. 31, 2023</t>
        </is>
      </c>
    </row>
    <row r="3">
      <c r="A3" s="3" t="inlineStr">
        <is>
          <t>Fair Value, Liabilities Measured on Recurring Basis, Unobservable Input Reconciliation</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Changes In The Fair Value Of Convertible Promissory Notes</t>
        </is>
      </c>
    </row>
    <row r="5">
      <c r="A5" s="4" t="inlineStr">
        <is>
          <t>2025 Convertible Notes</t>
        </is>
      </c>
      <c r="B5" s="4" t="inlineStr">
        <is>
          <t xml:space="preserve"> </t>
        </is>
      </c>
      <c r="C5" s="4" t="inlineStr">
        <is>
          <t xml:space="preserve"> </t>
        </is>
      </c>
      <c r="D5" s="4" t="inlineStr">
        <is>
          <t xml:space="preserve"> </t>
        </is>
      </c>
    </row>
    <row r="6">
      <c r="A6" s="3" t="inlineStr">
        <is>
          <t>Fair Value, Liabilities Measured on Recurring Basis, Unobservable Input Reconciliation</t>
        </is>
      </c>
      <c r="B6" s="4" t="inlineStr">
        <is>
          <t xml:space="preserve"> </t>
        </is>
      </c>
      <c r="C6" s="4" t="inlineStr">
        <is>
          <t xml:space="preserve"> </t>
        </is>
      </c>
      <c r="D6" s="4" t="inlineStr">
        <is>
          <t xml:space="preserve"> </t>
        </is>
      </c>
    </row>
    <row r="7">
      <c r="A7" s="4" t="inlineStr">
        <is>
          <t>Beginning Balance</t>
        </is>
      </c>
      <c r="B7" s="4" t="inlineStr">
        <is>
          <t xml:space="preserve"> </t>
        </is>
      </c>
      <c r="C7" s="4" t="inlineStr">
        <is>
          <t xml:space="preserve"> </t>
        </is>
      </c>
      <c r="D7" s="6" t="n">
        <v>537778</v>
      </c>
    </row>
    <row r="8">
      <c r="A8" s="4" t="inlineStr">
        <is>
          <t>Changes in fair value through the earnings</t>
        </is>
      </c>
      <c r="B8" s="4" t="inlineStr">
        <is>
          <t xml:space="preserve"> </t>
        </is>
      </c>
      <c r="C8" s="4" t="inlineStr">
        <is>
          <t xml:space="preserve"> </t>
        </is>
      </c>
      <c r="D8" s="6" t="n">
        <v>-21816</v>
      </c>
    </row>
    <row r="9">
      <c r="A9" s="4" t="inlineStr">
        <is>
          <t>Fair Value, Liability, Recurring Basis, Unobservable Input Reconciliation, Gain (Loss), Statement of Income or Comprehensive Income [Extensible Enumeration]</t>
        </is>
      </c>
      <c r="B9" s="4" t="inlineStr">
        <is>
          <t xml:space="preserve"> </t>
        </is>
      </c>
      <c r="C9" s="4" t="inlineStr">
        <is>
          <t>Changes In The Fair Value Of Convertible Promissory Notes</t>
        </is>
      </c>
      <c r="D9" s="4" t="inlineStr">
        <is>
          <t>Changes In The Fair Value Of Convertible Promissory Notes</t>
        </is>
      </c>
    </row>
    <row r="10">
      <c r="A10" s="4" t="inlineStr">
        <is>
          <t>Foreign currency translation adjustment</t>
        </is>
      </c>
      <c r="B10" s="4" t="inlineStr">
        <is>
          <t xml:space="preserve"> </t>
        </is>
      </c>
      <c r="C10" s="4" t="inlineStr">
        <is>
          <t xml:space="preserve"> </t>
        </is>
      </c>
      <c r="D10" s="6" t="n">
        <v>11127</v>
      </c>
    </row>
    <row r="11">
      <c r="A11" s="4" t="inlineStr">
        <is>
          <t>Settlement</t>
        </is>
      </c>
      <c r="B11" s="4" t="inlineStr">
        <is>
          <t xml:space="preserve"> </t>
        </is>
      </c>
      <c r="C11" s="4" t="inlineStr">
        <is>
          <t xml:space="preserve"> </t>
        </is>
      </c>
      <c r="D11" s="5" t="n">
        <v>-527089</v>
      </c>
    </row>
    <row r="12">
      <c r="A12" s="4" t="inlineStr">
        <is>
          <t>2027 Convertible Notes</t>
        </is>
      </c>
      <c r="B12" s="4" t="inlineStr">
        <is>
          <t xml:space="preserve"> </t>
        </is>
      </c>
      <c r="C12" s="4" t="inlineStr">
        <is>
          <t xml:space="preserve"> </t>
        </is>
      </c>
      <c r="D12" s="4" t="inlineStr">
        <is>
          <t xml:space="preserve"> </t>
        </is>
      </c>
    </row>
    <row r="13">
      <c r="A13" s="3" t="inlineStr">
        <is>
          <t>Fair Value, Liabilities Measured on Recurring Basis, Unobservable Input Reconciliation</t>
        </is>
      </c>
      <c r="B13" s="4" t="inlineStr">
        <is>
          <t xml:space="preserve"> </t>
        </is>
      </c>
      <c r="C13" s="4" t="inlineStr">
        <is>
          <t xml:space="preserve"> </t>
        </is>
      </c>
      <c r="D13" s="4" t="inlineStr">
        <is>
          <t xml:space="preserve"> </t>
        </is>
      </c>
    </row>
    <row r="14">
      <c r="A14" s="4" t="inlineStr">
        <is>
          <t>Beginning Balance</t>
        </is>
      </c>
      <c r="B14" s="6" t="n">
        <v>1683270</v>
      </c>
      <c r="C14" s="4" t="inlineStr">
        <is>
          <t xml:space="preserve"> </t>
        </is>
      </c>
      <c r="D14" s="4" t="inlineStr">
        <is>
          <t xml:space="preserve"> </t>
        </is>
      </c>
    </row>
    <row r="15">
      <c r="A15" s="4" t="inlineStr">
        <is>
          <t>Changes in fair value through the earnings</t>
        </is>
      </c>
      <c r="B15" s="6" t="n">
        <v>213418</v>
      </c>
      <c r="C15" s="4" t="inlineStr">
        <is>
          <t xml:space="preserve"> </t>
        </is>
      </c>
      <c r="D15" s="4" t="inlineStr">
        <is>
          <t xml:space="preserve"> </t>
        </is>
      </c>
    </row>
    <row r="16">
      <c r="A16" s="4" t="inlineStr">
        <is>
          <t>Fair Value, Liability, Recurring Basis, Unobservable Input Reconciliation, Gain (Loss), Statement of Income or Comprehensive Income [Extensible Enumeration]</t>
        </is>
      </c>
      <c r="B16" s="4" t="inlineStr">
        <is>
          <t>Changes In The Fair Value Of Convertible Promissory Notes</t>
        </is>
      </c>
      <c r="C16" s="4" t="inlineStr">
        <is>
          <t xml:space="preserve"> </t>
        </is>
      </c>
      <c r="D16" s="4" t="inlineStr">
        <is>
          <t xml:space="preserve"> </t>
        </is>
      </c>
    </row>
    <row r="17">
      <c r="A17" s="4" t="inlineStr">
        <is>
          <t>Due to instrument-specific credit changes in other comprehensive income</t>
        </is>
      </c>
      <c r="B17" s="6" t="n">
        <v>-14243</v>
      </c>
      <c r="C17" s="4" t="inlineStr">
        <is>
          <t xml:space="preserve"> </t>
        </is>
      </c>
      <c r="D17" s="4" t="inlineStr">
        <is>
          <t xml:space="preserve"> </t>
        </is>
      </c>
    </row>
    <row r="18">
      <c r="A18" s="4" t="inlineStr">
        <is>
          <t>Fair Value, Liability, Recurring Basis, Unobservable Input Reconciliation, Liability, Gain (Loss), Statement of Other Comprehensive Income or Comprehensive Income [Extensible Enumeration]</t>
        </is>
      </c>
      <c r="B18" s="4" t="inlineStr">
        <is>
          <t>Other Comprehensive Income (Loss), Financial Liability, Fair Value Option, after Tax and Reclassification Adjustment, Attributable to Parent</t>
        </is>
      </c>
      <c r="C18" s="4" t="inlineStr">
        <is>
          <t xml:space="preserve"> </t>
        </is>
      </c>
      <c r="D18" s="4" t="inlineStr">
        <is>
          <t xml:space="preserve"> </t>
        </is>
      </c>
    </row>
    <row r="19">
      <c r="A19" s="4" t="inlineStr">
        <is>
          <t>Foreign currency translation adjustment</t>
        </is>
      </c>
      <c r="B19" s="6" t="n">
        <v>15293</v>
      </c>
      <c r="C19" s="6" t="n">
        <v>15293</v>
      </c>
      <c r="D19" s="4" t="inlineStr">
        <is>
          <t xml:space="preserve"> </t>
        </is>
      </c>
    </row>
    <row r="20">
      <c r="A20" s="4" t="inlineStr">
        <is>
          <t>Ending Balance</t>
        </is>
      </c>
      <c r="B20" s="5" t="n">
        <v>1897738</v>
      </c>
      <c r="C20" s="5" t="n">
        <v>1897738</v>
      </c>
      <c r="D20" s="4" t="inlineStr">
        <is>
          <t xml:space="preserve"> </t>
        </is>
      </c>
    </row>
    <row r="21">
      <c r="A21" s="4" t="inlineStr">
        <is>
          <t>Derivative liability</t>
        </is>
      </c>
      <c r="B21" s="4" t="inlineStr">
        <is>
          <t xml:space="preserve"> </t>
        </is>
      </c>
      <c r="C21" s="4" t="inlineStr">
        <is>
          <t xml:space="preserve"> </t>
        </is>
      </c>
      <c r="D21" s="4" t="inlineStr">
        <is>
          <t xml:space="preserve"> </t>
        </is>
      </c>
    </row>
    <row r="22">
      <c r="A22" s="3" t="inlineStr">
        <is>
          <t>Fair Value, Liabilities Measured on Recurring Basis, Unobservable Input Reconciliation</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188706</v>
      </c>
      <c r="D23" s="4" t="inlineStr">
        <is>
          <t xml:space="preserve"> </t>
        </is>
      </c>
    </row>
    <row r="24">
      <c r="A24" s="4" t="inlineStr">
        <is>
          <t>Changes in fair value through the earnings</t>
        </is>
      </c>
      <c r="B24" s="4" t="inlineStr">
        <is>
          <t xml:space="preserve"> </t>
        </is>
      </c>
      <c r="C24" s="6" t="n">
        <v>-132538</v>
      </c>
      <c r="D24" s="6" t="n">
        <v>187746</v>
      </c>
    </row>
    <row r="25">
      <c r="A25" s="4" t="inlineStr">
        <is>
          <t>Fair Value, Liability, Recurring Basis, Unobservable Input Reconciliation, Gain (Loss), Statement of Income or Comprehensive Income [Extensible Enumeration]</t>
        </is>
      </c>
      <c r="B25" s="4" t="inlineStr">
        <is>
          <t xml:space="preserve"> </t>
        </is>
      </c>
      <c r="C25" s="4" t="inlineStr">
        <is>
          <t>Changes In The Fair Value Of Convertible Promissory Notes</t>
        </is>
      </c>
      <c r="D25" s="4" t="inlineStr">
        <is>
          <t>Changes In The Fair Value Of Convertible Promissory Notes</t>
        </is>
      </c>
    </row>
    <row r="26">
      <c r="A26" s="4" t="inlineStr">
        <is>
          <t>Foreign currency translation adjustment</t>
        </is>
      </c>
      <c r="B26" s="5" t="n">
        <v>892</v>
      </c>
      <c r="C26" s="6" t="n">
        <v>892</v>
      </c>
      <c r="D26" s="6" t="n">
        <v>960</v>
      </c>
    </row>
    <row r="27">
      <c r="A27" s="4" t="inlineStr">
        <is>
          <t>Ending Balance</t>
        </is>
      </c>
      <c r="B27" s="6" t="n">
        <v>57060</v>
      </c>
      <c r="C27" s="6" t="n">
        <v>57060</v>
      </c>
      <c r="D27" s="6" t="n">
        <v>188706</v>
      </c>
    </row>
  </sheetData>
  <mergeCells count="2">
    <mergeCell ref="C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vailable-for-sale debt securities (Details) ¥ in Thousands</t>
        </is>
      </c>
      <c r="B1" s="2" t="inlineStr">
        <is>
          <t>12 Months Ended</t>
        </is>
      </c>
    </row>
    <row r="2">
      <c r="B2" s="2" t="inlineStr">
        <is>
          <t>Dec. 31, 2024 CNY (¥)</t>
        </is>
      </c>
    </row>
    <row r="3">
      <c r="A3" s="3" t="inlineStr">
        <is>
          <t>Fair Value, Assets Measured on Recurring Basis, Unobservable Input Reconciliation, Calculation [Roll Forward]</t>
        </is>
      </c>
      <c r="B3" s="4" t="inlineStr">
        <is>
          <t xml:space="preserve"> </t>
        </is>
      </c>
    </row>
    <row r="4">
      <c r="A4" s="4" t="inlineStr">
        <is>
          <t>Fair value at initial measurement</t>
        </is>
      </c>
      <c r="B4" s="6" t="n">
        <v>42661</v>
      </c>
    </row>
    <row r="5">
      <c r="A5" s="4" t="inlineStr">
        <is>
          <t>Changes in fair value recorded as unrealized gain in other comprehensive income</t>
        </is>
      </c>
      <c r="B5" s="5" t="n">
        <v>3084</v>
      </c>
    </row>
    <row r="6">
      <c r="A6" s="4" t="inlineStr">
        <is>
          <t>Foreign exchange loss</t>
        </is>
      </c>
      <c r="B6" s="5" t="n">
        <v>28</v>
      </c>
    </row>
    <row r="7">
      <c r="A7" s="4" t="inlineStr">
        <is>
          <t>Fair value at initial measurement</t>
        </is>
      </c>
      <c r="B7" s="6" t="n">
        <v>45773</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ssets measured at fair value on a non-recurring basis (Details)</t>
        </is>
      </c>
      <c r="B1" s="2" t="inlineStr">
        <is>
          <t>Dec. 31, 2024</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Rates used</t>
        </is>
      </c>
      <c r="B4" s="17" t="n">
        <v>0.08599999999999999</v>
      </c>
    </row>
    <row r="5">
      <c r="A5" s="4" t="inlineStr">
        <is>
          <t>Unobservable inputs (Level 3) | Revenue growth rate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Rates used</t>
        </is>
      </c>
      <c r="B7" s="5" t="n">
        <v>0</v>
      </c>
    </row>
    <row r="8">
      <c r="A8" s="4" t="inlineStr">
        <is>
          <t>Unobservable inputs (Level 3) | Revenue growth rate | Maximum</t>
        </is>
      </c>
      <c r="B8" s="4" t="inlineStr">
        <is>
          <t xml:space="preserve"> </t>
        </is>
      </c>
    </row>
    <row r="9">
      <c r="A9" s="3" t="inlineStr">
        <is>
          <t>Fair Value, Assets and Liabilities Measured on Recurring and Nonrecurring Basis [Line Items]</t>
        </is>
      </c>
      <c r="B9" s="4" t="inlineStr">
        <is>
          <t xml:space="preserve"> </t>
        </is>
      </c>
    </row>
    <row r="10">
      <c r="A10" s="4" t="inlineStr">
        <is>
          <t>Rates used</t>
        </is>
      </c>
      <c r="B10" s="16" t="n">
        <v>0.3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commitments (Details) - Schedule of commitments to purchase certain data center equipment and construction-in-progress - Capital Commitments ¥ in Thousands</t>
        </is>
      </c>
      <c r="B1" s="2" t="inlineStr">
        <is>
          <t>Dec. 31, 2024 CNY (¥)</t>
        </is>
      </c>
    </row>
    <row r="2">
      <c r="A2" s="3" t="inlineStr">
        <is>
          <t>COMMITMENTS AND CONTINGENCIES</t>
        </is>
      </c>
      <c r="B2" s="4" t="inlineStr">
        <is>
          <t xml:space="preserve"> </t>
        </is>
      </c>
    </row>
    <row r="3">
      <c r="A3" s="4" t="inlineStr">
        <is>
          <t>2025</t>
        </is>
      </c>
      <c r="B3" s="6" t="n">
        <v>3782036</v>
      </c>
    </row>
    <row r="4">
      <c r="A4" s="4" t="inlineStr">
        <is>
          <t>2026</t>
        </is>
      </c>
      <c r="B4" s="5" t="n">
        <v>430577</v>
      </c>
    </row>
    <row r="5">
      <c r="A5" s="4" t="inlineStr">
        <is>
          <t>2027</t>
        </is>
      </c>
      <c r="B5" s="5" t="n">
        <v>5976</v>
      </c>
    </row>
    <row r="6">
      <c r="A6" s="4" t="inlineStr">
        <is>
          <t>2028</t>
        </is>
      </c>
      <c r="B6" s="5" t="n">
        <v>7417</v>
      </c>
    </row>
    <row r="7">
      <c r="A7" s="4" t="inlineStr">
        <is>
          <t>2029</t>
        </is>
      </c>
      <c r="B7" s="5" t="n">
        <v>376</v>
      </c>
    </row>
    <row r="8">
      <c r="A8" s="4" t="inlineStr">
        <is>
          <t>Commitments to purchase</t>
        </is>
      </c>
      <c r="B8" s="6" t="n">
        <v>422638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Purchase commitment - Schedule of outstanding purchase commitments in relation to bandwidth and cabinet capacity ¥ in Thousands</t>
        </is>
      </c>
      <c r="B1" s="2" t="inlineStr">
        <is>
          <t>Dec. 31, 2024 CNY (¥)</t>
        </is>
      </c>
    </row>
    <row r="2">
      <c r="A2" s="3" t="inlineStr">
        <is>
          <t>COMMITMENTS AND CONTINGENCIES</t>
        </is>
      </c>
      <c r="B2" s="4" t="inlineStr">
        <is>
          <t xml:space="preserve"> </t>
        </is>
      </c>
    </row>
    <row r="3">
      <c r="A3" s="4" t="inlineStr">
        <is>
          <t>2025</t>
        </is>
      </c>
      <c r="B3" s="6" t="n">
        <v>781071</v>
      </c>
    </row>
    <row r="4">
      <c r="A4" s="4" t="inlineStr">
        <is>
          <t>2026</t>
        </is>
      </c>
      <c r="B4" s="5" t="n">
        <v>283591</v>
      </c>
    </row>
    <row r="5">
      <c r="A5" s="4" t="inlineStr">
        <is>
          <t>2027</t>
        </is>
      </c>
      <c r="B5" s="5" t="n">
        <v>164957</v>
      </c>
    </row>
    <row r="6">
      <c r="A6" s="4" t="inlineStr">
        <is>
          <t>2028</t>
        </is>
      </c>
      <c r="B6" s="5" t="n">
        <v>128518</v>
      </c>
    </row>
    <row r="7">
      <c r="A7" s="4" t="inlineStr">
        <is>
          <t>2029</t>
        </is>
      </c>
      <c r="B7" s="5" t="n">
        <v>1717</v>
      </c>
    </row>
    <row r="8">
      <c r="A8" s="4" t="inlineStr">
        <is>
          <t>2030 and thereafter</t>
        </is>
      </c>
      <c r="B8" s="5" t="n">
        <v>1463</v>
      </c>
    </row>
    <row r="9">
      <c r="A9" s="4" t="inlineStr">
        <is>
          <t>Commitments to purchase</t>
        </is>
      </c>
      <c r="B9" s="6" t="n">
        <v>136131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Dec. 31, 2024 CNY (¥)</t>
        </is>
      </c>
    </row>
    <row r="2">
      <c r="A2" s="3" t="inlineStr">
        <is>
          <t>COMMITMENTS AND CONTINGENCIES.</t>
        </is>
      </c>
      <c r="B2" s="4" t="inlineStr">
        <is>
          <t xml:space="preserve"> </t>
        </is>
      </c>
    </row>
    <row r="3">
      <c r="A3" s="4" t="inlineStr">
        <is>
          <t>Accrual for unrecognized tax benefits and interest</t>
        </is>
      </c>
      <c r="B3" s="6" t="n">
        <v>107850</v>
      </c>
    </row>
    <row r="4">
      <c r="A4" s="4" t="inlineStr">
        <is>
          <t>Accrued liability for legal contingencies</t>
        </is>
      </c>
      <c r="B4"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balance sheets (Details) ¥ in Thousands, $ in Thousand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92436</v>
      </c>
      <c r="C3" s="7" t="n">
        <v>204463</v>
      </c>
      <c r="D3" s="6" t="n">
        <v>2243537</v>
      </c>
      <c r="E3" s="6" t="n">
        <v>2661321</v>
      </c>
    </row>
    <row r="4">
      <c r="A4" s="4" t="inlineStr">
        <is>
          <t>Prepaid expenses and other current assets</t>
        </is>
      </c>
      <c r="B4" s="5" t="n">
        <v>2789573</v>
      </c>
      <c r="C4" s="5" t="n">
        <v>382171</v>
      </c>
      <c r="D4" s="5" t="n">
        <v>2375341</v>
      </c>
      <c r="E4" s="4" t="inlineStr">
        <is>
          <t xml:space="preserve"> </t>
        </is>
      </c>
    </row>
    <row r="5">
      <c r="A5" s="4" t="inlineStr">
        <is>
          <t>Total current assets</t>
        </is>
      </c>
      <c r="B5" s="5" t="n">
        <v>6820148</v>
      </c>
      <c r="C5" s="5" t="n">
        <v>934358</v>
      </c>
      <c r="D5" s="5" t="n">
        <v>9823478</v>
      </c>
      <c r="E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row>
    <row r="7">
      <c r="A7" s="4" t="inlineStr">
        <is>
          <t>Total non-current assets</t>
        </is>
      </c>
      <c r="B7" s="5" t="n">
        <v>25536894</v>
      </c>
      <c r="C7" s="5" t="n">
        <v>3498539</v>
      </c>
      <c r="D7" s="5" t="n">
        <v>20562425</v>
      </c>
      <c r="E7" s="4" t="inlineStr">
        <is>
          <t xml:space="preserve"> </t>
        </is>
      </c>
    </row>
    <row r="8">
      <c r="A8" s="4" t="inlineStr">
        <is>
          <t>Total assets</t>
        </is>
      </c>
      <c r="B8" s="5" t="n">
        <v>32357042</v>
      </c>
      <c r="C8" s="5" t="n">
        <v>4432897</v>
      </c>
      <c r="D8" s="5" t="n">
        <v>30385903</v>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rued expenses and other payables</t>
        </is>
      </c>
      <c r="B10" s="5" t="n">
        <v>3618237</v>
      </c>
      <c r="C10" s="5" t="n">
        <v>495696</v>
      </c>
      <c r="D10" s="5" t="n">
        <v>2783102</v>
      </c>
      <c r="E10" s="4" t="inlineStr">
        <is>
          <t xml:space="preserve"> </t>
        </is>
      </c>
    </row>
    <row r="11">
      <c r="A11" s="4" t="inlineStr">
        <is>
          <t>Amounts due to related parties</t>
        </is>
      </c>
      <c r="B11" s="5" t="n">
        <v>355679</v>
      </c>
      <c r="C11" s="5" t="n">
        <v>48728</v>
      </c>
      <c r="D11" s="5" t="n">
        <v>356080</v>
      </c>
      <c r="E11" s="4" t="inlineStr">
        <is>
          <t xml:space="preserve"> </t>
        </is>
      </c>
    </row>
    <row r="12">
      <c r="A12" s="4" t="inlineStr">
        <is>
          <t>Total current liabilities</t>
        </is>
      </c>
      <c r="B12" s="5" t="n">
        <v>9343415</v>
      </c>
      <c r="C12" s="5" t="n">
        <v>1280044</v>
      </c>
      <c r="D12" s="5" t="n">
        <v>11437132</v>
      </c>
      <c r="E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row>
    <row r="14">
      <c r="A14" s="4" t="inlineStr">
        <is>
          <t>Convertible promissory notes</t>
        </is>
      </c>
      <c r="B14" s="5" t="n">
        <v>1897738</v>
      </c>
      <c r="C14" s="5" t="n">
        <v>259989</v>
      </c>
      <c r="D14" s="5" t="n">
        <v>1769946</v>
      </c>
      <c r="E14" s="4" t="inlineStr">
        <is>
          <t xml:space="preserve"> </t>
        </is>
      </c>
    </row>
    <row r="15">
      <c r="A15" s="4" t="inlineStr">
        <is>
          <t>Derivative liability</t>
        </is>
      </c>
      <c r="B15" s="4" t="inlineStr">
        <is>
          <t xml:space="preserve"> </t>
        </is>
      </c>
      <c r="C15" s="4" t="inlineStr">
        <is>
          <t xml:space="preserve"> </t>
        </is>
      </c>
      <c r="D15" s="5" t="n">
        <v>188706</v>
      </c>
      <c r="E15" s="4" t="inlineStr">
        <is>
          <t xml:space="preserve"> </t>
        </is>
      </c>
    </row>
    <row r="16">
      <c r="A16" s="4" t="inlineStr">
        <is>
          <t>Total non-current liabilities</t>
        </is>
      </c>
      <c r="B16" s="5" t="n">
        <v>16092808</v>
      </c>
      <c r="C16" s="5" t="n">
        <v>2204705</v>
      </c>
      <c r="D16" s="5" t="n">
        <v>12434388</v>
      </c>
      <c r="E16" s="4" t="inlineStr">
        <is>
          <t xml:space="preserve"> </t>
        </is>
      </c>
    </row>
    <row r="17">
      <c r="A17" s="4" t="inlineStr">
        <is>
          <t>Total liabilities</t>
        </is>
      </c>
      <c r="B17" s="5" t="n">
        <v>25436223</v>
      </c>
      <c r="C17" s="5" t="n">
        <v>3484749</v>
      </c>
      <c r="D17" s="5" t="n">
        <v>23871520</v>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Additional paid-in capital</t>
        </is>
      </c>
      <c r="B19" s="5" t="n">
        <v>17298692</v>
      </c>
      <c r="C19" s="5" t="n">
        <v>2369911</v>
      </c>
      <c r="D19" s="5" t="n">
        <v>17291312</v>
      </c>
      <c r="E19" s="4" t="inlineStr">
        <is>
          <t xml:space="preserve"> </t>
        </is>
      </c>
    </row>
    <row r="20">
      <c r="A20" s="4" t="inlineStr">
        <is>
          <t>Accumulated other comprehensive loss</t>
        </is>
      </c>
      <c r="B20" s="5" t="n">
        <v>-18504</v>
      </c>
      <c r="C20" s="5" t="n">
        <v>-2535</v>
      </c>
      <c r="D20" s="5" t="n">
        <v>-14343</v>
      </c>
      <c r="E20" s="4" t="inlineStr">
        <is>
          <t xml:space="preserve"> </t>
        </is>
      </c>
    </row>
    <row r="21">
      <c r="A21" s="4" t="inlineStr">
        <is>
          <t>Accumulated deficit</t>
        </is>
      </c>
      <c r="B21" s="5" t="n">
        <v>-10859888</v>
      </c>
      <c r="C21" s="5" t="n">
        <v>-1487799</v>
      </c>
      <c r="D21" s="5" t="n">
        <v>-11016323</v>
      </c>
      <c r="E21" s="4" t="inlineStr">
        <is>
          <t xml:space="preserve"> </t>
        </is>
      </c>
    </row>
    <row r="22">
      <c r="A22" s="4" t="inlineStr">
        <is>
          <t>Treasury stock</t>
        </is>
      </c>
      <c r="B22" s="5" t="n">
        <v>-161892</v>
      </c>
      <c r="C22" s="5" t="n">
        <v>-22179</v>
      </c>
      <c r="D22" s="5" t="n">
        <v>-326953</v>
      </c>
      <c r="E22" s="4" t="inlineStr">
        <is>
          <t xml:space="preserve"> </t>
        </is>
      </c>
    </row>
    <row r="23">
      <c r="A23" s="4" t="inlineStr">
        <is>
          <t>Total VNET Group, Inc. shareholders' equity</t>
        </is>
      </c>
      <c r="B23" s="5" t="n">
        <v>6365900</v>
      </c>
      <c r="C23" s="5" t="n">
        <v>872124</v>
      </c>
      <c r="D23" s="5" t="n">
        <v>6014415</v>
      </c>
      <c r="E23" s="4" t="inlineStr">
        <is>
          <t xml:space="preserve"> </t>
        </is>
      </c>
    </row>
    <row r="24">
      <c r="A24" s="4" t="inlineStr">
        <is>
          <t>Total liabilities and shareholders' equity</t>
        </is>
      </c>
      <c r="B24" s="5" t="n">
        <v>32357042</v>
      </c>
      <c r="C24" s="5" t="n">
        <v>4432897</v>
      </c>
      <c r="D24" s="5" t="n">
        <v>30385903</v>
      </c>
      <c r="E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539</v>
      </c>
      <c r="C27" s="4" t="inlineStr">
        <is>
          <t xml:space="preserve"> </t>
        </is>
      </c>
      <c r="D27" s="5" t="n">
        <v>30</v>
      </c>
      <c r="E27" s="4" t="inlineStr">
        <is>
          <t xml:space="preserve"> </t>
        </is>
      </c>
    </row>
    <row r="28">
      <c r="A28" s="4" t="inlineStr">
        <is>
          <t>Prepaid expenses and other current assets</t>
        </is>
      </c>
      <c r="B28" s="5" t="n">
        <v>191548</v>
      </c>
      <c r="C28" s="4" t="inlineStr">
        <is>
          <t xml:space="preserve"> </t>
        </is>
      </c>
      <c r="D28" s="5" t="n">
        <v>192953</v>
      </c>
      <c r="E28" s="4" t="inlineStr">
        <is>
          <t xml:space="preserve"> </t>
        </is>
      </c>
    </row>
    <row r="29">
      <c r="A29" s="4" t="inlineStr">
        <is>
          <t>Total current assets</t>
        </is>
      </c>
      <c r="B29" s="5" t="n">
        <v>192087</v>
      </c>
      <c r="C29" s="4" t="inlineStr">
        <is>
          <t xml:space="preserve"> </t>
        </is>
      </c>
      <c r="D29" s="5" t="n">
        <v>192983</v>
      </c>
      <c r="E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row>
    <row r="31">
      <c r="A31" s="4" t="inlineStr">
        <is>
          <t>Investments in subsidiaries</t>
        </is>
      </c>
      <c r="B31" s="5" t="n">
        <v>9335836</v>
      </c>
      <c r="C31" s="4" t="inlineStr">
        <is>
          <t xml:space="preserve"> </t>
        </is>
      </c>
      <c r="D31" s="5" t="n">
        <v>13352240</v>
      </c>
      <c r="E31" s="4" t="inlineStr">
        <is>
          <t xml:space="preserve"> </t>
        </is>
      </c>
    </row>
    <row r="32">
      <c r="A32" s="4" t="inlineStr">
        <is>
          <t>Total non-current assets</t>
        </is>
      </c>
      <c r="B32" s="5" t="n">
        <v>9335836</v>
      </c>
      <c r="C32" s="4" t="inlineStr">
        <is>
          <t xml:space="preserve"> </t>
        </is>
      </c>
      <c r="D32" s="5" t="n">
        <v>13352240</v>
      </c>
      <c r="E32" s="4" t="inlineStr">
        <is>
          <t xml:space="preserve"> </t>
        </is>
      </c>
    </row>
    <row r="33">
      <c r="A33" s="4" t="inlineStr">
        <is>
          <t>Total assets</t>
        </is>
      </c>
      <c r="B33" s="5" t="n">
        <v>9527923</v>
      </c>
      <c r="C33" s="4" t="inlineStr">
        <is>
          <t xml:space="preserve"> </t>
        </is>
      </c>
      <c r="D33" s="5" t="n">
        <v>13545223</v>
      </c>
      <c r="E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Accrued expenses and other payables</t>
        </is>
      </c>
      <c r="B35" s="5" t="n">
        <v>65499</v>
      </c>
      <c r="C35" s="4" t="inlineStr">
        <is>
          <t xml:space="preserve"> </t>
        </is>
      </c>
      <c r="D35" s="5" t="n">
        <v>137826</v>
      </c>
      <c r="E35" s="4" t="inlineStr">
        <is>
          <t xml:space="preserve"> </t>
        </is>
      </c>
    </row>
    <row r="36">
      <c r="A36" s="4" t="inlineStr">
        <is>
          <t>Account payables</t>
        </is>
      </c>
      <c r="B36" s="5" t="n">
        <v>58</v>
      </c>
      <c r="C36" s="4" t="inlineStr">
        <is>
          <t xml:space="preserve"> </t>
        </is>
      </c>
      <c r="D36" s="5" t="n">
        <v>57</v>
      </c>
      <c r="E36" s="4" t="inlineStr">
        <is>
          <t xml:space="preserve"> </t>
        </is>
      </c>
    </row>
    <row r="37">
      <c r="A37" s="4" t="inlineStr">
        <is>
          <t>Convertible promissory notes</t>
        </is>
      </c>
      <c r="B37" s="4" t="inlineStr">
        <is>
          <t xml:space="preserve"> </t>
        </is>
      </c>
      <c r="C37" s="4" t="inlineStr">
        <is>
          <t xml:space="preserve"> </t>
        </is>
      </c>
      <c r="D37" s="5" t="n">
        <v>4208495</v>
      </c>
      <c r="E37" s="4" t="inlineStr">
        <is>
          <t xml:space="preserve"> </t>
        </is>
      </c>
    </row>
    <row r="38">
      <c r="A38" s="4" t="inlineStr">
        <is>
          <t>Total current liabilities</t>
        </is>
      </c>
      <c r="B38" s="5" t="n">
        <v>1264285</v>
      </c>
      <c r="C38" s="4" t="inlineStr">
        <is>
          <t xml:space="preserve"> </t>
        </is>
      </c>
      <c r="D38" s="5" t="n">
        <v>5572156</v>
      </c>
      <c r="E38" s="4" t="inlineStr">
        <is>
          <t xml:space="preserve"> </t>
        </is>
      </c>
    </row>
    <row r="39">
      <c r="A39" s="3" t="inlineStr">
        <is>
          <t>Non-current liabilities:</t>
        </is>
      </c>
      <c r="B39" s="4" t="inlineStr">
        <is>
          <t xml:space="preserve"> </t>
        </is>
      </c>
      <c r="C39" s="4" t="inlineStr">
        <is>
          <t xml:space="preserve"> </t>
        </is>
      </c>
      <c r="D39" s="4" t="inlineStr">
        <is>
          <t xml:space="preserve"> </t>
        </is>
      </c>
      <c r="E39" s="4" t="inlineStr">
        <is>
          <t xml:space="preserve"> </t>
        </is>
      </c>
    </row>
    <row r="40">
      <c r="A40" s="4" t="inlineStr">
        <is>
          <t>Convertible promissory notes</t>
        </is>
      </c>
      <c r="B40" s="5" t="n">
        <v>1897738</v>
      </c>
      <c r="C40" s="4" t="inlineStr">
        <is>
          <t xml:space="preserve"> </t>
        </is>
      </c>
      <c r="D40" s="5" t="n">
        <v>1769946</v>
      </c>
      <c r="E40" s="4" t="inlineStr">
        <is>
          <t xml:space="preserve"> </t>
        </is>
      </c>
    </row>
    <row r="41">
      <c r="A41" s="4" t="inlineStr">
        <is>
          <t>Derivative liability</t>
        </is>
      </c>
      <c r="B41" s="4" t="inlineStr">
        <is>
          <t xml:space="preserve"> </t>
        </is>
      </c>
      <c r="C41" s="4" t="inlineStr">
        <is>
          <t xml:space="preserve"> </t>
        </is>
      </c>
      <c r="D41" s="5" t="n">
        <v>188706</v>
      </c>
      <c r="E41" s="4" t="inlineStr">
        <is>
          <t xml:space="preserve"> </t>
        </is>
      </c>
    </row>
    <row r="42">
      <c r="A42" s="4" t="inlineStr">
        <is>
          <t>Total non-current liabilities</t>
        </is>
      </c>
      <c r="B42" s="5" t="n">
        <v>1897738</v>
      </c>
      <c r="C42" s="4" t="inlineStr">
        <is>
          <t xml:space="preserve"> </t>
        </is>
      </c>
      <c r="D42" s="5" t="n">
        <v>1958652</v>
      </c>
      <c r="E42" s="4" t="inlineStr">
        <is>
          <t xml:space="preserve"> </t>
        </is>
      </c>
    </row>
    <row r="43">
      <c r="A43" s="4" t="inlineStr">
        <is>
          <t>Total liabilities</t>
        </is>
      </c>
      <c r="B43" s="5" t="n">
        <v>3162023</v>
      </c>
      <c r="C43" s="4" t="inlineStr">
        <is>
          <t xml:space="preserve"> </t>
        </is>
      </c>
      <c r="D43" s="5" t="n">
        <v>7530808</v>
      </c>
      <c r="E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row>
    <row r="45">
      <c r="A45" s="4" t="inlineStr">
        <is>
          <t>Additional paid-in capital</t>
        </is>
      </c>
      <c r="B45" s="5" t="n">
        <v>17298692</v>
      </c>
      <c r="C45" s="4" t="inlineStr">
        <is>
          <t xml:space="preserve"> </t>
        </is>
      </c>
      <c r="D45" s="5" t="n">
        <v>17291312</v>
      </c>
      <c r="E45" s="4" t="inlineStr">
        <is>
          <t xml:space="preserve"> </t>
        </is>
      </c>
    </row>
    <row r="46">
      <c r="A46" s="4" t="inlineStr">
        <is>
          <t>Accumulated other comprehensive loss</t>
        </is>
      </c>
      <c r="B46" s="5" t="n">
        <v>-18504</v>
      </c>
      <c r="C46" s="4" t="inlineStr">
        <is>
          <t xml:space="preserve"> </t>
        </is>
      </c>
      <c r="D46" s="5" t="n">
        <v>-14343</v>
      </c>
      <c r="E46" s="4" t="inlineStr">
        <is>
          <t xml:space="preserve"> </t>
        </is>
      </c>
    </row>
    <row r="47">
      <c r="A47" s="4" t="inlineStr">
        <is>
          <t>Accumulated deficit</t>
        </is>
      </c>
      <c r="B47" s="5" t="n">
        <v>-10752508</v>
      </c>
      <c r="C47" s="4" t="inlineStr">
        <is>
          <t xml:space="preserve"> </t>
        </is>
      </c>
      <c r="D47" s="5" t="n">
        <v>-10935708</v>
      </c>
      <c r="E47" s="4" t="inlineStr">
        <is>
          <t xml:space="preserve"> </t>
        </is>
      </c>
    </row>
    <row r="48">
      <c r="A48" s="4" t="inlineStr">
        <is>
          <t>Treasury stock</t>
        </is>
      </c>
      <c r="B48" s="5" t="n">
        <v>-161892</v>
      </c>
      <c r="C48" s="4" t="inlineStr">
        <is>
          <t xml:space="preserve"> </t>
        </is>
      </c>
      <c r="D48" s="5" t="n">
        <v>-326953</v>
      </c>
      <c r="E48" s="4" t="inlineStr">
        <is>
          <t xml:space="preserve"> </t>
        </is>
      </c>
    </row>
    <row r="49">
      <c r="A49" s="4" t="inlineStr">
        <is>
          <t>Total VNET Group, Inc. shareholders' equity</t>
        </is>
      </c>
      <c r="B49" s="5" t="n">
        <v>6365900</v>
      </c>
      <c r="C49" s="4" t="inlineStr">
        <is>
          <t xml:space="preserve"> </t>
        </is>
      </c>
      <c r="D49" s="5" t="n">
        <v>6014415</v>
      </c>
      <c r="E49" s="4" t="inlineStr">
        <is>
          <t xml:space="preserve"> </t>
        </is>
      </c>
    </row>
    <row r="50">
      <c r="A50" s="4" t="inlineStr">
        <is>
          <t>Total liabilities and shareholders' equity</t>
        </is>
      </c>
      <c r="B50" s="5" t="n">
        <v>9527923</v>
      </c>
      <c r="C50" s="4" t="inlineStr">
        <is>
          <t xml:space="preserve"> </t>
        </is>
      </c>
      <c r="D50" s="5" t="n">
        <v>13545223</v>
      </c>
      <c r="E50" s="4" t="inlineStr">
        <is>
          <t xml:space="preserve"> </t>
        </is>
      </c>
    </row>
    <row r="51">
      <c r="A51" s="4" t="inlineStr">
        <is>
          <t>Parent Company | Subsidiary</t>
        </is>
      </c>
      <c r="B51" s="4" t="inlineStr">
        <is>
          <t xml:space="preserve"> </t>
        </is>
      </c>
      <c r="C51" s="4" t="inlineStr">
        <is>
          <t xml:space="preserve"> </t>
        </is>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Amounts due to related parties</t>
        </is>
      </c>
      <c r="B53" s="5" t="n">
        <v>1198728</v>
      </c>
      <c r="C53" s="4" t="inlineStr">
        <is>
          <t xml:space="preserve"> </t>
        </is>
      </c>
      <c r="D53" s="5" t="n">
        <v>1225778</v>
      </c>
      <c r="E53" s="4" t="inlineStr">
        <is>
          <t xml:space="preserve"> </t>
        </is>
      </c>
    </row>
    <row r="54">
      <c r="A54" s="4" t="inlineStr">
        <is>
          <t>Common Class A</t>
        </is>
      </c>
      <c r="B54" s="4" t="inlineStr">
        <is>
          <t xml:space="preserve"> </t>
        </is>
      </c>
      <c r="C54" s="4" t="inlineStr">
        <is>
          <t xml:space="preserve"> </t>
        </is>
      </c>
      <c r="D54" s="4" t="inlineStr">
        <is>
          <t xml:space="preserve"> </t>
        </is>
      </c>
      <c r="E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row>
    <row r="56">
      <c r="A56" s="4" t="inlineStr">
        <is>
          <t>Ordinary shares</t>
        </is>
      </c>
      <c r="B56" s="5" t="n">
        <v>108</v>
      </c>
      <c r="C56" s="5" t="n">
        <v>14</v>
      </c>
      <c r="D56" s="5" t="n">
        <v>103</v>
      </c>
      <c r="E56" s="4" t="inlineStr">
        <is>
          <t xml:space="preserve"> </t>
        </is>
      </c>
    </row>
    <row r="57">
      <c r="A57" s="4" t="inlineStr">
        <is>
          <t>Common Class A | Parent Company</t>
        </is>
      </c>
      <c r="B57" s="4" t="inlineStr">
        <is>
          <t xml:space="preserve"> </t>
        </is>
      </c>
      <c r="C57" s="4" t="inlineStr">
        <is>
          <t xml:space="preserve"> </t>
        </is>
      </c>
      <c r="D57" s="4" t="inlineStr">
        <is>
          <t xml:space="preserve"> </t>
        </is>
      </c>
      <c r="E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row>
    <row r="59">
      <c r="A59" s="4" t="inlineStr">
        <is>
          <t>Ordinary shares</t>
        </is>
      </c>
      <c r="B59" s="5" t="n">
        <v>108</v>
      </c>
      <c r="C59" s="4" t="inlineStr">
        <is>
          <t xml:space="preserve"> </t>
        </is>
      </c>
      <c r="D59" s="5" t="n">
        <v>103</v>
      </c>
      <c r="E59" s="4" t="inlineStr">
        <is>
          <t xml:space="preserve"> </t>
        </is>
      </c>
    </row>
    <row r="60">
      <c r="A60" s="4" t="inlineStr">
        <is>
          <t>Common Class B</t>
        </is>
      </c>
      <c r="B60" s="4" t="inlineStr">
        <is>
          <t xml:space="preserve"> </t>
        </is>
      </c>
      <c r="C60" s="4" t="inlineStr">
        <is>
          <t xml:space="preserve"> </t>
        </is>
      </c>
      <c r="D60" s="4" t="inlineStr">
        <is>
          <t xml:space="preserve"> </t>
        </is>
      </c>
      <c r="E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row>
    <row r="62">
      <c r="A62" s="4" t="inlineStr">
        <is>
          <t>Ordinary shares</t>
        </is>
      </c>
      <c r="B62" s="5" t="n">
        <v>4</v>
      </c>
      <c r="C62" s="7" t="n">
        <v>1</v>
      </c>
      <c r="D62" s="5" t="n">
        <v>4</v>
      </c>
      <c r="E62" s="4" t="inlineStr">
        <is>
          <t xml:space="preserve"> </t>
        </is>
      </c>
    </row>
    <row r="63">
      <c r="A63" s="4" t="inlineStr">
        <is>
          <t>Common Class B | Parent Company</t>
        </is>
      </c>
      <c r="B63" s="4" t="inlineStr">
        <is>
          <t xml:space="preserve"> </t>
        </is>
      </c>
      <c r="C63" s="4" t="inlineStr">
        <is>
          <t xml:space="preserve"> </t>
        </is>
      </c>
      <c r="D63" s="4" t="inlineStr">
        <is>
          <t xml:space="preserve"> </t>
        </is>
      </c>
      <c r="E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row>
    <row r="65">
      <c r="A65" s="4" t="inlineStr">
        <is>
          <t>Ordinary shares</t>
        </is>
      </c>
      <c r="B65" s="5" t="n">
        <v>4</v>
      </c>
      <c r="C65" s="4" t="inlineStr">
        <is>
          <t xml:space="preserve"> </t>
        </is>
      </c>
      <c r="D65" s="5" t="n">
        <v>4</v>
      </c>
      <c r="E65" s="4" t="inlineStr">
        <is>
          <t xml:space="preserve"> </t>
        </is>
      </c>
    </row>
    <row r="66">
      <c r="A66" s="4" t="inlineStr">
        <is>
          <t>Common Class C | Parent Company</t>
        </is>
      </c>
      <c r="B66" s="4" t="inlineStr">
        <is>
          <t xml:space="preserve"> </t>
        </is>
      </c>
      <c r="C66" s="4" t="inlineStr">
        <is>
          <t xml:space="preserve"> </t>
        </is>
      </c>
      <c r="D66" s="4" t="inlineStr">
        <is>
          <t xml:space="preserve"> </t>
        </is>
      </c>
      <c r="E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row>
    <row r="68">
      <c r="A68" s="4" t="inlineStr">
        <is>
          <t>Ordinary shares</t>
        </is>
      </c>
      <c r="B68" s="4" t="inlineStr">
        <is>
          <t xml:space="preserve"> </t>
        </is>
      </c>
      <c r="C68" s="4" t="inlineStr">
        <is>
          <t xml:space="preserve"> </t>
        </is>
      </c>
      <c r="D68" s="4" t="inlineStr">
        <is>
          <t xml:space="preserve"> </t>
        </is>
      </c>
      <c r="E6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Condensed statements of operation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659030</v>
      </c>
      <c r="C4" s="7" t="n">
        <v>-90287</v>
      </c>
      <c r="D4" s="6" t="n">
        <v>-541850</v>
      </c>
      <c r="E4" s="6" t="n">
        <v>-642945</v>
      </c>
    </row>
    <row r="5">
      <c r="A5" s="4" t="inlineStr">
        <is>
          <t>Operating loss</t>
        </is>
      </c>
      <c r="B5" s="5" t="n">
        <v>669443</v>
      </c>
      <c r="C5" s="5" t="n">
        <v>91713</v>
      </c>
      <c r="D5" s="5" t="n">
        <v>-1970901</v>
      </c>
      <c r="E5" s="5" t="n">
        <v>121156</v>
      </c>
    </row>
    <row r="6">
      <c r="A6" s="4" t="inlineStr">
        <is>
          <t>Changes in the fair value of financial instruments</t>
        </is>
      </c>
      <c r="B6" s="5" t="n">
        <v>-74112</v>
      </c>
      <c r="C6" s="5" t="n">
        <v>-10154</v>
      </c>
      <c r="D6" s="5" t="n">
        <v>-165930</v>
      </c>
      <c r="E6" s="5" t="n">
        <v>22626</v>
      </c>
    </row>
    <row r="7">
      <c r="A7" s="4" t="inlineStr">
        <is>
          <t>Share of (losses) profits from subsidiaries and consolidated VIEs</t>
        </is>
      </c>
      <c r="B7" s="5" t="n">
        <v>482652</v>
      </c>
      <c r="C7" s="4" t="inlineStr">
        <is>
          <t xml:space="preserve"> </t>
        </is>
      </c>
      <c r="D7" s="5" t="n">
        <v>-2482795</v>
      </c>
      <c r="E7" s="5" t="n">
        <v>-628530</v>
      </c>
    </row>
    <row r="8">
      <c r="A8" s="4" t="inlineStr">
        <is>
          <t>Net (loss) income attributable to VNET Group, Inc.</t>
        </is>
      </c>
      <c r="B8" s="5" t="n">
        <v>183200</v>
      </c>
      <c r="C8" s="7" t="n">
        <v>25098</v>
      </c>
      <c r="D8" s="5" t="n">
        <v>-2643836</v>
      </c>
      <c r="E8" s="5" t="n">
        <v>-775952</v>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35331</v>
      </c>
      <c r="C11" s="4" t="inlineStr">
        <is>
          <t xml:space="preserve"> </t>
        </is>
      </c>
      <c r="D11" s="5" t="n">
        <v>-24663</v>
      </c>
      <c r="E11" s="5" t="n">
        <v>-36219</v>
      </c>
    </row>
    <row r="12">
      <c r="A12" s="4" t="inlineStr">
        <is>
          <t>Operating loss</t>
        </is>
      </c>
      <c r="B12" s="5" t="n">
        <v>-35331</v>
      </c>
      <c r="C12" s="4" t="inlineStr">
        <is>
          <t xml:space="preserve"> </t>
        </is>
      </c>
      <c r="D12" s="5" t="n">
        <v>-24663</v>
      </c>
      <c r="E12" s="5" t="n">
        <v>-36219</v>
      </c>
    </row>
    <row r="13">
      <c r="A13" s="4" t="inlineStr">
        <is>
          <t>Other loss</t>
        </is>
      </c>
      <c r="B13" s="5" t="n">
        <v>-100547</v>
      </c>
      <c r="C13" s="4" t="inlineStr">
        <is>
          <t xml:space="preserve"> </t>
        </is>
      </c>
      <c r="D13" s="5" t="n">
        <v>-94452</v>
      </c>
      <c r="E13" s="5" t="n">
        <v>-247083</v>
      </c>
    </row>
    <row r="14">
      <c r="A14" s="4" t="inlineStr">
        <is>
          <t>Changes in the fair value of financial instruments</t>
        </is>
      </c>
      <c r="B14" s="5" t="n">
        <v>-74112</v>
      </c>
      <c r="C14" s="4" t="inlineStr">
        <is>
          <t xml:space="preserve"> </t>
        </is>
      </c>
      <c r="D14" s="5" t="n">
        <v>-165930</v>
      </c>
      <c r="E14" s="5" t="n">
        <v>22626</v>
      </c>
    </row>
    <row r="15">
      <c r="A15" s="4" t="inlineStr">
        <is>
          <t>Share of (losses) profits from subsidiaries and consolidated VIEs</t>
        </is>
      </c>
      <c r="B15" s="5" t="n">
        <v>393190</v>
      </c>
      <c r="C15" s="4" t="inlineStr">
        <is>
          <t xml:space="preserve"> </t>
        </is>
      </c>
      <c r="D15" s="5" t="n">
        <v>-2358791</v>
      </c>
      <c r="E15" s="5" t="n">
        <v>-515276</v>
      </c>
    </row>
    <row r="16">
      <c r="A16" s="4" t="inlineStr">
        <is>
          <t>Net (loss) income attributable to VNET Group, Inc.</t>
        </is>
      </c>
      <c r="B16" s="6" t="n">
        <v>183200</v>
      </c>
      <c r="C16" s="4" t="inlineStr">
        <is>
          <t xml:space="preserve"> </t>
        </is>
      </c>
      <c r="D16" s="6" t="n">
        <v>-2643836</v>
      </c>
      <c r="E16" s="6" t="n">
        <v>-775952</v>
      </c>
    </row>
  </sheetData>
  <mergeCells count="2">
    <mergeCell ref="B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4</t>
        </is>
      </c>
    </row>
    <row r="3">
      <c r="A3" s="3" t="inlineStr">
        <is>
          <t>ACCOUNTS AND NOTES RECEIVABLE, NET</t>
        </is>
      </c>
      <c r="B3" s="4" t="inlineStr">
        <is>
          <t xml:space="preserve"> </t>
        </is>
      </c>
    </row>
    <row r="4">
      <c r="A4" s="4" t="inlineStr">
        <is>
          <t>ACCOUNTS AND NOTES RECEIVABLE, NET</t>
        </is>
      </c>
      <c r="B4" s="4" t="inlineStr">
        <is>
          <t>5. ACCOUNTS AND NOTES RECEIVABLE, NET Accounts and notes receivable and the allowance for doubtful debt consisted of the following: ​ ​ ​ ​ ​ ​ ​ ​ As of December 31, ​ ​ 2023 ​ 2024 ​ RMB RMB Accounts receivable 1,903,458 ​ 1,845,205 Notes receivable 873 ​ 280 Allowance for doubtful debt (188,356) ​ (189,501) ​ 1,715,975 ​ 1,655,984 ​ As of December 31, 2023 and 2024, all accounts and notes receivable were due from third party customers. An analysis of the allowance for doubtful debt was as follows: ​ ​ ​ ​ ​ ​ ​ ​ ​ ​ For the years ended December 31, ​ ​ 2022 ​ 2023 ​ 2024 ​ RMB RMB RMB Balance at beginning of the year 99,620 ​ 134,569 ​ 188,356 Additional provision charged to expense 34,949 ​ 54,512 ​ 106,283 Write-off of accounts receivable — ​ (725) ​ (105,138) Balance at the end of the year 134,569 ​ 188,356 ​ 189,50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omprehensive (loss) incom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83200</v>
      </c>
      <c r="C4" s="7" t="n">
        <v>25098</v>
      </c>
      <c r="D4" s="6" t="n">
        <v>-2643836</v>
      </c>
      <c r="E4" s="6" t="n">
        <v>-775952</v>
      </c>
    </row>
    <row r="5">
      <c r="A5" s="3" t="inlineStr">
        <is>
          <t>Other comprehensive (loss)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nil</t>
        </is>
      </c>
      <c r="B6" s="5" t="n">
        <v>-21488</v>
      </c>
      <c r="C6" s="5" t="n">
        <v>-2944</v>
      </c>
      <c r="D6" s="5" t="n">
        <v>-25365</v>
      </c>
      <c r="E6" s="5" t="n">
        <v>101465</v>
      </c>
    </row>
    <row r="7">
      <c r="A7" s="4" t="inlineStr">
        <is>
          <t>Changes in fair value due to instrument-specific credit risk</t>
        </is>
      </c>
      <c r="B7" s="5" t="n">
        <v>14243</v>
      </c>
      <c r="C7" s="5" t="n">
        <v>1951</v>
      </c>
      <c r="D7" s="4" t="inlineStr">
        <is>
          <t xml:space="preserve"> </t>
        </is>
      </c>
      <c r="E7" s="4" t="inlineStr">
        <is>
          <t xml:space="preserve"> </t>
        </is>
      </c>
    </row>
    <row r="8">
      <c r="A8" s="4" t="inlineStr">
        <is>
          <t>Unrealized gain for available-for-sale debt securities</t>
        </is>
      </c>
      <c r="B8" s="5" t="n">
        <v>3084</v>
      </c>
      <c r="C8" s="5" t="n">
        <v>423</v>
      </c>
      <c r="D8" s="4" t="inlineStr">
        <is>
          <t xml:space="preserve"> </t>
        </is>
      </c>
      <c r="E8" s="4" t="inlineStr">
        <is>
          <t xml:space="preserve"> </t>
        </is>
      </c>
    </row>
    <row r="9">
      <c r="A9" s="4" t="inlineStr">
        <is>
          <t>Comprehensive (loss) income attributable to VNET Group, Inc.</t>
        </is>
      </c>
      <c r="B9" s="5" t="n">
        <v>179039</v>
      </c>
      <c r="C9" s="7" t="n">
        <v>24528</v>
      </c>
      <c r="D9" s="5" t="n">
        <v>-2669201</v>
      </c>
      <c r="E9" s="5" t="n">
        <v>-674487</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statements of comprehensive (loss) income</t>
        </is>
      </c>
      <c r="B11" s="4" t="inlineStr">
        <is>
          <t xml:space="preserve"> </t>
        </is>
      </c>
      <c r="C11" s="4" t="inlineStr">
        <is>
          <t xml:space="preserve"> </t>
        </is>
      </c>
      <c r="D11" s="4" t="inlineStr">
        <is>
          <t xml:space="preserve"> </t>
        </is>
      </c>
      <c r="E11" s="4" t="inlineStr">
        <is>
          <t xml:space="preserve"> </t>
        </is>
      </c>
    </row>
    <row r="12">
      <c r="A12" s="4" t="inlineStr">
        <is>
          <t>Net Income (Loss)</t>
        </is>
      </c>
      <c r="B12" s="5" t="n">
        <v>183200</v>
      </c>
      <c r="C12" s="4" t="inlineStr">
        <is>
          <t xml:space="preserve"> </t>
        </is>
      </c>
      <c r="D12" s="5" t="n">
        <v>-2643836</v>
      </c>
      <c r="E12" s="5" t="n">
        <v>-775952</v>
      </c>
    </row>
    <row r="13">
      <c r="A13" s="3" t="inlineStr">
        <is>
          <t>Other comprehensive (loss) income, net of tax of nil</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 net of tax of nil</t>
        </is>
      </c>
      <c r="B14" s="5" t="n">
        <v>-21488</v>
      </c>
      <c r="C14" s="4" t="inlineStr">
        <is>
          <t xml:space="preserve"> </t>
        </is>
      </c>
      <c r="D14" s="5" t="n">
        <v>-25365</v>
      </c>
      <c r="E14" s="5" t="n">
        <v>101465</v>
      </c>
    </row>
    <row r="15">
      <c r="A15" s="4" t="inlineStr">
        <is>
          <t>Changes in fair value due to instrument-specific credit risk</t>
        </is>
      </c>
      <c r="B15" s="5" t="n">
        <v>14243</v>
      </c>
      <c r="C15" s="4" t="inlineStr">
        <is>
          <t xml:space="preserve"> </t>
        </is>
      </c>
      <c r="D15" s="4" t="inlineStr">
        <is>
          <t xml:space="preserve"> </t>
        </is>
      </c>
      <c r="E15" s="4" t="inlineStr">
        <is>
          <t xml:space="preserve"> </t>
        </is>
      </c>
    </row>
    <row r="16">
      <c r="A16" s="4" t="inlineStr">
        <is>
          <t>Unrealized gain for available-for-sale debt securities</t>
        </is>
      </c>
      <c r="B16" s="5" t="n">
        <v>3084</v>
      </c>
      <c r="C16" s="4" t="inlineStr">
        <is>
          <t xml:space="preserve"> </t>
        </is>
      </c>
      <c r="D16" s="4" t="inlineStr">
        <is>
          <t xml:space="preserve"> </t>
        </is>
      </c>
      <c r="E16" s="4" t="inlineStr">
        <is>
          <t xml:space="preserve"> </t>
        </is>
      </c>
    </row>
    <row r="17">
      <c r="A17" s="4" t="inlineStr">
        <is>
          <t>Other comprehensive income (loss), net of tax of nil</t>
        </is>
      </c>
      <c r="B17" s="5" t="n">
        <v>-4161</v>
      </c>
      <c r="C17" s="4" t="inlineStr">
        <is>
          <t xml:space="preserve"> </t>
        </is>
      </c>
      <c r="D17" s="5" t="n">
        <v>-25365</v>
      </c>
      <c r="E17" s="5" t="n">
        <v>101465</v>
      </c>
    </row>
    <row r="18">
      <c r="A18" s="4" t="inlineStr">
        <is>
          <t>Comprehensive (loss) income attributable to VNET Group, Inc.</t>
        </is>
      </c>
      <c r="B18" s="6" t="n">
        <v>179039</v>
      </c>
      <c r="C18" s="4" t="inlineStr">
        <is>
          <t xml:space="preserve"> </t>
        </is>
      </c>
      <c r="D18" s="6" t="n">
        <v>-2669201</v>
      </c>
      <c r="E18" s="6" t="n">
        <v>-674487</v>
      </c>
    </row>
  </sheetData>
  <mergeCells count="2">
    <mergeCell ref="B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omprehensive (loss) income (Parenthetical) (Details) - CNY (¥) ¥ in Thousands</t>
        </is>
      </c>
      <c r="B1" s="2" t="inlineStr">
        <is>
          <t>12 Months Ended</t>
        </is>
      </c>
    </row>
    <row r="2">
      <c r="B2" s="2" t="inlineStr">
        <is>
          <t>Dec. 31, 2024</t>
        </is>
      </c>
      <c r="C2" s="2" t="inlineStr">
        <is>
          <t>Dec. 31, 2023</t>
        </is>
      </c>
      <c r="D2" s="2" t="inlineStr">
        <is>
          <t>Dec. 31, 2022</t>
        </is>
      </c>
    </row>
    <row r="3">
      <c r="A3" s="3" t="inlineStr">
        <is>
          <t>Condensed statements of comprehensive (loss) income</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row r="5">
      <c r="A5" s="4" t="inlineStr">
        <is>
          <t>Parent Company</t>
        </is>
      </c>
      <c r="B5" s="4" t="inlineStr">
        <is>
          <t xml:space="preserve"> </t>
        </is>
      </c>
      <c r="C5" s="4" t="inlineStr">
        <is>
          <t xml:space="preserve"> </t>
        </is>
      </c>
      <c r="D5" s="4" t="inlineStr">
        <is>
          <t xml:space="preserve"> </t>
        </is>
      </c>
    </row>
    <row r="6">
      <c r="A6" s="3" t="inlineStr">
        <is>
          <t>Condensed statements of comprehensive (loss) income</t>
        </is>
      </c>
      <c r="B6" s="4" t="inlineStr">
        <is>
          <t xml:space="preserve"> </t>
        </is>
      </c>
      <c r="C6" s="4" t="inlineStr">
        <is>
          <t xml:space="preserve"> </t>
        </is>
      </c>
      <c r="D6" s="4" t="inlineStr">
        <is>
          <t xml:space="preserve"> </t>
        </is>
      </c>
    </row>
    <row r="7">
      <c r="A7" s="4" t="inlineStr">
        <is>
          <t>Foreign currency translation adjustments, tax</t>
        </is>
      </c>
      <c r="B7" s="5" t="n">
        <v>0</v>
      </c>
      <c r="C7" s="5" t="n">
        <v>0</v>
      </c>
      <c r="D7" s="5" t="n">
        <v>0</v>
      </c>
    </row>
    <row r="8">
      <c r="A8" s="4" t="inlineStr">
        <is>
          <t>Other comprehensive income (loss), tax</t>
        </is>
      </c>
      <c r="B8" s="6" t="n">
        <v>0</v>
      </c>
      <c r="C8" s="6" t="n">
        <v>0</v>
      </c>
      <c r="D8" s="6" t="n">
        <v>0</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generated from operating activities</t>
        </is>
      </c>
      <c r="B4" s="6" t="n">
        <v>2005393</v>
      </c>
      <c r="C4" s="7" t="n">
        <v>274736</v>
      </c>
      <c r="D4" s="6" t="n">
        <v>2063480</v>
      </c>
      <c r="E4" s="6" t="n">
        <v>2440214</v>
      </c>
    </row>
    <row r="5">
      <c r="A5" s="4" t="inlineStr">
        <is>
          <t>Net cash used in investing activities</t>
        </is>
      </c>
      <c r="B5" s="5" t="n">
        <v>-4390708</v>
      </c>
      <c r="C5" s="5" t="n">
        <v>-601523</v>
      </c>
      <c r="D5" s="5" t="n">
        <v>-3905109</v>
      </c>
      <c r="E5" s="5" t="n">
        <v>-3559252</v>
      </c>
    </row>
    <row r="6">
      <c r="A6" s="4" t="inlineStr">
        <is>
          <t>Net cash generated from financing activities</t>
        </is>
      </c>
      <c r="B6" s="5" t="n">
        <v>-627654</v>
      </c>
      <c r="C6" s="5" t="n">
        <v>-85988</v>
      </c>
      <c r="D6" s="5" t="n">
        <v>3941134</v>
      </c>
      <c r="E6" s="5" t="n">
        <v>2298080</v>
      </c>
    </row>
    <row r="7">
      <c r="A7" s="4" t="inlineStr">
        <is>
          <t>Net increase (decrease) in cash and cash equivalents and restricted cash</t>
        </is>
      </c>
      <c r="B7" s="5" t="n">
        <v>-3017914</v>
      </c>
      <c r="C7" s="5" t="n">
        <v>-413452</v>
      </c>
      <c r="D7" s="5" t="n">
        <v>2109493</v>
      </c>
      <c r="E7" s="5" t="n">
        <v>1281021</v>
      </c>
    </row>
    <row r="8">
      <c r="A8" s="4" t="inlineStr">
        <is>
          <t>Cash and cash equivalents and restricted cash at beginning of year</t>
        </is>
      </c>
      <c r="B8" s="5" t="n">
        <v>5098987</v>
      </c>
      <c r="C8" s="5" t="n">
        <v>698558</v>
      </c>
      <c r="D8" s="5" t="n">
        <v>2989494</v>
      </c>
      <c r="E8" s="5" t="n">
        <v>1708473</v>
      </c>
    </row>
    <row r="9">
      <c r="A9" s="4" t="inlineStr">
        <is>
          <t>Cash and cash equivalents and restricted cash at end of year</t>
        </is>
      </c>
      <c r="B9" s="5" t="n">
        <v>2081073</v>
      </c>
      <c r="C9" s="7" t="n">
        <v>285106</v>
      </c>
      <c r="D9" s="5" t="n">
        <v>5098987</v>
      </c>
      <c r="E9" s="5" t="n">
        <v>2989494</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statements of cash flows</t>
        </is>
      </c>
      <c r="B11" s="4" t="inlineStr">
        <is>
          <t xml:space="preserve"> </t>
        </is>
      </c>
      <c r="C11" s="4" t="inlineStr">
        <is>
          <t xml:space="preserve"> </t>
        </is>
      </c>
      <c r="D11" s="4" t="inlineStr">
        <is>
          <t xml:space="preserve"> </t>
        </is>
      </c>
      <c r="E11" s="4" t="inlineStr">
        <is>
          <t xml:space="preserve"> </t>
        </is>
      </c>
    </row>
    <row r="12">
      <c r="A12" s="4" t="inlineStr">
        <is>
          <t>Net cash (used in) generated from operating activities</t>
        </is>
      </c>
      <c r="B12" s="5" t="n">
        <v>23174</v>
      </c>
      <c r="C12" s="4" t="inlineStr">
        <is>
          <t xml:space="preserve"> </t>
        </is>
      </c>
      <c r="D12" s="5" t="n">
        <v>29940</v>
      </c>
      <c r="E12" s="5" t="n">
        <v>-14927</v>
      </c>
    </row>
    <row r="13">
      <c r="A13" s="4" t="inlineStr">
        <is>
          <t>Net cash used in investing activities</t>
        </is>
      </c>
      <c r="B13" s="5" t="n">
        <v>-22665</v>
      </c>
      <c r="C13" s="4" t="inlineStr">
        <is>
          <t xml:space="preserve"> </t>
        </is>
      </c>
      <c r="D13" s="5" t="n">
        <v>-37571</v>
      </c>
      <c r="E13" s="5" t="n">
        <v>-1670058</v>
      </c>
    </row>
    <row r="14">
      <c r="A14" s="4" t="inlineStr">
        <is>
          <t>Net cash generated from financing activities</t>
        </is>
      </c>
      <c r="B14" s="4" t="inlineStr">
        <is>
          <t xml:space="preserve"> </t>
        </is>
      </c>
      <c r="C14" s="4" t="inlineStr">
        <is>
          <t xml:space="preserve"> </t>
        </is>
      </c>
      <c r="D14" s="4" t="inlineStr">
        <is>
          <t xml:space="preserve"> </t>
        </is>
      </c>
      <c r="E14" s="5" t="n">
        <v>1592627</v>
      </c>
    </row>
    <row r="15">
      <c r="A15" s="4" t="inlineStr">
        <is>
          <t>Net increase (decrease) in cash and cash equivalents and restricted cash</t>
        </is>
      </c>
      <c r="B15" s="5" t="n">
        <v>509</v>
      </c>
      <c r="C15" s="4" t="inlineStr">
        <is>
          <t xml:space="preserve"> </t>
        </is>
      </c>
      <c r="D15" s="5" t="n">
        <v>-7631</v>
      </c>
      <c r="E15" s="5" t="n">
        <v>-92358</v>
      </c>
    </row>
    <row r="16">
      <c r="A16" s="4" t="inlineStr">
        <is>
          <t>Cash and cash equivalents and restricted cash at beginning of year</t>
        </is>
      </c>
      <c r="B16" s="5" t="n">
        <v>30</v>
      </c>
      <c r="C16" s="4" t="inlineStr">
        <is>
          <t xml:space="preserve"> </t>
        </is>
      </c>
      <c r="D16" s="5" t="n">
        <v>7661</v>
      </c>
      <c r="E16" s="5" t="n">
        <v>100019</v>
      </c>
    </row>
    <row r="17">
      <c r="A17" s="4" t="inlineStr">
        <is>
          <t>Cash and cash equivalents and restricted cash at end of year</t>
        </is>
      </c>
      <c r="B17" s="6" t="n">
        <v>539</v>
      </c>
      <c r="C17" s="4" t="inlineStr">
        <is>
          <t xml:space="preserve"> </t>
        </is>
      </c>
      <c r="D17" s="6" t="n">
        <v>30</v>
      </c>
      <c r="E17" s="6" t="n">
        <v>7661</v>
      </c>
    </row>
  </sheetData>
  <mergeCells count="2">
    <mergeCell ref="B1:E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Investment in Hebei Yiyun (Details) - 1 months ended Jan. 31, 2025 ¥ in Millions</t>
        </is>
      </c>
      <c r="B1" s="2" t="inlineStr">
        <is>
          <t>CNY (¥) item</t>
        </is>
      </c>
      <c r="C1" s="2" t="inlineStr">
        <is>
          <t>USD ($) item</t>
        </is>
      </c>
    </row>
    <row r="2">
      <c r="A2" s="4" t="inlineStr">
        <is>
          <t>Yiyun Hongtu (Shanghai) Big Data Technology Co., Ltd</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Percentage of equity interests acquired</t>
        </is>
      </c>
      <c r="B4" s="12" t="n">
        <v>0.51</v>
      </c>
      <c r="C4" s="12" t="n">
        <v>0.51</v>
      </c>
    </row>
    <row r="5">
      <c r="A5" s="4" t="inlineStr">
        <is>
          <t>Subsequent event | HLA Data Ltd and Yiyun Hongtu</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Initial Purchase Price in the form of cash | ¥</t>
        </is>
      </c>
      <c r="B7" s="18" t="n">
        <v>266.7</v>
      </c>
      <c r="C7" s="4" t="inlineStr">
        <is>
          <t xml:space="preserve"> </t>
        </is>
      </c>
    </row>
    <row r="8">
      <c r="A8" s="4" t="inlineStr">
        <is>
          <t>Initial Purchase Price in the form of shares | $</t>
        </is>
      </c>
      <c r="B8" s="4" t="inlineStr">
        <is>
          <t xml:space="preserve"> </t>
        </is>
      </c>
      <c r="C8" s="7" t="n">
        <v>67654188</v>
      </c>
    </row>
    <row r="9">
      <c r="A9" s="4" t="inlineStr">
        <is>
          <t>Subsequent event | HLA Data Ltd</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Percentage of equity interests acquired</t>
        </is>
      </c>
      <c r="B11" s="12" t="n">
        <v>1</v>
      </c>
      <c r="C11" s="12" t="n">
        <v>1</v>
      </c>
    </row>
    <row r="12">
      <c r="A12" s="4" t="inlineStr">
        <is>
          <t>Subsequent event | Yiyun Hongtu (Shanghai) Big Data Technology Co., Ltd</t>
        </is>
      </c>
      <c r="B12" s="4" t="inlineStr">
        <is>
          <t xml:space="preserve"> </t>
        </is>
      </c>
      <c r="C12" s="4" t="inlineStr">
        <is>
          <t xml:space="preserve"> </t>
        </is>
      </c>
    </row>
    <row r="13">
      <c r="A13" s="3" t="inlineStr">
        <is>
          <t>SUBSEQUENT EVENT</t>
        </is>
      </c>
      <c r="B13" s="4" t="inlineStr">
        <is>
          <t xml:space="preserve"> </t>
        </is>
      </c>
      <c r="C13" s="4" t="inlineStr">
        <is>
          <t xml:space="preserve"> </t>
        </is>
      </c>
    </row>
    <row r="14">
      <c r="A14" s="4" t="inlineStr">
        <is>
          <t>Number of put options prescribed | item</t>
        </is>
      </c>
      <c r="B14" s="5" t="n">
        <v>2</v>
      </c>
      <c r="C14" s="5" t="n">
        <v>2</v>
      </c>
    </row>
    <row r="15">
      <c r="A15" s="4" t="inlineStr">
        <is>
          <t>Number of times of EBITDA of acquiree entity used to calculate Second Transaction Price | item</t>
        </is>
      </c>
      <c r="B15" s="5" t="n">
        <v>10</v>
      </c>
      <c r="C15" s="5" t="n">
        <v>10</v>
      </c>
    </row>
    <row r="16">
      <c r="A16" s="4" t="inlineStr">
        <is>
          <t>Total transaction price | ¥</t>
        </is>
      </c>
      <c r="B16" s="18" t="n">
        <v>218.3</v>
      </c>
      <c r="C1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5" customWidth="1" min="7" max="7"/>
  </cols>
  <sheetData>
    <row r="1">
      <c r="A1" s="1" t="inlineStr">
        <is>
          <t>SUBSEQUENT EVENTS - 2030 Convertible Notes issuance (Details) $ / shares in Units, ¥ in Thousands, $ in Thousands</t>
        </is>
      </c>
      <c r="B1" s="2" t="inlineStr">
        <is>
          <t>1 Months Ended</t>
        </is>
      </c>
      <c r="C1" s="2" t="inlineStr">
        <is>
          <t>12 Months Ended</t>
        </is>
      </c>
    </row>
    <row r="2">
      <c r="B2" s="2" t="inlineStr">
        <is>
          <t>Mar. 31, 2025 USD ($) $ / shares</t>
        </is>
      </c>
      <c r="C2" s="2" t="inlineStr">
        <is>
          <t>Dec. 31, 2024 CNY (¥)</t>
        </is>
      </c>
      <c r="D2" s="2" t="inlineStr">
        <is>
          <t>Dec. 31, 2024 USD ($) $ / shares</t>
        </is>
      </c>
      <c r="E2" s="2" t="inlineStr">
        <is>
          <t>Dec. 31, 2023 CNY (¥)</t>
        </is>
      </c>
      <c r="F2" s="2" t="inlineStr">
        <is>
          <t>Dec. 31, 2022 CNY (¥)</t>
        </is>
      </c>
      <c r="G2" s="2" t="inlineStr">
        <is>
          <t>Mar. 12, 2025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 of debt issued</t>
        </is>
      </c>
      <c r="B4" s="4" t="inlineStr">
        <is>
          <t xml:space="preserve"> </t>
        </is>
      </c>
      <c r="C4" s="6" t="n">
        <v>3014789</v>
      </c>
      <c r="D4" s="7" t="n">
        <v>413024</v>
      </c>
      <c r="E4" s="6" t="n">
        <v>1813927</v>
      </c>
      <c r="F4" s="6" t="n">
        <v>1099893</v>
      </c>
      <c r="G4" s="4" t="inlineStr">
        <is>
          <t xml:space="preserve"> </t>
        </is>
      </c>
    </row>
    <row r="5">
      <c r="A5" s="4" t="inlineStr">
        <is>
          <t>AD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conversion price (in dollars per ADSs)</t>
        </is>
      </c>
      <c r="B7" s="4" t="inlineStr">
        <is>
          <t xml:space="preserve"> </t>
        </is>
      </c>
      <c r="C7" s="4" t="inlineStr">
        <is>
          <t xml:space="preserve"> </t>
        </is>
      </c>
      <c r="D7" s="11" t="n">
        <v>54.47</v>
      </c>
      <c r="E7" s="4" t="inlineStr">
        <is>
          <t xml:space="preserve"> </t>
        </is>
      </c>
      <c r="F7" s="4" t="inlineStr">
        <is>
          <t xml:space="preserve"> </t>
        </is>
      </c>
      <c r="G7" s="4" t="inlineStr">
        <is>
          <t xml:space="preserve"> </t>
        </is>
      </c>
    </row>
    <row r="8">
      <c r="A8" s="4" t="inlineStr">
        <is>
          <t>Subsequent event | 2030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 of debt issued | $</t>
        </is>
      </c>
      <c r="B10" s="7" t="n">
        <v>4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14" t="n">
        <v>0.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2030 Convertible Notes | AD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rate per US$1,000 (in dollars per ADSs)</t>
        </is>
      </c>
      <c r="B14" s="15" t="n">
        <v>72.727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conversion price (in dollars per ADSs)</t>
        </is>
      </c>
      <c r="B15" s="11" t="n">
        <v>13.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emium (as a percent)</t>
        </is>
      </c>
      <c r="B16" s="12"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price of ADSs</t>
        </is>
      </c>
      <c r="B17" s="4" t="inlineStr">
        <is>
          <t xml:space="preserve"> </t>
        </is>
      </c>
      <c r="C17" s="4" t="inlineStr">
        <is>
          <t xml:space="preserve"> </t>
        </is>
      </c>
      <c r="D17" s="4" t="inlineStr">
        <is>
          <t xml:space="preserve"> </t>
        </is>
      </c>
      <c r="E17" s="4" t="inlineStr">
        <is>
          <t xml:space="preserve"> </t>
        </is>
      </c>
      <c r="F17" s="4" t="inlineStr">
        <is>
          <t xml:space="preserve"> </t>
        </is>
      </c>
      <c r="G17" s="7" t="n">
        <v>11</v>
      </c>
    </row>
    <row r="18">
      <c r="A18" s="4" t="inlineStr">
        <is>
          <t>Subsequent event | 2030 Convertible Notes | Redemption on April 3, 2028 in the event of certain fundamental changes, excluding, the relevant repurchas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price equal to percentage of principal amount</t>
        </is>
      </c>
      <c r="B20" s="12"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2030 Convertible Notes | Redemption on or after April 10, 2028 not including, the relevant optional redemp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price equal to percentage of principal amount</t>
        </is>
      </c>
      <c r="B23" s="12"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2030 Convertible Notes | Redemption all but not part of, in the event of certain changes in the tax laws, not including, the related redemp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price equal to percentage of principal amount</t>
        </is>
      </c>
      <c r="B26" s="12" t="n">
        <v>1</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C1:F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6. SHORT-TERM INVESTMENTS Short-term investments consisted of the following as of December 31, 2023 and 2024: ​ ​ ​ ​ ​ ​ ​ ​ As of December 31, ​ 2023 2024 ​ ​ RMB ​ RMB Aggregate cost basis 354,149 — Gross unrealized holding gain 2,671 — Aggregate fair value 356,820 — ​ As of December 31, 2024, the company had no short-term investments, as the one purchased in Hong Kong from Hang Seng Bank on March 3, 2024, had been redeemed on Dec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7. PREPAID EXPENSES AND OTHER CURRENT ASSETS Prepaid expenses and other current assets consisted of the following: ​ ​ ​ ​ ​ ​ ​ ​ As of December 31, ​ ​ 2023 ​ 2024 ​ RMB RMB Prepaid expenses (1) 1,344,525 ​ 1,269,908 Tax recoverable ​ 907,629 ​ 1,322,332 Deposits 33,941 ​ 53,950 Loans to third parties 5,787 ​ 40,155 Staff advances (2) 2,518 ​ 6,489 Interest receivables 532 ​ 540 Others 80,409 ​ 96,199 ​ 2,375,341 ​ 2,789,573 (1) Prepaid expenses mainly represented the prepayments to Microsoft for the cloud services, the prepayments to telecommunication operators for bandwidth, data centers or cabinets and the prepayments for office expense. (2) For the year ended December 31, 2024, the company provided loan to certain senior managers who are not directors or executive officers in the amount of RMB 1.8 million. This amount had been fully settled as of March 2025 An analysis of the allowance for doubtful debt in relation to other receivables was as follows: ​ ​ ​ ​ ​ ​ ​ ​ For the years ended December 31, ​ 2023 2024 ​ RMB RMB Balance at beginning of the year 131,624 ​ 445,669 Addition 313,993 ​ 1,616 Write-off — ​ (90,296) Foreign exchange difference 52 ​ 46 Balance at the end of the year 445,669 ​ 357,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8. PROPERTY AND EQUIPMENT, NET Property and equipment, including those held under finance leases, consisted of the following: ​ ​ ​ ​ ​ ​ ​ ​ As of December 31, ​ ​ 2023 ​ 2024 ​ RMB RMB At cost: ​ ​ ​ ​ Property ​ 2,672,822 ​ 4,261,678 Leasehold improvements, renovation and decoration ​ 5,821,394 ​ 6,040,445 Data center equipment ​ 8,579,798 ​ 10,777,790 Office equipment ​ 93,543 ​ 102,991 Motor vehicles ​ 3,937 ​ 3,937 ​ ​ 17,171,494 ​ 21,186,841 Less: Accumulated depreciation ​ (6,987,542) ​ (7,895,831) ​ ​ 10,183,952 ​ 13,291,010 Construction-in-progress ​ 3,444,237 ​ 4,529,065 Impairment ​ (603,796) ​ (603,440) Property and equipment, net ​ 13,024,393 ​ 17,216,635 ​ See note 2 (p) for details of impairment of property and equipment. In December 2024, the Company entered into an agreement with a third party, which is also the Company’s customer, to dispose the long-lived assets in one of the Company’s data center. A disposal gain of RMB87,688 was recognized upon the disposal. Depreciation expense was RMB1,462,550, RMB1,663,932 and RMB1,468,100 for the years ended December 31, 2022, 2023 and 2024, respectively, and were included in the following captions: ​ ​ ​ ​ ​ ​ ​ ​ ​ ​ For the years ended December 31, ​ ​ 2022 ​ 2023 ​ 2024 ​ RMB RMB RMB Cost of revenues 1,386,800 ​ 1,573,970 ​ 1,409,442 Sales and marketing expenses 1,029 ​ 1,721 ​ 1,391 General and administrative expenses 35,715 ​ 38,280 ​ 30,949 Research and development expenses 39,006 ​ 49,961 ​ 26,138 ​ 1,462,550 ​ 1,663,932 ​ 1,468,100 ​ The carrying amounts of the Company’s property and equipment held under finance leases at respective balance sheet dates were as follows: ​ ​ ​ ​ ​ ​ ​ ​ As of December 31, ​ ​ 2023 ​ 2024 ​ RMB RMB Property 993,158 ​ 1,018,510 Data center equipment 786,913 ​ 1,302,597 ​ 1,780,071 ​ 2,321,107 Less: Accumulated depreciation (709,209) ​ (874,470) ​ 1,070,862 ​ 1,446,637 Construction-in-progress 219,283 ​ — Impairment (19,361) ​ (19,904) ​ ​ 1,270,784 ​ 1,426,733 ​ ​ 8. PROPERTY AND EQUIPMENT, NET (CONTINUED) Depreciation of property and data center equipment under finance leases was RMB224,140 RMB199,926 and RMB165,262 for the years ended December 31, 2022, 2023 and 2024, respectively. The carrying amounts of property and equipment pledged by the Company to secure borrowings (Note 14) granted to the Company at the respective balance sheet dates were as follows: ​ ​ ​ ​ ​ ​ ​ ​ As of December 31, ​ ​ 2023 ​ 2024 ​ RMB RMB Property 155,239 ​ 445,345 Leasehold improvements, renovation and decoration ​ 246,662 ​ 128,031 Data center equipment ​ 442,167 ​ 258,306 Office equipment 1,829 ​ 471 Total ​ 845,897 832,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9. INTANGIBLE ASSETS, NET The following table presented the Company’s intangible assets as of the respective balance sheet dates: ​ ​ ​ ​ ​ ​ ​ ​ ​ ​ ​ ​ ​ ​ ​ ​ ​ ​ ​ ​ ​ ​ ​ ​ ​ ​ ​ ​ Radio ​ ​ ​ ​ ​ ​ ​ ​ ​ ​ ​ ​ ​ ​ ​ Internal ​ ​ ​ ​ Purchased ​ spectrum ​ Operating ​ Technology ​ Customer ​ ​ ​ Supplier ​ Trade ​ Customer ​ use ​ ​ ​ ​ software ​ license ​ Permits ​ Platform ​ relationships ​ Licenses ​ relationships ​ names ​ contract ​ software ​ Total ​ RMB RMB RMB RMB RMB RMB RMB RMB RMB RMB RMB Intangible assets, cost December 31, 2023 233,513 ​ 136,825 ​ 1,199,210 ​ 38,050 ​ 257,183 ​ 5,772 ​ 39,053 ​ 116,266 ​ 190,141 90,419 2,306,432 Accumulated amortization ​ (157,081) ​ (87,145) ​ (89,226) ​ (23,739) ​ (256,888) ​ (3,812) ​ (37,299) ​ (54,742) ​ (89,002) ​ (67,020) ​ (865,954) Impairment ​ (802) ​ (41,959) ​ — ​ (14,311) ​ — ​ — ​ — ​ — ​ — ​ — ​ (57,072) Intangible assets, net December 31, 2023 75,630 ​ 7,721 ​ 1,109,984 ​ — ​ 295 ​ 1,960 ​ 1,754 ​ 61,524 ​ 101,139 ​ 23,399 1,383,406 Intangible assets, cost December 31, 2024 ​ 343,836 ​ 138,867 ​ 1,199,210 ​ 38,050 ​ 257,183 ​ 5,772 ​ 39,053 ​ 116,266 ​ 190,141 ​ 102,338 ​ 2,430,716 Accumulated amortization ​ (175,815) ​ (90,920) ​ (127,121) ​ (23,739) ​ (257,183) ​ (4,197) ​ (39,053) ​ (60,555) ​ (109,087) ​ (81,561) ​ (969,231) Impairment ​ (802) ​ (42,585) ​ — ​ (14,311) ​ — ​ — ​ — ​ — ​ — ​ — ​ (57,698) Intangible assets, net December 31, 2024 167,219 ​ 5,362 ​ 1,072,089 ​ — ​ — ​ 1,575 ​ — ​ 55,711 ​ 81,054 20,777 1,403,787 ​ Radio spectrum license represented the spectrum license awarded by the Hong Kong Telecommunication Authority. Operating permits relate to the government authorized high-capacity utilities from the assets acquisitions. 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Licenses mainly represented the telecommunication service license in relation to virtual private network services. Supplier relationships relate to the relationships that arose as a result of existing bandwidth supply agreements with certain network operators, which were valued using a replacement cost method given the relative ease of replacement. Trade names mainly relate to the trade names of Dermot Holdings Limited and its subsidiaries (collectively referred to as “Dermot Entities”). Customer contract related to existing customer agreements acquired and is derived from the estimated net cash flows that are expected to be derived over the contractual period of the existing customer agreements after subtracting the estimated net cash flows from other contributory assets. Technology platform relates to the platform software from acquisition of iJoy BVI in 2013. The intangible assets are amortized using the straight-line method, which is the Company’s best estimate of how these assets will be economically consumed over their respective estimated useful lives ranging from 3 to 32 years. See note 2 (p) for details of impairment of intangible assets. ​ 9. INTANGIBLE ASSETS, NET (CONTINUED) Amortization expenses were approximately RMB122,470, RMB128,042 and RMB109,907 for the years ended December 31, 2022, 2023 and 2024, respectively. The annual estimated amortization expenses for the intangible assets for each of the next five years are as follows: ​ ​ ​ ​ ​ RMB 2025 121,831 2026 106,375 2027 94,095 2028 86,606 2029 68,155 ​ 477,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Dec. 31, 2024</t>
        </is>
      </c>
    </row>
    <row r="3">
      <c r="A3" s="3" t="inlineStr">
        <is>
          <t>LAND USE RIGHTS, NET.</t>
        </is>
      </c>
      <c r="B3" s="4" t="inlineStr">
        <is>
          <t xml:space="preserve"> </t>
        </is>
      </c>
    </row>
    <row r="4">
      <c r="A4" s="4" t="inlineStr">
        <is>
          <t>LAND USE RIGHTS, NET</t>
        </is>
      </c>
      <c r="B4" s="4" t="inlineStr">
        <is>
          <t>10. LAND USE RIGHTS, NET Land use rights held by the Company represent operating lease prepayments and are amortized over the remaining term of the respective rights. ​ ​ ​ ​ ​ ​ ​ ​ As of December 31, ​ ​ 2023 ​ 2024 ​ RMB RMB Cost 664,272 846,156 Accumulated amortization (61,769) (79,943) Land use rights, net 602,503 766,213 ​ The carrying amounts of land use rights pledged by the Company to secure borrowings (Note 14) granted to the Company at the respective balance sheet dates were as follows: ​ ​ ​ ​ ​ ​ ​ ​ As of December 31, ​ ​ 2023 ​ 2024 ​ RMB RMB Land use rights, net 196,195 205,334 ​ Amortization expenses were approximately RMB10,922,RMB16,369 and RMB17,492 for the years ended December 31,2022,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92436</v>
      </c>
      <c r="C3" s="7" t="n">
        <v>204463</v>
      </c>
      <c r="D3" s="6" t="n">
        <v>2243537</v>
      </c>
    </row>
    <row r="4">
      <c r="A4" s="4" t="inlineStr">
        <is>
          <t>Restricted cash (including amounts of consolidated VIEs that can be used only to settle obligations of the VIEs of RMB434,421 and RMB514,991 as of December 31, 2023 and 2024, respectively)</t>
        </is>
      </c>
      <c r="B4" s="5" t="n">
        <v>545795</v>
      </c>
      <c r="C4" s="5" t="n">
        <v>74774</v>
      </c>
      <c r="D4" s="5" t="n">
        <v>2854568</v>
      </c>
    </row>
    <row r="5">
      <c r="A5" s="4" t="inlineStr">
        <is>
          <t>Short-term investments</t>
        </is>
      </c>
      <c r="B5" s="5" t="n">
        <v>0</v>
      </c>
      <c r="C5" s="4" t="inlineStr">
        <is>
          <t xml:space="preserve"> </t>
        </is>
      </c>
      <c r="D5" s="5" t="n">
        <v>356820</v>
      </c>
    </row>
    <row r="6">
      <c r="A6" s="4" t="inlineStr">
        <is>
          <t>Accounts and notes receivable (net of allowance for doubtful debt of RMB188,356 and RMB189,501 as of December 31, 2023 and 2024, respectively)(including amounts of consolidated VIEs that can be used only to settle obligations of the VIEs of RMB61,618 as of December 31, 2024)</t>
        </is>
      </c>
      <c r="B6" s="5" t="n">
        <v>1655984</v>
      </c>
      <c r="C6" s="5" t="n">
        <v>226869</v>
      </c>
      <c r="D6" s="5" t="n">
        <v>1715975</v>
      </c>
    </row>
    <row r="7">
      <c r="A7" s="4" t="inlineStr">
        <is>
          <t>Prepaid expenses and other current assets</t>
        </is>
      </c>
      <c r="B7" s="5" t="n">
        <v>2789573</v>
      </c>
      <c r="C7" s="5" t="n">
        <v>382171</v>
      </c>
      <c r="D7" s="5" t="n">
        <v>2375341</v>
      </c>
    </row>
    <row r="8">
      <c r="A8" s="4" t="inlineStr">
        <is>
          <t>Total current assets</t>
        </is>
      </c>
      <c r="B8" s="5" t="n">
        <v>6820148</v>
      </c>
      <c r="C8" s="5" t="n">
        <v>934358</v>
      </c>
      <c r="D8" s="5" t="n">
        <v>9823478</v>
      </c>
    </row>
    <row r="9">
      <c r="A9" s="3" t="inlineStr">
        <is>
          <t>Non-current assets:</t>
        </is>
      </c>
      <c r="B9" s="4" t="inlineStr">
        <is>
          <t xml:space="preserve"> </t>
        </is>
      </c>
      <c r="C9" s="4" t="inlineStr">
        <is>
          <t xml:space="preserve"> </t>
        </is>
      </c>
      <c r="D9" s="4" t="inlineStr">
        <is>
          <t xml:space="preserve"> </t>
        </is>
      </c>
    </row>
    <row r="10">
      <c r="A10" s="4" t="inlineStr">
        <is>
          <t>Restricted cash (including amounts of consolidated VIEs that can be used only to settle obligations of the VIEs of RMB382 and RMB18,000 as of December 31, 2023 and 2024, respectively)</t>
        </is>
      </c>
      <c r="B10" s="5" t="n">
        <v>42842</v>
      </c>
      <c r="C10" s="5" t="n">
        <v>5869</v>
      </c>
      <c r="D10" s="5" t="n">
        <v>882</v>
      </c>
    </row>
    <row r="11">
      <c r="A11" s="4" t="inlineStr">
        <is>
          <t>Derivative financial instruments</t>
        </is>
      </c>
      <c r="B11" s="5" t="n">
        <v>6768</v>
      </c>
      <c r="C11" s="5" t="n">
        <v>927</v>
      </c>
      <c r="D11" s="4" t="inlineStr">
        <is>
          <t xml:space="preserve"> </t>
        </is>
      </c>
    </row>
    <row r="12">
      <c r="A12" s="4" t="inlineStr">
        <is>
          <t>Long-term investments, net</t>
        </is>
      </c>
      <c r="B12" s="5" t="n">
        <v>794688</v>
      </c>
      <c r="C12" s="5" t="n">
        <v>108872</v>
      </c>
      <c r="D12" s="5" t="n">
        <v>757949</v>
      </c>
    </row>
    <row r="13">
      <c r="A13" s="4" t="inlineStr">
        <is>
          <t>Property and equipment, net (including amounts of consolidated VIEs that can be used only to settle obligations of the VIEs of RMB 1,116,514 and RMB 1,022,885 as of December 31, 2023 and 2024, respectively)</t>
        </is>
      </c>
      <c r="B13" s="5" t="n">
        <v>17216635</v>
      </c>
      <c r="C13" s="5" t="n">
        <v>2358669</v>
      </c>
      <c r="D13" s="5" t="n">
        <v>13024393</v>
      </c>
    </row>
    <row r="14">
      <c r="A14" s="4" t="inlineStr">
        <is>
          <t>Intangible assets, net</t>
        </is>
      </c>
      <c r="B14" s="5" t="n">
        <v>1403787</v>
      </c>
      <c r="C14" s="5" t="n">
        <v>192318</v>
      </c>
      <c r="D14" s="5" t="n">
        <v>1383406</v>
      </c>
    </row>
    <row r="15">
      <c r="A15" s="4" t="inlineStr">
        <is>
          <t>Land use rights, net</t>
        </is>
      </c>
      <c r="B15" s="5" t="n">
        <v>766213</v>
      </c>
      <c r="C15" s="5" t="n">
        <v>104971</v>
      </c>
      <c r="D15" s="5" t="n">
        <v>602503</v>
      </c>
    </row>
    <row r="16">
      <c r="A16" s="4" t="inlineStr">
        <is>
          <t>Operating lease right-of-use assets, net (including amounts of consolidated VIEs that can be used only to settle obligations of the VIEs of RMB3,948,272 and RMB4,561,722 as of December 31, 2023 and 2024, respectively)</t>
        </is>
      </c>
      <c r="B16" s="5" t="n">
        <v>4618212</v>
      </c>
      <c r="C16" s="5" t="n">
        <v>632692</v>
      </c>
      <c r="D16" s="5" t="n">
        <v>4012329</v>
      </c>
    </row>
    <row r="17">
      <c r="A17" s="4" t="inlineStr">
        <is>
          <t>Deferred tax assets, net (including amounts of consolidated VIEs that can be used only to settle obligations of the VIEs of RMB208,266 and RMB221,722 as of December 31, 2023 and 2024, respectively)</t>
        </is>
      </c>
      <c r="B17" s="5" t="n">
        <v>306623</v>
      </c>
      <c r="C17" s="5" t="n">
        <v>42007</v>
      </c>
      <c r="D17" s="5" t="n">
        <v>247644</v>
      </c>
    </row>
    <row r="18">
      <c r="A18" s="4" t="inlineStr">
        <is>
          <t>Other non-current assets</t>
        </is>
      </c>
      <c r="B18" s="5" t="n">
        <v>381126</v>
      </c>
      <c r="C18" s="5" t="n">
        <v>52214</v>
      </c>
      <c r="D18" s="5" t="n">
        <v>533319</v>
      </c>
    </row>
    <row r="19">
      <c r="A19" s="4" t="inlineStr">
        <is>
          <t>Total non-current assets</t>
        </is>
      </c>
      <c r="B19" s="5" t="n">
        <v>25536894</v>
      </c>
      <c r="C19" s="5" t="n">
        <v>3498539</v>
      </c>
      <c r="D19" s="5" t="n">
        <v>20562425</v>
      </c>
    </row>
    <row r="20">
      <c r="A20" s="4" t="inlineStr">
        <is>
          <t>Total assets</t>
        </is>
      </c>
      <c r="B20" s="5" t="n">
        <v>32357042</v>
      </c>
      <c r="C20" s="5" t="n">
        <v>4432897</v>
      </c>
      <c r="D20" s="5" t="n">
        <v>30385903</v>
      </c>
    </row>
    <row r="21">
      <c r="A21" s="3" t="inlineStr">
        <is>
          <t>Current liabilities:</t>
        </is>
      </c>
      <c r="B21" s="4" t="inlineStr">
        <is>
          <t xml:space="preserve"> </t>
        </is>
      </c>
      <c r="C21" s="4" t="inlineStr">
        <is>
          <t xml:space="preserve"> </t>
        </is>
      </c>
      <c r="D21" s="4" t="inlineStr">
        <is>
          <t xml:space="preserve"> </t>
        </is>
      </c>
    </row>
    <row r="22">
      <c r="A22" s="4" t="inlineStr">
        <is>
          <t>Short-term bank borrowings (including amounts of consolidated VIEs without recourse to the Company of RMB30,000 and RMB589,000 as of December 31, 2023 and 2024,respectively)</t>
        </is>
      </c>
      <c r="B22" s="5" t="n">
        <v>589000</v>
      </c>
      <c r="C22" s="5" t="n">
        <v>80693</v>
      </c>
      <c r="D22" s="5" t="n">
        <v>30000</v>
      </c>
    </row>
    <row r="23">
      <c r="A23" s="4" t="inlineStr">
        <is>
          <t>Convertible promissory notes</t>
        </is>
      </c>
      <c r="B23" s="4" t="inlineStr">
        <is>
          <t xml:space="preserve"> </t>
        </is>
      </c>
      <c r="C23" s="4" t="inlineStr">
        <is>
          <t xml:space="preserve"> </t>
        </is>
      </c>
      <c r="D23" s="5" t="n">
        <v>4208495</v>
      </c>
    </row>
    <row r="24">
      <c r="A24" s="4" t="inlineStr">
        <is>
          <t>Current portion of long-term borrowings (including amounts of consolidated VIEs without recourse to the Company of RMB544,803 and RMB1,093,160 as of December 31, 2023 and 2024, respectively)</t>
        </is>
      </c>
      <c r="B24" s="5" t="n">
        <v>1420190</v>
      </c>
      <c r="C24" s="5" t="n">
        <v>194565</v>
      </c>
      <c r="D24" s="5" t="n">
        <v>723325</v>
      </c>
    </row>
    <row r="25">
      <c r="A25" s="4" t="inlineStr">
        <is>
          <t>Current portion of finance lease liabilities (including amounts of consolidated VIEs without recourse to the Company of RMB97,388 and RMB94,162 as of December 31, 2023 and 2024, respectively)</t>
        </is>
      </c>
      <c r="B25" s="5" t="n">
        <v>208299</v>
      </c>
      <c r="C25" s="5" t="n">
        <v>28537</v>
      </c>
      <c r="D25" s="5" t="n">
        <v>115806</v>
      </c>
    </row>
    <row r="26">
      <c r="A26" s="4" t="inlineStr">
        <is>
          <t>Current portion of operating lease liabilities (including amounts of consolidated VIEs without recourse to the Company of RMB754,935 and RMB881,025 as of December 31, 2023 and 2024, respectively)</t>
        </is>
      </c>
      <c r="B26" s="5" t="n">
        <v>899818</v>
      </c>
      <c r="C26" s="5" t="n">
        <v>123275</v>
      </c>
      <c r="D26" s="5" t="n">
        <v>780164</v>
      </c>
    </row>
    <row r="27">
      <c r="A27" s="4" t="inlineStr">
        <is>
          <t>Accounts and notes payable (including amounts of consolidated VIEs without recourse to the Company of RMB493,837 and RMB574,642 as of December 31, 2023 and 2024, respectively)</t>
        </is>
      </c>
      <c r="B27" s="5" t="n">
        <v>709260</v>
      </c>
      <c r="C27" s="5" t="n">
        <v>97168</v>
      </c>
      <c r="D27" s="5" t="n">
        <v>696177</v>
      </c>
    </row>
    <row r="28">
      <c r="A28" s="4" t="inlineStr">
        <is>
          <t>Amounts due to related parties (including amounts of consolidated VIEs without recourse to the Company of RMB356,080 and RMB355,679 as of December 31, 2023 and 2024, respectively)</t>
        </is>
      </c>
      <c r="B28" s="5" t="n">
        <v>355679</v>
      </c>
      <c r="C28" s="5" t="n">
        <v>48728</v>
      </c>
      <c r="D28" s="5" t="n">
        <v>356080</v>
      </c>
    </row>
    <row r="29">
      <c r="A29" s="4" t="inlineStr">
        <is>
          <t>Income taxes payable (including amounts of consolidated VIEs without recourse to the Company of RMB13,531 and RMB68,458 as of December 31, 2023 and 2024, respectively)</t>
        </is>
      </c>
      <c r="B29" s="5" t="n">
        <v>69569</v>
      </c>
      <c r="C29" s="5" t="n">
        <v>9531</v>
      </c>
      <c r="D29" s="5" t="n">
        <v>35197</v>
      </c>
    </row>
    <row r="30">
      <c r="A30" s="4" t="inlineStr">
        <is>
          <t>Advances from customers (including amounts of consolidated VIEs without recourse to the Company of RMB1,605,247 and RMB1,378,806 as of December 31, 2023 and 2024, respectively)</t>
        </is>
      </c>
      <c r="B30" s="5" t="n">
        <v>1378806</v>
      </c>
      <c r="C30" s="5" t="n">
        <v>188896</v>
      </c>
      <c r="D30" s="5" t="n">
        <v>1605247</v>
      </c>
    </row>
    <row r="31">
      <c r="A31" s="4" t="inlineStr">
        <is>
          <t>Deferred revenue (including amounts of consolidated VIEs without recourse to the Company of RMB83,546 and RMB80,435 as of December 31, 2023 and 2024, respectively)</t>
        </is>
      </c>
      <c r="B31" s="5" t="n">
        <v>87830</v>
      </c>
      <c r="C31" s="5" t="n">
        <v>12033</v>
      </c>
      <c r="D31" s="5" t="n">
        <v>95477</v>
      </c>
    </row>
    <row r="32">
      <c r="A32" s="4" t="inlineStr">
        <is>
          <t>Current portion of deferred government grants (including amounts of consolidated VIEs without recourse to the Company of RMB8,062 and RMB6,727 as of December 31, 2023 and 2024, respectively)</t>
        </is>
      </c>
      <c r="B32" s="5" t="n">
        <v>6727</v>
      </c>
      <c r="C32" s="5" t="n">
        <v>922</v>
      </c>
      <c r="D32" s="5" t="n">
        <v>8062</v>
      </c>
    </row>
    <row r="33">
      <c r="A33" s="4" t="inlineStr">
        <is>
          <t>Accrued expenses and other payables (including amounts of consolidated VIEs without recourse to the Company of RMB1,616,423 and RMB1,274,258 as of December 31, 2023 and 2024, respectively)</t>
        </is>
      </c>
      <c r="B33" s="5" t="n">
        <v>3618237</v>
      </c>
      <c r="C33" s="5" t="n">
        <v>495696</v>
      </c>
      <c r="D33" s="5" t="n">
        <v>2783102</v>
      </c>
    </row>
    <row r="34">
      <c r="A34" s="4" t="inlineStr">
        <is>
          <t>Total current liabilities</t>
        </is>
      </c>
      <c r="B34" s="5" t="n">
        <v>9343415</v>
      </c>
      <c r="C34" s="5" t="n">
        <v>1280044</v>
      </c>
      <c r="D34" s="5" t="n">
        <v>11437132</v>
      </c>
    </row>
    <row r="35">
      <c r="A35" s="3" t="inlineStr">
        <is>
          <t>Non-current liabilities:</t>
        </is>
      </c>
      <c r="B35" s="4" t="inlineStr">
        <is>
          <t xml:space="preserve"> </t>
        </is>
      </c>
      <c r="C35" s="4" t="inlineStr">
        <is>
          <t xml:space="preserve"> </t>
        </is>
      </c>
      <c r="D35" s="4" t="inlineStr">
        <is>
          <t xml:space="preserve"> </t>
        </is>
      </c>
    </row>
    <row r="36">
      <c r="A36" s="4" t="inlineStr">
        <is>
          <t>Long-term borrowings (including amounts of consolidated VIEs without recourse to the Company of RMB2,464,811 and RMB3,285,482 as of December 31, 2023 and 2024, respectively)</t>
        </is>
      </c>
      <c r="B36" s="5" t="n">
        <v>7767390</v>
      </c>
      <c r="C36" s="5" t="n">
        <v>1064128</v>
      </c>
      <c r="D36" s="5" t="n">
        <v>5113521</v>
      </c>
    </row>
    <row r="37">
      <c r="A37" s="4" t="inlineStr">
        <is>
          <t>Convertible promissory notes</t>
        </is>
      </c>
      <c r="B37" s="5" t="n">
        <v>1897738</v>
      </c>
      <c r="C37" s="5" t="n">
        <v>259989</v>
      </c>
      <c r="D37" s="5" t="n">
        <v>1769946</v>
      </c>
    </row>
    <row r="38">
      <c r="A38" s="4" t="inlineStr">
        <is>
          <t>Derivative liability</t>
        </is>
      </c>
      <c r="B38" s="4" t="inlineStr">
        <is>
          <t xml:space="preserve"> </t>
        </is>
      </c>
      <c r="C38" s="4" t="inlineStr">
        <is>
          <t xml:space="preserve"> </t>
        </is>
      </c>
      <c r="D38" s="5" t="n">
        <v>188706</v>
      </c>
    </row>
    <row r="39">
      <c r="A39" s="4" t="inlineStr">
        <is>
          <t>Non-current portion of finance lease liabilities (including amounts of consolidated VIEs without recourse to the Company of RMB720,954 and RMB705,013 as of December 31, 2023 and 2024, respectively)</t>
        </is>
      </c>
      <c r="B39" s="5" t="n">
        <v>1532309</v>
      </c>
      <c r="C39" s="5" t="n">
        <v>209925</v>
      </c>
      <c r="D39" s="5" t="n">
        <v>1159525</v>
      </c>
    </row>
    <row r="40">
      <c r="A40" s="4" t="inlineStr">
        <is>
          <t>Non-current portion of operating lease liabilities (including amounts of consolidated VIEs without resource to the Company of RMB3,230,506 and RMB3,737,819 as of December 31, 2023 and 2024, respectively)</t>
        </is>
      </c>
      <c r="B40" s="5" t="n">
        <v>3779293</v>
      </c>
      <c r="C40" s="5" t="n">
        <v>517761</v>
      </c>
      <c r="D40" s="5" t="n">
        <v>3270759</v>
      </c>
    </row>
    <row r="41">
      <c r="A41" s="4" t="inlineStr">
        <is>
          <t>Unrecognized tax benefits (including amounts of consolidated VIEs without recourse to the Company of RMB98,082 and RMB107,850 as of December 31, 2023 and 2024, respectively)</t>
        </is>
      </c>
      <c r="B41" s="5" t="n">
        <v>107850</v>
      </c>
      <c r="C41" s="5" t="n">
        <v>14775</v>
      </c>
      <c r="D41" s="5" t="n">
        <v>98457</v>
      </c>
    </row>
    <row r="42">
      <c r="A42" s="4" t="inlineStr">
        <is>
          <t>Deferred tax liabilities (including amounts of consolidated VIEs without recourse to the Company of RMB139,174 and RMB118,374 as of December 31, 2023 and 2024, respectively)</t>
        </is>
      </c>
      <c r="B42" s="5" t="n">
        <v>734404</v>
      </c>
      <c r="C42" s="5" t="n">
        <v>100613</v>
      </c>
      <c r="D42" s="5" t="n">
        <v>688362</v>
      </c>
    </row>
    <row r="43">
      <c r="A43" s="4" t="inlineStr">
        <is>
          <t>Deferred government grants (including amounts of consolidated VIEs without recourse to the Company of RMB11,862 and RMB38,654 as of December 31, 2023 and 2024, respectively)</t>
        </is>
      </c>
      <c r="B43" s="5" t="n">
        <v>273824</v>
      </c>
      <c r="C43" s="5" t="n">
        <v>37514</v>
      </c>
      <c r="D43" s="5" t="n">
        <v>145112</v>
      </c>
    </row>
    <row r="44">
      <c r="A44" s="4" t="inlineStr">
        <is>
          <t>Total non-current liabilities</t>
        </is>
      </c>
      <c r="B44" s="5" t="n">
        <v>16092808</v>
      </c>
      <c r="C44" s="5" t="n">
        <v>2204705</v>
      </c>
      <c r="D44" s="5" t="n">
        <v>12434388</v>
      </c>
    </row>
    <row r="45">
      <c r="A45" s="4" t="inlineStr">
        <is>
          <t>Total liabilities</t>
        </is>
      </c>
      <c r="B45" s="5" t="n">
        <v>25436223</v>
      </c>
      <c r="C45" s="5" t="n">
        <v>3484749</v>
      </c>
      <c r="D45" s="5" t="n">
        <v>23871520</v>
      </c>
    </row>
    <row r="46">
      <c r="A46" s="4" t="inlineStr">
        <is>
          <t>Commitments and contingenci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Treasury stock</t>
        </is>
      </c>
      <c r="B48" s="5" t="n">
        <v>-161892</v>
      </c>
      <c r="C48" s="5" t="n">
        <v>-22179</v>
      </c>
      <c r="D48" s="5" t="n">
        <v>-326953</v>
      </c>
    </row>
    <row r="49">
      <c r="A49" s="4" t="inlineStr">
        <is>
          <t>Additional paid-in capital</t>
        </is>
      </c>
      <c r="B49" s="5" t="n">
        <v>17298692</v>
      </c>
      <c r="C49" s="5" t="n">
        <v>2369911</v>
      </c>
      <c r="D49" s="5" t="n">
        <v>17291312</v>
      </c>
    </row>
    <row r="50">
      <c r="A50" s="4" t="inlineStr">
        <is>
          <t>Statutory reserves</t>
        </is>
      </c>
      <c r="B50" s="5" t="n">
        <v>107380</v>
      </c>
      <c r="C50" s="5" t="n">
        <v>14711</v>
      </c>
      <c r="D50" s="5" t="n">
        <v>80615</v>
      </c>
    </row>
    <row r="51">
      <c r="A51" s="4" t="inlineStr">
        <is>
          <t>Accumulated other comprehensive loss</t>
        </is>
      </c>
      <c r="B51" s="5" t="n">
        <v>-18504</v>
      </c>
      <c r="C51" s="5" t="n">
        <v>-2535</v>
      </c>
      <c r="D51" s="5" t="n">
        <v>-14343</v>
      </c>
    </row>
    <row r="52">
      <c r="A52" s="4" t="inlineStr">
        <is>
          <t>Accumulated deficit</t>
        </is>
      </c>
      <c r="B52" s="5" t="n">
        <v>-10859888</v>
      </c>
      <c r="C52" s="5" t="n">
        <v>-1487799</v>
      </c>
      <c r="D52" s="5" t="n">
        <v>-11016323</v>
      </c>
    </row>
    <row r="53">
      <c r="A53" s="4" t="inlineStr">
        <is>
          <t>Total VNET Group, Inc. shareholders' equity</t>
        </is>
      </c>
      <c r="B53" s="5" t="n">
        <v>6365900</v>
      </c>
      <c r="C53" s="5" t="n">
        <v>872124</v>
      </c>
      <c r="D53" s="5" t="n">
        <v>6014415</v>
      </c>
    </row>
    <row r="54">
      <c r="A54" s="4" t="inlineStr">
        <is>
          <t>Noncontrolling interest</t>
        </is>
      </c>
      <c r="B54" s="5" t="n">
        <v>554919</v>
      </c>
      <c r="C54" s="5" t="n">
        <v>76024</v>
      </c>
      <c r="D54" s="5" t="n">
        <v>499968</v>
      </c>
    </row>
    <row r="55">
      <c r="A55" s="4" t="inlineStr">
        <is>
          <t>Total shareholders' equity</t>
        </is>
      </c>
      <c r="B55" s="5" t="n">
        <v>6920819</v>
      </c>
      <c r="C55" s="5" t="n">
        <v>948148</v>
      </c>
      <c r="D55" s="5" t="n">
        <v>6514383</v>
      </c>
    </row>
    <row r="56">
      <c r="A56" s="4" t="inlineStr">
        <is>
          <t>Total liabilities and shareholders' equity</t>
        </is>
      </c>
      <c r="B56" s="5" t="n">
        <v>32357042</v>
      </c>
      <c r="C56" s="5" t="n">
        <v>4432897</v>
      </c>
      <c r="D56" s="5" t="n">
        <v>30385903</v>
      </c>
    </row>
    <row r="57">
      <c r="A57" s="4" t="inlineStr">
        <is>
          <t>Related Party</t>
        </is>
      </c>
      <c r="B57" s="4" t="inlineStr">
        <is>
          <t xml:space="preserve"> </t>
        </is>
      </c>
      <c r="C57" s="4" t="inlineStr">
        <is>
          <t xml:space="preserve"> </t>
        </is>
      </c>
      <c r="D57" s="4" t="inlineStr">
        <is>
          <t xml:space="preserve"> </t>
        </is>
      </c>
    </row>
    <row r="58">
      <c r="A58" s="3" t="inlineStr">
        <is>
          <t>Current assets:</t>
        </is>
      </c>
      <c r="B58" s="4" t="inlineStr">
        <is>
          <t xml:space="preserve"> </t>
        </is>
      </c>
      <c r="C58" s="4" t="inlineStr">
        <is>
          <t xml:space="preserve"> </t>
        </is>
      </c>
      <c r="D58" s="4" t="inlineStr">
        <is>
          <t xml:space="preserve"> </t>
        </is>
      </c>
    </row>
    <row r="59">
      <c r="A59" s="4" t="inlineStr">
        <is>
          <t>Amounts due from related parties</t>
        </is>
      </c>
      <c r="B59" s="5" t="n">
        <v>336360</v>
      </c>
      <c r="C59" s="5" t="n">
        <v>46081</v>
      </c>
      <c r="D59" s="5" t="n">
        <v>277237</v>
      </c>
    </row>
    <row r="60">
      <c r="A60" s="4" t="inlineStr">
        <is>
          <t>Common Class A</t>
        </is>
      </c>
      <c r="B60" s="4" t="inlineStr">
        <is>
          <t xml:space="preserve"> </t>
        </is>
      </c>
      <c r="C60" s="4" t="inlineStr">
        <is>
          <t xml:space="preserve"> </t>
        </is>
      </c>
      <c r="D60" s="4" t="inlineStr">
        <is>
          <t xml:space="preserve"> </t>
        </is>
      </c>
    </row>
    <row r="61">
      <c r="A61" s="3" t="inlineStr">
        <is>
          <t>Shareholders' equity:</t>
        </is>
      </c>
      <c r="B61" s="4" t="inlineStr">
        <is>
          <t xml:space="preserve"> </t>
        </is>
      </c>
      <c r="C61" s="4" t="inlineStr">
        <is>
          <t xml:space="preserve"> </t>
        </is>
      </c>
      <c r="D61" s="4" t="inlineStr">
        <is>
          <t xml:space="preserve"> </t>
        </is>
      </c>
    </row>
    <row r="62">
      <c r="A62" s="4" t="inlineStr">
        <is>
          <t>Ordinary shares</t>
        </is>
      </c>
      <c r="B62" s="5" t="n">
        <v>108</v>
      </c>
      <c r="C62" s="5" t="n">
        <v>14</v>
      </c>
      <c r="D62" s="5" t="n">
        <v>103</v>
      </c>
    </row>
    <row r="63">
      <c r="A63" s="4" t="inlineStr">
        <is>
          <t>Common Class B</t>
        </is>
      </c>
      <c r="B63" s="4" t="inlineStr">
        <is>
          <t xml:space="preserve"> </t>
        </is>
      </c>
      <c r="C63" s="4" t="inlineStr">
        <is>
          <t xml:space="preserve"> </t>
        </is>
      </c>
      <c r="D63" s="4" t="inlineStr">
        <is>
          <t xml:space="preserve"> </t>
        </is>
      </c>
    </row>
    <row r="64">
      <c r="A64" s="3" t="inlineStr">
        <is>
          <t>Shareholders' equity:</t>
        </is>
      </c>
      <c r="B64" s="4" t="inlineStr">
        <is>
          <t xml:space="preserve"> </t>
        </is>
      </c>
      <c r="C64" s="4" t="inlineStr">
        <is>
          <t xml:space="preserve"> </t>
        </is>
      </c>
      <c r="D64" s="4" t="inlineStr">
        <is>
          <t xml:space="preserve"> </t>
        </is>
      </c>
    </row>
    <row r="65">
      <c r="A65" s="4" t="inlineStr">
        <is>
          <t>Ordinary shares</t>
        </is>
      </c>
      <c r="B65" s="6" t="n">
        <v>4</v>
      </c>
      <c r="C65" s="7" t="n">
        <v>1</v>
      </c>
      <c r="D65"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1. GOODWILL The changes in the carrying amount of goodwill were as follows: ​ ​ ​ ​ ​ ​ ​ ​ For the years ended December 31, ​ ​ 2023 ​ 2024 ​ RMB RMB Balance as of January 1 ​ ​ ​ ​ Goodwill, gross 1,364,191 1,364,191 Accumulated impairment losses ​ — ​ (1,364,191) Goodwill, net ​ 1,364,191 ​ — Impairment (1,364,191) — Balance as of December 31 ​ ​ ​ Goodwill, gross ​ 1,364,191 ​ 1,364,191 Accumulated impairment losses ​ (1,364,191) ​ (1,364,191) Goodwill, net ​ — — ​ Considering the adverse changes in macroeconomic and market conditions in 2023 as well as a sustained decrease in share price, the Company determined that a quantitative assessment was required at December 31, 2023. The Company estimated the fair value of a reporting unit by using income approach, which considered a number of factors, including expected future cash flows and discount rate. Expected future cash flows are dependent on certain key assumptions including forecasted revenue growth rates. Based on the quantitative assessment results, the difference of the reporting unit’s carrying amount over its fair value exceeded the total amount of goodwill as of December 31, 2023. Therefore, the Company recognized impairment of goodwill in its full amount of RMB1,364,191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4</t>
        </is>
      </c>
    </row>
    <row r="3">
      <c r="A3" s="3" t="inlineStr">
        <is>
          <t>LONG-TERM INVESTMENTS, NET</t>
        </is>
      </c>
      <c r="B3" s="4" t="inlineStr">
        <is>
          <t xml:space="preserve"> </t>
        </is>
      </c>
    </row>
    <row r="4">
      <c r="A4" s="4" t="inlineStr">
        <is>
          <t>LONG-TERM INVESTMENTS, NET</t>
        </is>
      </c>
      <c r="B4" s="4" t="inlineStr">
        <is>
          <t>12. LONG-TERM INVESTMENTS, NET The Company’s long-term investments consisted of the following: ​ ​ ​ ​ ​ ​ ​ ​ As of December 31, ​ ​ 2023 ​ 2024 ​ RMB RMB Equity investments without readily determinable fair values 19,821 30,821 Equity method investments 738,128 718,094 Available-for-sale debt investments — 45,773 ​ 757,949 794,688 ​ Equity investments without readily determinable fair values The investment income comprised of dividend income of RMB391, RMB3,270 and RMB691 for the years ended December 31, 2022, 2023 and 2024, respectively. The Company recorded an impairment loss of long-term investments amounting to nil, RMB9,327 and nil for the years ended December 31, 2022, 2023 and 2024, respectively. Investment in Hebei Yiyun Yuanjing Big Data Technology Co., Ltd (“Hebei Yiyun”) In May 2024, the Company through its subsidiary entered into an agreement with Piyun Network Technology Group Co., Ltd to acquire 10% equity interest of Hebei Yiyun for a total cash consideration of RMB49,500 with two instalments. The first instalment of RMB10,000 has been paid in 2024 and the second instalment of the remaining cash consideration would be paid upon both parties’ consent. The investment was classified as equity securities without readily determinable fair values. There is no orderly transaction for an identical or a similar investment in Hebei Yiyun for the year ended December 31, 2024. As of December 31, 2024, the carrying amount of investment in Hebei Yiyun was RMB10,000. No impairment on the investment was recognized for the year ended December 31, 2024. 12. LONG-TERM INVESTMENTS, NET (CONTINUED) Equity method investments: ​ ​ ​ ​ ​ ​ ​ ​ ​ ​ ​ ​ ​ ​ ​ ​ ​ ​ ​ ​ ​ ​ ​ ​ ​ ​ ​ ​ ​ ​ ​ ​ ​ Increase (decrease) ​ ​ ​ ​ ​ ​ ​ ​ ​ ​ ​ ​ ​ ​ ​ ​ ​ during ​ ​ ​ ​ ​ ​ ​ ​ ​ ​ ​ ​ ​ ​ ​ ​ ​ ​ the year ended ​ ​ ​ ​ ​ ​ ​ ​ ​ ​ As of December 31, 2022 ​ December 31, 2023 ​ As of December 31, 2023 ​ ​ ​ ​ Share ​ Impairment ​ Investments ​ ​ ​ Share ​ Distribution/derecognize ​ ​ ​ Share ​ Impairment ​ Investments ​ ​ Cost of ​ equity ​ of ​ in equity ​ Cost of ​ equity gain ​ of share equity ​ Cost of ​ equity ​ of ​ in equity ​ investments loss investment investee investments (loss) ​ (gain) loss investments gain (loss) investment investee ​ RMB RMB ​ RMB ​ RMB RMB RMB RMB RMB ​ RMB RMB ​ RMB Jingliang Inter Cloud ​ 6,000 (5,017) ​ — ​ 983 — ​ (2) ​ — ​ 6,000 ​ (5,019) ​ — ​ 981 Jingliang Century Cloud ​ 4,000 — ​ — ​ 4,000 — ​ — ​ — ​ 4,000 ​ — ​ — ​ 4,000 ZJK Energy ​ 5,907 (3,800) ​ — ​ 2,107 — ​ (45) ​ — ​ 5,907 ​ (3,845) ​ — ​ 2,062 WiFire Entities 20,000 (20,000) ​ — ​ — (20,000) ​ — ​ 20,000 ​ — ​ — ​ — ​ — Qidi Chengxin ​ 3,930 ​ (333) ​ — ​ 3,597 ​ — ​ (119) ​ — ​ 3,930 ​ (452) ​ — ​ 3,478 BJ Chaohulian ​ 5,000 ​ (1,505) ​ (3,495) ​ — ​ — ​ — ​ — ​ 5,000 ​ (1,505) ​ (3,495) ​ — Dexin Tonglian ​ 3,000 ​ (333) ​ — ​ 2,667 ​ — ​ (475) ​ — ​ 3,000 ​ (808) ​ — ​ 2,192 SH Edge Interchange* ​ 900 ​ (797) ​ — ​ 103 ​ — ​ (103) ​ — ​ 900 ​ (900) ​ — ​ — Changzhou Gaoxin ​ 210,000 ​ — ​ — ​ 210,000 ​ 488,392 ​ 5,107 ​ — ​ 698,392 ​ 5,107 ​ — ​ 703,499 Zhuhai Private ​ — ​ — ​ — ​ — ​ 23,000 ​ (1,084) ​ — ​ 23,000 ​ (1,084) ​ — ​ 21,916 ​ 258,737 (31,785) ​ (3,495) ​ 223,457 491,392 ​ 3,279 ​ 20,000 ​ 750,129 ​ (8,506) ​ (3,495) ​ 738,128 ​ ​ ​ ​ ​ ​ ​ ​ ​ ​ ​ ​ ​ ​ ​ ​ ​ ​ ​ ​ ​ ​ ​ ​ ​ ​ ​ ​ ​ ​ ​ ​ ​ Increase (decrease) ​ ​ ​ ​ ​ ​ ​ ​ ​ ​ ​ ​ ​ ​ ​ ​ ​ during ​ ​ ​ ​ ​ ​ ​ ​ ​ ​ ​ ​ ​ ​ ​ ​ ​ ​ the year ended ​ ​ ​ ​ ​ ​ ​ ​ ​ ​ As of December 31, 2023 ​ December 31, 2024 ​ As of December 31, 2024 ​ ​ ​ ​ Share ​ Impairment ​ Investments ​ ​ ​ Share ​ Distribution/derecognize ​ ​ ​ Share ​ Impairment ​ Investments ​ ​ Cost of ​ equity ​ of ​ in equity ​ Cost of ​ equity gain ​ of share equity ​ Cost of ​ equity ​ of ​ in equity ​ investments gain (loss) investment investee investments (loss) (gain)loss investments gain (loss) investment investee ​ RMB ​ RMB ​ RMB ​ RMB ​ RMB ​ RMB ​ RMB ​ RMB ​ RMB ​ RMB ​ RMB Jingliang Inter Cloud 6,000 ​ (5,019) ​ — ​ 981 ​ — ​ (67) ​ (914) ​ — ​ — ​ — ​ — Jingliang Century Cloud 4,000 ​ — ​ — ​ 4,000 ​ — ​ (439) ​ (3,561) ​ — ​ — ​ — ​ — ZJK Energy 5,907 ​ (3,845) ​ — ​ 2,062 ​ — ​ 728 ​ — ​ 5,907 ​ (3,117) ​ — ​ 2,790 Qidi Chengxin 3,930 ​ (452) ​ — ​ 3,478 ​ — ​ (24) ​ (3,454) ​ — ​ — ​ — ​ — BJ Chaohulian ​ 5,000 ​ (1,505) ​ (3,495) ​ — ​ — ​ — ​ — ​ 5,000 ​ (1,505) ​ (3,495) ​ — Dexin Tonglian 3,000 ​ (808) ​ — ​ 2,192 ​ — ​ (27) ​ — ​ 3,000 ​ (835) ​ — ​ 2,165 SH Edge Interchange* ​ 900 ​ (900) ​ — ​ — ​ 1,100 ​ — ​ (1,100) ​ — ​ — ​ — ​ — Changzhou Gaoxin ​ 698,392 ​ 5,107 ​ — ​ 703,499 ​ — ​ 9,640 ​ — ​ 698,392 ​ 14,747 ​ — ​ 713,139 Zhuhai Private ​ 23,000 ​ (1,084) ​ — ​ 21,916 ​ — ​ (1,841) ​ (20,075) ​ — ​ — ​ — ​ — BJ Xingshulian ​ — ​ — ​ — ​ — ​ 3 ​ (3) ​ — ​ 3 ​ (3) ​ — ​ — ​ ​ 750,129 ​ (8,506) ​ (3,495) ​ 738,128 ​ 1,103 ​ 7,967 ​ (29,104) ​ 751,232 ​ (29,643) ​ (3,495) ​ 718,094 * “SH Edge Interchange” represents Shanghai Edge Cloud Interchange Technology Co., Ltd. In January 2018, the Company through its subsidiary, VNET Beijing, and a third company jointly set up Beijing Jingliang Interconnected Cloud Technology Inc. (“Jingliang Inter Cloud”) and Jingliang Century Cloud Technology Inc. (“Jingliang Century Cloud”). The Company injected capital of RMB6,000 and RMB4,000 and the Company held 60% and 40% of equity interest in Jingliang Inter Cloud and Jingliang Century Cloud, respectively. Based on the article of association, the Company cannot exercise control over relevant activities of the investee, but it has the ability to exercise significant influence over Jingliang Inter Cloud’s operation and financial decisions. As of December 31, 2024, both companies have been dissolved. In December 2019, the Company through its subsidiary, VNET Beijing, and a third company jointly set up Chengdu Qidi Chengxin Education Limited (“Qidi Chengxin”). The Company injected capital of RMB3,930 and held 59% of equity interest in Qidi Chengxin. Based on the article of association, the Company cannot exercise control over relevant activities of the investee, but it has the ability to exercise significant influence over operation and financial decisions. As of December 31, 2024, the company has been dissolved. In January 2021, the Company through its subsidiary, VNET Beijing, and two third parties jointly set up Beijing Super Internet Technology Research Institute Co., Ltd. (“BJ Chaohulian”). The Company injected capital of RMB5,000 and held 30% of equity interest in BJ Chaohulian. As of December 31, 2021, the equity method investment balance is reduced to nil after the Company pickup of loss amounting to RMB1,505 and recorded impairment of investment amounting to RMB3,495. In September 2022, the Company through its subsidiary, Shanghai Cloud Network Co., Ltd., and five third parties jointly set up Dexin Tonglian (Beijing) Culture Technology Co., Ltd. (“Dexin Tonglian”). The Company injected capital of RMB3,000 and hold 30% of equity interest in Dexin Tonglian. Based on the article of association, the Company cannot exercise control over relevant activities of the investee, but it has the ability to exercise significant influence over operation and financial decisions. 12. LONG-TERM INVESTMENTS, NET (CONTINUED) Equity method investments (continued): In November 2022, the Company through its subsidiary, VNET HK, and a third party jointly set up Changzhou Gaoxin Interconnection Co., Ltd. (“Changzhou Gaoxin”). The Company injected capital of RMB210,000 and held 35% of equity interest in Changzhou Gaoxin. Based on the article of association, the Company cannot exercise control over relevant activities of the investee, but it has the ability to exercise significant influence over operation and financial decisions. In April and May 2023, the Company injected additional capital of RMB488,392 and its shareholding remained at 35%. In February 2023, the Company through its subsidiary, SH Shilian, and Zhuhai VNET Enterprise Management Partnership (Limited Partnership), an entity controlled by the founder of the Company, jointly set up Zhuhai VNET Private Equity Fund Management Co., Ltd. (“Zhuhai Private”). The Company injected capital of RMB23,000 and held 40% of equity interest in Zhuhai Private. Based on the article of association, the Company cannot exercise control over relevant activities of the investee, but it has the ability to exercise significant influence over operation and financial decisions. In September 2024, the Company received the returned capital of RMB20,075. On October 17, 2024, the dissolution was completed and the disposal loss was RMB1,842, which was recognized in October 2024. In September 2024, the Company through its subsidiary, SH Shilian, and a third party jointly set up Beijing Xingshulian Technology Development Co., Ltd. (“BJ Xingshulian”). The Company injected capital of RMB3 and hold 40% of equity interest in BJ Xingshulian. Based on the article of association, the Company cannot exercise control over relevant activities of the investee, but it has the ability to exercise significant influence over operation and financial decisions. Available-for-sale debt investments: Investment in Matrix Intelligence Limited (“Matrix”) In May 2024, the Company through its subsidiary entered into an investment agreement with Matrix to acquire 988,116 Series Pre-A Preferred Shares, which represented 4.76% equity interest of Matrix on an as-converted and fully-diluted basis, for a cash consideration of US $6,000 (equivalent to RMB42,661). The investment was classified as available-for-sale debt investments because the investment contains substantive liquidation preference and redemption provision and is redeemable at the option of the investor. The Company recorded the investment at fair value. Unrealized gain of RMB3,084, net of nil income taxes were recorded in other comprehensive income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13. OTHER NON-CURRENT ASSETS As of December 31, 2023 and 2024, other non-current assets included prepayment for acquisition of datacenters and purchase of property and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14. BORROWINGS Borrowings were as follows as of the respective balance sheet dates: ​ ​ ​ ​ ​ ​ ​ ​ As of December 31, ​ ​ 2023 ​ 2024 ​ RMB RMB Short term bank borrowings 30,000 589,000 Long-term bank borrowings, current portion 334,511 615,015 Other long-term borrowings, current portion ​ 388,814 ​ 805,175 ​ 753,325 2,009,190 Long-term bank borrowings, non-current portion 4,170,981 6,082,964 Other long-term borrowings, non-current portion ​ 942,540 ​ 1,684,426 Total borrowings 5,866,846 9,776,580 ​ The short-term bank borrowings outstanding as of December 31, 2023 and 2024 bore a weighted average interest rate of 3.65% and 4.35% per annum, respectively. The long-term borrowings (including current portion) outstanding as of December 31, 2023 and 2024 bore a weighted average interest rate of 4.97% and 4.53% per annum, respectively, and were denominated in RMB. These loans were obtained from financial institutions located in the PRC. As of December 31, 2023 and 2024, unused loan facilities for bank and other borrowings amounted to RMB2,811,123 and RMB4,038,927, respectively. Borrowings as of December 31, 2023 and 2024 were secured by the following: December 31, 2023 ​ ​ ​ Short-term borrowings Secured by (RMB) 30,000 Unsecured borrowing. ​ ​ ​ Long-term borrowings (including current portion) ​ Secured by (RMB) ​ ​ 2,180,490 Secured by a subsidiary’s share. 3,101,522 ​ Secured by property and equipment and land-use right with net book value of RMB845,897 and RMB196,195, respectively (Note 8/Note 10), and a subsidiary’s share 554,834 ​ Unsecured borrowing. 5,836,846 ​ ​ ​ December 31, 2024 ​ ​ ​ ​ ​ ​ Short-term borrowings Secured by (RMB) 589,000 ​ Unsecured borrowing. ​ ​ ​ Long-term borrowings (including current portion) Secured by (RMB) 2,988,344 ​ Secured by a subsidiary’s share. 5,124,656 ​ Secured by property and equipment and land-use right with net book value of RMB832,153 and RMB205,334, respectively (Note 8/Note 10), and a subsidiary’s share. 1,074,580 ​ Unsecured borrowing. 9,187,580 ​ ​ ​ 14. BORROWINGS (CONTINUED) The following table summarizes the aggregate required repayments of the principal amounts of the Company’s short-term borrowings and long-term borrowings, including bank and other borrowings in the succeeding five years and thereafter: ​ ​ ​ ​ ​ RMB For the years ending December 31, ​ ​ 2025 2,114,777 2026 1,610,519 2027 1,154,563 2028 1,048,420 2029 ​ 924,284 2030 and thereafter 3,155,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t>
        </is>
      </c>
      <c r="B3" s="4" t="inlineStr">
        <is>
          <t xml:space="preserve"> </t>
        </is>
      </c>
    </row>
    <row r="4">
      <c r="A4" s="4" t="inlineStr">
        <is>
          <t>ACCRUED EXPENSES AND OTHER PAYABLES</t>
        </is>
      </c>
      <c r="B4" s="4" t="inlineStr">
        <is>
          <t>15. ACCRUED EXPENSES AND OTHER PAYABLES The components of accrued expenses and other payables were as follows: ​ ​ ​ ​ ​ ​ ​ ​ As of December 31, ​ ​ 2023 ​ 2024 ​ RMB RMB Payables for purchase of property, equipment and software 1,431,547 2,372,569 Payroll and welfare payables 477,367 471,262 Consideration due to the original shareholders of BJ TenxCloud (1) 229,323 229,323 Liability classified share-based payments (1) ​ 149,612 ​ 149,612 Accrued service fees ​ 126,001 ​ 109,902 Payables for office supplies and utilities 105,871 121,398 Payables for acquisitions and long-term investments ​ 99,340 ​ 50,017 Value-added tax and other taxes payable 35,391 48,652 Interest payables 77,168 2,578 Others 51,482 62,924 ​ 2,783,102 3,618,237 (1) On July 15, 2021, the Company acquired 100% of the equity interests in BJ TenxCloud from third party selling shareholders. The balance of consideration due to original shareholders represented the amounts the selling shareholders claimed according to the acquisition agreement. In addition, the Company is obligated to issue variable numbers of the shares of the Company or its subsidiary to certain selling shareholders who will remain as the employees of BJ TenxCloud, determinable based on achievements of the financial and operational targets by BJ TenxCloud during various post-acquisition periods. As such share-base payments will be forfeited if these employees cease their employments with the Company, the Company recognized these payments as compensation costs over the requisite service periods. The Company classified the share-based payments as liability classified share-based pay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6. LEASES Leases are classified as operating leases or finance leases in accordance with ASC 842. The Company’s operating leases mainly related to building, office facilities and equipment and the rights to use the land in the PRC. For leases with terms greater than 12 months, the Company records the related asset and liability at the present value of lease payments over the term. Certain leases include rental escalation clauses, renewal options and/or termination options, which are factored into the Company’s determination of lease payments when appropriate. ​ ​ ​ ​ ​ ​ ​ ​ ​ As of December 31, ​ 2023 2024 Weighted average remaining lease term: ​ ​ ​ ​ ​ Operating lease 9.7 years 9.7 years ​ Finance lease 18.7 years 14.4 years ​ ​ ​ ​ ​ ​ ​ Weighted average discount rate: ​ Operating lease 7.59 % 7.20 % Finance lease 10.04 % 8.20 % ​ Lease cost for finance leases capitalized were immaterial for the years ended December 31, 2022, 2023 and 2024. ​ ​ ​ ​ ​ ​ ​ ​ ​ ​ For the years ended December 31, ​ ​ 2022 ​ 2023 ​ 2024 ​ RMB RMB RMB Lease cost ​ ​ Finance lease cost: ​ ​ Depreciation 224,140 ​ 199,926 165,262 Interest expenses 104,088 ​ 90,679 93,264 Operating lease cost 691,197 ​ 749,800 870,196 Total lease cost 1,019,425 ​ 1,040,405 1,128,722 ​ Short-term lease cost and variable lease cost for operating leases and finance leases were immaterial for the years ended December 31, 2022, 2023 and 2024. Other information related to leases was as follows: ​ ​ ​ ​ ​ ​ ​ ​ ​ ​ For the years ended December 31, ​ ​ 2022 ​ 2023 ​ 2024 ​ RMB RMB RMB Cash paid for amounts included in the measurement of lease liabilities: ​ ​ ​ ​ ​ ​ Operating cash payments for operating leases 635,615 ​ 796,541 ​ 847,908 Financing cash payments for finance leases 231,046 ​ 210,902 ​ 102,646 Operating cash payments for finance leases ​ 104,088 ​ 90,679 ​ 93,264 ​ ​ 16. LEASES (CONTINUED) Future lease payments under operating leases and finance leases as of December 31, 2024 were as follows: ​ ​ ​ ​ ​ ​ ​ ​ Operating Leases ​ Finance Leases ​ RMB RMB 2025 930,138 ​ 246,033 2026 835,798 ​ 297,734 2027 689,972 ​ 287,945 2028 663,968 ​ 282,688 2029 ​ 638,664 ​ 216,691 2030 and thereafter 2,923,121 ​ 1,661,412 Total future lease payments 6,681,661 ​ 2,992,503 Less: Imputed interest (2,002,550) ​ (1,251,895) Present value of future lease payments* 4,679,111 ​ 1,740,608 * Present value of future operating lease payments consisted of current portion of operating lease liabilities and non-current portion of operating lease liabilities, amounting to RMB899,818 and RMB3,779,293 for the year ended December 31, 2024, respectively. Present value of future finance lease payments consisted of current portion of finance lease liabilities and non-current portion of finance lease liabilities, amounting to RMB208,299 and RMB1,532,309 for the year ended December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4</t>
        </is>
      </c>
    </row>
    <row r="3">
      <c r="A3" s="3" t="inlineStr">
        <is>
          <t>CONVERTIBLE PROMISSORY NOTES</t>
        </is>
      </c>
      <c r="B3" s="4" t="inlineStr">
        <is>
          <t xml:space="preserve"> </t>
        </is>
      </c>
    </row>
    <row r="4">
      <c r="A4" s="4" t="inlineStr">
        <is>
          <t>CONVERTIBLE PROMISSORY NOTES</t>
        </is>
      </c>
      <c r="B4" s="4" t="inlineStr">
        <is>
          <t>17. CONVERTIBLE PROMISSORY NOTES 2025 Convertible Notes During the year ended December 31, 2020, the Company entered into agreements with a group of investors led by Goldman Sachs Asia Strategic Pte. Ltd. (the “Purchasers”) to issue the Company’s convertible promissory note (the “2025 Convertible Notes”) for total gross proceeds of US$200,000. The 2025 Convertible Notes will mature in five years and, bear interest at the rate of 2% per annum from the issuance date which will be payable semiannually in arrears in cash. Conversion Purchasers have the option to convert all or a portion of the outstanding 2025 Convertible Notes and any accrued and unpaid interest, into ADSs at the conversion price at any time. The conversion price will initially be US$12.00 per ADS or will be subject to customary adjustments when the decrease in VWAP exceeds certain threshold. In addition, the conversion price will be adjusted in the event when the Company makes certain dilutive issuances of shares. Redemption upon maturity Unless previously redeemed or converted, the Company shall redeem the 2025 Convertible Notes on the maturity date in an amount equal to the sum of (i) 115% of the then outstanding principal amount of the 2025 Convertible Notes and (ii) the interest accrued but unpaid on the maturity date. The Company may not redeem the 2025 Convertible Notes at its option prior to the maturity date. Early redemption at the option of the Purchasers If any portion of the outstanding principal amount of the 2025 Convertible Notes has not been converted by the third anniversary of the date of issuance of the 2025 Convertible Notes, the Purchasers at their sole discretion will have the right to require the Company to redeem, in whole or in part, the outstanding principal amount of the 2025 Convertible Notes which has not been converted previously in an amount equal to the sum of (i) 109% of the outstanding principal amount and (ii) the interest accrued but unpaid on the outstanding principal amount. The Company elected to account for the 2025 Convertible Notes at fair value as a whole. Issuance costs including underwriting commissions and offering expenses were approximately RMB18,932, which were recognized in earnings as incurred. ​ 17. CONVERTIBLE PROMISSORY NOTES (CONTINUED) 2025 Convertible Notes (continued) During the years ended December 31, 2020 and 2021, Purchasers of the 2025 Convertible Notes exercised the right to convert 23,710,140 and 42,401,010 newly issued Class A ordinary shares at the conversion price of US$12 per ADS. Upon conversion, the fair value of converted portion was RMB720,547 and RMB1,639,806, respectively. Issuance costs was approximately RMB2,939 and nil, respectively, which were credited to capital accounts with the changes in the fair value up to the conversion date recorded in earning. No conversion rights were exercised by the Purchasers for the years ended December 31, 2022, 2023 and 2024. From March to June 2023, the Company received notices from the holders of the 2025 Convertible Notes, requiring the Company to redeem the 2025 Convertible Notes at 109% of the principal amount plus all accrued but unpaid interest within three months since the receipt of notices. The Company repurchased all of the outstanding 2025 Convertible Notes with principal amount of US$68,000 during the year ended December 31, 2023. The interest expense on the convertible promissory was recorded based on the stated rate of 2% in the interest expense within the consolidated statements of operations. For the years ended December 31, 2022 and 2023, the interest expense was RMB9,147 and RMB4,471, respectively. The changes in fair value gain of convertible promissory notes of RMB22,626 and RMB21,816 were recognized in the changes in the fair value of financial instruments in the consolidated statement of operations for the years ended December 31, 2022 and 2023, respectively. 2026 Convertible Notes In January 2021, the Company issued US$600,000 principal amount 0.00% convertible senior notes including US$75,000 sold upon the exercise of the over-allotment option (the “2026 Convertible Notes”). The 2026 Convertible Notes will mature on February 1, 2026 unless redeemed, repurchased or converted prior to such date. Holders may convert their 2026 Convertible Notes at their option prior to the close of business on the business day immediately preceding August 1, 2025 only under the following circumstances: (1) during any calendar quarter commencing after the calendar quarter ending on June 30, 2021 (and only during such calendar quarter), if the last reported sale price of ADSs’, each representing six Class A ordinary shares of the Company, par value US$0.00001 per share,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00 US dollars principal amount of the 2026 Convertible Notes for each trading day of the measurement period was less than 98% of the product of the last reported sale price of the ADSs and the conversion rate on each such trading day; (3) if the Company calls the 2026 Convertible Notes for a tax or optional redemption; or (4) upon the occurrence of specified corporate events. On or after August 1, 2025 until the close of business on the second scheduled trading day immediately preceding the maturity date, holders may convert their 2026 Convertible Notes at any time. Upon conversion, the Company will pay or deliver, as the case may be, cash, ADSs, or a combination of cash and ADSs, at its election. If the Company satisfies its conversion obligation solely in cash or through payment and delivery, as the case may be, of a combination of cash and ADSs, the amount of cash and ADSs, if any, due upon conversion will be based on a daily conversion value calculated on a proportionate basis for each trading day in a 40 trading day observation period. The initial conversion rate of the 2026 Convertible Notes is 18.3574 of the Company’s ADS per 1,000 US dollars principal amount of the 2026 Convertible Notes (which is equivalent to an initial conversion price of approximately US$54.47 per ADS). The conversion rate will be subject to adjustment in some events. In addition, following certain corporate events that occur prior to the maturity date, if a make-whole fundamental change occurs prior to the maturity date of the 2026 Convertible Notes, or under certain circumstances upon a tax redemption or the Company’s optional redemption, the Company will, in certain circumstances, increase the conversion rate for a holder who elects to convert its 2026 Convertible Notes in connection with such corporate event, such make-whole fundamental change or such notice of tax redemption or notice of optional redemption, as the case may be. Upon conversion, the Company will pay or deliver, as the case may be, cash, ADSs (plus cash in lieu of a fractional ADS) or a combination of cash and ADSs, at its election. The conversion option may be settled in cash, ADSs, or a combination of cash and ADSs at the Company’s option. 17. CONVERTIBLE PROMISSORY NOTES (CONTINUED) 2026 Convertible Notes (continued) The Company may not redeem the 2026 Convertible Notes prior to February 6, 2024 unless certain tax-related events occur. From February 6, 2024 to the 40th scheduled trading day immediately before the maturity date, the Company may redeem for cash all or part of the 2026 Convertible Notes, at its option, if the last reported sale price of the Company’s ADSs has been at least 130% of the conversion price then in effect on (i) each of at least 20 trading days (whether or not consecutive) during any 30 consecutive trading day period ending on, and including, the trading day immediately prior to the date the Company provides notice of redemption; and (ii) the trading day immediately preceding the date the Company sends such notice. Holders of the notes have the right to require the Company to repurchase for cash all of the 2026 Convertible Notes, or any portion of the principal thereof, on February 1, 2024 or in the event of certain fundamental changes. The redemption price will equal 100% of the principal amount of the 2026 Convertible Notes to be redeemed, plus any accrued and unpaid special interest, if any, to, but not including, the redemption date. The 2026 Convertible Notes was accounted for as one unit of liability account using amortized cost method under ASU 2020-06, with no embedded derivative features being bifurcated. The gross proceeds from issuance of the 2026 Convertible Notes were US$600,000. Debt issuance costs including underwriting commissions and offering expenses were approximately US$13,841, which were presented as deduction from liability and amortized into interest expense over the remaining period of 5 years. As of December 31, 2023, the net carrying amount of the 2026 Convertible Notes was RMB4,208,495. For the years ended December 31, 2022, 2023 and 2024, no coupon interest expense was recognized. The amortization of issuance costs was RMB18,525 and RMB19,499 for the years ended December 31, 2022 and 2023, respectively. The effective interest rate was 0.47% for the years ended December 31, 2022 and 2023. In January 2024, the Company received notices from the holders of the 2026 Convertible Notes, requiring the Company to redeem the 2026 Convertible Notes at 100% of the principal amount. The Company repurchased all of the outstanding 2026 Convertible Notes with principal amount of of US$600,000 (equivalent to RMB4,262,340) in February 2024. The loss on debt extinguishment of RMB41,261 was recorded in interest expenses for the year ended December 31, 2024. 2027 Convertible Notes On January 28, 2022, the Company entered into an investment agreement with funds managed by Blackstone Tactical Opportunities (each fund as an “Investor Party”) to issue the Company’s convertible promissory note (the “2027 Convertible Notes”) with principal amount of US$250,000. The 2027 Convertible Notes will mature in five years unless redeemed or converted prior to maturity date. For any holder that is an Investor Party as of the maturity date, the maturity date shall be extended to the 31st day after the maturity date (the “Investor Maturity Date”) and unless the 2027 Convertible Notes held by such holder have been duly redeemed or converted prior to the Investor Maturity Date, the Company’s repayment obligation to such holder will be satisfied by issuance and delivery of an aggregate number of Series A-1 perpetual convertible preferred shares equal to (1) the remaining portion of the principal amount, divided by (2) 1,000 US dollars, in repayment of the 2027 Convertible Notes. 2027 Convertible Notes bear interest at the rate of 2% per annum and paid in cash semi-annually unless prior written notice is provided to the holders by the Company. If the Company declares or pays a dividend or distribution (whether in cash, property or any other form) on the ordinary shares, the Company shall simultaneously pay the holder in the same form and manner on a pro rata basis with the ordinary shares determined on an as-converted basis assuming that the 2027 Convertible Notes had been fully converted at the option of the holder pursuant to below conversion term as of the date immediately prior to the record date of the applicable dividend (or if no record date is fixed, the date as of which the record holders of ordinary shares entitled to such dividends are to be determined) (except in the case of a distribution in kind that consists solely of ordinary shares and/or ADSs, in which case the holder shall not be entitled to participate but the conversion price shall be adjusted pursuant to the below concerion term). ​ 17. CONVERTIBLE PROMISSORY NOTES (CONTINUED) 2027 Convertible Notes (continued) Conversion 2027 Convertible Notes are convertible at any time on and after the original issuance date, at the option of holders, into Class A ordinary shares of the Company at a conversion price of US$1.8333 per Class A ordinary share, or into ADSs at a conversion price of US$11.00 per ADS. The conversion prices are subject to adjustment under the terms of the 2027 Convertible Notes. The Company may effect a mandatory conversion at its election at any time on or after the third anniversary of the original issuance date, if its ADSs achieve a price threshold of 200% of the conversion price for a specified period. Redemption The holders have the right to require the Company to redeem the 2027 Convertible Notes during the Redemption Period as defined below in an amount equal to the sum of: (a) the principal amount of the 2027 Convertible Notes; plus (b) the total amount of the accrued interest, and any stub period interest that has accrued until, but excluding, the date the redemption price is paid in full; plus (c) the incremental amount in case a fundamental change specified in the investment agreement has occurred. Incremental amount is equal to (a) 50% of the principal amount, minus (b) the interest that has already been paid in cash, minus (c) the fair market value of a dividend or distribution paid to the holder in any form other than cash or as Class A Ordinary Shares, minus (d) the accrued interest and minus (e) the stub period interest accrued. Any portion of the redemption price not paid by the Company on the redemption date shall accrue interest at a rate of 10% per annum annually from the redemption date to the date when the redemption price is paid in full. “Redemption Period” means: (a) in the case of any holder that is the Investor Party, (i) the period commencing on the date of a fundamental adverse regulatory change, a fundamental change or an event of default as defined in the investment agreement and ending on the fifth anniversary of the original issuance date, and (ii) the thirty-day period beginning on the fifth anniversary of the original issuance date; and (b) in the case of any holder that is not Investor Party, the period commencing on the date of a fundamental adverse regulatory change or an event of default and ending on the fifth anniversary of the original issuance date. Fundamental change represents events defined in the investment agreement, including that a “person” or “group” (within the meaning of Section 13(d)(3) of the Exchange Act), other than the Company or any of its wholly-owned subsidiaries, has become or files any report with the SEC indicating that such person or group has become the direct or indirect “beneficial owner” of the Company’s equity securities representing more than fifty percent (50%) of the voting power of all of the Company’s then-outstanding equity securities. The gross proceeds from issuance of the 2027 Convertible Notes were US$250,000. Debt issuance costs were approximately US$162, which were presented as deduction from liability and amortized into interest expense over the remaining period of 5 years. As of December 31, 2023, the net carrying amount of the 2027 Convertible Notes was RMB1,769,946. For the years ended December 31, 2022 and 2023, the coupon interest expense was RMB30,498 and RMB35,234, respectively. The effective interest rate was both 2.02% for the years ended December 31, 2022 and 2023. The redemption feature is required to be bifurcated as a separate unit of liability account and measured at fair value as it is not clearly and closely related to the debt host contract. After the bifurcation, the 2027 Convertible Notes was accounted for using amortized cost method. The fair value of the redemption feature was immaterial initially and subsequently at December 31, 2022. As of December 31, 2023, the fair value of the bifurcated redemption feature was RMB188,706 and was recored as derivative liablitiy in the consolidated balance sheet. The changes in fair value of derivative liability was recognized in the changes in the fair value of financial instruments in the consolidated statement of operations for the year ended December 31, 2023. On August 20, 2024, the holders entered into an agreement with the Company to consent the cancellation of the redemption right solely due to any fundamental change caused by the Strategic Investment from Success Flow International InvestmentLimited (“Success Flow”) and Choice Faith Group Holdings Limited (“Choice Faith”), both of which are beneficially owned by Shandong Hi-Speed HoldingsGroup Limited (“SDHG”, 00412.HK). And the Company shall pay the consent fee of an aggregate amount equal to US$37.5 million to the holders on the earlier of January 6, 2027 and the date on which the principal amount of the 2027 Convertible Notes become due and payable in accordance with the terms and conditions of the 2027 Convertible Notes. ​ ​ 17. CONVERTIBLE PROMISSORY NOTES (CONTINUED) 2027 Convertible Notes (continued) Immediately prior to the above amendments, the net carrying amount of the 2027 Convertible Notes was RMB1,782,521, the related interest payables was RMB90,671 and the fair value of the bifurcated redemption feature, which was recorded as a derivative liability, was RMB57,060. The coupon interest expense was RMB22,594 for the year ended December 31, 2024 (prior to the amendments). The effective interest rate was 2.02% for the year ended December 31, 2024 (prior to the amendment). The changes in fair value of derivative liability was recognized as a gain in the changes in the fair value of financial instruments of RMB132,538 in the consolidated statement of operations for the year ended December 31, 2024 (prior to the amendment). The Company assessed the above amendments to the terms of the 2027 Convertible Notes as an extinguishment of debt based on a qualitative and quantitative evaluation of the amendment. Upon the extinguishment, the 2027 Convertible Notes, the related interest payables and the derivative liability were derecognized and a gain on debt extinguishment of RMB246,175 was recognized in the consolidated statement of operations for the year ended December 31, 2024. The Company elected to account for the 2027 Convertble Notes at fair value as a whole subsequently to improve transparency of the financial statements, with the interest expenses presented within the changes in fair value of financial instruments. As of December 31, 2024, the fair value of the 2027 Convertible Notes was RMB1,897,738. The fair value change was RMB199,408, including a loss of RMB213,418 recorded in the changes in the fair value of financial instruments and a gain of RMB14,243 recorded in the other comprehensive income as changes in fair value due to instrument-specific credit risks. The fair value of the 2027 Convertible Notes exceeds the aggregate unpaid principal balance in an amount of RMB100,638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GOVERNMENT GRANTS</t>
        </is>
      </c>
      <c r="B1" s="2" t="inlineStr">
        <is>
          <t>12 Months Ended</t>
        </is>
      </c>
    </row>
    <row r="2">
      <c r="B2" s="2" t="inlineStr">
        <is>
          <t>Dec. 31, 2024</t>
        </is>
      </c>
    </row>
    <row r="3">
      <c r="A3" s="3" t="inlineStr">
        <is>
          <t>DEFERRED GOVERNMENT GRANTS.</t>
        </is>
      </c>
      <c r="B3" s="4" t="inlineStr">
        <is>
          <t xml:space="preserve"> </t>
        </is>
      </c>
    </row>
    <row r="4">
      <c r="A4" s="4" t="inlineStr">
        <is>
          <t>DEFERRED GOVERNMENT GRANTS</t>
        </is>
      </c>
      <c r="B4" s="4" t="inlineStr">
        <is>
          <t>18. DEFERRED GOVERNMENT GRANTS During the years ended December 31, 2022, 2023 and 2024, the Company received RMB5,000, RMB155,333 and RMB140,881 government grants respectively from the relevant government authorities for the use in construction of property and equipment. These grants are initially deferred and subsequently recognized in the consolidated statements of operations when the Company has complied with the conditions or performance obligations attached to the related government grants, such as completion of the construction of relevant property and equipment, and the grants are no longer refundable. Grants that subsidize the construction cost of property and equipment are amortized over the life of the related assets as a reduction of the associated depreciation expense. Movements of deferred government grants were as follows: ​ ​ ​ ​ ​ ​ ​ ​ ​ ​ For the years ended December 31, ​ ​ 2022 ​ 2023 ​ 2024 ​ RMB RMB RMB Balance at beginning of the year 4,368 6,318 153,174 Additions 5,000 155,333 140,881 Recognized as a reduction of depreciation expense (3,050) (8,477) (13,504) Balance at end of the year 6,318 153,174 280,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CONTRIBUTION PLAN</t>
        </is>
      </c>
      <c r="B1" s="2" t="inlineStr">
        <is>
          <t>12 Months Ended</t>
        </is>
      </c>
    </row>
    <row r="2">
      <c r="B2" s="2" t="inlineStr">
        <is>
          <t>Dec. 31, 2024</t>
        </is>
      </c>
    </row>
    <row r="3">
      <c r="A3" s="3" t="inlineStr">
        <is>
          <t>EMPLOYEE CONTRIBUTION PLAN</t>
        </is>
      </c>
      <c r="B3" s="4" t="inlineStr">
        <is>
          <t xml:space="preserve"> </t>
        </is>
      </c>
    </row>
    <row r="4">
      <c r="A4" s="4" t="inlineStr">
        <is>
          <t>EMPLOYEE CONTRIBUTION PLAN</t>
        </is>
      </c>
      <c r="B4" s="4" t="inlineStr">
        <is>
          <t>19.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191,914, RMB208,556 and RMB183,210 for the years ended December 31, 2022, 2023 and 2024,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0. SHARE - (a) Option granted to employees In order to provide additional incentives to employees and to promote the success of the Company’s business, the Company adopted a share incentive plan in 2010 (the “2010 Plan”).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4 years In order to further promote the success and enhance the value, the Company adopted a share incentive plan in 2014 (the “2014 Plan”). Under the 2014 Plan, the Company may issue an aggregate of no more than 20,461,380 shares (“Maximum Number”) and such Maximum Number should be automatically increased by a number that is equal to 15% of the number of new shares issued by the Company from time to time. The maximum aggregate number of ordinary shares to be issued under 2014 Plan was subsequently amended to 39,606,817, as approved by the Board of Directors and shareholders of the Company on October 30, 2015. All share options, restricted shares and restricted share units to be granted under the 2014 Plan have a contractual term of ten years 4 years In order to continuously attract and retain talents, the Company adopted a share incentive plan in 2020 (the “2020 Plan”). Under the 2020 Plan, the Company is authorized to issue an aggregate of 46,560,708 Class A ordinary shares of the Company (equal to the sum of (i) 5% of the Company’s share capital as of the date hereof, calculated on an as-converted basis by taking into consideration all the convertible promissory notes issued and to be issued by the Company, and (ii) 7,562,532 Class A ordinary shares reserved under the “2010 Plan” and “2014 Plan” for future grants) will be reserved for future issuance. After adoption of the 2020 Plan, the Company ceased to grant any new awards under the 2010 Plan and 2014 Plan while the outstanding awards granted thereunder will remain effective and can be amended by the Company from time to time pursuant to the applicable terms thereto. The 2020 Plan was approved by the Board of Directors and shareholder of the Company on May 13, 2020. ​ 20. SHARE - (a) Option granted to employees (continued) The following table summarized the Company’s employee share option activity under the 2010 Plan: ​ ​ ​ ​ ​ ​ ​ ​ ​ ​ ​ ​ ​ ​ ​ ​ Weighted ​ ​ ​ ​ ​ ​ Weighted ​ average ​ ​ ​ ​ ​ ​ average ​ remaining ​ Aggregate ​ ​ Number of ​ exercise ​ contractual ​ intrinsic ​ ​ options ​ price ​ term ​ value ​ ​ (US$) (Years) (US$) Outstanding, January 1, 2024 359,202 0.17 1.00 — Exercised — — — — Outstanding, December 31, 2024 359,202 0.17 1.96 222 Vested as of December 31, 2024 359,202 0.17 1.96 222 Exercisable as of December 31, 2024 359,202 0.17 1.96 222 ​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In 2024, the Company modified the outstanding options’ contractual term from 10 years to 12 years. The incremental compensation cost resulting from the modification was not material for the year ended December 31, 2024. As of December 31, 2023, the Company had options outstanding to purchase an aggregate of 359,202 shares with an exercise price below the fair value of the Company’s shares, resulting in an aggregate intrinsic value of RMB1,620 (US$222). The total fair value of share options exercised during the years ended December 31, 2022, 2023 and 2024 was US$4, nil and nil, respectively. The aggregate intrinsic value of options exercised during the years ended December 31, 2022, 2023 and 2024 was US$2, nil and nil, respectively. (b) The Company granted 866,716, 20,550 and 7,734,635 RSUs, each representing six Class A ordinary shares, in 2022, 2023 and 2024, respectively, with performance conditions whereby a predetermined number will vest upon the annual performance review in accordance with predetermined performance targets for the grantees over a one The Company granted 22,000, nil and nil RSUs in 2022, 2023 and 2024, respectively, with performance conditions whereby a predetermined number will vest upon with the achievement of predetermined operation performance targets for the Company. To the extent that the Company considered the performance targets were probable of achievement, the Company recognized the related compensation expenses using the accelerated recognition method. ​ 20. SHARE - (b) The Company granted 13,825,592 RSUs in 2024, which generally vest over a two four The following table summarized the Company’s RSUs activity under the 2014 and 2020 Plans: ​ ​ ​ ​ ​ ​ ​ ​ ​ ​ ​ ​ Weighted Weighted ​ ​ ​ ​ ​ average ​ average ​ Aggregate ​ ​ Number of ​ grant date ​ remaining ​ intrinsic ​ ​ RSUs ​ fair value ​ contractual life ​ value ​ ​ (US$) (Years) (US$) Unvested, January 1, 2024 ​ 2,579,806 ​ 8.07 ​ 6.6 ​ — Granted 13,825,592 2.00 — — Vested (11,355,582) 2.03 — — Forfeited (137,349) 6.32 — — Unvested, December 31, 2024 4,912,467 4.99 2.3 23,285 ​ Share-based compensation expenses for RSUs are measured based on the closing fair market value of the Company’s ADS on the date of grant. The aggregate fair value of the unvested RSUs as of December 31, 2024 was RMB169,964 (US$23,285). The weighted average grant date fair value of RSUs granted during the years ended December 31, 2022, 2023 and 2024 was US$5.48, US$2.96 and US$2.00, respectively. The total fair value of RSUs vested during the years ended December 31, 2022, 2023 and 2024 was US$6,883, US$2,557 and US$19,833, respectively. As of December 31, 2024, there was RMB54,579 of unrecognized share-based compensation expenses related to RSUs which is expected to be recognized over a weighted average vesting period of 1.9 years. Total unrecognized share-based compensation expenses may be adjusted for future changes when actual forfeitures incurred. In February 2024, the Board of Directors approved to convert the accrued cash bonus to certain employees for certain RSUs at the price of US$0.43 per share calculated by the 90 days average share price before the conversion. The RSUs were vested immediately. The share-based compensation expenses relating to bonus conversion was RMB23,566 during the years ended December 31, 2024. Total share-based compensation expenses rel ating to share options and RSUs granted to employees recognized for the years ended December 31, 2022, 2023 and 2024 were as follows: ​ ​ ​ ​ ​ ​ ​ ​ ​ For the years ended December 31, ​ ​ 2022 ​ 2023 ​ 2024 ​ RMB RMB RMB Cost of revenues 563 — 4,886 Sales and marketing expenses 17,794 3,141 20,048 General and administrative expenses 85,508 28,883 118,374 Research and development expenses 14,305 3,272 5,249 ​ 118,170 35,296 148,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row>
    <row r="2">
      <c r="A2" s="4" t="inlineStr">
        <is>
          <t>Restricted cash</t>
        </is>
      </c>
      <c r="B2" s="6" t="n">
        <v>545795</v>
      </c>
      <c r="C2" s="7" t="n">
        <v>74774</v>
      </c>
      <c r="D2" s="6" t="n">
        <v>2854568</v>
      </c>
      <c r="E2" s="4" t="inlineStr">
        <is>
          <t xml:space="preserve"> </t>
        </is>
      </c>
    </row>
    <row r="3">
      <c r="A3" s="4" t="inlineStr">
        <is>
          <t>Allowance for doubtful debt of the Consolidated VIEs without recourse to the primary beneficiaries</t>
        </is>
      </c>
      <c r="B3" s="5" t="n">
        <v>189501</v>
      </c>
      <c r="C3" s="4" t="inlineStr">
        <is>
          <t xml:space="preserve"> </t>
        </is>
      </c>
      <c r="D3" s="5" t="n">
        <v>188356</v>
      </c>
      <c r="E3" s="4" t="inlineStr">
        <is>
          <t xml:space="preserve"> </t>
        </is>
      </c>
    </row>
    <row r="4">
      <c r="A4" s="4" t="inlineStr">
        <is>
          <t>Accounts and notes receivable of the Consolidated VIEs without recourse to the primary beneficiaries</t>
        </is>
      </c>
      <c r="B4" s="5" t="n">
        <v>1655984</v>
      </c>
      <c r="C4" s="5" t="n">
        <v>226869</v>
      </c>
      <c r="D4" s="5" t="n">
        <v>1715975</v>
      </c>
      <c r="E4" s="4" t="inlineStr">
        <is>
          <t xml:space="preserve"> </t>
        </is>
      </c>
    </row>
    <row r="5">
      <c r="A5" s="4" t="inlineStr">
        <is>
          <t>Restricted cash - non current</t>
        </is>
      </c>
      <c r="B5" s="5" t="n">
        <v>42842</v>
      </c>
      <c r="C5" s="5" t="n">
        <v>5869</v>
      </c>
      <c r="D5" s="5" t="n">
        <v>882</v>
      </c>
      <c r="E5" s="4" t="inlineStr">
        <is>
          <t xml:space="preserve"> </t>
        </is>
      </c>
    </row>
    <row r="6">
      <c r="A6" s="4" t="inlineStr">
        <is>
          <t>Property and equipment, net</t>
        </is>
      </c>
      <c r="B6" s="5" t="n">
        <v>17216635</v>
      </c>
      <c r="C6" s="5" t="n">
        <v>2358669</v>
      </c>
      <c r="D6" s="5" t="n">
        <v>13024393</v>
      </c>
      <c r="E6" s="4" t="inlineStr">
        <is>
          <t xml:space="preserve"> </t>
        </is>
      </c>
    </row>
    <row r="7">
      <c r="A7" s="4" t="inlineStr">
        <is>
          <t>Operating lease right-of-use assets, net</t>
        </is>
      </c>
      <c r="B7" s="5" t="n">
        <v>4618212</v>
      </c>
      <c r="C7" s="5" t="n">
        <v>632692</v>
      </c>
      <c r="D7" s="5" t="n">
        <v>4012329</v>
      </c>
      <c r="E7" s="4" t="inlineStr">
        <is>
          <t xml:space="preserve"> </t>
        </is>
      </c>
    </row>
    <row r="8">
      <c r="A8" s="4" t="inlineStr">
        <is>
          <t>Deferred tax assets, net</t>
        </is>
      </c>
      <c r="B8" s="5" t="n">
        <v>306623</v>
      </c>
      <c r="C8" s="5" t="n">
        <v>42007</v>
      </c>
      <c r="D8" s="5" t="n">
        <v>247644</v>
      </c>
      <c r="E8" s="4" t="inlineStr">
        <is>
          <t xml:space="preserve"> </t>
        </is>
      </c>
    </row>
    <row r="9">
      <c r="A9" s="4" t="inlineStr">
        <is>
          <t>Current portion of long-term borrowings of the Consolidated VIEs without recourse to the primary beneficiaries</t>
        </is>
      </c>
      <c r="B9" s="5" t="n">
        <v>615015</v>
      </c>
      <c r="C9" s="4" t="inlineStr">
        <is>
          <t xml:space="preserve"> </t>
        </is>
      </c>
      <c r="D9" s="5" t="n">
        <v>334511</v>
      </c>
      <c r="E9" s="4" t="inlineStr">
        <is>
          <t xml:space="preserve"> </t>
        </is>
      </c>
    </row>
    <row r="10">
      <c r="A10" s="4" t="inlineStr">
        <is>
          <t>Current portion of finance lease liabilities of the Consolidated VIEs without recourse to the primary beneficiaries.</t>
        </is>
      </c>
      <c r="B10" s="5" t="n">
        <v>208299</v>
      </c>
      <c r="C10" s="5" t="n">
        <v>28537</v>
      </c>
      <c r="D10" s="5" t="n">
        <v>115806</v>
      </c>
      <c r="E10" s="4" t="inlineStr">
        <is>
          <t xml:space="preserve"> </t>
        </is>
      </c>
    </row>
    <row r="11">
      <c r="A11" s="4" t="inlineStr">
        <is>
          <t>Current portion of operating lease liabilities</t>
        </is>
      </c>
      <c r="B11" s="5" t="n">
        <v>899818</v>
      </c>
      <c r="C11" s="5" t="n">
        <v>123275</v>
      </c>
      <c r="D11" s="5" t="n">
        <v>780164</v>
      </c>
      <c r="E11" s="4" t="inlineStr">
        <is>
          <t xml:space="preserve"> </t>
        </is>
      </c>
    </row>
    <row r="12">
      <c r="A12" s="4" t="inlineStr">
        <is>
          <t>Accounts and notes payable</t>
        </is>
      </c>
      <c r="B12" s="5" t="n">
        <v>709260</v>
      </c>
      <c r="C12" s="5" t="n">
        <v>97168</v>
      </c>
      <c r="D12" s="5" t="n">
        <v>696177</v>
      </c>
      <c r="E12" s="4" t="inlineStr">
        <is>
          <t xml:space="preserve"> </t>
        </is>
      </c>
    </row>
    <row r="13">
      <c r="A13" s="4" t="inlineStr">
        <is>
          <t>Amounts due to related parties of the consolidated VIEs without resource to the primary beneficiaries</t>
        </is>
      </c>
      <c r="B13" s="5" t="n">
        <v>355679</v>
      </c>
      <c r="C13" s="5" t="n">
        <v>48728</v>
      </c>
      <c r="D13" s="5" t="n">
        <v>356080</v>
      </c>
      <c r="E13" s="4" t="inlineStr">
        <is>
          <t xml:space="preserve"> </t>
        </is>
      </c>
    </row>
    <row r="14">
      <c r="A14" s="4" t="inlineStr">
        <is>
          <t>Income taxes payable</t>
        </is>
      </c>
      <c r="B14" s="5" t="n">
        <v>69569</v>
      </c>
      <c r="C14" s="5" t="n">
        <v>9531</v>
      </c>
      <c r="D14" s="5" t="n">
        <v>35197</v>
      </c>
      <c r="E14" s="4" t="inlineStr">
        <is>
          <t xml:space="preserve"> </t>
        </is>
      </c>
    </row>
    <row r="15">
      <c r="A15" s="4" t="inlineStr">
        <is>
          <t>Advances from customers</t>
        </is>
      </c>
      <c r="B15" s="5" t="n">
        <v>1378806</v>
      </c>
      <c r="C15" s="5" t="n">
        <v>188896</v>
      </c>
      <c r="D15" s="5" t="n">
        <v>1605247</v>
      </c>
      <c r="E15" s="4" t="inlineStr">
        <is>
          <t xml:space="preserve"> </t>
        </is>
      </c>
    </row>
    <row r="16">
      <c r="A16" s="4" t="inlineStr">
        <is>
          <t>Deferred revenue of the Consolidated VIEs without recourse to the primary beneficiaries</t>
        </is>
      </c>
      <c r="B16" s="5" t="n">
        <v>87830</v>
      </c>
      <c r="C16" s="5" t="n">
        <v>12033</v>
      </c>
      <c r="D16" s="5" t="n">
        <v>95477</v>
      </c>
      <c r="E16" s="4" t="inlineStr">
        <is>
          <t xml:space="preserve"> </t>
        </is>
      </c>
    </row>
    <row r="17">
      <c r="A17" s="4" t="inlineStr">
        <is>
          <t>Current portion of deferred government grants of the Consolidated VIEs without recourse to the primary beneficiaries</t>
        </is>
      </c>
      <c r="B17" s="5" t="n">
        <v>6727</v>
      </c>
      <c r="C17" s="5" t="n">
        <v>922</v>
      </c>
      <c r="D17" s="5" t="n">
        <v>8062</v>
      </c>
      <c r="E17" s="4" t="inlineStr">
        <is>
          <t xml:space="preserve"> </t>
        </is>
      </c>
    </row>
    <row r="18">
      <c r="A18" s="4" t="inlineStr">
        <is>
          <t>Accrued expenses and other payables of the Consolidated VIEs without recourse to the primary beneficiaries</t>
        </is>
      </c>
      <c r="B18" s="5" t="n">
        <v>3618237</v>
      </c>
      <c r="C18" s="5" t="n">
        <v>495696</v>
      </c>
      <c r="D18" s="5" t="n">
        <v>2783102</v>
      </c>
      <c r="E18" s="4" t="inlineStr">
        <is>
          <t xml:space="preserve"> </t>
        </is>
      </c>
    </row>
    <row r="19">
      <c r="A19" s="4" t="inlineStr">
        <is>
          <t>Long-term bank borrowings of the Consolidated VIEs without recourse to the primary beneficiaries</t>
        </is>
      </c>
      <c r="B19" s="5" t="n">
        <v>7767390</v>
      </c>
      <c r="C19" s="5" t="n">
        <v>1064128</v>
      </c>
      <c r="D19" s="5" t="n">
        <v>5113521</v>
      </c>
      <c r="E19" s="4" t="inlineStr">
        <is>
          <t xml:space="preserve"> </t>
        </is>
      </c>
    </row>
    <row r="20">
      <c r="A20" s="4" t="inlineStr">
        <is>
          <t>Non-current portion of finance lease liabilities of the Consolidated VIEs without recourse to the primary beneficiaries</t>
        </is>
      </c>
      <c r="B20" s="5" t="n">
        <v>1532309</v>
      </c>
      <c r="C20" s="5" t="n">
        <v>209925</v>
      </c>
      <c r="D20" s="5" t="n">
        <v>1159525</v>
      </c>
      <c r="E20" s="4" t="inlineStr">
        <is>
          <t xml:space="preserve"> </t>
        </is>
      </c>
    </row>
    <row r="21">
      <c r="A21" s="4" t="inlineStr">
        <is>
          <t>Non-current portion of operating lease liabilities</t>
        </is>
      </c>
      <c r="B21" s="5" t="n">
        <v>3779293</v>
      </c>
      <c r="C21" s="5" t="n">
        <v>517761</v>
      </c>
      <c r="D21" s="5" t="n">
        <v>3270759</v>
      </c>
      <c r="E21" s="4" t="inlineStr">
        <is>
          <t xml:space="preserve"> </t>
        </is>
      </c>
    </row>
    <row r="22">
      <c r="A22" s="4" t="inlineStr">
        <is>
          <t>Unrecognized tax benefits of the Consolidated VIEs without recourse to the primary beneficiaries</t>
        </is>
      </c>
      <c r="B22" s="5" t="n">
        <v>107850</v>
      </c>
      <c r="C22" s="5" t="n">
        <v>14775</v>
      </c>
      <c r="D22" s="5" t="n">
        <v>98457</v>
      </c>
      <c r="E22" s="4" t="inlineStr">
        <is>
          <t xml:space="preserve"> </t>
        </is>
      </c>
    </row>
    <row r="23">
      <c r="A23" s="4" t="inlineStr">
        <is>
          <t>Deferred tax liabilities of the Consolidated VIEs without recourse to the primary beneficiaries</t>
        </is>
      </c>
      <c r="B23" s="5" t="n">
        <v>734404</v>
      </c>
      <c r="C23" s="5" t="n">
        <v>100613</v>
      </c>
      <c r="D23" s="5" t="n">
        <v>688362</v>
      </c>
      <c r="E23" s="4" t="inlineStr">
        <is>
          <t xml:space="preserve"> </t>
        </is>
      </c>
    </row>
    <row r="24">
      <c r="A24" s="4" t="inlineStr">
        <is>
          <t>Deferred government grants of the Consolidated VIEs without recourse to the primary beneficiaries</t>
        </is>
      </c>
      <c r="B24" s="5" t="n">
        <v>273824</v>
      </c>
      <c r="C24" s="7" t="n">
        <v>37514</v>
      </c>
      <c r="D24" s="5" t="n">
        <v>145112</v>
      </c>
      <c r="E24" s="4" t="inlineStr">
        <is>
          <t xml:space="preserve"> </t>
        </is>
      </c>
    </row>
    <row r="25">
      <c r="A25" s="4" t="inlineStr">
        <is>
          <t>Asset pledged as collateral</t>
        </is>
      </c>
      <c r="B25" s="4" t="inlineStr">
        <is>
          <t xml:space="preserve"> </t>
        </is>
      </c>
      <c r="C25" s="4" t="inlineStr">
        <is>
          <t xml:space="preserve"> </t>
        </is>
      </c>
      <c r="D25" s="4" t="inlineStr">
        <is>
          <t xml:space="preserve"> </t>
        </is>
      </c>
      <c r="E25" s="4" t="inlineStr">
        <is>
          <t xml:space="preserve"> </t>
        </is>
      </c>
    </row>
    <row r="26">
      <c r="A26" s="4" t="inlineStr">
        <is>
          <t>Restricted cash - non current</t>
        </is>
      </c>
      <c r="B26" s="5" t="n">
        <v>18000</v>
      </c>
      <c r="C26" s="4" t="inlineStr">
        <is>
          <t xml:space="preserve"> </t>
        </is>
      </c>
      <c r="D26" s="4" t="inlineStr">
        <is>
          <t xml:space="preserve"> </t>
        </is>
      </c>
      <c r="E26" s="4" t="inlineStr">
        <is>
          <t xml:space="preserve"> </t>
        </is>
      </c>
    </row>
    <row r="27">
      <c r="A27" s="4" t="inlineStr">
        <is>
          <t>Variable Interest Entity, Primary Beneficiary</t>
        </is>
      </c>
      <c r="B27" s="4" t="inlineStr">
        <is>
          <t xml:space="preserve"> </t>
        </is>
      </c>
      <c r="C27" s="4" t="inlineStr">
        <is>
          <t xml:space="preserve"> </t>
        </is>
      </c>
      <c r="D27" s="4" t="inlineStr">
        <is>
          <t xml:space="preserve"> </t>
        </is>
      </c>
      <c r="E27" s="4" t="inlineStr">
        <is>
          <t xml:space="preserve"> </t>
        </is>
      </c>
    </row>
    <row r="28">
      <c r="A28" s="4" t="inlineStr">
        <is>
          <t>Restricted cash</t>
        </is>
      </c>
      <c r="B28" s="5" t="n">
        <v>514991</v>
      </c>
      <c r="C28" s="4" t="inlineStr">
        <is>
          <t xml:space="preserve"> </t>
        </is>
      </c>
      <c r="D28" s="5" t="n">
        <v>434421</v>
      </c>
      <c r="E28" s="4" t="inlineStr">
        <is>
          <t xml:space="preserve"> </t>
        </is>
      </c>
    </row>
    <row r="29">
      <c r="A29" s="4" t="inlineStr">
        <is>
          <t>Accounts and notes receivable of the Consolidated VIEs without recourse to the primary beneficiaries</t>
        </is>
      </c>
      <c r="B29" s="5" t="n">
        <v>61618</v>
      </c>
      <c r="C29" s="4" t="inlineStr">
        <is>
          <t xml:space="preserve"> </t>
        </is>
      </c>
      <c r="D29" s="4" t="inlineStr">
        <is>
          <t xml:space="preserve"> </t>
        </is>
      </c>
      <c r="E29" s="4" t="inlineStr">
        <is>
          <t xml:space="preserve"> </t>
        </is>
      </c>
    </row>
    <row r="30">
      <c r="A30" s="4" t="inlineStr">
        <is>
          <t>Restricted cash - non current</t>
        </is>
      </c>
      <c r="B30" s="5" t="n">
        <v>18000</v>
      </c>
      <c r="C30" s="4" t="inlineStr">
        <is>
          <t xml:space="preserve"> </t>
        </is>
      </c>
      <c r="D30" s="5" t="n">
        <v>382</v>
      </c>
      <c r="E30" s="4" t="inlineStr">
        <is>
          <t xml:space="preserve"> </t>
        </is>
      </c>
    </row>
    <row r="31">
      <c r="A31" s="4" t="inlineStr">
        <is>
          <t>Property and equipment, net</t>
        </is>
      </c>
      <c r="B31" s="5" t="n">
        <v>7150464</v>
      </c>
      <c r="C31" s="4" t="inlineStr">
        <is>
          <t xml:space="preserve"> </t>
        </is>
      </c>
      <c r="D31" s="5" t="n">
        <v>7398768</v>
      </c>
      <c r="E31" s="4" t="inlineStr">
        <is>
          <t xml:space="preserve"> </t>
        </is>
      </c>
    </row>
    <row r="32">
      <c r="A32" s="4" t="inlineStr">
        <is>
          <t>Operating lease right-of-use assets, net</t>
        </is>
      </c>
      <c r="B32" s="5" t="n">
        <v>4561722</v>
      </c>
      <c r="C32" s="4" t="inlineStr">
        <is>
          <t xml:space="preserve"> </t>
        </is>
      </c>
      <c r="D32" s="5" t="n">
        <v>3948272</v>
      </c>
      <c r="E32" s="4" t="inlineStr">
        <is>
          <t xml:space="preserve"> </t>
        </is>
      </c>
    </row>
    <row r="33">
      <c r="A33" s="4" t="inlineStr">
        <is>
          <t>Deferred tax assets, net</t>
        </is>
      </c>
      <c r="B33" s="5" t="n">
        <v>221722</v>
      </c>
      <c r="C33" s="4" t="inlineStr">
        <is>
          <t xml:space="preserve"> </t>
        </is>
      </c>
      <c r="D33" s="5" t="n">
        <v>208266</v>
      </c>
      <c r="E33" s="4" t="inlineStr">
        <is>
          <t xml:space="preserve"> </t>
        </is>
      </c>
    </row>
    <row r="34">
      <c r="A34" s="4" t="inlineStr">
        <is>
          <t>Short-term bank and other borrowings of the Consolidated VIEs without recourse to the primary beneficiaries</t>
        </is>
      </c>
      <c r="B34" s="5" t="n">
        <v>589000</v>
      </c>
      <c r="C34" s="4" t="inlineStr">
        <is>
          <t xml:space="preserve"> </t>
        </is>
      </c>
      <c r="D34" s="5" t="n">
        <v>30000</v>
      </c>
      <c r="E34" s="4" t="inlineStr">
        <is>
          <t xml:space="preserve"> </t>
        </is>
      </c>
    </row>
    <row r="35">
      <c r="A35" s="4" t="inlineStr">
        <is>
          <t>Current portion of long-term borrowings of the Consolidated VIEs without recourse to the primary beneficiaries</t>
        </is>
      </c>
      <c r="B35" s="5" t="n">
        <v>1093160</v>
      </c>
      <c r="C35" s="4" t="inlineStr">
        <is>
          <t xml:space="preserve"> </t>
        </is>
      </c>
      <c r="D35" s="5" t="n">
        <v>544803</v>
      </c>
      <c r="E35" s="4" t="inlineStr">
        <is>
          <t xml:space="preserve"> </t>
        </is>
      </c>
    </row>
    <row r="36">
      <c r="A36" s="4" t="inlineStr">
        <is>
          <t>Current portion of finance lease liabilities of the Consolidated VIEs without recourse to the primary beneficiaries.</t>
        </is>
      </c>
      <c r="B36" s="5" t="n">
        <v>94162</v>
      </c>
      <c r="C36" s="4" t="inlineStr">
        <is>
          <t xml:space="preserve"> </t>
        </is>
      </c>
      <c r="D36" s="5" t="n">
        <v>97388</v>
      </c>
      <c r="E36" s="4" t="inlineStr">
        <is>
          <t xml:space="preserve"> </t>
        </is>
      </c>
    </row>
    <row r="37">
      <c r="A37" s="4" t="inlineStr">
        <is>
          <t>Current portion of operating lease liabilities</t>
        </is>
      </c>
      <c r="B37" s="5" t="n">
        <v>881025</v>
      </c>
      <c r="C37" s="4" t="inlineStr">
        <is>
          <t xml:space="preserve"> </t>
        </is>
      </c>
      <c r="D37" s="5" t="n">
        <v>754935</v>
      </c>
      <c r="E37" s="4" t="inlineStr">
        <is>
          <t xml:space="preserve"> </t>
        </is>
      </c>
    </row>
    <row r="38">
      <c r="A38" s="4" t="inlineStr">
        <is>
          <t>Accounts and notes payable</t>
        </is>
      </c>
      <c r="B38" s="5" t="n">
        <v>574642</v>
      </c>
      <c r="C38" s="4" t="inlineStr">
        <is>
          <t xml:space="preserve"> </t>
        </is>
      </c>
      <c r="D38" s="5" t="n">
        <v>493837</v>
      </c>
      <c r="E38" s="4" t="inlineStr">
        <is>
          <t xml:space="preserve"> </t>
        </is>
      </c>
    </row>
    <row r="39">
      <c r="A39" s="4" t="inlineStr">
        <is>
          <t>Amounts due to related parties of the consolidated VIEs without resource to the primary beneficiaries</t>
        </is>
      </c>
      <c r="B39" s="5" t="n">
        <v>355679</v>
      </c>
      <c r="C39" s="4" t="inlineStr">
        <is>
          <t xml:space="preserve"> </t>
        </is>
      </c>
      <c r="D39" s="5" t="n">
        <v>356080</v>
      </c>
      <c r="E39" s="4" t="inlineStr">
        <is>
          <t xml:space="preserve"> </t>
        </is>
      </c>
    </row>
    <row r="40">
      <c r="A40" s="4" t="inlineStr">
        <is>
          <t>Income taxes payable</t>
        </is>
      </c>
      <c r="B40" s="5" t="n">
        <v>68458</v>
      </c>
      <c r="C40" s="4" t="inlineStr">
        <is>
          <t xml:space="preserve"> </t>
        </is>
      </c>
      <c r="D40" s="5" t="n">
        <v>13531</v>
      </c>
      <c r="E40" s="4" t="inlineStr">
        <is>
          <t xml:space="preserve"> </t>
        </is>
      </c>
    </row>
    <row r="41">
      <c r="A41" s="4" t="inlineStr">
        <is>
          <t>Advances from customers</t>
        </is>
      </c>
      <c r="B41" s="5" t="n">
        <v>1378806</v>
      </c>
      <c r="C41" s="4" t="inlineStr">
        <is>
          <t xml:space="preserve"> </t>
        </is>
      </c>
      <c r="D41" s="5" t="n">
        <v>1605247</v>
      </c>
      <c r="E41" s="4" t="inlineStr">
        <is>
          <t xml:space="preserve"> </t>
        </is>
      </c>
    </row>
    <row r="42">
      <c r="A42" s="4" t="inlineStr">
        <is>
          <t>Deferred revenue of the Consolidated VIEs without recourse to the primary beneficiaries</t>
        </is>
      </c>
      <c r="B42" s="5" t="n">
        <v>80435</v>
      </c>
      <c r="C42" s="4" t="inlineStr">
        <is>
          <t xml:space="preserve"> </t>
        </is>
      </c>
      <c r="D42" s="5" t="n">
        <v>83546</v>
      </c>
      <c r="E42" s="4" t="inlineStr">
        <is>
          <t xml:space="preserve"> </t>
        </is>
      </c>
    </row>
    <row r="43">
      <c r="A43" s="4" t="inlineStr">
        <is>
          <t>Current portion of deferred government grants of the Consolidated VIEs without recourse to the primary beneficiaries</t>
        </is>
      </c>
      <c r="B43" s="5" t="n">
        <v>6727</v>
      </c>
      <c r="C43" s="4" t="inlineStr">
        <is>
          <t xml:space="preserve"> </t>
        </is>
      </c>
      <c r="D43" s="5" t="n">
        <v>8062</v>
      </c>
      <c r="E43" s="4" t="inlineStr">
        <is>
          <t xml:space="preserve"> </t>
        </is>
      </c>
    </row>
    <row r="44">
      <c r="A44" s="4" t="inlineStr">
        <is>
          <t>Accrued expenses and other payables of the Consolidated VIEs without recourse to the primary beneficiaries</t>
        </is>
      </c>
      <c r="B44" s="5" t="n">
        <v>1274258</v>
      </c>
      <c r="C44" s="4" t="inlineStr">
        <is>
          <t xml:space="preserve"> </t>
        </is>
      </c>
      <c r="D44" s="5" t="n">
        <v>1616423</v>
      </c>
      <c r="E44" s="4" t="inlineStr">
        <is>
          <t xml:space="preserve"> </t>
        </is>
      </c>
    </row>
    <row r="45">
      <c r="A45" s="4" t="inlineStr">
        <is>
          <t>Long-term bank borrowings of the Consolidated VIEs without recourse to the primary beneficiaries</t>
        </is>
      </c>
      <c r="B45" s="5" t="n">
        <v>3285482</v>
      </c>
      <c r="C45" s="4" t="inlineStr">
        <is>
          <t xml:space="preserve"> </t>
        </is>
      </c>
      <c r="D45" s="5" t="n">
        <v>2464811</v>
      </c>
      <c r="E45" s="4" t="inlineStr">
        <is>
          <t xml:space="preserve"> </t>
        </is>
      </c>
    </row>
    <row r="46">
      <c r="A46" s="4" t="inlineStr">
        <is>
          <t>Non-current portion of finance lease liabilities of the Consolidated VIEs without recourse to the primary beneficiaries</t>
        </is>
      </c>
      <c r="B46" s="5" t="n">
        <v>705013</v>
      </c>
      <c r="C46" s="4" t="inlineStr">
        <is>
          <t xml:space="preserve"> </t>
        </is>
      </c>
      <c r="D46" s="5" t="n">
        <v>720954</v>
      </c>
      <c r="E46" s="4" t="inlineStr">
        <is>
          <t xml:space="preserve"> </t>
        </is>
      </c>
    </row>
    <row r="47">
      <c r="A47" s="4" t="inlineStr">
        <is>
          <t>Non-current portion of operating lease liabilities</t>
        </is>
      </c>
      <c r="B47" s="5" t="n">
        <v>3737819</v>
      </c>
      <c r="C47" s="4" t="inlineStr">
        <is>
          <t xml:space="preserve"> </t>
        </is>
      </c>
      <c r="D47" s="5" t="n">
        <v>3230506</v>
      </c>
      <c r="E47" s="4" t="inlineStr">
        <is>
          <t xml:space="preserve"> </t>
        </is>
      </c>
    </row>
    <row r="48">
      <c r="A48" s="4" t="inlineStr">
        <is>
          <t>Unrecognized tax benefits of the Consolidated VIEs without recourse to the primary beneficiaries</t>
        </is>
      </c>
      <c r="B48" s="5" t="n">
        <v>107850</v>
      </c>
      <c r="C48" s="4" t="inlineStr">
        <is>
          <t xml:space="preserve"> </t>
        </is>
      </c>
      <c r="D48" s="5" t="n">
        <v>98082</v>
      </c>
      <c r="E48" s="4" t="inlineStr">
        <is>
          <t xml:space="preserve"> </t>
        </is>
      </c>
    </row>
    <row r="49">
      <c r="A49" s="4" t="inlineStr">
        <is>
          <t>Deferred tax liabilities of the Consolidated VIEs without recourse to the primary beneficiaries</t>
        </is>
      </c>
      <c r="B49" s="5" t="n">
        <v>118374</v>
      </c>
      <c r="C49" s="4" t="inlineStr">
        <is>
          <t xml:space="preserve"> </t>
        </is>
      </c>
      <c r="D49" s="5" t="n">
        <v>139174</v>
      </c>
      <c r="E49" s="4" t="inlineStr">
        <is>
          <t xml:space="preserve"> </t>
        </is>
      </c>
    </row>
    <row r="50">
      <c r="A50" s="4" t="inlineStr">
        <is>
          <t>Deferred government grants of the Consolidated VIEs without recourse to the primary beneficiaries</t>
        </is>
      </c>
      <c r="B50" s="5" t="n">
        <v>38654</v>
      </c>
      <c r="C50" s="4" t="inlineStr">
        <is>
          <t xml:space="preserve"> </t>
        </is>
      </c>
      <c r="D50" s="5" t="n">
        <v>11862</v>
      </c>
      <c r="E50" s="4" t="inlineStr">
        <is>
          <t xml:space="preserve"> </t>
        </is>
      </c>
    </row>
    <row r="51">
      <c r="A51" s="4" t="inlineStr">
        <is>
          <t>Variable Interest Entity, Primary Beneficiary | Asset pledged as collateral</t>
        </is>
      </c>
      <c r="B51" s="4" t="inlineStr">
        <is>
          <t xml:space="preserve"> </t>
        </is>
      </c>
      <c r="C51" s="4" t="inlineStr">
        <is>
          <t xml:space="preserve"> </t>
        </is>
      </c>
      <c r="D51" s="4" t="inlineStr">
        <is>
          <t xml:space="preserve"> </t>
        </is>
      </c>
      <c r="E51" s="4" t="inlineStr">
        <is>
          <t xml:space="preserve"> </t>
        </is>
      </c>
    </row>
    <row r="52">
      <c r="A52" s="4" t="inlineStr">
        <is>
          <t>Property and equipment, net</t>
        </is>
      </c>
      <c r="B52" s="6" t="n">
        <v>1022885</v>
      </c>
      <c r="C52" s="4" t="inlineStr">
        <is>
          <t xml:space="preserve"> </t>
        </is>
      </c>
      <c r="D52" s="6" t="n">
        <v>1116514</v>
      </c>
      <c r="E52" s="4" t="inlineStr">
        <is>
          <t xml:space="preserve"> </t>
        </is>
      </c>
    </row>
    <row r="53">
      <c r="A53" s="4" t="inlineStr">
        <is>
          <t>Common Class A</t>
        </is>
      </c>
      <c r="B53" s="4" t="inlineStr">
        <is>
          <t xml:space="preserve"> </t>
        </is>
      </c>
      <c r="C53" s="4" t="inlineStr">
        <is>
          <t xml:space="preserve"> </t>
        </is>
      </c>
      <c r="D53" s="4" t="inlineStr">
        <is>
          <t xml:space="preserve"> </t>
        </is>
      </c>
      <c r="E53" s="4" t="inlineStr">
        <is>
          <t xml:space="preserve"> </t>
        </is>
      </c>
    </row>
    <row r="54">
      <c r="A54" s="4" t="inlineStr">
        <is>
          <t>Ordinary shares, par value (in dollars per share) | $ / shares</t>
        </is>
      </c>
      <c r="B54" s="4" t="inlineStr">
        <is>
          <t xml:space="preserve"> </t>
        </is>
      </c>
      <c r="C54" s="8" t="n">
        <v>1e-05</v>
      </c>
      <c r="D54" s="4" t="inlineStr">
        <is>
          <t xml:space="preserve"> </t>
        </is>
      </c>
      <c r="E54" s="8" t="n">
        <v>1e-05</v>
      </c>
    </row>
    <row r="55">
      <c r="A55" s="4" t="inlineStr">
        <is>
          <t>Ordinary shares, shares authorized (in shares) | shares</t>
        </is>
      </c>
      <c r="B55" s="5" t="n">
        <v>2698935000</v>
      </c>
      <c r="C55" s="5" t="n">
        <v>2698935000</v>
      </c>
      <c r="D55" s="5" t="n">
        <v>2698935000</v>
      </c>
      <c r="E55" s="4" t="inlineStr">
        <is>
          <t xml:space="preserve"> </t>
        </is>
      </c>
    </row>
    <row r="56">
      <c r="A56" s="4" t="inlineStr">
        <is>
          <t>Ordinary shares, shares issued (in shares) | shares</t>
        </is>
      </c>
      <c r="B56" s="5" t="n">
        <v>1611141743</v>
      </c>
      <c r="C56" s="5" t="n">
        <v>1611141743</v>
      </c>
      <c r="D56" s="5" t="n">
        <v>1513609283</v>
      </c>
      <c r="E56" s="4" t="inlineStr">
        <is>
          <t xml:space="preserve"> </t>
        </is>
      </c>
    </row>
    <row r="57">
      <c r="A57" s="4" t="inlineStr">
        <is>
          <t>Ordinary shares, shares outstanding (in shares) | shares</t>
        </is>
      </c>
      <c r="B57" s="5" t="n">
        <v>1582788929</v>
      </c>
      <c r="C57" s="5" t="n">
        <v>1582788929</v>
      </c>
      <c r="D57" s="5" t="n">
        <v>1513609283</v>
      </c>
      <c r="E57" s="4" t="inlineStr">
        <is>
          <t xml:space="preserve"> </t>
        </is>
      </c>
    </row>
    <row r="58">
      <c r="A58" s="4" t="inlineStr">
        <is>
          <t>Common Class B</t>
        </is>
      </c>
      <c r="B58" s="4" t="inlineStr">
        <is>
          <t xml:space="preserve"> </t>
        </is>
      </c>
      <c r="C58" s="4" t="inlineStr">
        <is>
          <t xml:space="preserve"> </t>
        </is>
      </c>
      <c r="D58" s="4" t="inlineStr">
        <is>
          <t xml:space="preserve"> </t>
        </is>
      </c>
      <c r="E58" s="4" t="inlineStr">
        <is>
          <t xml:space="preserve"> </t>
        </is>
      </c>
    </row>
    <row r="59">
      <c r="A59" s="4" t="inlineStr">
        <is>
          <t>Ordinary shares, par value (in dollars per share) | $ / shares</t>
        </is>
      </c>
      <c r="B59" s="4" t="inlineStr">
        <is>
          <t xml:space="preserve"> </t>
        </is>
      </c>
      <c r="C59" s="8" t="n">
        <v>1e-05</v>
      </c>
      <c r="D59" s="4" t="inlineStr">
        <is>
          <t xml:space="preserve"> </t>
        </is>
      </c>
      <c r="E59" s="9" t="n">
        <v>1e-05</v>
      </c>
    </row>
    <row r="60">
      <c r="A60" s="4" t="inlineStr">
        <is>
          <t>Ordinary shares, shares authorized (in shares) | shares</t>
        </is>
      </c>
      <c r="B60" s="5" t="n">
        <v>300000000</v>
      </c>
      <c r="C60" s="5" t="n">
        <v>300000000</v>
      </c>
      <c r="D60" s="5" t="n">
        <v>300000000</v>
      </c>
      <c r="E60" s="4" t="inlineStr">
        <is>
          <t xml:space="preserve"> </t>
        </is>
      </c>
    </row>
    <row r="61">
      <c r="A61" s="4" t="inlineStr">
        <is>
          <t>Ordinary shares, shares issued (in shares) | shares</t>
        </is>
      </c>
      <c r="B61" s="5" t="n">
        <v>30721723</v>
      </c>
      <c r="C61" s="5" t="n">
        <v>30721723</v>
      </c>
      <c r="D61" s="5" t="n">
        <v>30721723</v>
      </c>
      <c r="E61" s="4" t="inlineStr">
        <is>
          <t xml:space="preserve"> </t>
        </is>
      </c>
    </row>
    <row r="62">
      <c r="A62" s="4" t="inlineStr">
        <is>
          <t>Ordinary shares, shares outstanding (in shares) | shares</t>
        </is>
      </c>
      <c r="B62" s="5" t="n">
        <v>30721723</v>
      </c>
      <c r="C62" s="5" t="n">
        <v>30721723</v>
      </c>
      <c r="D62" s="5" t="n">
        <v>30721723</v>
      </c>
      <c r="E62" s="4" t="inlineStr">
        <is>
          <t xml:space="preserve"> </t>
        </is>
      </c>
    </row>
    <row r="63">
      <c r="A63" s="4" t="inlineStr">
        <is>
          <t>Common Class C</t>
        </is>
      </c>
      <c r="B63" s="4" t="inlineStr">
        <is>
          <t xml:space="preserve"> </t>
        </is>
      </c>
      <c r="C63" s="4" t="inlineStr">
        <is>
          <t xml:space="preserve"> </t>
        </is>
      </c>
      <c r="D63" s="4" t="inlineStr">
        <is>
          <t xml:space="preserve"> </t>
        </is>
      </c>
      <c r="E63" s="4" t="inlineStr">
        <is>
          <t xml:space="preserve"> </t>
        </is>
      </c>
    </row>
    <row r="64">
      <c r="A64" s="4" t="inlineStr">
        <is>
          <t>Ordinary shares, par value (in dollars per share) | $ / shares</t>
        </is>
      </c>
      <c r="B64" s="4" t="inlineStr">
        <is>
          <t xml:space="preserve"> </t>
        </is>
      </c>
      <c r="C64" s="8" t="n">
        <v>1e-05</v>
      </c>
      <c r="D64" s="4" t="inlineStr">
        <is>
          <t xml:space="preserve"> </t>
        </is>
      </c>
      <c r="E64" s="8" t="n">
        <v>1e-05</v>
      </c>
    </row>
    <row r="65">
      <c r="A65" s="4" t="inlineStr">
        <is>
          <t>Ordinary shares, shares authorized (in shares) | shares</t>
        </is>
      </c>
      <c r="B65" s="5" t="n">
        <v>60000</v>
      </c>
      <c r="C65" s="5" t="n">
        <v>60000</v>
      </c>
      <c r="D65" s="5" t="n">
        <v>60000</v>
      </c>
      <c r="E65" s="4" t="inlineStr">
        <is>
          <t xml:space="preserve"> </t>
        </is>
      </c>
    </row>
    <row r="66">
      <c r="A66" s="4" t="inlineStr">
        <is>
          <t>Ordinary shares, shares outstanding (in shares) | shares</t>
        </is>
      </c>
      <c r="B66" s="5" t="n">
        <v>60000</v>
      </c>
      <c r="C66" s="5" t="n">
        <v>60000</v>
      </c>
      <c r="D66" s="5" t="n">
        <v>60000</v>
      </c>
      <c r="E6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21. TAXATION Enterprise income tax (“EIT”) Cayman Islands The Company is incorporated in the Cayman Islands and conducts its primary business operations through the subsidiaries and VIEs. Under the current laws of the Cayman Islands, the Company is not subject to tax on income or capital gain arising in Cayman Islands. British Virgin Islands Subsidiaries in British Virgin Islands are not subject to tax on income or capital gains under the current laws of the British Virgin Islands. Additionally, upon payments of dividends by the Company to its shareholders, no British Virgin Islands withholding tax will be imposed. Hong Kong S.A.R. Subsidiaries in Hong Kong S.A.R. are subject to Hong Kong profits tax rate of 16.5% for the years ended December 31, 2022, 2023 and 2024. A two-tiered profits tax rates regime was introduced in 2018 under which the first HK$2 million of assessable profits earned by an eligible company will be taxed at 8.25% and the remaining profits will continue to be taxed at 16.5%. There is an anti-fragmentation measure where each group will have to nominate only one company in the group to benefit from the progressive rates. Additionally, upon payments of dividends by the Company to its shareholders, no HK withholding tax will be imposed. The Hong Kong government has enacted new tax laws to implement the Pillar Two model rules published by the Organisation for Economic Co-operation and Development (“OECD”), which are expected to come into effect from 1 January 2025. The Company continues to monitor the local legislation for Hong Kong and development of Pillar Two model rules in other jurisdictions the Company operates and assess the potential impact. Chinese Taiwan DYX Taiwan branch is incorporated in Chinese Taiwan and is subject to Chinese Taiwan profits tax rate of 20% for the years ended December 31, 2022, 2023 and 2024. Chinese Mainland The Company’s subsidiaries incorporated in Chinese Mainland are subject to the statutory rate of 25% on the taxable income in accordance with the Enterprise Income Tax Law (The “EIT Law”), which was effective since January 1, 2008, except for certain entities eligible for preferential tax rates. Dividends, interests, rent or royalties payable by the Company’s Chinese Mainland subsidiaries, to non-Chinese Mainland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VNET Beijing was qualified for a High and New Technology Enterprise (“HNTE”) since 2008 and is eligible for a 15% preferential tax rate. In October 2014, VNET Beijing obtained a new certificate and reapplied the certificate in October 2017, 2020 and 2023, with a validity term of three years. In accordance with the PRC Income Tax Laws, an enterprise awarded with the HNTE certificate may enjoy a reduced EIT rate of 15%. For the years ended December 31, 2022, 2023 and 2024, the tax rate for VNET Beijing was 15%, 15% and 15%, respectively. ​ 21. TAXATION (CONTINUED) Enterprise income tax (“EIT”) (continued) Chinese Mainland (continued) In April 2011, Xi’an Sub, a subsidiary located in Shaanxi Province, was qualified for a preferential tax rate of 15% and started to apply this rate from then on. The preferential tax rate is awarded to companies that are located in West Regions of China which operate in certain encouraged industries. For the years ended December 31, 2022, 2023 and 2024, the tax rate assessed for Xi’an Sub was 15%. In October 2015, SH Blue Cloud, a subsidiary located in Shanghai, was qualified for a HNTE and became eligible for 15% preferential tax rate. The certificate was reapplied in November 2018, November 2021 and December 2024 with a validity term of three years. Accordingly, for the years ended December 31, 2022, 2023 and 2024, SH Blue Cloud enjoyed a preferential tax rate of 15%. In November 2016, SZ DYX, a subsidiary located in Guangdong Province, was qualified for a HNTE and became eligible for 15% preferential tax rate effective for three consecutive years and the certificate was reapplied in November 2019 and December 2022 with a validity term of three years. Accordingly, for the years ended December 31, 2022, 2023 and 2024, SZ DYX enjoyed a preferential tax rate of 15%. In December 2016, BJ TenxCloud, a subsidiary located in Beijing and the Company acquired in July 2021, was qualified for a HNTE and became eligible for 15% preferential tax rate effective for three consecutive years and the certificate was reapplied in December 2019 and December 2022 with a validity term of three years. Accordingly, for the years ended December 31, 2022, 2023 and 2024, BJ TenxCloud enjoyed a preferential tax rate of 15%. The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The administrative practice associated with interpreting and applying the concept of “place of effective management” is unclear. The Company does not believe that the legal entities organized outside the PRC should be considered as residents for EIT Law purposes. If such an entity is deemed as a PRC tax resident, it will be subject to 25% PRC EIT under the EIT Law on its worldwide income, meanwhile the dividend it receives from another PRC tax resident company will be exempted from 25% PRC income tax. (Loss) income before income taxes consisted of: ​ ​ ​ ​ ​ ​ ​ ​ ​ For the years ended December 31, ​ 2022 2023 2024 ​ RMB RMB RMB Non-Chinese Mainland (421,597) (331,586) ​ (39,684) Chinese Mainland (206,933) (2,151,209) ​ 522,336 ​ (628,530) (2,482,795) ​ 482,652 ​ ​ 21. TAXATION (CONTINUED) Enterprise income tax (“EIT”) (continued) Income tax expenses comprised of: ​ ​ ​ ​ ​ ​ ​ ​ ​ For the years ended December 31, ​ 2022 2023 2024 ​ RMB RMB RMB Current (115,577) (157,526) (247,166) Deferred (17,887) 43,152 12,937 ​ (133,464) (114,374) (234,229) ​ The reconciliation of tax computed by applying the statutory income tax rate of 25% for the years ended December 31, 2022, 2023 and 2024 applicable to the PRC operations to income tax expenses were as follows: ​ ​ ​ ​ ​ ​ ​ ​ ​ For the years ended December 31, ​ 2022 2023 2024 ​ RMB RMB RMB (Loss) income before income taxes (628,530) (2,482,795) 482,652 Income tax (expenses) benefits computed at applicable tax rates (25%) 157,133 620,699 (120,663) Non-deductible expenses (72,156) (700) (13,564) Research and development expenses 67,789 65,863 45,882 Preferential rate (6,163) (6,140) 19,729 Current and deferred tax rate differences 15,847 11,036 12,957 International rate differences (75,119) (101,585) (45,239) Tax exempted income 249 2,803 23,413 Foreign investment ​ (39,224) ​ (53,617) ​ (37,905) Unrecognized tax benefits (13,674) ​ (11,283) ​ (9,393) Change in valuation allowance (135,732) ​ (606,071) ​ (57,808) Prior year provision to return true up (28,949) ​ (34,759) ​ (49,853) Others (3,465) ​ (620) ​ (1,785) Income tax expenses (133,464) ​ (114,374) ​ (234,229) ​ ​ 21. TAXATION (CONTINUED) Deferred Tax The significant components of deferred taxes were as follows: ​ ​ ​ ​ ​ ​ ​ As of December 31, ​ 2023 2024 ​ RMB RMB Deferred tax assets Allowance for doubtful debt 125,500 151,507 Impairment of long-lived assets ​ 166,576 ​ 167,016 Impairment of long-term investments ​ 4,866 ​ 4,866 Accrued expense 39,896 ​ 99,066 Tax losses 849,672 ​ 722,959 Property and equipment 2,919 ​ 60,739 Intangible assets 9,432 7,937 Finance lease 386,327 387,135 Deferred government grant 3,357 — Operating lease 949,362 1,074,944 Loss picked up on equity method investments ​ 10,558 ​ 13,804 Valuation allowance (955,738) ​ (952,541) ​ ​ ​ ​ ​ Total deferred tax assets, net of valuation allowance 1,592,727 1,737,432 ​ ​ ​ ​ ​ Deferred tax liabilities ​ ​ Intangible assets 405,964 315,308 Property and equipment 172,095 233,369 Capitalized interest expense 49,544 62,582 Finance lease ​ 296,789 ​ 289,158 Operating lease ​ 949,362 ​ 1,074,944 Investment in a VIE ​ 159,691 ​ 189,852 ​ ​ ​ ​ ​ Total non-current deferred tax liabilities ​ 2,033,445 ​ 2,165,213 ​ ​ ​ ​ ​ Net deferred tax liabilities ​ (440,718) ​ (427,781) Analysis as: ​ ​ ​ ​ Deferred tax assets ​ 247,644 ​ 306,623 Deferred tax liabilities ​ 688,362 ​ 734,404 ​ As of December 31, 2024, the Company has net tax operating losses from its Chinese Mainland subsidiaries and its Consolidated VIEs, as per filed tax returns, of RMB3,416,732, which will expire at various times between 2025 and 2034 and the majority expiring by 2029, if not utilized. As of December 31, 2024, the undistributed earnings of the Company’s Chinese Mainland subsidiaries and VIEs in which the Company intends to permanently reinvested were RMB2,310,189. Other than these indefinitely reinvested amount, as of December 31, 2024, the Company has recognized deferred tax liabilities amounting to RMB189,852 associated with SH Zhiyan, one of its VIEs. ​ 21. TAXATION (CONTINUED) Deferred Tax (continued) The following table presents the movements of the valuation allowance: ​ ​ ​ ​ ​ ​ ​ ​ ​ For the years ended December 31, ​ 2022 2023 2024 ​ RMB ​ RMB RMB Balance at beginning of year 261,960 ​ 397,457 955,738 Addition 135,732 ​ 606,071 57,808 Expiration (235) ​ (47,790) (61,005) Balance at end of year 397,457 ​ 955,738 952,541 ​ Unrecognized Tax Benefits As of December 31, 2023 and 2024, the Company recorded unrecognized tax benefits of RMB98,457 and RMB107,850, respectively. The unrecognized tax benefits and its related interest are primarily related to non-deductible expenses and accrued expenses. RMB63,273 of the total unrecognized tax benefits, ultimately recognized, will impact the effective tax rate. It is possible that the amount of uncertain tax benefits will change in the next 12 months, however, an estimate of the range of the possible outcomes cannot be made at this time. A roll-forward of unrecognized tax benefits principal was as follows: ​ ​ ​ ​ ​ ​ ​ For the years ended December 31, ​ 2023 2024 ​ RMB RMB Balance at beginning of year 64,528 64,528 Reversal based on tax positions related to prior years — (1,255) Balance at end of year 64,528 63,273 ​ For the years ended December 31, 2022, 2023 and 2024, the Company recorded interest expense of RMB9,874, RMB11,283 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2. RELATED PARTY TRANSACTIONS a) ​ ​ Name of related parties Relationship with the Company Shanghai Shibei Hi-Tech Co., Ltd. (“SH Shibei”) ​ Noncontrolling shareholder of a subsidiary Shanghai Puping Information Technology Co., Ltd. (“Shanghai Puping”) (1) ​ A company controlled by minority shareholder of the Company Beijing Chengyishidai Network Engineering Technology Co., Ltd. (“CYSD”) (3) ​ Equity investee of the Company before October 16, 2023 Jingliang Interconnected Cloud Technology Co., Ltd. (“Jingliang Inter Cloud”) ​ Equity investee of the Company Beijing New Internet Digital Technology Research Institution Limited (“BJ New Internet”) ​ Equity investee of the Company Anhui Suzhou Century Broadband Data Technology Co., Ltd. (“SZ Century”) (2) ​ A company controlled by an equity investee of principal shareholder of the Company from December 1, 2021 to October 31, 2022 SH Edge Interchange ​ Equity investee of the Company since September 30, 2022 Changzhou Gaoxin ​ Equity investee of the Company Sanhe Mingtai Machinery Manufacturing Co., Ltd. (“Sanhe Mingtai”) ​ Noncontrolling shareholder of a subsidiary since March 1, 2023 Beijing Jiwa Forest System Technology Co., Ltd. (“Beijing Jiwa”) ​ A company controlled by the founder of the Company since October 1, 2023 * These are the related parties that have engaged in significant transactions with the Company for the years ended December 31, 2022, 2023 and 2024 (1) This entity is controlled by Waburg Pincus, a significant minority shareholder of the Company. (2) SZ Century was controlled by an equity investee of a principal shareholder of the Company from December 1, 2021. SZ Century ceased to be a related party as the equity interests in SZ Century was disposed by the equity investee of the principal shareholder on October 31, 2022. (3) This company was disposed by the Company in September 2017, included in WiFire Entities, and determined by the Company as a related party before the Company disposed the remaining equity interests held in October 2023. ​ ​ 22. RELATED PARTY TRANSACTIONS (CONTINUED) b) ​ ​ ​ ​ ​ ​ ​ ​ ​ For the years ended December 31, ​ 2022 2023 2024 ​ RMB RMB RMB Services provided to: -SZ Century 14,089 — — -SH Edge Interchange ​ 651 ​ 938 ​ 40 -Changzhou Gaoxin ​ — ​ — ​ 7,914 -Others ​ 2 ​ — ​ — ​ ​ ​ ​ ​ ​ ​ Services provided by: -CYSD ​ 36,673 ​ 31,119 ​ — -Sanhe Mingtai (1) — ​ 17,366 ​ 28,607 -Beijing Jiwa — ​ 1,891 ​ — -Others (3) 513 333 5,546 ​ ​ ​ ​ ​ ​ Loan to: -Shanghai Puping — ​ 80,263 ​ 40,038 -SH Edge Interchange ​ 500 ​ 1,000 ​ — -Sanhe Mingtai ​ — ​ 33,785 ​ 23,853 ​ ​ ​ ​ ​ ​ ​ Receipt of loan to: ​ ​ ​ ​ ​ ​ -SH Shibei ​ — ​ 9,800 ​ — -Sanhe Mingtai ​ — ​ — ​ 28,313 ​ ​ ​ ​ ​ ​ ​ Loan from: ​ ​ ​ ​ ​ ​ -Changzhou Gaoxin (2) ​ — ​ 350,000 ​ — ​ ​ ​ ​ ​ ​ ​ Interest income of loan to: -SH Shibei — ​ (1,321) ​ — -SH Edge Interchange ​ 1 ​ 32 ​ 19 ​ ​ ​ ​ ​ ​ Interest expense of loan from: ​ ​ ​ ​ -Changzhou Gaoxin — ​ 13,183 ​ 18,219 ​ ​ ​ ​ ​ ​ ​ Interest payment paid to: ​ ​ ​ ​ ​ ​ -Changzhou Gaoxin ​ — ​ 7,116 ​ 18,725 ​ ​ ​ ​ ​ ​ ​ Lease payment paid to: ​ ​ ​ ​ ​ ​ -Sanhe Mingtai (1) ​ — ​ 10,801 ​ 41,305 (1) The Company leased properties for data centers from Sanhe Mingtai. Lease cost and property management fee was RMB 23,142 and RMB 4,926 for the period from January 1, 2024 to December 31, 2024, respectively. As of December 31, 2024, ROU assets of RMB 262,237 and lease liabilities of RMB 246,073 were associated with such leases. (2) In May 15, 2023, the Company obtained a loan in the amount of RMB 350,000 from Changzhou Gaoxin at an interest rate of 6.0% per annum. The interest rate was modified to 3.85% since July 31, 2024. The maturity date of the loan was March 31, 2024, which was subsequently extended to January 31, 2026 with the interest rate of 3.60% per annum. (3) In November 2024, the company paid a legal service fee of RMB 5.5 million to a legal advisor of Mr. Sheng Chen, the founder, executive chairperson and interim Chief Executive Officer for legal services rendered to enable him establish a stable control structure for the Company. Except for above related party transactions, Mr. Sheng Chen, the founder, executive chairperson and interim Chief Executive Officer invested in a fund controlled by the Company in an amount of RMB1.0 million in December 2024. ​ 22. RELATED PARTY TRANSACTIONS (CONTINUED) c) ​ ​ ​ ​ ​ ​ ​ As of December 31, ​ 2023 2024 ​ RMB RMB Amounts due from related parties: Current: -Shanghai Puping ​ 218,405 ​ 258,443 -BJ New Internet ​ 441 ​ 441 -SH Edge Interchange ​ 1,533 ​ — -Sanhe Mingtai ​ 56,833 ​ 77,461 -Others 25 ​ 15 ​ 277,237 ​ 336,360 Amounts due to related parties: Current: -Changzhou Gaoxin ​ 356,067 ​ 355,561 -Others 13 ​ 118 ​ 356,080 ​ 355,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3.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VNET China was established as a foreign-invested enterprise and, therefore, is subject to the above mandated restrictions on distributable profits. As of December 31, 2023, and 2024, the Company’s PRC subsidiaries had appropriated RMB80,615 and RMB107,380, respectively, in its statutory reserve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additional paid in capital and statutory reserve funds of the Company’s PRC subsidiaries and the equity of the Consolidated VIEs, as determined pursuant to PRC generally accepted accounting principles, totaling an aggregate of RMB17,543,453 as of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EARNING PER SHARE</t>
        </is>
      </c>
      <c r="B1" s="2" t="inlineStr">
        <is>
          <t>12 Months Ended</t>
        </is>
      </c>
    </row>
    <row r="2">
      <c r="B2" s="2" t="inlineStr">
        <is>
          <t>Dec. 31, 2024</t>
        </is>
      </c>
    </row>
    <row r="3">
      <c r="A3" s="3" t="inlineStr">
        <is>
          <t>(LOSS) EARNING PER SHARE</t>
        </is>
      </c>
      <c r="B3" s="4" t="inlineStr">
        <is>
          <t xml:space="preserve"> </t>
        </is>
      </c>
    </row>
    <row r="4">
      <c r="A4" s="4" t="inlineStr">
        <is>
          <t>(LOSS) EARNING PER SHARE</t>
        </is>
      </c>
      <c r="B4" s="4" t="inlineStr">
        <is>
          <t>24. (LOSS) EARNING PER SHARE Basic and diluted (loss) earning per share for each of the years presented were calculated as follows: ​ ​ ​ ​ ​ ​ ​ ​ ​ ​ For the years ended December 31, ​ ​ 2022 ​ 2023 ​ 2024 ​ RMB RMB RMB Numerator: ​ ​ ​ ​ ​ ​ Net (loss) income (761,994) ​ (2,597,169) ​ 248,423 Net income attributable to noncontrolling interest (13,958) ​ (46,667) ​ (65,223) Net income attributable to convertible note holders based on their participating rights ​ — ​ — ​ (15,078) Net (loss) income attributable to the Company (775,952) ​ (2,643,836) ​ 168,122 Adjusted net (loss) income attributable to ordinary shareholders - Basic ​ (775,952) ​ (2,643,836) ​ 168,122 Reversal of net income attributable to convertible promissory notes ​ — ​ — ​ 15,078 Adjust for changes in the fair value of financial instruments ​ — ​ — ​ 80,880 Adjust for gain on debt extinguishment ​ — ​ — ​ (246,175) Adjusted interest for convertible promissory notes ​ — ​ — ​ 22,723 Adjusted net (loss) income attributable to ordinary shareholders -Diluted (775,952) ​ (2,643,836) ​ 40,628 ​ ​ ​ ​ ​ ​ ​ ​ Denominator: Weighted average number of shares outstanding—basic ​ 886,817,620 ​ 901,143,138 ​ 1,593,594,519 Weighted average number of shares outstanding—diluted ​ 886,817,620 ​ 901,143,138 ​ 1,742,346,367 (Loss) earning per share—basic: (0.87) (2.93) 0.11 (Loss) earning per share—diluted: (0.87) (2.93) 0.02 ​ Securities that could potentially dilute basic (loss) earning per share in the future that were not included in the computation of diluted (loss) earning per share because to do so would have been antidilutive as of December 31, 2022, 2023 and 2024 were as follow: ​ ​ ​ ​ ​ ​ ​ ​ ​ ​ As of December 31, ​ 2022 2023 2024 ​ ​ ​ ​ ​ ​ ​ Share options 288,339 258,986 — RSUs 28,151 2,483,079 — 2025 Convertible Notes 34,000,000 — — 2026 Convertible Notes 66,086,640 66,086,640 — 2027 Convertible Notes 136,363,636 136,363,63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25. SHARE CAPITAL Holders of Class A Ordinary Shares, Class B Ordinary Shares and Class C Ordinary Shares are entitled to the same rights except for voting and conversion rights. In respect of matters requiring a shareholder’s vote, each Class A Ordinary Share is entitled to one vote right, each Class B Ordinary Share is entitled to ten votes, and each Class C Ordinary Share is entitled to one vote and certain veto rights. Each Class B Ordinary Share and Class C Ordinary Share is convertible into one Class A Ordinary Share at any time by the holder. Class A Ordinary Shares are not convertible into Class B Ordinary Share and Class C Ordinary Shares under any circumstances. Upon any sale, transfer, assignment or disposition of Class B ordinary shares by a holder thereof to any person or entity who is not an existing holder of such Class B ordinary shares, the founder, an affiliate of the founder, or a founder affiliate, or upon a change of control of the ultimate beneficial ownership of any Class B ordinary shares to any person or entity who is not an existing holder of Class B ordinary shares, the founder, an affiliate of the founder, or a founder affiliate, such Class B ordinary shares will be automatically and immediately converted into an equal number of Class A ordinary shares. Upon any any sale, transfer, assignment or disposition of Class C ordinary shares by a holder thereof to any person or entity which is not an affiliate of such holder, such Class C Ordinary Shares will be automatically and immediately converted into an equal number of Class A ordinary shares. On January 27, 2022, the Company’s board of directors authorized the issuance of 300,000 Series A-1 perpetual convertible preferred shares by re-designation of the authorized but unissued Class A Ordinary Shares. As of December 31, 2024, no Series A-1 perpetual convertible preferred shares have been issued. On February 15, 2023, the Company’s board of directors approved and authorized the issuance of up to 555,000 newly created Class D ordinary shares to Mr. Sheng Chen by re-designation of the authorized but unissued Class A Ordinary Shares. The Class D ordinary shares will have the same rights as the Company’s Class B ordinary shares except for voting rights. Each Class D ordinary share shall be entitled to 500 votes on all matters submitted to shareholder vote. As of December 31, 2024, no Class D ordinary shares have been issued. Pursuant to the shareholder resolution adopted on October 5, 2023, the Company’s authorized share capital was increased by creation of an additional 1,500,000,000 Class A ordinary shares. During the year ended December 31, 2023, 3,252,768 treasury stock was reissued to settle the share options exercised and RSUs vested. In December 2023, the Company issued 455,296,932 Class A ordinary shares to Success Flow International Investment Limited (“Success Flow”) and 195,127,260 Class A ordinary shares to Choice Faith Group Holdings Limited (“Choice Faith”), for an aggregate cash consideration of RMB2,122,123. Both entities were controlled by Shandong Hi-Speed Holdings Group Limited. The issuance costs for Class A ordinary shares were RMB37,720. In connection with the financing transaction, in November 2023, Mr. Sheng Chen, the Founder and Executive Chairman of the Board of Directors, and his affiliated investment vehicles (together with Mr. Sheng Chen, the “Founder Parties”) entered into a voting and consortium agreement (the “Voting and Consortium Agreement”) with Success Flow and Choice Faith. Pursuant to the Voting and Consortium Agreement, Success Flow shall vote in accordance with any voting instructions provided by the Founder Parties during the period beginning on the earlier of February 29, 2024 or sixty calendar days after the closing date of the investment and ending upon the third anniversary of the closing date of the investment. In December 2023, the Founder Parties entered into a supplemental agreement with the investors, pusuant to which, the period of the Voting and Consortium Agreement was amended to commence upon the later of (i) the expiration or termination of Interim Period and (ii) the occurrence of the Triggering Event. “Interim Period” means the period commencing on the date of closing, being December 28, 2023, and ending on the earlier of (x) February 29, 2024 and (y) termination of the Investment Agreement in accordance the terms thereunder. “Triggering Event” means the entry by the Company of a framework agreement with a third party, pursuant to which the parties agree to enter into a long-term strategic partnership for not less than two years in relation to the low carbon strategy of the Company and/or the expansion of the operations of the Company in Hong Kong S.A.R., Chinese Taiwan and/or other territories outside Chinese Mainland. During the year ended December 31, 2024, 23,788,254 treasury stock was reissued to settle the RSUs vested. In February 2024, 34,744,206 Class A ordinary shares were issued to settle the RSUs vested for Mr. Sheng Chen, the founder, executive chairperson and interim Chief Executive Officer. In November 2024, the Company issued 39,000,000 Class A ordinary shares to its share depositary bank which will be used to settle the restricted share units upon their vesting. No consideration was received by the Company for this issuance of ordinary shares. These ordinary shares are legally issued and outstanding but are treated as escrowed shares for accounting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26. FAIR VALUE MEASUREMENTS The Company appli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at fair value on a recurring basis include short-term investments, derivative financial instrument, 2027 Convertible Notes after the terms amendents on August 20, 2024 and derivative liability. Liabilities measured at amortized cost method include the 2026 Convertible Notes and the 2027 Convertible Notes before the amendents. The fair value of these financial instruments are summarized below: ​ ​ ​ ​ ​ ​ ​ ​ ​ ​ ​ ​ Fair value measurement using: ​ ​ ​ Quoted prices in ​ Significant other ​ ​ ​ ​ ​ ​ active markets for ​ observable ​ Unobservable ​ ​ ​ ​ identical assets ​ inputs ​ inputs ​ Fair value at ​ ​ (Level 1) ​ (Level 2) ​ (Level 3) ​ December 31, 2023 ​ RMB RMB RMB RMB Short-term investments: ​ ​ ​ - Wealth management product — 356,820 — 356,820 Assets — 356,820 — 356,820 ​ ​ ​ ​ ​ ​ ​ ​ ​ Convertible promissory notes ​ ​ ​ ​ - 2026 Convertible promissory notes ​ 4,196,500 ​ — ​ — ​ 4,196,500 - 2027 Convertible promissory notes ​ — ​ — ​ 1,586,681 ​ 1,586,681 Derivative liability ​ — ​ — ​ 188,706 ​ 188,706 Liabilities 4,196,500 — 1,775,387 5,971,887 ​ ​ ​ ​ ​ ​ ​ ​ ​ ​ ​ ​ Fair value measurement using: ​ ​ ​ ​ Quoted prices in ​ Significant other ​ ​ ​ ​ ​ ​ active markets for ​ observable ​ Unobservable ​ ​ ​ ​ identical assets ​ inputs ​ inputs ​ Fair value at ​ ​ (Level 1) ​ (Level 2) ​ (Level 3) ​ December 31, 2024 ​ RMB RMB RMB RMB Available-for-sale debt securities — ​ — ​ 45,773 ​ 45,773 Derivative financial instrument — ​ 6,768 ​ — ​ 6,768 Assets — ​ 6,768 ​ 45,773 ​ 52,541 ​ ​ ​ ​ ​ ​ ​ ​ ​ Convertible promissory notes ​ ​ ​ ​ ​ ​ ​ ​ - 2027 Convertible promissory notes ​ — ​ — ​ 1,897,738 ​ 1,897,738 Liabilities — — 1,897,738 ​ 1,897,738 ​ ​ 26. FAIR VALUE MEASUREMENTS (CONTINUED) The 2026 Convertible Notes are classified within Level 1 because they are valued by using quoted market prices. Short-term investments are valued based on price per unit quoted by financial institution and are classified within Level 2 of the fair value hierarchy. The Foreign currency exchange option is classified within Level 2 and is measured using Black-Scholes model that involves several parameters including the USD/CNY spot exchange rate, the interest rate of CNY and USD and the USD/CNY foreign currency exchange option implied volatility. The 2027 Convertible Notes, derivative liability and available-for-sale debt securities are classified within Level 3. The fair value of 2027 Convertible Notes is measured using binomial tree pricing model that involves several parameters including the Company’s stock price, stock price volatility determined from the Company’s historical stock prices, the remaining maturity term and the discount rate. The assumptions are inherently uncertain and subjective. Changes in any unobservable inputs may have a significant impact on the fair value of 2027 Convertible Notes. The fair value of derivative liability is measured using binomial tree pricing model taking the value difference with and without the redemption feature that involves several parameters including volatility, discount rate, risk-free interest rate and the probability of triggering events. The fair value of derivative liability as of December 31, 2023 was estimated with the following key assumptions: ​ ​ ​ ​ ​ ​ ​ ​ As of December 31 As of August 20, ​ ​ 2023 2024 Volatility 90.00 % 95.00 % Discount rate 14.65 % 13.70 % Risk-free interest rate 3.99 % 3.89 % Probability of triggering events 15.00 % 5.00 % ​ The assumptions are inherently uncertain and subjective. Changes in any unobservable inputs may have a significant impact on the fair value of derivative liability. The fair value of available-for-sale debt securities is measured using market approch that involves several parameters including the price-to-sales multipier and discount for lack of marketability (“DLOM”). The fair value of available-for-sale debt securities as of December 31, 2024 were estimated with the following key assumptions: ​ ​ ​ ​ ​ ​ As of December 31 ​ ​ 2024 Price-to-sales multipier 20.87 % DLOM 20.00 % ​ The assumptions are inherently uncertain and subjective. Changes in any unobservable inputs may have a significant impact on the fair value of available-for-sale debt securities. The Company measures equity investments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was identified. 26. FAIR VALUE MEASUREMENTS (CONTINUED) The following tables presented a reconciliation of all assets and liabilities measured at fair value on a recurring basis using significant unobservable inputs (level 3): ​ ​ ​ ​ ​ ​ 2025 Convertible Notes ​ RMB Fair value at December 31, 2022 537,778 Changes in fair value ​ (21,816) Settlement ​ (527,089) Foreign exchange loss ​ 11,127 Fair value at December 31, 2023 — ​ ​ ​ ​ ​ ​ 2027 Convertible Notes ​ RMB Fair value at August 20, 2024 ​ 1,683,270 Changes in fair value through the earnings ​ 213,418 Changes in fair value due to instrument-specific credit risk in other comprehensive income ​ (14,243) Foreign currency translation adjustment ​ 15,293 Fair value at December 31, 2024 ​ 1,897,738 ​ ​ ​ ​ ​ Derivative liability ​ ​ RMB ​ ​ ​ Fair value at December 31, 2022 ​ — Changes in fair value ​ 187,746 Foreign exchange loss ​ 960 Fair value at December 31, 2023 ​ 188,706 Changes in fair value ​ (132,538) Foreign exchange loss ​ 892 Fair value immediately prior to the extinguishment ​ 57,060 ​ ​ ​ ​ ​ Available-for-sale debt securities ​ ​ RMB Fair value at initial measurement 42,661 Changes in fair value recorded as unrealized gain in other comprehensive income 3,084 Foreign exchange loss 28 Fair value at December 31, 2024 45,773 ​ Assets measured at fair value on a non-recurring basis The Company measures certain non-financial assets on a nonrecurring basis. The Company’s non-financial assets, including long-lived assets such as property and equipment, intangible assets, right-of-use assets, and goodwill, would be measured at fair value only if they were determined to be impaired. The fair values of long-lived assets and reporting unit were measured under income approach, based on the Company’s best estimation which primarily includes significant unobservable inputs (level 3) such as future cash flows and discount rate. Long-lived assets within certain asset groups were measured at fair value on a nonrecurring basis at December 31, 2023 due to an impairment recognized on those assets at that date (see Note 2(p)). Fair value of the asset groups was estimated using discounted cash flows under the income approach classified in Level 3 of the fair value hierarchy. Under the income approach, revenue growth rates in a range of 0% to 38% were used and the cash flows were discounted using a rate of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7. COMMITMENTS AND CONTINGENCIES Capital commitments As of December 31, 2024, the Company has the following commitments to purchase certain data center equipment and construction-in-progress: ​ ​ ​ ​ ​ RMB For the year ending December 31, ​ ​ 2025 ​ 3,782,036 2026 ​ 430,577 2027 ​ 5,976 2028 ​ 7,417 2029 ​ 376 2030 and thereafter ​ — ​ 4,226,382 ​ Bandwidth and cabinet capacity purchase commitments As of December 31, 2024, the Company has outstanding purchase commitments in relation to bandwidth and cabinet capacity consisting of the following: ​ ​ ​ ​ ​ RMB For the year ending December 31, ​ ​ 2025 ​ 781,071 2026 ​ 283,591 2027 ​ 164,957 2028 ​ 128,518 2029 ​ 1,717 2030 and thereafter ​ 1,463 ​ 1,361,317 ​ Income Taxes As of December 31, 2024, the Company has recognized an accrual of RMB107,850 for unrecognized tax benefits and its interest (Note 21). The final outcome of the tax uncertainty is dependent upon various matters including tax examinations, interpretation of tax laws or expiration of statu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Securities Litigation In January 2024, the Company and certain of its current and former executive officers were named as defendants in a putative securities class action lawsuit filed in the United States District Court for the Southern District of New York. The complaint alleges that the Company made materially false and/or misleading statements and/or failed to disclose certain material information concerning the founder, executive chairperson and interim Chief Executive Officer, Mr. Sheng Chen’s financing activities and the related impact on the Company’s business operations in violation of the U.S. securities laws. Motion-to-dismiss briefing for the amended complaint was completed on October 3, 2024 and a decision remains pending. At the date of issue of the consolidated financial statements, the Company is unable to predict the outcome of the lawsuit, or reasonably estimate a range of possible losses, if any, given the early stage of this lawsuit. Therefore, no contingent liability has been recorded by the Company as of December 31, 2024. Operating Litigation In the ordinary course of business, the Company may from time to time be involved in legal proceedings and litigations. As of December 31, 2024, the Company did not consider an unfavorable outcome in any material respects in the outstanding legal proceedings and litigations to be prob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28. PARENT COMPANY ONLY CONDENSED FINANCIAL INFORM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Condesed balance sheets ​ ​ ​ ​ ​ ​ ​ As of December 31, ​ ​ 2023 ​ 2024 ​ RMB RMB ASSETS Current assets: Cash and cash equivalents ​ 30 539 Prepaid expenses and other current assets ​ 192,953 191,548 Total current assets ​ 192,983 ​ 192,087 ​ ​ ​ ​ ​ Non-current assets: ​ ​ Investments in subsidiaries ​ 13,352,240 ​ 9,335,836 Total non-current assets ​ 13,352,240 ​ 9,335,836 Total assets ​ 13,545,223 ​ 9,527,923 LIABILITIES AND SHAREHOLDERS’ EQUITY ​ ​ Current liabilities: ​ ​ Accrued expenses and other payables ​ 137,826 65,499 Account payables ​ 57 58 Convertible promissory notes ​ 4,208,495 ​ — Amounts due to subsidiaries 1,225,778 ​ 1,198,728 Total current liabilities ​ 5,572,156 ​ 1,264,285 ​ ​ ​ ​ ​ Non-current liabilities: ​ ​ Convertible promissory notes ​ 1,769,946 ​ 1,897,738 Derivative liability ​ 188,706 ​ — Total non-current liabilities ​ 1,958,652 ​ 1,897,738 Total liabilities ​ 7,530,808 ​ 3,162,023 Shareholders’ equity: ​ ​ ​ Class A ordinary shares ​ 103 108 Class B ordinary shares ​ 4 4 Class C ordinary shares ​ — ​ — Additional paid-in capital ​ 17,291,312 17,298,692 Accumulated other comprehensive loss ​ (14,343) (18,504) Accumulated deficit ​ (10,935,708) (10,752,508) Treasury stock ​ (326,953) (161,892) Total shareholders’ equity ​ 6,014,415 6,365,900 Total liabilities and shareholders’ equity ​ 13,545,223 9,527,923 ​ 28. PARENT COMPANY ONLY CONDENSED FINANCIAL INFORMATION (CONTINUED) Conensed statements of operations ​ ​ ​ ​ ​ ​ ​ ​ ​ For the years ended December 31, ​ ​ 2022 ​ 2023 ​ 2024 ​ RMB RMB RMB Operating expenses General and administrative expenses (36,219) ​ (24,663) ​ (35,331) Operating loss (36,219) ​ (24,663) ​ (35,331) Other loss (247,083) ​ (94,452) ​ (100,547) Changes in the fair value of financial instruments ​ 22,626 ​ (165,930) ​ (74,112) Share of (losses) profits from subsidiaries and consolidated VIEs (515,276) ​ (2,358,791) ​ 393,190 Net (loss) income (775,952) ​ (2,643,836) ​ 183,200 ​ Condensed statements of comprehensive (loss) income ​ ​ ​ ​ ​ ​ ​ ​ ​ For the years ended December 31, ​ ​ 2022 ​ 2023 ​ 2024 ​ RMB RMB RMB Net (loss) income (775,952) ​ (2,643,836) ​ 183,200 Other comprehensive (loss) income, net of tax of nil ​ ​ ​ ​ ​ ​ Foreign currency translation adjustments, net of tax of nil 101,465 ​ (25,365) ​ (21,488) Changes in fair value due to instrument-specific credit risk — ​ — ​ 14,243 Unrealized gain for available-for-sale debt securities — ​ — ​ 3,084 Other comprehensive income (loss), net of tax of nil 101,465 ​ (25,365) ​ (4,161) Comprehensive (loss) income (674,487) ​ (2,669,201) ​ 179,039 ​ Condensed statements of cash flows ​ ​ ​ ​ ​ ​ ​ ​ ​ For the years ended December 31, ​ ​ 2022 ​ 2023 ​ 2024 ​ RMB RMB RMB Net cash (used in) generated from operating activities (14,927) 29,940 23,174 Net cash used in investing activities (1,670,058) (37,571) (22,665) Net cash generated from financing activities 1,592,627 — — Net (decrease) increase in cash and cash equivalents (92,358) (7,631) 509 Cash and cash equivalents at beginning of the year 100,019 7,661 30 Cash and cash equivalents at end of the year 7,661 30 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9. SUBSEQUENT EVENTS Investment in Hebei Yiyun In January 2025, the Company entered into an equity purchase agreement with third parties (the “Sellers”) to acquire 100% of the shares of HLA Data Ltd., through which the Company obtained 51% equity interest of Yiyun Hongtu (Shanghai) Big Data Technology Co., Ltd. (Yiyun Hongtu), for either a cash consideration of RMB266.7 million or a share consideration of 67,654,188 the Company’s ordinary shares at the option of the Company, which is referred as Initial Purchase Price. The Initial Purchase Price should be paid prior to June 30, 2025. The equity purchase agreement also prescribed two put options of the Sellers: (1) The Sellers have the option to sell all or partial of their remaining share interests in Yiyun Hongtu at the price calculated based on 10 times of the Hebei Yiyun’s (a subsidiary of Yiyun Hongtu) EBITDA with adjustments of certain other assets and liabilities, which is referred as the Second Transaction Price. The option is exercisable from June 30, 2026 to June 30, 2030 or from the date when the Hebei Yiyun meets a specific operation target specified in the equity purchase agreement, if earlier. (2) The Sellers have the option to sell all the remaining share interests in Yiyun Hongtu, at the price of RMB 218.3 million deducting the Second Transaction Price paid if the option (1) was exercised, which is referred as the Third Transaction Price. The option is exercisable from January 1, 2028 to June 30, 2030. The Company is still assessing the accounting impact of the transaction. 2030 Convertible Notes issuance In March 2025, the Company issued US$430 million in aggregate principal amount of 2.50% convertible senior notes due 2030 (“2030 Convertible Notes”). The 2030 Convertible Notes will mature on April 1, 2030 unless earlier repurchased, redeemed or converted in accordance with the terms of the 2030 Convertible Notes prior to such date. Holders of the Notes have the right to require the Company to repurchase all or part of their 2030 Convertible Notes in cash on April 3, 2028 or, subject to certain conditions, in the event of certain fundamental changes (as defined in the indenture of the 2030 Convertible Notes), at a repurchase price equal to 100% of the principal amount of the 2030 Convertible Notes to be repurchased, plus accrued and unpaid interest, if any, to, but excluding, the relevant repurchase date. In addition, on or after April 10, 2028, the Company may redeem all or part of the 2030 Convertible Notes for cash subject to certain conditions, at a redemption price equal to 100% of the principal amount of the 2030 Convertible Notes to be redeemed, plus accrued and unpaid interest, if any, to, but not including, the relevant optional redemption date. Furthermore, the Company may redeem all but not part of the 2030 Convertible Notes in the event of certain changes in the tax laws, at a redemption price equal to 100% of the principal amount of the 2030 Convertible Notes to be redeemed, plus accrued and unpaid interest, if any, to, but not including, the related redemption date. Holders of the 2030 Convertible Notes may not convert the 2030 Convertible Notes at any time on or prior to the 40th day following the last date of the original issuance of the 2030 Convertible Notes (such date, the “Compliance Period End Date”). After the Compliance Period End Date and prior to the close of business on the business day immediately preceding October 1, 2029, the 2030 Convertible Notes will be convertible only if certain conditions are met. From and after October 1, 2029, holders of the 2030 Convertible Notes may convert their 2030 Convertible Notes at any time at their election until the close of business on the second scheduled trading day immediately preceding the maturity date. The Company will settle conversions by paying or delivering, as applicable, cash, the ADSs, at the Company’s election, subject to certain restrictions. The 2030 Convertible Notes will initially be convertible at a conversion rate of 72.7273 ADSs per US$1,000 principal amount of 2030 Convertible Notes, which is equivalent to an initial conversion price of approximately US$13.75 per ADS and represents a conversion premium of approximately 25.0% above the Nasdaq closing price of the Company’s ADSs on March 12, 2025, which was US$11.00 per ADS. The initial conversion rate is subject to adjustment upon the occurrence of certain events. The Company is still assessing the accounting impact of the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3200</v>
      </c>
      <c r="C4" s="7" t="n">
        <v>25098</v>
      </c>
      <c r="D4" s="6" t="n">
        <v>-2643836</v>
      </c>
      <c r="E4" s="6" t="n">
        <v>-775952</v>
      </c>
    </row>
  </sheetData>
  <mergeCells count="2">
    <mergeCell ref="B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Hosting and related services (including related parties amounts of RMB14,742, RMB938 and RMB7,954 for the years ended December 31, 2022, 2023 and 2024, respectively)</t>
        </is>
      </c>
      <c r="B4" s="6" t="n">
        <v>8259069</v>
      </c>
      <c r="C4" s="7" t="n">
        <v>1131488</v>
      </c>
      <c r="D4" s="6" t="n">
        <v>7412930</v>
      </c>
      <c r="E4" s="6" t="n">
        <v>706523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Hosting and related services (including related parties amounts of RMB37,186, RMB50,709 and RMB34,153 for the years ended December 31, 2022, 2023 and 2024, respectively)</t>
        </is>
      </c>
      <c r="B6" s="5" t="n">
        <v>-6426914</v>
      </c>
      <c r="C6" s="5" t="n">
        <v>-880484</v>
      </c>
      <c r="D6" s="5" t="n">
        <v>-6120445</v>
      </c>
      <c r="E6" s="5" t="n">
        <v>-5706976</v>
      </c>
    </row>
    <row r="7">
      <c r="A7" s="4" t="inlineStr">
        <is>
          <t>Gross profit</t>
        </is>
      </c>
      <c r="B7" s="5" t="n">
        <v>1832155</v>
      </c>
      <c r="C7" s="5" t="n">
        <v>251004</v>
      </c>
      <c r="D7" s="5" t="n">
        <v>1292485</v>
      </c>
      <c r="E7" s="5" t="n">
        <v>1358256</v>
      </c>
    </row>
    <row r="8">
      <c r="A8" s="3" t="inlineStr">
        <is>
          <t>Operating income (expenses)</t>
        </is>
      </c>
      <c r="B8" s="4" t="inlineStr">
        <is>
          <t xml:space="preserve"> </t>
        </is>
      </c>
      <c r="C8" s="4" t="inlineStr">
        <is>
          <t xml:space="preserve"> </t>
        </is>
      </c>
      <c r="D8" s="4" t="inlineStr">
        <is>
          <t xml:space="preserve"> </t>
        </is>
      </c>
      <c r="E8" s="4" t="inlineStr">
        <is>
          <t xml:space="preserve"> </t>
        </is>
      </c>
    </row>
    <row r="9">
      <c r="A9" s="4" t="inlineStr">
        <is>
          <t>Operating income</t>
        </is>
      </c>
      <c r="B9" s="5" t="n">
        <v>114585</v>
      </c>
      <c r="C9" s="5" t="n">
        <v>15698</v>
      </c>
      <c r="D9" s="5" t="n">
        <v>106273</v>
      </c>
      <c r="E9" s="5" t="n">
        <v>60013</v>
      </c>
    </row>
    <row r="10">
      <c r="A10" s="4" t="inlineStr">
        <is>
          <t>Sales and marketing expenses</t>
        </is>
      </c>
      <c r="B10" s="5" t="n">
        <v>-263756</v>
      </c>
      <c r="C10" s="5" t="n">
        <v>-36134</v>
      </c>
      <c r="D10" s="5" t="n">
        <v>-266207</v>
      </c>
      <c r="E10" s="5" t="n">
        <v>-311917</v>
      </c>
    </row>
    <row r="11">
      <c r="A11" s="4" t="inlineStr">
        <is>
          <t>Research and development expenses</t>
        </is>
      </c>
      <c r="B11" s="5" t="n">
        <v>-246612</v>
      </c>
      <c r="C11" s="5" t="n">
        <v>-33786</v>
      </c>
      <c r="D11" s="5" t="n">
        <v>-322220</v>
      </c>
      <c r="E11" s="5" t="n">
        <v>-306842</v>
      </c>
    </row>
    <row r="12">
      <c r="A12" s="4" t="inlineStr">
        <is>
          <t>General and administrative expenses</t>
        </is>
      </c>
      <c r="B12" s="5" t="n">
        <v>-659030</v>
      </c>
      <c r="C12" s="5" t="n">
        <v>-90287</v>
      </c>
      <c r="D12" s="5" t="n">
        <v>-541850</v>
      </c>
      <c r="E12" s="5" t="n">
        <v>-642945</v>
      </c>
    </row>
    <row r="13">
      <c r="A13" s="4" t="inlineStr">
        <is>
          <t>Allowance for doubtful debt</t>
        </is>
      </c>
      <c r="B13" s="5" t="n">
        <v>-107899</v>
      </c>
      <c r="C13" s="5" t="n">
        <v>-14782</v>
      </c>
      <c r="D13" s="5" t="n">
        <v>-368505</v>
      </c>
      <c r="E13" s="5" t="n">
        <v>-35409</v>
      </c>
    </row>
    <row r="14">
      <c r="A14" s="4" t="inlineStr">
        <is>
          <t>Impairment of long-lived assets</t>
        </is>
      </c>
      <c r="B14" s="4" t="inlineStr">
        <is>
          <t xml:space="preserve"> </t>
        </is>
      </c>
      <c r="C14" s="4" t="inlineStr">
        <is>
          <t xml:space="preserve"> </t>
        </is>
      </c>
      <c r="D14" s="5" t="n">
        <v>-506686</v>
      </c>
      <c r="E14" s="4" t="inlineStr">
        <is>
          <t xml:space="preserve"> </t>
        </is>
      </c>
    </row>
    <row r="15">
      <c r="A15" s="4" t="inlineStr">
        <is>
          <t>Impairment of goodwill</t>
        </is>
      </c>
      <c r="B15" s="5" t="n">
        <v>0</v>
      </c>
      <c r="C15" s="4" t="inlineStr">
        <is>
          <t xml:space="preserve"> </t>
        </is>
      </c>
      <c r="D15" s="5" t="n">
        <v>-1364191</v>
      </c>
      <c r="E15" s="4" t="inlineStr">
        <is>
          <t xml:space="preserve"> </t>
        </is>
      </c>
    </row>
    <row r="16">
      <c r="A16" s="4" t="inlineStr">
        <is>
          <t>Total operating expenses</t>
        </is>
      </c>
      <c r="B16" s="5" t="n">
        <v>-1162712</v>
      </c>
      <c r="C16" s="5" t="n">
        <v>-159291</v>
      </c>
      <c r="D16" s="5" t="n">
        <v>-3263386</v>
      </c>
      <c r="E16" s="5" t="n">
        <v>-1237100</v>
      </c>
    </row>
    <row r="17">
      <c r="A17" s="4" t="inlineStr">
        <is>
          <t>Operating profit (loss)</t>
        </is>
      </c>
      <c r="B17" s="5" t="n">
        <v>669443</v>
      </c>
      <c r="C17" s="5" t="n">
        <v>91713</v>
      </c>
      <c r="D17" s="5" t="n">
        <v>-1970901</v>
      </c>
      <c r="E17" s="5" t="n">
        <v>121156</v>
      </c>
    </row>
    <row r="18">
      <c r="A18" s="4" t="inlineStr">
        <is>
          <t>Interest income</t>
        </is>
      </c>
      <c r="B18" s="5" t="n">
        <v>27958</v>
      </c>
      <c r="C18" s="5" t="n">
        <v>3830</v>
      </c>
      <c r="D18" s="5" t="n">
        <v>41802</v>
      </c>
      <c r="E18" s="5" t="n">
        <v>31574</v>
      </c>
    </row>
    <row r="19">
      <c r="A19" s="4" t="inlineStr">
        <is>
          <t>Interest expense</t>
        </is>
      </c>
      <c r="B19" s="5" t="n">
        <v>-400975</v>
      </c>
      <c r="C19" s="5" t="n">
        <v>-54933</v>
      </c>
      <c r="D19" s="5" t="n">
        <v>-312172</v>
      </c>
      <c r="E19" s="5" t="n">
        <v>-273305</v>
      </c>
    </row>
    <row r="20">
      <c r="A20" s="4" t="inlineStr">
        <is>
          <t>Other income</t>
        </is>
      </c>
      <c r="B20" s="5" t="n">
        <v>52728</v>
      </c>
      <c r="C20" s="5" t="n">
        <v>7225</v>
      </c>
      <c r="D20" s="5" t="n">
        <v>27344</v>
      </c>
      <c r="E20" s="5" t="n">
        <v>17328</v>
      </c>
    </row>
    <row r="21">
      <c r="A21" s="4" t="inlineStr">
        <is>
          <t>Other expenses</t>
        </is>
      </c>
      <c r="B21" s="5" t="n">
        <v>-27290</v>
      </c>
      <c r="C21" s="5" t="n">
        <v>-3739</v>
      </c>
      <c r="D21" s="5" t="n">
        <v>-16086</v>
      </c>
      <c r="E21" s="5" t="n">
        <v>-26599</v>
      </c>
    </row>
    <row r="22">
      <c r="A22" s="4" t="inlineStr">
        <is>
          <t>Changes in the fair value of financial instruments</t>
        </is>
      </c>
      <c r="B22" s="5" t="n">
        <v>-74112</v>
      </c>
      <c r="C22" s="5" t="n">
        <v>-10154</v>
      </c>
      <c r="D22" s="5" t="n">
        <v>-165930</v>
      </c>
      <c r="E22" s="5" t="n">
        <v>22626</v>
      </c>
    </row>
    <row r="23">
      <c r="A23" s="4" t="inlineStr">
        <is>
          <t>Impairment of long-term investments</t>
        </is>
      </c>
      <c r="B23" s="4" t="inlineStr">
        <is>
          <t xml:space="preserve"> </t>
        </is>
      </c>
      <c r="C23" s="4" t="inlineStr">
        <is>
          <t xml:space="preserve"> </t>
        </is>
      </c>
      <c r="D23" s="5" t="n">
        <v>-11166</v>
      </c>
      <c r="E23" s="4" t="inlineStr">
        <is>
          <t xml:space="preserve"> </t>
        </is>
      </c>
    </row>
    <row r="24">
      <c r="A24" s="4" t="inlineStr">
        <is>
          <t>Gain on debt extinguishment</t>
        </is>
      </c>
      <c r="B24" s="5" t="n">
        <v>246175</v>
      </c>
      <c r="C24" s="5" t="n">
        <v>33726</v>
      </c>
      <c r="D24" s="4" t="inlineStr">
        <is>
          <t xml:space="preserve"> </t>
        </is>
      </c>
      <c r="E24" s="4" t="inlineStr">
        <is>
          <t xml:space="preserve"> </t>
        </is>
      </c>
    </row>
    <row r="25">
      <c r="A25" s="4" t="inlineStr">
        <is>
          <t>Foreign exchange loss, net</t>
        </is>
      </c>
      <c r="B25" s="5" t="n">
        <v>-19242</v>
      </c>
      <c r="C25" s="5" t="n">
        <v>-2636</v>
      </c>
      <c r="D25" s="5" t="n">
        <v>-78965</v>
      </c>
      <c r="E25" s="5" t="n">
        <v>-523235</v>
      </c>
    </row>
    <row r="26">
      <c r="A26" s="4" t="inlineStr">
        <is>
          <t>(Loss) income before income taxes and gain from equity method investments</t>
        </is>
      </c>
      <c r="B26" s="5" t="n">
        <v>474685</v>
      </c>
      <c r="C26" s="5" t="n">
        <v>65032</v>
      </c>
      <c r="D26" s="5" t="n">
        <v>-2486074</v>
      </c>
      <c r="E26" s="5" t="n">
        <v>-630455</v>
      </c>
    </row>
    <row r="27">
      <c r="A27" s="4" t="inlineStr">
        <is>
          <t>Income tax expenses</t>
        </is>
      </c>
      <c r="B27" s="5" t="n">
        <v>-234229</v>
      </c>
      <c r="C27" s="5" t="n">
        <v>-32089</v>
      </c>
      <c r="D27" s="5" t="n">
        <v>-114374</v>
      </c>
      <c r="E27" s="5" t="n">
        <v>-133464</v>
      </c>
    </row>
    <row r="28">
      <c r="A28" s="4" t="inlineStr">
        <is>
          <t>Gain from equity method investments</t>
        </is>
      </c>
      <c r="B28" s="5" t="n">
        <v>7967</v>
      </c>
      <c r="C28" s="5" t="n">
        <v>1091</v>
      </c>
      <c r="D28" s="5" t="n">
        <v>3279</v>
      </c>
      <c r="E28" s="5" t="n">
        <v>1925</v>
      </c>
    </row>
    <row r="29">
      <c r="A29" s="4" t="inlineStr">
        <is>
          <t>Net (loss) income</t>
        </is>
      </c>
      <c r="B29" s="5" t="n">
        <v>248423</v>
      </c>
      <c r="C29" s="5" t="n">
        <v>34034</v>
      </c>
      <c r="D29" s="5" t="n">
        <v>-2597169</v>
      </c>
      <c r="E29" s="5" t="n">
        <v>-761994</v>
      </c>
    </row>
    <row r="30">
      <c r="A30" s="4" t="inlineStr">
        <is>
          <t>Net income attributable to noncontrolling interest</t>
        </is>
      </c>
      <c r="B30" s="5" t="n">
        <v>-65223</v>
      </c>
      <c r="C30" s="5" t="n">
        <v>-8936</v>
      </c>
      <c r="D30" s="5" t="n">
        <v>-46667</v>
      </c>
      <c r="E30" s="5" t="n">
        <v>-13958</v>
      </c>
    </row>
    <row r="31">
      <c r="A31" s="4" t="inlineStr">
        <is>
          <t>Net (loss) income attributable to VNET Group, Inc.</t>
        </is>
      </c>
      <c r="B31" s="6" t="n">
        <v>183200</v>
      </c>
      <c r="C31" s="7" t="n">
        <v>25098</v>
      </c>
      <c r="D31" s="6" t="n">
        <v>-2643836</v>
      </c>
      <c r="E31" s="6" t="n">
        <v>-775952</v>
      </c>
    </row>
    <row r="32">
      <c r="A32" s="3" t="inlineStr">
        <is>
          <t>(Loss) earnings per share:</t>
        </is>
      </c>
      <c r="B32" s="4" t="inlineStr">
        <is>
          <t xml:space="preserve"> </t>
        </is>
      </c>
      <c r="C32" s="4" t="inlineStr">
        <is>
          <t xml:space="preserve"> </t>
        </is>
      </c>
      <c r="D32" s="4" t="inlineStr">
        <is>
          <t xml:space="preserve"> </t>
        </is>
      </c>
      <c r="E32" s="4" t="inlineStr">
        <is>
          <t xml:space="preserve"> </t>
        </is>
      </c>
    </row>
    <row r="33">
      <c r="A33" s="4" t="inlineStr">
        <is>
          <t>Basic | (per share)</t>
        </is>
      </c>
      <c r="B33" s="10" t="n">
        <v>0.11</v>
      </c>
      <c r="C33" s="11" t="n">
        <v>0.02</v>
      </c>
      <c r="D33" s="10" t="n">
        <v>-2.93</v>
      </c>
      <c r="E33" s="10" t="n">
        <v>-0.87</v>
      </c>
    </row>
    <row r="34">
      <c r="A34" s="4" t="inlineStr">
        <is>
          <t>Diluted | (per share)</t>
        </is>
      </c>
      <c r="B34" s="10" t="n">
        <v>0.02</v>
      </c>
      <c r="C34" s="7" t="n">
        <v>0</v>
      </c>
      <c r="D34" s="10" t="n">
        <v>-2.93</v>
      </c>
      <c r="E34" s="10" t="n">
        <v>-0.87</v>
      </c>
    </row>
    <row r="35">
      <c r="A35" s="3" t="inlineStr">
        <is>
          <t>Shares used in (loss) earning per share computation:</t>
        </is>
      </c>
      <c r="B35" s="4" t="inlineStr">
        <is>
          <t xml:space="preserve"> </t>
        </is>
      </c>
      <c r="C35" s="4" t="inlineStr">
        <is>
          <t xml:space="preserve"> </t>
        </is>
      </c>
      <c r="D35" s="4" t="inlineStr">
        <is>
          <t xml:space="preserve"> </t>
        </is>
      </c>
      <c r="E35" s="4" t="inlineStr">
        <is>
          <t xml:space="preserve"> </t>
        </is>
      </c>
    </row>
    <row r="36">
      <c r="A36" s="4" t="inlineStr">
        <is>
          <t>Basic | shares</t>
        </is>
      </c>
      <c r="B36" s="5" t="n">
        <v>1593594519</v>
      </c>
      <c r="C36" s="5" t="n">
        <v>1593594519</v>
      </c>
      <c r="D36" s="5" t="n">
        <v>901143138</v>
      </c>
      <c r="E36" s="5" t="n">
        <v>886817620</v>
      </c>
    </row>
    <row r="37">
      <c r="A37" s="4" t="inlineStr">
        <is>
          <t>Diluted | shares</t>
        </is>
      </c>
      <c r="B37" s="5" t="n">
        <v>1742346367</v>
      </c>
      <c r="C37" s="5" t="n">
        <v>1742346367</v>
      </c>
      <c r="D37" s="5" t="n">
        <v>901143138</v>
      </c>
      <c r="E37" s="5" t="n">
        <v>886817620</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VNET, cybersecurity risk management is an integral part of our overall enterprise risk management program. Our cybersecurity risk management program is based on industry best practices that aim (1) to provide a roadmap for effective security management practices and controls that protect and maintain the confidentiality, integrity, and availability of Company’s information systems and information assets, including non-public information and (2) to prevent data exfiltration, manipulation, and destruction, as well as system and transactional disruption. It is also designed to provide a framework for handling cybersecurity threats and incidents, including threats and incidents associated with the use of applications developed and services provided by third-party service providers, and facilitate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We carry out information security management from three levels of physical security, internal cybersecurity and external cybersecurity, and formulate privacy policies to ensure the security of personal data and privacy. Our cybersecurity team is responsible for assessing our cybersecurity risk management program and we currently do not engage third parties for such assessment. In addition, we require information security awareness and training to be completed annually by our employees, including all new hires. Our IT department is available to all employees to answer questions related to security awareness and information security best practice references and archived documentation, and we provide targeted training from time to time on topics such as phishing and secure application development, among others. Our data centers are certified as level 3 by the China Cybersecurity Review Technology and Certification Center (CCRC) for information system security integration service, information security emergency response service, and information security risk assessment service. We are ISO 27001 certified in the main operating regions of the Company.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 –– Risks Related to Our Business and Industry––Actual or alleged failure to comply with laws and regulations related to cybersecurity, information security, privacy and data protection could lead to government enforcement actions, have a serious adverse effect on our reputation, and discourage current and potential clients from doing business with us” in this annual report on Form 20-F.</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based on industry best practices that aim (1) to provide a roadmap for effective security management practices and controls that protect and maintain the confidentiality, integrity, and availability of Company’s information systems and information assets, including non-public information and (2) to prevent data exfiltration, manipulation, and destruction, as well as system and transactional disruption. It is also designed to provide a framework for handling cybersecurity threats and incidents, including threats and incidents associated with the use of applications developed and services provided by third-party service providers, and facilitate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We carry out information security management from three levels of physical security, internal cybersecurity and external cybersecurity, and formulate privacy policies to ensure the security of personal data and privacy. Our cybersecurity team is responsible for assessing our cybersecurity risk management program and we currently do not engage third parties for such assessment. In addition, we require information security awareness and training to be completed annually by our employees, including all new hires. Our IT department is available to all employees to answer questions related to security awareness and information security best practice references and archived documentation, and we provide targeted training from time to time on topics such as phishing and secure application development, among others. Our data centers are certified as level 3 by the China Cybersecurity Review Technology and Certification Center (CCRC) for information system security integration service, information security emergency response service, and information security risk assessment service.</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overall oversight responsibility for our risk management, and delegates cybersecurity risk management oversight to the audit committee of the board of directors.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also reports material cybersecurity risks to our full board of directors.Management, including the CISO, CEO and CFO and our cybersecurity team, regularly update the audit committee on the company’s cybersecurity programs, material cybersecurity risks and mitigation strategies and provide cybersecurity reports quarterly that cover, among other topics, update the status of any material cybersecurity incidents or material risks from cybersecurity threats to the Company, if any, the relevant disclosure issues, assessments of the Company’s cybersecurity programs, developments in cybersecurity and updates to the company’s cybersecurity programs and mitigation strategies.</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Information Security Officer, or CISO who receives reports from our cybersecurity team and monitors the prevention, detection, mitigation, and remediation of cybersecurity incidents. Our CISO and dedicated personnel are certified and experienced information systems security professionals and information security managers with many years of experience. Management, including the CISO, CEO and CFO and our cybersecurity team, regularly update the audit committee on the company’s cybersecurity programs, material cybersecurity risks and mitigation strategies and provide cybersecurity reports quarterly that cover, among other topics, update the status of any material cybersecurity incidents or material risks from cybersecurity threats to the Company, if any, the relevant disclosure issues, assessments of the Company’s cybersecurity programs, developments in cybersecurity and updates to the company’s cybersecurity programs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t>
        </is>
      </c>
    </row>
    <row r="16">
      <c r="A16" s="4" t="inlineStr">
        <is>
          <t>Cybersecurity Risk Management Expertise of Management Responsible [Text Block]</t>
        </is>
      </c>
      <c r="B16" s="4" t="inlineStr">
        <is>
          <t>Our CISO and dedicated personnel are certified and experienced information systems security professionals and information security managers with many years of experience.</t>
        </is>
      </c>
    </row>
    <row r="17">
      <c r="A17" s="4" t="inlineStr">
        <is>
          <t>Cybersecurity Risk Process for Informing Management or Committees Responsible [Text Block]</t>
        </is>
      </c>
      <c r="B17" s="4" t="inlineStr">
        <is>
          <t>Our cybersecurity programs are under the direction of our Chief Information Security Officer, or CISO who receives reports from our cybersecurity team and monitors th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have been prepared in accordance with U.S. generally accepted accounting principles (“U.S. GAAP”) assuming the Company will continue as a going concern.</t>
        </is>
      </c>
    </row>
    <row r="5">
      <c r="A5" s="4" t="inlineStr">
        <is>
          <t>Principles of consolidation</t>
        </is>
      </c>
      <c r="B5" s="4" t="inlineStr">
        <is>
          <t>(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determining the valuation allowance for deferred tax assets, the fair value of convertible promissory notes and derivative liability, the fair value of assets acquired and liabilities assumed in acquisitions, the recoverability of long-lived assets, the fair values of asset groups, the fair value of a reporting unit, the estimated useful lives of property and equipment, and intangible assets, and incremental borrowing rate of leases. Changes in facts and circumstances may result in revised estimates. Actual results could differ from those estimates, and as such, differences may be material to the consolidated financial statements. The Company regularly assesses the estimated useful lives of its property and equipment, and intangible assets. In January 2024, the Company completed an assessment and revised its estimate of the useful lives of certain data center properties, including the data center structural and supply assets, which primarily included the infrastructure and decoration of data centers, cabinets, diesel generators, and uninterruptible power supply equipment, from a range of 2 3</t>
        </is>
      </c>
    </row>
    <row r="7">
      <c r="A7" s="4" t="inlineStr">
        <is>
          <t>Foreign currency</t>
        </is>
      </c>
      <c r="B7" s="4" t="inlineStr">
        <is>
          <t xml:space="preserve">(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Topic 830, Foreign Currency Matters The financial statements of the Company and its overseas subsidiarie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The Company uses the average exchange rate for the year and the exchange rate at the balance sheet date to translate the operating results and financial position, respectively. Translation differences are recorded in other comprehensive (loss) income within the statements of comprehensive (loss) income. </t>
        </is>
      </c>
    </row>
    <row r="8">
      <c r="A8" s="4" t="inlineStr">
        <is>
          <t>Convenience translation</t>
        </is>
      </c>
      <c r="B8" s="4" t="inlineStr">
        <is>
          <t xml:space="preserve">(e) Convenience translation Translations of consolidated balance sheets, consolidated statements of operations, comprehensive income, cash flows, and shareholders’ equity from RMB to US$ as of and for the year ended December 31, 2024 are solely for the convenience of the reader and were calculated at the noon buying rate of US$1.00 to RMB7.2993 on December 31, 2024, the last business day in fiscal year 2024, representing the noon buying rate set forth in the H.10 statistical release of the U.S. Federal Reserve Board. No representation is made that the RMB amounts could have been, or could be converted, realized or settled into US$ at such rate or at any other rate. </t>
        </is>
      </c>
    </row>
    <row r="9">
      <c r="A9" s="4" t="inlineStr">
        <is>
          <t>Cash and cash equivalents</t>
        </is>
      </c>
      <c r="B9" s="4" t="inlineStr">
        <is>
          <t>(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is>
      </c>
    </row>
    <row r="10">
      <c r="A10" s="4" t="inlineStr">
        <is>
          <t>Restricted cash</t>
        </is>
      </c>
      <c r="B10" s="4" t="inlineStr">
        <is>
          <t>(g) Restricted cash Restricted cash mainly represents amounts held by a few banks in escrow as security for credit facilities, the deposits for finance lease, the deposits held in escrow for the advances received from end customers subscribing Microsoft Azure, Microsoft 365, Dynamics 365 and Power Platform (the disbursement of which shall be agreed by both Microsoft (China) Co., Ltd. (“Microsoft”) and the Company), the deposits for business operation, the deposits for loans and the deposits held for legal proceedings.</t>
        </is>
      </c>
    </row>
    <row r="11">
      <c r="A11" s="4" t="inlineStr">
        <is>
          <t>Short-term investments</t>
        </is>
      </c>
      <c r="B11" s="4" t="inlineStr">
        <is>
          <t>(h) Short-term investments The Company’s short-term investments primarily include the Company’s investment in a short-term wealth management product managed by a financial institution in Hong Kong S.A.R. The Company elects to apply the fair value option for the short-term investment. Realized and unrealized fair value changes in the short-term investment are recorded in other income in the consolidated statement of operations. In addition, other highly liquid investments with original maturities of greater than three months but less than twelve months, are also classified as short-term investments.</t>
        </is>
      </c>
    </row>
    <row r="12">
      <c r="A12" s="4" t="inlineStr">
        <is>
          <t>Accounts receivable and allowance for doubtful debt</t>
        </is>
      </c>
      <c r="B12" s="4" t="inlineStr">
        <is>
          <t>(i) Accounts receivable and allowance for doubtful debt Pursuant to ASC 326, Financial Instruments-Credit Losses The Company utilizes a loss rate approach to determine lifetime expected credit losses for its financial assets. This method is used for calculating an estimate of losses based primarily on the Company’s historical loss experience. In determining loss rates, the Company evaluates information related to historical losses, adjusted for current conditions and further adjusted for the period of time that the Company can reasonably forecast. The Company has concluded that it can reasonably support a forecast period for the contractual life of its financial assets. Qualitative and quantitative adjustments related to current conditions and the reasonable and supportable forecast period consider the following: the customer or vendor’s creditworthiness, changes in the policy and procedures to establish customer credit limits, changes in the payment terms of receivables, existence and effect of any concentration of credit and changes in the level of such concentrations, and the effects of other external forces such as the current and forecasted direction of the economic and business environment.</t>
        </is>
      </c>
    </row>
    <row r="13">
      <c r="A13" s="4" t="inlineStr">
        <is>
          <t>Property and equipment</t>
        </is>
      </c>
      <c r="B13" s="4" t="inlineStr">
        <is>
          <t>(j) Property and equipment Property and equipment are stated at cost less accumulated depreciation and any recorded impairment. Property and equipment acquired in a business combination are recognized initially at fair value at the date of acquisition. Property and equipment are depreciated using the straight-line method over the estimated useful lives of the assets, as follows: ​ ​ ​ ​ Category Estimated useful life Property 25-46 years Leasehold improvements Over the shorter of lease term or the estimated useful lives of the assets Renovation and decoration 3-15 years Data center equipment 1-20 years Office equipment 2-8 years Motor vehicles 2-8 years ​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is>
      </c>
    </row>
    <row r="14">
      <c r="A14" s="4" t="inlineStr">
        <is>
          <t>Intangible assets</t>
        </is>
      </c>
      <c r="B14" s="4" t="inlineStr">
        <is>
          <t>(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Software Intangible assets have weighted average useful lives from the date of purchase/ acquisition as follows: ​ ​ ​ Purchased software 5 years Radio spectrum license 15 years Operating permits* ​ 32.1 years Customer relationships* 8.3 years Licenses* 15 years Supplier relationships* 10 years Trade names* 20 years Technology platform* 5 years Internal use software 3.4 years Customer contract* ​ 7 years * Acquired in the acquisitions of subsidiaries.</t>
        </is>
      </c>
    </row>
    <row r="15">
      <c r="A15" s="4" t="inlineStr">
        <is>
          <t>Leases</t>
        </is>
      </c>
      <c r="B15" s="4" t="inlineStr">
        <is>
          <t>(l) Leases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The Company has lease agreements as the lessee with lease and non-lease components, which are accounted for separate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and records property and equipment and finance lease liability for finance lease. ROU assets and property and equipment acquired through lease represent the right to use an underlying asset for the lease term, and operating lease liabilities and finance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Leases with an initial lease term of 12 months or less are not recorded on the consolidated balance sheets. Lease expense for these leases is recognized on a straight-line basis over the lease term.</t>
        </is>
      </c>
    </row>
    <row r="16">
      <c r="A16" s="4" t="inlineStr">
        <is>
          <t>Land use rights</t>
        </is>
      </c>
      <c r="B16" s="4" t="inlineStr">
        <is>
          <t>(m) Land use right The land use rights represent the operating lease prepayments for the rights to use the land in the PRC under ASC 842. Amortization of the prepayments is provided on a straight-line basis over the terms of the respective land use rights certificates.</t>
        </is>
      </c>
    </row>
    <row r="17">
      <c r="A17" s="4" t="inlineStr">
        <is>
          <t>Long-term investments</t>
        </is>
      </c>
      <c r="B17" s="4" t="inlineStr">
        <is>
          <t>(n) Long-term investments The Company’s long-term investments primarily consist of equity investments without readily determinable fair value, equity method investments and available-for-sale debt securities. Pursuant to ASC Topic 321, Investments—Equity Securities Fair Value Measurements and Disclosures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equal to the difference between the carrying value and fair value.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 The Company accounts for debt securities as available-for-sale when they are not classified as either trading or held-to-maturity. Available-for-sale debt securities are recorded at fair value, with unrealized gains and losses, net of related tax effect, are excluded from earnings and are reported as a separate component of accumulated other comprehensive loss until realized. Realized gains and losses from the sale of available-for-sale debt securities are determined on a specific-identification basis. An impairment loss on the available-for-sale debt securities are recognized in the consolidated statement of comprehensive loss when the decline in value is determined to be other-than-temporary.</t>
        </is>
      </c>
    </row>
    <row r="18">
      <c r="A18" s="4" t="inlineStr">
        <is>
          <t>Goodwill</t>
        </is>
      </c>
      <c r="B18" s="4" t="inlineStr">
        <is>
          <t>(o) Goodwill Goodwill represents the excess of the purchase price over the amounts assigned to the fair value of the identifiable assets acquired and the liabilities assumed of an acquired business. The Company assesses goodwill for impairment in accordance with ASC Subtopic 350-20, Intangibles—Goodwill and Other: Goodwill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s, and other specific information related to the operations. If the Company believes, as a result of the qualitative assessment, that it is more-likely-than-not that the fair value of a reporting unit is less than its carrying amount, the quantitative impairment test described above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Pursuant to ASC 350-20, the Company performed assessment and completed its annual impairment test for goodwill that has arisen out of its acquisitions. The goodwill was fully impaired in 2023 with RMB1,364,191 of goodwill impairment loss recognized for the year ended December 31, 2023.</t>
        </is>
      </c>
    </row>
    <row r="19">
      <c r="A19" s="4" t="inlineStr">
        <is>
          <t>Impairment of long-lived assets</t>
        </is>
      </c>
      <c r="B19" s="4" t="inlineStr">
        <is>
          <t>(p) Impairment of long-lived assets The Company evaluates long-lived assets, such as fixed assets, purchased or internally developed intangible assets with finite lives, and operating lease right-of-use assets for impairment whenever events or changes in circumstances indicate the carrying value of an asset may not be recoverable in accordance with ASC Topic 360, Property, Plant and Equipment For the year ended December 31, 2023, due to the weaker-than-expected operations, the Company tested certain long-lived asset groups for recoverability and recorded an impairment loss of RMB506,686, based on the amount by which the carrying amount of the relevant asset groups exceeded their estimated fair value. The impairment loss reduced the carrying amount of the long-lived assets of the group on a pro-rata basis using the relative carrying amount of those assets except that the loss allocated to an individual long-lived asset of the group shall not reduce the carrying amount of that asset below its fair value whenever that fair value is determinable without undue cost and effort. The Company recorded impairment charges associated with its long-lived assets as follows: ​ ​ ​ ​ ​ ​ ​ ​ ​ ​ For the years ended December 31, ​ ​ 2022 ​ 2023 ​ 2024 ​ RMB RMB RMB Impairment of property and equipment — 480,099 — Impairment of intangible assets — 15,113 — Impairment of right-of-use assets ​ — ​ 11,474 ​ —</t>
        </is>
      </c>
    </row>
    <row r="20">
      <c r="A20" s="4" t="inlineStr">
        <is>
          <t>Fair value of financial instruments</t>
        </is>
      </c>
      <c r="B20" s="4" t="inlineStr">
        <is>
          <t>(q) Fair value of financial instruments The Company’s financial instruments primarily include cash and cash equivalents, restricted cash, short-term investments, accounts receivable and payable, other receivables and payables, amounts due from/to related parties, long-term borrowings, available-for-sale debt investments, convertible promissory notes, a derivative financial instrument and a derivative liability. Other than available-for-sale debt investments, long-term borrowings, convertible promissory notes, the derivative liability and the derivative financial instrument, the carrying values of these financial instruments approximate their fair values due to their short-term maturities. The carrying amounts of long-term borrowings approximate their fair values since they bear interest rates which approximate market interest rates. The Company elected the fair value option for the 2025 Convertible Notes (Note 17) upon initial recognition in 2020 as financial liability. During year ended December 31, 2023, the Company repurchased all of the outstanding 2025 Convertible Notes. The Company recorded the 2026 Convertible Notes (Note 17) using amortized cost method upon initial recognition in 2021 and measured the fair value for disclosure purposes. In February 2024, the Company repurchased all outstanding 2026 Convertible Notes. The Company recorded the 2027 Convertible Notes (Note 17) using amortized cost method upon initial recognition in 2022, and recorded the bifurcated redemption feature as a derivative liability measured at fair value. In August 2024, the 2027 Convertible Notes was significantly modified and was subsequently accounted for at fair value as a whole. See Note 26 for disclosure of fair value measurements. Derivative financial instruments are initially measured at fair value, and subsequently remeasured at the end of each reporting period with an adjustment for fair value recorded to the current period income/(expense). Available-for-sale debt securities are recorded at fair value, with unrealized gains and losses, net of related tax effect, are excluded from earnings and are reported as a separate component of accumulated other comprehensive loss until realized.</t>
        </is>
      </c>
    </row>
    <row r="21">
      <c r="A21" s="4" t="inlineStr">
        <is>
          <t>Revenue recognition</t>
        </is>
      </c>
      <c r="B21" s="4" t="inlineStr">
        <is>
          <t>(r) Revenue recognition The Company provides hosting and related services including hosting of customers’ servers and networking equipment, connecting customers’ servers with internet backbones (“Hosting service”), virtual private network services providing encrypted secured connection to public internet (“VPN service”) and other value-added services and public cloud service through strategic partnership with Microsoft. The Company recognizes revenue as it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Topic 606, Revenue from Contracts with Customers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ing pricing and controls the promised service before transferring that service to customers. Otherwise, the Company records revenue at the net amounts as commissions. The Company’s revenue recognition policies are as follow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ract term.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The Company partners with Microsoft to provide Cloud services that allow enterprise and individual customers to run their applications over the internet using the IT infrastructure. Cloud services are generally charged by the Company to the end customers for a fixed amount or based on the actual usage of the cloud resources at predetermined rates over the subscription period, which in general is one year. The Company fulfils its performance obligation of facilitating Microsoft to provide the Cloud services to the end customers by providing, but not limited to, contract processing management, billing, payment collection, maintenance, help desk supports and certain IT infrastructure services. These are considered as a series of distinct services that are substantially the same and have the same pattern of transfer to the customer; therefore, they are accounted for as a single performance obligation that is satisfied over time. The corresponding consideration that the Company is entitled to is recognized as revenue using a time-based method since this best depicts the pattern of the control transfer. Revenue from Cloud services consists of monthly incentive revenues received from Microsoft upon completion of certain conditions and gross billing amount received from end customers net of considerations remitted by the Company to Microsoft. When the contract is modified to add distinct services to the single performance obligation for additional fees, such changes are accounted for prospectively as a termination of the old contract and the creation of a new contract. For certain arrangements, customers are required to pay the Company before the services are delivered. When either party to a revenue contract has performed, the Company recognizes a contract asset or a contract liability in the consolidated balance sheets,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ed the Company’s obligation to transfer the goods or services to a customer for which the Company has received consideration (or an amount of consideration is due) from the customer. As of January 1, 2023 and 2024, the Company has deferred revenue amounting up to RMB95,078 and RMB95,477, respectively, which were recognized as revenue for the years ended December 31, 2023 and 2024 in an amount of RMB78,683 and RMB70,912, respectively. Advance from customers primarily represents the collections on behalf of Microsoft for the cloud services. It also includes contract liabilities of RMB13,716 and RMB6,263 as of December 31, 2023 and 2024, respectively. As of January 1, 2023 and 2024, the Company had contract liability amounting up to RMB11,955 and RMB13,716, respectively, which were recognized as revenue for the years ended December 31, 2023 and 2024 in an amount of RMB11,955 and RMB13,716, respectively. The Company’s certain hosting service contains lease and non-lease components. The Company elected to adopt the practical expedient which allows lessors to combine lease and non-lease components and account for them as one component if 1) the timing and pattern of transfer of the lease component and non-lease component is the same; 2) the lease component should be classified as an operating lease if it were accounted for separately. The combined component is accounted for in accordance with the current lease accounting guidance (“ASC 842”) if the lease component is predominant, and in accordance with the ASC 606 if the non-lease component is predominant. The Company has determined that the non-lease component is the predominant component in Hosting service. Therefore, the Company has accounted for the combined component in accordance with ASC 606.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t>
        </is>
      </c>
    </row>
    <row r="22">
      <c r="A22" s="4" t="inlineStr">
        <is>
          <t>Cost of revenues</t>
        </is>
      </c>
      <c r="B22" s="4" t="inlineStr">
        <is>
          <t>(s) Cost of revenues Cost of revenues consists primarily of telecommunication costs, depreciation of the Company’s long-lived assets, amortization of acquired intangible assets, utility, maintenance, data center rental expenses directly attributable to the provision of the IDC services, payroll and other related costs of operations.</t>
        </is>
      </c>
    </row>
    <row r="23">
      <c r="A23" s="4" t="inlineStr">
        <is>
          <t>Advertising expenditures</t>
        </is>
      </c>
      <c r="B23" s="4" t="inlineStr">
        <is>
          <t>(t) Advertising expenditures Advertising expenditures are expensed as incurred and are included in sales and marketing expenses, which amounted to RMB6,829, RMB9,826 and RMB9,364 for the years ended December 31, 2022, 2023 and 2024, respectively.</t>
        </is>
      </c>
    </row>
    <row r="24">
      <c r="A24" s="4" t="inlineStr">
        <is>
          <t>Research and development expenses</t>
        </is>
      </c>
      <c r="B24" s="4" t="inlineStr">
        <is>
          <t>(u) Research and development expenses Research and development expenses consist primarily of payroll and related personnel costs for routine upgrades and related enhancements of the Company’s services and network. Research and development expenses are expensed as incurred except for costs to develop internal-use software or add significant upgrades and enhancements resulting in additional functionality to internal-use software that meet the capitalization criteria in accordance with ASC Subtopic 350-40, Intangibles-Goodwill and Other, Internal-Use Software</t>
        </is>
      </c>
    </row>
    <row r="25">
      <c r="A25" s="4" t="inlineStr">
        <is>
          <t>Government grants</t>
        </is>
      </c>
      <c r="B25" s="4" t="inlineStr">
        <is>
          <t>(v) Government grants Government grants are provided by the relevant government authorities to subsidize the cost of certain projects or for the purpose of giving immediate incentive to the Company with no future costs or obligations. The amount of such government grants is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which amounted to RMB13,504 for the years ended December 31, 2024.</t>
        </is>
      </c>
    </row>
    <row r="26">
      <c r="A26" s="4" t="inlineStr">
        <is>
          <t>Capitalized interest</t>
        </is>
      </c>
      <c r="B26" s="4" t="inlineStr">
        <is>
          <t>(w)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s ended December 31, 2022, 2023 and 2024, was as follows: ​ ​ ​ ​ ​ ​ ​ ​ ​ ​ For the years ended December 31, ​ ​ 2022 ​ 2023 ​ 2024 ​ RMB RMB RMB Interest expense and amortization cost of 2025, 2026 and 2027 Convertible Notes (Note 17) ​ 58,350 ​ 59,429 ​ 64,115 Interest expense on bank and other borrowings 172,328 222,918 336,533 Interest expense on finance leases 104,088 90,679 93,264 Total interest costs 334,766 373,026 493,912 Less: Total interest costs capitalized (61,461) (60,854) (92,937) Interest expense, net 273,305 312,172 400,975</t>
        </is>
      </c>
    </row>
    <row r="27">
      <c r="A27" s="4" t="inlineStr">
        <is>
          <t>Income taxes</t>
        </is>
      </c>
      <c r="B27" s="4" t="inlineStr">
        <is>
          <t>(x) Income taxes The Company accounts for income taxes using the liability method. Under this method, deferred tax assets and liabilities are determined based on the difference between the financial reporting and tax basis of assets and liabilities using enacted tax rates that will be in effect in the period in which the differences are expected to reverse. The carrying amount of deferred tax assets is reviewed on an entity-by-entity basis and is reduced by a valuation allowance to the extent that it is more-likely-than-not that the benefits of the deferred tax assets will not be realized in future years. The valuation allowance is determined based on the weight of positive and negative evidence including future reversals of existing taxable temporary differences, future taxable income exclusive of reversing temporary differences, and verifiable tax planning. The effect on deferred taxes of a change in tax rates is recognized in income in the period that includes the enactment date of the change in tax rate. All deferred income tax assets and liabilities are classified as non-current on the consolidated balance sheets. The Company applies ASC Topic 740, Accounting for Income Taxes The Company has elected to classify interest and penalties related to unrecognized tax benefits, if and when required, as part of “income tax expenses” in the consolidated statements of operations.</t>
        </is>
      </c>
    </row>
    <row r="28">
      <c r="A28" s="4" t="inlineStr">
        <is>
          <t>Share-based compensation</t>
        </is>
      </c>
      <c r="B28" s="4" t="inlineStr">
        <is>
          <t>(y) Share-based compensation Share options and Restricted Share Units (“RSUs”) granted to employees are accounted for under ASC Topic 718, Compensation—Stock Compensation The Company has elected to recognize compensation expenses using the straight-line method for share-based awards granted with only service conditions that have a graded vesting schedule. For share-based awards granted with performance conditions, the Company recognizes compensation expenses using the accelerated method. The Company commences recognition of the related compensation expenses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share-based awards with market conditions, the probability to achieve market conditions is reflected in the grant date fair value. The Company recognized the related compensation expenses when the requisite service is rendered using the accelerate method. On November 26, 2016, the Board approved a new incentive program to certain individuals with a new bonus scheme which will be settled by issuing a variable number of shares with a fair value equal to fixed dollar amount on the settlement date. The Company remeasures the fair value of such liability at each reporting period end through earnings until the actual settlement date, which is the date when the number of underlying shares were fixed and recorded the compensation cost over the remaining vesting term.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of original awards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the shorter of the remaining original term or the new term. For a modification of a market condition, the incremental portion of share-based compensation and unrecognized compensation cost of original award are recognized over new vesting period. For modification of a liability award that remains a liability after modification, the liability award continues to be remeasured at fair value at each reporting date.</t>
        </is>
      </c>
    </row>
    <row r="29">
      <c r="A29" s="4" t="inlineStr">
        <is>
          <t>(Loss) earnings per share</t>
        </is>
      </c>
      <c r="B29" s="4" t="inlineStr">
        <is>
          <t>(z) (Loss) earnings per share In accordance with ASC Topic 260, Earnings per Share</t>
        </is>
      </c>
    </row>
    <row r="30">
      <c r="A30" s="4" t="inlineStr">
        <is>
          <t>Treasury stock</t>
        </is>
      </c>
      <c r="B30" s="4" t="inlineStr">
        <is>
          <t>(aa) Treasury stock When the Company acquires treasury stock, the repurchased ordinary shares is accounted for under the cost method whereby the entire cost of the acquired shares is recorded as treasury stock. The cost basis for the reissuance of treasury stock is determined using a weighted-average cost basis. To the extent that the reissuance price is more than the cost basis (gain), the excess is recorded as an increase to additional paid-in capital. If the reissuance price is less than the cost basis (loss), the difference is recorded to additional paid-in capital to the extent there is a remaining balance. Any losses in excess of that amount is charged to accumulated deficit.</t>
        </is>
      </c>
    </row>
    <row r="31">
      <c r="A31" s="4" t="inlineStr">
        <is>
          <t>Comprehensive income (loss)</t>
        </is>
      </c>
      <c r="B31" s="4" t="inlineStr">
        <is>
          <t>(bb) Comprehensive (loss) income Comprehensive (loss) income is defined as the (decrease) in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 and its overseas subsidiaries, whose functional currency is US$, changes in fair value due to instrument-specific credit risk and unrealized gain for available-for-sale debt securities.</t>
        </is>
      </c>
    </row>
    <row r="32">
      <c r="A32" s="4" t="inlineStr">
        <is>
          <t>Segment reporting</t>
        </is>
      </c>
      <c r="B32" s="4" t="inlineStr">
        <is>
          <t>(cc) Segment reporting In accordance with ASC Topic 280 , Segment Reporting The Company’s CODM uses consolidated operating income as the measure of profit or loss to monitor budget versus actual results and decide where to allocate and invest additional resources to continue growth. Significant segment expenses and other segment items are consistent with the financial information included on the consolidated statements of operations and comprehensive (loss)income. The measure of segment assets is reported on the consolidated balance sheet as total assets. As substantial all of the Company’s long-lived assets and revenues are located in and derived from the PRC, geographical segments are not presented.</t>
        </is>
      </c>
    </row>
    <row r="33">
      <c r="A33" s="4" t="inlineStr">
        <is>
          <t>Employee benefits</t>
        </is>
      </c>
      <c r="B33" s="4" t="inlineStr">
        <is>
          <t>(dd)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is>
      </c>
    </row>
    <row r="34">
      <c r="A34" s="4" t="inlineStr">
        <is>
          <t>Recent accounting pronouncements</t>
        </is>
      </c>
      <c r="B34" s="4" t="inlineStr">
        <is>
          <t>(ee) Recent accounting pronouncements In November 2023, the FASB issued ASU 2023-07, Segment Reporting (Topic 280): Improvements to Reportable Segment Disclosures . The amendments in ASU 2023-07 improve reportable segment disclosure requirements through enhanced disclosures about significant segment expenses. The amendments introduce a new requirement to disclose significant segment expenses regularly provided to the CODM, extends certain annual disclosures to interim periods, clarifies single reportable segment entities must apply ASC 280 in its entirety, permits more than one measure of segment profit or loss to be reported under certain conditions, and requires disclosure of the title and position of the CODM. ASU 2023-07 is effective for fiscal years beginning after December 15, 2023, and interim periods within fiscal years beginning after December 15, 2024. Early adoption is permitted. The Company adopted ASU 2023-07 on January 1, 2024 with no material impact on its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t>
        </is>
      </c>
      <c r="B3" s="4" t="inlineStr">
        <is>
          <t xml:space="preserve"> </t>
        </is>
      </c>
    </row>
    <row r="4">
      <c r="A4" s="4" t="inlineStr">
        <is>
          <t>Schedule of unaudited financial information of the consolidated VIEs before eliminating the intercompany balances and transactions between the consolidated VIEs and other entities within the Company</t>
        </is>
      </c>
      <c r="B4" s="4" t="inlineStr">
        <is>
          <t>The following tables represent the financial information of the consolidated VIEs as of December 31, 2023 and 2024 and for the years ended December 31, 2022, 2023 and 2024 before eliminating the intercompany balances and transactions between the consolidated VIEs and other entities within the Company: ​ ​ ​ ​ ​ ​ ​ ​ As of December 31, ​ ​ 2023 ​ 2024 ​ RMB RMB ASSETS ​ ​ ​ ​ Current assets: Cash and cash equivalents 923,692 951,869 Restricted cash 434,421 514,991 Accounts receivable (net of allowance for doubtful debt of RMB161,837 and RMB121,632 as of December 31, 2023 and 2024, respectively) 1,412,456 1,510,487 Amounts due from related parties 58,823 77,907 Prepaid expenses and other current assets 2,081,948 2,258,563 Total current assets 4,911,340 5,313,817 Non-current assets: ​ ​ Restricted cash ​ 382 ​ 18,000 Derivative financial instrument ​ — ​ 6,768 Long-term investments, net ​ 168,377 ​ 151,849 Property and equipment, net 7,398,768 7,150,464 Intangible assets, net 453,606 510,847 Land use rights, net 56,971 55,402 Operating lease right-of-use assets, net ​ 3,948,272 ​ 4,561,722 Deferred tax assets, net 208,266 221,722 Other non-current assets 148,383 166,103 Total non-current assets 12,383,025 12,842,877 Total assets 17,294,365 18,156,694 Current liabilities: ​ ​ Short-term bank borrowings ​ 30,000 ​ 589,000 Current portion of long-term borrowings ​ 544,803 ​ 1,093,160 Current portion of finance lease liabilities ​ 97,388 ​ 94,162 Current portion of operating lease liabilities ​ 754,935 ​ 881,025 Accounts and notes payable 493,837 574,642 Amounts due to inter-companies, net (1) 4,736,035 3,128,991 Amounts due to related parties 356,080 355,679 Income taxes payable ​ 13,531 ​ 68,458 Advances from customers ​ 1,605,247 ​ 1,378,806 Deferred revenue ​ 83,546 ​ 80,435 Current portion of deferred government grants 8,062 6,727 Accrued expenses and other payables ​ 1,616,423 ​ 1,274,258 Total current liabilities 10,339,887 9,525,343 ​ ​ ​ ​ ​ ​ ​ ​ As of December 31, ​ ​ 2023 ​ 2024 ​ RMB RMB Non-current liabilities: ​ ​ ​ ​ Long-term borrowings 2,464,811 3,285,482 Non-current portion of finance lease liabilities 720,954 705,013 Non-current portion of operating lease liabilities ​ 3,230,506 ​ 3,737,819 Amounts due to inter-companies, net (1) ​ 1,020,972 ​ 1,020,972 Unrecognized tax benefits 98,082 107,850 Deferred tax liabilities 139,174 118,374 Deferred government grants 11,862 38,654 Total non-current liabilities 7,686,361 9,014,164 Total liabilities 18,026,248 18,539,507 ​ ​ ​ ​ ​ ​ ​ ​ ​ ​ For the years ended December 31, ​ 2022 2023 2024 ​ RMB RMB RMB Net revenues 5,944,519 6,418,125 7,391,709 Net (loss) income (66,764) (999,101) 353,325 ​ ​ ​ ​ ​ ​ ​ ​ ​ ​ For the years ended December 31, ​ ​ 2022 ​ 2023 ​ 2024 ​ RMB RMB RMB Net cash generated from operating activities 1,351,179 ​ 1,418,796 2,191,027 Net cash used in investing activities (1,849,339) ​ (1,431,085) (2,095,055) Net cash generated from (used in) financing activities 1,243,495 ​ (359,809) 30,393 Net increase (decrease) in cash and cash equivalents and restricted cash 745,335 ​ (372,098) 126,365 (1) Amounts due to inter-companies consist of intercompany payables to the other companies within the Company for the purchase of telecommunication resources and property and equipment on behalf of the Consolidated V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and equipment are depreciated using the straight-line method over the estimated useful lives of the assets</t>
        </is>
      </c>
      <c r="B4" s="4" t="inlineStr">
        <is>
          <t>​ ​ ​ ​ Category Estimated useful life Property 25-46 years Leasehold improvements Over the shorter of lease term or the estimated useful lives of the assets Renovation and decoration 3-15 years Data center equipment 1-20 years Office equipment 2-8 years Motor vehicles 2-8 years ​</t>
        </is>
      </c>
    </row>
    <row r="5">
      <c r="A5" s="4" t="inlineStr">
        <is>
          <t>Schedule of weighted average useful lives of intangible assets</t>
        </is>
      </c>
      <c r="B5" s="4" t="inlineStr">
        <is>
          <t>​ ​ ​ Purchased software 5 years Radio spectrum license 15 years Operating permits* ​ 32.1 years Customer relationships* 8.3 years Licenses* 15 years Supplier relationships* 10 years Trade names* 20 years Technology platform* 5 years Internal use software 3.4 years Customer contract* ​ 7 years * Acquired in the acquisitions of subsidiaries.</t>
        </is>
      </c>
    </row>
    <row r="6">
      <c r="A6" s="4" t="inlineStr">
        <is>
          <t>Schedule of impairment charges associated with its long-lived assets</t>
        </is>
      </c>
      <c r="B6" s="4" t="inlineStr">
        <is>
          <t>​ ​ ​ ​ ​ ​ ​ ​ ​ ​ For the years ended December 31, ​ ​ 2022 ​ 2023 ​ 2024 ​ RMB RMB RMB Impairment of property and equipment — 480,099 — Impairment of intangible assets — 15,113 — Impairment of right-of-use assets ​ — ​ 11,474 ​ —</t>
        </is>
      </c>
    </row>
    <row r="7">
      <c r="A7" s="4" t="inlineStr">
        <is>
          <t>Schedule of interest expenses</t>
        </is>
      </c>
      <c r="B7" s="4" t="inlineStr">
        <is>
          <t>​ ​ ​ ​ ​ ​ ​ ​ ​ ​ For the years ended December 31, ​ ​ 2022 ​ 2023 ​ 2024 ​ RMB RMB RMB Interest expense and amortization cost of 2025, 2026 and 2027 Convertible Notes (Note 17) ​ 58,350 ​ 59,429 ​ 64,115 Interest expense on bank and other borrowings 172,328 222,918 336,533 Interest expense on finance leases 104,088 90,679 93,264 Total interest costs 334,766 373,026 493,912 Less: Total interest costs capitalized (61,461) (60,854) (92,937) Interest expense, net 273,305 312,172 400,9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ACQUISITION OF SUBSIDIARIES (Tables)</t>
        </is>
      </c>
      <c r="B1" s="2" t="inlineStr">
        <is>
          <t>12 Months Ended</t>
        </is>
      </c>
    </row>
    <row r="2">
      <c r="B2" s="2" t="inlineStr">
        <is>
          <t>Dec. 31, 2024</t>
        </is>
      </c>
    </row>
    <row r="3">
      <c r="A3" s="4" t="inlineStr">
        <is>
          <t>Sanhe Mingtai Digital Industrial Park Co., Ltd. (Sanhe Digital)</t>
        </is>
      </c>
      <c r="B3" s="4" t="inlineStr">
        <is>
          <t xml:space="preserve"> </t>
        </is>
      </c>
    </row>
    <row r="4">
      <c r="A4" s="3" t="inlineStr">
        <is>
          <t>ACQUISITION OF SUBSIDIARIES</t>
        </is>
      </c>
      <c r="B4" s="4" t="inlineStr">
        <is>
          <t xml:space="preserve"> </t>
        </is>
      </c>
    </row>
    <row r="5">
      <c r="A5" s="4" t="inlineStr">
        <is>
          <t>Schedule of net identifiable assets of acquiree, business combination</t>
        </is>
      </c>
      <c r="B5" s="4" t="inlineStr">
        <is>
          <t>​ ​ ​ ​ ​ RMB Net assets acquired: ​ Current assets 3 Property and equipment, net 105,538 Land use rights, net 14,258 Deferred tax assets 2,232 Accrued expenses and other payables (2,277) Deferred tax liabilities (2,758) Total share consideration 116,996</t>
        </is>
      </c>
    </row>
    <row r="6">
      <c r="A6" s="4" t="inlineStr">
        <is>
          <t>Kunshan Kunhui Network Co., Ltd. ("KS Kunhui")</t>
        </is>
      </c>
      <c r="B6" s="4" t="inlineStr">
        <is>
          <t xml:space="preserve"> </t>
        </is>
      </c>
    </row>
    <row r="7">
      <c r="A7" s="3" t="inlineStr">
        <is>
          <t>ACQUISITION OF SUBSIDIARIES</t>
        </is>
      </c>
      <c r="B7" s="4" t="inlineStr">
        <is>
          <t xml:space="preserve"> </t>
        </is>
      </c>
    </row>
    <row r="8">
      <c r="A8" s="4" t="inlineStr">
        <is>
          <t>Schedule of net identifiable assets of acquiree, business combination</t>
        </is>
      </c>
      <c r="B8" s="4" t="inlineStr">
        <is>
          <t>​ ​ ​ ​ ​ RMB Cash and cash equivalents 9,014 Property and equipment, net 92,157 Operating lease right-of-use assets, net 199,255 Operating permits (Note 9) 29,000 Customer contract (Note 9) 59,500 Deferred tax assets 13,921 Other current assets 289,480 Total assets acquired 692,327 Other current liabilities (436,124) Operating lease liabilities (208,612) Deferred tax liabilities (22,125) Total liabilities assumed (666,861) Net assets acquired 25,466 Purchase consideration 50,000 Goodwill 24,534</t>
        </is>
      </c>
    </row>
    <row r="9">
      <c r="A9" s="4" t="inlineStr">
        <is>
          <t>Beijing Jianghe Cloud Technology Co., Ltd. ("BJ JHC")</t>
        </is>
      </c>
      <c r="B9" s="4" t="inlineStr">
        <is>
          <t xml:space="preserve"> </t>
        </is>
      </c>
    </row>
    <row r="10">
      <c r="A10" s="3" t="inlineStr">
        <is>
          <t>ACQUISITION OF SUBSIDIARIES</t>
        </is>
      </c>
      <c r="B10" s="4" t="inlineStr">
        <is>
          <t xml:space="preserve"> </t>
        </is>
      </c>
    </row>
    <row r="11">
      <c r="A11" s="4" t="inlineStr">
        <is>
          <t>Schedule of net identifiable assets of acquiree, business combination</t>
        </is>
      </c>
      <c r="B11" s="4" t="inlineStr">
        <is>
          <t>​ ​ ​ ​ ​ RMB Net assets acquired: ​ ​ Cash and cash equivalents 3,325 Other current assets 3,959 Property and equipment, net 306,546 Operating permits (Note 9) 479,989 Land use rights, net (Note 10) 221,556 Other current liabilities (15,448) Deferred tax liabilities (209,989) Total consideration in cash 789,9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AND NOTES RECEIVABLE, NET (Tables)</t>
        </is>
      </c>
      <c r="B1" s="2" t="inlineStr">
        <is>
          <t>12 Months Ended</t>
        </is>
      </c>
    </row>
    <row r="2">
      <c r="B2" s="2" t="inlineStr">
        <is>
          <t>Dec. 31, 2024</t>
        </is>
      </c>
    </row>
    <row r="3">
      <c r="A3" s="3" t="inlineStr">
        <is>
          <t>ACCOUNTS AND NOTES RECEIVABLE, NET</t>
        </is>
      </c>
      <c r="B3" s="4" t="inlineStr">
        <is>
          <t xml:space="preserve"> </t>
        </is>
      </c>
    </row>
    <row r="4">
      <c r="A4" s="4" t="inlineStr">
        <is>
          <t>Schedule of accounts and notes receivable and the allowance for doubtful debt</t>
        </is>
      </c>
      <c r="B4" s="4" t="inlineStr">
        <is>
          <t>​ ​ ​ ​ ​ ​ ​ ​ As of December 31, ​ ​ 2023 ​ 2024 ​ RMB RMB Accounts receivable 1,903,458 ​ 1,845,205 Notes receivable 873 ​ 280 Allowance for doubtful debt (188,356) ​ (189,501) ​ 1,715,975 ​ 1,655,984</t>
        </is>
      </c>
    </row>
    <row r="5">
      <c r="A5" s="4" t="inlineStr">
        <is>
          <t>Schedule of analysis of the allowance for doubtful debt</t>
        </is>
      </c>
      <c r="B5" s="4" t="inlineStr">
        <is>
          <t>​ ​ ​ ​ ​ ​ ​ ​ ​ ​ For the years ended December 31, ​ ​ 2022 ​ 2023 ​ 2024 ​ RMB RMB RMB Balance at beginning of the year 99,620 ​ 134,569 ​ 188,356 Additional provision charged to expense 34,949 ​ 54,512 ​ 106,283 Write-off of accounts receivable — ​ (725) ​ (105,138) Balance at the end of the year 134,569 ​ 188,356 ​ 189,5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chedule of short-term investments</t>
        </is>
      </c>
      <c r="B4" s="4" t="inlineStr">
        <is>
          <t>​ ​ ​ ​ ​ ​ ​ ​ As of December 31, ​ 2023 2024 ​ ​ RMB ​ RMB Aggregate cost basis 354,149 — Gross unrealized holding gain 2,671 — Aggregate fair value 356,8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As of December 31, ​ ​ 2023 ​ 2024 ​ RMB RMB Prepaid expenses (1) 1,344,525 ​ 1,269,908 Tax recoverable ​ 907,629 ​ 1,322,332 Deposits 33,941 ​ 53,950 Loans to third parties 5,787 ​ 40,155 Staff advances (2) 2,518 ​ 6,489 Interest receivables 532 ​ 540 Others 80,409 ​ 96,199 ​ 2,375,341 ​ 2,789,573 (1) Prepaid expenses mainly represented the prepayments to Microsoft for the cloud services, the prepayments to telecommunication operators for bandwidth, data centers or cabinets and the prepayments for office expense. (2) For the year ended December 31, 2024, the company provided loan to certain senior managers who are not directors or executive officers in the amount of RMB 1.8 million. This amount had been fully settled as of March 2025</t>
        </is>
      </c>
    </row>
    <row r="5">
      <c r="A5" s="4" t="inlineStr">
        <is>
          <t>Schedule of allowance for doubtful debt</t>
        </is>
      </c>
      <c r="B5" s="4" t="inlineStr">
        <is>
          <t>​ ​ ​ ​ ​ ​ ​ ​ For the years ended December 31, ​ 2023 2024 ​ RMB RMB Balance at beginning of the year 131,624 ​ 445,669 Addition 313,993 ​ 1,616 Write-off — ​ (90,296) Foreign exchange difference 52 ​ 46 Balance at the end of the year 445,669 ​ 357,0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including those held under finance leases</t>
        </is>
      </c>
      <c r="B4" s="4" t="inlineStr">
        <is>
          <t>​ ​ ​ ​ ​ ​ ​ ​ As of December 31, ​ ​ 2023 ​ 2024 ​ RMB RMB At cost: ​ ​ ​ ​ Property ​ 2,672,822 ​ 4,261,678 Leasehold improvements, renovation and decoration ​ 5,821,394 ​ 6,040,445 Data center equipment ​ 8,579,798 ​ 10,777,790 Office equipment ​ 93,543 ​ 102,991 Motor vehicles ​ 3,937 ​ 3,937 ​ ​ 17,171,494 ​ 21,186,841 Less: Accumulated depreciation ​ (6,987,542) ​ (7,895,831) ​ ​ 10,183,952 ​ 13,291,010 Construction-in-progress ​ 3,444,237 ​ 4,529,065 Impairment ​ (603,796) ​ (603,440) Property and equipment, net ​ 13,024,393 ​ 17,216,635</t>
        </is>
      </c>
    </row>
    <row r="5">
      <c r="A5" s="4" t="inlineStr">
        <is>
          <t>Schedule of depreciation expense</t>
        </is>
      </c>
      <c r="B5" s="4" t="inlineStr">
        <is>
          <t>​ ​ ​ ​ ​ ​ ​ ​ ​ ​ For the years ended December 31, ​ ​ 2022 ​ 2023 ​ 2024 ​ RMB RMB RMB Cost of revenues 1,386,800 ​ 1,573,970 ​ 1,409,442 Sales and marketing expenses 1,029 ​ 1,721 ​ 1,391 General and administrative expenses 35,715 ​ 38,280 ​ 30,949 Research and development expenses 39,006 ​ 49,961 ​ 26,138 ​ 1,462,550 ​ 1,663,932 ​ 1,468,100</t>
        </is>
      </c>
    </row>
    <row r="6">
      <c r="A6" s="4" t="inlineStr">
        <is>
          <t>Schedule of carrying amounts of the Company's property and equipment held under finance leases</t>
        </is>
      </c>
      <c r="B6" s="4" t="inlineStr">
        <is>
          <t>​ ​ ​ ​ ​ ​ ​ ​ As of December 31, ​ ​ 2023 ​ 2024 ​ RMB RMB Property 993,158 ​ 1,018,510 Data center equipment 786,913 ​ 1,302,597 ​ 1,780,071 ​ 2,321,107 Less: Accumulated depreciation (709,209) ​ (874,470) ​ 1,070,862 ​ 1,446,637 Construction-in-progress 219,283 ​ — Impairment (19,361) ​ (19,904) ​ ​ 1,270,784 ​ 1,426,733</t>
        </is>
      </c>
    </row>
    <row r="7">
      <c r="A7" s="4" t="inlineStr">
        <is>
          <t>Schedule of carrying amounts of property and equipment pledged by the Company to secure banking borrowings</t>
        </is>
      </c>
      <c r="B7" s="4" t="inlineStr">
        <is>
          <t>​ ​ ​ ​ ​ ​ ​ ​ As of December 31, ​ ​ 2023 ​ 2024 ​ RMB RMB Property 155,239 ​ 445,345 Leasehold improvements, renovation and decoration ​ 246,662 ​ 128,031 Data center equipment ​ 442,167 ​ 258,306 Office equipment 1,829 ​ 471 Total ​ 845,897 832,1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Parenthetical) ¥ in Thousands, $ in Thousands</t>
        </is>
      </c>
      <c r="B1" s="2" t="inlineStr">
        <is>
          <t>12 Months Ended</t>
        </is>
      </c>
    </row>
    <row r="2">
      <c r="B2" s="2" t="inlineStr">
        <is>
          <t>Dec. 31, 2024 CNY (¥)</t>
        </is>
      </c>
      <c r="C2" s="2" t="inlineStr">
        <is>
          <t>Dec. 31, 2023 CNY (¥)</t>
        </is>
      </c>
      <c r="D2" s="2" t="inlineStr">
        <is>
          <t>Dec. 31, 2022 CNY (¥)</t>
        </is>
      </c>
    </row>
    <row r="3">
      <c r="A3" s="4" t="inlineStr">
        <is>
          <t>Hosting and related services</t>
        </is>
      </c>
      <c r="B3" s="6" t="n">
        <v>8259069</v>
      </c>
      <c r="C3" s="6" t="n">
        <v>7412930</v>
      </c>
      <c r="D3" s="6" t="n">
        <v>7065232</v>
      </c>
    </row>
    <row r="4">
      <c r="A4" s="4" t="inlineStr">
        <is>
          <t>Hosting and related services - Cost of revenues</t>
        </is>
      </c>
      <c r="B4" s="5" t="n">
        <v>6426914</v>
      </c>
      <c r="C4" s="5" t="n">
        <v>6120445</v>
      </c>
      <c r="D4" s="5" t="n">
        <v>5706976</v>
      </c>
    </row>
    <row r="5">
      <c r="A5" s="4" t="inlineStr">
        <is>
          <t>Related Party</t>
        </is>
      </c>
      <c r="B5" s="4" t="inlineStr">
        <is>
          <t xml:space="preserve"> </t>
        </is>
      </c>
      <c r="C5" s="4" t="inlineStr">
        <is>
          <t xml:space="preserve"> </t>
        </is>
      </c>
      <c r="D5" s="4" t="inlineStr">
        <is>
          <t xml:space="preserve"> </t>
        </is>
      </c>
    </row>
    <row r="6">
      <c r="A6" s="4" t="inlineStr">
        <is>
          <t>Hosting and related services</t>
        </is>
      </c>
      <c r="B6" s="5" t="n">
        <v>7954</v>
      </c>
      <c r="C6" s="5" t="n">
        <v>938</v>
      </c>
      <c r="D6" s="5" t="n">
        <v>14742</v>
      </c>
    </row>
    <row r="7">
      <c r="A7" s="4" t="inlineStr">
        <is>
          <t>Hosting and related services - Cost of revenues</t>
        </is>
      </c>
      <c r="B7" s="6" t="n">
        <v>34153</v>
      </c>
      <c r="C7" s="6" t="n">
        <v>50709</v>
      </c>
      <c r="D7" s="6" t="n">
        <v>3718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 ​ ​ ​ ​ ​ ​ ​ ​ ​ ​ ​ ​ ​ ​ ​ ​ ​ ​ ​ ​ ​ ​ ​ ​ ​ ​ Radio ​ ​ ​ ​ ​ ​ ​ ​ ​ ​ ​ ​ ​ ​ ​ Internal ​ ​ ​ ​ Purchased ​ spectrum ​ Operating ​ Technology ​ Customer ​ ​ ​ Supplier ​ Trade ​ Customer ​ use ​ ​ ​ ​ software ​ license ​ Permits ​ Platform ​ relationships ​ Licenses ​ relationships ​ names ​ contract ​ software ​ Total ​ RMB RMB RMB RMB RMB RMB RMB RMB RMB RMB RMB Intangible assets, cost December 31, 2023 233,513 ​ 136,825 ​ 1,199,210 ​ 38,050 ​ 257,183 ​ 5,772 ​ 39,053 ​ 116,266 ​ 190,141 90,419 2,306,432 Accumulated amortization ​ (157,081) ​ (87,145) ​ (89,226) ​ (23,739) ​ (256,888) ​ (3,812) ​ (37,299) ​ (54,742) ​ (89,002) ​ (67,020) ​ (865,954) Impairment ​ (802) ​ (41,959) ​ — ​ (14,311) ​ — ​ — ​ — ​ — ​ — ​ — ​ (57,072) Intangible assets, net December 31, 2023 75,630 ​ 7,721 ​ 1,109,984 ​ — ​ 295 ​ 1,960 ​ 1,754 ​ 61,524 ​ 101,139 ​ 23,399 1,383,406 Intangible assets, cost December 31, 2024 ​ 343,836 ​ 138,867 ​ 1,199,210 ​ 38,050 ​ 257,183 ​ 5,772 ​ 39,053 ​ 116,266 ​ 190,141 ​ 102,338 ​ 2,430,716 Accumulated amortization ​ (175,815) ​ (90,920) ​ (127,121) ​ (23,739) ​ (257,183) ​ (4,197) ​ (39,053) ​ (60,555) ​ (109,087) ​ (81,561) ​ (969,231) Impairment ​ (802) ​ (42,585) ​ — ​ (14,311) ​ — ​ — ​ — ​ — ​ — ​ — ​ (57,698) Intangible assets, net December 31, 2024 167,219 ​ 5,362 ​ 1,072,089 ​ — ​ — ​ 1,575 ​ — ​ 55,711 ​ 81,054 20,777 1,403,787 ​</t>
        </is>
      </c>
    </row>
    <row r="5">
      <c r="A5" s="4" t="inlineStr">
        <is>
          <t>Schedule of annual estimated amortization expenses of intangible assets</t>
        </is>
      </c>
      <c r="B5" s="4" t="inlineStr">
        <is>
          <t>​ ​ ​ ​ ​ RMB 2025 121,831 2026 106,375 2027 94,095 2028 86,606 2029 68,155 ​ 477,0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AND USE RIGHTS, NET (Tables)</t>
        </is>
      </c>
      <c r="B1" s="2" t="inlineStr">
        <is>
          <t>12 Months Ended</t>
        </is>
      </c>
    </row>
    <row r="2">
      <c r="B2" s="2" t="inlineStr">
        <is>
          <t>Dec. 31, 2024</t>
        </is>
      </c>
    </row>
    <row r="3">
      <c r="A3" s="3" t="inlineStr">
        <is>
          <t>LAND USE RIGHTS, NET.</t>
        </is>
      </c>
      <c r="B3" s="4" t="inlineStr">
        <is>
          <t xml:space="preserve"> </t>
        </is>
      </c>
    </row>
    <row r="4">
      <c r="A4" s="4" t="inlineStr">
        <is>
          <t>Schedule of land use rights held by the company</t>
        </is>
      </c>
      <c r="B4" s="4" t="inlineStr">
        <is>
          <t>​ ​ ​ ​ ​ ​ ​ ​ As of December 31, ​ ​ 2023 ​ 2024 ​ RMB RMB Cost 664,272 846,156 Accumulated amortization (61,769) (79,943) Land use rights, net 602,503 766,213 ​</t>
        </is>
      </c>
    </row>
    <row r="5">
      <c r="A5" s="4" t="inlineStr">
        <is>
          <t>Schedule of carrying value of land use rights pledged by company to secure banking borrowings</t>
        </is>
      </c>
      <c r="B5" s="4" t="inlineStr">
        <is>
          <t>​ ​ ​ ​ ​ ​ ​ ​ As of December 31, ​ ​ 2023 ​ 2024 ​ RMB RMB Land use rights, net 196,195 205,3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amount of goodwill</t>
        </is>
      </c>
      <c r="B4" s="4" t="inlineStr">
        <is>
          <t>​ ​ ​ ​ ​ ​ ​ ​ For the years ended December 31, ​ ​ 2023 ​ 2024 ​ RMB RMB Balance as of January 1 ​ ​ ​ ​ Goodwill, gross 1,364,191 1,364,191 Accumulated impairment losses ​ — ​ (1,364,191) Goodwill, net ​ 1,364,191 ​ — Impairment (1,364,191) — Balance as of December 31 ​ ​ ​ Goodwill, gross ​ 1,364,191 ​ 1,364,191 Accumulated impairment losses ​ (1,364,191) ​ (1,364,191) Goodwill, net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NET (Tables)</t>
        </is>
      </c>
      <c r="B1" s="2" t="inlineStr">
        <is>
          <t>12 Months Ended</t>
        </is>
      </c>
    </row>
    <row r="2">
      <c r="B2" s="2" t="inlineStr">
        <is>
          <t>Dec. 31, 2024</t>
        </is>
      </c>
    </row>
    <row r="3">
      <c r="A3" s="3" t="inlineStr">
        <is>
          <t>LONG-TERM INVESTMENTS, NET</t>
        </is>
      </c>
      <c r="B3" s="4" t="inlineStr">
        <is>
          <t xml:space="preserve"> </t>
        </is>
      </c>
    </row>
    <row r="4">
      <c r="A4" s="4" t="inlineStr">
        <is>
          <t>Schedule of long-term investments</t>
        </is>
      </c>
      <c r="B4" s="4" t="inlineStr">
        <is>
          <t>​ ​ ​ ​ ​ ​ ​ ​ As of December 31, ​ ​ 2023 ​ 2024 ​ RMB RMB Equity investments without readily determinable fair values 19,821 30,821 Equity method investments 738,128 718,094 Available-for-sale debt investments — 45,773 ​ 757,949 794,688 ​</t>
        </is>
      </c>
    </row>
    <row r="5">
      <c r="A5" s="4" t="inlineStr">
        <is>
          <t>Schedule of equity method investments</t>
        </is>
      </c>
      <c r="B5" s="4" t="inlineStr">
        <is>
          <t>Equity method investments: ​ ​ ​ ​ ​ ​ ​ ​ ​ ​ ​ ​ ​ ​ ​ ​ ​ ​ ​ ​ ​ ​ ​ ​ ​ ​ ​ ​ ​ ​ ​ ​ ​ Increase (decrease) ​ ​ ​ ​ ​ ​ ​ ​ ​ ​ ​ ​ ​ ​ ​ ​ ​ during ​ ​ ​ ​ ​ ​ ​ ​ ​ ​ ​ ​ ​ ​ ​ ​ ​ ​ the year ended ​ ​ ​ ​ ​ ​ ​ ​ ​ ​ As of December 31, 2022 ​ December 31, 2023 ​ As of December 31, 2023 ​ ​ ​ ​ Share ​ Impairment ​ Investments ​ ​ ​ Share ​ Distribution/derecognize ​ ​ ​ Share ​ Impairment ​ Investments ​ ​ Cost of ​ equity ​ of ​ in equity ​ Cost of ​ equity gain ​ of share equity ​ Cost of ​ equity ​ of ​ in equity ​ investments loss investment investee investments (loss) ​ (gain) loss investments gain (loss) investment investee ​ RMB RMB ​ RMB ​ RMB RMB RMB RMB RMB ​ RMB RMB ​ RMB Jingliang Inter Cloud ​ 6,000 (5,017) ​ — ​ 983 — ​ (2) ​ — ​ 6,000 ​ (5,019) ​ — ​ 981 Jingliang Century Cloud ​ 4,000 — ​ — ​ 4,000 — ​ — ​ — ​ 4,000 ​ — ​ — ​ 4,000 ZJK Energy ​ 5,907 (3,800) ​ — ​ 2,107 — ​ (45) ​ — ​ 5,907 ​ (3,845) ​ — ​ 2,062 WiFire Entities 20,000 (20,000) ​ — ​ — (20,000) ​ — ​ 20,000 ​ — ​ — ​ — ​ — Qidi Chengxin ​ 3,930 ​ (333) ​ — ​ 3,597 ​ — ​ (119) ​ — ​ 3,930 ​ (452) ​ — ​ 3,478 BJ Chaohulian ​ 5,000 ​ (1,505) ​ (3,495) ​ — ​ — ​ — ​ — ​ 5,000 ​ (1,505) ​ (3,495) ​ — Dexin Tonglian ​ 3,000 ​ (333) ​ — ​ 2,667 ​ — ​ (475) ​ — ​ 3,000 ​ (808) ​ — ​ 2,192 SH Edge Interchange* ​ 900 ​ (797) ​ — ​ 103 ​ — ​ (103) ​ — ​ 900 ​ (900) ​ — ​ — Changzhou Gaoxin ​ 210,000 ​ — ​ — ​ 210,000 ​ 488,392 ​ 5,107 ​ — ​ 698,392 ​ 5,107 ​ — ​ 703,499 Zhuhai Private ​ — ​ — ​ — ​ — ​ 23,000 ​ (1,084) ​ — ​ 23,000 ​ (1,084) ​ — ​ 21,916 ​ 258,737 (31,785) ​ (3,495) ​ 223,457 491,392 ​ 3,279 ​ 20,000 ​ 750,129 ​ (8,506) ​ (3,495) ​ 738,128 ​ ​ ​ ​ ​ ​ ​ ​ ​ ​ ​ ​ ​ ​ ​ ​ ​ ​ ​ ​ ​ ​ ​ ​ ​ ​ ​ ​ ​ ​ ​ ​ ​ Increase (decrease) ​ ​ ​ ​ ​ ​ ​ ​ ​ ​ ​ ​ ​ ​ ​ ​ ​ during ​ ​ ​ ​ ​ ​ ​ ​ ​ ​ ​ ​ ​ ​ ​ ​ ​ ​ the year ended ​ ​ ​ ​ ​ ​ ​ ​ ​ ​ As of December 31, 2023 ​ December 31, 2024 ​ As of December 31, 2024 ​ ​ ​ ​ Share ​ Impairment ​ Investments ​ ​ ​ Share ​ Distribution/derecognize ​ ​ ​ Share ​ Impairment ​ Investments ​ ​ Cost of ​ equity ​ of ​ in equity ​ Cost of ​ equity gain ​ of share equity ​ Cost of ​ equity ​ of ​ in equity ​ investments gain (loss) investment investee investments (loss) (gain)loss investments gain (loss) investment investee ​ RMB ​ RMB ​ RMB ​ RMB ​ RMB ​ RMB ​ RMB ​ RMB ​ RMB ​ RMB ​ RMB Jingliang Inter Cloud 6,000 ​ (5,019) ​ — ​ 981 ​ — ​ (67) ​ (914) ​ — ​ — ​ — ​ — Jingliang Century Cloud 4,000 ​ — ​ — ​ 4,000 ​ — ​ (439) ​ (3,561) ​ — ​ — ​ — ​ — ZJK Energy 5,907 ​ (3,845) ​ — ​ 2,062 ​ — ​ 728 ​ — ​ 5,907 ​ (3,117) ​ — ​ 2,790 Qidi Chengxin 3,930 ​ (452) ​ — ​ 3,478 ​ — ​ (24) ​ (3,454) ​ — ​ — ​ — ​ — BJ Chaohulian ​ 5,000 ​ (1,505) ​ (3,495) ​ — ​ — ​ — ​ — ​ 5,000 ​ (1,505) ​ (3,495) ​ — Dexin Tonglian 3,000 ​ (808) ​ — ​ 2,192 ​ — ​ (27) ​ — ​ 3,000 ​ (835) ​ — ​ 2,165 SH Edge Interchange* ​ 900 ​ (900) ​ — ​ — ​ 1,100 ​ — ​ (1,100) ​ — ​ — ​ — ​ — Changzhou Gaoxin ​ 698,392 ​ 5,107 ​ — ​ 703,499 ​ — ​ 9,640 ​ — ​ 698,392 ​ 14,747 ​ — ​ 713,139 Zhuhai Private ​ 23,000 ​ (1,084) ​ — ​ 21,916 ​ — ​ (1,841) ​ (20,075) ​ — ​ — ​ — ​ — BJ Xingshulian ​ — ​ — ​ — ​ — ​ 3 ​ (3) ​ — ​ 3 ​ (3) ​ — ​ — ​ ​ 750,129 ​ (8,506) ​ (3,495) ​ 738,128 ​ 1,103 ​ 7,967 ​ (29,104) ​ 751,232 ​ (29,643) ​ (3,495) ​ 718,094 * “SH Edge Interchange” represents Shanghai Edge Cloud Interchange Technology Co., Lt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 and thier securities</t>
        </is>
      </c>
      <c r="B4" s="4" t="inlineStr">
        <is>
          <t>​ ​ ​ ​ ​ ​ ​ ​ As of December 31, ​ ​ 2023 ​ 2024 ​ RMB RMB Short term bank borrowings 30,000 589,000 Long-term bank borrowings, current portion 334,511 615,015 Other long-term borrowings, current portion ​ 388,814 ​ 805,175 ​ 753,325 2,009,190 Long-term bank borrowings, non-current portion 4,170,981 6,082,964 Other long-term borrowings, non-current portion ​ 942,540 ​ 1,684,426 Total borrowings 5,866,846 9,776,580 December 31, 2023 ​ ​ ​ Short-term borrowings Secured by (RMB) 30,000 Unsecured borrowing. ​ ​ ​ Long-term borrowings (including current portion) ​ Secured by (RMB) ​ ​ 2,180,490 Secured by a subsidiary’s share. 3,101,522 ​ Secured by property and equipment and land-use right with net book value of RMB845,897 and RMB196,195, respectively (Note 8/Note 10), and a subsidiary’s share 554,834 ​ Unsecured borrowing. 5,836,846 ​ ​ ​ December 31, 2024 ​ ​ ​ ​ ​ ​ Short-term borrowings Secured by (RMB) 589,000 ​ Unsecured borrowing. ​ ​ ​ Long-term borrowings (including current portion) Secured by (RMB) 2,988,344 ​ Secured by a subsidiary’s share. 5,124,656 ​ Secured by property and equipment and land-use right with net book value of RMB832,153 and RMB205,334, respectively (Note 8/Note 10), and a subsidiary’s share. 1,074,580 ​ Unsecured borrowing. 9,187,580 ​ ​</t>
        </is>
      </c>
    </row>
    <row r="5">
      <c r="A5" s="4" t="inlineStr">
        <is>
          <t>Schedule of repayments of the principal amounts of the Company's short-term borrowings and long-term borrowings, including bank and other borrowings</t>
        </is>
      </c>
      <c r="B5" s="4" t="inlineStr">
        <is>
          <t>​ ​ ​ ​ ​ RMB For the years ending December 31, ​ ​ 2025 2,114,777 2026 1,610,519 2027 1,154,563 2028 1,048,420 2029 ​ 924,284 2030 and thereafter 3,155,1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t>
        </is>
      </c>
      <c r="B3" s="4" t="inlineStr">
        <is>
          <t xml:space="preserve"> </t>
        </is>
      </c>
    </row>
    <row r="4">
      <c r="A4" s="4" t="inlineStr">
        <is>
          <t>Schedule of components of accrued expenses and other payables</t>
        </is>
      </c>
      <c r="B4" s="4" t="inlineStr">
        <is>
          <t xml:space="preserve">​ ​ ​ ​ ​ ​ ​ ​ As of December 31, ​ ​ 2023 ​ 2024 ​ RMB RMB Payables for purchase of property, equipment and software 1,431,547 2,372,569 Payroll and welfare payables 477,367 471,262 Consideration due to the original shareholders of BJ TenxCloud (1) 229,323 229,323 Liability classified share-based payments (1) ​ 149,612 ​ 149,612 Accrued service fees ​ 126,001 ​ 109,902 Payables for office supplies and utilities 105,871 121,398 Payables for acquisitions and long-term investments ​ 99,340 ​ 50,017 Value-added tax and other taxes payable 35,391 48,652 Interest payables 77,168 2,578 Others 51,482 62,924 ​ 2,783,102 3,618,237 (1) On July 15, 2021, the Company acquired 100% of the equity interests in BJ TenxCloud from third party selling shareholders. The balance of consideration due to original shareholders represented the amounts the selling shareholders claimed according to the acquisition agreement.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weighted-average remaining lease term and weighted-average discount rate</t>
        </is>
      </c>
      <c r="B4" s="4" t="inlineStr">
        <is>
          <t>​ ​ ​ ​ ​ ​ ​ ​ ​ As of December 31, ​ 2023 2024 Weighted average remaining lease term: ​ ​ ​ ​ ​ Operating lease 9.7 years 9.7 years ​ Finance lease 18.7 years 14.4 years ​ ​ ​ ​ ​ ​ ​ Weighted average discount rate: ​ Operating lease 7.59 % 7.20 % Finance lease 10.04 % 8.20 %</t>
        </is>
      </c>
    </row>
    <row r="5">
      <c r="A5" s="4" t="inlineStr">
        <is>
          <t>Schedule of total lease cost</t>
        </is>
      </c>
      <c r="B5" s="4" t="inlineStr">
        <is>
          <t>​ ​ ​ ​ ​ ​ ​ ​ ​ ​ For the years ended December 31, ​ ​ 2022 ​ 2023 ​ 2024 ​ RMB RMB RMB Lease cost ​ ​ Finance lease cost: ​ ​ Depreciation 224,140 ​ 199,926 165,262 Interest expenses 104,088 ​ 90,679 93,264 Operating lease cost 691,197 ​ 749,800 870,196 Total lease cost 1,019,425 ​ 1,040,405 1,128,722</t>
        </is>
      </c>
    </row>
    <row r="6">
      <c r="A6" s="4" t="inlineStr">
        <is>
          <t>Schedule of supplemental cash flow information related to leases</t>
        </is>
      </c>
      <c r="B6" s="4" t="inlineStr">
        <is>
          <t>​ ​ ​ ​ ​ ​ ​ ​ ​ ​ For the years ended December 31, ​ ​ 2022 ​ 2023 ​ 2024 ​ RMB RMB RMB Cash paid for amounts included in the measurement of lease liabilities: ​ ​ ​ ​ ​ ​ Operating cash payments for operating leases 635,615 ​ 796,541 ​ 847,908 Financing cash payments for finance leases 231,046 ​ 210,902 ​ 102,646 Operating cash payments for finance leases ​ 104,088 ​ 90,679 ​ 93,264</t>
        </is>
      </c>
    </row>
    <row r="7">
      <c r="A7" s="4" t="inlineStr">
        <is>
          <t>Schedule of future lease payments under operating leases and finance leases</t>
        </is>
      </c>
      <c r="B7" s="4" t="inlineStr">
        <is>
          <t>​ ​ ​ ​ ​ ​ ​ ​ Operating Leases ​ Finance Leases ​ RMB RMB 2025 930,138 ​ 246,033 2026 835,798 ​ 297,734 2027 689,972 ​ 287,945 2028 663,968 ​ 282,688 2029 ​ 638,664 ​ 216,691 2030 and thereafter 2,923,121 ​ 1,661,412 Total future lease payments 6,681,661 ​ 2,992,503 Less: Imputed interest (2,002,550) ​ (1,251,895) Present value of future lease payments* 4,679,111 ​ 1,740,608 * Present value of future operating lease payments consisted of current portion of operating lease liabilities and non-current portion of operating lease liabilities, amounting to RMB899,818 and RMB3,779,293 for the year ended December 31, 2024, respectively. Present value of future finance lease payments consisted of current portion of finance lease liabilities and non-current portion of finance lease liabilities, amounting to RMB208,299 and RMB1,532,309 for the year ended December 31, 2024,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GOVERNMENT GRANTS (Tables)</t>
        </is>
      </c>
      <c r="B1" s="2" t="inlineStr">
        <is>
          <t>12 Months Ended</t>
        </is>
      </c>
    </row>
    <row r="2">
      <c r="B2" s="2" t="inlineStr">
        <is>
          <t>Dec. 31, 2024</t>
        </is>
      </c>
    </row>
    <row r="3">
      <c r="A3" s="3" t="inlineStr">
        <is>
          <t>DEFERRED GOVERNMENT GRANTS.</t>
        </is>
      </c>
      <c r="B3" s="4" t="inlineStr">
        <is>
          <t xml:space="preserve"> </t>
        </is>
      </c>
    </row>
    <row r="4">
      <c r="A4" s="4" t="inlineStr">
        <is>
          <t>Schedule of movements of deferred government grants</t>
        </is>
      </c>
      <c r="B4" s="4" t="inlineStr">
        <is>
          <t>​ ​ ​ ​ ​ ​ ​ ​ ​ ​ For the years ended December 31, ​ ​ 2022 ​ 2023 ​ 2024 ​ RMB RMB RMB Balance at beginning of the year 4,368 6,318 153,174 Additions 5,000 155,333 140,881 Recognized as a reduction of depreciation expense (3,050) (8,477) (13,504) Balance at end of the year 6,318 153,174 280,5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employee share option activity under the 2010 Plan</t>
        </is>
      </c>
      <c r="B4" s="4" t="inlineStr">
        <is>
          <t>​ ​ ​ ​ ​ ​ ​ ​ ​ ​ ​ ​ ​ ​ ​ ​ Weighted ​ ​ ​ ​ ​ ​ Weighted ​ average ​ ​ ​ ​ ​ ​ average ​ remaining ​ Aggregate ​ ​ Number of ​ exercise ​ contractual ​ intrinsic ​ ​ options ​ price ​ term ​ value ​ ​ (US$) (Years) (US$) Outstanding, January 1, 2024 359,202 0.17 1.00 — Exercised — — — — Outstanding, December 31, 2024 359,202 0.17 1.96 222 Vested as of December 31, 2024 359,202 0.17 1.96 222 Exercisable as of December 31, 2024 359,202 0.17 1.96 222</t>
        </is>
      </c>
    </row>
    <row r="5">
      <c r="A5" s="4" t="inlineStr">
        <is>
          <t>Schedule of RSUs activity under the 2014 and 2020 Plans</t>
        </is>
      </c>
      <c r="B5" s="4" t="inlineStr">
        <is>
          <t>​ ​ ​ ​ ​ ​ ​ ​ ​ ​ ​ ​ Weighted Weighted ​ ​ ​ ​ ​ average ​ average ​ Aggregate ​ ​ Number of ​ grant date ​ remaining ​ intrinsic ​ ​ RSUs ​ fair value ​ contractual life ​ value ​ ​ (US$) (Years) (US$) Unvested, January 1, 2024 ​ 2,579,806 ​ 8.07 ​ 6.6 ​ — Granted 13,825,592 2.00 — — Vested (11,355,582) 2.03 — — Forfeited (137,349) 6.32 — — Unvested, December 31, 2024 4,912,467 4.99 2.3 23,285</t>
        </is>
      </c>
    </row>
    <row r="6">
      <c r="A6" s="4" t="inlineStr">
        <is>
          <t>Schedule of total share-based compensation expenses relating to share options and RSUs granted to employees</t>
        </is>
      </c>
      <c r="B6" s="4" t="inlineStr">
        <is>
          <t>​ ​ ​ ​ ​ ​ ​ ​ ​ For the years ended December 31, ​ ​ 2022 ​ 2023 ​ 2024 ​ RMB RMB RMB Cost of revenues 563 — 4,886 Sales and marketing expenses 17,794 3,141 20,048 General and administrative expenses 85,508 28,883 118,374 Research and development expenses 14,305 3,272 5,249 ​ 118,170 35,296 148,55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loss before income taxes</t>
        </is>
      </c>
      <c r="B4" s="4" t="inlineStr">
        <is>
          <t>​ ​ ​ ​ ​ ​ ​ ​ ​ For the years ended December 31, ​ 2022 2023 2024 ​ RMB RMB RMB Non-Chinese Mainland (421,597) (331,586) ​ (39,684) Chinese Mainland (206,933) (2,151,209) ​ 522,336 ​ (628,530) (2,482,795) ​ 482,652</t>
        </is>
      </c>
    </row>
    <row r="5">
      <c r="A5" s="4" t="inlineStr">
        <is>
          <t>Schedule of income tax expenses</t>
        </is>
      </c>
      <c r="B5" s="4" t="inlineStr">
        <is>
          <t>​ ​ ​ ​ ​ ​ ​ ​ ​ For the years ended December 31, ​ 2022 2023 2024 ​ RMB RMB RMB Current (115,577) (157,526) (247,166) Deferred (17,887) 43,152 12,937 ​ (133,464) (114,374) (234,229) ​</t>
        </is>
      </c>
    </row>
    <row r="6">
      <c r="A6" s="4" t="inlineStr">
        <is>
          <t>Schedule of reconciliation of tax computed by applying the statutory income tax rate</t>
        </is>
      </c>
      <c r="B6" s="4" t="inlineStr">
        <is>
          <t>​ ​ ​ ​ ​ ​ ​ ​ ​ For the years ended December 31, ​ 2022 2023 2024 ​ RMB RMB RMB (Loss) income before income taxes (628,530) (2,482,795) 482,652 Income tax (expenses) benefits computed at applicable tax rates (25%) 157,133 620,699 (120,663) Non-deductible expenses (72,156) (700) (13,564) Research and development expenses 67,789 65,863 45,882 Preferential rate (6,163) (6,140) 19,729 Current and deferred tax rate differences 15,847 11,036 12,957 International rate differences (75,119) (101,585) (45,239) Tax exempted income 249 2,803 23,413 Foreign investment ​ (39,224) ​ (53,617) ​ (37,905) Unrecognized tax benefits (13,674) ​ (11,283) ​ (9,393) Change in valuation allowance (135,732) ​ (606,071) ​ (57,808) Prior year provision to return true up (28,949) ​ (34,759) ​ (49,853) Others (3,465) ​ (620) ​ (1,785) Income tax expenses (133,464) ​ (114,374) ​ (234,229) ​</t>
        </is>
      </c>
    </row>
    <row r="7">
      <c r="A7" s="4" t="inlineStr">
        <is>
          <t>Schedule of significant components of deferred taxes</t>
        </is>
      </c>
      <c r="B7" s="4" t="inlineStr">
        <is>
          <t>​ ​ ​ ​ ​ ​ ​ As of December 31, ​ 2023 2024 ​ RMB RMB Deferred tax assets Allowance for doubtful debt 125,500 151,507 Impairment of long-lived assets ​ 166,576 ​ 167,016 Impairment of long-term investments ​ 4,866 ​ 4,866 Accrued expense 39,896 ​ 99,066 Tax losses 849,672 ​ 722,959 Property and equipment 2,919 ​ 60,739 Intangible assets 9,432 7,937 Finance lease 386,327 387,135 Deferred government grant 3,357 — Operating lease 949,362 1,074,944 Loss picked up on equity method investments ​ 10,558 ​ 13,804 Valuation allowance (955,738) ​ (952,541) ​ ​ ​ ​ ​ Total deferred tax assets, net of valuation allowance 1,592,727 1,737,432 ​ ​ ​ ​ ​ Deferred tax liabilities ​ ​ Intangible assets 405,964 315,308 Property and equipment 172,095 233,369 Capitalized interest expense 49,544 62,582 Finance lease ​ 296,789 ​ 289,158 Operating lease ​ 949,362 ​ 1,074,944 Investment in a VIE ​ 159,691 ​ 189,852 ​ ​ ​ ​ ​ Total non-current deferred tax liabilities ​ 2,033,445 ​ 2,165,213 ​ ​ ​ ​ ​ Net deferred tax liabilities ​ (440,718) ​ (427,781) Analysis as: ​ ​ ​ ​ Deferred tax assets ​ 247,644 ​ 306,623 Deferred tax liabilities ​ 688,362 ​ 734,404 ​ ​ ​ ​ ​ ​ ​ ​ ​ ​ For the years ended December 31, ​ 2022 2023 2024 ​ RMB ​ RMB RMB Balance at beginning of year 261,960 ​ 397,457 955,738 Addition 135,732 ​ 606,071 57,808 Expiration (235) ​ (47,790) (61,005) Balance at end of year 397,457 ​ 955,738 952,541</t>
        </is>
      </c>
    </row>
    <row r="8">
      <c r="A8" s="4" t="inlineStr">
        <is>
          <t>Schedule of roll-forward of unrecognized tax benefits</t>
        </is>
      </c>
      <c r="B8" s="4" t="inlineStr">
        <is>
          <t>​ ​ ​ ​ ​ ​ ​ For the years ended December 31, ​ 2023 2024 ​ RMB RMB Balance at beginning of year 64,528 64,528 Reversal based on tax positions related to prior years — (1,255) Balance at end of year 64,528 63,27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loss) income</t>
        </is>
      </c>
      <c r="B4" s="6" t="n">
        <v>248423</v>
      </c>
      <c r="C4" s="7" t="n">
        <v>34034</v>
      </c>
      <c r="D4" s="6" t="n">
        <v>-2597169</v>
      </c>
      <c r="E4" s="6" t="n">
        <v>-761994</v>
      </c>
    </row>
    <row r="5">
      <c r="A5" s="3" t="inlineStr">
        <is>
          <t>Other comprehensive income (loss),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nil</t>
        </is>
      </c>
      <c r="B6" s="5" t="n">
        <v>-21488</v>
      </c>
      <c r="C6" s="5" t="n">
        <v>-2944</v>
      </c>
      <c r="D6" s="5" t="n">
        <v>-25365</v>
      </c>
      <c r="E6" s="5" t="n">
        <v>101465</v>
      </c>
    </row>
    <row r="7">
      <c r="A7" s="4" t="inlineStr">
        <is>
          <t>Changes in fair value due to instrument-specific credit risk</t>
        </is>
      </c>
      <c r="B7" s="5" t="n">
        <v>14243</v>
      </c>
      <c r="C7" s="5" t="n">
        <v>1951</v>
      </c>
      <c r="D7" s="4" t="inlineStr">
        <is>
          <t xml:space="preserve"> </t>
        </is>
      </c>
      <c r="E7" s="4" t="inlineStr">
        <is>
          <t xml:space="preserve"> </t>
        </is>
      </c>
    </row>
    <row r="8">
      <c r="A8" s="4" t="inlineStr">
        <is>
          <t>Unrealized gain for available-for-sale debt securities</t>
        </is>
      </c>
      <c r="B8" s="5" t="n">
        <v>3084</v>
      </c>
      <c r="C8" s="5" t="n">
        <v>423</v>
      </c>
      <c r="D8" s="4" t="inlineStr">
        <is>
          <t xml:space="preserve"> </t>
        </is>
      </c>
      <c r="E8" s="4" t="inlineStr">
        <is>
          <t xml:space="preserve"> </t>
        </is>
      </c>
    </row>
    <row r="9">
      <c r="A9" s="4" t="inlineStr">
        <is>
          <t>Other comprehensive income (loss), net of tax of nil</t>
        </is>
      </c>
      <c r="B9" s="5" t="n">
        <v>-4161</v>
      </c>
      <c r="C9" s="5" t="n">
        <v>-570</v>
      </c>
      <c r="D9" s="5" t="n">
        <v>-25365</v>
      </c>
      <c r="E9" s="5" t="n">
        <v>101465</v>
      </c>
    </row>
    <row r="10">
      <c r="A10" s="4" t="inlineStr">
        <is>
          <t>Comprehensive (loss) income</t>
        </is>
      </c>
      <c r="B10" s="5" t="n">
        <v>244262</v>
      </c>
      <c r="C10" s="5" t="n">
        <v>33464</v>
      </c>
      <c r="D10" s="5" t="n">
        <v>-2622534</v>
      </c>
      <c r="E10" s="5" t="n">
        <v>-660529</v>
      </c>
    </row>
    <row r="11">
      <c r="A11" s="4" t="inlineStr">
        <is>
          <t>Comprehensive income attributable to noncontrolling interest</t>
        </is>
      </c>
      <c r="B11" s="5" t="n">
        <v>-65223</v>
      </c>
      <c r="C11" s="5" t="n">
        <v>-8936</v>
      </c>
      <c r="D11" s="5" t="n">
        <v>-46667</v>
      </c>
      <c r="E11" s="5" t="n">
        <v>-13958</v>
      </c>
    </row>
    <row r="12">
      <c r="A12" s="4" t="inlineStr">
        <is>
          <t>Comprehensive (loss) income attributable to VNET Group, Inc.</t>
        </is>
      </c>
      <c r="B12" s="6" t="n">
        <v>179039</v>
      </c>
      <c r="C12" s="7" t="n">
        <v>24528</v>
      </c>
      <c r="D12" s="6" t="n">
        <v>-2669201</v>
      </c>
      <c r="E12" s="6" t="n">
        <v>-674487</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significant related party transactions</t>
        </is>
      </c>
      <c r="B4" s="4" t="inlineStr">
        <is>
          <t>​ ​ ​ ​ ​ ​ ​ ​ ​ For the years ended December 31, ​ 2022 2023 2024 ​ RMB RMB RMB Services provided to: -SZ Century 14,089 — — -SH Edge Interchange ​ 651 ​ 938 ​ 40 -Changzhou Gaoxin ​ — ​ — ​ 7,914 -Others ​ 2 ​ — ​ — ​ ​ ​ ​ ​ ​ ​ Services provided by: -CYSD ​ 36,673 ​ 31,119 ​ — -Sanhe Mingtai (1) — ​ 17,366 ​ 28,607 -Beijing Jiwa — ​ 1,891 ​ — -Others (3) 513 333 5,546 ​ ​ ​ ​ ​ ​ Loan to: -Shanghai Puping — ​ 80,263 ​ 40,038 -SH Edge Interchange ​ 500 ​ 1,000 ​ — -Sanhe Mingtai ​ — ​ 33,785 ​ 23,853 ​ ​ ​ ​ ​ ​ ​ Receipt of loan to: ​ ​ ​ ​ ​ ​ -SH Shibei ​ — ​ 9,800 ​ — -Sanhe Mingtai ​ — ​ — ​ 28,313 ​ ​ ​ ​ ​ ​ ​ Loan from: ​ ​ ​ ​ ​ ​ -Changzhou Gaoxin (2) ​ — ​ 350,000 ​ — ​ ​ ​ ​ ​ ​ ​ Interest income of loan to: -SH Shibei — ​ (1,321) ​ — -SH Edge Interchange ​ 1 ​ 32 ​ 19 ​ ​ ​ ​ ​ ​ Interest expense of loan from: ​ ​ ​ ​ -Changzhou Gaoxin — ​ 13,183 ​ 18,219 ​ ​ ​ ​ ​ ​ ​ Interest payment paid to: ​ ​ ​ ​ ​ ​ -Changzhou Gaoxin ​ — ​ 7,116 ​ 18,725 ​ ​ ​ ​ ​ ​ ​ Lease payment paid to: ​ ​ ​ ​ ​ ​ -Sanhe Mingtai (1) ​ — ​ 10,801 ​ 41,305 (1) The Company leased properties for data centers from Sanhe Mingtai. Lease cost and property management fee was RMB 23,142 and RMB 4,926 for the period from January 1, 2024 to December 31, 2024, respectively. As of December 31, 2024, ROU assets of RMB 262,237 and lease liabilities of RMB 246,073 were associated with such leases. (2) In May 15, 2023, the Company obtained a loan in the amount of RMB 350,000 from Changzhou Gaoxin at an interest rate of 6.0% per annum. The interest rate was modified to 3.85% since July 31, 2024. The maturity date of the loan was March 31, 2024, which was subsequently extended to January 31, 2026 with the interest rate of 3.60% per annum. (3) In November 2024, the company paid a legal service fee of RMB 5.5 million to a legal advisor of Mr. Sheng Chen, the founder, executive chairperson and interim Chief Executive Officer for legal services rendered to enable him establish a stable control structure for the Company.</t>
        </is>
      </c>
    </row>
    <row r="5">
      <c r="A5" s="4" t="inlineStr">
        <is>
          <t>Schedule of related party balances</t>
        </is>
      </c>
      <c r="B5" s="4" t="inlineStr">
        <is>
          <t>​ ​ ​ ​ ​ ​ ​ As of December 31, ​ 2023 2024 ​ RMB RMB Amounts due from related parties: Current: -Shanghai Puping ​ 218,405 ​ 258,443 -BJ New Internet ​ 441 ​ 441 -SH Edge Interchange ​ 1,533 ​ — -Sanhe Mingtai ​ 56,833 ​ 77,461 -Others 25 ​ 15 ​ 277,237 ​ 336,360 Amounts due to related parties: Current: -Changzhou Gaoxin ​ 356,067 ​ 355,561 -Others 13 ​ 118 ​ 356,080 ​ 355,6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 PER SHARE (Tables)</t>
        </is>
      </c>
      <c r="B1" s="2" t="inlineStr">
        <is>
          <t>12 Months Ended</t>
        </is>
      </c>
    </row>
    <row r="2">
      <c r="B2" s="2" t="inlineStr">
        <is>
          <t>Dec. 31, 2024</t>
        </is>
      </c>
    </row>
    <row r="3">
      <c r="A3" s="3" t="inlineStr">
        <is>
          <t>(LOSS) EARNING PER SHARE</t>
        </is>
      </c>
      <c r="B3" s="4" t="inlineStr">
        <is>
          <t xml:space="preserve"> </t>
        </is>
      </c>
    </row>
    <row r="4">
      <c r="A4" s="4" t="inlineStr">
        <is>
          <t>Schedule of basic and diluted (loss) earnings per share</t>
        </is>
      </c>
      <c r="B4" s="4" t="inlineStr">
        <is>
          <t>​ ​ ​ ​ ​ ​ ​ ​ ​ ​ For the years ended December 31, ​ ​ 2022 ​ 2023 ​ 2024 ​ RMB RMB RMB Numerator: ​ ​ ​ ​ ​ ​ Net (loss) income (761,994) ​ (2,597,169) ​ 248,423 Net income attributable to noncontrolling interest (13,958) ​ (46,667) ​ (65,223) Net income attributable to convertible note holders based on their participating rights ​ — ​ — ​ (15,078) Net (loss) income attributable to the Company (775,952) ​ (2,643,836) ​ 168,122 Adjusted net (loss) income attributable to ordinary shareholders - Basic ​ (775,952) ​ (2,643,836) ​ 168,122 Reversal of net income attributable to convertible promissory notes ​ — ​ — ​ 15,078 Adjust for changes in the fair value of financial instruments ​ — ​ — ​ 80,880 Adjust for gain on debt extinguishment ​ — ​ — ​ (246,175) Adjusted interest for convertible promissory notes ​ — ​ — ​ 22,723 Adjusted net (loss) income attributable to ordinary shareholders -Diluted (775,952) ​ (2,643,836) ​ 40,628 ​ ​ ​ ​ ​ ​ ​ ​ Denominator: Weighted average number of shares outstanding—basic ​ 886,817,620 ​ 901,143,138 ​ 1,593,594,519 Weighted average number of shares outstanding—diluted ​ 886,817,620 ​ 901,143,138 ​ 1,742,346,367 (Loss) earning per share—basic: (0.87) (2.93) 0.11 (Loss) earning per share—diluted: (0.87) (2.93) 0.02 ​</t>
        </is>
      </c>
    </row>
    <row r="5">
      <c r="A5" s="4" t="inlineStr">
        <is>
          <t>Schedule of antidilutive securities excluded from computation of earnings per share</t>
        </is>
      </c>
      <c r="B5" s="4" t="inlineStr">
        <is>
          <t>​ ​ ​ ​ ​ ​ ​ ​ ​ ​ As of December 31, ​ 2022 2023 2024 ​ ​ ​ ​ ​ ​ ​ Share options 288,339 258,986 — RSUs 28,151 2,483,079 — 2025 Convertible Notes 34,000,000 — — 2026 Convertible Notes 66,086,640 66,086,640 — 2027 Convertible Notes 136,363,636 136,363,636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t>
        </is>
      </c>
      <c r="B3" s="4" t="inlineStr">
        <is>
          <t xml:space="preserve"> </t>
        </is>
      </c>
    </row>
    <row r="4">
      <c r="A4" s="4" t="inlineStr">
        <is>
          <t>Summary of assets and liabilities measured at fair value on a recurring basis</t>
        </is>
      </c>
      <c r="B4" s="4" t="inlineStr">
        <is>
          <t>​ ​ ​ ​ ​ ​ ​ ​ ​ ​ ​ ​ Fair value measurement using: ​ ​ ​ Quoted prices in ​ Significant other ​ ​ ​ ​ ​ ​ active markets for ​ observable ​ Unobservable ​ ​ ​ ​ identical assets ​ inputs ​ inputs ​ Fair value at ​ ​ (Level 1) ​ (Level 2) ​ (Level 3) ​ December 31, 2023 ​ RMB RMB RMB RMB Short-term investments: ​ ​ ​ - Wealth management product — 356,820 — 356,820 Assets — 356,820 — 356,820 ​ ​ ​ ​ ​ ​ ​ ​ ​ Convertible promissory notes ​ ​ ​ ​ - 2026 Convertible promissory notes ​ 4,196,500 ​ — ​ — ​ 4,196,500 - 2027 Convertible promissory notes ​ — ​ — ​ 1,586,681 ​ 1,586,681 Derivative liability ​ — ​ — ​ 188,706 ​ 188,706 Liabilities 4,196,500 — 1,775,387 5,971,887 ​ ​ ​ ​ ​ ​ ​ ​ ​ ​ ​ ​ Fair value measurement using: ​ ​ ​ ​ Quoted prices in ​ Significant other ​ ​ ​ ​ ​ ​ active markets for ​ observable ​ Unobservable ​ ​ ​ ​ identical assets ​ inputs ​ inputs ​ Fair value at ​ ​ (Level 1) ​ (Level 2) ​ (Level 3) ​ December 31, 2024 ​ RMB RMB RMB RMB Available-for-sale debt securities — ​ — ​ 45,773 ​ 45,773 Derivative financial instrument — ​ 6,768 ​ — ​ 6,768 Assets — ​ 6,768 ​ 45,773 ​ 52,541 ​ ​ ​ ​ ​ ​ ​ ​ ​ Convertible promissory notes ​ ​ ​ ​ ​ ​ ​ ​ - 2027 Convertible promissory notes ​ — ​ — ​ 1,897,738 ​ 1,897,738 Liabilities — — 1,897,738 ​ 1,897,738</t>
        </is>
      </c>
    </row>
    <row r="5">
      <c r="A5" s="4" t="inlineStr">
        <is>
          <t>Summary of reconciliation of all liabilities measured at fair value on a recurring basis using significant unobservable inputs (level 3)</t>
        </is>
      </c>
      <c r="B5" s="4" t="inlineStr">
        <is>
          <t>​ ​ ​ ​ ​ ​ 2025 Convertible Notes ​ RMB Fair value at December 31, 2022 537,778 Changes in fair value ​ (21,816) Settlement ​ (527,089) Foreign exchange loss ​ 11,127 Fair value at December 31, 2023 — ​ ​ ​ ​ ​ ​ 2027 Convertible Notes ​ RMB Fair value at August 20, 2024 ​ 1,683,270 Changes in fair value through the earnings ​ 213,418 Changes in fair value due to instrument-specific credit risk in other comprehensive income ​ (14,243) Foreign currency translation adjustment ​ 15,293 Fair value at December 31, 2024 ​ 1,897,738 ​ ​ ​ ​ ​ Derivative liability ​ ​ RMB ​ ​ ​ Fair value at December 31, 2022 ​ — Changes in fair value ​ 187,746 Foreign exchange loss ​ 960 Fair value at December 31, 2023 ​ 188,706 Changes in fair value ​ (132,538) Foreign exchange loss ​ 892 Fair value immediately prior to the extinguishment ​ 57,060 ​ ​ ​ ​ ​ Available-for-sale debt securities ​ ​ RMB Fair value at initial measurement 42,661 Changes in fair value recorded as unrealized gain in other comprehensive income 3,084 Foreign exchange loss 28 Fair value at December 31, 2024 45,773 ​</t>
        </is>
      </c>
    </row>
    <row r="6">
      <c r="A6" s="4" t="inlineStr">
        <is>
          <t>Summary of reconciliation of all assets measured at fair value on a recurring basis</t>
        </is>
      </c>
      <c r="B6" s="4" t="inlineStr">
        <is>
          <t>​ ​ ​ ​ ​ ​ 2027 Convertible Notes ​ RMB Fair value at August 20, 2024 ​ 1,683,270 Changes in fair value through the earnings ​ 213,418 Changes in fair value due to instrument-specific credit risk in other comprehensive income ​ (14,243) Foreign currency translation adjustment ​ 15,293 Fair value at December 31, 2024 ​ 1,897,738 ​ ​ ​ ​ ​ Derivative liability ​ ​ RMB ​ ​ ​ Fair value at December 31, 2022 ​ — Changes in fair value ​ 187,746 Foreign exchange loss ​ 960 Fair value at December 31, 2023 ​ 188,706 Changes in fair value ​ (132,538) Foreign exchange loss ​ 892 Fair value immediately prior to the extinguishment ​ 57,060 ​ ​ ​ ​ ​ Available-for-sale debt securities ​ ​ RMB Fair value at initial measurement 42,661 Changes in fair value recorded as unrealized gain in other comprehensive income 3,084 Foreign exchange loss 28 Fair value at December 31, 2024 45,773 ​</t>
        </is>
      </c>
    </row>
    <row r="7">
      <c r="A7" s="4" t="inlineStr">
        <is>
          <t>2025 Convertible Notes</t>
        </is>
      </c>
      <c r="B7" s="4" t="inlineStr">
        <is>
          <t xml:space="preserve"> </t>
        </is>
      </c>
    </row>
    <row r="8">
      <c r="A8" s="3" t="inlineStr">
        <is>
          <t>Fair Value, Assets and Liabilities Measured on Recurring and Nonrecurring Basis</t>
        </is>
      </c>
      <c r="B8" s="4" t="inlineStr">
        <is>
          <t xml:space="preserve"> </t>
        </is>
      </c>
    </row>
    <row r="9">
      <c r="A9" s="4" t="inlineStr">
        <is>
          <t>Summary of fair value of available-for-sale debt securities</t>
        </is>
      </c>
      <c r="B9" s="4" t="inlineStr">
        <is>
          <t>​ ​ ​ ​ ​ ​ As of December 31 ​ ​ 2024 Price-to-sales multipier 20.87 % DLOM 20.00 %</t>
        </is>
      </c>
    </row>
    <row r="10">
      <c r="A10" s="4" t="inlineStr">
        <is>
          <t>Derivative liability</t>
        </is>
      </c>
      <c r="B10" s="4" t="inlineStr">
        <is>
          <t xml:space="preserve"> </t>
        </is>
      </c>
    </row>
    <row r="11">
      <c r="A11" s="3" t="inlineStr">
        <is>
          <t>Fair Value, Assets and Liabilities Measured on Recurring and Nonrecurring Basis</t>
        </is>
      </c>
      <c r="B11" s="4" t="inlineStr">
        <is>
          <t xml:space="preserve"> </t>
        </is>
      </c>
    </row>
    <row r="12">
      <c r="A12" s="4" t="inlineStr">
        <is>
          <t>Summary of fair value of convertible notes measured using key assumptions</t>
        </is>
      </c>
      <c r="B12" s="4" t="inlineStr">
        <is>
          <t>​ ​ ​ ​ ​ ​ ​ ​ As of December 31 As of August 20, ​ ​ 2023 2024 Volatility 90.00 % 95.00 % Discount rate 14.65 % 13.70 % Risk-free interest rate 3.99 % 3.89 % Probability of triggering events 15.00 % 5.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Schedule of commitments to purchase certain data center equipment and construction-in-progress</t>
        </is>
      </c>
      <c r="B3" s="4" t="inlineStr">
        <is>
          <t xml:space="preserve"> </t>
        </is>
      </c>
    </row>
    <row r="4">
      <c r="A4" s="4" t="inlineStr">
        <is>
          <t>Purchase commitments</t>
        </is>
      </c>
      <c r="B4" s="4" t="inlineStr">
        <is>
          <t>​ ​ ​ ​ ​ RMB For the year ending December 31, ​ ​ 2025 ​ 3,782,036 2026 ​ 430,577 2027 ​ 5,976 2028 ​ 7,417 2029 ​ 376 2030 and thereafter ​ — ​ 4,226,382</t>
        </is>
      </c>
    </row>
    <row r="5">
      <c r="A5" s="4" t="inlineStr">
        <is>
          <t>Schedule of outstanding purchase commitments in relation to bandwidth and cabinet capacity</t>
        </is>
      </c>
      <c r="B5" s="4" t="inlineStr">
        <is>
          <t xml:space="preserve"> </t>
        </is>
      </c>
    </row>
    <row r="6">
      <c r="A6" s="4" t="inlineStr">
        <is>
          <t>Purchase commitments</t>
        </is>
      </c>
      <c r="B6" s="4" t="inlineStr">
        <is>
          <t>​ ​ ​ ​ ​ RMB For the year ending December 31, ​ ​ 2025 ​ 781,071 2026 ​ 283,591 2027 ​ 164,957 2028 ​ 128,518 2029 ​ 1,717 2030 and thereafter ​ 1,463 ​ 1,361,31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Condensed balance sheets</t>
        </is>
      </c>
      <c r="B4" s="4" t="inlineStr">
        <is>
          <t>Condesed balance sheets ​ ​ ​ ​ ​ ​ ​ As of December 31, ​ ​ 2023 ​ 2024 ​ RMB RMB ASSETS Current assets: Cash and cash equivalents ​ 30 539 Prepaid expenses and other current assets ​ 192,953 191,548 Total current assets ​ 192,983 ​ 192,087 ​ ​ ​ ​ ​ Non-current assets: ​ ​ Investments in subsidiaries ​ 13,352,240 ​ 9,335,836 Total non-current assets ​ 13,352,240 ​ 9,335,836 Total assets ​ 13,545,223 ​ 9,527,923 LIABILITIES AND SHAREHOLDERS’ EQUITY ​ ​ Current liabilities: ​ ​ Accrued expenses and other payables ​ 137,826 65,499 Account payables ​ 57 58 Convertible promissory notes ​ 4,208,495 ​ — Amounts due to subsidiaries 1,225,778 ​ 1,198,728 Total current liabilities ​ 5,572,156 ​ 1,264,285 ​ ​ ​ ​ ​ Non-current liabilities: ​ ​ Convertible promissory notes ​ 1,769,946 ​ 1,897,738 Derivative liability ​ 188,706 ​ — Total non-current liabilities ​ 1,958,652 ​ 1,897,738 Total liabilities ​ 7,530,808 ​ 3,162,023 Shareholders’ equity: ​ ​ ​ Class A ordinary shares ​ 103 108 Class B ordinary shares ​ 4 4 Class C ordinary shares ​ — ​ — Additional paid-in capital ​ 17,291,312 17,298,692 Accumulated other comprehensive loss ​ (14,343) (18,504) Accumulated deficit ​ (10,935,708) (10,752,508) Treasury stock ​ (326,953) (161,892) Total shareholders’ equity ​ 6,014,415 6,365,900 Total liabilities and shareholders’ equity ​ 13,545,223 9,527,923</t>
        </is>
      </c>
    </row>
    <row r="5">
      <c r="A5" s="4" t="inlineStr">
        <is>
          <t>Condensed statements of operations</t>
        </is>
      </c>
      <c r="B5" s="4" t="inlineStr">
        <is>
          <t>Conensed statements of operations ​ ​ ​ ​ ​ ​ ​ ​ ​ For the years ended December 31, ​ ​ 2022 ​ 2023 ​ 2024 ​ RMB RMB RMB Operating expenses General and administrative expenses (36,219) ​ (24,663) ​ (35,331) Operating loss (36,219) ​ (24,663) ​ (35,331) Other loss (247,083) ​ (94,452) ​ (100,547) Changes in the fair value of financial instruments ​ 22,626 ​ (165,930) ​ (74,112) Share of (losses) profits from subsidiaries and consolidated VIEs (515,276) ​ (2,358,791) ​ 393,190 Net (loss) income (775,952) ​ (2,643,836) ​ 183,200</t>
        </is>
      </c>
    </row>
    <row r="6">
      <c r="A6" s="4" t="inlineStr">
        <is>
          <t>Condensed statements of comprehensive (loss) income</t>
        </is>
      </c>
      <c r="B6" s="4" t="inlineStr">
        <is>
          <t>Condensed statements of comprehensive (loss) income ​ ​ ​ ​ ​ ​ ​ ​ ​ For the years ended December 31, ​ ​ 2022 ​ 2023 ​ 2024 ​ RMB RMB RMB Net (loss) income (775,952) ​ (2,643,836) ​ 183,200 Other comprehensive (loss) income, net of tax of nil ​ ​ ​ ​ ​ ​ Foreign currency translation adjustments, net of tax of nil 101,465 ​ (25,365) ​ (21,488) Changes in fair value due to instrument-specific credit risk — ​ — ​ 14,243 Unrealized gain for available-for-sale debt securities — ​ — ​ 3,084 Other comprehensive income (loss), net of tax of nil 101,465 ​ (25,365) ​ (4,161) Comprehensive (loss) income (674,487) ​ (2,669,201) ​ 179,039</t>
        </is>
      </c>
    </row>
    <row r="7">
      <c r="A7" s="4" t="inlineStr">
        <is>
          <t>Condensed statements of cash flows</t>
        </is>
      </c>
      <c r="B7" s="4" t="inlineStr">
        <is>
          <t>Condensed statements of cash flows ​ ​ ​ ​ ​ ​ ​ ​ ​ For the years ended December 31, ​ ​ 2022 ​ 2023 ​ 2024 ​ RMB RMB RMB Net cash (used in) generated from operating activities (14,927) 29,940 23,174 Net cash used in investing activities (1,670,058) (37,571) (22,665) Net cash generated from financing activities 1,592,627 — — Net (decrease) increase in cash and cash equivalents (92,358) (7,631) 509 Cash and cash equivalents at beginning of the year 100,019 7,661 30 Cash and cash equivalents at end of the year 7,661 30 53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4" customWidth="1" min="2" max="2"/>
    <col width="15" customWidth="1" min="3" max="3"/>
    <col width="22" customWidth="1" min="4" max="4"/>
    <col width="22" customWidth="1" min="5" max="5"/>
    <col width="22" customWidth="1" min="6" max="6"/>
    <col width="22" customWidth="1" min="7" max="7"/>
    <col width="22" customWidth="1" min="8" max="8"/>
  </cols>
  <sheetData>
    <row r="1">
      <c r="A1" s="1" t="inlineStr">
        <is>
          <t>ORGANIZATION - Additional Information (Details) ¥ in Thousands, $ in Thousands</t>
        </is>
      </c>
      <c r="E1" s="2" t="inlineStr">
        <is>
          <t>12 Months Ended</t>
        </is>
      </c>
    </row>
    <row r="2">
      <c r="B2" s="2" t="inlineStr">
        <is>
          <t>Apr. 22, 2024 CNY (¥) shareholder</t>
        </is>
      </c>
      <c r="C2" s="2" t="inlineStr">
        <is>
          <t>Dec. 19, 2016</t>
        </is>
      </c>
      <c r="D2" s="2" t="inlineStr">
        <is>
          <t>Jan. 31, 2011 CNY (¥)</t>
        </is>
      </c>
      <c r="E2" s="2" t="inlineStr">
        <is>
          <t>Dec. 31, 2024 CNY (¥)</t>
        </is>
      </c>
      <c r="F2" s="2" t="inlineStr">
        <is>
          <t>Dec. 31, 2024 USD ($)</t>
        </is>
      </c>
      <c r="G2" s="2" t="inlineStr">
        <is>
          <t>Dec. 31, 2023 CNY (¥)</t>
        </is>
      </c>
      <c r="H2" s="2" t="inlineStr">
        <is>
          <t>Dec. 31, 2022 CNY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n monthly after-tax profits</t>
        </is>
      </c>
      <c r="B4" s="12"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erty and equipment, net</t>
        </is>
      </c>
      <c r="B5" s="4" t="inlineStr">
        <is>
          <t xml:space="preserve"> </t>
        </is>
      </c>
      <c r="C5" s="4" t="inlineStr">
        <is>
          <t xml:space="preserve"> </t>
        </is>
      </c>
      <c r="D5" s="4" t="inlineStr">
        <is>
          <t xml:space="preserve"> </t>
        </is>
      </c>
      <c r="E5" s="6" t="n">
        <v>17216635</v>
      </c>
      <c r="F5" s="7" t="n">
        <v>2358669</v>
      </c>
      <c r="G5" s="6" t="n">
        <v>13024393</v>
      </c>
      <c r="H5" s="4" t="inlineStr">
        <is>
          <t xml:space="preserve"> </t>
        </is>
      </c>
    </row>
    <row r="6">
      <c r="A6" s="4" t="inlineStr">
        <is>
          <t>Restricted cash - non current</t>
        </is>
      </c>
      <c r="B6" s="4" t="inlineStr">
        <is>
          <t xml:space="preserve"> </t>
        </is>
      </c>
      <c r="C6" s="4" t="inlineStr">
        <is>
          <t xml:space="preserve"> </t>
        </is>
      </c>
      <c r="D6" s="4" t="inlineStr">
        <is>
          <t xml:space="preserve"> </t>
        </is>
      </c>
      <c r="E6" s="5" t="n">
        <v>42842</v>
      </c>
      <c r="F6" s="5" t="n">
        <v>5869</v>
      </c>
      <c r="G6" s="5" t="n">
        <v>882</v>
      </c>
      <c r="H6" s="6" t="n">
        <v>500</v>
      </c>
    </row>
    <row r="7">
      <c r="A7" s="4" t="inlineStr">
        <is>
          <t>Assets</t>
        </is>
      </c>
      <c r="B7" s="4" t="inlineStr">
        <is>
          <t xml:space="preserve"> </t>
        </is>
      </c>
      <c r="C7" s="4" t="inlineStr">
        <is>
          <t xml:space="preserve"> </t>
        </is>
      </c>
      <c r="D7" s="4" t="inlineStr">
        <is>
          <t xml:space="preserve"> </t>
        </is>
      </c>
      <c r="E7" s="5" t="n">
        <v>32357042</v>
      </c>
      <c r="F7" s="7" t="n">
        <v>4432897</v>
      </c>
      <c r="G7" s="5" t="n">
        <v>30385903</v>
      </c>
      <c r="H7" s="4" t="inlineStr">
        <is>
          <t xml:space="preserve"> </t>
        </is>
      </c>
    </row>
    <row r="8">
      <c r="A8" s="4" t="inlineStr">
        <is>
          <t>Consolidated VIE's assets pledged as collateral</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Consolidated VIE's liabilities pledged as collateral</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row>
    <row r="10">
      <c r="A10" s="4" t="inlineStr">
        <is>
          <t>Asset pledged as collat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 - non current</t>
        </is>
      </c>
      <c r="B12" s="4" t="inlineStr">
        <is>
          <t xml:space="preserve"> </t>
        </is>
      </c>
      <c r="C12" s="4" t="inlineStr">
        <is>
          <t xml:space="preserve"> </t>
        </is>
      </c>
      <c r="D12" s="4" t="inlineStr">
        <is>
          <t xml:space="preserve"> </t>
        </is>
      </c>
      <c r="E12" s="5" t="n">
        <v>18000</v>
      </c>
      <c r="F12" s="4" t="inlineStr">
        <is>
          <t xml:space="preserve"> </t>
        </is>
      </c>
      <c r="G12" s="4" t="inlineStr">
        <is>
          <t xml:space="preserve"> </t>
        </is>
      </c>
      <c r="H12" s="4" t="inlineStr">
        <is>
          <t xml:space="preserve"> </t>
        </is>
      </c>
    </row>
    <row r="13">
      <c r="A13" s="4" t="inlineStr">
        <is>
          <t>Assets</t>
        </is>
      </c>
      <c r="B13" s="4" t="inlineStr">
        <is>
          <t xml:space="preserve"> </t>
        </is>
      </c>
      <c r="C13" s="4" t="inlineStr">
        <is>
          <t xml:space="preserve"> </t>
        </is>
      </c>
      <c r="D13" s="4" t="inlineStr">
        <is>
          <t xml:space="preserve"> </t>
        </is>
      </c>
      <c r="E13" s="5" t="n">
        <v>832153</v>
      </c>
      <c r="F13" s="4" t="inlineStr">
        <is>
          <t xml:space="preserve"> </t>
        </is>
      </c>
      <c r="G13" s="5" t="n">
        <v>845897</v>
      </c>
      <c r="H13" s="4" t="inlineStr">
        <is>
          <t xml:space="preserve"> </t>
        </is>
      </c>
    </row>
    <row r="14">
      <c r="A14" s="4" t="inlineStr">
        <is>
          <t>Property | 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t>
        </is>
      </c>
      <c r="B16" s="4" t="inlineStr">
        <is>
          <t xml:space="preserve"> </t>
        </is>
      </c>
      <c r="C16" s="4" t="inlineStr">
        <is>
          <t xml:space="preserve"> </t>
        </is>
      </c>
      <c r="D16" s="4" t="inlineStr">
        <is>
          <t xml:space="preserve"> </t>
        </is>
      </c>
      <c r="E16" s="5" t="n">
        <v>445345</v>
      </c>
      <c r="F16" s="4" t="inlineStr">
        <is>
          <t xml:space="preserve"> </t>
        </is>
      </c>
      <c r="G16" s="5" t="n">
        <v>155239</v>
      </c>
      <c r="H16" s="4" t="inlineStr">
        <is>
          <t xml:space="preserve"> </t>
        </is>
      </c>
    </row>
    <row r="17">
      <c r="A17" s="4" t="inlineStr">
        <is>
          <t>Op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lusive option price</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row>
    <row r="20">
      <c r="A20" s="4" t="inlineStr">
        <is>
          <t>Agreement agreement between 21Vianet China and the 21Vianet Technology, term</t>
        </is>
      </c>
      <c r="B20" s="4" t="inlineStr">
        <is>
          <t>10 years</t>
        </is>
      </c>
      <c r="C20" s="4" t="inlineStr">
        <is>
          <t>10 years</t>
        </is>
      </c>
      <c r="D20" s="4" t="inlineStr">
        <is>
          <t xml:space="preserve"> </t>
        </is>
      </c>
      <c r="E20" s="4" t="inlineStr">
        <is>
          <t>10 years</t>
        </is>
      </c>
      <c r="F20" s="4" t="inlineStr">
        <is>
          <t xml:space="preserve"> </t>
        </is>
      </c>
      <c r="G20" s="4" t="inlineStr">
        <is>
          <t xml:space="preserve"> </t>
        </is>
      </c>
      <c r="H20" s="4" t="inlineStr">
        <is>
          <t xml:space="preserve"> </t>
        </is>
      </c>
    </row>
    <row r="21">
      <c r="A21" s="4" t="inlineStr">
        <is>
          <t>Agreement agreement between 21Vianet China and the 21Vianet Technology, expiration date</t>
        </is>
      </c>
      <c r="B21" s="4" t="inlineStr">
        <is>
          <t xml:space="preserve"> </t>
        </is>
      </c>
      <c r="C21" s="4" t="inlineStr">
        <is>
          <t>Dec. 18,  2026</t>
        </is>
      </c>
      <c r="D21" s="4" t="inlineStr">
        <is>
          <t xml:space="preserve"> </t>
        </is>
      </c>
      <c r="E21" s="4" t="inlineStr">
        <is>
          <t>Dec. 18,  2016</t>
        </is>
      </c>
      <c r="F21" s="4" t="inlineStr">
        <is>
          <t xml:space="preserve"> </t>
        </is>
      </c>
      <c r="G21" s="4" t="inlineStr">
        <is>
          <t xml:space="preserve"> </t>
        </is>
      </c>
      <c r="H21" s="4" t="inlineStr">
        <is>
          <t xml:space="preserve"> </t>
        </is>
      </c>
    </row>
    <row r="22">
      <c r="A22" s="4" t="inlineStr">
        <is>
          <t>Technical Consulting and Servic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reement agreement between 21Vianet China and the 21Vianet Technology, term</t>
        </is>
      </c>
      <c r="B24" s="4" t="inlineStr">
        <is>
          <t xml:space="preserve"> </t>
        </is>
      </c>
      <c r="C24" s="4" t="inlineStr">
        <is>
          <t>10 years</t>
        </is>
      </c>
      <c r="D24" s="4" t="inlineStr">
        <is>
          <t xml:space="preserve"> </t>
        </is>
      </c>
      <c r="E24" s="4" t="inlineStr">
        <is>
          <t>10 years</t>
        </is>
      </c>
      <c r="F24" s="4" t="inlineStr">
        <is>
          <t xml:space="preserve"> </t>
        </is>
      </c>
      <c r="G24" s="4" t="inlineStr">
        <is>
          <t xml:space="preserve"> </t>
        </is>
      </c>
      <c r="H24" s="4" t="inlineStr">
        <is>
          <t xml:space="preserve"> </t>
        </is>
      </c>
    </row>
    <row r="25">
      <c r="A25" s="4" t="inlineStr">
        <is>
          <t>Agreement agreement between 21Vianet China and the 21Vianet Technology, expiration date</t>
        </is>
      </c>
      <c r="B25" s="4" t="inlineStr">
        <is>
          <t xml:space="preserve"> </t>
        </is>
      </c>
      <c r="C25" s="4" t="inlineStr">
        <is>
          <t>Dec. 18,  2026</t>
        </is>
      </c>
      <c r="D25" s="4" t="inlineStr">
        <is>
          <t xml:space="preserve"> </t>
        </is>
      </c>
      <c r="E25" s="4" t="inlineStr">
        <is>
          <t>Dec. 18,  2016</t>
        </is>
      </c>
      <c r="F25" s="4" t="inlineStr">
        <is>
          <t xml:space="preserve"> </t>
        </is>
      </c>
      <c r="G25" s="4" t="inlineStr">
        <is>
          <t xml:space="preserve"> </t>
        </is>
      </c>
      <c r="H25" s="4" t="inlineStr">
        <is>
          <t xml:space="preserve"> </t>
        </is>
      </c>
    </row>
    <row r="26">
      <c r="A26" s="4" t="inlineStr">
        <is>
          <t>Service fee per hour</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row>
    <row r="27">
      <c r="A27" s="4" t="inlineStr">
        <is>
          <t>Mutually-agreed amount paid for certain other technical services</t>
        </is>
      </c>
      <c r="B27" s="4" t="inlineStr">
        <is>
          <t>5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Agreement | Shareholders | Loan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facility provided to related parties</t>
        </is>
      </c>
      <c r="B30" s="4" t="inlineStr">
        <is>
          <t xml:space="preserve"> </t>
        </is>
      </c>
      <c r="C30" s="4" t="inlineStr">
        <is>
          <t xml:space="preserve"> </t>
        </is>
      </c>
      <c r="D30" s="6" t="n">
        <v>7000</v>
      </c>
      <c r="E30" s="4" t="inlineStr">
        <is>
          <t xml:space="preserve"> </t>
        </is>
      </c>
      <c r="F30" s="4" t="inlineStr">
        <is>
          <t xml:space="preserve"> </t>
        </is>
      </c>
      <c r="G30" s="4" t="inlineStr">
        <is>
          <t xml:space="preserve"> </t>
        </is>
      </c>
      <c r="H30" s="4" t="inlineStr">
        <is>
          <t xml:space="preserve"> </t>
        </is>
      </c>
    </row>
    <row r="31">
      <c r="A31" s="4" t="inlineStr">
        <is>
          <t>Loan Agreement | Shareholders | Loan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facility provided to related parties</t>
        </is>
      </c>
      <c r="B33" s="4" t="inlineStr">
        <is>
          <t xml:space="preserve"> </t>
        </is>
      </c>
      <c r="C33" s="4" t="inlineStr">
        <is>
          <t xml:space="preserve"> </t>
        </is>
      </c>
      <c r="D33" s="6" t="n">
        <v>3000</v>
      </c>
      <c r="E33" s="4" t="inlineStr">
        <is>
          <t xml:space="preserve"> </t>
        </is>
      </c>
      <c r="F33" s="4" t="inlineStr">
        <is>
          <t xml:space="preserve"> </t>
        </is>
      </c>
      <c r="G33" s="4" t="inlineStr">
        <is>
          <t xml:space="preserve"> </t>
        </is>
      </c>
      <c r="H33" s="4" t="inlineStr">
        <is>
          <t xml:space="preserve"> </t>
        </is>
      </c>
    </row>
    <row r="34">
      <c r="A34" s="4" t="inlineStr">
        <is>
          <t>Loan Agreement | Related Party | Mr. Sheng Ch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6" t="n">
        <v>5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Agreement | Related Party | Mr. Jun Zha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6" t="n">
        <v>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ttorney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reement agreement between 21Vianet China and the 21Vianet Technology, term</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pledg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holders agreement entered | shareholder</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riable Interest Entity, Primary Benefic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and equipment, net</t>
        </is>
      </c>
      <c r="B48" s="4" t="inlineStr">
        <is>
          <t xml:space="preserve"> </t>
        </is>
      </c>
      <c r="C48" s="4" t="inlineStr">
        <is>
          <t xml:space="preserve"> </t>
        </is>
      </c>
      <c r="D48" s="4" t="inlineStr">
        <is>
          <t xml:space="preserve"> </t>
        </is>
      </c>
      <c r="E48" s="5" t="n">
        <v>7150464</v>
      </c>
      <c r="F48" s="4" t="inlineStr">
        <is>
          <t xml:space="preserve"> </t>
        </is>
      </c>
      <c r="G48" s="5" t="n">
        <v>7398768</v>
      </c>
      <c r="H48" s="4" t="inlineStr">
        <is>
          <t xml:space="preserve"> </t>
        </is>
      </c>
    </row>
    <row r="49">
      <c r="A49" s="4" t="inlineStr">
        <is>
          <t>Restricted cash - non current</t>
        </is>
      </c>
      <c r="B49" s="4" t="inlineStr">
        <is>
          <t xml:space="preserve"> </t>
        </is>
      </c>
      <c r="C49" s="4" t="inlineStr">
        <is>
          <t xml:space="preserve"> </t>
        </is>
      </c>
      <c r="D49" s="4" t="inlineStr">
        <is>
          <t xml:space="preserve"> </t>
        </is>
      </c>
      <c r="E49" s="5" t="n">
        <v>18000</v>
      </c>
      <c r="F49" s="4" t="inlineStr">
        <is>
          <t xml:space="preserve"> </t>
        </is>
      </c>
      <c r="G49" s="5" t="n">
        <v>382</v>
      </c>
      <c r="H49" s="4" t="inlineStr">
        <is>
          <t xml:space="preserve"> </t>
        </is>
      </c>
    </row>
    <row r="50">
      <c r="A50" s="4" t="inlineStr">
        <is>
          <t>Assets</t>
        </is>
      </c>
      <c r="B50" s="4" t="inlineStr">
        <is>
          <t xml:space="preserve"> </t>
        </is>
      </c>
      <c r="C50" s="4" t="inlineStr">
        <is>
          <t xml:space="preserve"> </t>
        </is>
      </c>
      <c r="D50" s="4" t="inlineStr">
        <is>
          <t xml:space="preserve"> </t>
        </is>
      </c>
      <c r="E50" s="5" t="n">
        <v>18156694</v>
      </c>
      <c r="F50" s="4" t="inlineStr">
        <is>
          <t xml:space="preserve"> </t>
        </is>
      </c>
      <c r="G50" s="5" t="n">
        <v>17294365</v>
      </c>
      <c r="H50" s="4" t="inlineStr">
        <is>
          <t xml:space="preserve"> </t>
        </is>
      </c>
    </row>
    <row r="51">
      <c r="A51" s="4" t="inlineStr">
        <is>
          <t>Variable Interest Entity, Primary Beneficiary | Asset pledged as collate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RGAN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perty and equipment, net</t>
        </is>
      </c>
      <c r="B53" s="4" t="inlineStr">
        <is>
          <t xml:space="preserve"> </t>
        </is>
      </c>
      <c r="C53" s="4" t="inlineStr">
        <is>
          <t xml:space="preserve"> </t>
        </is>
      </c>
      <c r="D53" s="4" t="inlineStr">
        <is>
          <t xml:space="preserve"> </t>
        </is>
      </c>
      <c r="E53" s="5" t="n">
        <v>1022885</v>
      </c>
      <c r="F53" s="4" t="inlineStr">
        <is>
          <t xml:space="preserve"> </t>
        </is>
      </c>
      <c r="G53" s="6" t="n">
        <v>1116514</v>
      </c>
      <c r="H53" s="4" t="inlineStr">
        <is>
          <t xml:space="preserve"> </t>
        </is>
      </c>
    </row>
    <row r="54">
      <c r="A54" s="4" t="inlineStr">
        <is>
          <t>Variable Interest Entity, Primary Beneficiary | Property | Asset pledged as collater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RGAN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and equipment, net</t>
        </is>
      </c>
      <c r="B56" s="4" t="inlineStr">
        <is>
          <t xml:space="preserve"> </t>
        </is>
      </c>
      <c r="C56" s="4" t="inlineStr">
        <is>
          <t xml:space="preserve"> </t>
        </is>
      </c>
      <c r="D56" s="4" t="inlineStr">
        <is>
          <t xml:space="preserve"> </t>
        </is>
      </c>
      <c r="E56" s="6" t="n">
        <v>324486</v>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 Financial information of the consolidated V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492436</v>
      </c>
      <c r="C4" s="4" t="inlineStr">
        <is>
          <t xml:space="preserve"> </t>
        </is>
      </c>
      <c r="D4" s="6" t="n">
        <v>2243537</v>
      </c>
      <c r="E4" s="6" t="n">
        <v>2661321</v>
      </c>
      <c r="F4" s="7" t="n">
        <v>204463</v>
      </c>
    </row>
    <row r="5">
      <c r="A5" s="4" t="inlineStr">
        <is>
          <t>Restricted cash</t>
        </is>
      </c>
      <c r="B5" s="5" t="n">
        <v>545795</v>
      </c>
      <c r="C5" s="4" t="inlineStr">
        <is>
          <t xml:space="preserve"> </t>
        </is>
      </c>
      <c r="D5" s="5" t="n">
        <v>2854568</v>
      </c>
      <c r="E5" s="5" t="n">
        <v>327673</v>
      </c>
      <c r="F5" s="5" t="n">
        <v>74774</v>
      </c>
    </row>
    <row r="6">
      <c r="A6" s="4" t="inlineStr">
        <is>
          <t>Prepaid expenses and other current assets</t>
        </is>
      </c>
      <c r="B6" s="5" t="n">
        <v>2789573</v>
      </c>
      <c r="C6" s="4" t="inlineStr">
        <is>
          <t xml:space="preserve"> </t>
        </is>
      </c>
      <c r="D6" s="5" t="n">
        <v>2375341</v>
      </c>
      <c r="E6" s="4" t="inlineStr">
        <is>
          <t xml:space="preserve"> </t>
        </is>
      </c>
      <c r="F6" s="5" t="n">
        <v>382171</v>
      </c>
    </row>
    <row r="7">
      <c r="A7" s="4" t="inlineStr">
        <is>
          <t>Total current assets</t>
        </is>
      </c>
      <c r="B7" s="5" t="n">
        <v>6820148</v>
      </c>
      <c r="C7" s="4" t="inlineStr">
        <is>
          <t xml:space="preserve"> </t>
        </is>
      </c>
      <c r="D7" s="5" t="n">
        <v>9823478</v>
      </c>
      <c r="E7" s="4" t="inlineStr">
        <is>
          <t xml:space="preserve"> </t>
        </is>
      </c>
      <c r="F7" s="5" t="n">
        <v>934358</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 - non current</t>
        </is>
      </c>
      <c r="B9" s="5" t="n">
        <v>42842</v>
      </c>
      <c r="C9" s="4" t="inlineStr">
        <is>
          <t xml:space="preserve"> </t>
        </is>
      </c>
      <c r="D9" s="5" t="n">
        <v>882</v>
      </c>
      <c r="E9" s="5" t="n">
        <v>500</v>
      </c>
      <c r="F9" s="5" t="n">
        <v>5869</v>
      </c>
    </row>
    <row r="10">
      <c r="A10" s="4" t="inlineStr">
        <is>
          <t>Derivative financial instruments</t>
        </is>
      </c>
      <c r="B10" s="5" t="n">
        <v>6768</v>
      </c>
      <c r="C10" s="4" t="inlineStr">
        <is>
          <t xml:space="preserve"> </t>
        </is>
      </c>
      <c r="D10" s="4" t="inlineStr">
        <is>
          <t xml:space="preserve"> </t>
        </is>
      </c>
      <c r="E10" s="4" t="inlineStr">
        <is>
          <t xml:space="preserve"> </t>
        </is>
      </c>
      <c r="F10" s="5" t="n">
        <v>927</v>
      </c>
    </row>
    <row r="11">
      <c r="A11" s="4" t="inlineStr">
        <is>
          <t>Long-term investments, net</t>
        </is>
      </c>
      <c r="B11" s="5" t="n">
        <v>794688</v>
      </c>
      <c r="C11" s="4" t="inlineStr">
        <is>
          <t xml:space="preserve"> </t>
        </is>
      </c>
      <c r="D11" s="5" t="n">
        <v>757949</v>
      </c>
      <c r="E11" s="4" t="inlineStr">
        <is>
          <t xml:space="preserve"> </t>
        </is>
      </c>
      <c r="F11" s="5" t="n">
        <v>108872</v>
      </c>
    </row>
    <row r="12">
      <c r="A12" s="4" t="inlineStr">
        <is>
          <t>Property and equipment, net</t>
        </is>
      </c>
      <c r="B12" s="5" t="n">
        <v>17216635</v>
      </c>
      <c r="C12" s="4" t="inlineStr">
        <is>
          <t xml:space="preserve"> </t>
        </is>
      </c>
      <c r="D12" s="5" t="n">
        <v>13024393</v>
      </c>
      <c r="E12" s="4" t="inlineStr">
        <is>
          <t xml:space="preserve"> </t>
        </is>
      </c>
      <c r="F12" s="5" t="n">
        <v>2358669</v>
      </c>
    </row>
    <row r="13">
      <c r="A13" s="4" t="inlineStr">
        <is>
          <t>Intangible assets, net</t>
        </is>
      </c>
      <c r="B13" s="5" t="n">
        <v>1403787</v>
      </c>
      <c r="C13" s="4" t="inlineStr">
        <is>
          <t xml:space="preserve"> </t>
        </is>
      </c>
      <c r="D13" s="5" t="n">
        <v>1383406</v>
      </c>
      <c r="E13" s="4" t="inlineStr">
        <is>
          <t xml:space="preserve"> </t>
        </is>
      </c>
      <c r="F13" s="5" t="n">
        <v>192318</v>
      </c>
    </row>
    <row r="14">
      <c r="A14" s="4" t="inlineStr">
        <is>
          <t>Land use rights, net</t>
        </is>
      </c>
      <c r="B14" s="5" t="n">
        <v>766213</v>
      </c>
      <c r="C14" s="4" t="inlineStr">
        <is>
          <t xml:space="preserve"> </t>
        </is>
      </c>
      <c r="D14" s="5" t="n">
        <v>602503</v>
      </c>
      <c r="E14" s="4" t="inlineStr">
        <is>
          <t xml:space="preserve"> </t>
        </is>
      </c>
      <c r="F14" s="5" t="n">
        <v>104971</v>
      </c>
    </row>
    <row r="15">
      <c r="A15" s="4" t="inlineStr">
        <is>
          <t>Operating lease right-of-use assets, net</t>
        </is>
      </c>
      <c r="B15" s="5" t="n">
        <v>4618212</v>
      </c>
      <c r="C15" s="4" t="inlineStr">
        <is>
          <t xml:space="preserve"> </t>
        </is>
      </c>
      <c r="D15" s="5" t="n">
        <v>4012329</v>
      </c>
      <c r="E15" s="4" t="inlineStr">
        <is>
          <t xml:space="preserve"> </t>
        </is>
      </c>
      <c r="F15" s="5" t="n">
        <v>632692</v>
      </c>
    </row>
    <row r="16">
      <c r="A16" s="4" t="inlineStr">
        <is>
          <t>Deferred tax assets, net</t>
        </is>
      </c>
      <c r="B16" s="5" t="n">
        <v>306623</v>
      </c>
      <c r="C16" s="4" t="inlineStr">
        <is>
          <t xml:space="preserve"> </t>
        </is>
      </c>
      <c r="D16" s="5" t="n">
        <v>247644</v>
      </c>
      <c r="E16" s="4" t="inlineStr">
        <is>
          <t xml:space="preserve"> </t>
        </is>
      </c>
      <c r="F16" s="5" t="n">
        <v>42007</v>
      </c>
    </row>
    <row r="17">
      <c r="A17" s="4" t="inlineStr">
        <is>
          <t>Other non-current assets</t>
        </is>
      </c>
      <c r="B17" s="5" t="n">
        <v>381126</v>
      </c>
      <c r="C17" s="4" t="inlineStr">
        <is>
          <t xml:space="preserve"> </t>
        </is>
      </c>
      <c r="D17" s="5" t="n">
        <v>533319</v>
      </c>
      <c r="E17" s="4" t="inlineStr">
        <is>
          <t xml:space="preserve"> </t>
        </is>
      </c>
      <c r="F17" s="5" t="n">
        <v>52214</v>
      </c>
    </row>
    <row r="18">
      <c r="A18" s="4" t="inlineStr">
        <is>
          <t>Total non-current assets</t>
        </is>
      </c>
      <c r="B18" s="5" t="n">
        <v>25536894</v>
      </c>
      <c r="C18" s="4" t="inlineStr">
        <is>
          <t xml:space="preserve"> </t>
        </is>
      </c>
      <c r="D18" s="5" t="n">
        <v>20562425</v>
      </c>
      <c r="E18" s="4" t="inlineStr">
        <is>
          <t xml:space="preserve"> </t>
        </is>
      </c>
      <c r="F18" s="5" t="n">
        <v>3498539</v>
      </c>
    </row>
    <row r="19">
      <c r="A19" s="4" t="inlineStr">
        <is>
          <t>Total assets</t>
        </is>
      </c>
      <c r="B19" s="5" t="n">
        <v>32357042</v>
      </c>
      <c r="C19" s="4" t="inlineStr">
        <is>
          <t xml:space="preserve"> </t>
        </is>
      </c>
      <c r="D19" s="5" t="n">
        <v>30385903</v>
      </c>
      <c r="E19" s="4" t="inlineStr">
        <is>
          <t xml:space="preserve"> </t>
        </is>
      </c>
      <c r="F19" s="5" t="n">
        <v>4432897</v>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portion of long-term borrowings</t>
        </is>
      </c>
      <c r="B21" s="5" t="n">
        <v>615015</v>
      </c>
      <c r="C21" s="4" t="inlineStr">
        <is>
          <t xml:space="preserve"> </t>
        </is>
      </c>
      <c r="D21" s="5" t="n">
        <v>334511</v>
      </c>
      <c r="E21" s="4" t="inlineStr">
        <is>
          <t xml:space="preserve"> </t>
        </is>
      </c>
      <c r="F21" s="4" t="inlineStr">
        <is>
          <t xml:space="preserve"> </t>
        </is>
      </c>
    </row>
    <row r="22">
      <c r="A22" s="4" t="inlineStr">
        <is>
          <t>Current portion of finance lease liabilities</t>
        </is>
      </c>
      <c r="B22" s="5" t="n">
        <v>208299</v>
      </c>
      <c r="C22" s="4" t="inlineStr">
        <is>
          <t xml:space="preserve"> </t>
        </is>
      </c>
      <c r="D22" s="5" t="n">
        <v>115806</v>
      </c>
      <c r="E22" s="4" t="inlineStr">
        <is>
          <t xml:space="preserve"> </t>
        </is>
      </c>
      <c r="F22" s="5" t="n">
        <v>28537</v>
      </c>
    </row>
    <row r="23">
      <c r="A23" s="4" t="inlineStr">
        <is>
          <t>Current portion of operating lease liabilities</t>
        </is>
      </c>
      <c r="B23" s="5" t="n">
        <v>899818</v>
      </c>
      <c r="C23" s="4" t="inlineStr">
        <is>
          <t xml:space="preserve"> </t>
        </is>
      </c>
      <c r="D23" s="5" t="n">
        <v>780164</v>
      </c>
      <c r="E23" s="4" t="inlineStr">
        <is>
          <t xml:space="preserve"> </t>
        </is>
      </c>
      <c r="F23" s="5" t="n">
        <v>123275</v>
      </c>
    </row>
    <row r="24">
      <c r="A24" s="4" t="inlineStr">
        <is>
          <t>Accounts and notes payable</t>
        </is>
      </c>
      <c r="B24" s="5" t="n">
        <v>709260</v>
      </c>
      <c r="C24" s="4" t="inlineStr">
        <is>
          <t xml:space="preserve"> </t>
        </is>
      </c>
      <c r="D24" s="5" t="n">
        <v>696177</v>
      </c>
      <c r="E24" s="4" t="inlineStr">
        <is>
          <t xml:space="preserve"> </t>
        </is>
      </c>
      <c r="F24" s="5" t="n">
        <v>97168</v>
      </c>
    </row>
    <row r="25">
      <c r="A25" s="4" t="inlineStr">
        <is>
          <t>Amounts due to related parties</t>
        </is>
      </c>
      <c r="B25" s="5" t="n">
        <v>355679</v>
      </c>
      <c r="C25" s="4" t="inlineStr">
        <is>
          <t xml:space="preserve"> </t>
        </is>
      </c>
      <c r="D25" s="5" t="n">
        <v>356080</v>
      </c>
      <c r="E25" s="4" t="inlineStr">
        <is>
          <t xml:space="preserve"> </t>
        </is>
      </c>
      <c r="F25" s="5" t="n">
        <v>48728</v>
      </c>
    </row>
    <row r="26">
      <c r="A26" s="4" t="inlineStr">
        <is>
          <t>Income taxes payable</t>
        </is>
      </c>
      <c r="B26" s="5" t="n">
        <v>69569</v>
      </c>
      <c r="C26" s="4" t="inlineStr">
        <is>
          <t xml:space="preserve"> </t>
        </is>
      </c>
      <c r="D26" s="5" t="n">
        <v>35197</v>
      </c>
      <c r="E26" s="4" t="inlineStr">
        <is>
          <t xml:space="preserve"> </t>
        </is>
      </c>
      <c r="F26" s="5" t="n">
        <v>9531</v>
      </c>
    </row>
    <row r="27">
      <c r="A27" s="4" t="inlineStr">
        <is>
          <t>Advances from customers</t>
        </is>
      </c>
      <c r="B27" s="5" t="n">
        <v>1378806</v>
      </c>
      <c r="C27" s="4" t="inlineStr">
        <is>
          <t xml:space="preserve"> </t>
        </is>
      </c>
      <c r="D27" s="5" t="n">
        <v>1605247</v>
      </c>
      <c r="E27" s="4" t="inlineStr">
        <is>
          <t xml:space="preserve"> </t>
        </is>
      </c>
      <c r="F27" s="5" t="n">
        <v>188896</v>
      </c>
    </row>
    <row r="28">
      <c r="A28" s="4" t="inlineStr">
        <is>
          <t>Deferred revenue</t>
        </is>
      </c>
      <c r="B28" s="5" t="n">
        <v>87830</v>
      </c>
      <c r="C28" s="4" t="inlineStr">
        <is>
          <t xml:space="preserve"> </t>
        </is>
      </c>
      <c r="D28" s="5" t="n">
        <v>95477</v>
      </c>
      <c r="E28" s="4" t="inlineStr">
        <is>
          <t xml:space="preserve"> </t>
        </is>
      </c>
      <c r="F28" s="5" t="n">
        <v>12033</v>
      </c>
    </row>
    <row r="29">
      <c r="A29" s="4" t="inlineStr">
        <is>
          <t>Current portion of deferred government grants</t>
        </is>
      </c>
      <c r="B29" s="5" t="n">
        <v>6727</v>
      </c>
      <c r="C29" s="4" t="inlineStr">
        <is>
          <t xml:space="preserve"> </t>
        </is>
      </c>
      <c r="D29" s="5" t="n">
        <v>8062</v>
      </c>
      <c r="E29" s="4" t="inlineStr">
        <is>
          <t xml:space="preserve"> </t>
        </is>
      </c>
      <c r="F29" s="5" t="n">
        <v>922</v>
      </c>
    </row>
    <row r="30">
      <c r="A30" s="4" t="inlineStr">
        <is>
          <t>Accrued expenses and other payables</t>
        </is>
      </c>
      <c r="B30" s="5" t="n">
        <v>3618237</v>
      </c>
      <c r="C30" s="4" t="inlineStr">
        <is>
          <t xml:space="preserve"> </t>
        </is>
      </c>
      <c r="D30" s="5" t="n">
        <v>2783102</v>
      </c>
      <c r="E30" s="4" t="inlineStr">
        <is>
          <t xml:space="preserve"> </t>
        </is>
      </c>
      <c r="F30" s="5" t="n">
        <v>495696</v>
      </c>
    </row>
    <row r="31">
      <c r="A31" s="4" t="inlineStr">
        <is>
          <t>Total current liabilities</t>
        </is>
      </c>
      <c r="B31" s="5" t="n">
        <v>9343415</v>
      </c>
      <c r="C31" s="4" t="inlineStr">
        <is>
          <t xml:space="preserve"> </t>
        </is>
      </c>
      <c r="D31" s="5" t="n">
        <v>11437132</v>
      </c>
      <c r="E31" s="4" t="inlineStr">
        <is>
          <t xml:space="preserve"> </t>
        </is>
      </c>
      <c r="F31" s="5" t="n">
        <v>1280044</v>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urrent portion of finance lease liabilities</t>
        </is>
      </c>
      <c r="B33" s="5" t="n">
        <v>1532309</v>
      </c>
      <c r="C33" s="4" t="inlineStr">
        <is>
          <t xml:space="preserve"> </t>
        </is>
      </c>
      <c r="D33" s="5" t="n">
        <v>1159525</v>
      </c>
      <c r="E33" s="4" t="inlineStr">
        <is>
          <t xml:space="preserve"> </t>
        </is>
      </c>
      <c r="F33" s="5" t="n">
        <v>209925</v>
      </c>
    </row>
    <row r="34">
      <c r="A34" s="4" t="inlineStr">
        <is>
          <t>Non-current portion of operating lease liabilities</t>
        </is>
      </c>
      <c r="B34" s="5" t="n">
        <v>3779293</v>
      </c>
      <c r="C34" s="4" t="inlineStr">
        <is>
          <t xml:space="preserve"> </t>
        </is>
      </c>
      <c r="D34" s="5" t="n">
        <v>3270759</v>
      </c>
      <c r="E34" s="4" t="inlineStr">
        <is>
          <t xml:space="preserve"> </t>
        </is>
      </c>
      <c r="F34" s="5" t="n">
        <v>517761</v>
      </c>
    </row>
    <row r="35">
      <c r="A35" s="4" t="inlineStr">
        <is>
          <t>Unrecognized tax benefits</t>
        </is>
      </c>
      <c r="B35" s="5" t="n">
        <v>107850</v>
      </c>
      <c r="C35" s="4" t="inlineStr">
        <is>
          <t xml:space="preserve"> </t>
        </is>
      </c>
      <c r="D35" s="5" t="n">
        <v>98457</v>
      </c>
      <c r="E35" s="4" t="inlineStr">
        <is>
          <t xml:space="preserve"> </t>
        </is>
      </c>
      <c r="F35" s="5" t="n">
        <v>14775</v>
      </c>
    </row>
    <row r="36">
      <c r="A36" s="4" t="inlineStr">
        <is>
          <t>Deferred tax liabilities</t>
        </is>
      </c>
      <c r="B36" s="5" t="n">
        <v>734404</v>
      </c>
      <c r="C36" s="4" t="inlineStr">
        <is>
          <t xml:space="preserve"> </t>
        </is>
      </c>
      <c r="D36" s="5" t="n">
        <v>688362</v>
      </c>
      <c r="E36" s="4" t="inlineStr">
        <is>
          <t xml:space="preserve"> </t>
        </is>
      </c>
      <c r="F36" s="5" t="n">
        <v>100613</v>
      </c>
    </row>
    <row r="37">
      <c r="A37" s="4" t="inlineStr">
        <is>
          <t>Deferred government grants</t>
        </is>
      </c>
      <c r="B37" s="5" t="n">
        <v>273824</v>
      </c>
      <c r="C37" s="4" t="inlineStr">
        <is>
          <t xml:space="preserve"> </t>
        </is>
      </c>
      <c r="D37" s="5" t="n">
        <v>145112</v>
      </c>
      <c r="E37" s="4" t="inlineStr">
        <is>
          <t xml:space="preserve"> </t>
        </is>
      </c>
      <c r="F37" s="5" t="n">
        <v>37514</v>
      </c>
    </row>
    <row r="38">
      <c r="A38" s="4" t="inlineStr">
        <is>
          <t>Total non-current liabilities</t>
        </is>
      </c>
      <c r="B38" s="5" t="n">
        <v>16092808</v>
      </c>
      <c r="C38" s="4" t="inlineStr">
        <is>
          <t xml:space="preserve"> </t>
        </is>
      </c>
      <c r="D38" s="5" t="n">
        <v>12434388</v>
      </c>
      <c r="E38" s="4" t="inlineStr">
        <is>
          <t xml:space="preserve"> </t>
        </is>
      </c>
      <c r="F38" s="5" t="n">
        <v>2204705</v>
      </c>
    </row>
    <row r="39">
      <c r="A39" s="4" t="inlineStr">
        <is>
          <t>Total liabilities</t>
        </is>
      </c>
      <c r="B39" s="5" t="n">
        <v>25436223</v>
      </c>
      <c r="C39" s="4" t="inlineStr">
        <is>
          <t xml:space="preserve"> </t>
        </is>
      </c>
      <c r="D39" s="5" t="n">
        <v>23871520</v>
      </c>
      <c r="E39" s="4" t="inlineStr">
        <is>
          <t xml:space="preserve"> </t>
        </is>
      </c>
      <c r="F39" s="5" t="n">
        <v>3484749</v>
      </c>
    </row>
    <row r="40">
      <c r="A40" s="4" t="inlineStr">
        <is>
          <t>Net(loss) income</t>
        </is>
      </c>
      <c r="B40" s="5" t="n">
        <v>248423</v>
      </c>
      <c r="C40" s="7" t="n">
        <v>34034</v>
      </c>
      <c r="D40" s="5" t="n">
        <v>-2597169</v>
      </c>
      <c r="E40" s="5" t="n">
        <v>-761994</v>
      </c>
      <c r="F40" s="4" t="inlineStr">
        <is>
          <t xml:space="preserve"> </t>
        </is>
      </c>
    </row>
    <row r="41">
      <c r="A41" s="4" t="inlineStr">
        <is>
          <t>Net cash (used in) generated from operating activities</t>
        </is>
      </c>
      <c r="B41" s="5" t="n">
        <v>2005393</v>
      </c>
      <c r="C41" s="5" t="n">
        <v>274736</v>
      </c>
      <c r="D41" s="5" t="n">
        <v>2063480</v>
      </c>
      <c r="E41" s="5" t="n">
        <v>2440214</v>
      </c>
      <c r="F41" s="4" t="inlineStr">
        <is>
          <t xml:space="preserve"> </t>
        </is>
      </c>
    </row>
    <row r="42">
      <c r="A42" s="4" t="inlineStr">
        <is>
          <t>Net cash used in investing activities</t>
        </is>
      </c>
      <c r="B42" s="5" t="n">
        <v>-4390708</v>
      </c>
      <c r="C42" s="5" t="n">
        <v>-601523</v>
      </c>
      <c r="D42" s="5" t="n">
        <v>-3905109</v>
      </c>
      <c r="E42" s="5" t="n">
        <v>-3559252</v>
      </c>
      <c r="F42" s="4" t="inlineStr">
        <is>
          <t xml:space="preserve"> </t>
        </is>
      </c>
    </row>
    <row r="43">
      <c r="A43" s="4" t="inlineStr">
        <is>
          <t>Net cash generated from (used in) financing activities</t>
        </is>
      </c>
      <c r="B43" s="5" t="n">
        <v>-627654</v>
      </c>
      <c r="C43" s="5" t="n">
        <v>-85988</v>
      </c>
      <c r="D43" s="5" t="n">
        <v>3941134</v>
      </c>
      <c r="E43" s="5" t="n">
        <v>2298080</v>
      </c>
      <c r="F43" s="4" t="inlineStr">
        <is>
          <t xml:space="preserve"> </t>
        </is>
      </c>
    </row>
    <row r="44">
      <c r="A44" s="4" t="inlineStr">
        <is>
          <t>Net increase (decrease) in cash and cash equivalents and restricted cash</t>
        </is>
      </c>
      <c r="B44" s="5" t="n">
        <v>-3017914</v>
      </c>
      <c r="C44" s="7" t="n">
        <v>-413452</v>
      </c>
      <c r="D44" s="5" t="n">
        <v>2109493</v>
      </c>
      <c r="E44" s="5" t="n">
        <v>1281021</v>
      </c>
      <c r="F44" s="4" t="inlineStr">
        <is>
          <t xml:space="preserve"> </t>
        </is>
      </c>
    </row>
    <row r="45">
      <c r="A45" s="4" t="inlineStr">
        <is>
          <t>Related Par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s due from related parties</t>
        </is>
      </c>
      <c r="B47" s="5" t="n">
        <v>336360</v>
      </c>
      <c r="C47" s="4" t="inlineStr">
        <is>
          <t xml:space="preserve"> </t>
        </is>
      </c>
      <c r="D47" s="5" t="n">
        <v>277237</v>
      </c>
      <c r="E47" s="4" t="inlineStr">
        <is>
          <t xml:space="preserve"> </t>
        </is>
      </c>
      <c r="F47" s="7" t="n">
        <v>46081</v>
      </c>
    </row>
    <row r="48">
      <c r="A48" s="4" t="inlineStr">
        <is>
          <t>Variable Interest Entity, Primary Beneficiar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5" t="n">
        <v>951869</v>
      </c>
      <c r="C50" s="4" t="inlineStr">
        <is>
          <t xml:space="preserve"> </t>
        </is>
      </c>
      <c r="D50" s="5" t="n">
        <v>923692</v>
      </c>
      <c r="E50" s="4" t="inlineStr">
        <is>
          <t xml:space="preserve"> </t>
        </is>
      </c>
      <c r="F50" s="4" t="inlineStr">
        <is>
          <t xml:space="preserve"> </t>
        </is>
      </c>
    </row>
    <row r="51">
      <c r="A51" s="4" t="inlineStr">
        <is>
          <t>Restricted cash</t>
        </is>
      </c>
      <c r="B51" s="5" t="n">
        <v>514991</v>
      </c>
      <c r="C51" s="4" t="inlineStr">
        <is>
          <t xml:space="preserve"> </t>
        </is>
      </c>
      <c r="D51" s="5" t="n">
        <v>434421</v>
      </c>
      <c r="E51" s="4" t="inlineStr">
        <is>
          <t xml:space="preserve"> </t>
        </is>
      </c>
      <c r="F51" s="4" t="inlineStr">
        <is>
          <t xml:space="preserve"> </t>
        </is>
      </c>
    </row>
    <row r="52">
      <c r="A52" s="4" t="inlineStr">
        <is>
          <t>Accounts receivable (net of allowance for doubtful debt of RMB 161,837 and RMB 121,632 as of December 31, 2023 and 2024 respectively)</t>
        </is>
      </c>
      <c r="B52" s="5" t="n">
        <v>1510487</v>
      </c>
      <c r="C52" s="4" t="inlineStr">
        <is>
          <t xml:space="preserve"> </t>
        </is>
      </c>
      <c r="D52" s="5" t="n">
        <v>1412456</v>
      </c>
      <c r="E52" s="4" t="inlineStr">
        <is>
          <t xml:space="preserve"> </t>
        </is>
      </c>
      <c r="F52" s="4" t="inlineStr">
        <is>
          <t xml:space="preserve"> </t>
        </is>
      </c>
    </row>
    <row r="53">
      <c r="A53" s="4" t="inlineStr">
        <is>
          <t>Amounts due from related parties</t>
        </is>
      </c>
      <c r="B53" s="5" t="n">
        <v>77907</v>
      </c>
      <c r="C53" s="4" t="inlineStr">
        <is>
          <t xml:space="preserve"> </t>
        </is>
      </c>
      <c r="D53" s="5" t="n">
        <v>58823</v>
      </c>
      <c r="E53" s="4" t="inlineStr">
        <is>
          <t xml:space="preserve"> </t>
        </is>
      </c>
      <c r="F53" s="4" t="inlineStr">
        <is>
          <t xml:space="preserve"> </t>
        </is>
      </c>
    </row>
    <row r="54">
      <c r="A54" s="4" t="inlineStr">
        <is>
          <t>Prepaid expenses and other current assets</t>
        </is>
      </c>
      <c r="B54" s="5" t="n">
        <v>2258563</v>
      </c>
      <c r="C54" s="4" t="inlineStr">
        <is>
          <t xml:space="preserve"> </t>
        </is>
      </c>
      <c r="D54" s="5" t="n">
        <v>2081948</v>
      </c>
      <c r="E54" s="4" t="inlineStr">
        <is>
          <t xml:space="preserve"> </t>
        </is>
      </c>
      <c r="F54" s="4" t="inlineStr">
        <is>
          <t xml:space="preserve"> </t>
        </is>
      </c>
    </row>
    <row r="55">
      <c r="A55" s="4" t="inlineStr">
        <is>
          <t>Total current assets</t>
        </is>
      </c>
      <c r="B55" s="5" t="n">
        <v>5313817</v>
      </c>
      <c r="C55" s="4" t="inlineStr">
        <is>
          <t xml:space="preserve"> </t>
        </is>
      </c>
      <c r="D55" s="5" t="n">
        <v>4911340</v>
      </c>
      <c r="E55" s="4" t="inlineStr">
        <is>
          <t xml:space="preserve"> </t>
        </is>
      </c>
      <c r="F55" s="4" t="inlineStr">
        <is>
          <t xml:space="preserve"> </t>
        </is>
      </c>
    </row>
    <row r="56">
      <c r="A56" s="3" t="inlineStr">
        <is>
          <t>Non-current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icted cash - non current</t>
        </is>
      </c>
      <c r="B57" s="5" t="n">
        <v>18000</v>
      </c>
      <c r="C57" s="4" t="inlineStr">
        <is>
          <t xml:space="preserve"> </t>
        </is>
      </c>
      <c r="D57" s="5" t="n">
        <v>382</v>
      </c>
      <c r="E57" s="4" t="inlineStr">
        <is>
          <t xml:space="preserve"> </t>
        </is>
      </c>
      <c r="F57" s="4" t="inlineStr">
        <is>
          <t xml:space="preserve"> </t>
        </is>
      </c>
    </row>
    <row r="58">
      <c r="A58" s="4" t="inlineStr">
        <is>
          <t>Derivative financial instruments</t>
        </is>
      </c>
      <c r="B58" s="5" t="n">
        <v>6768</v>
      </c>
      <c r="C58" s="4" t="inlineStr">
        <is>
          <t xml:space="preserve"> </t>
        </is>
      </c>
      <c r="D58" s="4" t="inlineStr">
        <is>
          <t xml:space="preserve"> </t>
        </is>
      </c>
      <c r="E58" s="4" t="inlineStr">
        <is>
          <t xml:space="preserve"> </t>
        </is>
      </c>
      <c r="F58" s="4" t="inlineStr">
        <is>
          <t xml:space="preserve"> </t>
        </is>
      </c>
    </row>
    <row r="59">
      <c r="A59" s="4" t="inlineStr">
        <is>
          <t>Long-term investments, net</t>
        </is>
      </c>
      <c r="B59" s="5" t="n">
        <v>151849</v>
      </c>
      <c r="C59" s="4" t="inlineStr">
        <is>
          <t xml:space="preserve"> </t>
        </is>
      </c>
      <c r="D59" s="5" t="n">
        <v>168377</v>
      </c>
      <c r="E59" s="4" t="inlineStr">
        <is>
          <t xml:space="preserve"> </t>
        </is>
      </c>
      <c r="F59" s="4" t="inlineStr">
        <is>
          <t xml:space="preserve"> </t>
        </is>
      </c>
    </row>
    <row r="60">
      <c r="A60" s="4" t="inlineStr">
        <is>
          <t>Property and equipment, net</t>
        </is>
      </c>
      <c r="B60" s="5" t="n">
        <v>7150464</v>
      </c>
      <c r="C60" s="4" t="inlineStr">
        <is>
          <t xml:space="preserve"> </t>
        </is>
      </c>
      <c r="D60" s="5" t="n">
        <v>7398768</v>
      </c>
      <c r="E60" s="4" t="inlineStr">
        <is>
          <t xml:space="preserve"> </t>
        </is>
      </c>
      <c r="F60" s="4" t="inlineStr">
        <is>
          <t xml:space="preserve"> </t>
        </is>
      </c>
    </row>
    <row r="61">
      <c r="A61" s="4" t="inlineStr">
        <is>
          <t>Intangible assets, net</t>
        </is>
      </c>
      <c r="B61" s="5" t="n">
        <v>510847</v>
      </c>
      <c r="C61" s="4" t="inlineStr">
        <is>
          <t xml:space="preserve"> </t>
        </is>
      </c>
      <c r="D61" s="5" t="n">
        <v>453606</v>
      </c>
      <c r="E61" s="4" t="inlineStr">
        <is>
          <t xml:space="preserve"> </t>
        </is>
      </c>
      <c r="F61" s="4" t="inlineStr">
        <is>
          <t xml:space="preserve"> </t>
        </is>
      </c>
    </row>
    <row r="62">
      <c r="A62" s="4" t="inlineStr">
        <is>
          <t>Land use rights, net</t>
        </is>
      </c>
      <c r="B62" s="5" t="n">
        <v>55402</v>
      </c>
      <c r="C62" s="4" t="inlineStr">
        <is>
          <t xml:space="preserve"> </t>
        </is>
      </c>
      <c r="D62" s="5" t="n">
        <v>56971</v>
      </c>
      <c r="E62" s="4" t="inlineStr">
        <is>
          <t xml:space="preserve"> </t>
        </is>
      </c>
      <c r="F62" s="4" t="inlineStr">
        <is>
          <t xml:space="preserve"> </t>
        </is>
      </c>
    </row>
    <row r="63">
      <c r="A63" s="4" t="inlineStr">
        <is>
          <t>Operating lease right-of-use assets, net</t>
        </is>
      </c>
      <c r="B63" s="5" t="n">
        <v>4561722</v>
      </c>
      <c r="C63" s="4" t="inlineStr">
        <is>
          <t xml:space="preserve"> </t>
        </is>
      </c>
      <c r="D63" s="5" t="n">
        <v>3948272</v>
      </c>
      <c r="E63" s="4" t="inlineStr">
        <is>
          <t xml:space="preserve"> </t>
        </is>
      </c>
      <c r="F63" s="4" t="inlineStr">
        <is>
          <t xml:space="preserve"> </t>
        </is>
      </c>
    </row>
    <row r="64">
      <c r="A64" s="4" t="inlineStr">
        <is>
          <t>Deferred tax assets, net</t>
        </is>
      </c>
      <c r="B64" s="5" t="n">
        <v>221722</v>
      </c>
      <c r="C64" s="4" t="inlineStr">
        <is>
          <t xml:space="preserve"> </t>
        </is>
      </c>
      <c r="D64" s="5" t="n">
        <v>208266</v>
      </c>
      <c r="E64" s="4" t="inlineStr">
        <is>
          <t xml:space="preserve"> </t>
        </is>
      </c>
      <c r="F64" s="4" t="inlineStr">
        <is>
          <t xml:space="preserve"> </t>
        </is>
      </c>
    </row>
    <row r="65">
      <c r="A65" s="4" t="inlineStr">
        <is>
          <t>Other non-current assets</t>
        </is>
      </c>
      <c r="B65" s="5" t="n">
        <v>166103</v>
      </c>
      <c r="C65" s="4" t="inlineStr">
        <is>
          <t xml:space="preserve"> </t>
        </is>
      </c>
      <c r="D65" s="5" t="n">
        <v>148383</v>
      </c>
      <c r="E65" s="4" t="inlineStr">
        <is>
          <t xml:space="preserve"> </t>
        </is>
      </c>
      <c r="F65" s="4" t="inlineStr">
        <is>
          <t xml:space="preserve"> </t>
        </is>
      </c>
    </row>
    <row r="66">
      <c r="A66" s="4" t="inlineStr">
        <is>
          <t>Total non-current assets</t>
        </is>
      </c>
      <c r="B66" s="5" t="n">
        <v>12842877</v>
      </c>
      <c r="C66" s="4" t="inlineStr">
        <is>
          <t xml:space="preserve"> </t>
        </is>
      </c>
      <c r="D66" s="5" t="n">
        <v>12383025</v>
      </c>
      <c r="E66" s="4" t="inlineStr">
        <is>
          <t xml:space="preserve"> </t>
        </is>
      </c>
      <c r="F66" s="4" t="inlineStr">
        <is>
          <t xml:space="preserve"> </t>
        </is>
      </c>
    </row>
    <row r="67">
      <c r="A67" s="4" t="inlineStr">
        <is>
          <t>Total assets</t>
        </is>
      </c>
      <c r="B67" s="5" t="n">
        <v>18156694</v>
      </c>
      <c r="C67" s="4" t="inlineStr">
        <is>
          <t xml:space="preserve"> </t>
        </is>
      </c>
      <c r="D67" s="5" t="n">
        <v>17294365</v>
      </c>
      <c r="E67" s="4" t="inlineStr">
        <is>
          <t xml:space="preserve"> </t>
        </is>
      </c>
      <c r="F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ort-term bank borrowings</t>
        </is>
      </c>
      <c r="B69" s="5" t="n">
        <v>589000</v>
      </c>
      <c r="C69" s="4" t="inlineStr">
        <is>
          <t xml:space="preserve"> </t>
        </is>
      </c>
      <c r="D69" s="5" t="n">
        <v>30000</v>
      </c>
      <c r="E69" s="4" t="inlineStr">
        <is>
          <t xml:space="preserve"> </t>
        </is>
      </c>
      <c r="F69" s="4" t="inlineStr">
        <is>
          <t xml:space="preserve"> </t>
        </is>
      </c>
    </row>
    <row r="70">
      <c r="A70" s="4" t="inlineStr">
        <is>
          <t>Current portion of long-term borrowings</t>
        </is>
      </c>
      <c r="B70" s="5" t="n">
        <v>1093160</v>
      </c>
      <c r="C70" s="4" t="inlineStr">
        <is>
          <t xml:space="preserve"> </t>
        </is>
      </c>
      <c r="D70" s="5" t="n">
        <v>544803</v>
      </c>
      <c r="E70" s="4" t="inlineStr">
        <is>
          <t xml:space="preserve"> </t>
        </is>
      </c>
      <c r="F70" s="4" t="inlineStr">
        <is>
          <t xml:space="preserve"> </t>
        </is>
      </c>
    </row>
    <row r="71">
      <c r="A71" s="4" t="inlineStr">
        <is>
          <t>Current portion of finance lease liabilities</t>
        </is>
      </c>
      <c r="B71" s="5" t="n">
        <v>94162</v>
      </c>
      <c r="C71" s="4" t="inlineStr">
        <is>
          <t xml:space="preserve"> </t>
        </is>
      </c>
      <c r="D71" s="5" t="n">
        <v>97388</v>
      </c>
      <c r="E71" s="4" t="inlineStr">
        <is>
          <t xml:space="preserve"> </t>
        </is>
      </c>
      <c r="F71" s="4" t="inlineStr">
        <is>
          <t xml:space="preserve"> </t>
        </is>
      </c>
    </row>
    <row r="72">
      <c r="A72" s="4" t="inlineStr">
        <is>
          <t>Current portion of operating lease liabilities</t>
        </is>
      </c>
      <c r="B72" s="5" t="n">
        <v>881025</v>
      </c>
      <c r="C72" s="4" t="inlineStr">
        <is>
          <t xml:space="preserve"> </t>
        </is>
      </c>
      <c r="D72" s="5" t="n">
        <v>754935</v>
      </c>
      <c r="E72" s="4" t="inlineStr">
        <is>
          <t xml:space="preserve"> </t>
        </is>
      </c>
      <c r="F72" s="4" t="inlineStr">
        <is>
          <t xml:space="preserve"> </t>
        </is>
      </c>
    </row>
    <row r="73">
      <c r="A73" s="4" t="inlineStr">
        <is>
          <t>Accounts and notes payable</t>
        </is>
      </c>
      <c r="B73" s="5" t="n">
        <v>574642</v>
      </c>
      <c r="C73" s="4" t="inlineStr">
        <is>
          <t xml:space="preserve"> </t>
        </is>
      </c>
      <c r="D73" s="5" t="n">
        <v>493837</v>
      </c>
      <c r="E73" s="4" t="inlineStr">
        <is>
          <t xml:space="preserve"> </t>
        </is>
      </c>
      <c r="F73" s="4" t="inlineStr">
        <is>
          <t xml:space="preserve"> </t>
        </is>
      </c>
    </row>
    <row r="74">
      <c r="A74" s="4" t="inlineStr">
        <is>
          <t>Amounts due to inter-companies, net</t>
        </is>
      </c>
      <c r="B74" s="5" t="n">
        <v>3128991</v>
      </c>
      <c r="C74" s="4" t="inlineStr">
        <is>
          <t xml:space="preserve"> </t>
        </is>
      </c>
      <c r="D74" s="5" t="n">
        <v>4736035</v>
      </c>
      <c r="E74" s="4" t="inlineStr">
        <is>
          <t xml:space="preserve"> </t>
        </is>
      </c>
      <c r="F74" s="4" t="inlineStr">
        <is>
          <t xml:space="preserve"> </t>
        </is>
      </c>
    </row>
    <row r="75">
      <c r="A75" s="4" t="inlineStr">
        <is>
          <t>Amounts due to related parties</t>
        </is>
      </c>
      <c r="B75" s="5" t="n">
        <v>355679</v>
      </c>
      <c r="C75" s="4" t="inlineStr">
        <is>
          <t xml:space="preserve"> </t>
        </is>
      </c>
      <c r="D75" s="5" t="n">
        <v>356080</v>
      </c>
      <c r="E75" s="4" t="inlineStr">
        <is>
          <t xml:space="preserve"> </t>
        </is>
      </c>
      <c r="F75" s="4" t="inlineStr">
        <is>
          <t xml:space="preserve"> </t>
        </is>
      </c>
    </row>
    <row r="76">
      <c r="A76" s="4" t="inlineStr">
        <is>
          <t>Income taxes payable</t>
        </is>
      </c>
      <c r="B76" s="5" t="n">
        <v>68458</v>
      </c>
      <c r="C76" s="4" t="inlineStr">
        <is>
          <t xml:space="preserve"> </t>
        </is>
      </c>
      <c r="D76" s="5" t="n">
        <v>13531</v>
      </c>
      <c r="E76" s="4" t="inlineStr">
        <is>
          <t xml:space="preserve"> </t>
        </is>
      </c>
      <c r="F76" s="4" t="inlineStr">
        <is>
          <t xml:space="preserve"> </t>
        </is>
      </c>
    </row>
    <row r="77">
      <c r="A77" s="4" t="inlineStr">
        <is>
          <t>Advances from customers</t>
        </is>
      </c>
      <c r="B77" s="5" t="n">
        <v>1378806</v>
      </c>
      <c r="C77" s="4" t="inlineStr">
        <is>
          <t xml:space="preserve"> </t>
        </is>
      </c>
      <c r="D77" s="5" t="n">
        <v>1605247</v>
      </c>
      <c r="E77" s="4" t="inlineStr">
        <is>
          <t xml:space="preserve"> </t>
        </is>
      </c>
      <c r="F77" s="4" t="inlineStr">
        <is>
          <t xml:space="preserve"> </t>
        </is>
      </c>
    </row>
    <row r="78">
      <c r="A78" s="4" t="inlineStr">
        <is>
          <t>Deferred revenue</t>
        </is>
      </c>
      <c r="B78" s="5" t="n">
        <v>80435</v>
      </c>
      <c r="C78" s="4" t="inlineStr">
        <is>
          <t xml:space="preserve"> </t>
        </is>
      </c>
      <c r="D78" s="5" t="n">
        <v>83546</v>
      </c>
      <c r="E78" s="4" t="inlineStr">
        <is>
          <t xml:space="preserve"> </t>
        </is>
      </c>
      <c r="F78" s="4" t="inlineStr">
        <is>
          <t xml:space="preserve"> </t>
        </is>
      </c>
    </row>
    <row r="79">
      <c r="A79" s="4" t="inlineStr">
        <is>
          <t>Current portion of deferred government grants</t>
        </is>
      </c>
      <c r="B79" s="5" t="n">
        <v>6727</v>
      </c>
      <c r="C79" s="4" t="inlineStr">
        <is>
          <t xml:space="preserve"> </t>
        </is>
      </c>
      <c r="D79" s="5" t="n">
        <v>8062</v>
      </c>
      <c r="E79" s="4" t="inlineStr">
        <is>
          <t xml:space="preserve"> </t>
        </is>
      </c>
      <c r="F79" s="4" t="inlineStr">
        <is>
          <t xml:space="preserve"> </t>
        </is>
      </c>
    </row>
    <row r="80">
      <c r="A80" s="4" t="inlineStr">
        <is>
          <t>Accrued expenses and other payables</t>
        </is>
      </c>
      <c r="B80" s="5" t="n">
        <v>1274258</v>
      </c>
      <c r="C80" s="4" t="inlineStr">
        <is>
          <t xml:space="preserve"> </t>
        </is>
      </c>
      <c r="D80" s="5" t="n">
        <v>1616423</v>
      </c>
      <c r="E80" s="4" t="inlineStr">
        <is>
          <t xml:space="preserve"> </t>
        </is>
      </c>
      <c r="F80" s="4" t="inlineStr">
        <is>
          <t xml:space="preserve"> </t>
        </is>
      </c>
    </row>
    <row r="81">
      <c r="A81" s="4" t="inlineStr">
        <is>
          <t>Total current liabilities</t>
        </is>
      </c>
      <c r="B81" s="5" t="n">
        <v>9525343</v>
      </c>
      <c r="C81" s="4" t="inlineStr">
        <is>
          <t xml:space="preserve"> </t>
        </is>
      </c>
      <c r="D81" s="5" t="n">
        <v>10339887</v>
      </c>
      <c r="E81" s="4" t="inlineStr">
        <is>
          <t xml:space="preserve"> </t>
        </is>
      </c>
      <c r="F81" s="4" t="inlineStr">
        <is>
          <t xml:space="preserve"> </t>
        </is>
      </c>
    </row>
    <row r="82">
      <c r="A82" s="3" t="inlineStr">
        <is>
          <t>Non-current liab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 borrowings</t>
        </is>
      </c>
      <c r="B83" s="5" t="n">
        <v>3285482</v>
      </c>
      <c r="C83" s="4" t="inlineStr">
        <is>
          <t xml:space="preserve"> </t>
        </is>
      </c>
      <c r="D83" s="5" t="n">
        <v>2464811</v>
      </c>
      <c r="E83" s="4" t="inlineStr">
        <is>
          <t xml:space="preserve"> </t>
        </is>
      </c>
      <c r="F83" s="4" t="inlineStr">
        <is>
          <t xml:space="preserve"> </t>
        </is>
      </c>
    </row>
    <row r="84">
      <c r="A84" s="4" t="inlineStr">
        <is>
          <t>Non-current portion of finance lease liabilities</t>
        </is>
      </c>
      <c r="B84" s="5" t="n">
        <v>705013</v>
      </c>
      <c r="C84" s="4" t="inlineStr">
        <is>
          <t xml:space="preserve"> </t>
        </is>
      </c>
      <c r="D84" s="5" t="n">
        <v>720954</v>
      </c>
      <c r="E84" s="4" t="inlineStr">
        <is>
          <t xml:space="preserve"> </t>
        </is>
      </c>
      <c r="F84" s="4" t="inlineStr">
        <is>
          <t xml:space="preserve"> </t>
        </is>
      </c>
    </row>
    <row r="85">
      <c r="A85" s="4" t="inlineStr">
        <is>
          <t>Non-current portion of operating lease liabilities</t>
        </is>
      </c>
      <c r="B85" s="5" t="n">
        <v>3737819</v>
      </c>
      <c r="C85" s="4" t="inlineStr">
        <is>
          <t xml:space="preserve"> </t>
        </is>
      </c>
      <c r="D85" s="5" t="n">
        <v>3230506</v>
      </c>
      <c r="E85" s="4" t="inlineStr">
        <is>
          <t xml:space="preserve"> </t>
        </is>
      </c>
      <c r="F85" s="4" t="inlineStr">
        <is>
          <t xml:space="preserve"> </t>
        </is>
      </c>
    </row>
    <row r="86">
      <c r="A86" s="4" t="inlineStr">
        <is>
          <t>Amounts due to inter-companies, net</t>
        </is>
      </c>
      <c r="B86" s="5" t="n">
        <v>1020972</v>
      </c>
      <c r="C86" s="4" t="inlineStr">
        <is>
          <t xml:space="preserve"> </t>
        </is>
      </c>
      <c r="D86" s="5" t="n">
        <v>1020972</v>
      </c>
      <c r="E86" s="4" t="inlineStr">
        <is>
          <t xml:space="preserve"> </t>
        </is>
      </c>
      <c r="F86" s="4" t="inlineStr">
        <is>
          <t xml:space="preserve"> </t>
        </is>
      </c>
    </row>
    <row r="87">
      <c r="A87" s="4" t="inlineStr">
        <is>
          <t>Unrecognized tax benefits</t>
        </is>
      </c>
      <c r="B87" s="5" t="n">
        <v>107850</v>
      </c>
      <c r="C87" s="4" t="inlineStr">
        <is>
          <t xml:space="preserve"> </t>
        </is>
      </c>
      <c r="D87" s="5" t="n">
        <v>98082</v>
      </c>
      <c r="E87" s="4" t="inlineStr">
        <is>
          <t xml:space="preserve"> </t>
        </is>
      </c>
      <c r="F87" s="4" t="inlineStr">
        <is>
          <t xml:space="preserve"> </t>
        </is>
      </c>
    </row>
    <row r="88">
      <c r="A88" s="4" t="inlineStr">
        <is>
          <t>Deferred tax liabilities</t>
        </is>
      </c>
      <c r="B88" s="5" t="n">
        <v>118374</v>
      </c>
      <c r="C88" s="4" t="inlineStr">
        <is>
          <t xml:space="preserve"> </t>
        </is>
      </c>
      <c r="D88" s="5" t="n">
        <v>139174</v>
      </c>
      <c r="E88" s="4" t="inlineStr">
        <is>
          <t xml:space="preserve"> </t>
        </is>
      </c>
      <c r="F88" s="4" t="inlineStr">
        <is>
          <t xml:space="preserve"> </t>
        </is>
      </c>
    </row>
    <row r="89">
      <c r="A89" s="4" t="inlineStr">
        <is>
          <t>Deferred government grants</t>
        </is>
      </c>
      <c r="B89" s="5" t="n">
        <v>38654</v>
      </c>
      <c r="C89" s="4" t="inlineStr">
        <is>
          <t xml:space="preserve"> </t>
        </is>
      </c>
      <c r="D89" s="5" t="n">
        <v>11862</v>
      </c>
      <c r="E89" s="4" t="inlineStr">
        <is>
          <t xml:space="preserve"> </t>
        </is>
      </c>
      <c r="F89" s="4" t="inlineStr">
        <is>
          <t xml:space="preserve"> </t>
        </is>
      </c>
    </row>
    <row r="90">
      <c r="A90" s="4" t="inlineStr">
        <is>
          <t>Total non-current liabilities</t>
        </is>
      </c>
      <c r="B90" s="5" t="n">
        <v>9014164</v>
      </c>
      <c r="C90" s="4" t="inlineStr">
        <is>
          <t xml:space="preserve"> </t>
        </is>
      </c>
      <c r="D90" s="5" t="n">
        <v>7686361</v>
      </c>
      <c r="E90" s="4" t="inlineStr">
        <is>
          <t xml:space="preserve"> </t>
        </is>
      </c>
      <c r="F90" s="4" t="inlineStr">
        <is>
          <t xml:space="preserve"> </t>
        </is>
      </c>
    </row>
    <row r="91">
      <c r="A91" s="4" t="inlineStr">
        <is>
          <t>Total liabilities</t>
        </is>
      </c>
      <c r="B91" s="5" t="n">
        <v>18539507</v>
      </c>
      <c r="C91" s="4" t="inlineStr">
        <is>
          <t xml:space="preserve"> </t>
        </is>
      </c>
      <c r="D91" s="5" t="n">
        <v>18026248</v>
      </c>
      <c r="E91" s="4" t="inlineStr">
        <is>
          <t xml:space="preserve"> </t>
        </is>
      </c>
      <c r="F91" s="4" t="inlineStr">
        <is>
          <t xml:space="preserve"> </t>
        </is>
      </c>
    </row>
    <row r="92">
      <c r="A92" s="4" t="inlineStr">
        <is>
          <t>Net revenues</t>
        </is>
      </c>
      <c r="B92" s="5" t="n">
        <v>7391709</v>
      </c>
      <c r="C92" s="4" t="inlineStr">
        <is>
          <t xml:space="preserve"> </t>
        </is>
      </c>
      <c r="D92" s="5" t="n">
        <v>6418125</v>
      </c>
      <c r="E92" s="5" t="n">
        <v>5944519</v>
      </c>
      <c r="F92" s="4" t="inlineStr">
        <is>
          <t xml:space="preserve"> </t>
        </is>
      </c>
    </row>
    <row r="93">
      <c r="A93" s="4" t="inlineStr">
        <is>
          <t>Net(loss) income</t>
        </is>
      </c>
      <c r="B93" s="5" t="n">
        <v>353325</v>
      </c>
      <c r="C93" s="4" t="inlineStr">
        <is>
          <t xml:space="preserve"> </t>
        </is>
      </c>
      <c r="D93" s="5" t="n">
        <v>-999101</v>
      </c>
      <c r="E93" s="5" t="n">
        <v>-66764</v>
      </c>
      <c r="F93" s="4" t="inlineStr">
        <is>
          <t xml:space="preserve"> </t>
        </is>
      </c>
    </row>
    <row r="94">
      <c r="A94" s="4" t="inlineStr">
        <is>
          <t>Net cash (used in) generated from operating activities</t>
        </is>
      </c>
      <c r="B94" s="5" t="n">
        <v>2191027</v>
      </c>
      <c r="C94" s="4" t="inlineStr">
        <is>
          <t xml:space="preserve"> </t>
        </is>
      </c>
      <c r="D94" s="5" t="n">
        <v>1418796</v>
      </c>
      <c r="E94" s="5" t="n">
        <v>1351179</v>
      </c>
      <c r="F94" s="4" t="inlineStr">
        <is>
          <t xml:space="preserve"> </t>
        </is>
      </c>
    </row>
    <row r="95">
      <c r="A95" s="4" t="inlineStr">
        <is>
          <t>Net cash used in investing activities</t>
        </is>
      </c>
      <c r="B95" s="5" t="n">
        <v>-2095055</v>
      </c>
      <c r="C95" s="4" t="inlineStr">
        <is>
          <t xml:space="preserve"> </t>
        </is>
      </c>
      <c r="D95" s="5" t="n">
        <v>-1431085</v>
      </c>
      <c r="E95" s="5" t="n">
        <v>-1849339</v>
      </c>
      <c r="F95" s="4" t="inlineStr">
        <is>
          <t xml:space="preserve"> </t>
        </is>
      </c>
    </row>
    <row r="96">
      <c r="A96" s="4" t="inlineStr">
        <is>
          <t>Net cash generated from (used in) financing activities</t>
        </is>
      </c>
      <c r="B96" s="5" t="n">
        <v>30393</v>
      </c>
      <c r="C96" s="4" t="inlineStr">
        <is>
          <t xml:space="preserve"> </t>
        </is>
      </c>
      <c r="D96" s="5" t="n">
        <v>-359809</v>
      </c>
      <c r="E96" s="5" t="n">
        <v>1243495</v>
      </c>
      <c r="F96" s="4" t="inlineStr">
        <is>
          <t xml:space="preserve"> </t>
        </is>
      </c>
    </row>
    <row r="97">
      <c r="A97" s="4" t="inlineStr">
        <is>
          <t>Net increase (decrease) in cash and cash equivalents and restricted cash</t>
        </is>
      </c>
      <c r="B97" s="5" t="n">
        <v>126365</v>
      </c>
      <c r="C97" s="4" t="inlineStr">
        <is>
          <t xml:space="preserve"> </t>
        </is>
      </c>
      <c r="D97" s="5" t="n">
        <v>-372098</v>
      </c>
      <c r="E97" s="6" t="n">
        <v>745335</v>
      </c>
      <c r="F97" s="4" t="inlineStr">
        <is>
          <t xml:space="preserve"> </t>
        </is>
      </c>
    </row>
    <row r="98">
      <c r="A98" s="4" t="inlineStr">
        <is>
          <t>Variable Interest Entity, Primary Beneficiary | Related Par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urrent liabil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mounts due to related parties</t>
        </is>
      </c>
      <c r="B100" s="6" t="n">
        <v>355679</v>
      </c>
      <c r="C100" s="4" t="inlineStr">
        <is>
          <t xml:space="preserve"> </t>
        </is>
      </c>
      <c r="D100" s="6" t="n">
        <v>356080</v>
      </c>
      <c r="E100" s="4" t="inlineStr">
        <is>
          <t xml:space="preserve"> </t>
        </is>
      </c>
      <c r="F100" s="4" t="inlineStr">
        <is>
          <t xml:space="preserve"> </t>
        </is>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Financial information of the consolidated VIEs (Parenthetical) (Details) - CNY (¥) ¥ in Thousands</t>
        </is>
      </c>
      <c r="B1" s="2" t="inlineStr">
        <is>
          <t>Dec. 31, 2024</t>
        </is>
      </c>
      <c r="C1" s="2" t="inlineStr">
        <is>
          <t>Dec. 31, 2023</t>
        </is>
      </c>
    </row>
    <row r="2">
      <c r="A2" s="4" t="inlineStr">
        <is>
          <t>Variable Interest Entity, Primary Beneficiary</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Accounts receivable, allowance for doubtful accounts</t>
        </is>
      </c>
      <c r="B4" s="6" t="n">
        <v>121632</v>
      </c>
      <c r="C4" s="6" t="n">
        <v>1618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Estimated useful lives of property and equipment (Details)</t>
        </is>
      </c>
      <c r="B1" s="2" t="inlineStr">
        <is>
          <t>Dec. 31, 2024</t>
        </is>
      </c>
    </row>
    <row r="2">
      <c r="A2" s="4" t="inlineStr">
        <is>
          <t>Property | Minimum</t>
        </is>
      </c>
      <c r="B2" s="4" t="inlineStr">
        <is>
          <t xml:space="preserve"> </t>
        </is>
      </c>
    </row>
    <row r="3">
      <c r="A3" s="3" t="inlineStr">
        <is>
          <t>PROPERTY AND EQUIPMENT, NET</t>
        </is>
      </c>
      <c r="B3" s="4" t="inlineStr">
        <is>
          <t xml:space="preserve"> </t>
        </is>
      </c>
    </row>
    <row r="4">
      <c r="A4" s="4" t="inlineStr">
        <is>
          <t>Property and equipment, estimated useful life (in years)</t>
        </is>
      </c>
      <c r="B4" s="4" t="inlineStr">
        <is>
          <t>25 years</t>
        </is>
      </c>
    </row>
    <row r="5">
      <c r="A5" s="4" t="inlineStr">
        <is>
          <t>Property | Maximum</t>
        </is>
      </c>
      <c r="B5" s="4" t="inlineStr">
        <is>
          <t xml:space="preserve"> </t>
        </is>
      </c>
    </row>
    <row r="6">
      <c r="A6" s="3" t="inlineStr">
        <is>
          <t>PROPERTY AND EQUIPMENT, NET</t>
        </is>
      </c>
      <c r="B6" s="4" t="inlineStr">
        <is>
          <t xml:space="preserve"> </t>
        </is>
      </c>
    </row>
    <row r="7">
      <c r="A7" s="4" t="inlineStr">
        <is>
          <t>Property and equipment, estimated useful life (in years)</t>
        </is>
      </c>
      <c r="B7" s="4" t="inlineStr">
        <is>
          <t>46 years</t>
        </is>
      </c>
    </row>
    <row r="8">
      <c r="A8" s="4" t="inlineStr">
        <is>
          <t>Leasehold improvements</t>
        </is>
      </c>
      <c r="B8" s="4" t="inlineStr">
        <is>
          <t xml:space="preserve"> </t>
        </is>
      </c>
    </row>
    <row r="9">
      <c r="A9" s="3" t="inlineStr">
        <is>
          <t>PROPERTY AND EQUIPMENT, NET</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Renovation and decoration | Minimum</t>
        </is>
      </c>
      <c r="B11" s="4" t="inlineStr">
        <is>
          <t xml:space="preserve"> </t>
        </is>
      </c>
    </row>
    <row r="12">
      <c r="A12" s="3" t="inlineStr">
        <is>
          <t>PROPERTY AND EQUIPMENT, NET</t>
        </is>
      </c>
      <c r="B12" s="4" t="inlineStr">
        <is>
          <t xml:space="preserve"> </t>
        </is>
      </c>
    </row>
    <row r="13">
      <c r="A13" s="4" t="inlineStr">
        <is>
          <t>Property and equipment, estimated useful life (in years)</t>
        </is>
      </c>
      <c r="B13" s="4" t="inlineStr">
        <is>
          <t>3 years</t>
        </is>
      </c>
    </row>
    <row r="14">
      <c r="A14" s="4" t="inlineStr">
        <is>
          <t>Renovation and decoration | Maximum</t>
        </is>
      </c>
      <c r="B14" s="4" t="inlineStr">
        <is>
          <t xml:space="preserve"> </t>
        </is>
      </c>
    </row>
    <row r="15">
      <c r="A15" s="3" t="inlineStr">
        <is>
          <t>PROPERTY AND EQUIPMENT, NET</t>
        </is>
      </c>
      <c r="B15" s="4" t="inlineStr">
        <is>
          <t xml:space="preserve"> </t>
        </is>
      </c>
    </row>
    <row r="16">
      <c r="A16" s="4" t="inlineStr">
        <is>
          <t>Property and equipment, estimated useful life (in years)</t>
        </is>
      </c>
      <c r="B16" s="4" t="inlineStr">
        <is>
          <t>15 years</t>
        </is>
      </c>
    </row>
    <row r="17">
      <c r="A17" s="4" t="inlineStr">
        <is>
          <t>Data center equipment | Minimum</t>
        </is>
      </c>
      <c r="B17" s="4" t="inlineStr">
        <is>
          <t xml:space="preserve"> </t>
        </is>
      </c>
    </row>
    <row r="18">
      <c r="A18" s="3" t="inlineStr">
        <is>
          <t>PROPERTY AND EQUIPMENT, NET</t>
        </is>
      </c>
      <c r="B18" s="4" t="inlineStr">
        <is>
          <t xml:space="preserve"> </t>
        </is>
      </c>
    </row>
    <row r="19">
      <c r="A19" s="4" t="inlineStr">
        <is>
          <t>Property and equipment, estimated useful life (in years)</t>
        </is>
      </c>
      <c r="B19" s="4" t="inlineStr">
        <is>
          <t>1 year</t>
        </is>
      </c>
    </row>
    <row r="20">
      <c r="A20" s="4" t="inlineStr">
        <is>
          <t>Data center equipment | Maximum</t>
        </is>
      </c>
      <c r="B20" s="4" t="inlineStr">
        <is>
          <t xml:space="preserve"> </t>
        </is>
      </c>
    </row>
    <row r="21">
      <c r="A21" s="3" t="inlineStr">
        <is>
          <t>PROPERTY AND EQUIPMENT, NET</t>
        </is>
      </c>
      <c r="B21" s="4" t="inlineStr">
        <is>
          <t xml:space="preserve"> </t>
        </is>
      </c>
    </row>
    <row r="22">
      <c r="A22" s="4" t="inlineStr">
        <is>
          <t>Property and equipment, estimated useful life (in years)</t>
        </is>
      </c>
      <c r="B22" s="4" t="inlineStr">
        <is>
          <t>20 years</t>
        </is>
      </c>
    </row>
    <row r="23">
      <c r="A23" s="4" t="inlineStr">
        <is>
          <t>Office equipment | Minimum</t>
        </is>
      </c>
      <c r="B23" s="4" t="inlineStr">
        <is>
          <t xml:space="preserve"> </t>
        </is>
      </c>
    </row>
    <row r="24">
      <c r="A24" s="3" t="inlineStr">
        <is>
          <t>PROPERTY AND EQUIPMENT, NET</t>
        </is>
      </c>
      <c r="B24" s="4" t="inlineStr">
        <is>
          <t xml:space="preserve"> </t>
        </is>
      </c>
    </row>
    <row r="25">
      <c r="A25" s="4" t="inlineStr">
        <is>
          <t>Property and equipment, estimated useful life (in years)</t>
        </is>
      </c>
      <c r="B25" s="4" t="inlineStr">
        <is>
          <t>2 years</t>
        </is>
      </c>
    </row>
    <row r="26">
      <c r="A26" s="4" t="inlineStr">
        <is>
          <t>Office equipment | Maximum</t>
        </is>
      </c>
      <c r="B26" s="4" t="inlineStr">
        <is>
          <t xml:space="preserve"> </t>
        </is>
      </c>
    </row>
    <row r="27">
      <c r="A27" s="3" t="inlineStr">
        <is>
          <t>PROPERTY AND EQUIPMENT, NET</t>
        </is>
      </c>
      <c r="B27" s="4" t="inlineStr">
        <is>
          <t xml:space="preserve"> </t>
        </is>
      </c>
    </row>
    <row r="28">
      <c r="A28" s="4" t="inlineStr">
        <is>
          <t>Property and equipment, estimated useful life (in years)</t>
        </is>
      </c>
      <c r="B28" s="4" t="inlineStr">
        <is>
          <t>8 years</t>
        </is>
      </c>
    </row>
    <row r="29">
      <c r="A29" s="4" t="inlineStr">
        <is>
          <t>Motor vehicles | Minimum</t>
        </is>
      </c>
      <c r="B29" s="4" t="inlineStr">
        <is>
          <t xml:space="preserve"> </t>
        </is>
      </c>
    </row>
    <row r="30">
      <c r="A30" s="3" t="inlineStr">
        <is>
          <t>PROPERTY AND EQUIPMENT, NET</t>
        </is>
      </c>
      <c r="B30" s="4" t="inlineStr">
        <is>
          <t xml:space="preserve"> </t>
        </is>
      </c>
    </row>
    <row r="31">
      <c r="A31" s="4" t="inlineStr">
        <is>
          <t>Property and equipment, estimated useful life (in years)</t>
        </is>
      </c>
      <c r="B31" s="4" t="inlineStr">
        <is>
          <t>2 years</t>
        </is>
      </c>
    </row>
    <row r="32">
      <c r="A32" s="4" t="inlineStr">
        <is>
          <t>Motor vehicles | Maximum</t>
        </is>
      </c>
      <c r="B32" s="4" t="inlineStr">
        <is>
          <t xml:space="preserve"> </t>
        </is>
      </c>
    </row>
    <row r="33">
      <c r="A33" s="3" t="inlineStr">
        <is>
          <t>PROPERTY AND EQUIPMENT, NET</t>
        </is>
      </c>
      <c r="B33" s="4" t="inlineStr">
        <is>
          <t xml:space="preserve"> </t>
        </is>
      </c>
    </row>
    <row r="34">
      <c r="A34" s="4" t="inlineStr">
        <is>
          <t>Property and equipment, estimated useful life (in years)</t>
        </is>
      </c>
      <c r="B34" s="4" t="inlineStr">
        <is>
          <t>8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Weighted average useful lives of intangible assets (Details)</t>
        </is>
      </c>
      <c r="B1" s="2" t="inlineStr">
        <is>
          <t>Dec. 31, 2024</t>
        </is>
      </c>
    </row>
    <row r="2">
      <c r="A2" s="4" t="inlineStr">
        <is>
          <t>Purchased software</t>
        </is>
      </c>
      <c r="B2" s="4" t="inlineStr">
        <is>
          <t xml:space="preserve"> </t>
        </is>
      </c>
    </row>
    <row r="3">
      <c r="A3" s="3" t="inlineStr">
        <is>
          <t>Weighted average useful lives of intangible assets</t>
        </is>
      </c>
      <c r="B3" s="4" t="inlineStr">
        <is>
          <t xml:space="preserve"> </t>
        </is>
      </c>
    </row>
    <row r="4">
      <c r="A4" s="4" t="inlineStr">
        <is>
          <t>Estimated useful life of intangible assets</t>
        </is>
      </c>
      <c r="B4" s="4" t="inlineStr">
        <is>
          <t>5 years</t>
        </is>
      </c>
    </row>
    <row r="5">
      <c r="A5" s="4" t="inlineStr">
        <is>
          <t>Radio spectrum license</t>
        </is>
      </c>
      <c r="B5" s="4" t="inlineStr">
        <is>
          <t xml:space="preserve"> </t>
        </is>
      </c>
    </row>
    <row r="6">
      <c r="A6" s="3" t="inlineStr">
        <is>
          <t>Weighted average useful lives of intangible assets</t>
        </is>
      </c>
      <c r="B6" s="4" t="inlineStr">
        <is>
          <t xml:space="preserve"> </t>
        </is>
      </c>
    </row>
    <row r="7">
      <c r="A7" s="4" t="inlineStr">
        <is>
          <t>Estimated useful life of intangible assets</t>
        </is>
      </c>
      <c r="B7" s="4" t="inlineStr">
        <is>
          <t>15 years</t>
        </is>
      </c>
    </row>
    <row r="8">
      <c r="A8" s="4" t="inlineStr">
        <is>
          <t>Operating permits</t>
        </is>
      </c>
      <c r="B8" s="4" t="inlineStr">
        <is>
          <t xml:space="preserve"> </t>
        </is>
      </c>
    </row>
    <row r="9">
      <c r="A9" s="3" t="inlineStr">
        <is>
          <t>Weighted average useful lives of intangible assets</t>
        </is>
      </c>
      <c r="B9" s="4" t="inlineStr">
        <is>
          <t xml:space="preserve"> </t>
        </is>
      </c>
    </row>
    <row r="10">
      <c r="A10" s="4" t="inlineStr">
        <is>
          <t>Estimated useful life of intangible assets</t>
        </is>
      </c>
      <c r="B10" s="4" t="inlineStr">
        <is>
          <t>32 years 1 month 6 days</t>
        </is>
      </c>
    </row>
    <row r="11">
      <c r="A11" s="4" t="inlineStr">
        <is>
          <t>Customer relationships</t>
        </is>
      </c>
      <c r="B11" s="4" t="inlineStr">
        <is>
          <t xml:space="preserve"> </t>
        </is>
      </c>
    </row>
    <row r="12">
      <c r="A12" s="3" t="inlineStr">
        <is>
          <t>Weighted average useful lives of intangible assets</t>
        </is>
      </c>
      <c r="B12" s="4" t="inlineStr">
        <is>
          <t xml:space="preserve"> </t>
        </is>
      </c>
    </row>
    <row r="13">
      <c r="A13" s="4" t="inlineStr">
        <is>
          <t>Estimated useful life of intangible assets</t>
        </is>
      </c>
      <c r="B13" s="4" t="inlineStr">
        <is>
          <t>8 years 3 months 18 days</t>
        </is>
      </c>
    </row>
    <row r="14">
      <c r="A14" s="4" t="inlineStr">
        <is>
          <t>Licenses</t>
        </is>
      </c>
      <c r="B14" s="4" t="inlineStr">
        <is>
          <t xml:space="preserve"> </t>
        </is>
      </c>
    </row>
    <row r="15">
      <c r="A15" s="3" t="inlineStr">
        <is>
          <t>Weighted average useful lives of intangible assets</t>
        </is>
      </c>
      <c r="B15" s="4" t="inlineStr">
        <is>
          <t xml:space="preserve"> </t>
        </is>
      </c>
    </row>
    <row r="16">
      <c r="A16" s="4" t="inlineStr">
        <is>
          <t>Estimated useful life of intangible assets</t>
        </is>
      </c>
      <c r="B16" s="4" t="inlineStr">
        <is>
          <t>15 years</t>
        </is>
      </c>
    </row>
    <row r="17">
      <c r="A17" s="4" t="inlineStr">
        <is>
          <t>Supplier relationships</t>
        </is>
      </c>
      <c r="B17" s="4" t="inlineStr">
        <is>
          <t xml:space="preserve"> </t>
        </is>
      </c>
    </row>
    <row r="18">
      <c r="A18" s="3" t="inlineStr">
        <is>
          <t>Weighted average useful lives of intangible assets</t>
        </is>
      </c>
      <c r="B18" s="4" t="inlineStr">
        <is>
          <t xml:space="preserve"> </t>
        </is>
      </c>
    </row>
    <row r="19">
      <c r="A19" s="4" t="inlineStr">
        <is>
          <t>Estimated useful life of intangible assets</t>
        </is>
      </c>
      <c r="B19" s="4" t="inlineStr">
        <is>
          <t>10 years</t>
        </is>
      </c>
    </row>
    <row r="20">
      <c r="A20" s="4" t="inlineStr">
        <is>
          <t>Trade names</t>
        </is>
      </c>
      <c r="B20" s="4" t="inlineStr">
        <is>
          <t xml:space="preserve"> </t>
        </is>
      </c>
    </row>
    <row r="21">
      <c r="A21" s="3" t="inlineStr">
        <is>
          <t>Weighted average useful lives of intangible assets</t>
        </is>
      </c>
      <c r="B21" s="4" t="inlineStr">
        <is>
          <t xml:space="preserve"> </t>
        </is>
      </c>
    </row>
    <row r="22">
      <c r="A22" s="4" t="inlineStr">
        <is>
          <t>Estimated useful life of intangible assets</t>
        </is>
      </c>
      <c r="B22" s="4" t="inlineStr">
        <is>
          <t>20 years</t>
        </is>
      </c>
    </row>
    <row r="23">
      <c r="A23" s="4" t="inlineStr">
        <is>
          <t>Technology platform</t>
        </is>
      </c>
      <c r="B23" s="4" t="inlineStr">
        <is>
          <t xml:space="preserve"> </t>
        </is>
      </c>
    </row>
    <row r="24">
      <c r="A24" s="3" t="inlineStr">
        <is>
          <t>Weighted average useful lives of intangible assets</t>
        </is>
      </c>
      <c r="B24" s="4" t="inlineStr">
        <is>
          <t xml:space="preserve"> </t>
        </is>
      </c>
    </row>
    <row r="25">
      <c r="A25" s="4" t="inlineStr">
        <is>
          <t>Estimated useful life of intangible assets</t>
        </is>
      </c>
      <c r="B25" s="4" t="inlineStr">
        <is>
          <t>5 years</t>
        </is>
      </c>
    </row>
    <row r="26">
      <c r="A26" s="4" t="inlineStr">
        <is>
          <t>Internal use software</t>
        </is>
      </c>
      <c r="B26" s="4" t="inlineStr">
        <is>
          <t xml:space="preserve"> </t>
        </is>
      </c>
    </row>
    <row r="27">
      <c r="A27" s="3" t="inlineStr">
        <is>
          <t>Weighted average useful lives of intangible assets</t>
        </is>
      </c>
      <c r="B27" s="4" t="inlineStr">
        <is>
          <t xml:space="preserve"> </t>
        </is>
      </c>
    </row>
    <row r="28">
      <c r="A28" s="4" t="inlineStr">
        <is>
          <t>Estimated useful life of intangible assets</t>
        </is>
      </c>
      <c r="B28" s="4" t="inlineStr">
        <is>
          <t>3 years 4 months 24 days</t>
        </is>
      </c>
    </row>
    <row r="29">
      <c r="A29" s="4" t="inlineStr">
        <is>
          <t>Customer contract</t>
        </is>
      </c>
      <c r="B29" s="4" t="inlineStr">
        <is>
          <t xml:space="preserve"> </t>
        </is>
      </c>
    </row>
    <row r="30">
      <c r="A30" s="3" t="inlineStr">
        <is>
          <t>Weighted average useful lives of intangible assets</t>
        </is>
      </c>
      <c r="B30" s="4" t="inlineStr">
        <is>
          <t xml:space="preserve"> </t>
        </is>
      </c>
    </row>
    <row r="31">
      <c r="A31" s="4" t="inlineStr">
        <is>
          <t>Estimated useful life of intangible assets</t>
        </is>
      </c>
      <c r="B31" s="4" t="inlineStr">
        <is>
          <t>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CNY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row r="5">
      <c r="A5" s="4" t="inlineStr">
        <is>
          <t>Other comprehensive (loss) income, tax</t>
        </is>
      </c>
      <c r="B5" s="6" t="n">
        <v>0</v>
      </c>
      <c r="C5" s="6" t="n">
        <v>0</v>
      </c>
      <c r="D5"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irment charges associated with its long-lived assets and acquired intangibles (Details) ¥ in Thousands</t>
        </is>
      </c>
      <c r="B1" s="2" t="inlineStr">
        <is>
          <t>12 Months Ended</t>
        </is>
      </c>
    </row>
    <row r="2">
      <c r="B2" s="2" t="inlineStr">
        <is>
          <t>Dec. 31, 2023 CNY (¥)</t>
        </is>
      </c>
    </row>
    <row r="3">
      <c r="A3" s="3" t="inlineStr">
        <is>
          <t>SUMMARY OF SIGNIFICANT ACCOUNTING POLICIES</t>
        </is>
      </c>
      <c r="B3" s="4" t="inlineStr">
        <is>
          <t xml:space="preserve"> </t>
        </is>
      </c>
    </row>
    <row r="4">
      <c r="A4" s="4" t="inlineStr">
        <is>
          <t>Impairment of long-lived assets</t>
        </is>
      </c>
      <c r="B4" s="6" t="n">
        <v>506686</v>
      </c>
    </row>
    <row r="5">
      <c r="A5" s="4" t="inlineStr">
        <is>
          <t>Impairment of property and equipment</t>
        </is>
      </c>
      <c r="B5" s="5" t="n">
        <v>480099</v>
      </c>
    </row>
    <row r="6">
      <c r="A6" s="4" t="inlineStr">
        <is>
          <t>Impairment of intangible assets</t>
        </is>
      </c>
      <c r="B6" s="5" t="n">
        <v>15113</v>
      </c>
    </row>
    <row r="7">
      <c r="A7" s="4" t="inlineStr">
        <is>
          <t>Impairment of right-of-use assets</t>
        </is>
      </c>
      <c r="B7" s="6" t="n">
        <v>114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nterest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terest expense and amortization cost of 2025, 2026 and 2027 Convertible Notes (Note 17)</t>
        </is>
      </c>
      <c r="B4" s="6" t="n">
        <v>64115</v>
      </c>
      <c r="C4" s="4" t="inlineStr">
        <is>
          <t xml:space="preserve"> </t>
        </is>
      </c>
      <c r="D4" s="6" t="n">
        <v>59429</v>
      </c>
      <c r="E4" s="6" t="n">
        <v>58350</v>
      </c>
    </row>
    <row r="5">
      <c r="A5" s="4" t="inlineStr">
        <is>
          <t>Interest expense on bank and other borrowings</t>
        </is>
      </c>
      <c r="B5" s="5" t="n">
        <v>336533</v>
      </c>
      <c r="C5" s="4" t="inlineStr">
        <is>
          <t xml:space="preserve"> </t>
        </is>
      </c>
      <c r="D5" s="5" t="n">
        <v>222918</v>
      </c>
      <c r="E5" s="5" t="n">
        <v>172328</v>
      </c>
    </row>
    <row r="6">
      <c r="A6" s="4" t="inlineStr">
        <is>
          <t>Interest expense on finance leases</t>
        </is>
      </c>
      <c r="B6" s="5" t="n">
        <v>93264</v>
      </c>
      <c r="C6" s="4" t="inlineStr">
        <is>
          <t xml:space="preserve"> </t>
        </is>
      </c>
      <c r="D6" s="5" t="n">
        <v>90679</v>
      </c>
      <c r="E6" s="5" t="n">
        <v>104088</v>
      </c>
    </row>
    <row r="7">
      <c r="A7" s="4" t="inlineStr">
        <is>
          <t>Total interest costs</t>
        </is>
      </c>
      <c r="B7" s="5" t="n">
        <v>493912</v>
      </c>
      <c r="C7" s="4" t="inlineStr">
        <is>
          <t xml:space="preserve"> </t>
        </is>
      </c>
      <c r="D7" s="5" t="n">
        <v>373026</v>
      </c>
      <c r="E7" s="5" t="n">
        <v>334766</v>
      </c>
    </row>
    <row r="8">
      <c r="A8" s="4" t="inlineStr">
        <is>
          <t>Less: Total interest costs capitalized</t>
        </is>
      </c>
      <c r="B8" s="5" t="n">
        <v>-92937</v>
      </c>
      <c r="C8" s="4" t="inlineStr">
        <is>
          <t xml:space="preserve"> </t>
        </is>
      </c>
      <c r="D8" s="5" t="n">
        <v>-60854</v>
      </c>
      <c r="E8" s="5" t="n">
        <v>-61461</v>
      </c>
    </row>
    <row r="9">
      <c r="A9" s="4" t="inlineStr">
        <is>
          <t>Interest expenses, net</t>
        </is>
      </c>
      <c r="B9" s="6" t="n">
        <v>400975</v>
      </c>
      <c r="C9" s="7" t="n">
        <v>54933</v>
      </c>
      <c r="D9" s="6" t="n">
        <v>312172</v>
      </c>
      <c r="E9" s="6" t="n">
        <v>273305</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1" customWidth="1" min="2" max="2"/>
    <col width="41" customWidth="1" min="3" max="3"/>
    <col width="33" customWidth="1" min="4" max="4"/>
    <col width="33" customWidth="1" min="5" max="5"/>
    <col width="22" customWidth="1" min="6" max="6"/>
  </cols>
  <sheetData>
    <row r="1">
      <c r="A1" s="1" t="inlineStr">
        <is>
          <t>SUMMARY OF SIGNIFICANT ACCOUNTING POLICIES - Additional Information (Details) ¥ / shares in Units, $ / shares in Units, ¥ in Thousands, $ in Thousands</t>
        </is>
      </c>
      <c r="B1" s="2" t="inlineStr">
        <is>
          <t>12 Months Ended</t>
        </is>
      </c>
    </row>
    <row r="2">
      <c r="B2" s="2" t="inlineStr">
        <is>
          <t>Dec. 31, 2024 CNY (¥) segment ¥ / shares</t>
        </is>
      </c>
      <c r="C2" s="2" t="inlineStr">
        <is>
          <t>Dec. 31, 2024 USD ($) segment $ / shares</t>
        </is>
      </c>
      <c r="D2" s="2" t="inlineStr">
        <is>
          <t>Dec. 31, 2023 CNY (¥) ¥ / shares</t>
        </is>
      </c>
      <c r="E2" s="2" t="inlineStr">
        <is>
          <t>Dec. 31, 2022 CNY (¥) ¥ / shares</t>
        </is>
      </c>
      <c r="F2" s="2" t="inlineStr">
        <is>
          <t>Dec. 31, 2024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83200</v>
      </c>
      <c r="C4" s="7" t="n">
        <v>25098</v>
      </c>
      <c r="D4" s="6" t="n">
        <v>-2643836</v>
      </c>
      <c r="E4" s="6" t="n">
        <v>-775952</v>
      </c>
      <c r="F4" s="4" t="inlineStr">
        <is>
          <t xml:space="preserve"> </t>
        </is>
      </c>
    </row>
    <row r="5">
      <c r="A5" s="4" t="inlineStr">
        <is>
          <t>Basic earning per share | (per share)</t>
        </is>
      </c>
      <c r="B5" s="10" t="n">
        <v>0.11</v>
      </c>
      <c r="C5" s="11" t="n">
        <v>0.02</v>
      </c>
      <c r="D5" s="10" t="n">
        <v>-2.93</v>
      </c>
      <c r="E5" s="10" t="n">
        <v>-0.87</v>
      </c>
      <c r="F5" s="4" t="inlineStr">
        <is>
          <t xml:space="preserve"> </t>
        </is>
      </c>
    </row>
    <row r="6">
      <c r="A6" s="4" t="inlineStr">
        <is>
          <t>Diluted earning per share | (per share)</t>
        </is>
      </c>
      <c r="B6" s="10" t="n">
        <v>0.02</v>
      </c>
      <c r="C6" s="7" t="n">
        <v>0</v>
      </c>
      <c r="D6" s="10" t="n">
        <v>-2.93</v>
      </c>
      <c r="E6" s="10" t="n">
        <v>-0.87</v>
      </c>
      <c r="F6" s="4" t="inlineStr">
        <is>
          <t xml:space="preserve"> </t>
        </is>
      </c>
    </row>
    <row r="7">
      <c r="A7" s="4" t="inlineStr">
        <is>
          <t>Depreciation expense</t>
        </is>
      </c>
      <c r="B7" s="6" t="n">
        <v>1468100</v>
      </c>
      <c r="C7" s="4" t="inlineStr">
        <is>
          <t xml:space="preserve"> </t>
        </is>
      </c>
      <c r="D7" s="6" t="n">
        <v>1663932</v>
      </c>
      <c r="E7" s="6" t="n">
        <v>1462550</v>
      </c>
      <c r="F7" s="4" t="inlineStr">
        <is>
          <t xml:space="preserve"> </t>
        </is>
      </c>
    </row>
    <row r="8">
      <c r="A8" s="4" t="inlineStr">
        <is>
          <t>Internal use software development costs, Amount capitalized</t>
        </is>
      </c>
      <c r="B8" s="6" t="n">
        <v>11919</v>
      </c>
      <c r="C8" s="4" t="inlineStr">
        <is>
          <t xml:space="preserve"> </t>
        </is>
      </c>
      <c r="D8" s="5" t="n">
        <v>16195</v>
      </c>
      <c r="E8" s="5" t="n">
        <v>15322</v>
      </c>
      <c r="F8" s="4" t="inlineStr">
        <is>
          <t xml:space="preserve"> </t>
        </is>
      </c>
    </row>
    <row r="9">
      <c r="A9" s="4" t="inlineStr">
        <is>
          <t>Percentage of interest in limited partnerships applies the equity method of accounting</t>
        </is>
      </c>
      <c r="B9" s="12" t="n">
        <v>0.03</v>
      </c>
      <c r="C9" s="12" t="n">
        <v>0.03</v>
      </c>
      <c r="D9" s="4" t="inlineStr">
        <is>
          <t xml:space="preserve"> </t>
        </is>
      </c>
      <c r="E9" s="4" t="inlineStr">
        <is>
          <t xml:space="preserve"> </t>
        </is>
      </c>
      <c r="F9" s="4" t="inlineStr">
        <is>
          <t xml:space="preserve"> </t>
        </is>
      </c>
    </row>
    <row r="10">
      <c r="A10" s="4" t="inlineStr">
        <is>
          <t>Impairment losses pursuant to the goodwill tests</t>
        </is>
      </c>
      <c r="B10" s="6" t="n">
        <v>0</v>
      </c>
      <c r="C10" s="4" t="inlineStr">
        <is>
          <t xml:space="preserve"> </t>
        </is>
      </c>
      <c r="D10" s="5" t="n">
        <v>1364191</v>
      </c>
      <c r="E10" s="4" t="inlineStr">
        <is>
          <t xml:space="preserve"> </t>
        </is>
      </c>
      <c r="F10" s="4" t="inlineStr">
        <is>
          <t xml:space="preserve"> </t>
        </is>
      </c>
    </row>
    <row r="11">
      <c r="A11" s="4" t="inlineStr">
        <is>
          <t>Deferred revenue</t>
        </is>
      </c>
      <c r="B11" s="5" t="n">
        <v>87830</v>
      </c>
      <c r="C11" s="4" t="inlineStr">
        <is>
          <t xml:space="preserve"> </t>
        </is>
      </c>
      <c r="D11" s="5" t="n">
        <v>95477</v>
      </c>
      <c r="E11" s="4" t="inlineStr">
        <is>
          <t xml:space="preserve"> </t>
        </is>
      </c>
      <c r="F11" s="7" t="n">
        <v>12033</v>
      </c>
    </row>
    <row r="12">
      <c r="A12" s="4" t="inlineStr">
        <is>
          <t>Advertising expense</t>
        </is>
      </c>
      <c r="B12" s="5" t="n">
        <v>9364</v>
      </c>
      <c r="C12" s="4" t="inlineStr">
        <is>
          <t xml:space="preserve"> </t>
        </is>
      </c>
      <c r="D12" s="5" t="n">
        <v>9826</v>
      </c>
      <c r="E12" s="5" t="n">
        <v>6829</v>
      </c>
      <c r="F12" s="4" t="inlineStr">
        <is>
          <t xml:space="preserve"> </t>
        </is>
      </c>
    </row>
    <row r="13">
      <c r="A13" s="4" t="inlineStr">
        <is>
          <t>Reduction of depreciation expense</t>
        </is>
      </c>
      <c r="B13" s="6" t="n">
        <v>13504</v>
      </c>
      <c r="C13" s="4" t="inlineStr">
        <is>
          <t xml:space="preserve"> </t>
        </is>
      </c>
      <c r="D13" s="5" t="n">
        <v>8477</v>
      </c>
      <c r="E13" s="5" t="n">
        <v>3050</v>
      </c>
      <c r="F13" s="4" t="inlineStr">
        <is>
          <t xml:space="preserve"> </t>
        </is>
      </c>
    </row>
    <row r="14">
      <c r="A14" s="4" t="inlineStr">
        <is>
          <t>Number of reportable segments | segment</t>
        </is>
      </c>
      <c r="B14" s="5" t="n">
        <v>1</v>
      </c>
      <c r="C14" s="5" t="n">
        <v>1</v>
      </c>
      <c r="D14" s="4" t="inlineStr">
        <is>
          <t xml:space="preserve"> </t>
        </is>
      </c>
      <c r="E14" s="4" t="inlineStr">
        <is>
          <t xml:space="preserve"> </t>
        </is>
      </c>
      <c r="F14" s="4" t="inlineStr">
        <is>
          <t xml:space="preserve"> </t>
        </is>
      </c>
    </row>
    <row r="15">
      <c r="A15" s="4" t="inlineStr">
        <is>
          <t>Change in useful l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 | $</t>
        </is>
      </c>
      <c r="B17" s="4" t="inlineStr">
        <is>
          <t xml:space="preserve"> </t>
        </is>
      </c>
      <c r="C17" s="7" t="n">
        <v>292800</v>
      </c>
      <c r="D17" s="4" t="inlineStr">
        <is>
          <t xml:space="preserve"> </t>
        </is>
      </c>
      <c r="E17" s="4" t="inlineStr">
        <is>
          <t xml:space="preserve"> </t>
        </is>
      </c>
      <c r="F17" s="4" t="inlineStr">
        <is>
          <t xml:space="preserve"> </t>
        </is>
      </c>
    </row>
    <row r="18">
      <c r="A18" s="4" t="inlineStr">
        <is>
          <t>Basic earning per share | ¥ / shares</t>
        </is>
      </c>
      <c r="B18" s="10" t="n">
        <v>0.18</v>
      </c>
      <c r="C18" s="4" t="inlineStr">
        <is>
          <t xml:space="preserve"> </t>
        </is>
      </c>
      <c r="D18" s="4" t="inlineStr">
        <is>
          <t xml:space="preserve"> </t>
        </is>
      </c>
      <c r="E18" s="4" t="inlineStr">
        <is>
          <t xml:space="preserve"> </t>
        </is>
      </c>
      <c r="F18" s="4" t="inlineStr">
        <is>
          <t xml:space="preserve"> </t>
        </is>
      </c>
    </row>
    <row r="19">
      <c r="A19" s="4" t="inlineStr">
        <is>
          <t>Diluted earning per share | ¥ / shares</t>
        </is>
      </c>
      <c r="B19" s="10" t="n">
        <v>0.17</v>
      </c>
      <c r="C19" s="4" t="inlineStr">
        <is>
          <t xml:space="preserve"> </t>
        </is>
      </c>
      <c r="D19" s="4" t="inlineStr">
        <is>
          <t xml:space="preserve"> </t>
        </is>
      </c>
      <c r="E19" s="4" t="inlineStr">
        <is>
          <t xml:space="preserve"> </t>
        </is>
      </c>
      <c r="F19" s="4" t="inlineStr">
        <is>
          <t xml:space="preserve"> </t>
        </is>
      </c>
    </row>
    <row r="20">
      <c r="A20" s="4" t="inlineStr">
        <is>
          <t>Depreciation expense | $</t>
        </is>
      </c>
      <c r="B20" s="4" t="inlineStr">
        <is>
          <t xml:space="preserve"> </t>
        </is>
      </c>
      <c r="C20" s="7" t="n">
        <v>389700</v>
      </c>
      <c r="D20" s="4" t="inlineStr">
        <is>
          <t xml:space="preserve"> </t>
        </is>
      </c>
      <c r="E20" s="4" t="inlineStr">
        <is>
          <t xml:space="preserve"> </t>
        </is>
      </c>
      <c r="F20" s="4" t="inlineStr">
        <is>
          <t xml:space="preserve"> </t>
        </is>
      </c>
    </row>
    <row r="21">
      <c r="A21" s="4" t="inlineStr">
        <is>
          <t>Hosting and related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t>
        </is>
      </c>
      <c r="B23" s="4" t="inlineStr">
        <is>
          <t xml:space="preserve"> </t>
        </is>
      </c>
      <c r="C23" s="4" t="inlineStr">
        <is>
          <t xml:space="preserve"> </t>
        </is>
      </c>
      <c r="D23" s="5" t="n">
        <v>95477</v>
      </c>
      <c r="E23" s="5" t="n">
        <v>95078</v>
      </c>
      <c r="F23" s="4" t="inlineStr">
        <is>
          <t xml:space="preserve"> </t>
        </is>
      </c>
    </row>
    <row r="24">
      <c r="A24" s="4" t="inlineStr">
        <is>
          <t>Contract with customer liability revenue recognized</t>
        </is>
      </c>
      <c r="B24" s="6" t="n">
        <v>70912</v>
      </c>
      <c r="C24" s="4" t="inlineStr">
        <is>
          <t xml:space="preserve"> </t>
        </is>
      </c>
      <c r="D24" s="5" t="n">
        <v>78683</v>
      </c>
      <c r="E24" s="4" t="inlineStr">
        <is>
          <t xml:space="preserve"> </t>
        </is>
      </c>
      <c r="F24" s="4" t="inlineStr">
        <is>
          <t xml:space="preserve"> </t>
        </is>
      </c>
    </row>
    <row r="25">
      <c r="A25" s="4" t="inlineStr">
        <is>
          <t>Cloud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revenue</t>
        </is>
      </c>
      <c r="B27" s="5" t="n">
        <v>6263</v>
      </c>
      <c r="C27" s="4" t="inlineStr">
        <is>
          <t xml:space="preserve"> </t>
        </is>
      </c>
      <c r="D27" s="5" t="n">
        <v>13716</v>
      </c>
      <c r="E27" s="6" t="n">
        <v>11955</v>
      </c>
      <c r="F27" s="4" t="inlineStr">
        <is>
          <t xml:space="preserve"> </t>
        </is>
      </c>
    </row>
    <row r="28">
      <c r="A28" s="4" t="inlineStr">
        <is>
          <t>Contract with customer liability revenue recognized</t>
        </is>
      </c>
      <c r="B28" s="6" t="n">
        <v>13716</v>
      </c>
      <c r="C28" s="4" t="inlineStr">
        <is>
          <t xml:space="preserve"> </t>
        </is>
      </c>
      <c r="D28" s="6" t="n">
        <v>11955</v>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fficial exchange rate of foreign currency remeasured (RMB per one U.S. dollar)</t>
        </is>
      </c>
      <c r="B31" s="13" t="n">
        <v>7.2993</v>
      </c>
      <c r="C31" s="4" t="inlineStr">
        <is>
          <t xml:space="preserve"> </t>
        </is>
      </c>
      <c r="D31" s="4" t="inlineStr">
        <is>
          <t xml:space="preserve"> </t>
        </is>
      </c>
      <c r="E31" s="4" t="inlineStr">
        <is>
          <t xml:space="preserve"> </t>
        </is>
      </c>
      <c r="F31" s="13" t="n">
        <v>7.2993</v>
      </c>
    </row>
    <row r="32">
      <c r="A32" s="4" t="inlineStr">
        <is>
          <t>Maximum | Change in useful liv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estimated useful life (in years)</t>
        </is>
      </c>
      <c r="B34" s="4" t="inlineStr">
        <is>
          <t>15 years</t>
        </is>
      </c>
      <c r="C34" s="4" t="inlineStr">
        <is>
          <t xml:space="preserve"> </t>
        </is>
      </c>
      <c r="D34" s="4" t="inlineStr">
        <is>
          <t xml:space="preserve"> </t>
        </is>
      </c>
      <c r="E34" s="4" t="inlineStr">
        <is>
          <t xml:space="preserve"> </t>
        </is>
      </c>
      <c r="F34" s="4" t="inlineStr">
        <is>
          <t>15 years</t>
        </is>
      </c>
    </row>
    <row r="35">
      <c r="A35" s="4" t="inlineStr">
        <is>
          <t>Maximum | Data center Property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estimated useful life (in years)</t>
        </is>
      </c>
      <c r="B37" s="4" t="inlineStr">
        <is>
          <t>10 years</t>
        </is>
      </c>
      <c r="C37" s="4" t="inlineStr">
        <is>
          <t xml:space="preserve"> </t>
        </is>
      </c>
      <c r="D37" s="4" t="inlineStr">
        <is>
          <t xml:space="preserve"> </t>
        </is>
      </c>
      <c r="E37" s="4" t="inlineStr">
        <is>
          <t xml:space="preserve"> </t>
        </is>
      </c>
      <c r="F37" s="4" t="inlineStr">
        <is>
          <t>10 years</t>
        </is>
      </c>
    </row>
    <row r="38">
      <c r="A38" s="4" t="inlineStr">
        <is>
          <t>Minimum | Change in useful liv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estimated useful life (in years)</t>
        </is>
      </c>
      <c r="B40" s="4" t="inlineStr">
        <is>
          <t>3 years</t>
        </is>
      </c>
      <c r="C40" s="4" t="inlineStr">
        <is>
          <t xml:space="preserve"> </t>
        </is>
      </c>
      <c r="D40" s="4" t="inlineStr">
        <is>
          <t xml:space="preserve"> </t>
        </is>
      </c>
      <c r="E40" s="4" t="inlineStr">
        <is>
          <t xml:space="preserve"> </t>
        </is>
      </c>
      <c r="F40" s="4" t="inlineStr">
        <is>
          <t>3 years</t>
        </is>
      </c>
    </row>
    <row r="41">
      <c r="A41" s="4" t="inlineStr">
        <is>
          <t>Minimum | Data center Property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estimated useful life (in years)</t>
        </is>
      </c>
      <c r="B43" s="4" t="inlineStr">
        <is>
          <t>2 years</t>
        </is>
      </c>
      <c r="C43" s="4" t="inlineStr">
        <is>
          <t xml:space="preserve"> </t>
        </is>
      </c>
      <c r="D43" s="4" t="inlineStr">
        <is>
          <t xml:space="preserve"> </t>
        </is>
      </c>
      <c r="E43" s="4" t="inlineStr">
        <is>
          <t xml:space="preserve"> </t>
        </is>
      </c>
      <c r="F43" s="4" t="inlineStr">
        <is>
          <t>2 years</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27" customWidth="1" min="5" max="5"/>
    <col width="27" customWidth="1" min="6" max="6"/>
  </cols>
  <sheetData>
    <row r="1">
      <c r="A1" s="1" t="inlineStr">
        <is>
          <t>CONCENTRATION OF RISKS (Details) ¥ in Thousands, $ in Thousands</t>
        </is>
      </c>
      <c r="B1" s="2" t="inlineStr">
        <is>
          <t>12 Months Ended</t>
        </is>
      </c>
    </row>
    <row r="2">
      <c r="B2" s="2" t="inlineStr">
        <is>
          <t>Dec. 31, 2024 CNY (¥) item</t>
        </is>
      </c>
      <c r="C2" s="2" t="inlineStr">
        <is>
          <t>Dec. 31, 2023 CNY (¥) item</t>
        </is>
      </c>
      <c r="D2" s="2" t="inlineStr">
        <is>
          <t>Dec. 31, 2022 item</t>
        </is>
      </c>
      <c r="E2" s="2" t="inlineStr">
        <is>
          <t>Dec. 31, 2024 USD ($) item</t>
        </is>
      </c>
      <c r="F2" s="2" t="inlineStr">
        <is>
          <t>Dec. 31, 2023 USD ($) item</t>
        </is>
      </c>
    </row>
    <row r="3">
      <c r="A3" s="4" t="inlineStr">
        <is>
          <t>Cabinet and Bandwidth Suppl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RISK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uppliers | item</t>
        </is>
      </c>
      <c r="B5" s="5" t="n">
        <v>5</v>
      </c>
      <c r="C5" s="5" t="n">
        <v>5</v>
      </c>
      <c r="D5" s="5" t="n">
        <v>5</v>
      </c>
      <c r="E5" s="5" t="n">
        <v>5</v>
      </c>
      <c r="F5" s="5" t="n">
        <v>5</v>
      </c>
    </row>
    <row r="6">
      <c r="A6" s="4" t="inlineStr">
        <is>
          <t>Bandwidth and Cabinet Resources | Supplier Concentration Risk | Largest five suppli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RISK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risk, percentage</t>
        </is>
      </c>
      <c r="B8" s="12" t="n">
        <v>0.45</v>
      </c>
      <c r="C8" s="12" t="n">
        <v>0.42</v>
      </c>
      <c r="D8" s="12" t="n">
        <v>0.35</v>
      </c>
      <c r="E8" s="4" t="inlineStr">
        <is>
          <t xml:space="preserve"> </t>
        </is>
      </c>
      <c r="F8" s="4" t="inlineStr">
        <is>
          <t xml:space="preserve"> </t>
        </is>
      </c>
    </row>
    <row r="9">
      <c r="A9" s="4" t="inlineStr">
        <is>
          <t>Bandwidth and Cabinet Resources | Customer Concentration Risk | Largest single customer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RISK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risk, percentage</t>
        </is>
      </c>
      <c r="B11" s="12" t="n">
        <v>0.1</v>
      </c>
      <c r="C11" s="12" t="n">
        <v>0.1</v>
      </c>
      <c r="D11" s="12" t="n">
        <v>0.1</v>
      </c>
      <c r="E11" s="4" t="inlineStr">
        <is>
          <t xml:space="preserve"> </t>
        </is>
      </c>
      <c r="F11" s="4" t="inlineStr">
        <is>
          <t xml:space="preserve"> </t>
        </is>
      </c>
    </row>
    <row r="12">
      <c r="A12" s="4" t="inlineStr">
        <is>
          <t>PRC | Credit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RISK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 restricted cash and short-term investments, held at major institutions | ¥</t>
        </is>
      </c>
      <c r="B14" s="6" t="n">
        <v>1974919</v>
      </c>
      <c r="C14" s="6" t="n">
        <v>2431089</v>
      </c>
      <c r="D14" s="4" t="inlineStr">
        <is>
          <t xml:space="preserve"> </t>
        </is>
      </c>
      <c r="E14" s="4" t="inlineStr">
        <is>
          <t xml:space="preserve"> </t>
        </is>
      </c>
      <c r="F14" s="4" t="inlineStr">
        <is>
          <t xml:space="preserve"> </t>
        </is>
      </c>
    </row>
    <row r="15">
      <c r="A15" s="4" t="inlineStr">
        <is>
          <t>Outside the PRC | Credit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OF RISK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 restricted cash and short-term investments, held at major institutions | $</t>
        </is>
      </c>
      <c r="B17" s="4" t="inlineStr">
        <is>
          <t xml:space="preserve"> </t>
        </is>
      </c>
      <c r="C17" s="4" t="inlineStr">
        <is>
          <t xml:space="preserve"> </t>
        </is>
      </c>
      <c r="D17" s="4" t="inlineStr">
        <is>
          <t xml:space="preserve"> </t>
        </is>
      </c>
      <c r="E17" s="7" t="n">
        <v>14543</v>
      </c>
      <c r="F17" s="7" t="n">
        <v>42602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 OF SUBSIDIARIES - Acquisitions in 2023 (Details) ¥ in Thousands, $ in Thousands</t>
        </is>
      </c>
      <c r="B1" s="2" t="inlineStr">
        <is>
          <t>1 Months Ended</t>
        </is>
      </c>
    </row>
    <row r="2">
      <c r="B2" s="2" t="inlineStr">
        <is>
          <t>Mar. 31, 2023 CNY (¥)</t>
        </is>
      </c>
      <c r="C2" s="2" t="inlineStr">
        <is>
          <t>Dec. 31, 2024 CNY (¥)</t>
        </is>
      </c>
      <c r="D2" s="2" t="inlineStr">
        <is>
          <t>Dec. 31, 2024 USD ($)</t>
        </is>
      </c>
      <c r="E2" s="2" t="inlineStr">
        <is>
          <t>Dec. 31, 2023 CNY (¥)</t>
        </is>
      </c>
    </row>
    <row r="3">
      <c r="A3" s="3" t="inlineStr">
        <is>
          <t>Asset acquisition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6" t="n">
        <v>6820148</v>
      </c>
      <c r="D4" s="7" t="n">
        <v>934358</v>
      </c>
      <c r="E4" s="6" t="n">
        <v>9823478</v>
      </c>
    </row>
    <row r="5">
      <c r="A5" s="4" t="inlineStr">
        <is>
          <t>Property and equipment, net (including amounts of consolidated VIEs that can be used only to settle obligations of the VIEs of RMB 1,116,514 and RMB 1,022,885 as of December 31, 2023 and 2024, respectively)</t>
        </is>
      </c>
      <c r="B5" s="4" t="inlineStr">
        <is>
          <t xml:space="preserve"> </t>
        </is>
      </c>
      <c r="C5" s="5" t="n">
        <v>17216635</v>
      </c>
      <c r="D5" s="5" t="n">
        <v>2358669</v>
      </c>
      <c r="E5" s="5" t="n">
        <v>13024393</v>
      </c>
    </row>
    <row r="6">
      <c r="A6" s="4" t="inlineStr">
        <is>
          <t>Land use rights, net</t>
        </is>
      </c>
      <c r="B6" s="4" t="inlineStr">
        <is>
          <t xml:space="preserve"> </t>
        </is>
      </c>
      <c r="C6" s="5" t="n">
        <v>766213</v>
      </c>
      <c r="D6" s="5" t="n">
        <v>104971</v>
      </c>
      <c r="E6" s="5" t="n">
        <v>602503</v>
      </c>
    </row>
    <row r="7">
      <c r="A7" s="4" t="inlineStr">
        <is>
          <t>Deferred tax assets, net</t>
        </is>
      </c>
      <c r="B7" s="4" t="inlineStr">
        <is>
          <t xml:space="preserve"> </t>
        </is>
      </c>
      <c r="C7" s="5" t="n">
        <v>306623</v>
      </c>
      <c r="D7" s="5" t="n">
        <v>42007</v>
      </c>
      <c r="E7" s="5" t="n">
        <v>247644</v>
      </c>
    </row>
    <row r="8">
      <c r="A8" s="4" t="inlineStr">
        <is>
          <t>Accrued expenses and other payables</t>
        </is>
      </c>
      <c r="B8" s="4" t="inlineStr">
        <is>
          <t xml:space="preserve"> </t>
        </is>
      </c>
      <c r="C8" s="5" t="n">
        <v>-3618237</v>
      </c>
      <c r="D8" s="5" t="n">
        <v>-495696</v>
      </c>
      <c r="E8" s="5" t="n">
        <v>-2783102</v>
      </c>
    </row>
    <row r="9">
      <c r="A9" s="4" t="inlineStr">
        <is>
          <t>Deferred tax liabilities</t>
        </is>
      </c>
      <c r="B9" s="4" t="inlineStr">
        <is>
          <t xml:space="preserve"> </t>
        </is>
      </c>
      <c r="C9" s="6" t="n">
        <v>-734404</v>
      </c>
      <c r="D9" s="7" t="n">
        <v>-100613</v>
      </c>
      <c r="E9" s="6" t="n">
        <v>-688362</v>
      </c>
    </row>
    <row r="10">
      <c r="A10" s="4" t="inlineStr">
        <is>
          <t>Sanhe Mingtai Digital Industrial Park Co., Ltd. (Sanhe Digital)</t>
        </is>
      </c>
      <c r="B10" s="4" t="inlineStr">
        <is>
          <t xml:space="preserve"> </t>
        </is>
      </c>
      <c r="C10" s="4" t="inlineStr">
        <is>
          <t xml:space="preserve"> </t>
        </is>
      </c>
      <c r="D10" s="4" t="inlineStr">
        <is>
          <t xml:space="preserve"> </t>
        </is>
      </c>
      <c r="E10" s="4" t="inlineStr">
        <is>
          <t xml:space="preserve"> </t>
        </is>
      </c>
    </row>
    <row r="11">
      <c r="A11" s="3" t="inlineStr">
        <is>
          <t>Asset acquisitions</t>
        </is>
      </c>
      <c r="B11" s="4" t="inlineStr">
        <is>
          <t xml:space="preserve"> </t>
        </is>
      </c>
      <c r="C11" s="4" t="inlineStr">
        <is>
          <t xml:space="preserve"> </t>
        </is>
      </c>
      <c r="D11" s="4" t="inlineStr">
        <is>
          <t xml:space="preserve"> </t>
        </is>
      </c>
      <c r="E11" s="4" t="inlineStr">
        <is>
          <t xml:space="preserve"> </t>
        </is>
      </c>
    </row>
    <row r="12">
      <c r="A12" s="4" t="inlineStr">
        <is>
          <t>Current assets</t>
        </is>
      </c>
      <c r="B12" s="6" t="n">
        <v>3</v>
      </c>
      <c r="C12" s="4" t="inlineStr">
        <is>
          <t xml:space="preserve"> </t>
        </is>
      </c>
      <c r="D12" s="4" t="inlineStr">
        <is>
          <t xml:space="preserve"> </t>
        </is>
      </c>
      <c r="E12" s="4" t="inlineStr">
        <is>
          <t xml:space="preserve"> </t>
        </is>
      </c>
    </row>
    <row r="13">
      <c r="A13" s="4" t="inlineStr">
        <is>
          <t>Property and equipment, net (including amounts of consolidated VIEs that can be used only to settle obligations of the VIEs of RMB 1,116,514 and RMB 1,022,885 as of December 31, 2023 and 2024, respectively)</t>
        </is>
      </c>
      <c r="B13" s="5" t="n">
        <v>105538</v>
      </c>
      <c r="C13" s="4" t="inlineStr">
        <is>
          <t xml:space="preserve"> </t>
        </is>
      </c>
      <c r="D13" s="4" t="inlineStr">
        <is>
          <t xml:space="preserve"> </t>
        </is>
      </c>
      <c r="E13" s="4" t="inlineStr">
        <is>
          <t xml:space="preserve"> </t>
        </is>
      </c>
    </row>
    <row r="14">
      <c r="A14" s="4" t="inlineStr">
        <is>
          <t>Land use rights, net</t>
        </is>
      </c>
      <c r="B14" s="5" t="n">
        <v>14258</v>
      </c>
      <c r="C14" s="4" t="inlineStr">
        <is>
          <t xml:space="preserve"> </t>
        </is>
      </c>
      <c r="D14" s="4" t="inlineStr">
        <is>
          <t xml:space="preserve"> </t>
        </is>
      </c>
      <c r="E14" s="4" t="inlineStr">
        <is>
          <t xml:space="preserve"> </t>
        </is>
      </c>
    </row>
    <row r="15">
      <c r="A15" s="4" t="inlineStr">
        <is>
          <t>Deferred tax assets, net</t>
        </is>
      </c>
      <c r="B15" s="5" t="n">
        <v>2232</v>
      </c>
      <c r="C15" s="4" t="inlineStr">
        <is>
          <t xml:space="preserve"> </t>
        </is>
      </c>
      <c r="D15" s="4" t="inlineStr">
        <is>
          <t xml:space="preserve"> </t>
        </is>
      </c>
      <c r="E15" s="4" t="inlineStr">
        <is>
          <t xml:space="preserve"> </t>
        </is>
      </c>
    </row>
    <row r="16">
      <c r="A16" s="4" t="inlineStr">
        <is>
          <t>Accrued expenses and other payables</t>
        </is>
      </c>
      <c r="B16" s="5" t="n">
        <v>-2277</v>
      </c>
      <c r="C16" s="4" t="inlineStr">
        <is>
          <t xml:space="preserve"> </t>
        </is>
      </c>
      <c r="D16" s="4" t="inlineStr">
        <is>
          <t xml:space="preserve"> </t>
        </is>
      </c>
      <c r="E16" s="4" t="inlineStr">
        <is>
          <t xml:space="preserve"> </t>
        </is>
      </c>
    </row>
    <row r="17">
      <c r="A17" s="4" t="inlineStr">
        <is>
          <t>Deferred tax liabilities</t>
        </is>
      </c>
      <c r="B17" s="5" t="n">
        <v>-2758</v>
      </c>
      <c r="C17" s="4" t="inlineStr">
        <is>
          <t xml:space="preserve"> </t>
        </is>
      </c>
      <c r="D17" s="4" t="inlineStr">
        <is>
          <t xml:space="preserve"> </t>
        </is>
      </c>
      <c r="E17" s="4" t="inlineStr">
        <is>
          <t xml:space="preserve"> </t>
        </is>
      </c>
    </row>
    <row r="18">
      <c r="A18" s="4" t="inlineStr">
        <is>
          <t>Total share consideration</t>
        </is>
      </c>
      <c r="B18" s="6" t="n">
        <v>116996</v>
      </c>
      <c r="C18" s="4" t="inlineStr">
        <is>
          <t xml:space="preserve"> </t>
        </is>
      </c>
      <c r="D18" s="4" t="inlineStr">
        <is>
          <t xml:space="preserve"> </t>
        </is>
      </c>
      <c r="E18" s="4" t="inlineStr">
        <is>
          <t xml:space="preserve"> </t>
        </is>
      </c>
    </row>
    <row r="19">
      <c r="A19" s="4" t="inlineStr">
        <is>
          <t>Asset acquisition, percentage of acquisition</t>
        </is>
      </c>
      <c r="B19" s="12" t="n">
        <v>1</v>
      </c>
      <c r="C19" s="4" t="inlineStr">
        <is>
          <t xml:space="preserve"> </t>
        </is>
      </c>
      <c r="D19" s="4" t="inlineStr">
        <is>
          <t xml:space="preserve"> </t>
        </is>
      </c>
      <c r="E19" s="4" t="inlineStr">
        <is>
          <t xml:space="preserve"> </t>
        </is>
      </c>
    </row>
    <row r="20">
      <c r="A20" s="4" t="inlineStr">
        <is>
          <t>Asset acquisition, percentage of equity interests issued</t>
        </is>
      </c>
      <c r="B20" s="14" t="n">
        <v>0.225</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 OF SUBSIDIARIES - Acquisitions in 2022 (Details) ¥ in Thousands, $ in Thousands</t>
        </is>
      </c>
      <c r="E1" s="2" t="inlineStr">
        <is>
          <t>12 Months Ended</t>
        </is>
      </c>
    </row>
    <row r="2">
      <c r="B2" s="2" t="inlineStr">
        <is>
          <t>Aug. 05, 2022 USD ($)</t>
        </is>
      </c>
      <c r="C2" s="2" t="inlineStr">
        <is>
          <t>Aug. 05, 2022 CNY (¥)</t>
        </is>
      </c>
      <c r="D2" s="2" t="inlineStr">
        <is>
          <t>Aug. 01, 2022 CNY (¥)</t>
        </is>
      </c>
      <c r="E2" s="2" t="inlineStr">
        <is>
          <t>Dec. 31, 2024 CNY (¥)</t>
        </is>
      </c>
      <c r="F2" s="2" t="inlineStr">
        <is>
          <t>Dec. 31, 2023 CNY (¥)</t>
        </is>
      </c>
      <c r="G2" s="2" t="inlineStr">
        <is>
          <t>Dec. 31, 2022 CNY (¥)</t>
        </is>
      </c>
    </row>
    <row r="3">
      <c r="A3" s="3" t="inlineStr">
        <is>
          <t>ACQUISITION OF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Total</t>
        </is>
      </c>
      <c r="B4" s="4" t="inlineStr">
        <is>
          <t xml:space="preserve"> </t>
        </is>
      </c>
      <c r="C4" s="4" t="inlineStr">
        <is>
          <t xml:space="preserve"> </t>
        </is>
      </c>
      <c r="D4" s="4" t="inlineStr">
        <is>
          <t xml:space="preserve"> </t>
        </is>
      </c>
      <c r="E4" s="6" t="n">
        <v>0</v>
      </c>
      <c r="F4" s="6" t="n">
        <v>0</v>
      </c>
      <c r="G4" s="6" t="n">
        <v>1364191</v>
      </c>
    </row>
    <row r="5">
      <c r="A5" s="4" t="inlineStr">
        <is>
          <t>Kunshan Kunhui Network Co., Ltd. ("KS Kunhu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 OF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quity interests acquired</t>
        </is>
      </c>
      <c r="B7" s="4" t="inlineStr">
        <is>
          <t xml:space="preserve"> </t>
        </is>
      </c>
      <c r="C7" s="12" t="n">
        <v>1</v>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6" t="n">
        <v>9014</v>
      </c>
      <c r="D8" s="4" t="inlineStr">
        <is>
          <t xml:space="preserve"> </t>
        </is>
      </c>
      <c r="E8" s="4" t="inlineStr">
        <is>
          <t xml:space="preserve"> </t>
        </is>
      </c>
      <c r="F8" s="4" t="inlineStr">
        <is>
          <t xml:space="preserve"> </t>
        </is>
      </c>
      <c r="G8" s="4" t="inlineStr">
        <is>
          <t xml:space="preserve"> </t>
        </is>
      </c>
    </row>
    <row r="9">
      <c r="A9" s="4" t="inlineStr">
        <is>
          <t>Property and equipment, net</t>
        </is>
      </c>
      <c r="B9" s="4" t="inlineStr">
        <is>
          <t xml:space="preserve"> </t>
        </is>
      </c>
      <c r="C9" s="5" t="n">
        <v>92157</v>
      </c>
      <c r="D9" s="4" t="inlineStr">
        <is>
          <t xml:space="preserve"> </t>
        </is>
      </c>
      <c r="E9" s="4" t="inlineStr">
        <is>
          <t xml:space="preserve"> </t>
        </is>
      </c>
      <c r="F9" s="4" t="inlineStr">
        <is>
          <t xml:space="preserve"> </t>
        </is>
      </c>
      <c r="G9" s="4" t="inlineStr">
        <is>
          <t xml:space="preserve"> </t>
        </is>
      </c>
    </row>
    <row r="10">
      <c r="A10" s="4" t="inlineStr">
        <is>
          <t>Operating lease right-of-use assets, net</t>
        </is>
      </c>
      <c r="B10" s="4" t="inlineStr">
        <is>
          <t xml:space="preserve"> </t>
        </is>
      </c>
      <c r="C10" s="5" t="n">
        <v>199255</v>
      </c>
      <c r="D10" s="4" t="inlineStr">
        <is>
          <t xml:space="preserve"> </t>
        </is>
      </c>
      <c r="E10" s="4" t="inlineStr">
        <is>
          <t xml:space="preserve"> </t>
        </is>
      </c>
      <c r="F10" s="4" t="inlineStr">
        <is>
          <t xml:space="preserve"> </t>
        </is>
      </c>
      <c r="G10" s="4" t="inlineStr">
        <is>
          <t xml:space="preserve"> </t>
        </is>
      </c>
    </row>
    <row r="11">
      <c r="A11" s="4" t="inlineStr">
        <is>
          <t>Deferred tax assets</t>
        </is>
      </c>
      <c r="B11" s="4" t="inlineStr">
        <is>
          <t xml:space="preserve"> </t>
        </is>
      </c>
      <c r="C11" s="5" t="n">
        <v>13921</v>
      </c>
      <c r="D11" s="4" t="inlineStr">
        <is>
          <t xml:space="preserve"> </t>
        </is>
      </c>
      <c r="E11" s="4" t="inlineStr">
        <is>
          <t xml:space="preserve"> </t>
        </is>
      </c>
      <c r="F11" s="4" t="inlineStr">
        <is>
          <t xml:space="preserve"> </t>
        </is>
      </c>
      <c r="G11" s="4" t="inlineStr">
        <is>
          <t xml:space="preserve"> </t>
        </is>
      </c>
    </row>
    <row r="12">
      <c r="A12" s="4" t="inlineStr">
        <is>
          <t>Other current assets</t>
        </is>
      </c>
      <c r="B12" s="4" t="inlineStr">
        <is>
          <t xml:space="preserve"> </t>
        </is>
      </c>
      <c r="C12" s="5" t="n">
        <v>289480</v>
      </c>
      <c r="D12" s="4" t="inlineStr">
        <is>
          <t xml:space="preserve"> </t>
        </is>
      </c>
      <c r="E12" s="4" t="inlineStr">
        <is>
          <t xml:space="preserve"> </t>
        </is>
      </c>
      <c r="F12" s="4" t="inlineStr">
        <is>
          <t xml:space="preserve"> </t>
        </is>
      </c>
      <c r="G12" s="4" t="inlineStr">
        <is>
          <t xml:space="preserve"> </t>
        </is>
      </c>
    </row>
    <row r="13">
      <c r="A13" s="4" t="inlineStr">
        <is>
          <t>Total assets acquired</t>
        </is>
      </c>
      <c r="B13" s="4" t="inlineStr">
        <is>
          <t xml:space="preserve"> </t>
        </is>
      </c>
      <c r="C13" s="5" t="n">
        <v>692327</v>
      </c>
      <c r="D13" s="4" t="inlineStr">
        <is>
          <t xml:space="preserve"> </t>
        </is>
      </c>
      <c r="E13" s="4" t="inlineStr">
        <is>
          <t xml:space="preserve"> </t>
        </is>
      </c>
      <c r="F13" s="4" t="inlineStr">
        <is>
          <t xml:space="preserve"> </t>
        </is>
      </c>
      <c r="G13" s="4" t="inlineStr">
        <is>
          <t xml:space="preserve"> </t>
        </is>
      </c>
    </row>
    <row r="14">
      <c r="A14" s="4" t="inlineStr">
        <is>
          <t>Other current liabilities</t>
        </is>
      </c>
      <c r="B14" s="4" t="inlineStr">
        <is>
          <t xml:space="preserve"> </t>
        </is>
      </c>
      <c r="C14" s="5" t="n">
        <v>-436124</v>
      </c>
      <c r="D14" s="4" t="inlineStr">
        <is>
          <t xml:space="preserve"> </t>
        </is>
      </c>
      <c r="E14" s="4" t="inlineStr">
        <is>
          <t xml:space="preserve"> </t>
        </is>
      </c>
      <c r="F14" s="4" t="inlineStr">
        <is>
          <t xml:space="preserve"> </t>
        </is>
      </c>
      <c r="G14" s="4" t="inlineStr">
        <is>
          <t xml:space="preserve"> </t>
        </is>
      </c>
    </row>
    <row r="15">
      <c r="A15" s="4" t="inlineStr">
        <is>
          <t>Operating lease liabilities</t>
        </is>
      </c>
      <c r="B15" s="4" t="inlineStr">
        <is>
          <t xml:space="preserve"> </t>
        </is>
      </c>
      <c r="C15" s="5" t="n">
        <v>-208612</v>
      </c>
      <c r="D15" s="4" t="inlineStr">
        <is>
          <t xml:space="preserve"> </t>
        </is>
      </c>
      <c r="E15" s="4" t="inlineStr">
        <is>
          <t xml:space="preserve"> </t>
        </is>
      </c>
      <c r="F15" s="4" t="inlineStr">
        <is>
          <t xml:space="preserve"> </t>
        </is>
      </c>
      <c r="G15" s="4" t="inlineStr">
        <is>
          <t xml:space="preserve"> </t>
        </is>
      </c>
    </row>
    <row r="16">
      <c r="A16" s="4" t="inlineStr">
        <is>
          <t>Deferred tax liabilities</t>
        </is>
      </c>
      <c r="B16" s="4" t="inlineStr">
        <is>
          <t xml:space="preserve"> </t>
        </is>
      </c>
      <c r="C16" s="5" t="n">
        <v>-22125</v>
      </c>
      <c r="D16" s="4" t="inlineStr">
        <is>
          <t xml:space="preserve"> </t>
        </is>
      </c>
      <c r="E16" s="4" t="inlineStr">
        <is>
          <t xml:space="preserve"> </t>
        </is>
      </c>
      <c r="F16" s="4" t="inlineStr">
        <is>
          <t xml:space="preserve"> </t>
        </is>
      </c>
      <c r="G16" s="4" t="inlineStr">
        <is>
          <t xml:space="preserve"> </t>
        </is>
      </c>
    </row>
    <row r="17">
      <c r="A17" s="4" t="inlineStr">
        <is>
          <t>Total liabilities assumed</t>
        </is>
      </c>
      <c r="B17" s="4" t="inlineStr">
        <is>
          <t xml:space="preserve"> </t>
        </is>
      </c>
      <c r="C17" s="5" t="n">
        <v>-666861</v>
      </c>
      <c r="D17" s="4" t="inlineStr">
        <is>
          <t xml:space="preserve"> </t>
        </is>
      </c>
      <c r="E17" s="4" t="inlineStr">
        <is>
          <t xml:space="preserve"> </t>
        </is>
      </c>
      <c r="F17" s="4" t="inlineStr">
        <is>
          <t xml:space="preserve"> </t>
        </is>
      </c>
      <c r="G17" s="4" t="inlineStr">
        <is>
          <t xml:space="preserve"> </t>
        </is>
      </c>
    </row>
    <row r="18">
      <c r="A18" s="4" t="inlineStr">
        <is>
          <t>Net assets acquired</t>
        </is>
      </c>
      <c r="B18" s="4" t="inlineStr">
        <is>
          <t xml:space="preserve"> </t>
        </is>
      </c>
      <c r="C18" s="5" t="n">
        <v>25466</v>
      </c>
      <c r="D18" s="4" t="inlineStr">
        <is>
          <t xml:space="preserve"> </t>
        </is>
      </c>
      <c r="E18" s="4" t="inlineStr">
        <is>
          <t xml:space="preserve"> </t>
        </is>
      </c>
      <c r="F18" s="4" t="inlineStr">
        <is>
          <t xml:space="preserve"> </t>
        </is>
      </c>
      <c r="G18" s="4" t="inlineStr">
        <is>
          <t xml:space="preserve"> </t>
        </is>
      </c>
    </row>
    <row r="19">
      <c r="A19" s="4" t="inlineStr">
        <is>
          <t>Purchase consideration</t>
        </is>
      </c>
      <c r="B19" s="7" t="n">
        <v>50000</v>
      </c>
      <c r="C19" s="5" t="n">
        <v>50000</v>
      </c>
      <c r="D19" s="4" t="inlineStr">
        <is>
          <t xml:space="preserve"> </t>
        </is>
      </c>
      <c r="E19" s="4" t="inlineStr">
        <is>
          <t xml:space="preserve"> </t>
        </is>
      </c>
      <c r="F19" s="4" t="inlineStr">
        <is>
          <t xml:space="preserve"> </t>
        </is>
      </c>
      <c r="G19" s="4" t="inlineStr">
        <is>
          <t xml:space="preserve"> </t>
        </is>
      </c>
    </row>
    <row r="20">
      <c r="A20" s="4" t="inlineStr">
        <is>
          <t>Goodwill, Total</t>
        </is>
      </c>
      <c r="B20" s="4" t="inlineStr">
        <is>
          <t xml:space="preserve"> </t>
        </is>
      </c>
      <c r="C20" s="5" t="n">
        <v>24534</v>
      </c>
      <c r="D20" s="4" t="inlineStr">
        <is>
          <t xml:space="preserve"> </t>
        </is>
      </c>
      <c r="E20" s="4" t="inlineStr">
        <is>
          <t xml:space="preserve"> </t>
        </is>
      </c>
      <c r="F20" s="4" t="inlineStr">
        <is>
          <t xml:space="preserve"> </t>
        </is>
      </c>
      <c r="G20" s="4" t="inlineStr">
        <is>
          <t xml:space="preserve"> </t>
        </is>
      </c>
    </row>
    <row r="21">
      <c r="A21" s="4" t="inlineStr">
        <is>
          <t>Revenue of acquiree since the acquisition date included in the consolidated statement of operations</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Net profit loss of acquiree since the acquisition date included in the consolidated statement of operations</t>
        </is>
      </c>
      <c r="B22" s="4" t="inlineStr">
        <is>
          <t xml:space="preserve"> </t>
        </is>
      </c>
      <c r="C22" s="4" t="inlineStr">
        <is>
          <t xml:space="preserve"> </t>
        </is>
      </c>
      <c r="D22" s="4" t="inlineStr">
        <is>
          <t xml:space="preserve"> </t>
        </is>
      </c>
      <c r="E22" s="4" t="inlineStr">
        <is>
          <t xml:space="preserve"> </t>
        </is>
      </c>
      <c r="F22" s="4" t="inlineStr">
        <is>
          <t xml:space="preserve"> </t>
        </is>
      </c>
      <c r="G22" s="6" t="n">
        <v>24757</v>
      </c>
    </row>
    <row r="23">
      <c r="A23" s="4" t="inlineStr">
        <is>
          <t>Kunshan Kunhui Network Co., Ltd. ("KS Kunhui") | Operating perm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4" t="inlineStr">
        <is>
          <t xml:space="preserve"> </t>
        </is>
      </c>
      <c r="C25" s="5" t="n">
        <v>29000</v>
      </c>
      <c r="D25" s="4" t="inlineStr">
        <is>
          <t xml:space="preserve"> </t>
        </is>
      </c>
      <c r="E25" s="4" t="inlineStr">
        <is>
          <t xml:space="preserve"> </t>
        </is>
      </c>
      <c r="F25" s="4" t="inlineStr">
        <is>
          <t xml:space="preserve"> </t>
        </is>
      </c>
      <c r="G25" s="4" t="inlineStr">
        <is>
          <t xml:space="preserve"> </t>
        </is>
      </c>
    </row>
    <row r="26">
      <c r="A26" s="4" t="inlineStr">
        <is>
          <t>Kunshan Kunhui Network Co., Ltd. ("KS Kunhui") | Customer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6" t="n">
        <v>59500</v>
      </c>
      <c r="D28" s="4" t="inlineStr">
        <is>
          <t xml:space="preserve"> </t>
        </is>
      </c>
      <c r="E28" s="4" t="inlineStr">
        <is>
          <t xml:space="preserve"> </t>
        </is>
      </c>
      <c r="F28" s="4" t="inlineStr">
        <is>
          <t xml:space="preserve"> </t>
        </is>
      </c>
      <c r="G28" s="4" t="inlineStr">
        <is>
          <t xml:space="preserve"> </t>
        </is>
      </c>
    </row>
    <row r="29">
      <c r="A29" s="4" t="inlineStr">
        <is>
          <t>BJ JiangHeClou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SITION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equity interests acquired</t>
        </is>
      </c>
      <c r="B31" s="4" t="inlineStr">
        <is>
          <t xml:space="preserve"> </t>
        </is>
      </c>
      <c r="C31" s="4" t="inlineStr">
        <is>
          <t xml:space="preserve"> </t>
        </is>
      </c>
      <c r="D31" s="12" t="n">
        <v>1</v>
      </c>
      <c r="E31" s="4" t="inlineStr">
        <is>
          <t xml:space="preserve"> </t>
        </is>
      </c>
      <c r="F31" s="4" t="inlineStr">
        <is>
          <t xml:space="preserve"> </t>
        </is>
      </c>
      <c r="G31" s="4" t="inlineStr">
        <is>
          <t xml:space="preserve"> </t>
        </is>
      </c>
    </row>
    <row r="32">
      <c r="A32" s="4" t="inlineStr">
        <is>
          <t>Purchase consideration</t>
        </is>
      </c>
      <c r="B32" s="4" t="inlineStr">
        <is>
          <t xml:space="preserve"> </t>
        </is>
      </c>
      <c r="C32" s="4" t="inlineStr">
        <is>
          <t xml:space="preserve"> </t>
        </is>
      </c>
      <c r="D32" s="6" t="n">
        <v>847438</v>
      </c>
      <c r="E32" s="4" t="inlineStr">
        <is>
          <t xml:space="preserve"> </t>
        </is>
      </c>
      <c r="F32" s="4" t="inlineStr">
        <is>
          <t xml:space="preserve"> </t>
        </is>
      </c>
      <c r="G32" s="4" t="inlineStr">
        <is>
          <t xml:space="preserve"> </t>
        </is>
      </c>
    </row>
    <row r="33">
      <c r="A33" s="4" t="inlineStr">
        <is>
          <t>Contingent Consideration, cash to be paid</t>
        </is>
      </c>
      <c r="B33" s="4" t="inlineStr">
        <is>
          <t xml:space="preserve"> </t>
        </is>
      </c>
      <c r="C33" s="4" t="inlineStr">
        <is>
          <t xml:space="preserve"> </t>
        </is>
      </c>
      <c r="D33" s="6" t="n">
        <v>57500</v>
      </c>
      <c r="E33" s="6" t="n">
        <v>57500</v>
      </c>
      <c r="F33" s="6" t="n">
        <v>57500</v>
      </c>
      <c r="G33" s="4" t="inlineStr">
        <is>
          <t xml:space="preserve"> </t>
        </is>
      </c>
    </row>
  </sheetData>
  <mergeCells count="3">
    <mergeCell ref="B1:C1"/>
    <mergeCell ref="E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 OF SUBSIDIARIES - Asset Acquisitions (Details) ¥ in Thousands, $ in Thousands</t>
        </is>
      </c>
      <c r="B1" s="2" t="inlineStr">
        <is>
          <t>Aug. 01, 2022 CNY (¥)</t>
        </is>
      </c>
      <c r="C1" s="2" t="inlineStr">
        <is>
          <t>Dec. 31, 2024 CNY (¥)</t>
        </is>
      </c>
      <c r="D1" s="2" t="inlineStr">
        <is>
          <t>Dec. 31, 2024 USD ($)</t>
        </is>
      </c>
      <c r="E1" s="2" t="inlineStr">
        <is>
          <t>Dec. 31, 2023 CNY (¥)</t>
        </is>
      </c>
      <c r="F1" s="2" t="inlineStr">
        <is>
          <t>Dec. 31, 2022 CNY (¥)</t>
        </is>
      </c>
    </row>
    <row r="2">
      <c r="A2" s="3" t="inlineStr">
        <is>
          <t>Asset acquisi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6" t="n">
        <v>1492436</v>
      </c>
      <c r="D3" s="7" t="n">
        <v>204463</v>
      </c>
      <c r="E3" s="6" t="n">
        <v>2243537</v>
      </c>
      <c r="F3" s="6" t="n">
        <v>2661321</v>
      </c>
    </row>
    <row r="4">
      <c r="A4" s="4" t="inlineStr">
        <is>
          <t>Property and equipment, net</t>
        </is>
      </c>
      <c r="B4" s="4" t="inlineStr">
        <is>
          <t xml:space="preserve"> </t>
        </is>
      </c>
      <c r="C4" s="5" t="n">
        <v>17216635</v>
      </c>
      <c r="D4" s="5" t="n">
        <v>2358669</v>
      </c>
      <c r="E4" s="5" t="n">
        <v>13024393</v>
      </c>
      <c r="F4" s="4" t="inlineStr">
        <is>
          <t xml:space="preserve"> </t>
        </is>
      </c>
    </row>
    <row r="5">
      <c r="A5" s="4" t="inlineStr">
        <is>
          <t>Intangible assets, net</t>
        </is>
      </c>
      <c r="B5" s="4" t="inlineStr">
        <is>
          <t xml:space="preserve"> </t>
        </is>
      </c>
      <c r="C5" s="5" t="n">
        <v>1403787</v>
      </c>
      <c r="D5" s="5" t="n">
        <v>192318</v>
      </c>
      <c r="E5" s="5" t="n">
        <v>1383406</v>
      </c>
      <c r="F5" s="4" t="inlineStr">
        <is>
          <t xml:space="preserve"> </t>
        </is>
      </c>
    </row>
    <row r="6">
      <c r="A6" s="4" t="inlineStr">
        <is>
          <t>Land use rights, net</t>
        </is>
      </c>
      <c r="B6" s="4" t="inlineStr">
        <is>
          <t xml:space="preserve"> </t>
        </is>
      </c>
      <c r="C6" s="5" t="n">
        <v>766213</v>
      </c>
      <c r="D6" s="5" t="n">
        <v>104971</v>
      </c>
      <c r="E6" s="5" t="n">
        <v>602503</v>
      </c>
      <c r="F6" s="4" t="inlineStr">
        <is>
          <t xml:space="preserve"> </t>
        </is>
      </c>
    </row>
    <row r="7">
      <c r="A7" s="4" t="inlineStr">
        <is>
          <t>Other current liabilities</t>
        </is>
      </c>
      <c r="B7" s="4" t="inlineStr">
        <is>
          <t xml:space="preserve"> </t>
        </is>
      </c>
      <c r="C7" s="5" t="n">
        <v>-355679</v>
      </c>
      <c r="D7" s="5" t="n">
        <v>-48728</v>
      </c>
      <c r="E7" s="5" t="n">
        <v>-356080</v>
      </c>
      <c r="F7" s="4" t="inlineStr">
        <is>
          <t xml:space="preserve"> </t>
        </is>
      </c>
    </row>
    <row r="8">
      <c r="A8" s="4" t="inlineStr">
        <is>
          <t>Deferred tax liabilities</t>
        </is>
      </c>
      <c r="B8" s="4" t="inlineStr">
        <is>
          <t xml:space="preserve"> </t>
        </is>
      </c>
      <c r="C8" s="5" t="n">
        <v>-734404</v>
      </c>
      <c r="D8" s="7" t="n">
        <v>-100613</v>
      </c>
      <c r="E8" s="5" t="n">
        <v>-688362</v>
      </c>
      <c r="F8" s="4" t="inlineStr">
        <is>
          <t xml:space="preserve"> </t>
        </is>
      </c>
    </row>
    <row r="9">
      <c r="A9" s="4" t="inlineStr">
        <is>
          <t>Operating perm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net</t>
        </is>
      </c>
      <c r="B11" s="4" t="inlineStr">
        <is>
          <t xml:space="preserve"> </t>
        </is>
      </c>
      <c r="C11" s="6" t="n">
        <v>1072089</v>
      </c>
      <c r="D11" s="4" t="inlineStr">
        <is>
          <t xml:space="preserve"> </t>
        </is>
      </c>
      <c r="E11" s="6" t="n">
        <v>1109984</v>
      </c>
      <c r="F11" s="4" t="inlineStr">
        <is>
          <t xml:space="preserve"> </t>
        </is>
      </c>
    </row>
    <row r="12">
      <c r="A12" s="4" t="inlineStr">
        <is>
          <t>BJ JiangHeClou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6" t="n">
        <v>3325</v>
      </c>
      <c r="C14" s="4" t="inlineStr">
        <is>
          <t xml:space="preserve"> </t>
        </is>
      </c>
      <c r="D14" s="4" t="inlineStr">
        <is>
          <t xml:space="preserve"> </t>
        </is>
      </c>
      <c r="E14" s="4" t="inlineStr">
        <is>
          <t xml:space="preserve"> </t>
        </is>
      </c>
      <c r="F14" s="4" t="inlineStr">
        <is>
          <t xml:space="preserve"> </t>
        </is>
      </c>
    </row>
    <row r="15">
      <c r="A15" s="4" t="inlineStr">
        <is>
          <t>Other current assets</t>
        </is>
      </c>
      <c r="B15" s="5" t="n">
        <v>3959</v>
      </c>
      <c r="C15" s="4" t="inlineStr">
        <is>
          <t xml:space="preserve"> </t>
        </is>
      </c>
      <c r="D15" s="4" t="inlineStr">
        <is>
          <t xml:space="preserve"> </t>
        </is>
      </c>
      <c r="E15" s="4" t="inlineStr">
        <is>
          <t xml:space="preserve"> </t>
        </is>
      </c>
      <c r="F15" s="4" t="inlineStr">
        <is>
          <t xml:space="preserve"> </t>
        </is>
      </c>
    </row>
    <row r="16">
      <c r="A16" s="4" t="inlineStr">
        <is>
          <t>Property and equipment, net</t>
        </is>
      </c>
      <c r="B16" s="5" t="n">
        <v>306546</v>
      </c>
      <c r="C16" s="4" t="inlineStr">
        <is>
          <t xml:space="preserve"> </t>
        </is>
      </c>
      <c r="D16" s="4" t="inlineStr">
        <is>
          <t xml:space="preserve"> </t>
        </is>
      </c>
      <c r="E16" s="4" t="inlineStr">
        <is>
          <t xml:space="preserve"> </t>
        </is>
      </c>
      <c r="F16" s="4" t="inlineStr">
        <is>
          <t xml:space="preserve"> </t>
        </is>
      </c>
    </row>
    <row r="17">
      <c r="A17" s="4" t="inlineStr">
        <is>
          <t>Land use rights, net</t>
        </is>
      </c>
      <c r="B17" s="5" t="n">
        <v>221556</v>
      </c>
      <c r="C17" s="4" t="inlineStr">
        <is>
          <t xml:space="preserve"> </t>
        </is>
      </c>
      <c r="D17" s="4" t="inlineStr">
        <is>
          <t xml:space="preserve"> </t>
        </is>
      </c>
      <c r="E17" s="4" t="inlineStr">
        <is>
          <t xml:space="preserve"> </t>
        </is>
      </c>
      <c r="F17" s="4" t="inlineStr">
        <is>
          <t xml:space="preserve"> </t>
        </is>
      </c>
    </row>
    <row r="18">
      <c r="A18" s="4" t="inlineStr">
        <is>
          <t>Other current liabilities</t>
        </is>
      </c>
      <c r="B18" s="5" t="n">
        <v>-15448</v>
      </c>
      <c r="C18" s="4" t="inlineStr">
        <is>
          <t xml:space="preserve"> </t>
        </is>
      </c>
      <c r="D18" s="4" t="inlineStr">
        <is>
          <t xml:space="preserve"> </t>
        </is>
      </c>
      <c r="E18" s="4" t="inlineStr">
        <is>
          <t xml:space="preserve"> </t>
        </is>
      </c>
      <c r="F18" s="4" t="inlineStr">
        <is>
          <t xml:space="preserve"> </t>
        </is>
      </c>
    </row>
    <row r="19">
      <c r="A19" s="4" t="inlineStr">
        <is>
          <t>Deferred tax liabilities</t>
        </is>
      </c>
      <c r="B19" s="5" t="n">
        <v>-209989</v>
      </c>
      <c r="C19" s="4" t="inlineStr">
        <is>
          <t xml:space="preserve"> </t>
        </is>
      </c>
      <c r="D19" s="4" t="inlineStr">
        <is>
          <t xml:space="preserve"> </t>
        </is>
      </c>
      <c r="E19" s="4" t="inlineStr">
        <is>
          <t xml:space="preserve"> </t>
        </is>
      </c>
      <c r="F19" s="4" t="inlineStr">
        <is>
          <t xml:space="preserve"> </t>
        </is>
      </c>
    </row>
    <row r="20">
      <c r="A20" s="4" t="inlineStr">
        <is>
          <t>Total consideration in cash</t>
        </is>
      </c>
      <c r="B20" s="5" t="n">
        <v>789938</v>
      </c>
      <c r="C20" s="4" t="inlineStr">
        <is>
          <t xml:space="preserve"> </t>
        </is>
      </c>
      <c r="D20" s="4" t="inlineStr">
        <is>
          <t xml:space="preserve"> </t>
        </is>
      </c>
      <c r="E20" s="4" t="inlineStr">
        <is>
          <t xml:space="preserve"> </t>
        </is>
      </c>
      <c r="F20" s="4" t="inlineStr">
        <is>
          <t xml:space="preserve"> </t>
        </is>
      </c>
    </row>
    <row r="21">
      <c r="A21" s="4" t="inlineStr">
        <is>
          <t>BJ JiangHeCloud | Operating perm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net</t>
        </is>
      </c>
      <c r="B23" s="6" t="n">
        <v>479989</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AND NOTES RECEIVABLE, NET - Accounts and notes receivable and the allowance for doubtful debt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ACCOUNTS AND NOTE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1845205</v>
      </c>
      <c r="C3" s="4" t="inlineStr">
        <is>
          <t xml:space="preserve"> </t>
        </is>
      </c>
      <c r="D3" s="6" t="n">
        <v>1903458</v>
      </c>
      <c r="E3" s="4" t="inlineStr">
        <is>
          <t xml:space="preserve"> </t>
        </is>
      </c>
      <c r="F3" s="4" t="inlineStr">
        <is>
          <t xml:space="preserve"> </t>
        </is>
      </c>
    </row>
    <row r="4">
      <c r="A4" s="4" t="inlineStr">
        <is>
          <t>Notes receivable</t>
        </is>
      </c>
      <c r="B4" s="5" t="n">
        <v>280</v>
      </c>
      <c r="C4" s="4" t="inlineStr">
        <is>
          <t xml:space="preserve"> </t>
        </is>
      </c>
      <c r="D4" s="5" t="n">
        <v>873</v>
      </c>
      <c r="E4" s="4" t="inlineStr">
        <is>
          <t xml:space="preserve"> </t>
        </is>
      </c>
      <c r="F4" s="4" t="inlineStr">
        <is>
          <t xml:space="preserve"> </t>
        </is>
      </c>
    </row>
    <row r="5">
      <c r="A5" s="4" t="inlineStr">
        <is>
          <t>Allowance for doubtful debt</t>
        </is>
      </c>
      <c r="B5" s="5" t="n">
        <v>-189501</v>
      </c>
      <c r="C5" s="4" t="inlineStr">
        <is>
          <t xml:space="preserve"> </t>
        </is>
      </c>
      <c r="D5" s="5" t="n">
        <v>-188356</v>
      </c>
      <c r="E5" s="6" t="n">
        <v>-134569</v>
      </c>
      <c r="F5" s="6" t="n">
        <v>-99620</v>
      </c>
    </row>
    <row r="6">
      <c r="A6" s="4" t="inlineStr">
        <is>
          <t>Accounts and notes receivable, net</t>
        </is>
      </c>
      <c r="B6" s="6" t="n">
        <v>1655984</v>
      </c>
      <c r="C6" s="7" t="n">
        <v>226869</v>
      </c>
      <c r="D6" s="6" t="n">
        <v>1715975</v>
      </c>
      <c r="E6" s="4" t="inlineStr">
        <is>
          <t xml:space="preserve"> </t>
        </is>
      </c>
      <c r="F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Accounts and notes receivable due (Details) - CNY (¥) ¥ in Thousands</t>
        </is>
      </c>
      <c r="B1" s="2" t="inlineStr">
        <is>
          <t>12 Months Ended</t>
        </is>
      </c>
    </row>
    <row r="2">
      <c r="B2" s="2" t="inlineStr">
        <is>
          <t>Dec. 31, 2024</t>
        </is>
      </c>
      <c r="C2" s="2" t="inlineStr">
        <is>
          <t>Dec. 31, 2023</t>
        </is>
      </c>
      <c r="D2" s="2" t="inlineStr">
        <is>
          <t>Dec. 31, 2022</t>
        </is>
      </c>
    </row>
    <row r="3">
      <c r="A3" s="3" t="inlineStr">
        <is>
          <t>ACCOUNTS AND NOTES RECEIVABLE, NET</t>
        </is>
      </c>
      <c r="B3" s="4" t="inlineStr">
        <is>
          <t xml:space="preserve"> </t>
        </is>
      </c>
      <c r="C3" s="4" t="inlineStr">
        <is>
          <t xml:space="preserve"> </t>
        </is>
      </c>
      <c r="D3" s="4" t="inlineStr">
        <is>
          <t xml:space="preserve"> </t>
        </is>
      </c>
    </row>
    <row r="4">
      <c r="A4" s="4" t="inlineStr">
        <is>
          <t>Balance at beginning of the year</t>
        </is>
      </c>
      <c r="B4" s="6" t="n">
        <v>188356</v>
      </c>
      <c r="C4" s="6" t="n">
        <v>134569</v>
      </c>
      <c r="D4" s="6" t="n">
        <v>99620</v>
      </c>
    </row>
    <row r="5">
      <c r="A5" s="4" t="inlineStr">
        <is>
          <t>Additional provision charged to expense</t>
        </is>
      </c>
      <c r="B5" s="5" t="n">
        <v>106283</v>
      </c>
      <c r="C5" s="5" t="n">
        <v>54512</v>
      </c>
      <c r="D5" s="5" t="n">
        <v>34949</v>
      </c>
    </row>
    <row r="6">
      <c r="A6" s="4" t="inlineStr">
        <is>
          <t>Write-off of accounts receivable</t>
        </is>
      </c>
      <c r="B6" s="5" t="n">
        <v>-105138</v>
      </c>
      <c r="C6" s="5" t="n">
        <v>-725</v>
      </c>
      <c r="D6" s="4" t="inlineStr">
        <is>
          <t xml:space="preserve"> </t>
        </is>
      </c>
    </row>
    <row r="7">
      <c r="A7" s="4" t="inlineStr">
        <is>
          <t>Balance at end of the year</t>
        </is>
      </c>
      <c r="B7" s="6" t="n">
        <v>189501</v>
      </c>
      <c r="C7" s="6" t="n">
        <v>188356</v>
      </c>
      <c r="D7" s="6" t="n">
        <v>13456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CNY (¥) ¥ in Thousands</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Aggregate cost basis</t>
        </is>
      </c>
      <c r="B3" s="4" t="inlineStr">
        <is>
          <t xml:space="preserve"> </t>
        </is>
      </c>
      <c r="C3" s="6" t="n">
        <v>354149</v>
      </c>
    </row>
    <row r="4">
      <c r="A4" s="4" t="inlineStr">
        <is>
          <t>Gross unrealized holding gain</t>
        </is>
      </c>
      <c r="B4" s="4" t="inlineStr">
        <is>
          <t xml:space="preserve"> </t>
        </is>
      </c>
      <c r="C4" s="5" t="n">
        <v>2671</v>
      </c>
    </row>
    <row r="5">
      <c r="A5" s="4" t="inlineStr">
        <is>
          <t>Aggregate fair value</t>
        </is>
      </c>
      <c r="B5" s="6" t="n">
        <v>0</v>
      </c>
      <c r="C5" s="6" t="n">
        <v>3568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loss) income</t>
        </is>
      </c>
      <c r="B4" s="6" t="n">
        <v>248423</v>
      </c>
      <c r="C4" s="7" t="n">
        <v>34034</v>
      </c>
      <c r="D4" s="6" t="n">
        <v>-2597169</v>
      </c>
      <c r="E4" s="6" t="n">
        <v>-761994</v>
      </c>
    </row>
    <row r="5">
      <c r="A5" s="3" t="inlineStr">
        <is>
          <t>Adjustments to reconcile net (loss) income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Foreign exchange loss, net</t>
        </is>
      </c>
      <c r="B6" s="5" t="n">
        <v>19242</v>
      </c>
      <c r="C6" s="5" t="n">
        <v>2636</v>
      </c>
      <c r="D6" s="5" t="n">
        <v>78965</v>
      </c>
      <c r="E6" s="5" t="n">
        <v>523235</v>
      </c>
    </row>
    <row r="7">
      <c r="A7" s="4" t="inlineStr">
        <is>
          <t>Depreciation and amortization</t>
        </is>
      </c>
      <c r="B7" s="5" t="n">
        <v>1598256</v>
      </c>
      <c r="C7" s="5" t="n">
        <v>218961</v>
      </c>
      <c r="D7" s="5" t="n">
        <v>1807339</v>
      </c>
      <c r="E7" s="5" t="n">
        <v>1595942</v>
      </c>
    </row>
    <row r="8">
      <c r="A8" s="4" t="inlineStr">
        <is>
          <t>Loss (gain) on disposal of property and equipment</t>
        </is>
      </c>
      <c r="B8" s="5" t="n">
        <v>-126604</v>
      </c>
      <c r="C8" s="5" t="n">
        <v>-17345</v>
      </c>
      <c r="D8" s="5" t="n">
        <v>3198</v>
      </c>
      <c r="E8" s="5" t="n">
        <v>15592</v>
      </c>
    </row>
    <row r="9">
      <c r="A9" s="4" t="inlineStr">
        <is>
          <t>Allowance for doubtful debt</t>
        </is>
      </c>
      <c r="B9" s="5" t="n">
        <v>107899</v>
      </c>
      <c r="C9" s="5" t="n">
        <v>14782</v>
      </c>
      <c r="D9" s="5" t="n">
        <v>368505</v>
      </c>
      <c r="E9" s="5" t="n">
        <v>50409</v>
      </c>
    </row>
    <row r="10">
      <c r="A10" s="4" t="inlineStr">
        <is>
          <t>Share-based compensation expense</t>
        </is>
      </c>
      <c r="B10" s="5" t="n">
        <v>148557</v>
      </c>
      <c r="C10" s="5" t="n">
        <v>20352</v>
      </c>
      <c r="D10" s="5" t="n">
        <v>35296</v>
      </c>
      <c r="E10" s="5" t="n">
        <v>118170</v>
      </c>
    </row>
    <row r="11">
      <c r="A11" s="4" t="inlineStr">
        <is>
          <t>Deferred income tax expenses (benefits)</t>
        </is>
      </c>
      <c r="B11" s="5" t="n">
        <v>-12937</v>
      </c>
      <c r="C11" s="5" t="n">
        <v>-1772</v>
      </c>
      <c r="D11" s="5" t="n">
        <v>-43152</v>
      </c>
      <c r="E11" s="5" t="n">
        <v>17887</v>
      </c>
    </row>
    <row r="12">
      <c r="A12" s="4" t="inlineStr">
        <is>
          <t>Gain from equity method investments</t>
        </is>
      </c>
      <c r="B12" s="5" t="n">
        <v>-7967</v>
      </c>
      <c r="C12" s="5" t="n">
        <v>-1091</v>
      </c>
      <c r="D12" s="5" t="n">
        <v>-3279</v>
      </c>
      <c r="E12" s="5" t="n">
        <v>-1925</v>
      </c>
    </row>
    <row r="13">
      <c r="A13" s="4" t="inlineStr">
        <is>
          <t>Distribution received from an equity method investment</t>
        </is>
      </c>
      <c r="B13" s="4" t="inlineStr">
        <is>
          <t xml:space="preserve"> </t>
        </is>
      </c>
      <c r="C13" s="4" t="inlineStr">
        <is>
          <t xml:space="preserve"> </t>
        </is>
      </c>
      <c r="D13" s="4" t="inlineStr">
        <is>
          <t xml:space="preserve"> </t>
        </is>
      </c>
      <c r="E13" s="5" t="n">
        <v>15232</v>
      </c>
    </row>
    <row r="14">
      <c r="A14" s="4" t="inlineStr">
        <is>
          <t>Gain from disposal of subsidiaries</t>
        </is>
      </c>
      <c r="B14" s="4" t="inlineStr">
        <is>
          <t xml:space="preserve"> </t>
        </is>
      </c>
      <c r="C14" s="4" t="inlineStr">
        <is>
          <t xml:space="preserve"> </t>
        </is>
      </c>
      <c r="D14" s="5" t="n">
        <v>-495</v>
      </c>
      <c r="E14" s="5" t="n">
        <v>-1388</v>
      </c>
    </row>
    <row r="15">
      <c r="A15" s="4" t="inlineStr">
        <is>
          <t>Impairment of long-lived assets</t>
        </is>
      </c>
      <c r="B15" s="4" t="inlineStr">
        <is>
          <t xml:space="preserve"> </t>
        </is>
      </c>
      <c r="C15" s="4" t="inlineStr">
        <is>
          <t xml:space="preserve"> </t>
        </is>
      </c>
      <c r="D15" s="5" t="n">
        <v>506686</v>
      </c>
      <c r="E15" s="4" t="inlineStr">
        <is>
          <t xml:space="preserve"> </t>
        </is>
      </c>
    </row>
    <row r="16">
      <c r="A16" s="4" t="inlineStr">
        <is>
          <t>Impairment of goodwill</t>
        </is>
      </c>
      <c r="B16" s="5" t="n">
        <v>0</v>
      </c>
      <c r="C16" s="4" t="inlineStr">
        <is>
          <t xml:space="preserve"> </t>
        </is>
      </c>
      <c r="D16" s="5" t="n">
        <v>1364191</v>
      </c>
      <c r="E16" s="4" t="inlineStr">
        <is>
          <t xml:space="preserve"> </t>
        </is>
      </c>
    </row>
    <row r="17">
      <c r="A17" s="4" t="inlineStr">
        <is>
          <t>Impairment of long-term investments</t>
        </is>
      </c>
      <c r="B17" s="4" t="inlineStr">
        <is>
          <t xml:space="preserve"> </t>
        </is>
      </c>
      <c r="C17" s="4" t="inlineStr">
        <is>
          <t xml:space="preserve"> </t>
        </is>
      </c>
      <c r="D17" s="5" t="n">
        <v>11166</v>
      </c>
      <c r="E17" s="4" t="inlineStr">
        <is>
          <t xml:space="preserve"> </t>
        </is>
      </c>
    </row>
    <row r="18">
      <c r="A18" s="4" t="inlineStr">
        <is>
          <t>Reduction in the carrying amount of right-of-use assets</t>
        </is>
      </c>
      <c r="B18" s="5" t="n">
        <v>470581</v>
      </c>
      <c r="C18" s="5" t="n">
        <v>64469</v>
      </c>
      <c r="D18" s="5" t="n">
        <v>433121</v>
      </c>
      <c r="E18" s="5" t="n">
        <v>508818</v>
      </c>
    </row>
    <row r="19">
      <c r="A19" s="4" t="inlineStr">
        <is>
          <t>Changes in the fair value of financial instruments</t>
        </is>
      </c>
      <c r="B19" s="5" t="n">
        <v>74112</v>
      </c>
      <c r="C19" s="5" t="n">
        <v>10154</v>
      </c>
      <c r="D19" s="5" t="n">
        <v>165930</v>
      </c>
      <c r="E19" s="5" t="n">
        <v>-22626</v>
      </c>
    </row>
    <row r="20">
      <c r="A20" s="4" t="inlineStr">
        <is>
          <t>Gain on debt extinguishment of 2027 convertible notes</t>
        </is>
      </c>
      <c r="B20" s="5" t="n">
        <v>-246175</v>
      </c>
      <c r="C20" s="5" t="n">
        <v>-33726</v>
      </c>
      <c r="D20" s="4" t="inlineStr">
        <is>
          <t xml:space="preserve"> </t>
        </is>
      </c>
      <c r="E20" s="4" t="inlineStr">
        <is>
          <t xml:space="preserve"> </t>
        </is>
      </c>
    </row>
    <row r="21">
      <c r="A21" s="4" t="inlineStr">
        <is>
          <t>Loss on debt extinguishment of 2026 convertible notes</t>
        </is>
      </c>
      <c r="B21" s="5" t="n">
        <v>41261</v>
      </c>
      <c r="C21" s="5" t="n">
        <v>5653</v>
      </c>
      <c r="D21" s="4" t="inlineStr">
        <is>
          <t xml:space="preserve"> </t>
        </is>
      </c>
      <c r="E21" s="4" t="inlineStr">
        <is>
          <t xml:space="preserve"> </t>
        </is>
      </c>
    </row>
    <row r="22">
      <c r="A22" s="3" t="inlineStr">
        <is>
          <t>Changes in operating assets and liabilities, net of effects of acquisitions and disposals:</t>
        </is>
      </c>
      <c r="B22" s="4" t="inlineStr">
        <is>
          <t xml:space="preserve"> </t>
        </is>
      </c>
      <c r="C22" s="4" t="inlineStr">
        <is>
          <t xml:space="preserve"> </t>
        </is>
      </c>
      <c r="D22" s="4" t="inlineStr">
        <is>
          <t xml:space="preserve"> </t>
        </is>
      </c>
      <c r="E22" s="4" t="inlineStr">
        <is>
          <t xml:space="preserve"> </t>
        </is>
      </c>
    </row>
    <row r="23">
      <c r="A23" s="4" t="inlineStr">
        <is>
          <t>Accounts and notes receivable</t>
        </is>
      </c>
      <c r="B23" s="5" t="n">
        <v>-62046</v>
      </c>
      <c r="C23" s="5" t="n">
        <v>-8500</v>
      </c>
      <c r="D23" s="5" t="n">
        <v>-5766</v>
      </c>
      <c r="E23" s="5" t="n">
        <v>-381194</v>
      </c>
    </row>
    <row r="24">
      <c r="A24" s="4" t="inlineStr">
        <is>
          <t>Amounts due from related parties</t>
        </is>
      </c>
      <c r="B24" s="5" t="n">
        <v>-25088</v>
      </c>
      <c r="C24" s="5" t="n">
        <v>-3437</v>
      </c>
      <c r="D24" s="5" t="n">
        <v>-2886</v>
      </c>
      <c r="E24" s="5" t="n">
        <v>-6997</v>
      </c>
    </row>
    <row r="25">
      <c r="A25" s="4" t="inlineStr">
        <is>
          <t>Prepaid expenses and other current assets</t>
        </is>
      </c>
      <c r="B25" s="5" t="n">
        <v>114978</v>
      </c>
      <c r="C25" s="5" t="n">
        <v>15747</v>
      </c>
      <c r="D25" s="5" t="n">
        <v>-365762</v>
      </c>
      <c r="E25" s="5" t="n">
        <v>621973</v>
      </c>
    </row>
    <row r="26">
      <c r="A26" s="4" t="inlineStr">
        <is>
          <t>Accounts and notes payables</t>
        </is>
      </c>
      <c r="B26" s="5" t="n">
        <v>20043</v>
      </c>
      <c r="C26" s="5" t="n">
        <v>2746</v>
      </c>
      <c r="D26" s="5" t="n">
        <v>-24430</v>
      </c>
      <c r="E26" s="5" t="n">
        <v>220129</v>
      </c>
    </row>
    <row r="27">
      <c r="A27" s="4" t="inlineStr">
        <is>
          <t>Amounts due to related parties</t>
        </is>
      </c>
      <c r="B27" s="5" t="n">
        <v>-401</v>
      </c>
      <c r="C27" s="5" t="n">
        <v>-55</v>
      </c>
      <c r="D27" s="5" t="n">
        <v>6131</v>
      </c>
      <c r="E27" s="5" t="n">
        <v>-992</v>
      </c>
    </row>
    <row r="28">
      <c r="A28" s="4" t="inlineStr">
        <is>
          <t>Income taxes payable</t>
        </is>
      </c>
      <c r="B28" s="5" t="n">
        <v>34372</v>
      </c>
      <c r="C28" s="5" t="n">
        <v>4709</v>
      </c>
      <c r="D28" s="5" t="n">
        <v>-6820</v>
      </c>
      <c r="E28" s="5" t="n">
        <v>-1753</v>
      </c>
    </row>
    <row r="29">
      <c r="A29" s="4" t="inlineStr">
        <is>
          <t>Unrecognized tax benefits</t>
        </is>
      </c>
      <c r="B29" s="5" t="n">
        <v>9393</v>
      </c>
      <c r="C29" s="5" t="n">
        <v>1287</v>
      </c>
      <c r="D29" s="5" t="n">
        <v>11283</v>
      </c>
      <c r="E29" s="5" t="n">
        <v>9601</v>
      </c>
    </row>
    <row r="30">
      <c r="A30" s="4" t="inlineStr">
        <is>
          <t>Advances from customers</t>
        </is>
      </c>
      <c r="B30" s="5" t="n">
        <v>-226441</v>
      </c>
      <c r="C30" s="5" t="n">
        <v>-31022</v>
      </c>
      <c r="D30" s="5" t="n">
        <v>447284</v>
      </c>
      <c r="E30" s="5" t="n">
        <v>116061</v>
      </c>
    </row>
    <row r="31">
      <c r="A31" s="4" t="inlineStr">
        <is>
          <t>Deferred revenue</t>
        </is>
      </c>
      <c r="B31" s="5" t="n">
        <v>-5588</v>
      </c>
      <c r="C31" s="5" t="n">
        <v>-766</v>
      </c>
      <c r="D31" s="5" t="n">
        <v>399</v>
      </c>
      <c r="E31" s="5" t="n">
        <v>39383</v>
      </c>
    </row>
    <row r="32">
      <c r="A32" s="4" t="inlineStr">
        <is>
          <t>Deferred government grants</t>
        </is>
      </c>
      <c r="B32" s="5" t="n">
        <v>140881</v>
      </c>
      <c r="C32" s="5" t="n">
        <v>19301</v>
      </c>
      <c r="D32" s="5" t="n">
        <v>155333</v>
      </c>
      <c r="E32" s="5" t="n">
        <v>5000</v>
      </c>
    </row>
    <row r="33">
      <c r="A33" s="4" t="inlineStr">
        <is>
          <t>Operating lease liabilities</t>
        </is>
      </c>
      <c r="B33" s="5" t="n">
        <v>-449059</v>
      </c>
      <c r="C33" s="5" t="n">
        <v>-61521</v>
      </c>
      <c r="D33" s="5" t="n">
        <v>-481647</v>
      </c>
      <c r="E33" s="5" t="n">
        <v>-465242</v>
      </c>
    </row>
    <row r="34">
      <c r="A34" s="4" t="inlineStr">
        <is>
          <t>Accrued expenses and other payables</t>
        </is>
      </c>
      <c r="B34" s="5" t="n">
        <v>139701</v>
      </c>
      <c r="C34" s="5" t="n">
        <v>19140</v>
      </c>
      <c r="D34" s="5" t="n">
        <v>200059</v>
      </c>
      <c r="E34" s="5" t="n">
        <v>226893</v>
      </c>
    </row>
    <row r="35">
      <c r="A35" s="4" t="inlineStr">
        <is>
          <t>Net cash generated from operating activities</t>
        </is>
      </c>
      <c r="B35" s="5" t="n">
        <v>2005393</v>
      </c>
      <c r="C35" s="5" t="n">
        <v>274736</v>
      </c>
      <c r="D35" s="5" t="n">
        <v>2063480</v>
      </c>
      <c r="E35" s="5" t="n">
        <v>2440214</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s of property and equipment</t>
        </is>
      </c>
      <c r="B37" s="5" t="n">
        <v>-4923721</v>
      </c>
      <c r="C37" s="5" t="n">
        <v>-674547</v>
      </c>
      <c r="D37" s="5" t="n">
        <v>-2967447</v>
      </c>
      <c r="E37" s="5" t="n">
        <v>-2995608</v>
      </c>
    </row>
    <row r="38">
      <c r="A38" s="4" t="inlineStr">
        <is>
          <t>Purchases of intangible assets</t>
        </is>
      </c>
      <c r="B38" s="5" t="n">
        <v>-130058</v>
      </c>
      <c r="C38" s="5" t="n">
        <v>-17818</v>
      </c>
      <c r="D38" s="5" t="n">
        <v>-50906</v>
      </c>
      <c r="E38" s="5" t="n">
        <v>-57295</v>
      </c>
    </row>
    <row r="39">
      <c r="A39" s="4" t="inlineStr">
        <is>
          <t>Purchases of land use rights</t>
        </is>
      </c>
      <c r="B39" s="5" t="n">
        <v>-74641</v>
      </c>
      <c r="C39" s="5" t="n">
        <v>-10226</v>
      </c>
      <c r="D39" s="5" t="n">
        <v>-42275</v>
      </c>
      <c r="E39" s="5" t="n">
        <v>-47704</v>
      </c>
    </row>
    <row r="40">
      <c r="A40" s="4" t="inlineStr">
        <is>
          <t>Proceeds from disposal of property and equipment</t>
        </is>
      </c>
      <c r="B40" s="5" t="n">
        <v>276817</v>
      </c>
      <c r="C40" s="5" t="n">
        <v>37924</v>
      </c>
      <c r="D40" s="5" t="n">
        <v>31703</v>
      </c>
      <c r="E40" s="5" t="n">
        <v>6132</v>
      </c>
    </row>
    <row r="41">
      <c r="A41" s="4" t="inlineStr">
        <is>
          <t>Proceeds from disposal of subsidiaries, net</t>
        </is>
      </c>
      <c r="B41" s="4" t="inlineStr">
        <is>
          <t xml:space="preserve"> </t>
        </is>
      </c>
      <c r="C41" s="4" t="inlineStr">
        <is>
          <t xml:space="preserve"> </t>
        </is>
      </c>
      <c r="D41" s="5" t="n">
        <v>12704</v>
      </c>
      <c r="E41" s="5" t="n">
        <v>300</v>
      </c>
    </row>
    <row r="42">
      <c r="A42" s="4" t="inlineStr">
        <is>
          <t>Payments for short-term investments</t>
        </is>
      </c>
      <c r="B42" s="5" t="n">
        <v>-167068</v>
      </c>
      <c r="C42" s="5" t="n">
        <v>-22888</v>
      </c>
      <c r="D42" s="5" t="n">
        <v>-503276</v>
      </c>
      <c r="E42" s="4" t="inlineStr">
        <is>
          <t xml:space="preserve"> </t>
        </is>
      </c>
    </row>
    <row r="43">
      <c r="A43" s="4" t="inlineStr">
        <is>
          <t>Payment of loans to third parties</t>
        </is>
      </c>
      <c r="B43" s="5" t="n">
        <v>-39054</v>
      </c>
      <c r="C43" s="5" t="n">
        <v>-5350</v>
      </c>
      <c r="D43" s="5" t="n">
        <v>-1600</v>
      </c>
      <c r="E43" s="5" t="n">
        <v>-217586</v>
      </c>
    </row>
    <row r="44">
      <c r="A44" s="4" t="inlineStr">
        <is>
          <t>Payment of loans to related parties</t>
        </is>
      </c>
      <c r="B44" s="5" t="n">
        <v>-63892</v>
      </c>
      <c r="C44" s="5" t="n">
        <v>-8753</v>
      </c>
      <c r="D44" s="5" t="n">
        <v>-115048</v>
      </c>
      <c r="E44" s="5" t="n">
        <v>-500</v>
      </c>
    </row>
    <row r="45">
      <c r="A45" s="4" t="inlineStr">
        <is>
          <t>Receipt of loans to third parties</t>
        </is>
      </c>
      <c r="B45" s="4" t="inlineStr">
        <is>
          <t xml:space="preserve"> </t>
        </is>
      </c>
      <c r="C45" s="4" t="inlineStr">
        <is>
          <t xml:space="preserve"> </t>
        </is>
      </c>
      <c r="D45" s="5" t="n">
        <v>93996</v>
      </c>
      <c r="E45" s="5" t="n">
        <v>5000</v>
      </c>
    </row>
    <row r="46">
      <c r="A46" s="4" t="inlineStr">
        <is>
          <t>Receipt of loans to a related party</t>
        </is>
      </c>
      <c r="B46" s="5" t="n">
        <v>28313</v>
      </c>
      <c r="C46" s="5" t="n">
        <v>3879</v>
      </c>
      <c r="D46" s="5" t="n">
        <v>9800</v>
      </c>
      <c r="E46" s="4" t="inlineStr">
        <is>
          <t xml:space="preserve"> </t>
        </is>
      </c>
    </row>
    <row r="47">
      <c r="A47" s="4" t="inlineStr">
        <is>
          <t>Proceeds received from maturity of short-term investments</t>
        </is>
      </c>
      <c r="B47" s="5" t="n">
        <v>529350</v>
      </c>
      <c r="C47" s="5" t="n">
        <v>72521</v>
      </c>
      <c r="D47" s="5" t="n">
        <v>144516</v>
      </c>
      <c r="E47" s="4" t="inlineStr">
        <is>
          <t xml:space="preserve"> </t>
        </is>
      </c>
    </row>
    <row r="48">
      <c r="A48" s="4" t="inlineStr">
        <is>
          <t>Proceeds from disposal of long-term investments</t>
        </is>
      </c>
      <c r="B48" s="5" t="n">
        <v>26911</v>
      </c>
      <c r="C48" s="5" t="n">
        <v>3687</v>
      </c>
      <c r="D48" s="4" t="inlineStr">
        <is>
          <t xml:space="preserve"> </t>
        </is>
      </c>
      <c r="E48" s="4" t="inlineStr">
        <is>
          <t xml:space="preserve"> </t>
        </is>
      </c>
    </row>
    <row r="49">
      <c r="A49" s="4" t="inlineStr">
        <is>
          <t>Payments for long-term investments</t>
        </is>
      </c>
      <c r="B49" s="5" t="n">
        <v>-53665</v>
      </c>
      <c r="C49" s="5" t="n">
        <v>-7352</v>
      </c>
      <c r="D49" s="5" t="n">
        <v>-517278</v>
      </c>
      <c r="E49" s="5" t="n">
        <v>-213000</v>
      </c>
    </row>
    <row r="50">
      <c r="A50" s="4" t="inlineStr">
        <is>
          <t>Prepayments and deposits for acquisition of data center</t>
        </is>
      </c>
      <c r="B50" s="4" t="inlineStr">
        <is>
          <t xml:space="preserve"> </t>
        </is>
      </c>
      <c r="C50" s="4" t="inlineStr">
        <is>
          <t xml:space="preserve"> </t>
        </is>
      </c>
      <c r="D50" s="4" t="inlineStr">
        <is>
          <t xml:space="preserve"> </t>
        </is>
      </c>
      <c r="E50" s="5" t="n">
        <v>-36000</v>
      </c>
    </row>
    <row r="51">
      <c r="A51" s="4" t="inlineStr">
        <is>
          <t>Proceeds from collection of the deposit associated with an acquisition</t>
        </is>
      </c>
      <c r="B51" s="5" t="n">
        <v>200000</v>
      </c>
      <c r="C51" s="5" t="n">
        <v>27400</v>
      </c>
      <c r="D51" s="4" t="inlineStr">
        <is>
          <t xml:space="preserve"> </t>
        </is>
      </c>
      <c r="E51" s="4" t="inlineStr">
        <is>
          <t xml:space="preserve"> </t>
        </is>
      </c>
    </row>
    <row r="52">
      <c r="A52" s="4" t="inlineStr">
        <is>
          <t>Payments for acquisitions, net of cash acquired</t>
        </is>
      </c>
      <c r="B52" s="4" t="inlineStr">
        <is>
          <t xml:space="preserve"> </t>
        </is>
      </c>
      <c r="C52" s="4" t="inlineStr">
        <is>
          <t xml:space="preserve"> </t>
        </is>
      </c>
      <c r="D52" s="5" t="n">
        <v>2</v>
      </c>
      <c r="E52" s="5" t="n">
        <v>-2991</v>
      </c>
    </row>
    <row r="53">
      <c r="A53" s="4" t="inlineStr">
        <is>
          <t>Net cash used in investing activities</t>
        </is>
      </c>
      <c r="B53" s="5" t="n">
        <v>-4390708</v>
      </c>
      <c r="C53" s="5" t="n">
        <v>-601523</v>
      </c>
      <c r="D53" s="5" t="n">
        <v>-3905109</v>
      </c>
      <c r="E53" s="5" t="n">
        <v>-3559252</v>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row>
    <row r="55">
      <c r="A55" s="4" t="inlineStr">
        <is>
          <t>Proceeds from issuance of ordinary shares (Note 25)</t>
        </is>
      </c>
      <c r="B55" s="4" t="inlineStr">
        <is>
          <t xml:space="preserve"> </t>
        </is>
      </c>
      <c r="C55" s="4" t="inlineStr">
        <is>
          <t xml:space="preserve"> </t>
        </is>
      </c>
      <c r="D55" s="5" t="n">
        <v>2122123</v>
      </c>
      <c r="E55" s="4" t="inlineStr">
        <is>
          <t xml:space="preserve"> </t>
        </is>
      </c>
    </row>
    <row r="56">
      <c r="A56" s="4" t="inlineStr">
        <is>
          <t>Payment of issuance costs of ordinary shares</t>
        </is>
      </c>
      <c r="B56" s="5" t="n">
        <v>-35791</v>
      </c>
      <c r="C56" s="5" t="n">
        <v>-4903</v>
      </c>
      <c r="D56" s="5" t="n">
        <v>-1880</v>
      </c>
      <c r="E56" s="4" t="inlineStr">
        <is>
          <t xml:space="preserve"> </t>
        </is>
      </c>
    </row>
    <row r="57">
      <c r="A57" s="4" t="inlineStr">
        <is>
          <t>Aggregate principal amount of debt issued</t>
        </is>
      </c>
      <c r="B57" s="5" t="n">
        <v>3014789</v>
      </c>
      <c r="C57" s="5" t="n">
        <v>413024</v>
      </c>
      <c r="D57" s="5" t="n">
        <v>1813927</v>
      </c>
      <c r="E57" s="5" t="n">
        <v>1099893</v>
      </c>
    </row>
    <row r="58">
      <c r="A58" s="4" t="inlineStr">
        <is>
          <t>Proceeds from short-term bank borrowings</t>
        </is>
      </c>
      <c r="B58" s="5" t="n">
        <v>818020</v>
      </c>
      <c r="C58" s="5" t="n">
        <v>112068</v>
      </c>
      <c r="D58" s="5" t="n">
        <v>30000</v>
      </c>
      <c r="E58" s="4" t="inlineStr">
        <is>
          <t xml:space="preserve"> </t>
        </is>
      </c>
    </row>
    <row r="59">
      <c r="A59" s="4" t="inlineStr">
        <is>
          <t>Proceeds from other long-term borrowings</t>
        </is>
      </c>
      <c r="B59" s="5" t="n">
        <v>1844191</v>
      </c>
      <c r="C59" s="5" t="n">
        <v>252653</v>
      </c>
      <c r="D59" s="5" t="n">
        <v>1020008</v>
      </c>
      <c r="E59" s="5" t="n">
        <v>282000</v>
      </c>
    </row>
    <row r="60">
      <c r="A60" s="4" t="inlineStr">
        <is>
          <t>Repayments of long-term bank borrowings</t>
        </is>
      </c>
      <c r="B60" s="5" t="n">
        <v>-822302</v>
      </c>
      <c r="C60" s="5" t="n">
        <v>-112655</v>
      </c>
      <c r="D60" s="5" t="n">
        <v>-292625</v>
      </c>
      <c r="E60" s="5" t="n">
        <v>-238305</v>
      </c>
    </row>
    <row r="61">
      <c r="A61" s="4" t="inlineStr">
        <is>
          <t>Repayments of short-term bank borrowings</t>
        </is>
      </c>
      <c r="B61" s="5" t="n">
        <v>-259020</v>
      </c>
      <c r="C61" s="5" t="n">
        <v>-35486</v>
      </c>
      <c r="D61" s="4" t="inlineStr">
        <is>
          <t xml:space="preserve"> </t>
        </is>
      </c>
      <c r="E61" s="4" t="inlineStr">
        <is>
          <t xml:space="preserve"> </t>
        </is>
      </c>
    </row>
    <row r="62">
      <c r="A62" s="4" t="inlineStr">
        <is>
          <t>Repayments and deposits for other long-term borrowings</t>
        </is>
      </c>
      <c r="B62" s="5" t="n">
        <v>-765886</v>
      </c>
      <c r="C62" s="5" t="n">
        <v>-104926</v>
      </c>
      <c r="D62" s="5" t="n">
        <v>-268124</v>
      </c>
      <c r="E62" s="5" t="n">
        <v>-207089</v>
      </c>
    </row>
    <row r="63">
      <c r="A63" s="4" t="inlineStr">
        <is>
          <t>Payments for purchase of property and equipment through finance leases</t>
        </is>
      </c>
      <c r="B63" s="5" t="n">
        <v>-102646</v>
      </c>
      <c r="C63" s="5" t="n">
        <v>-14062</v>
      </c>
      <c r="D63" s="5" t="n">
        <v>-210902</v>
      </c>
      <c r="E63" s="5" t="n">
        <v>-231046</v>
      </c>
    </row>
    <row r="64">
      <c r="A64" s="4" t="inlineStr">
        <is>
          <t>Proceeds from loan from a related party (Note 22)</t>
        </is>
      </c>
      <c r="B64" s="4" t="inlineStr">
        <is>
          <t xml:space="preserve"> </t>
        </is>
      </c>
      <c r="C64" s="4" t="inlineStr">
        <is>
          <t xml:space="preserve"> </t>
        </is>
      </c>
      <c r="D64" s="5" t="n">
        <v>350000</v>
      </c>
      <c r="E64" s="4" t="inlineStr">
        <is>
          <t xml:space="preserve"> </t>
        </is>
      </c>
    </row>
    <row r="65">
      <c r="A65" s="4" t="inlineStr">
        <is>
          <t>Repayment of loans from third parties</t>
        </is>
      </c>
      <c r="B65" s="4" t="inlineStr">
        <is>
          <t xml:space="preserve"> </t>
        </is>
      </c>
      <c r="C65" s="4" t="inlineStr">
        <is>
          <t xml:space="preserve"> </t>
        </is>
      </c>
      <c r="D65" s="5" t="n">
        <v>-78000</v>
      </c>
      <c r="E65" s="4" t="inlineStr">
        <is>
          <t xml:space="preserve"> </t>
        </is>
      </c>
    </row>
    <row r="66">
      <c r="A66" s="4" t="inlineStr">
        <is>
          <t>Contribution from noncontrolling interest in subsidiaries</t>
        </is>
      </c>
      <c r="B66" s="5" t="n">
        <v>16000</v>
      </c>
      <c r="C66" s="5" t="n">
        <v>2192</v>
      </c>
      <c r="D66" s="4" t="inlineStr">
        <is>
          <t xml:space="preserve"> </t>
        </is>
      </c>
      <c r="E66" s="4" t="inlineStr">
        <is>
          <t xml:space="preserve"> </t>
        </is>
      </c>
    </row>
    <row r="67">
      <c r="A67" s="4" t="inlineStr">
        <is>
          <t>Payments for acquisition of noncontrolling interest</t>
        </is>
      </c>
      <c r="B67" s="5" t="n">
        <v>-46397</v>
      </c>
      <c r="C67" s="5" t="n">
        <v>-6356</v>
      </c>
      <c r="D67" s="5" t="n">
        <v>-10122</v>
      </c>
      <c r="E67" s="4" t="inlineStr">
        <is>
          <t xml:space="preserve"> </t>
        </is>
      </c>
    </row>
    <row r="68">
      <c r="A68" s="4" t="inlineStr">
        <is>
          <t>Refund of prepayment for share repurchase plan</t>
        </is>
      </c>
      <c r="B68" s="4" t="inlineStr">
        <is>
          <t xml:space="preserve"> </t>
        </is>
      </c>
      <c r="C68" s="4" t="inlineStr">
        <is>
          <t xml:space="preserve"> </t>
        </is>
      </c>
      <c r="D68" s="5" t="n">
        <v>7317</v>
      </c>
      <c r="E68" s="4" t="inlineStr">
        <is>
          <t xml:space="preserve"> </t>
        </is>
      </c>
    </row>
    <row r="69">
      <c r="A69" s="4" t="inlineStr">
        <is>
          <t>Profit distribution to noncontrolling interest</t>
        </is>
      </c>
      <c r="B69" s="5" t="n">
        <v>-26272</v>
      </c>
      <c r="C69" s="5" t="n">
        <v>-3599</v>
      </c>
      <c r="D69" s="5" t="n">
        <v>-11413</v>
      </c>
      <c r="E69" s="4" t="inlineStr">
        <is>
          <t xml:space="preserve"> </t>
        </is>
      </c>
    </row>
    <row r="70">
      <c r="A70" s="4" t="inlineStr">
        <is>
          <t>Net cash generated from (used in) financing activities</t>
        </is>
      </c>
      <c r="B70" s="5" t="n">
        <v>-627654</v>
      </c>
      <c r="C70" s="5" t="n">
        <v>-85988</v>
      </c>
      <c r="D70" s="5" t="n">
        <v>3941134</v>
      </c>
      <c r="E70" s="5" t="n">
        <v>2298080</v>
      </c>
    </row>
    <row r="71">
      <c r="A71" s="4" t="inlineStr">
        <is>
          <t>Effect of foreign exchange rate changes on cash and cash equivalents and restricted cash</t>
        </is>
      </c>
      <c r="B71" s="5" t="n">
        <v>-4945</v>
      </c>
      <c r="C71" s="5" t="n">
        <v>-677</v>
      </c>
      <c r="D71" s="5" t="n">
        <v>9988</v>
      </c>
      <c r="E71" s="5" t="n">
        <v>101979</v>
      </c>
    </row>
    <row r="72">
      <c r="A72" s="4" t="inlineStr">
        <is>
          <t>Net increase (decrease) in cash and cash equivalents and restricted cash</t>
        </is>
      </c>
      <c r="B72" s="5" t="n">
        <v>-3017914</v>
      </c>
      <c r="C72" s="5" t="n">
        <v>-413452</v>
      </c>
      <c r="D72" s="5" t="n">
        <v>2109493</v>
      </c>
      <c r="E72" s="5" t="n">
        <v>1281021</v>
      </c>
    </row>
    <row r="73">
      <c r="A73" s="4" t="inlineStr">
        <is>
          <t>Cash and cash equivalents and restricted cash at beginning of year</t>
        </is>
      </c>
      <c r="B73" s="5" t="n">
        <v>5098987</v>
      </c>
      <c r="C73" s="5" t="n">
        <v>698558</v>
      </c>
      <c r="D73" s="5" t="n">
        <v>2989494</v>
      </c>
      <c r="E73" s="5" t="n">
        <v>1708473</v>
      </c>
    </row>
    <row r="74">
      <c r="A74" s="4" t="inlineStr">
        <is>
          <t>Cash and cash equivalents and restricted cash at end of year</t>
        </is>
      </c>
      <c r="B74" s="5" t="n">
        <v>2081073</v>
      </c>
      <c r="C74" s="5" t="n">
        <v>285106</v>
      </c>
      <c r="D74" s="5" t="n">
        <v>5098987</v>
      </c>
      <c r="E74" s="5" t="n">
        <v>2989494</v>
      </c>
    </row>
    <row r="75">
      <c r="A75" s="3" t="inlineStr">
        <is>
          <t>Reconciliation of cash and cash equivalents and restricted cash to the consolidated balance sheets</t>
        </is>
      </c>
      <c r="B75" s="4" t="inlineStr">
        <is>
          <t xml:space="preserve"> </t>
        </is>
      </c>
      <c r="C75" s="4" t="inlineStr">
        <is>
          <t xml:space="preserve"> </t>
        </is>
      </c>
      <c r="D75" s="4" t="inlineStr">
        <is>
          <t xml:space="preserve"> </t>
        </is>
      </c>
      <c r="E75" s="4" t="inlineStr">
        <is>
          <t xml:space="preserve"> </t>
        </is>
      </c>
    </row>
    <row r="76">
      <c r="A76" s="4" t="inlineStr">
        <is>
          <t>Cash and cash equivalents</t>
        </is>
      </c>
      <c r="B76" s="5" t="n">
        <v>1492436</v>
      </c>
      <c r="C76" s="5" t="n">
        <v>204463</v>
      </c>
      <c r="D76" s="5" t="n">
        <v>2243537</v>
      </c>
      <c r="E76" s="5" t="n">
        <v>2661321</v>
      </c>
    </row>
    <row r="77">
      <c r="A77" s="4" t="inlineStr">
        <is>
          <t>Restricted cash-current</t>
        </is>
      </c>
      <c r="B77" s="5" t="n">
        <v>545795</v>
      </c>
      <c r="C77" s="5" t="n">
        <v>74774</v>
      </c>
      <c r="D77" s="5" t="n">
        <v>2854568</v>
      </c>
      <c r="E77" s="5" t="n">
        <v>327673</v>
      </c>
    </row>
    <row r="78">
      <c r="A78" s="4" t="inlineStr">
        <is>
          <t>Restricted cash-non-current</t>
        </is>
      </c>
      <c r="B78" s="5" t="n">
        <v>42842</v>
      </c>
      <c r="C78" s="5" t="n">
        <v>5869</v>
      </c>
      <c r="D78" s="5" t="n">
        <v>882</v>
      </c>
      <c r="E78" s="5" t="n">
        <v>500</v>
      </c>
    </row>
    <row r="79">
      <c r="A79" s="4" t="inlineStr">
        <is>
          <t>Total cash and cash equivalents and restricted cash</t>
        </is>
      </c>
      <c r="B79" s="5" t="n">
        <v>2081073</v>
      </c>
      <c r="C79" s="4" t="inlineStr">
        <is>
          <t xml:space="preserve"> </t>
        </is>
      </c>
      <c r="D79" s="5" t="n">
        <v>5098987</v>
      </c>
      <c r="E79" s="5" t="n">
        <v>2989494</v>
      </c>
    </row>
    <row r="80">
      <c r="A80" s="3" t="inlineStr">
        <is>
          <t>Supplemental disclosures of cash flow information:</t>
        </is>
      </c>
      <c r="B80" s="4" t="inlineStr">
        <is>
          <t xml:space="preserve"> </t>
        </is>
      </c>
      <c r="C80" s="4" t="inlineStr">
        <is>
          <t xml:space="preserve"> </t>
        </is>
      </c>
      <c r="D80" s="4" t="inlineStr">
        <is>
          <t xml:space="preserve"> </t>
        </is>
      </c>
      <c r="E80" s="4" t="inlineStr">
        <is>
          <t xml:space="preserve"> </t>
        </is>
      </c>
    </row>
    <row r="81">
      <c r="A81" s="4" t="inlineStr">
        <is>
          <t>Income taxes paid</t>
        </is>
      </c>
      <c r="B81" s="5" t="n">
        <v>-211896</v>
      </c>
      <c r="C81" s="5" t="n">
        <v>-29030</v>
      </c>
      <c r="D81" s="5" t="n">
        <v>-145605</v>
      </c>
      <c r="E81" s="5" t="n">
        <v>-159784</v>
      </c>
    </row>
    <row r="82">
      <c r="A82" s="4" t="inlineStr">
        <is>
          <t>Interest paid</t>
        </is>
      </c>
      <c r="B82" s="5" t="n">
        <v>-434193</v>
      </c>
      <c r="C82" s="5" t="n">
        <v>-59484</v>
      </c>
      <c r="D82" s="5" t="n">
        <v>-251066</v>
      </c>
      <c r="E82" s="5" t="n">
        <v>-222411</v>
      </c>
    </row>
    <row r="83">
      <c r="A83" s="3" t="inlineStr">
        <is>
          <t>Supplemental disclosures of non-cash activities:</t>
        </is>
      </c>
      <c r="B83" s="4" t="inlineStr">
        <is>
          <t xml:space="preserve"> </t>
        </is>
      </c>
      <c r="C83" s="4" t="inlineStr">
        <is>
          <t xml:space="preserve"> </t>
        </is>
      </c>
      <c r="D83" s="4" t="inlineStr">
        <is>
          <t xml:space="preserve"> </t>
        </is>
      </c>
      <c r="E83" s="4" t="inlineStr">
        <is>
          <t xml:space="preserve"> </t>
        </is>
      </c>
    </row>
    <row r="84">
      <c r="A84" s="4" t="inlineStr">
        <is>
          <t>Right-of-use assets obtained in exchange for new operating lease liabilities</t>
        </is>
      </c>
      <c r="B84" s="5" t="n">
        <v>1077247</v>
      </c>
      <c r="C84" s="5" t="n">
        <v>147582</v>
      </c>
      <c r="D84" s="5" t="n">
        <v>952999</v>
      </c>
      <c r="E84" s="5" t="n">
        <v>944148</v>
      </c>
    </row>
    <row r="85">
      <c r="A85" s="4" t="inlineStr">
        <is>
          <t>Property and equipment obtained in exchange for new finance lease liabilities</t>
        </is>
      </c>
      <c r="B85" s="5" t="n">
        <v>593378</v>
      </c>
      <c r="C85" s="5" t="n">
        <v>81292</v>
      </c>
      <c r="D85" s="5" t="n">
        <v>265974</v>
      </c>
      <c r="E85" s="5" t="n">
        <v>144455</v>
      </c>
    </row>
    <row r="86">
      <c r="A86" s="4" t="inlineStr">
        <is>
          <t>Purchase of property and equipment included in accrued expenses and other payables</t>
        </is>
      </c>
      <c r="B86" s="5" t="n">
        <v>940804</v>
      </c>
      <c r="C86" s="5" t="n">
        <v>128890</v>
      </c>
      <c r="D86" s="5" t="n">
        <v>270909</v>
      </c>
      <c r="E86" s="5" t="n">
        <v>457282</v>
      </c>
    </row>
    <row r="87">
      <c r="A87" s="4" t="inlineStr">
        <is>
          <t>Purchase of intangible assets included in accrued expenses and other payables</t>
        </is>
      </c>
      <c r="B87" s="5" t="n">
        <v>219</v>
      </c>
      <c r="C87" s="5" t="n">
        <v>30</v>
      </c>
      <c r="D87" s="5" t="n">
        <v>3497</v>
      </c>
      <c r="E87" s="5" t="n">
        <v>4768</v>
      </c>
    </row>
    <row r="88">
      <c r="A88" s="4" t="inlineStr">
        <is>
          <t>Payables for issuance cost of ordinary shares included in accrued expenses and other payables</t>
        </is>
      </c>
      <c r="B88" s="4" t="inlineStr">
        <is>
          <t xml:space="preserve"> </t>
        </is>
      </c>
      <c r="C88" s="4" t="inlineStr">
        <is>
          <t xml:space="preserve"> </t>
        </is>
      </c>
      <c r="D88" s="5" t="n">
        <v>35840</v>
      </c>
      <c r="E88" s="4" t="inlineStr">
        <is>
          <t xml:space="preserve"> </t>
        </is>
      </c>
    </row>
    <row r="89">
      <c r="A89" s="4" t="inlineStr">
        <is>
          <t>Asset acquistion settled with equity interests of a subsidiary</t>
        </is>
      </c>
      <c r="B89" s="4" t="inlineStr">
        <is>
          <t xml:space="preserve"> </t>
        </is>
      </c>
      <c r="C89" s="4" t="inlineStr">
        <is>
          <t xml:space="preserve"> </t>
        </is>
      </c>
      <c r="D89" s="5" t="n">
        <v>116996</v>
      </c>
      <c r="E89" s="4" t="inlineStr">
        <is>
          <t xml:space="preserve"> </t>
        </is>
      </c>
    </row>
    <row r="90">
      <c r="A90" s="4" t="inlineStr">
        <is>
          <t>Consideration payable for acquisition of noncontrolling interest included in accrued expenses and other payables</t>
        </is>
      </c>
      <c r="B90" s="4" t="inlineStr">
        <is>
          <t xml:space="preserve"> </t>
        </is>
      </c>
      <c r="C90" s="4" t="inlineStr">
        <is>
          <t xml:space="preserve"> </t>
        </is>
      </c>
      <c r="D90" s="5" t="n">
        <v>47549</v>
      </c>
      <c r="E90" s="4" t="inlineStr">
        <is>
          <t xml:space="preserve"> </t>
        </is>
      </c>
    </row>
    <row r="91">
      <c r="A91" s="4" t="inlineStr">
        <is>
          <t>2025 Convertible Notes</t>
        </is>
      </c>
      <c r="B91" s="4" t="inlineStr">
        <is>
          <t xml:space="preserve"> </t>
        </is>
      </c>
      <c r="C91" s="4" t="inlineStr">
        <is>
          <t xml:space="preserve"> </t>
        </is>
      </c>
      <c r="D91" s="4" t="inlineStr">
        <is>
          <t xml:space="preserve"> </t>
        </is>
      </c>
      <c r="E91" s="4" t="inlineStr">
        <is>
          <t xml:space="preserve"> </t>
        </is>
      </c>
    </row>
    <row r="92">
      <c r="A92" s="3" t="inlineStr">
        <is>
          <t>Adjustments to reconcile net (loss) income to net cash generated from operating activities:</t>
        </is>
      </c>
      <c r="B92" s="4" t="inlineStr">
        <is>
          <t xml:space="preserve"> </t>
        </is>
      </c>
      <c r="C92" s="4" t="inlineStr">
        <is>
          <t xml:space="preserve"> </t>
        </is>
      </c>
      <c r="D92" s="4" t="inlineStr">
        <is>
          <t xml:space="preserve"> </t>
        </is>
      </c>
      <c r="E92" s="4" t="inlineStr">
        <is>
          <t xml:space="preserve"> </t>
        </is>
      </c>
    </row>
    <row r="93">
      <c r="A93" s="4" t="inlineStr">
        <is>
          <t>Changes in the fair value of financial instruments</t>
        </is>
      </c>
      <c r="B93" s="4" t="inlineStr">
        <is>
          <t xml:space="preserve"> </t>
        </is>
      </c>
      <c r="C93" s="4" t="inlineStr">
        <is>
          <t xml:space="preserve"> </t>
        </is>
      </c>
      <c r="D93" s="5" t="n">
        <v>21816</v>
      </c>
      <c r="E93" s="5" t="n">
        <v>22626</v>
      </c>
    </row>
    <row r="94">
      <c r="A94" s="3" t="inlineStr">
        <is>
          <t>CASH FLOWS FROM FINANCING ACTIVITIES</t>
        </is>
      </c>
      <c r="B94" s="4" t="inlineStr">
        <is>
          <t xml:space="preserve"> </t>
        </is>
      </c>
      <c r="C94" s="4" t="inlineStr">
        <is>
          <t xml:space="preserve"> </t>
        </is>
      </c>
      <c r="D94" s="4" t="inlineStr">
        <is>
          <t xml:space="preserve"> </t>
        </is>
      </c>
      <c r="E94" s="4" t="inlineStr">
        <is>
          <t xml:space="preserve"> </t>
        </is>
      </c>
    </row>
    <row r="95">
      <c r="A95" s="4" t="inlineStr">
        <is>
          <t>Repurchase of Convertible Notes (Note 17)</t>
        </is>
      </c>
      <c r="B95" s="4" t="inlineStr">
        <is>
          <t xml:space="preserve"> </t>
        </is>
      </c>
      <c r="C95" s="4" t="inlineStr">
        <is>
          <t xml:space="preserve"> </t>
        </is>
      </c>
      <c r="D95" s="6" t="n">
        <v>-529175</v>
      </c>
      <c r="E95" s="4" t="inlineStr">
        <is>
          <t xml:space="preserve"> </t>
        </is>
      </c>
    </row>
    <row r="96">
      <c r="A96" s="4" t="inlineStr">
        <is>
          <t>2026 Convertible Notes</t>
        </is>
      </c>
      <c r="B96" s="4" t="inlineStr">
        <is>
          <t xml:space="preserve"> </t>
        </is>
      </c>
      <c r="C96" s="4" t="inlineStr">
        <is>
          <t xml:space="preserve"> </t>
        </is>
      </c>
      <c r="D96" s="4" t="inlineStr">
        <is>
          <t xml:space="preserve"> </t>
        </is>
      </c>
      <c r="E96" s="4" t="inlineStr">
        <is>
          <t xml:space="preserve"> </t>
        </is>
      </c>
    </row>
    <row r="97">
      <c r="A97" s="3" t="inlineStr">
        <is>
          <t>CASH FLOWS FROM FINANCING ACTIVITIES</t>
        </is>
      </c>
      <c r="B97" s="4" t="inlineStr">
        <is>
          <t xml:space="preserve"> </t>
        </is>
      </c>
      <c r="C97" s="4" t="inlineStr">
        <is>
          <t xml:space="preserve"> </t>
        </is>
      </c>
      <c r="D97" s="4" t="inlineStr">
        <is>
          <t xml:space="preserve"> </t>
        </is>
      </c>
      <c r="E97" s="4" t="inlineStr">
        <is>
          <t xml:space="preserve"> </t>
        </is>
      </c>
    </row>
    <row r="98">
      <c r="A98" s="4" t="inlineStr">
        <is>
          <t>Repurchase of Convertible Notes (Note 17)</t>
        </is>
      </c>
      <c r="B98" s="5" t="n">
        <v>-4262340</v>
      </c>
      <c r="C98" s="7" t="n">
        <v>-583938</v>
      </c>
      <c r="D98" s="4" t="inlineStr">
        <is>
          <t xml:space="preserve"> </t>
        </is>
      </c>
      <c r="E98" s="4" t="inlineStr">
        <is>
          <t xml:space="preserve"> </t>
        </is>
      </c>
    </row>
    <row r="99">
      <c r="A99" s="4" t="inlineStr">
        <is>
          <t>2027 Convertible Notes</t>
        </is>
      </c>
      <c r="B99" s="4" t="inlineStr">
        <is>
          <t xml:space="preserve"> </t>
        </is>
      </c>
      <c r="C99" s="4" t="inlineStr">
        <is>
          <t xml:space="preserve"> </t>
        </is>
      </c>
      <c r="D99" s="4" t="inlineStr">
        <is>
          <t xml:space="preserve"> </t>
        </is>
      </c>
      <c r="E99" s="4" t="inlineStr">
        <is>
          <t xml:space="preserve"> </t>
        </is>
      </c>
    </row>
    <row r="100">
      <c r="A100" s="3" t="inlineStr">
        <is>
          <t>Adjustments to reconcile net (loss) income to net cash generated from operating activities:</t>
        </is>
      </c>
      <c r="B100" s="4" t="inlineStr">
        <is>
          <t xml:space="preserve"> </t>
        </is>
      </c>
      <c r="C100" s="4" t="inlineStr">
        <is>
          <t xml:space="preserve"> </t>
        </is>
      </c>
      <c r="D100" s="4" t="inlineStr">
        <is>
          <t xml:space="preserve"> </t>
        </is>
      </c>
      <c r="E100" s="4" t="inlineStr">
        <is>
          <t xml:space="preserve"> </t>
        </is>
      </c>
    </row>
    <row r="101">
      <c r="A101" s="4" t="inlineStr">
        <is>
          <t>Changes in the fair value of financial instruments</t>
        </is>
      </c>
      <c r="B101" s="6" t="n">
        <v>199408</v>
      </c>
      <c r="C101" s="4" t="inlineStr">
        <is>
          <t xml:space="preserve"> </t>
        </is>
      </c>
      <c r="D101" s="4" t="inlineStr">
        <is>
          <t xml:space="preserve"> </t>
        </is>
      </c>
      <c r="E101" s="4" t="inlineStr">
        <is>
          <t xml:space="preserve"> </t>
        </is>
      </c>
    </row>
    <row r="102">
      <c r="A102" s="3" t="inlineStr">
        <is>
          <t>CASH FLOWS FROM FINANCING ACTIVITIES</t>
        </is>
      </c>
      <c r="B102" s="4" t="inlineStr">
        <is>
          <t xml:space="preserve"> </t>
        </is>
      </c>
      <c r="C102" s="4" t="inlineStr">
        <is>
          <t xml:space="preserve"> </t>
        </is>
      </c>
      <c r="D102" s="4" t="inlineStr">
        <is>
          <t xml:space="preserve"> </t>
        </is>
      </c>
      <c r="E102" s="4" t="inlineStr">
        <is>
          <t xml:space="preserve"> </t>
        </is>
      </c>
    </row>
    <row r="103">
      <c r="A103" s="4" t="inlineStr">
        <is>
          <t>Proceeds from issuance of 2027 Convertible Notes, net of issuance cost</t>
        </is>
      </c>
      <c r="B103" s="4" t="inlineStr">
        <is>
          <t xml:space="preserve"> </t>
        </is>
      </c>
      <c r="C103" s="4" t="inlineStr">
        <is>
          <t xml:space="preserve"> </t>
        </is>
      </c>
      <c r="D103" s="4" t="inlineStr">
        <is>
          <t xml:space="preserve"> </t>
        </is>
      </c>
      <c r="E103" s="6" t="n">
        <v>1592627</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Details) ¥ in Thousands, $ in Thousands</t>
        </is>
      </c>
      <c r="B1" s="2" t="inlineStr">
        <is>
          <t>Dec. 31, 2024 CNY (¥)</t>
        </is>
      </c>
      <c r="C1" s="2" t="inlineStr">
        <is>
          <t>Dec. 31, 2024 USD ($)</t>
        </is>
      </c>
      <c r="D1" s="2" t="inlineStr">
        <is>
          <t>Dec. 31, 2023 CNY (¥)</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6" t="n">
        <v>1269908</v>
      </c>
      <c r="C3" s="4" t="inlineStr">
        <is>
          <t xml:space="preserve"> </t>
        </is>
      </c>
      <c r="D3" s="6" t="n">
        <v>1344525</v>
      </c>
    </row>
    <row r="4">
      <c r="A4" s="4" t="inlineStr">
        <is>
          <t>Tax recoverable</t>
        </is>
      </c>
      <c r="B4" s="5" t="n">
        <v>1322332</v>
      </c>
      <c r="C4" s="4" t="inlineStr">
        <is>
          <t xml:space="preserve"> </t>
        </is>
      </c>
      <c r="D4" s="5" t="n">
        <v>907629</v>
      </c>
    </row>
    <row r="5">
      <c r="A5" s="4" t="inlineStr">
        <is>
          <t>Deposits</t>
        </is>
      </c>
      <c r="B5" s="5" t="n">
        <v>53950</v>
      </c>
      <c r="C5" s="4" t="inlineStr">
        <is>
          <t xml:space="preserve"> </t>
        </is>
      </c>
      <c r="D5" s="5" t="n">
        <v>33941</v>
      </c>
    </row>
    <row r="6">
      <c r="A6" s="4" t="inlineStr">
        <is>
          <t>Loans to third parties</t>
        </is>
      </c>
      <c r="B6" s="5" t="n">
        <v>40155</v>
      </c>
      <c r="C6" s="4" t="inlineStr">
        <is>
          <t xml:space="preserve"> </t>
        </is>
      </c>
      <c r="D6" s="5" t="n">
        <v>5787</v>
      </c>
    </row>
    <row r="7">
      <c r="A7" s="4" t="inlineStr">
        <is>
          <t>Staff advances</t>
        </is>
      </c>
      <c r="B7" s="5" t="n">
        <v>6489</v>
      </c>
      <c r="C7" s="4" t="inlineStr">
        <is>
          <t xml:space="preserve"> </t>
        </is>
      </c>
      <c r="D7" s="5" t="n">
        <v>2518</v>
      </c>
    </row>
    <row r="8">
      <c r="A8" s="4" t="inlineStr">
        <is>
          <t>Interest receivables</t>
        </is>
      </c>
      <c r="B8" s="5" t="n">
        <v>540</v>
      </c>
      <c r="C8" s="4" t="inlineStr">
        <is>
          <t xml:space="preserve"> </t>
        </is>
      </c>
      <c r="D8" s="5" t="n">
        <v>532</v>
      </c>
    </row>
    <row r="9">
      <c r="A9" s="4" t="inlineStr">
        <is>
          <t>Prepaid expenses and other current assets</t>
        </is>
      </c>
      <c r="B9" s="5" t="n">
        <v>2789573</v>
      </c>
      <c r="C9" s="7" t="n">
        <v>382171</v>
      </c>
      <c r="D9" s="5" t="n">
        <v>2375341</v>
      </c>
    </row>
    <row r="10">
      <c r="A10" s="4" t="inlineStr">
        <is>
          <t>Senior managers</t>
        </is>
      </c>
      <c r="B10" s="4" t="inlineStr">
        <is>
          <t xml:space="preserve"> </t>
        </is>
      </c>
      <c r="C10" s="4" t="inlineStr">
        <is>
          <t xml:space="preserve"> </t>
        </is>
      </c>
      <c r="D10" s="4" t="inlineStr">
        <is>
          <t xml:space="preserve"> </t>
        </is>
      </c>
    </row>
    <row r="11">
      <c r="A11" s="3" t="inlineStr">
        <is>
          <t>PREPAID EXPENSES AND OTHER CURRENT ASSETS</t>
        </is>
      </c>
      <c r="B11" s="4" t="inlineStr">
        <is>
          <t xml:space="preserve"> </t>
        </is>
      </c>
      <c r="C11" s="4" t="inlineStr">
        <is>
          <t xml:space="preserve"> </t>
        </is>
      </c>
      <c r="D11" s="4" t="inlineStr">
        <is>
          <t xml:space="preserve"> </t>
        </is>
      </c>
    </row>
    <row r="12">
      <c r="A12" s="4" t="inlineStr">
        <is>
          <t>Loans to third parties</t>
        </is>
      </c>
      <c r="B12" s="5" t="n">
        <v>1800</v>
      </c>
      <c r="C12" s="4" t="inlineStr">
        <is>
          <t xml:space="preserve"> </t>
        </is>
      </c>
      <c r="D12" s="4" t="inlineStr">
        <is>
          <t xml:space="preserve"> </t>
        </is>
      </c>
    </row>
    <row r="13">
      <c r="A13" s="4" t="inlineStr">
        <is>
          <t>Nonrelated Party</t>
        </is>
      </c>
      <c r="B13" s="4" t="inlineStr">
        <is>
          <t xml:space="preserve"> </t>
        </is>
      </c>
      <c r="C13" s="4" t="inlineStr">
        <is>
          <t xml:space="preserve"> </t>
        </is>
      </c>
      <c r="D13" s="4" t="inlineStr">
        <is>
          <t xml:space="preserve"> </t>
        </is>
      </c>
    </row>
    <row r="14">
      <c r="A14" s="3" t="inlineStr">
        <is>
          <t>PREPAID EXPENSES AND OTHER CURRENT ASSETS</t>
        </is>
      </c>
      <c r="B14" s="4" t="inlineStr">
        <is>
          <t xml:space="preserve"> </t>
        </is>
      </c>
      <c r="C14" s="4" t="inlineStr">
        <is>
          <t xml:space="preserve"> </t>
        </is>
      </c>
      <c r="D14" s="4" t="inlineStr">
        <is>
          <t xml:space="preserve"> </t>
        </is>
      </c>
    </row>
    <row r="15">
      <c r="A15" s="4" t="inlineStr">
        <is>
          <t>Others</t>
        </is>
      </c>
      <c r="B15" s="6" t="n">
        <v>96199</v>
      </c>
      <c r="C15" s="4" t="inlineStr">
        <is>
          <t xml:space="preserve"> </t>
        </is>
      </c>
      <c r="D15" s="6" t="n">
        <v>804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Analysis of the allowance for doubtful debt in relation to other receivables (Details) - CNY (¥) ¥ in Thousands</t>
        </is>
      </c>
      <c r="B1" s="2" t="inlineStr">
        <is>
          <t>12 Months Ended</t>
        </is>
      </c>
    </row>
    <row r="2">
      <c r="B2" s="2" t="inlineStr">
        <is>
          <t>Dec. 31, 2024</t>
        </is>
      </c>
      <c r="C2" s="2" t="inlineStr">
        <is>
          <t>Dec. 31, 2023</t>
        </is>
      </c>
    </row>
    <row r="3">
      <c r="A3" s="3" t="inlineStr">
        <is>
          <t>Analysis of the allowance for doubtful debt in relation to other receivables</t>
        </is>
      </c>
      <c r="B3" s="4" t="inlineStr">
        <is>
          <t xml:space="preserve"> </t>
        </is>
      </c>
      <c r="C3" s="4" t="inlineStr">
        <is>
          <t xml:space="preserve"> </t>
        </is>
      </c>
    </row>
    <row r="4">
      <c r="A4" s="4" t="inlineStr">
        <is>
          <t>Balance at beginning of the year</t>
        </is>
      </c>
      <c r="B4" s="6" t="n">
        <v>445669</v>
      </c>
      <c r="C4" s="6" t="n">
        <v>131624</v>
      </c>
    </row>
    <row r="5">
      <c r="A5" s="4" t="inlineStr">
        <is>
          <t>Addition</t>
        </is>
      </c>
      <c r="B5" s="5" t="n">
        <v>1616</v>
      </c>
      <c r="C5" s="5" t="n">
        <v>313993</v>
      </c>
    </row>
    <row r="6">
      <c r="A6" s="4" t="inlineStr">
        <is>
          <t>Write-off</t>
        </is>
      </c>
      <c r="B6" s="5" t="n">
        <v>-90296</v>
      </c>
      <c r="C6" s="4" t="inlineStr">
        <is>
          <t xml:space="preserve"> </t>
        </is>
      </c>
    </row>
    <row r="7">
      <c r="A7" s="4" t="inlineStr">
        <is>
          <t>Foreign exchange difference</t>
        </is>
      </c>
      <c r="B7" s="5" t="n">
        <v>46</v>
      </c>
      <c r="C7" s="5" t="n">
        <v>52</v>
      </c>
    </row>
    <row r="8">
      <c r="A8" s="4" t="inlineStr">
        <is>
          <t>Balance at the end of the year</t>
        </is>
      </c>
      <c r="B8" s="6" t="n">
        <v>357035</v>
      </c>
      <c r="C8" s="6" t="n">
        <v>44566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Property and equipment, held under finance leases (Details) ¥ in Thousands, $ in Thousands</t>
        </is>
      </c>
      <c r="B1" s="2" t="inlineStr">
        <is>
          <t>Dec. 31, 2024 CNY (¥)</t>
        </is>
      </c>
      <c r="C1" s="2" t="inlineStr">
        <is>
          <t>Dec. 31,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6" t="n">
        <v>21186841</v>
      </c>
      <c r="C3" s="4" t="inlineStr">
        <is>
          <t xml:space="preserve"> </t>
        </is>
      </c>
      <c r="D3" s="6" t="n">
        <v>17171494</v>
      </c>
    </row>
    <row r="4">
      <c r="A4" s="4" t="inlineStr">
        <is>
          <t>Less: Accumulated depreciation</t>
        </is>
      </c>
      <c r="B4" s="5" t="n">
        <v>-7895831</v>
      </c>
      <c r="C4" s="4" t="inlineStr">
        <is>
          <t xml:space="preserve"> </t>
        </is>
      </c>
      <c r="D4" s="5" t="n">
        <v>-6987542</v>
      </c>
    </row>
    <row r="5">
      <c r="A5" s="4" t="inlineStr">
        <is>
          <t>Property plant and equipment net excluding construction in progress</t>
        </is>
      </c>
      <c r="B5" s="5" t="n">
        <v>13291010</v>
      </c>
      <c r="C5" s="4" t="inlineStr">
        <is>
          <t xml:space="preserve"> </t>
        </is>
      </c>
      <c r="D5" s="5" t="n">
        <v>10183952</v>
      </c>
    </row>
    <row r="6">
      <c r="A6" s="4" t="inlineStr">
        <is>
          <t>Construction-in-progress</t>
        </is>
      </c>
      <c r="B6" s="5" t="n">
        <v>4529065</v>
      </c>
      <c r="C6" s="4" t="inlineStr">
        <is>
          <t xml:space="preserve"> </t>
        </is>
      </c>
      <c r="D6" s="5" t="n">
        <v>3444237</v>
      </c>
    </row>
    <row r="7">
      <c r="A7" s="4" t="inlineStr">
        <is>
          <t>Impairment</t>
        </is>
      </c>
      <c r="B7" s="5" t="n">
        <v>-603440</v>
      </c>
      <c r="C7" s="4" t="inlineStr">
        <is>
          <t xml:space="preserve"> </t>
        </is>
      </c>
      <c r="D7" s="5" t="n">
        <v>-603796</v>
      </c>
    </row>
    <row r="8">
      <c r="A8" s="4" t="inlineStr">
        <is>
          <t>Property and equipment, net</t>
        </is>
      </c>
      <c r="B8" s="5" t="n">
        <v>17216635</v>
      </c>
      <c r="C8" s="7" t="n">
        <v>2358669</v>
      </c>
      <c r="D8" s="5" t="n">
        <v>13024393</v>
      </c>
    </row>
    <row r="9">
      <c r="A9" s="4" t="inlineStr">
        <is>
          <t>Property</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5" t="n">
        <v>4261678</v>
      </c>
      <c r="C11" s="4" t="inlineStr">
        <is>
          <t xml:space="preserve"> </t>
        </is>
      </c>
      <c r="D11" s="5" t="n">
        <v>2672822</v>
      </c>
    </row>
    <row r="12">
      <c r="A12" s="4" t="inlineStr">
        <is>
          <t>Leasehold improvements, renovation and decoration</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5" t="n">
        <v>6040445</v>
      </c>
      <c r="C14" s="4" t="inlineStr">
        <is>
          <t xml:space="preserve"> </t>
        </is>
      </c>
      <c r="D14" s="5" t="n">
        <v>5821394</v>
      </c>
    </row>
    <row r="15">
      <c r="A15" s="4" t="inlineStr">
        <is>
          <t>Data center equip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5" t="n">
        <v>10777790</v>
      </c>
      <c r="C17" s="4" t="inlineStr">
        <is>
          <t xml:space="preserve"> </t>
        </is>
      </c>
      <c r="D17" s="5" t="n">
        <v>8579798</v>
      </c>
    </row>
    <row r="18">
      <c r="A18" s="4" t="inlineStr">
        <is>
          <t>Office equipment</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5" t="n">
        <v>102991</v>
      </c>
      <c r="C20" s="4" t="inlineStr">
        <is>
          <t xml:space="preserve"> </t>
        </is>
      </c>
      <c r="D20" s="5" t="n">
        <v>93543</v>
      </c>
    </row>
    <row r="21">
      <c r="A21" s="4" t="inlineStr">
        <is>
          <t>Motor vehicle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6" t="n">
        <v>3937</v>
      </c>
      <c r="C23" s="4" t="inlineStr">
        <is>
          <t xml:space="preserve"> </t>
        </is>
      </c>
      <c r="D23" s="6" t="n">
        <v>393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CNY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468100</v>
      </c>
      <c r="C4" s="6" t="n">
        <v>1663932</v>
      </c>
      <c r="D4" s="6" t="n">
        <v>1462550</v>
      </c>
    </row>
    <row r="5">
      <c r="A5" s="4" t="inlineStr">
        <is>
          <t>Cost of revenue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Depreciation expense</t>
        </is>
      </c>
      <c r="B7" s="5" t="n">
        <v>1409442</v>
      </c>
      <c r="C7" s="5" t="n">
        <v>1573970</v>
      </c>
      <c r="D7" s="5" t="n">
        <v>1386800</v>
      </c>
    </row>
    <row r="8">
      <c r="A8" s="4" t="inlineStr">
        <is>
          <t>Sales and marketing expens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Depreciation expense</t>
        </is>
      </c>
      <c r="B10" s="5" t="n">
        <v>1391</v>
      </c>
      <c r="C10" s="5" t="n">
        <v>1721</v>
      </c>
      <c r="D10" s="5" t="n">
        <v>1029</v>
      </c>
    </row>
    <row r="11">
      <c r="A11" s="4" t="inlineStr">
        <is>
          <t>General and administrative expens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Depreciation expense</t>
        </is>
      </c>
      <c r="B13" s="5" t="n">
        <v>30949</v>
      </c>
      <c r="C13" s="5" t="n">
        <v>38280</v>
      </c>
      <c r="D13" s="5" t="n">
        <v>35715</v>
      </c>
    </row>
    <row r="14">
      <c r="A14" s="4" t="inlineStr">
        <is>
          <t>Research and development expens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Depreciation expense</t>
        </is>
      </c>
      <c r="B16" s="6" t="n">
        <v>26138</v>
      </c>
      <c r="C16" s="6" t="n">
        <v>49961</v>
      </c>
      <c r="D16" s="6" t="n">
        <v>39006</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AND EQUIPMENT, NET - Carrying amounts of property and equipment held under finance leases (Details) - CNY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Property and equipment held under finance leases, gross</t>
        </is>
      </c>
      <c r="B3" s="6" t="n">
        <v>2321107</v>
      </c>
      <c r="C3" s="6" t="n">
        <v>1780071</v>
      </c>
    </row>
    <row r="4">
      <c r="A4" s="4" t="inlineStr">
        <is>
          <t>Less: Accumulated depreciation</t>
        </is>
      </c>
      <c r="B4" s="5" t="n">
        <v>-874470</v>
      </c>
      <c r="C4" s="5" t="n">
        <v>-709209</v>
      </c>
    </row>
    <row r="5">
      <c r="A5" s="4" t="inlineStr">
        <is>
          <t>Property and equipment held under finance leases net excluding construction in progress</t>
        </is>
      </c>
      <c r="B5" s="5" t="n">
        <v>1446637</v>
      </c>
      <c r="C5" s="5" t="n">
        <v>1070862</v>
      </c>
    </row>
    <row r="6">
      <c r="A6" s="4" t="inlineStr">
        <is>
          <t>Construction-in-progress</t>
        </is>
      </c>
      <c r="B6" s="4" t="inlineStr">
        <is>
          <t xml:space="preserve"> </t>
        </is>
      </c>
      <c r="C6" s="5" t="n">
        <v>219283</v>
      </c>
    </row>
    <row r="7">
      <c r="A7" s="4" t="inlineStr">
        <is>
          <t>Impairment</t>
        </is>
      </c>
      <c r="B7" s="5" t="n">
        <v>-19904</v>
      </c>
      <c r="C7" s="5" t="n">
        <v>-19361</v>
      </c>
    </row>
    <row r="8">
      <c r="A8" s="4" t="inlineStr">
        <is>
          <t>Property and equipment held under finance leases, net</t>
        </is>
      </c>
      <c r="B8" s="6" t="n">
        <v>1426733</v>
      </c>
      <c r="C8" s="6" t="n">
        <v>1270784</v>
      </c>
    </row>
    <row r="9">
      <c r="A9" s="4" t="inlineStr">
        <is>
          <t>Finance Lease, Right-of-Use Asset, Statement of Financial Position [Extensible Enumeration]</t>
        </is>
      </c>
      <c r="B9" s="4" t="inlineStr">
        <is>
          <t>Property, Plant and Equipment, Net</t>
        </is>
      </c>
      <c r="C9" s="4" t="inlineStr">
        <is>
          <t>Property, Plant and Equipment, Net</t>
        </is>
      </c>
    </row>
    <row r="10">
      <c r="A10" s="4" t="inlineStr">
        <is>
          <t>Propert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Property and equipment held under finance leases, gross</t>
        </is>
      </c>
      <c r="B12" s="6" t="n">
        <v>1018510</v>
      </c>
      <c r="C12" s="6" t="n">
        <v>993158</v>
      </c>
    </row>
    <row r="13">
      <c r="A13" s="4" t="inlineStr">
        <is>
          <t>Data center equip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roperty and equipment held under finance leases, gross</t>
        </is>
      </c>
      <c r="B15" s="6" t="n">
        <v>1302597</v>
      </c>
      <c r="C15" s="6" t="n">
        <v>7869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Property and equipment pledged to secure banking borrowings (Details) ¥ in Thousands, $ in Thousands</t>
        </is>
      </c>
      <c r="B1" s="2" t="inlineStr">
        <is>
          <t>Dec. 31, 2024 CNY (¥)</t>
        </is>
      </c>
      <c r="C1" s="2" t="inlineStr">
        <is>
          <t>Dec. 31,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Assets</t>
        </is>
      </c>
      <c r="B3" s="6" t="n">
        <v>32357042</v>
      </c>
      <c r="C3" s="7" t="n">
        <v>4432897</v>
      </c>
      <c r="D3" s="6" t="n">
        <v>30385903</v>
      </c>
    </row>
    <row r="4">
      <c r="A4" s="4" t="inlineStr">
        <is>
          <t>Asset pledged as collateral</t>
        </is>
      </c>
      <c r="B4" s="4" t="inlineStr">
        <is>
          <t xml:space="preserve"> </t>
        </is>
      </c>
      <c r="C4" s="4" t="inlineStr">
        <is>
          <t xml:space="preserve"> </t>
        </is>
      </c>
      <c r="D4" s="4" t="inlineStr">
        <is>
          <t xml:space="preserve"> </t>
        </is>
      </c>
    </row>
    <row r="5">
      <c r="A5" s="3" t="inlineStr">
        <is>
          <t>PROPERTY AND EQUIPMENT, NET</t>
        </is>
      </c>
      <c r="B5" s="4" t="inlineStr">
        <is>
          <t xml:space="preserve"> </t>
        </is>
      </c>
      <c r="C5" s="4" t="inlineStr">
        <is>
          <t xml:space="preserve"> </t>
        </is>
      </c>
      <c r="D5" s="4" t="inlineStr">
        <is>
          <t xml:space="preserve"> </t>
        </is>
      </c>
    </row>
    <row r="6">
      <c r="A6" s="4" t="inlineStr">
        <is>
          <t>Assets</t>
        </is>
      </c>
      <c r="B6" s="5" t="n">
        <v>832153</v>
      </c>
      <c r="C6" s="4" t="inlineStr">
        <is>
          <t xml:space="preserve"> </t>
        </is>
      </c>
      <c r="D6" s="5" t="n">
        <v>845897</v>
      </c>
    </row>
    <row r="7">
      <c r="A7" s="4" t="inlineStr">
        <is>
          <t>Property | Asset pledged as collateral</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Assets</t>
        </is>
      </c>
      <c r="B9" s="5" t="n">
        <v>445345</v>
      </c>
      <c r="C9" s="4" t="inlineStr">
        <is>
          <t xml:space="preserve"> </t>
        </is>
      </c>
      <c r="D9" s="5" t="n">
        <v>155239</v>
      </c>
    </row>
    <row r="10">
      <c r="A10" s="4" t="inlineStr">
        <is>
          <t>Leasehold improvements | Asset pledged as collateral</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Assets</t>
        </is>
      </c>
      <c r="B12" s="5" t="n">
        <v>128031</v>
      </c>
      <c r="C12" s="4" t="inlineStr">
        <is>
          <t xml:space="preserve"> </t>
        </is>
      </c>
      <c r="D12" s="5" t="n">
        <v>246662</v>
      </c>
    </row>
    <row r="13">
      <c r="A13" s="4" t="inlineStr">
        <is>
          <t>Data center equipment | Asset pledged as collateral</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Assets</t>
        </is>
      </c>
      <c r="B15" s="5" t="n">
        <v>258306</v>
      </c>
      <c r="C15" s="4" t="inlineStr">
        <is>
          <t xml:space="preserve"> </t>
        </is>
      </c>
      <c r="D15" s="5" t="n">
        <v>442167</v>
      </c>
    </row>
    <row r="16">
      <c r="A16" s="4" t="inlineStr">
        <is>
          <t>Office equipment | Asset pledged as collateral</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Assets</t>
        </is>
      </c>
      <c r="B18" s="6" t="n">
        <v>471</v>
      </c>
      <c r="C18" s="4" t="inlineStr">
        <is>
          <t xml:space="preserve"> </t>
        </is>
      </c>
      <c r="D18" s="6" t="n">
        <v>18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CNY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1468100</v>
      </c>
      <c r="C4" s="6" t="n">
        <v>1663932</v>
      </c>
      <c r="D4" s="6" t="n">
        <v>1462550</v>
      </c>
    </row>
    <row r="5">
      <c r="A5" s="4" t="inlineStr">
        <is>
          <t>Gain on disposal of long-lived assets</t>
        </is>
      </c>
      <c r="B5" s="5" t="n">
        <v>87688</v>
      </c>
      <c r="C5" s="4" t="inlineStr">
        <is>
          <t xml:space="preserve"> </t>
        </is>
      </c>
      <c r="D5" s="4" t="inlineStr">
        <is>
          <t xml:space="preserve"> </t>
        </is>
      </c>
    </row>
    <row r="6">
      <c r="A6" s="4" t="inlineStr">
        <is>
          <t>Property, computer and network equipment and optical fiber</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Depreciation expense</t>
        </is>
      </c>
      <c r="B8" s="6" t="n">
        <v>165262</v>
      </c>
      <c r="C8" s="6" t="n">
        <v>199926</v>
      </c>
      <c r="D8" s="6" t="n">
        <v>22414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Intangible assets (Details) ¥ in Thousands, $ in Thousands</t>
        </is>
      </c>
      <c r="B1" s="2" t="inlineStr">
        <is>
          <t>12 Months Ended</t>
        </is>
      </c>
    </row>
    <row r="2">
      <c r="B2" s="2" t="inlineStr">
        <is>
          <t>Dec. 31, 2024 CNY (¥)</t>
        </is>
      </c>
      <c r="C2" s="2" t="inlineStr">
        <is>
          <t>Dec. 31, 2023 CNY (¥)</t>
        </is>
      </c>
      <c r="D2" s="2" t="inlineStr">
        <is>
          <t>Dec. 31, 2024 USD ($)</t>
        </is>
      </c>
    </row>
    <row r="3">
      <c r="A3" s="3" t="inlineStr">
        <is>
          <t>Weighted average useful lives of intangible assets</t>
        </is>
      </c>
      <c r="B3" s="4" t="inlineStr">
        <is>
          <t xml:space="preserve"> </t>
        </is>
      </c>
      <c r="C3" s="4" t="inlineStr">
        <is>
          <t xml:space="preserve"> </t>
        </is>
      </c>
      <c r="D3" s="4" t="inlineStr">
        <is>
          <t xml:space="preserve"> </t>
        </is>
      </c>
    </row>
    <row r="4">
      <c r="A4" s="4" t="inlineStr">
        <is>
          <t>Intangible assets, cost</t>
        </is>
      </c>
      <c r="B4" s="6" t="n">
        <v>2430716</v>
      </c>
      <c r="C4" s="6" t="n">
        <v>2306432</v>
      </c>
      <c r="D4" s="4" t="inlineStr">
        <is>
          <t xml:space="preserve"> </t>
        </is>
      </c>
    </row>
    <row r="5">
      <c r="A5" s="4" t="inlineStr">
        <is>
          <t>Accumulated amortization</t>
        </is>
      </c>
      <c r="B5" s="5" t="n">
        <v>-969231</v>
      </c>
      <c r="C5" s="5" t="n">
        <v>-865954</v>
      </c>
      <c r="D5" s="4" t="inlineStr">
        <is>
          <t xml:space="preserve"> </t>
        </is>
      </c>
    </row>
    <row r="6">
      <c r="A6" s="4" t="inlineStr">
        <is>
          <t>Impairment</t>
        </is>
      </c>
      <c r="B6" s="6" t="n">
        <v>-57698</v>
      </c>
      <c r="C6" s="5" t="n">
        <v>-57072</v>
      </c>
      <c r="D6" s="4" t="inlineStr">
        <is>
          <t xml:space="preserve"> </t>
        </is>
      </c>
    </row>
    <row r="7">
      <c r="A7" s="4" t="inlineStr">
        <is>
          <t>Impairment Of Intangible Asset Finite Lived Statement Of Income Or Comprehensive Income Extensible Enumeration Not Disclosed Flag</t>
        </is>
      </c>
      <c r="B7" s="4" t="inlineStr">
        <is>
          <t>true</t>
        </is>
      </c>
      <c r="C7" s="4" t="inlineStr">
        <is>
          <t xml:space="preserve"> </t>
        </is>
      </c>
      <c r="D7" s="4" t="inlineStr">
        <is>
          <t xml:space="preserve"> </t>
        </is>
      </c>
    </row>
    <row r="8">
      <c r="A8" s="4" t="inlineStr">
        <is>
          <t>Intangible assets, net</t>
        </is>
      </c>
      <c r="B8" s="6" t="n">
        <v>1403787</v>
      </c>
      <c r="C8" s="5" t="n">
        <v>1383406</v>
      </c>
      <c r="D8" s="7" t="n">
        <v>192318</v>
      </c>
    </row>
    <row r="9">
      <c r="A9" s="4" t="inlineStr">
        <is>
          <t>Impairment</t>
        </is>
      </c>
      <c r="B9" s="4" t="inlineStr">
        <is>
          <t xml:space="preserve"> </t>
        </is>
      </c>
      <c r="C9" s="5" t="n">
        <v>-15113</v>
      </c>
      <c r="D9" s="4" t="inlineStr">
        <is>
          <t xml:space="preserve"> </t>
        </is>
      </c>
    </row>
    <row r="10">
      <c r="A10" s="4" t="inlineStr">
        <is>
          <t>Purchased software</t>
        </is>
      </c>
      <c r="B10" s="4" t="inlineStr">
        <is>
          <t xml:space="preserve"> </t>
        </is>
      </c>
      <c r="C10" s="4" t="inlineStr">
        <is>
          <t xml:space="preserve"> </t>
        </is>
      </c>
      <c r="D10" s="4" t="inlineStr">
        <is>
          <t xml:space="preserve"> </t>
        </is>
      </c>
    </row>
    <row r="11">
      <c r="A11" s="3" t="inlineStr">
        <is>
          <t>Weighted average useful lives of intangible assets</t>
        </is>
      </c>
      <c r="B11" s="4" t="inlineStr">
        <is>
          <t xml:space="preserve"> </t>
        </is>
      </c>
      <c r="C11" s="4" t="inlineStr">
        <is>
          <t xml:space="preserve"> </t>
        </is>
      </c>
      <c r="D11" s="4" t="inlineStr">
        <is>
          <t xml:space="preserve"> </t>
        </is>
      </c>
    </row>
    <row r="12">
      <c r="A12" s="4" t="inlineStr">
        <is>
          <t>Intangible assets, cost</t>
        </is>
      </c>
      <c r="B12" s="5" t="n">
        <v>343836</v>
      </c>
      <c r="C12" s="5" t="n">
        <v>233513</v>
      </c>
      <c r="D12" s="4" t="inlineStr">
        <is>
          <t xml:space="preserve"> </t>
        </is>
      </c>
    </row>
    <row r="13">
      <c r="A13" s="4" t="inlineStr">
        <is>
          <t>Accumulated amortization</t>
        </is>
      </c>
      <c r="B13" s="5" t="n">
        <v>-175815</v>
      </c>
      <c r="C13" s="5" t="n">
        <v>-157081</v>
      </c>
      <c r="D13" s="4" t="inlineStr">
        <is>
          <t xml:space="preserve"> </t>
        </is>
      </c>
    </row>
    <row r="14">
      <c r="A14" s="4" t="inlineStr">
        <is>
          <t>Impairment</t>
        </is>
      </c>
      <c r="B14" s="5" t="n">
        <v>-802</v>
      </c>
      <c r="C14" s="5" t="n">
        <v>-802</v>
      </c>
      <c r="D14" s="4" t="inlineStr">
        <is>
          <t xml:space="preserve"> </t>
        </is>
      </c>
    </row>
    <row r="15">
      <c r="A15" s="4" t="inlineStr">
        <is>
          <t>Intangible assets, net</t>
        </is>
      </c>
      <c r="B15" s="5" t="n">
        <v>167219</v>
      </c>
      <c r="C15" s="5" t="n">
        <v>75630</v>
      </c>
      <c r="D15" s="4" t="inlineStr">
        <is>
          <t xml:space="preserve"> </t>
        </is>
      </c>
    </row>
    <row r="16">
      <c r="A16" s="4" t="inlineStr">
        <is>
          <t>Radio spectrum license</t>
        </is>
      </c>
      <c r="B16" s="4" t="inlineStr">
        <is>
          <t xml:space="preserve"> </t>
        </is>
      </c>
      <c r="C16" s="4" t="inlineStr">
        <is>
          <t xml:space="preserve"> </t>
        </is>
      </c>
      <c r="D16" s="4" t="inlineStr">
        <is>
          <t xml:space="preserve"> </t>
        </is>
      </c>
    </row>
    <row r="17">
      <c r="A17" s="3" t="inlineStr">
        <is>
          <t>Weighted average useful lives of intangible assets</t>
        </is>
      </c>
      <c r="B17" s="4" t="inlineStr">
        <is>
          <t xml:space="preserve"> </t>
        </is>
      </c>
      <c r="C17" s="4" t="inlineStr">
        <is>
          <t xml:space="preserve"> </t>
        </is>
      </c>
      <c r="D17" s="4" t="inlineStr">
        <is>
          <t xml:space="preserve"> </t>
        </is>
      </c>
    </row>
    <row r="18">
      <c r="A18" s="4" t="inlineStr">
        <is>
          <t>Intangible assets, cost</t>
        </is>
      </c>
      <c r="B18" s="5" t="n">
        <v>138867</v>
      </c>
      <c r="C18" s="5" t="n">
        <v>136825</v>
      </c>
      <c r="D18" s="4" t="inlineStr">
        <is>
          <t xml:space="preserve"> </t>
        </is>
      </c>
    </row>
    <row r="19">
      <c r="A19" s="4" t="inlineStr">
        <is>
          <t>Accumulated amortization</t>
        </is>
      </c>
      <c r="B19" s="5" t="n">
        <v>-90920</v>
      </c>
      <c r="C19" s="5" t="n">
        <v>-87145</v>
      </c>
      <c r="D19" s="4" t="inlineStr">
        <is>
          <t xml:space="preserve"> </t>
        </is>
      </c>
    </row>
    <row r="20">
      <c r="A20" s="4" t="inlineStr">
        <is>
          <t>Impairment</t>
        </is>
      </c>
      <c r="B20" s="5" t="n">
        <v>-42585</v>
      </c>
      <c r="C20" s="5" t="n">
        <v>-41959</v>
      </c>
      <c r="D20" s="4" t="inlineStr">
        <is>
          <t xml:space="preserve"> </t>
        </is>
      </c>
    </row>
    <row r="21">
      <c r="A21" s="4" t="inlineStr">
        <is>
          <t>Intangible assets, net</t>
        </is>
      </c>
      <c r="B21" s="5" t="n">
        <v>5362</v>
      </c>
      <c r="C21" s="5" t="n">
        <v>7721</v>
      </c>
      <c r="D21" s="4" t="inlineStr">
        <is>
          <t xml:space="preserve"> </t>
        </is>
      </c>
    </row>
    <row r="22">
      <c r="A22" s="4" t="inlineStr">
        <is>
          <t>Operating permits</t>
        </is>
      </c>
      <c r="B22" s="4" t="inlineStr">
        <is>
          <t xml:space="preserve"> </t>
        </is>
      </c>
      <c r="C22" s="4" t="inlineStr">
        <is>
          <t xml:space="preserve"> </t>
        </is>
      </c>
      <c r="D22" s="4" t="inlineStr">
        <is>
          <t xml:space="preserve"> </t>
        </is>
      </c>
    </row>
    <row r="23">
      <c r="A23" s="3" t="inlineStr">
        <is>
          <t>Weighted average useful lives of intangible assets</t>
        </is>
      </c>
      <c r="B23" s="4" t="inlineStr">
        <is>
          <t xml:space="preserve"> </t>
        </is>
      </c>
      <c r="C23" s="4" t="inlineStr">
        <is>
          <t xml:space="preserve"> </t>
        </is>
      </c>
      <c r="D23" s="4" t="inlineStr">
        <is>
          <t xml:space="preserve"> </t>
        </is>
      </c>
    </row>
    <row r="24">
      <c r="A24" s="4" t="inlineStr">
        <is>
          <t>Intangible assets, cost</t>
        </is>
      </c>
      <c r="B24" s="5" t="n">
        <v>1199210</v>
      </c>
      <c r="C24" s="5" t="n">
        <v>1199210</v>
      </c>
      <c r="D24" s="4" t="inlineStr">
        <is>
          <t xml:space="preserve"> </t>
        </is>
      </c>
    </row>
    <row r="25">
      <c r="A25" s="4" t="inlineStr">
        <is>
          <t>Accumulated amortization</t>
        </is>
      </c>
      <c r="B25" s="5" t="n">
        <v>-127121</v>
      </c>
      <c r="C25" s="5" t="n">
        <v>-89226</v>
      </c>
      <c r="D25" s="4" t="inlineStr">
        <is>
          <t xml:space="preserve"> </t>
        </is>
      </c>
    </row>
    <row r="26">
      <c r="A26" s="4" t="inlineStr">
        <is>
          <t>Intangible assets, net</t>
        </is>
      </c>
      <c r="B26" s="5" t="n">
        <v>1072089</v>
      </c>
      <c r="C26" s="5" t="n">
        <v>1109984</v>
      </c>
      <c r="D26" s="4" t="inlineStr">
        <is>
          <t xml:space="preserve"> </t>
        </is>
      </c>
    </row>
    <row r="27">
      <c r="A27" s="4" t="inlineStr">
        <is>
          <t>Technology Platform</t>
        </is>
      </c>
      <c r="B27" s="4" t="inlineStr">
        <is>
          <t xml:space="preserve"> </t>
        </is>
      </c>
      <c r="C27" s="4" t="inlineStr">
        <is>
          <t xml:space="preserve"> </t>
        </is>
      </c>
      <c r="D27" s="4" t="inlineStr">
        <is>
          <t xml:space="preserve"> </t>
        </is>
      </c>
    </row>
    <row r="28">
      <c r="A28" s="3" t="inlineStr">
        <is>
          <t>Weighted average useful lives of intangible assets</t>
        </is>
      </c>
      <c r="B28" s="4" t="inlineStr">
        <is>
          <t xml:space="preserve"> </t>
        </is>
      </c>
      <c r="C28" s="4" t="inlineStr">
        <is>
          <t xml:space="preserve"> </t>
        </is>
      </c>
      <c r="D28" s="4" t="inlineStr">
        <is>
          <t xml:space="preserve"> </t>
        </is>
      </c>
    </row>
    <row r="29">
      <c r="A29" s="4" t="inlineStr">
        <is>
          <t>Intangible assets, cost</t>
        </is>
      </c>
      <c r="B29" s="5" t="n">
        <v>38050</v>
      </c>
      <c r="C29" s="5" t="n">
        <v>38050</v>
      </c>
      <c r="D29" s="4" t="inlineStr">
        <is>
          <t xml:space="preserve"> </t>
        </is>
      </c>
    </row>
    <row r="30">
      <c r="A30" s="4" t="inlineStr">
        <is>
          <t>Accumulated amortization</t>
        </is>
      </c>
      <c r="B30" s="5" t="n">
        <v>-23739</v>
      </c>
      <c r="C30" s="5" t="n">
        <v>-23739</v>
      </c>
      <c r="D30" s="4" t="inlineStr">
        <is>
          <t xml:space="preserve"> </t>
        </is>
      </c>
    </row>
    <row r="31">
      <c r="A31" s="4" t="inlineStr">
        <is>
          <t>Impairment</t>
        </is>
      </c>
      <c r="B31" s="5" t="n">
        <v>-14311</v>
      </c>
      <c r="C31" s="5" t="n">
        <v>-14311</v>
      </c>
      <c r="D31" s="4" t="inlineStr">
        <is>
          <t xml:space="preserve"> </t>
        </is>
      </c>
    </row>
    <row r="32">
      <c r="A32" s="4" t="inlineStr">
        <is>
          <t>Customer relationships</t>
        </is>
      </c>
      <c r="B32" s="4" t="inlineStr">
        <is>
          <t xml:space="preserve"> </t>
        </is>
      </c>
      <c r="C32" s="4" t="inlineStr">
        <is>
          <t xml:space="preserve"> </t>
        </is>
      </c>
      <c r="D32" s="4" t="inlineStr">
        <is>
          <t xml:space="preserve"> </t>
        </is>
      </c>
    </row>
    <row r="33">
      <c r="A33" s="3" t="inlineStr">
        <is>
          <t>Weighted average useful lives of intangible assets</t>
        </is>
      </c>
      <c r="B33" s="4" t="inlineStr">
        <is>
          <t xml:space="preserve"> </t>
        </is>
      </c>
      <c r="C33" s="4" t="inlineStr">
        <is>
          <t xml:space="preserve"> </t>
        </is>
      </c>
      <c r="D33" s="4" t="inlineStr">
        <is>
          <t xml:space="preserve"> </t>
        </is>
      </c>
    </row>
    <row r="34">
      <c r="A34" s="4" t="inlineStr">
        <is>
          <t>Intangible assets, cost</t>
        </is>
      </c>
      <c r="B34" s="5" t="n">
        <v>257183</v>
      </c>
      <c r="C34" s="5" t="n">
        <v>257183</v>
      </c>
      <c r="D34" s="4" t="inlineStr">
        <is>
          <t xml:space="preserve"> </t>
        </is>
      </c>
    </row>
    <row r="35">
      <c r="A35" s="4" t="inlineStr">
        <is>
          <t>Accumulated amortization</t>
        </is>
      </c>
      <c r="B35" s="5" t="n">
        <v>-257183</v>
      </c>
      <c r="C35" s="5" t="n">
        <v>-256888</v>
      </c>
      <c r="D35" s="4" t="inlineStr">
        <is>
          <t xml:space="preserve"> </t>
        </is>
      </c>
    </row>
    <row r="36">
      <c r="A36" s="4" t="inlineStr">
        <is>
          <t>Intangible assets, net</t>
        </is>
      </c>
      <c r="B36" s="4" t="inlineStr">
        <is>
          <t xml:space="preserve"> </t>
        </is>
      </c>
      <c r="C36" s="5" t="n">
        <v>295</v>
      </c>
      <c r="D36" s="4" t="inlineStr">
        <is>
          <t xml:space="preserve"> </t>
        </is>
      </c>
    </row>
    <row r="37">
      <c r="A37" s="4" t="inlineStr">
        <is>
          <t>Licenses</t>
        </is>
      </c>
      <c r="B37" s="4" t="inlineStr">
        <is>
          <t xml:space="preserve"> </t>
        </is>
      </c>
      <c r="C37" s="4" t="inlineStr">
        <is>
          <t xml:space="preserve"> </t>
        </is>
      </c>
      <c r="D37" s="4" t="inlineStr">
        <is>
          <t xml:space="preserve"> </t>
        </is>
      </c>
    </row>
    <row r="38">
      <c r="A38" s="3" t="inlineStr">
        <is>
          <t>Weighted average useful lives of intangible assets</t>
        </is>
      </c>
      <c r="B38" s="4" t="inlineStr">
        <is>
          <t xml:space="preserve"> </t>
        </is>
      </c>
      <c r="C38" s="4" t="inlineStr">
        <is>
          <t xml:space="preserve"> </t>
        </is>
      </c>
      <c r="D38" s="4" t="inlineStr">
        <is>
          <t xml:space="preserve"> </t>
        </is>
      </c>
    </row>
    <row r="39">
      <c r="A39" s="4" t="inlineStr">
        <is>
          <t>Intangible assets, cost</t>
        </is>
      </c>
      <c r="B39" s="5" t="n">
        <v>5772</v>
      </c>
      <c r="C39" s="5" t="n">
        <v>5772</v>
      </c>
      <c r="D39" s="4" t="inlineStr">
        <is>
          <t xml:space="preserve"> </t>
        </is>
      </c>
    </row>
    <row r="40">
      <c r="A40" s="4" t="inlineStr">
        <is>
          <t>Accumulated amortization</t>
        </is>
      </c>
      <c r="B40" s="5" t="n">
        <v>-4197</v>
      </c>
      <c r="C40" s="5" t="n">
        <v>-3812</v>
      </c>
      <c r="D40" s="4" t="inlineStr">
        <is>
          <t xml:space="preserve"> </t>
        </is>
      </c>
    </row>
    <row r="41">
      <c r="A41" s="4" t="inlineStr">
        <is>
          <t>Intangible assets, net</t>
        </is>
      </c>
      <c r="B41" s="5" t="n">
        <v>1575</v>
      </c>
      <c r="C41" s="5" t="n">
        <v>1960</v>
      </c>
      <c r="D41" s="4" t="inlineStr">
        <is>
          <t xml:space="preserve"> </t>
        </is>
      </c>
    </row>
    <row r="42">
      <c r="A42" s="4" t="inlineStr">
        <is>
          <t>Supplier relationships</t>
        </is>
      </c>
      <c r="B42" s="4" t="inlineStr">
        <is>
          <t xml:space="preserve"> </t>
        </is>
      </c>
      <c r="C42" s="4" t="inlineStr">
        <is>
          <t xml:space="preserve"> </t>
        </is>
      </c>
      <c r="D42" s="4" t="inlineStr">
        <is>
          <t xml:space="preserve"> </t>
        </is>
      </c>
    </row>
    <row r="43">
      <c r="A43" s="3" t="inlineStr">
        <is>
          <t>Weighted average useful lives of intangible assets</t>
        </is>
      </c>
      <c r="B43" s="4" t="inlineStr">
        <is>
          <t xml:space="preserve"> </t>
        </is>
      </c>
      <c r="C43" s="4" t="inlineStr">
        <is>
          <t xml:space="preserve"> </t>
        </is>
      </c>
      <c r="D43" s="4" t="inlineStr">
        <is>
          <t xml:space="preserve"> </t>
        </is>
      </c>
    </row>
    <row r="44">
      <c r="A44" s="4" t="inlineStr">
        <is>
          <t>Intangible assets, cost</t>
        </is>
      </c>
      <c r="B44" s="5" t="n">
        <v>39053</v>
      </c>
      <c r="C44" s="5" t="n">
        <v>39053</v>
      </c>
      <c r="D44" s="4" t="inlineStr">
        <is>
          <t xml:space="preserve"> </t>
        </is>
      </c>
    </row>
    <row r="45">
      <c r="A45" s="4" t="inlineStr">
        <is>
          <t>Accumulated amortization</t>
        </is>
      </c>
      <c r="B45" s="5" t="n">
        <v>-39053</v>
      </c>
      <c r="C45" s="5" t="n">
        <v>-37299</v>
      </c>
      <c r="D45" s="4" t="inlineStr">
        <is>
          <t xml:space="preserve"> </t>
        </is>
      </c>
    </row>
    <row r="46">
      <c r="A46" s="4" t="inlineStr">
        <is>
          <t>Intangible assets, net</t>
        </is>
      </c>
      <c r="B46" s="4" t="inlineStr">
        <is>
          <t xml:space="preserve"> </t>
        </is>
      </c>
      <c r="C46" s="5" t="n">
        <v>1754</v>
      </c>
      <c r="D46" s="4" t="inlineStr">
        <is>
          <t xml:space="preserve"> </t>
        </is>
      </c>
    </row>
    <row r="47">
      <c r="A47" s="4" t="inlineStr">
        <is>
          <t>Trade names</t>
        </is>
      </c>
      <c r="B47" s="4" t="inlineStr">
        <is>
          <t xml:space="preserve"> </t>
        </is>
      </c>
      <c r="C47" s="4" t="inlineStr">
        <is>
          <t xml:space="preserve"> </t>
        </is>
      </c>
      <c r="D47" s="4" t="inlineStr">
        <is>
          <t xml:space="preserve"> </t>
        </is>
      </c>
    </row>
    <row r="48">
      <c r="A48" s="3" t="inlineStr">
        <is>
          <t>Weighted average useful lives of intangible assets</t>
        </is>
      </c>
      <c r="B48" s="4" t="inlineStr">
        <is>
          <t xml:space="preserve"> </t>
        </is>
      </c>
      <c r="C48" s="4" t="inlineStr">
        <is>
          <t xml:space="preserve"> </t>
        </is>
      </c>
      <c r="D48" s="4" t="inlineStr">
        <is>
          <t xml:space="preserve"> </t>
        </is>
      </c>
    </row>
    <row r="49">
      <c r="A49" s="4" t="inlineStr">
        <is>
          <t>Intangible assets, cost</t>
        </is>
      </c>
      <c r="B49" s="5" t="n">
        <v>116266</v>
      </c>
      <c r="C49" s="5" t="n">
        <v>116266</v>
      </c>
      <c r="D49" s="4" t="inlineStr">
        <is>
          <t xml:space="preserve"> </t>
        </is>
      </c>
    </row>
    <row r="50">
      <c r="A50" s="4" t="inlineStr">
        <is>
          <t>Accumulated amortization</t>
        </is>
      </c>
      <c r="B50" s="5" t="n">
        <v>-60555</v>
      </c>
      <c r="C50" s="5" t="n">
        <v>-54742</v>
      </c>
      <c r="D50" s="4" t="inlineStr">
        <is>
          <t xml:space="preserve"> </t>
        </is>
      </c>
    </row>
    <row r="51">
      <c r="A51" s="4" t="inlineStr">
        <is>
          <t>Intangible assets, net</t>
        </is>
      </c>
      <c r="B51" s="5" t="n">
        <v>55711</v>
      </c>
      <c r="C51" s="5" t="n">
        <v>61524</v>
      </c>
      <c r="D51" s="4" t="inlineStr">
        <is>
          <t xml:space="preserve"> </t>
        </is>
      </c>
    </row>
    <row r="52">
      <c r="A52" s="4" t="inlineStr">
        <is>
          <t>Customer contract</t>
        </is>
      </c>
      <c r="B52" s="4" t="inlineStr">
        <is>
          <t xml:space="preserve"> </t>
        </is>
      </c>
      <c r="C52" s="4" t="inlineStr">
        <is>
          <t xml:space="preserve"> </t>
        </is>
      </c>
      <c r="D52" s="4" t="inlineStr">
        <is>
          <t xml:space="preserve"> </t>
        </is>
      </c>
    </row>
    <row r="53">
      <c r="A53" s="3" t="inlineStr">
        <is>
          <t>Weighted average useful lives of intangible assets</t>
        </is>
      </c>
      <c r="B53" s="4" t="inlineStr">
        <is>
          <t xml:space="preserve"> </t>
        </is>
      </c>
      <c r="C53" s="4" t="inlineStr">
        <is>
          <t xml:space="preserve"> </t>
        </is>
      </c>
      <c r="D53" s="4" t="inlineStr">
        <is>
          <t xml:space="preserve"> </t>
        </is>
      </c>
    </row>
    <row r="54">
      <c r="A54" s="4" t="inlineStr">
        <is>
          <t>Intangible assets, cost</t>
        </is>
      </c>
      <c r="B54" s="5" t="n">
        <v>190141</v>
      </c>
      <c r="C54" s="5" t="n">
        <v>190141</v>
      </c>
      <c r="D54" s="4" t="inlineStr">
        <is>
          <t xml:space="preserve"> </t>
        </is>
      </c>
    </row>
    <row r="55">
      <c r="A55" s="4" t="inlineStr">
        <is>
          <t>Accumulated amortization</t>
        </is>
      </c>
      <c r="B55" s="5" t="n">
        <v>-109087</v>
      </c>
      <c r="C55" s="5" t="n">
        <v>-89002</v>
      </c>
      <c r="D55" s="4" t="inlineStr">
        <is>
          <t xml:space="preserve"> </t>
        </is>
      </c>
    </row>
    <row r="56">
      <c r="A56" s="4" t="inlineStr">
        <is>
          <t>Intangible assets, net</t>
        </is>
      </c>
      <c r="B56" s="5" t="n">
        <v>81054</v>
      </c>
      <c r="C56" s="5" t="n">
        <v>101139</v>
      </c>
      <c r="D56" s="4" t="inlineStr">
        <is>
          <t xml:space="preserve"> </t>
        </is>
      </c>
    </row>
    <row r="57">
      <c r="A57" s="4" t="inlineStr">
        <is>
          <t>Internal use software</t>
        </is>
      </c>
      <c r="B57" s="4" t="inlineStr">
        <is>
          <t xml:space="preserve"> </t>
        </is>
      </c>
      <c r="C57" s="4" t="inlineStr">
        <is>
          <t xml:space="preserve"> </t>
        </is>
      </c>
      <c r="D57" s="4" t="inlineStr">
        <is>
          <t xml:space="preserve"> </t>
        </is>
      </c>
    </row>
    <row r="58">
      <c r="A58" s="3" t="inlineStr">
        <is>
          <t>Weighted average useful lives of intangible assets</t>
        </is>
      </c>
      <c r="B58" s="4" t="inlineStr">
        <is>
          <t xml:space="preserve"> </t>
        </is>
      </c>
      <c r="C58" s="4" t="inlineStr">
        <is>
          <t xml:space="preserve"> </t>
        </is>
      </c>
      <c r="D58" s="4" t="inlineStr">
        <is>
          <t xml:space="preserve"> </t>
        </is>
      </c>
    </row>
    <row r="59">
      <c r="A59" s="4" t="inlineStr">
        <is>
          <t>Intangible assets, cost</t>
        </is>
      </c>
      <c r="B59" s="5" t="n">
        <v>102338</v>
      </c>
      <c r="C59" s="5" t="n">
        <v>90419</v>
      </c>
      <c r="D59" s="4" t="inlineStr">
        <is>
          <t xml:space="preserve"> </t>
        </is>
      </c>
    </row>
    <row r="60">
      <c r="A60" s="4" t="inlineStr">
        <is>
          <t>Accumulated amortization</t>
        </is>
      </c>
      <c r="B60" s="5" t="n">
        <v>-81561</v>
      </c>
      <c r="C60" s="5" t="n">
        <v>-67020</v>
      </c>
      <c r="D60" s="4" t="inlineStr">
        <is>
          <t xml:space="preserve"> </t>
        </is>
      </c>
    </row>
    <row r="61">
      <c r="A61" s="4" t="inlineStr">
        <is>
          <t>Intangible assets, net</t>
        </is>
      </c>
      <c r="B61" s="6" t="n">
        <v>20777</v>
      </c>
      <c r="C61" s="6" t="n">
        <v>23399</v>
      </c>
      <c r="D6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CNY (¥) ¥ in Thousands</t>
        </is>
      </c>
      <c r="B1" s="2" t="inlineStr">
        <is>
          <t>12 Months Ended</t>
        </is>
      </c>
    </row>
    <row r="2">
      <c r="B2" s="2" t="inlineStr">
        <is>
          <t>Dec. 31, 2024</t>
        </is>
      </c>
      <c r="C2" s="2" t="inlineStr">
        <is>
          <t>Dec. 31, 2023</t>
        </is>
      </c>
      <c r="D2" s="2" t="inlineStr">
        <is>
          <t>Dec. 31, 2022</t>
        </is>
      </c>
    </row>
    <row r="3">
      <c r="A3" s="3" t="inlineStr">
        <is>
          <t>Weighted average useful lives of intangible assets</t>
        </is>
      </c>
      <c r="B3" s="4" t="inlineStr">
        <is>
          <t xml:space="preserve"> </t>
        </is>
      </c>
      <c r="C3" s="4" t="inlineStr">
        <is>
          <t xml:space="preserve"> </t>
        </is>
      </c>
      <c r="D3" s="4" t="inlineStr">
        <is>
          <t xml:space="preserve"> </t>
        </is>
      </c>
    </row>
    <row r="4">
      <c r="A4" s="4" t="inlineStr">
        <is>
          <t>Intangible assets, amortization expenses</t>
        </is>
      </c>
      <c r="B4" s="6" t="n">
        <v>109907</v>
      </c>
      <c r="C4" s="6" t="n">
        <v>128042</v>
      </c>
      <c r="D4" s="6" t="n">
        <v>122470</v>
      </c>
    </row>
    <row r="5">
      <c r="A5" s="4" t="inlineStr">
        <is>
          <t>Minimum</t>
        </is>
      </c>
      <c r="B5" s="4" t="inlineStr">
        <is>
          <t xml:space="preserve"> </t>
        </is>
      </c>
      <c r="C5" s="4" t="inlineStr">
        <is>
          <t xml:space="preserve"> </t>
        </is>
      </c>
      <c r="D5" s="4" t="inlineStr">
        <is>
          <t xml:space="preserve"> </t>
        </is>
      </c>
    </row>
    <row r="6">
      <c r="A6" s="3" t="inlineStr">
        <is>
          <t>Weighted average useful lives of intangible assets</t>
        </is>
      </c>
      <c r="B6" s="4" t="inlineStr">
        <is>
          <t xml:space="preserve"> </t>
        </is>
      </c>
      <c r="C6" s="4" t="inlineStr">
        <is>
          <t xml:space="preserve"> </t>
        </is>
      </c>
      <c r="D6" s="4" t="inlineStr">
        <is>
          <t xml:space="preserve"> </t>
        </is>
      </c>
    </row>
    <row r="7">
      <c r="A7" s="4" t="inlineStr">
        <is>
          <t>Estimated useful life of intangible asset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Weighted average useful lives of intangible assets</t>
        </is>
      </c>
      <c r="B9" s="4" t="inlineStr">
        <is>
          <t xml:space="preserve"> </t>
        </is>
      </c>
      <c r="C9" s="4" t="inlineStr">
        <is>
          <t xml:space="preserve"> </t>
        </is>
      </c>
      <c r="D9" s="4" t="inlineStr">
        <is>
          <t xml:space="preserve"> </t>
        </is>
      </c>
    </row>
    <row r="10">
      <c r="A10" s="4" t="inlineStr">
        <is>
          <t>Estimated useful life of intangible assets</t>
        </is>
      </c>
      <c r="B10" s="4" t="inlineStr">
        <is>
          <t>32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INTANGIBLE ASSETS, NET - Amortization expenses (Details) ¥ in Thousands</t>
        </is>
      </c>
      <c r="B1" s="2" t="inlineStr">
        <is>
          <t>Dec. 31, 2024 CNY (¥)</t>
        </is>
      </c>
    </row>
    <row r="2">
      <c r="A2" s="3" t="inlineStr">
        <is>
          <t>INTANGIBLE ASSETS, NET</t>
        </is>
      </c>
      <c r="B2" s="4" t="inlineStr">
        <is>
          <t xml:space="preserve"> </t>
        </is>
      </c>
    </row>
    <row r="3">
      <c r="A3" s="4" t="inlineStr">
        <is>
          <t>2025</t>
        </is>
      </c>
      <c r="B3" s="6" t="n">
        <v>121831</v>
      </c>
    </row>
    <row r="4">
      <c r="A4" s="4" t="inlineStr">
        <is>
          <t>2026</t>
        </is>
      </c>
      <c r="B4" s="5" t="n">
        <v>106375</v>
      </c>
    </row>
    <row r="5">
      <c r="A5" s="4" t="inlineStr">
        <is>
          <t>2027</t>
        </is>
      </c>
      <c r="B5" s="5" t="n">
        <v>94095</v>
      </c>
    </row>
    <row r="6">
      <c r="A6" s="4" t="inlineStr">
        <is>
          <t>2028</t>
        </is>
      </c>
      <c r="B6" s="5" t="n">
        <v>86606</v>
      </c>
    </row>
    <row r="7">
      <c r="A7" s="4" t="inlineStr">
        <is>
          <t>2029</t>
        </is>
      </c>
      <c r="B7" s="5" t="n">
        <v>68155</v>
      </c>
    </row>
    <row r="8">
      <c r="A8" s="4" t="inlineStr">
        <is>
          <t>Annual estimated amortization expenses for intangible assets</t>
        </is>
      </c>
      <c r="B8" s="6" t="n">
        <v>4770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 width="23" customWidth="1" min="5" max="5"/>
    <col width="35" customWidth="1" min="6" max="6"/>
    <col width="35" customWidth="1" min="7" max="7"/>
    <col width="54" customWidth="1" min="8" max="8"/>
    <col width="54" customWidth="1" min="9" max="9"/>
    <col width="27" customWidth="1" min="10" max="10"/>
    <col width="27" customWidth="1" min="11" max="11"/>
    <col width="28" customWidth="1" min="12" max="12"/>
    <col width="28" customWidth="1" min="13" max="13"/>
    <col width="52" customWidth="1" min="14" max="14"/>
    <col width="52" customWidth="1" min="15" max="15"/>
    <col width="32" customWidth="1" min="16" max="16"/>
    <col width="32" customWidth="1" min="17" max="17"/>
    <col width="15" customWidth="1" min="18" max="18"/>
    <col width="15" customWidth="1" min="19" max="19"/>
  </cols>
  <sheetData>
    <row r="1">
      <c r="A1" s="1" t="inlineStr">
        <is>
          <t>CONSOLIDATED STATEMENTS OF SHAREHOLDERS' EQUITY ¥ in Thousands</t>
        </is>
      </c>
      <c r="B1" s="2" t="inlineStr">
        <is>
          <t>Ordinary shares CNY (¥) shares</t>
        </is>
      </c>
      <c r="C1" s="2" t="inlineStr">
        <is>
          <t>Ordinary shares USD ($) shares</t>
        </is>
      </c>
      <c r="D1" s="2" t="inlineStr">
        <is>
          <t>Treasury Stock CNY (¥)</t>
        </is>
      </c>
      <c r="E1" s="2" t="inlineStr">
        <is>
          <t>Treasury Stock USD ($)</t>
        </is>
      </c>
      <c r="F1" s="2" t="inlineStr">
        <is>
          <t>Additional paid-in capital CNY (¥)</t>
        </is>
      </c>
      <c r="G1" s="2" t="inlineStr">
        <is>
          <t>Additional paid-in capital USD ($)</t>
        </is>
      </c>
      <c r="H1" s="2" t="inlineStr">
        <is>
          <t>Accumulated other comprehensive income (loss) CNY (¥)</t>
        </is>
      </c>
      <c r="I1" s="2" t="inlineStr">
        <is>
          <t>Accumulated other comprehensive income (loss) USD ($)</t>
        </is>
      </c>
      <c r="J1" s="2" t="inlineStr">
        <is>
          <t>Statutory reserves CNY (¥)</t>
        </is>
      </c>
      <c r="K1" s="2" t="inlineStr">
        <is>
          <t>Statutory reserves USD ($)</t>
        </is>
      </c>
      <c r="L1" s="2" t="inlineStr">
        <is>
          <t>Accumulated deficit CNY (¥)</t>
        </is>
      </c>
      <c r="M1" s="2" t="inlineStr">
        <is>
          <t>Accumulated deficit USD ($)</t>
        </is>
      </c>
      <c r="N1" s="2" t="inlineStr">
        <is>
          <t>Total VNET Group, Inc. shareholders' equity CNY (¥)</t>
        </is>
      </c>
      <c r="O1" s="2" t="inlineStr">
        <is>
          <t>Total VNET Group, Inc. shareholders' equity USD ($)</t>
        </is>
      </c>
      <c r="P1" s="2" t="inlineStr">
        <is>
          <t>Noncontrolling interest CNY (¥)</t>
        </is>
      </c>
      <c r="Q1" s="2" t="inlineStr">
        <is>
          <t>Noncontrolling interest USD ($)</t>
        </is>
      </c>
      <c r="R1" s="2" t="inlineStr">
        <is>
          <t>CNY (¥) shares</t>
        </is>
      </c>
      <c r="S1" s="2" t="inlineStr">
        <is>
          <t>USD ($) shares</t>
        </is>
      </c>
    </row>
    <row r="2">
      <c r="A2" s="4" t="inlineStr">
        <is>
          <t>Beginning Balance (in shares) at Dec. 31, 2021 | shares</t>
        </is>
      </c>
      <c r="B2" s="5" t="n">
        <v>890714046</v>
      </c>
      <c r="C2" s="5" t="n">
        <v>89071404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1</t>
        </is>
      </c>
      <c r="B3" s="6" t="n">
        <v>60</v>
      </c>
      <c r="C3" s="4" t="inlineStr">
        <is>
          <t xml:space="preserve"> </t>
        </is>
      </c>
      <c r="D3" s="4" t="inlineStr">
        <is>
          <t xml:space="preserve"> </t>
        </is>
      </c>
      <c r="E3" s="4" t="inlineStr">
        <is>
          <t xml:space="preserve"> </t>
        </is>
      </c>
      <c r="F3" s="6" t="n">
        <v>15198055</v>
      </c>
      <c r="G3" s="4" t="inlineStr">
        <is>
          <t xml:space="preserve"> </t>
        </is>
      </c>
      <c r="H3" s="6" t="n">
        <v>-90443</v>
      </c>
      <c r="I3" s="4" t="inlineStr">
        <is>
          <t xml:space="preserve"> </t>
        </is>
      </c>
      <c r="J3" s="6" t="n">
        <v>74462</v>
      </c>
      <c r="K3" s="4" t="inlineStr">
        <is>
          <t xml:space="preserve"> </t>
        </is>
      </c>
      <c r="L3" s="6" t="n">
        <v>-7590382</v>
      </c>
      <c r="M3" s="4" t="inlineStr">
        <is>
          <t xml:space="preserve"> </t>
        </is>
      </c>
      <c r="N3" s="6" t="n">
        <v>7242229</v>
      </c>
      <c r="O3" s="4" t="inlineStr">
        <is>
          <t xml:space="preserve"> </t>
        </is>
      </c>
      <c r="P3" s="6" t="n">
        <v>358772</v>
      </c>
      <c r="Q3" s="4" t="inlineStr">
        <is>
          <t xml:space="preserve"> </t>
        </is>
      </c>
      <c r="R3" s="6" t="n">
        <v>7601001</v>
      </c>
      <c r="S3" s="4" t="inlineStr">
        <is>
          <t xml:space="preserve"> </t>
        </is>
      </c>
    </row>
    <row r="4">
      <c r="A4" s="4" t="inlineStr">
        <is>
          <t>Treasury stock, beginning balance at Dec. 31, 2021</t>
        </is>
      </c>
      <c r="B4" s="4" t="inlineStr">
        <is>
          <t xml:space="preserve"> </t>
        </is>
      </c>
      <c r="C4" s="4" t="inlineStr">
        <is>
          <t xml:space="preserve"> </t>
        </is>
      </c>
      <c r="D4" s="6" t="n">
        <v>-3495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solidated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75952</v>
      </c>
      <c r="M5" s="4" t="inlineStr">
        <is>
          <t xml:space="preserve"> </t>
        </is>
      </c>
      <c r="N5" s="5" t="n">
        <v>-775952</v>
      </c>
      <c r="O5" s="4" t="inlineStr">
        <is>
          <t xml:space="preserve"> </t>
        </is>
      </c>
      <c r="P5" s="5" t="n">
        <v>13958</v>
      </c>
      <c r="Q5" s="4" t="inlineStr">
        <is>
          <t xml:space="preserve"> </t>
        </is>
      </c>
      <c r="R5" s="5" t="n">
        <v>-761994</v>
      </c>
      <c r="S5" s="4" t="inlineStr">
        <is>
          <t xml:space="preserve"> </t>
        </is>
      </c>
    </row>
    <row r="6">
      <c r="A6" s="4" t="inlineStr">
        <is>
          <t>Disposal of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87</v>
      </c>
      <c r="Q6" s="4" t="inlineStr">
        <is>
          <t xml:space="preserve"> </t>
        </is>
      </c>
      <c r="R6" s="5" t="n">
        <v>-487</v>
      </c>
      <c r="S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5" t="n">
        <v>4187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1871</v>
      </c>
      <c r="O7" s="4" t="inlineStr">
        <is>
          <t xml:space="preserve"> </t>
        </is>
      </c>
      <c r="P7" s="4" t="inlineStr">
        <is>
          <t xml:space="preserve"> </t>
        </is>
      </c>
      <c r="Q7" s="4" t="inlineStr">
        <is>
          <t xml:space="preserve"> </t>
        </is>
      </c>
      <c r="R7" s="5" t="n">
        <v>41871</v>
      </c>
      <c r="S7" s="4" t="inlineStr">
        <is>
          <t xml:space="preserve"> </t>
        </is>
      </c>
    </row>
    <row r="8">
      <c r="A8" s="4" t="inlineStr">
        <is>
          <t>Appropriation of statutory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34</v>
      </c>
      <c r="K8" s="4" t="inlineStr">
        <is>
          <t xml:space="preserve"> </t>
        </is>
      </c>
      <c r="L8" s="5" t="n">
        <v>-353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options exercised (in shares) | shares</t>
        </is>
      </c>
      <c r="B9" s="5" t="n">
        <v>2802</v>
      </c>
      <c r="C9" s="5" t="n">
        <v>28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stricted share units vested (shares) | shares</t>
        </is>
      </c>
      <c r="B10" s="5" t="n">
        <v>5666844</v>
      </c>
      <c r="C10" s="5" t="n">
        <v>56668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ttlement of share options and restricted share units with shares held by depository bank | shares</t>
        </is>
      </c>
      <c r="B11" s="5" t="n">
        <v>-5669646</v>
      </c>
      <c r="C11" s="5" t="n">
        <v>-56696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oreign exchange differe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1465</v>
      </c>
      <c r="I12" s="4" t="inlineStr">
        <is>
          <t xml:space="preserve"> </t>
        </is>
      </c>
      <c r="J12" s="4" t="inlineStr">
        <is>
          <t xml:space="preserve"> </t>
        </is>
      </c>
      <c r="K12" s="4" t="inlineStr">
        <is>
          <t xml:space="preserve"> </t>
        </is>
      </c>
      <c r="L12" s="4" t="inlineStr">
        <is>
          <t xml:space="preserve"> </t>
        </is>
      </c>
      <c r="M12" s="4" t="inlineStr">
        <is>
          <t xml:space="preserve"> </t>
        </is>
      </c>
      <c r="N12" s="5" t="n">
        <v>101465</v>
      </c>
      <c r="O12" s="4" t="inlineStr">
        <is>
          <t xml:space="preserve"> </t>
        </is>
      </c>
      <c r="P12" s="4" t="inlineStr">
        <is>
          <t xml:space="preserve"> </t>
        </is>
      </c>
      <c r="Q12" s="4" t="inlineStr">
        <is>
          <t xml:space="preserve"> </t>
        </is>
      </c>
      <c r="R12" s="5" t="n">
        <v>101465</v>
      </c>
      <c r="S12" s="4" t="inlineStr">
        <is>
          <t xml:space="preserve"> </t>
        </is>
      </c>
    </row>
    <row r="13">
      <c r="A13" s="4" t="inlineStr">
        <is>
          <t>Ending Balance (in shares) at Dec. 31, 2022 | shares</t>
        </is>
      </c>
      <c r="B13" s="5" t="n">
        <v>890714046</v>
      </c>
      <c r="C13" s="5" t="n">
        <v>8907140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nding balance at Dec. 31, 2022</t>
        </is>
      </c>
      <c r="B14" s="6" t="n">
        <v>60</v>
      </c>
      <c r="C14" s="4" t="inlineStr">
        <is>
          <t xml:space="preserve"> </t>
        </is>
      </c>
      <c r="D14" s="4" t="inlineStr">
        <is>
          <t xml:space="preserve"> </t>
        </is>
      </c>
      <c r="E14" s="4" t="inlineStr">
        <is>
          <t xml:space="preserve"> </t>
        </is>
      </c>
      <c r="F14" s="5" t="n">
        <v>15239926</v>
      </c>
      <c r="G14" s="4" t="inlineStr">
        <is>
          <t xml:space="preserve"> </t>
        </is>
      </c>
      <c r="H14" s="5" t="n">
        <v>11022</v>
      </c>
      <c r="I14" s="4" t="inlineStr">
        <is>
          <t xml:space="preserve"> </t>
        </is>
      </c>
      <c r="J14" s="5" t="n">
        <v>77996</v>
      </c>
      <c r="K14" s="4" t="inlineStr">
        <is>
          <t xml:space="preserve"> </t>
        </is>
      </c>
      <c r="L14" s="5" t="n">
        <v>-8369868</v>
      </c>
      <c r="M14" s="4" t="inlineStr">
        <is>
          <t xml:space="preserve"> </t>
        </is>
      </c>
      <c r="N14" s="5" t="n">
        <v>6609613</v>
      </c>
      <c r="O14" s="4" t="inlineStr">
        <is>
          <t xml:space="preserve"> </t>
        </is>
      </c>
      <c r="P14" s="5" t="n">
        <v>372243</v>
      </c>
      <c r="Q14" s="4" t="inlineStr">
        <is>
          <t xml:space="preserve"> </t>
        </is>
      </c>
      <c r="R14" s="5" t="n">
        <v>6981856</v>
      </c>
      <c r="S14" s="4" t="inlineStr">
        <is>
          <t xml:space="preserve"> </t>
        </is>
      </c>
    </row>
    <row r="15">
      <c r="A15" s="4" t="inlineStr">
        <is>
          <t>Treasury stock, ending balance at Dec. 31, 2022</t>
        </is>
      </c>
      <c r="B15" s="4" t="inlineStr">
        <is>
          <t xml:space="preserve"> </t>
        </is>
      </c>
      <c r="C15" s="4" t="inlineStr">
        <is>
          <t xml:space="preserve"> </t>
        </is>
      </c>
      <c r="D15" s="5" t="n">
        <v>-34952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solidated 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643836</v>
      </c>
      <c r="M16" s="4" t="inlineStr">
        <is>
          <t xml:space="preserve"> </t>
        </is>
      </c>
      <c r="N16" s="5" t="n">
        <v>-2643836</v>
      </c>
      <c r="O16" s="4" t="inlineStr">
        <is>
          <t xml:space="preserve"> </t>
        </is>
      </c>
      <c r="P16" s="5" t="n">
        <v>46667</v>
      </c>
      <c r="Q16" s="4" t="inlineStr">
        <is>
          <t xml:space="preserve"> </t>
        </is>
      </c>
      <c r="R16" s="5" t="n">
        <v>-2597169</v>
      </c>
      <c r="S16" s="4" t="inlineStr">
        <is>
          <t xml:space="preserve"> </t>
        </is>
      </c>
    </row>
    <row r="17">
      <c r="A17" s="4" t="inlineStr">
        <is>
          <t>Issuance of ordinary shares, net of issurance cost</t>
        </is>
      </c>
      <c r="B17" s="4" t="inlineStr">
        <is>
          <t xml:space="preserve"> </t>
        </is>
      </c>
      <c r="C17" s="4" t="inlineStr">
        <is>
          <t xml:space="preserve"> </t>
        </is>
      </c>
      <c r="D17" s="4" t="inlineStr">
        <is>
          <t xml:space="preserve"> </t>
        </is>
      </c>
      <c r="E17" s="4" t="inlineStr">
        <is>
          <t xml:space="preserve"> </t>
        </is>
      </c>
      <c r="F17" s="5" t="n">
        <v>208435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84403</v>
      </c>
      <c r="O17" s="4" t="inlineStr">
        <is>
          <t xml:space="preserve"> </t>
        </is>
      </c>
      <c r="P17" s="4" t="inlineStr">
        <is>
          <t xml:space="preserve"> </t>
        </is>
      </c>
      <c r="Q17" s="4" t="inlineStr">
        <is>
          <t xml:space="preserve"> </t>
        </is>
      </c>
      <c r="R17" s="5" t="n">
        <v>2084403</v>
      </c>
      <c r="S17" s="4" t="inlineStr">
        <is>
          <t xml:space="preserve"> </t>
        </is>
      </c>
    </row>
    <row r="18">
      <c r="A18" s="4" t="inlineStr">
        <is>
          <t>Issuance of new shares for restricted share units vested(in shares) | shares</t>
        </is>
      </c>
      <c r="B18" s="5" t="n">
        <v>650424192</v>
      </c>
      <c r="C18" s="5" t="n">
        <v>6504241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new shares for restricted share units vested</t>
        </is>
      </c>
      <c r="B19" s="6" t="n">
        <v>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tribution by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16996</v>
      </c>
      <c r="Q20" s="4" t="inlineStr">
        <is>
          <t xml:space="preserve"> </t>
        </is>
      </c>
      <c r="R20" s="5" t="n">
        <v>116996</v>
      </c>
      <c r="S20" s="4" t="inlineStr">
        <is>
          <t xml:space="preserve"> </t>
        </is>
      </c>
    </row>
    <row r="21">
      <c r="A21" s="4" t="inlineStr">
        <is>
          <t>Acquistion of noncontrolling interest</t>
        </is>
      </c>
      <c r="B21" s="4" t="inlineStr">
        <is>
          <t xml:space="preserve"> </t>
        </is>
      </c>
      <c r="C21" s="4" t="inlineStr">
        <is>
          <t xml:space="preserve"> </t>
        </is>
      </c>
      <c r="D21" s="4" t="inlineStr">
        <is>
          <t xml:space="preserve"> </t>
        </is>
      </c>
      <c r="E21" s="4" t="inlineStr">
        <is>
          <t xml:space="preserve"> </t>
        </is>
      </c>
      <c r="F21" s="5" t="n">
        <v>-27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7200</v>
      </c>
      <c r="O21" s="4" t="inlineStr">
        <is>
          <t xml:space="preserve"> </t>
        </is>
      </c>
      <c r="P21" s="5" t="n">
        <v>-30471</v>
      </c>
      <c r="Q21" s="4" t="inlineStr">
        <is>
          <t xml:space="preserve"> </t>
        </is>
      </c>
      <c r="R21" s="5" t="n">
        <v>-57671</v>
      </c>
      <c r="S21" s="4" t="inlineStr">
        <is>
          <t xml:space="preserve"> </t>
        </is>
      </c>
    </row>
    <row r="22">
      <c r="A22" s="4" t="inlineStr">
        <is>
          <t>Appropriation of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467</v>
      </c>
      <c r="Q22" s="4" t="inlineStr">
        <is>
          <t xml:space="preserve"> </t>
        </is>
      </c>
      <c r="R22" s="5" t="n">
        <v>-5467</v>
      </c>
      <c r="S22" s="4" t="inlineStr">
        <is>
          <t xml:space="preserve"> </t>
        </is>
      </c>
    </row>
    <row r="23">
      <c r="A23" s="4" t="inlineStr">
        <is>
          <t>Share-based compensation</t>
        </is>
      </c>
      <c r="B23" s="4" t="inlineStr">
        <is>
          <t xml:space="preserve"> </t>
        </is>
      </c>
      <c r="C23" s="4" t="inlineStr">
        <is>
          <t xml:space="preserve"> </t>
        </is>
      </c>
      <c r="D23" s="4" t="inlineStr">
        <is>
          <t xml:space="preserve"> </t>
        </is>
      </c>
      <c r="E23" s="4" t="inlineStr">
        <is>
          <t xml:space="preserve"> </t>
        </is>
      </c>
      <c r="F23" s="5" t="n">
        <v>168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800</v>
      </c>
      <c r="O23" s="4" t="inlineStr">
        <is>
          <t xml:space="preserve"> </t>
        </is>
      </c>
      <c r="P23" s="4" t="inlineStr">
        <is>
          <t xml:space="preserve"> </t>
        </is>
      </c>
      <c r="Q23" s="4" t="inlineStr">
        <is>
          <t xml:space="preserve"> </t>
        </is>
      </c>
      <c r="R23" s="6" t="n">
        <v>16800</v>
      </c>
      <c r="S23" s="4" t="inlineStr">
        <is>
          <t xml:space="preserve"> </t>
        </is>
      </c>
    </row>
    <row r="24">
      <c r="A24" s="4" t="inlineStr">
        <is>
          <t>Appropriation of statutory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619</v>
      </c>
      <c r="K24" s="4" t="inlineStr">
        <is>
          <t xml:space="preserve"> </t>
        </is>
      </c>
      <c r="L24" s="5" t="n">
        <v>-261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issuance of treasury stock for share option exercise and restricted share units vested shares | shares</t>
        </is>
      </c>
      <c r="B25" s="5" t="n">
        <v>3252768</v>
      </c>
      <c r="C25" s="5" t="n">
        <v>32527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252768</v>
      </c>
      <c r="S25" s="5" t="n">
        <v>3252768</v>
      </c>
    </row>
    <row r="26">
      <c r="A26" s="4" t="inlineStr">
        <is>
          <t>Reissuance of treasury stock for share option exercise and restricted share units vested</t>
        </is>
      </c>
      <c r="B26" s="4" t="inlineStr">
        <is>
          <t xml:space="preserve"> </t>
        </is>
      </c>
      <c r="C26" s="4" t="inlineStr">
        <is>
          <t xml:space="preserve"> </t>
        </is>
      </c>
      <c r="D26" s="5" t="n">
        <v>-22570</v>
      </c>
      <c r="E26" s="4" t="inlineStr">
        <is>
          <t xml:space="preserve"> </t>
        </is>
      </c>
      <c r="F26" s="5" t="n">
        <v>2257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stricted share units vested (shares) | shares</t>
        </is>
      </c>
      <c r="B27" s="5" t="n">
        <v>3043692</v>
      </c>
      <c r="C27" s="5" t="n">
        <v>30436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ttlement of restricted share units by reissuance of treasury stock (in shares) | shares</t>
        </is>
      </c>
      <c r="B28" s="5" t="n">
        <v>-3043692</v>
      </c>
      <c r="C28" s="5" t="n">
        <v>-30436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oreign exchange differe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365</v>
      </c>
      <c r="I29" s="4" t="inlineStr">
        <is>
          <t xml:space="preserve"> </t>
        </is>
      </c>
      <c r="J29" s="4" t="inlineStr">
        <is>
          <t xml:space="preserve"> </t>
        </is>
      </c>
      <c r="K29" s="4" t="inlineStr">
        <is>
          <t xml:space="preserve"> </t>
        </is>
      </c>
      <c r="L29" s="4" t="inlineStr">
        <is>
          <t xml:space="preserve"> </t>
        </is>
      </c>
      <c r="M29" s="4" t="inlineStr">
        <is>
          <t xml:space="preserve"> </t>
        </is>
      </c>
      <c r="N29" s="5" t="n">
        <v>-25365</v>
      </c>
      <c r="O29" s="4" t="inlineStr">
        <is>
          <t xml:space="preserve"> </t>
        </is>
      </c>
      <c r="P29" s="4" t="inlineStr">
        <is>
          <t xml:space="preserve"> </t>
        </is>
      </c>
      <c r="Q29" s="4" t="inlineStr">
        <is>
          <t xml:space="preserve"> </t>
        </is>
      </c>
      <c r="R29" s="6" t="n">
        <v>-25365</v>
      </c>
      <c r="S29" s="4" t="inlineStr">
        <is>
          <t xml:space="preserve"> </t>
        </is>
      </c>
    </row>
    <row r="30">
      <c r="A30" s="4" t="inlineStr">
        <is>
          <t>Ending Balance (in shares) at Dec. 31, 2023 | shares</t>
        </is>
      </c>
      <c r="B30" s="5" t="n">
        <v>1544391006</v>
      </c>
      <c r="C30" s="5" t="n">
        <v>15443910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nding balance at Dec. 31, 2023</t>
        </is>
      </c>
      <c r="B31" s="6" t="n">
        <v>107</v>
      </c>
      <c r="C31" s="4" t="inlineStr">
        <is>
          <t xml:space="preserve"> </t>
        </is>
      </c>
      <c r="D31" s="4" t="inlineStr">
        <is>
          <t xml:space="preserve"> </t>
        </is>
      </c>
      <c r="E31" s="4" t="inlineStr">
        <is>
          <t xml:space="preserve"> </t>
        </is>
      </c>
      <c r="F31" s="5" t="n">
        <v>17291312</v>
      </c>
      <c r="G31" s="4" t="inlineStr">
        <is>
          <t xml:space="preserve"> </t>
        </is>
      </c>
      <c r="H31" s="5" t="n">
        <v>-14343</v>
      </c>
      <c r="I31" s="4" t="inlineStr">
        <is>
          <t xml:space="preserve"> </t>
        </is>
      </c>
      <c r="J31" s="5" t="n">
        <v>80615</v>
      </c>
      <c r="K31" s="4" t="inlineStr">
        <is>
          <t xml:space="preserve"> </t>
        </is>
      </c>
      <c r="L31" s="5" t="n">
        <v>-11016323</v>
      </c>
      <c r="M31" s="4" t="inlineStr">
        <is>
          <t xml:space="preserve"> </t>
        </is>
      </c>
      <c r="N31" s="5" t="n">
        <v>6014415</v>
      </c>
      <c r="O31" s="4" t="inlineStr">
        <is>
          <t xml:space="preserve"> </t>
        </is>
      </c>
      <c r="P31" s="5" t="n">
        <v>499968</v>
      </c>
      <c r="Q31" s="4" t="inlineStr">
        <is>
          <t xml:space="preserve"> </t>
        </is>
      </c>
      <c r="R31" s="5" t="n">
        <v>6514383</v>
      </c>
      <c r="S31" s="4" t="inlineStr">
        <is>
          <t xml:space="preserve"> </t>
        </is>
      </c>
    </row>
    <row r="32">
      <c r="A32" s="4" t="inlineStr">
        <is>
          <t>Treasury stock, ending balance at Dec. 31, 2023</t>
        </is>
      </c>
      <c r="B32" s="4" t="inlineStr">
        <is>
          <t xml:space="preserve"> </t>
        </is>
      </c>
      <c r="C32" s="4" t="inlineStr">
        <is>
          <t xml:space="preserve"> </t>
        </is>
      </c>
      <c r="D32" s="5" t="n">
        <v>-32695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6014415</v>
      </c>
      <c r="S32" s="4" t="inlineStr">
        <is>
          <t xml:space="preserve"> </t>
        </is>
      </c>
    </row>
    <row r="33">
      <c r="A33" s="4" t="inlineStr">
        <is>
          <t>Consolidated 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83200</v>
      </c>
      <c r="M33" s="4" t="inlineStr">
        <is>
          <t xml:space="preserve"> </t>
        </is>
      </c>
      <c r="N33" s="5" t="n">
        <v>183200</v>
      </c>
      <c r="O33" s="4" t="inlineStr">
        <is>
          <t xml:space="preserve"> </t>
        </is>
      </c>
      <c r="P33" s="5" t="n">
        <v>65223</v>
      </c>
      <c r="Q33" s="4" t="inlineStr">
        <is>
          <t xml:space="preserve"> </t>
        </is>
      </c>
      <c r="R33" s="5" t="n">
        <v>248423</v>
      </c>
      <c r="S33" s="4" t="inlineStr">
        <is>
          <t xml:space="preserve"> </t>
        </is>
      </c>
    </row>
    <row r="34">
      <c r="A34" s="4" t="inlineStr">
        <is>
          <t>Share issued to depositary bank</t>
        </is>
      </c>
      <c r="B34" s="6" t="n">
        <v>3</v>
      </c>
      <c r="C34" s="4" t="inlineStr">
        <is>
          <t xml:space="preserve"> </t>
        </is>
      </c>
      <c r="D34" s="4" t="inlineStr">
        <is>
          <t xml:space="preserve"> </t>
        </is>
      </c>
      <c r="E34" s="4" t="inlineStr">
        <is>
          <t xml:space="preserve"> </t>
        </is>
      </c>
      <c r="F34" s="5" t="n">
        <v>-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to depositary bank (in shares) | shares</t>
        </is>
      </c>
      <c r="B35" s="5" t="n">
        <v>39000000</v>
      </c>
      <c r="C35" s="5" t="n">
        <v>39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of ordinary shares, net of issurance cost</t>
        </is>
      </c>
      <c r="B36" s="4" t="inlineStr">
        <is>
          <t xml:space="preserve"> </t>
        </is>
      </c>
      <c r="C36" s="4" t="inlineStr">
        <is>
          <t xml:space="preserve"> </t>
        </is>
      </c>
      <c r="D36" s="4" t="inlineStr">
        <is>
          <t xml:space="preserve"> </t>
        </is>
      </c>
      <c r="E36" s="4" t="inlineStr">
        <is>
          <t xml:space="preserve"> </t>
        </is>
      </c>
      <c r="F36" s="5" t="n">
        <v>-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new shares for restricted share units vested(in shares) | shares</t>
        </is>
      </c>
      <c r="B37" s="5" t="n">
        <v>34744206</v>
      </c>
      <c r="C37" s="5" t="n">
        <v>347442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new shares for restricted share units vested</t>
        </is>
      </c>
      <c r="B38" s="6"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ntribution by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6000</v>
      </c>
      <c r="Q39" s="4" t="inlineStr">
        <is>
          <t xml:space="preserve"> </t>
        </is>
      </c>
      <c r="R39" s="5" t="n">
        <v>16000</v>
      </c>
      <c r="S39" s="4" t="inlineStr">
        <is>
          <t xml:space="preserve"> </t>
        </is>
      </c>
    </row>
    <row r="40">
      <c r="A40" s="4" t="inlineStr">
        <is>
          <t>Acquistion of noncontrolling interest</t>
        </is>
      </c>
      <c r="B40" s="4" t="inlineStr">
        <is>
          <t xml:space="preserve"> </t>
        </is>
      </c>
      <c r="C40" s="4" t="inlineStr">
        <is>
          <t xml:space="preserve"> </t>
        </is>
      </c>
      <c r="D40" s="4" t="inlineStr">
        <is>
          <t xml:space="preserve"> </t>
        </is>
      </c>
      <c r="E40" s="4" t="inlineStr">
        <is>
          <t xml:space="preserve"> </t>
        </is>
      </c>
      <c r="F40" s="5" t="n">
        <v>115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152</v>
      </c>
      <c r="O40" s="4" t="inlineStr">
        <is>
          <t xml:space="preserve"> </t>
        </is>
      </c>
      <c r="P40" s="4" t="inlineStr">
        <is>
          <t xml:space="preserve"> </t>
        </is>
      </c>
      <c r="Q40" s="4" t="inlineStr">
        <is>
          <t xml:space="preserve"> </t>
        </is>
      </c>
      <c r="R40" s="5" t="n">
        <v>1152</v>
      </c>
      <c r="S40" s="4" t="inlineStr">
        <is>
          <t xml:space="preserve"> </t>
        </is>
      </c>
    </row>
    <row r="41">
      <c r="A41" s="4" t="inlineStr">
        <is>
          <t>Appropriation of divid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6272</v>
      </c>
      <c r="Q41" s="4" t="inlineStr">
        <is>
          <t xml:space="preserve"> </t>
        </is>
      </c>
      <c r="R41" s="5" t="n">
        <v>-26272</v>
      </c>
      <c r="S41" s="4" t="inlineStr">
        <is>
          <t xml:space="preserve"> </t>
        </is>
      </c>
    </row>
    <row r="42">
      <c r="A42" s="4" t="inlineStr">
        <is>
          <t>Share-based compensation</t>
        </is>
      </c>
      <c r="B42" s="4" t="inlineStr">
        <is>
          <t xml:space="preserve"> </t>
        </is>
      </c>
      <c r="C42" s="4" t="inlineStr">
        <is>
          <t xml:space="preserve"> </t>
        </is>
      </c>
      <c r="D42" s="4" t="inlineStr">
        <is>
          <t xml:space="preserve"> </t>
        </is>
      </c>
      <c r="E42" s="4" t="inlineStr">
        <is>
          <t xml:space="preserve"> </t>
        </is>
      </c>
      <c r="F42" s="5" t="n">
        <v>-14778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47784</v>
      </c>
      <c r="O42" s="4" t="inlineStr">
        <is>
          <t xml:space="preserve"> </t>
        </is>
      </c>
      <c r="P42" s="4" t="inlineStr">
        <is>
          <t xml:space="preserve"> </t>
        </is>
      </c>
      <c r="Q42" s="4" t="inlineStr">
        <is>
          <t xml:space="preserve"> </t>
        </is>
      </c>
      <c r="R42" s="5" t="n">
        <v>-147784</v>
      </c>
      <c r="S42" s="4" t="inlineStr">
        <is>
          <t xml:space="preserve"> </t>
        </is>
      </c>
    </row>
    <row r="43">
      <c r="A43" s="4" t="inlineStr">
        <is>
          <t>Shares from bonus conversion (in shares) | shares</t>
        </is>
      </c>
      <c r="B43" s="5" t="n">
        <v>12898272</v>
      </c>
      <c r="C43" s="5" t="n">
        <v>1289827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s from bonus conversion</t>
        </is>
      </c>
      <c r="B44" s="4" t="inlineStr">
        <is>
          <t xml:space="preserve"> </t>
        </is>
      </c>
      <c r="C44" s="4" t="inlineStr">
        <is>
          <t xml:space="preserve"> </t>
        </is>
      </c>
      <c r="D44" s="4" t="inlineStr">
        <is>
          <t xml:space="preserve"> </t>
        </is>
      </c>
      <c r="E44" s="4" t="inlineStr">
        <is>
          <t xml:space="preserve"> </t>
        </is>
      </c>
      <c r="F44" s="5" t="n">
        <v>2351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3510</v>
      </c>
      <c r="O44" s="4" t="inlineStr">
        <is>
          <t xml:space="preserve"> </t>
        </is>
      </c>
      <c r="P44" s="4" t="inlineStr">
        <is>
          <t xml:space="preserve"> </t>
        </is>
      </c>
      <c r="Q44" s="4" t="inlineStr">
        <is>
          <t xml:space="preserve"> </t>
        </is>
      </c>
      <c r="R44" s="6" t="n">
        <v>23510</v>
      </c>
      <c r="S44" s="4" t="inlineStr">
        <is>
          <t xml:space="preserve"> </t>
        </is>
      </c>
    </row>
    <row r="45">
      <c r="A45" s="4" t="inlineStr">
        <is>
          <t>Appropriation of statutory reser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6765</v>
      </c>
      <c r="K45" s="4" t="inlineStr">
        <is>
          <t xml:space="preserve"> </t>
        </is>
      </c>
      <c r="L45" s="5" t="n">
        <v>-2676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issuance of treasury stock for share option exercise and restricted share units vested shares | shares</t>
        </is>
      </c>
      <c r="B46" s="5" t="n">
        <v>23788254</v>
      </c>
      <c r="C46" s="5" t="n">
        <v>2378825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23788254</v>
      </c>
      <c r="S46" s="5" t="n">
        <v>23788254</v>
      </c>
    </row>
    <row r="47">
      <c r="A47" s="4" t="inlineStr">
        <is>
          <t>Reissuance of treasury stock for share option exercise and restricted share units vested</t>
        </is>
      </c>
      <c r="B47" s="4" t="inlineStr">
        <is>
          <t xml:space="preserve"> </t>
        </is>
      </c>
      <c r="C47" s="4" t="inlineStr">
        <is>
          <t xml:space="preserve"> </t>
        </is>
      </c>
      <c r="D47" s="5" t="n">
        <v>165061</v>
      </c>
      <c r="E47" s="4" t="inlineStr">
        <is>
          <t xml:space="preserve"> </t>
        </is>
      </c>
      <c r="F47" s="5" t="n">
        <v>-16506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stricted share units vested | $</t>
        </is>
      </c>
      <c r="B48" s="4" t="inlineStr">
        <is>
          <t xml:space="preserve"> </t>
        </is>
      </c>
      <c r="C48" s="7" t="n">
        <v>-204910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ettlement of restricted share units and bonus conversion by reissuance of treasury stock and shares issued to depository banks (in shares) | shares</t>
        </is>
      </c>
      <c r="B49" s="5" t="n">
        <v>33389286</v>
      </c>
      <c r="C49" s="5" t="n">
        <v>3338928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hanges in fair value due to instrument-specific credit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243</v>
      </c>
      <c r="I50" s="4" t="inlineStr">
        <is>
          <t xml:space="preserve"> </t>
        </is>
      </c>
      <c r="J50" s="4" t="inlineStr">
        <is>
          <t xml:space="preserve"> </t>
        </is>
      </c>
      <c r="K50" s="4" t="inlineStr">
        <is>
          <t xml:space="preserve"> </t>
        </is>
      </c>
      <c r="L50" s="4" t="inlineStr">
        <is>
          <t xml:space="preserve"> </t>
        </is>
      </c>
      <c r="M50" s="4" t="inlineStr">
        <is>
          <t xml:space="preserve"> </t>
        </is>
      </c>
      <c r="N50" s="5" t="n">
        <v>14243</v>
      </c>
      <c r="O50" s="4" t="inlineStr">
        <is>
          <t xml:space="preserve"> </t>
        </is>
      </c>
      <c r="P50" s="4" t="inlineStr">
        <is>
          <t xml:space="preserve"> </t>
        </is>
      </c>
      <c r="Q50" s="4" t="inlineStr">
        <is>
          <t xml:space="preserve"> </t>
        </is>
      </c>
      <c r="R50" s="6" t="n">
        <v>14243</v>
      </c>
      <c r="S50" s="7" t="n">
        <v>1951000</v>
      </c>
    </row>
    <row r="51">
      <c r="A51" s="4" t="inlineStr">
        <is>
          <t>Unrealized gain on available-for-sale debt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84</v>
      </c>
      <c r="I51" s="4" t="inlineStr">
        <is>
          <t xml:space="preserve"> </t>
        </is>
      </c>
      <c r="J51" s="4" t="inlineStr">
        <is>
          <t xml:space="preserve"> </t>
        </is>
      </c>
      <c r="K51" s="4" t="inlineStr">
        <is>
          <t xml:space="preserve"> </t>
        </is>
      </c>
      <c r="L51" s="4" t="inlineStr">
        <is>
          <t xml:space="preserve"> </t>
        </is>
      </c>
      <c r="M51" s="4" t="inlineStr">
        <is>
          <t xml:space="preserve"> </t>
        </is>
      </c>
      <c r="N51" s="5" t="n">
        <v>3084</v>
      </c>
      <c r="O51" s="4" t="inlineStr">
        <is>
          <t xml:space="preserve"> </t>
        </is>
      </c>
      <c r="P51" s="4" t="inlineStr">
        <is>
          <t xml:space="preserve"> </t>
        </is>
      </c>
      <c r="Q51" s="4" t="inlineStr">
        <is>
          <t xml:space="preserve"> </t>
        </is>
      </c>
      <c r="R51" s="5" t="n">
        <v>3084</v>
      </c>
      <c r="S51" s="5" t="n">
        <v>423000</v>
      </c>
    </row>
    <row r="52">
      <c r="A52" s="4" t="inlineStr">
        <is>
          <t>Foreign exchange differe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1488</v>
      </c>
      <c r="I52" s="4" t="inlineStr">
        <is>
          <t xml:space="preserve"> </t>
        </is>
      </c>
      <c r="J52" s="4" t="inlineStr">
        <is>
          <t xml:space="preserve"> </t>
        </is>
      </c>
      <c r="K52" s="4" t="inlineStr">
        <is>
          <t xml:space="preserve"> </t>
        </is>
      </c>
      <c r="L52" s="4" t="inlineStr">
        <is>
          <t xml:space="preserve"> </t>
        </is>
      </c>
      <c r="M52" s="4" t="inlineStr">
        <is>
          <t xml:space="preserve"> </t>
        </is>
      </c>
      <c r="N52" s="5" t="n">
        <v>-21488</v>
      </c>
      <c r="O52" s="4" t="inlineStr">
        <is>
          <t xml:space="preserve"> </t>
        </is>
      </c>
      <c r="P52" s="4" t="inlineStr">
        <is>
          <t xml:space="preserve"> </t>
        </is>
      </c>
      <c r="Q52" s="4" t="inlineStr">
        <is>
          <t xml:space="preserve"> </t>
        </is>
      </c>
      <c r="R52" s="5" t="n">
        <v>-21488</v>
      </c>
      <c r="S52" s="4" t="inlineStr">
        <is>
          <t xml:space="preserve"> </t>
        </is>
      </c>
    </row>
    <row r="53">
      <c r="A53" s="4" t="inlineStr">
        <is>
          <t>Ending Balance (in shares) at Dec. 31, 2024 | shares</t>
        </is>
      </c>
      <c r="B53" s="5" t="n">
        <v>1641923466</v>
      </c>
      <c r="C53" s="5" t="n">
        <v>164192346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nding balance at Dec. 31, 2024</t>
        </is>
      </c>
      <c r="B54" s="6" t="n">
        <v>112</v>
      </c>
      <c r="C54" s="7" t="n">
        <v>15000</v>
      </c>
      <c r="D54" s="4" t="inlineStr">
        <is>
          <t xml:space="preserve"> </t>
        </is>
      </c>
      <c r="E54" s="4" t="inlineStr">
        <is>
          <t xml:space="preserve"> </t>
        </is>
      </c>
      <c r="F54" s="6" t="n">
        <v>17298692</v>
      </c>
      <c r="G54" s="7" t="n">
        <v>2369911000</v>
      </c>
      <c r="H54" s="6" t="n">
        <v>-18504</v>
      </c>
      <c r="I54" s="7" t="n">
        <v>-2535000</v>
      </c>
      <c r="J54" s="6" t="n">
        <v>107380</v>
      </c>
      <c r="K54" s="7" t="n">
        <v>14711000</v>
      </c>
      <c r="L54" s="6" t="n">
        <v>-10859888</v>
      </c>
      <c r="M54" s="7" t="n">
        <v>-1487799000</v>
      </c>
      <c r="N54" s="6" t="n">
        <v>6365900</v>
      </c>
      <c r="O54" s="7" t="n">
        <v>872124000</v>
      </c>
      <c r="P54" s="6" t="n">
        <v>554919</v>
      </c>
      <c r="Q54" s="7" t="n">
        <v>76024000</v>
      </c>
      <c r="R54" s="5" t="n">
        <v>6920819</v>
      </c>
      <c r="S54" s="5" t="n">
        <v>948148000</v>
      </c>
    </row>
    <row r="55">
      <c r="A55" s="4" t="inlineStr">
        <is>
          <t>Treasury stock, ending balance at Dec. 31, 2024</t>
        </is>
      </c>
      <c r="B55" s="4" t="inlineStr">
        <is>
          <t xml:space="preserve"> </t>
        </is>
      </c>
      <c r="C55" s="4" t="inlineStr">
        <is>
          <t xml:space="preserve"> </t>
        </is>
      </c>
      <c r="D55" s="6" t="n">
        <v>-161892</v>
      </c>
      <c r="E55" s="7" t="n">
        <v>-22179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6365900</v>
      </c>
      <c r="S55" s="7" t="n">
        <v>-872124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AND USE RIGHTS, NET - Land use rights amortized (Details) ¥ in Thousands, $ in Thousands</t>
        </is>
      </c>
      <c r="B1" s="2" t="inlineStr">
        <is>
          <t>Dec. 31, 2024 CNY (¥)</t>
        </is>
      </c>
      <c r="C1" s="2" t="inlineStr">
        <is>
          <t>Dec. 31, 2024 USD ($)</t>
        </is>
      </c>
      <c r="D1" s="2" t="inlineStr">
        <is>
          <t>Dec. 31, 2023 CNY (¥)</t>
        </is>
      </c>
    </row>
    <row r="2">
      <c r="A2" s="3" t="inlineStr">
        <is>
          <t>LAND USE RIGHTS, NET.</t>
        </is>
      </c>
      <c r="B2" s="4" t="inlineStr">
        <is>
          <t xml:space="preserve"> </t>
        </is>
      </c>
      <c r="C2" s="4" t="inlineStr">
        <is>
          <t xml:space="preserve"> </t>
        </is>
      </c>
      <c r="D2" s="4" t="inlineStr">
        <is>
          <t xml:space="preserve"> </t>
        </is>
      </c>
    </row>
    <row r="3">
      <c r="A3" s="4" t="inlineStr">
        <is>
          <t>Cost</t>
        </is>
      </c>
      <c r="B3" s="6" t="n">
        <v>846156</v>
      </c>
      <c r="C3" s="4" t="inlineStr">
        <is>
          <t xml:space="preserve"> </t>
        </is>
      </c>
      <c r="D3" s="6" t="n">
        <v>664272</v>
      </c>
    </row>
    <row r="4">
      <c r="A4" s="4" t="inlineStr">
        <is>
          <t>Accumulated amortization</t>
        </is>
      </c>
      <c r="B4" s="5" t="n">
        <v>-79943</v>
      </c>
      <c r="C4" s="4" t="inlineStr">
        <is>
          <t xml:space="preserve"> </t>
        </is>
      </c>
      <c r="D4" s="5" t="n">
        <v>-61769</v>
      </c>
    </row>
    <row r="5">
      <c r="A5" s="4" t="inlineStr">
        <is>
          <t>Land use rights, net</t>
        </is>
      </c>
      <c r="B5" s="6" t="n">
        <v>766213</v>
      </c>
      <c r="C5" s="7" t="n">
        <v>104971</v>
      </c>
      <c r="D5" s="6" t="n">
        <v>6025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Land use rights pledged (Details) - CNY (¥) ¥ in Thousands</t>
        </is>
      </c>
      <c r="B1" s="2" t="inlineStr">
        <is>
          <t>12 Months Ended</t>
        </is>
      </c>
    </row>
    <row r="2">
      <c r="B2" s="2" t="inlineStr">
        <is>
          <t>Dec. 31, 2024</t>
        </is>
      </c>
      <c r="C2" s="2" t="inlineStr">
        <is>
          <t>Dec. 31, 2023</t>
        </is>
      </c>
      <c r="D2" s="2" t="inlineStr">
        <is>
          <t>Dec. 31, 2022</t>
        </is>
      </c>
    </row>
    <row r="3">
      <c r="A3" s="3" t="inlineStr">
        <is>
          <t>LAND USE RIGHTS, NET.</t>
        </is>
      </c>
      <c r="B3" s="4" t="inlineStr">
        <is>
          <t xml:space="preserve"> </t>
        </is>
      </c>
      <c r="C3" s="4" t="inlineStr">
        <is>
          <t xml:space="preserve"> </t>
        </is>
      </c>
      <c r="D3" s="4" t="inlineStr">
        <is>
          <t xml:space="preserve"> </t>
        </is>
      </c>
    </row>
    <row r="4">
      <c r="A4" s="4" t="inlineStr">
        <is>
          <t>Land use rights, net</t>
        </is>
      </c>
      <c r="B4" s="6" t="n">
        <v>205334</v>
      </c>
      <c r="C4" s="6" t="n">
        <v>196195</v>
      </c>
      <c r="D4" s="4" t="inlineStr">
        <is>
          <t xml:space="preserve"> </t>
        </is>
      </c>
    </row>
    <row r="5">
      <c r="A5" s="4" t="inlineStr">
        <is>
          <t>Land use rights amortization expenses</t>
        </is>
      </c>
      <c r="B5" s="6" t="n">
        <v>17492</v>
      </c>
      <c r="C5" s="6" t="n">
        <v>16369</v>
      </c>
      <c r="D5" s="6" t="n">
        <v>1092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 Carrying amount (Details) - CNY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6" t="n">
        <v>1364191</v>
      </c>
      <c r="C4" s="6" t="n">
        <v>1364191</v>
      </c>
      <c r="D4" s="4" t="inlineStr">
        <is>
          <t xml:space="preserve"> </t>
        </is>
      </c>
    </row>
    <row r="5">
      <c r="A5" s="4" t="inlineStr">
        <is>
          <t>Accumulated impairment losses</t>
        </is>
      </c>
      <c r="B5" s="5" t="n">
        <v>-1364191</v>
      </c>
      <c r="C5" s="5" t="n">
        <v>-1364191</v>
      </c>
      <c r="D5" s="6" t="n">
        <v>0</v>
      </c>
    </row>
    <row r="6">
      <c r="A6" s="4" t="inlineStr">
        <is>
          <t>Goodwill, net</t>
        </is>
      </c>
      <c r="B6" s="5" t="n">
        <v>0</v>
      </c>
      <c r="C6" s="5" t="n">
        <v>0</v>
      </c>
      <c r="D6" s="6" t="n">
        <v>1364191</v>
      </c>
    </row>
    <row r="7">
      <c r="A7" s="4" t="inlineStr">
        <is>
          <t>Impairment</t>
        </is>
      </c>
      <c r="B7" s="5" t="n">
        <v>0</v>
      </c>
      <c r="C7" s="5" t="n">
        <v>-1364191</v>
      </c>
      <c r="D7" s="4" t="inlineStr">
        <is>
          <t xml:space="preserve"> </t>
        </is>
      </c>
    </row>
    <row r="8">
      <c r="A8" s="4" t="inlineStr">
        <is>
          <t>Goodwill Ending balance</t>
        </is>
      </c>
      <c r="B8" s="6" t="n">
        <v>1364191</v>
      </c>
      <c r="C8" s="6" t="n">
        <v>1364191</v>
      </c>
      <c r="D8"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Additional Information (Details) - CNY (¥) ¥ in Thousand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Impairment losses of goodwill</t>
        </is>
      </c>
      <c r="B4" s="6" t="n">
        <v>0</v>
      </c>
      <c r="C4" s="6" t="n">
        <v>1364191</v>
      </c>
    </row>
    <row r="5">
      <c r="A5" s="4" t="inlineStr">
        <is>
          <t>Hosting and Related Services</t>
        </is>
      </c>
      <c r="B5" s="4" t="inlineStr">
        <is>
          <t xml:space="preserve"> </t>
        </is>
      </c>
      <c r="C5" s="4" t="inlineStr">
        <is>
          <t xml:space="preserve"> </t>
        </is>
      </c>
    </row>
    <row r="6">
      <c r="A6" s="3" t="inlineStr">
        <is>
          <t>Changes in the carrying amount of goodwill</t>
        </is>
      </c>
      <c r="B6" s="4" t="inlineStr">
        <is>
          <t xml:space="preserve"> </t>
        </is>
      </c>
      <c r="C6" s="4" t="inlineStr">
        <is>
          <t xml:space="preserve"> </t>
        </is>
      </c>
    </row>
    <row r="7">
      <c r="A7" s="4" t="inlineStr">
        <is>
          <t>Impairment losses of goodwill</t>
        </is>
      </c>
      <c r="B7" s="4" t="inlineStr">
        <is>
          <t xml:space="preserve"> </t>
        </is>
      </c>
      <c r="C7" s="6" t="n">
        <v>136419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Long term investments (Details) ¥ in Thousands, $ in Thousands</t>
        </is>
      </c>
      <c r="B1" s="2" t="inlineStr">
        <is>
          <t>Dec. 31, 2024 CNY (¥)</t>
        </is>
      </c>
      <c r="C1" s="2" t="inlineStr">
        <is>
          <t>Dec. 31, 2024 USD ($)</t>
        </is>
      </c>
      <c r="D1" s="2" t="inlineStr">
        <is>
          <t>Dec. 31, 2023 CNY (¥)</t>
        </is>
      </c>
    </row>
    <row r="2">
      <c r="A2" s="3" t="inlineStr">
        <is>
          <t>LONG-TERM INVESTMENTS, NET</t>
        </is>
      </c>
      <c r="B2" s="4" t="inlineStr">
        <is>
          <t xml:space="preserve"> </t>
        </is>
      </c>
      <c r="C2" s="4" t="inlineStr">
        <is>
          <t xml:space="preserve"> </t>
        </is>
      </c>
      <c r="D2" s="4" t="inlineStr">
        <is>
          <t xml:space="preserve"> </t>
        </is>
      </c>
    </row>
    <row r="3">
      <c r="A3" s="4" t="inlineStr">
        <is>
          <t>Equity investments without readily determinable fair values</t>
        </is>
      </c>
      <c r="B3" s="6" t="n">
        <v>30821</v>
      </c>
      <c r="C3" s="4" t="inlineStr">
        <is>
          <t xml:space="preserve"> </t>
        </is>
      </c>
      <c r="D3" s="6" t="n">
        <v>19821</v>
      </c>
    </row>
    <row r="4">
      <c r="A4" s="4" t="inlineStr">
        <is>
          <t>Equity method investments</t>
        </is>
      </c>
      <c r="B4" s="5" t="n">
        <v>718094</v>
      </c>
      <c r="C4" s="4" t="inlineStr">
        <is>
          <t xml:space="preserve"> </t>
        </is>
      </c>
      <c r="D4" s="5" t="n">
        <v>738128</v>
      </c>
    </row>
    <row r="5">
      <c r="A5" s="4" t="inlineStr">
        <is>
          <t>Available-for-sale debt investments</t>
        </is>
      </c>
      <c r="B5" s="5" t="n">
        <v>45773</v>
      </c>
      <c r="C5" s="4" t="inlineStr">
        <is>
          <t xml:space="preserve"> </t>
        </is>
      </c>
      <c r="D5" s="4" t="inlineStr">
        <is>
          <t xml:space="preserve"> </t>
        </is>
      </c>
    </row>
    <row r="6">
      <c r="A6" s="4" t="inlineStr">
        <is>
          <t>Long term investments</t>
        </is>
      </c>
      <c r="B6" s="6" t="n">
        <v>794688</v>
      </c>
      <c r="C6" s="7" t="n">
        <v>108872</v>
      </c>
      <c r="D6" s="6" t="n">
        <v>7579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NET - Equity Method Investments (Details) ¥ in Thousands, $ in Thousands</t>
        </is>
      </c>
      <c r="B1" s="2" t="inlineStr">
        <is>
          <t>12 Months Ended</t>
        </is>
      </c>
    </row>
    <row r="2">
      <c r="B2" s="2" t="inlineStr">
        <is>
          <t>Dec. 31, 2024 CNY (¥)</t>
        </is>
      </c>
      <c r="C2" s="2" t="inlineStr">
        <is>
          <t>Dec. 31, 2023 CNY (¥)</t>
        </is>
      </c>
      <c r="D2" s="2" t="inlineStr">
        <is>
          <t>Dec. 31, 2023 USD ($)</t>
        </is>
      </c>
      <c r="E2" s="2" t="inlineStr">
        <is>
          <t>Dec. 31, 2022 CNY (¥)</t>
        </is>
      </c>
    </row>
    <row r="3">
      <c r="A3" s="3" t="inlineStr">
        <is>
          <t>LONG TERM INVESTMENT, NET</t>
        </is>
      </c>
      <c r="B3" s="4" t="inlineStr">
        <is>
          <t xml:space="preserve"> </t>
        </is>
      </c>
      <c r="C3" s="4" t="inlineStr">
        <is>
          <t xml:space="preserve"> </t>
        </is>
      </c>
      <c r="D3" s="4" t="inlineStr">
        <is>
          <t xml:space="preserve"> </t>
        </is>
      </c>
      <c r="E3" s="4" t="inlineStr">
        <is>
          <t xml:space="preserve"> </t>
        </is>
      </c>
    </row>
    <row r="4">
      <c r="A4" s="4" t="inlineStr">
        <is>
          <t>Cost of investments</t>
        </is>
      </c>
      <c r="B4" s="6" t="n">
        <v>751232</v>
      </c>
      <c r="C4" s="6" t="n">
        <v>750129</v>
      </c>
      <c r="D4" s="4" t="inlineStr">
        <is>
          <t xml:space="preserve"> </t>
        </is>
      </c>
      <c r="E4" s="6" t="n">
        <v>258737</v>
      </c>
    </row>
    <row r="5">
      <c r="A5" s="4" t="inlineStr">
        <is>
          <t>Share equity gain (loss)</t>
        </is>
      </c>
      <c r="B5" s="5" t="n">
        <v>-29643</v>
      </c>
      <c r="C5" s="5" t="n">
        <v>-8506</v>
      </c>
      <c r="D5" s="4" t="inlineStr">
        <is>
          <t xml:space="preserve"> </t>
        </is>
      </c>
      <c r="E5" s="5" t="n">
        <v>-31785</v>
      </c>
    </row>
    <row r="6">
      <c r="A6" s="4" t="inlineStr">
        <is>
          <t>Impairment of receivables from equity investees</t>
        </is>
      </c>
      <c r="B6" s="5" t="n">
        <v>3495</v>
      </c>
      <c r="C6" s="5" t="n">
        <v>-3495</v>
      </c>
      <c r="D6" s="4" t="inlineStr">
        <is>
          <t xml:space="preserve"> </t>
        </is>
      </c>
      <c r="E6" s="5" t="n">
        <v>-3495</v>
      </c>
    </row>
    <row r="7">
      <c r="A7" s="4" t="inlineStr">
        <is>
          <t>Investment in an equity investee</t>
        </is>
      </c>
      <c r="B7" s="5" t="n">
        <v>718094</v>
      </c>
      <c r="C7" s="5" t="n">
        <v>738128</v>
      </c>
      <c r="D7" s="7" t="n">
        <v>738128</v>
      </c>
      <c r="E7" s="5" t="n">
        <v>223457</v>
      </c>
    </row>
    <row r="8">
      <c r="A8" s="4" t="inlineStr">
        <is>
          <t>Cost of investments incurred during the period</t>
        </is>
      </c>
      <c r="B8" s="5" t="n">
        <v>1103</v>
      </c>
      <c r="C8" s="5" t="n">
        <v>491392</v>
      </c>
      <c r="D8" s="4" t="inlineStr">
        <is>
          <t xml:space="preserve"> </t>
        </is>
      </c>
      <c r="E8" s="4" t="inlineStr">
        <is>
          <t xml:space="preserve"> </t>
        </is>
      </c>
    </row>
    <row r="9">
      <c r="A9" s="4" t="inlineStr">
        <is>
          <t>Share equity gain (loss) incurred during the period</t>
        </is>
      </c>
      <c r="B9" s="5" t="n">
        <v>7967</v>
      </c>
      <c r="C9" s="5" t="n">
        <v>3279</v>
      </c>
      <c r="D9" s="4" t="inlineStr">
        <is>
          <t xml:space="preserve"> </t>
        </is>
      </c>
      <c r="E9" s="4" t="inlineStr">
        <is>
          <t xml:space="preserve"> </t>
        </is>
      </c>
    </row>
    <row r="10">
      <c r="A10" s="4" t="inlineStr">
        <is>
          <t>Distribution/derecognize of share equity (gain)loss</t>
        </is>
      </c>
      <c r="B10" s="5" t="n">
        <v>-29104</v>
      </c>
      <c r="C10" s="5" t="n">
        <v>20000</v>
      </c>
      <c r="D10" s="4" t="inlineStr">
        <is>
          <t xml:space="preserve"> </t>
        </is>
      </c>
      <c r="E10" s="4" t="inlineStr">
        <is>
          <t xml:space="preserve"> </t>
        </is>
      </c>
    </row>
    <row r="11">
      <c r="A11" s="4" t="inlineStr">
        <is>
          <t>Jingliang Inter Cloud</t>
        </is>
      </c>
      <c r="B11" s="4" t="inlineStr">
        <is>
          <t xml:space="preserve"> </t>
        </is>
      </c>
      <c r="C11" s="4" t="inlineStr">
        <is>
          <t xml:space="preserve"> </t>
        </is>
      </c>
      <c r="D11" s="4" t="inlineStr">
        <is>
          <t xml:space="preserve"> </t>
        </is>
      </c>
      <c r="E11" s="4" t="inlineStr">
        <is>
          <t xml:space="preserve"> </t>
        </is>
      </c>
    </row>
    <row r="12">
      <c r="A12" s="3" t="inlineStr">
        <is>
          <t>LONG TERM INVESTMENT, NET</t>
        </is>
      </c>
      <c r="B12" s="4" t="inlineStr">
        <is>
          <t xml:space="preserve"> </t>
        </is>
      </c>
      <c r="C12" s="4" t="inlineStr">
        <is>
          <t xml:space="preserve"> </t>
        </is>
      </c>
      <c r="D12" s="4" t="inlineStr">
        <is>
          <t xml:space="preserve"> </t>
        </is>
      </c>
      <c r="E12" s="4" t="inlineStr">
        <is>
          <t xml:space="preserve"> </t>
        </is>
      </c>
    </row>
    <row r="13">
      <c r="A13" s="4" t="inlineStr">
        <is>
          <t>Cost of investments</t>
        </is>
      </c>
      <c r="B13" s="4" t="inlineStr">
        <is>
          <t xml:space="preserve"> </t>
        </is>
      </c>
      <c r="C13" s="5" t="n">
        <v>6000</v>
      </c>
      <c r="D13" s="4" t="inlineStr">
        <is>
          <t xml:space="preserve"> </t>
        </is>
      </c>
      <c r="E13" s="5" t="n">
        <v>6000</v>
      </c>
    </row>
    <row r="14">
      <c r="A14" s="4" t="inlineStr">
        <is>
          <t>Share equity gain (loss)</t>
        </is>
      </c>
      <c r="B14" s="4" t="inlineStr">
        <is>
          <t xml:space="preserve"> </t>
        </is>
      </c>
      <c r="C14" s="5" t="n">
        <v>-5019</v>
      </c>
      <c r="D14" s="4" t="inlineStr">
        <is>
          <t xml:space="preserve"> </t>
        </is>
      </c>
      <c r="E14" s="5" t="n">
        <v>-5017</v>
      </c>
    </row>
    <row r="15">
      <c r="A15" s="4" t="inlineStr">
        <is>
          <t>Investment in an equity investee</t>
        </is>
      </c>
      <c r="B15" s="4" t="inlineStr">
        <is>
          <t xml:space="preserve"> </t>
        </is>
      </c>
      <c r="C15" s="5" t="n">
        <v>981</v>
      </c>
      <c r="D15" s="4" t="inlineStr">
        <is>
          <t xml:space="preserve"> </t>
        </is>
      </c>
      <c r="E15" s="5" t="n">
        <v>983</v>
      </c>
    </row>
    <row r="16">
      <c r="A16" s="4" t="inlineStr">
        <is>
          <t>Share equity gain (loss) incurred during the period</t>
        </is>
      </c>
      <c r="B16" s="5" t="n">
        <v>-67</v>
      </c>
      <c r="C16" s="5" t="n">
        <v>-2</v>
      </c>
      <c r="D16" s="4" t="inlineStr">
        <is>
          <t xml:space="preserve"> </t>
        </is>
      </c>
      <c r="E16" s="4" t="inlineStr">
        <is>
          <t xml:space="preserve"> </t>
        </is>
      </c>
    </row>
    <row r="17">
      <c r="A17" s="4" t="inlineStr">
        <is>
          <t>Distribution/derecognize of share equity (gain)loss</t>
        </is>
      </c>
      <c r="B17" s="5" t="n">
        <v>-914</v>
      </c>
      <c r="C17" s="4" t="inlineStr">
        <is>
          <t xml:space="preserve"> </t>
        </is>
      </c>
      <c r="D17" s="4" t="inlineStr">
        <is>
          <t xml:space="preserve"> </t>
        </is>
      </c>
      <c r="E17" s="4" t="inlineStr">
        <is>
          <t xml:space="preserve"> </t>
        </is>
      </c>
    </row>
    <row r="18">
      <c r="A18" s="4" t="inlineStr">
        <is>
          <t>Jingliang Century Cloud</t>
        </is>
      </c>
      <c r="B18" s="4" t="inlineStr">
        <is>
          <t xml:space="preserve"> </t>
        </is>
      </c>
      <c r="C18" s="4" t="inlineStr">
        <is>
          <t xml:space="preserve"> </t>
        </is>
      </c>
      <c r="D18" s="4" t="inlineStr">
        <is>
          <t xml:space="preserve"> </t>
        </is>
      </c>
      <c r="E18" s="4" t="inlineStr">
        <is>
          <t xml:space="preserve"> </t>
        </is>
      </c>
    </row>
    <row r="19">
      <c r="A19" s="3" t="inlineStr">
        <is>
          <t>LONG TERM INVESTMENT, NET</t>
        </is>
      </c>
      <c r="B19" s="4" t="inlineStr">
        <is>
          <t xml:space="preserve"> </t>
        </is>
      </c>
      <c r="C19" s="4" t="inlineStr">
        <is>
          <t xml:space="preserve"> </t>
        </is>
      </c>
      <c r="D19" s="4" t="inlineStr">
        <is>
          <t xml:space="preserve"> </t>
        </is>
      </c>
      <c r="E19" s="4" t="inlineStr">
        <is>
          <t xml:space="preserve"> </t>
        </is>
      </c>
    </row>
    <row r="20">
      <c r="A20" s="4" t="inlineStr">
        <is>
          <t>Cost of investments</t>
        </is>
      </c>
      <c r="B20" s="4" t="inlineStr">
        <is>
          <t xml:space="preserve"> </t>
        </is>
      </c>
      <c r="C20" s="5" t="n">
        <v>4000</v>
      </c>
      <c r="D20" s="4" t="inlineStr">
        <is>
          <t xml:space="preserve"> </t>
        </is>
      </c>
      <c r="E20" s="5" t="n">
        <v>4000</v>
      </c>
    </row>
    <row r="21">
      <c r="A21" s="4" t="inlineStr">
        <is>
          <t>Investment in an equity investee</t>
        </is>
      </c>
      <c r="B21" s="4" t="inlineStr">
        <is>
          <t xml:space="preserve"> </t>
        </is>
      </c>
      <c r="C21" s="5" t="n">
        <v>4000</v>
      </c>
      <c r="D21" s="4" t="inlineStr">
        <is>
          <t xml:space="preserve"> </t>
        </is>
      </c>
      <c r="E21" s="5" t="n">
        <v>4000</v>
      </c>
    </row>
    <row r="22">
      <c r="A22" s="4" t="inlineStr">
        <is>
          <t>Share equity gain (loss) incurred during the period</t>
        </is>
      </c>
      <c r="B22" s="5" t="n">
        <v>-439</v>
      </c>
      <c r="C22" s="4" t="inlineStr">
        <is>
          <t xml:space="preserve"> </t>
        </is>
      </c>
      <c r="D22" s="4" t="inlineStr">
        <is>
          <t xml:space="preserve"> </t>
        </is>
      </c>
      <c r="E22" s="4" t="inlineStr">
        <is>
          <t xml:space="preserve"> </t>
        </is>
      </c>
    </row>
    <row r="23">
      <c r="A23" s="4" t="inlineStr">
        <is>
          <t>Distribution/derecognize of share equity (gain)loss</t>
        </is>
      </c>
      <c r="B23" s="5" t="n">
        <v>-3561</v>
      </c>
      <c r="C23" s="4" t="inlineStr">
        <is>
          <t xml:space="preserve"> </t>
        </is>
      </c>
      <c r="D23" s="4" t="inlineStr">
        <is>
          <t xml:space="preserve"> </t>
        </is>
      </c>
      <c r="E23" s="4" t="inlineStr">
        <is>
          <t xml:space="preserve"> </t>
        </is>
      </c>
    </row>
    <row r="24">
      <c r="A24" s="4" t="inlineStr">
        <is>
          <t>ZJK Energy</t>
        </is>
      </c>
      <c r="B24" s="4" t="inlineStr">
        <is>
          <t xml:space="preserve"> </t>
        </is>
      </c>
      <c r="C24" s="4" t="inlineStr">
        <is>
          <t xml:space="preserve"> </t>
        </is>
      </c>
      <c r="D24" s="4" t="inlineStr">
        <is>
          <t xml:space="preserve"> </t>
        </is>
      </c>
      <c r="E24" s="4" t="inlineStr">
        <is>
          <t xml:space="preserve"> </t>
        </is>
      </c>
    </row>
    <row r="25">
      <c r="A25" s="3" t="inlineStr">
        <is>
          <t>LONG TERM INVESTMENT, NET</t>
        </is>
      </c>
      <c r="B25" s="4" t="inlineStr">
        <is>
          <t xml:space="preserve"> </t>
        </is>
      </c>
      <c r="C25" s="4" t="inlineStr">
        <is>
          <t xml:space="preserve"> </t>
        </is>
      </c>
      <c r="D25" s="4" t="inlineStr">
        <is>
          <t xml:space="preserve"> </t>
        </is>
      </c>
      <c r="E25" s="4" t="inlineStr">
        <is>
          <t xml:space="preserve"> </t>
        </is>
      </c>
    </row>
    <row r="26">
      <c r="A26" s="4" t="inlineStr">
        <is>
          <t>Cost of investments</t>
        </is>
      </c>
      <c r="B26" s="5" t="n">
        <v>5907</v>
      </c>
      <c r="C26" s="5" t="n">
        <v>5907</v>
      </c>
      <c r="D26" s="4" t="inlineStr">
        <is>
          <t xml:space="preserve"> </t>
        </is>
      </c>
      <c r="E26" s="5" t="n">
        <v>5907</v>
      </c>
    </row>
    <row r="27">
      <c r="A27" s="4" t="inlineStr">
        <is>
          <t>Share equity gain (loss)</t>
        </is>
      </c>
      <c r="B27" s="5" t="n">
        <v>-3117</v>
      </c>
      <c r="C27" s="5" t="n">
        <v>-3845</v>
      </c>
      <c r="D27" s="4" t="inlineStr">
        <is>
          <t xml:space="preserve"> </t>
        </is>
      </c>
      <c r="E27" s="5" t="n">
        <v>-3800</v>
      </c>
    </row>
    <row r="28">
      <c r="A28" s="4" t="inlineStr">
        <is>
          <t>Investment in an equity investee</t>
        </is>
      </c>
      <c r="B28" s="5" t="n">
        <v>2790</v>
      </c>
      <c r="C28" s="5" t="n">
        <v>2062</v>
      </c>
      <c r="D28" s="4" t="inlineStr">
        <is>
          <t xml:space="preserve"> </t>
        </is>
      </c>
      <c r="E28" s="5" t="n">
        <v>2107</v>
      </c>
    </row>
    <row r="29">
      <c r="A29" s="4" t="inlineStr">
        <is>
          <t>Share equity gain (loss) incurred during the period</t>
        </is>
      </c>
      <c r="B29" s="5" t="n">
        <v>728</v>
      </c>
      <c r="C29" s="5" t="n">
        <v>-45</v>
      </c>
      <c r="D29" s="4" t="inlineStr">
        <is>
          <t xml:space="preserve"> </t>
        </is>
      </c>
      <c r="E29" s="4" t="inlineStr">
        <is>
          <t xml:space="preserve"> </t>
        </is>
      </c>
    </row>
    <row r="30">
      <c r="A30" s="4" t="inlineStr">
        <is>
          <t>WiFire Entities</t>
        </is>
      </c>
      <c r="B30" s="4" t="inlineStr">
        <is>
          <t xml:space="preserve"> </t>
        </is>
      </c>
      <c r="C30" s="4" t="inlineStr">
        <is>
          <t xml:space="preserve"> </t>
        </is>
      </c>
      <c r="D30" s="4" t="inlineStr">
        <is>
          <t xml:space="preserve"> </t>
        </is>
      </c>
      <c r="E30" s="4" t="inlineStr">
        <is>
          <t xml:space="preserve"> </t>
        </is>
      </c>
    </row>
    <row r="31">
      <c r="A31" s="3" t="inlineStr">
        <is>
          <t>LONG TERM INVESTMENT, NET</t>
        </is>
      </c>
      <c r="B31" s="4" t="inlineStr">
        <is>
          <t xml:space="preserve"> </t>
        </is>
      </c>
      <c r="C31" s="4" t="inlineStr">
        <is>
          <t xml:space="preserve"> </t>
        </is>
      </c>
      <c r="D31" s="4" t="inlineStr">
        <is>
          <t xml:space="preserve"> </t>
        </is>
      </c>
      <c r="E31" s="4" t="inlineStr">
        <is>
          <t xml:space="preserve"> </t>
        </is>
      </c>
    </row>
    <row r="32">
      <c r="A32" s="4" t="inlineStr">
        <is>
          <t>Cost of investments</t>
        </is>
      </c>
      <c r="B32" s="4" t="inlineStr">
        <is>
          <t xml:space="preserve"> </t>
        </is>
      </c>
      <c r="C32" s="4" t="inlineStr">
        <is>
          <t xml:space="preserve"> </t>
        </is>
      </c>
      <c r="D32" s="4" t="inlineStr">
        <is>
          <t xml:space="preserve"> </t>
        </is>
      </c>
      <c r="E32" s="5" t="n">
        <v>20000</v>
      </c>
    </row>
    <row r="33">
      <c r="A33" s="4" t="inlineStr">
        <is>
          <t>Share equity gain (loss)</t>
        </is>
      </c>
      <c r="B33" s="4" t="inlineStr">
        <is>
          <t xml:space="preserve"> </t>
        </is>
      </c>
      <c r="C33" s="4" t="inlineStr">
        <is>
          <t xml:space="preserve"> </t>
        </is>
      </c>
      <c r="D33" s="4" t="inlineStr">
        <is>
          <t xml:space="preserve"> </t>
        </is>
      </c>
      <c r="E33" s="5" t="n">
        <v>-20000</v>
      </c>
    </row>
    <row r="34">
      <c r="A34" s="4" t="inlineStr">
        <is>
          <t>Cost of investments incurred during the period</t>
        </is>
      </c>
      <c r="B34" s="4" t="inlineStr">
        <is>
          <t xml:space="preserve"> </t>
        </is>
      </c>
      <c r="C34" s="5" t="n">
        <v>-20000</v>
      </c>
      <c r="D34" s="4" t="inlineStr">
        <is>
          <t xml:space="preserve"> </t>
        </is>
      </c>
      <c r="E34" s="4" t="inlineStr">
        <is>
          <t xml:space="preserve"> </t>
        </is>
      </c>
    </row>
    <row r="35">
      <c r="A35" s="4" t="inlineStr">
        <is>
          <t>Distribution/derecognize of share equity (gain)loss</t>
        </is>
      </c>
      <c r="B35" s="4" t="inlineStr">
        <is>
          <t xml:space="preserve"> </t>
        </is>
      </c>
      <c r="C35" s="5" t="n">
        <v>20000</v>
      </c>
      <c r="D35" s="4" t="inlineStr">
        <is>
          <t xml:space="preserve"> </t>
        </is>
      </c>
      <c r="E35" s="4" t="inlineStr">
        <is>
          <t xml:space="preserve"> </t>
        </is>
      </c>
    </row>
    <row r="36">
      <c r="A36" s="4" t="inlineStr">
        <is>
          <t>Qidi Chengxin</t>
        </is>
      </c>
      <c r="B36" s="4" t="inlineStr">
        <is>
          <t xml:space="preserve"> </t>
        </is>
      </c>
      <c r="C36" s="4" t="inlineStr">
        <is>
          <t xml:space="preserve"> </t>
        </is>
      </c>
      <c r="D36" s="4" t="inlineStr">
        <is>
          <t xml:space="preserve"> </t>
        </is>
      </c>
      <c r="E36" s="4" t="inlineStr">
        <is>
          <t xml:space="preserve"> </t>
        </is>
      </c>
    </row>
    <row r="37">
      <c r="A37" s="3" t="inlineStr">
        <is>
          <t>LONG TERM INVESTMENT, NET</t>
        </is>
      </c>
      <c r="B37" s="4" t="inlineStr">
        <is>
          <t xml:space="preserve"> </t>
        </is>
      </c>
      <c r="C37" s="4" t="inlineStr">
        <is>
          <t xml:space="preserve"> </t>
        </is>
      </c>
      <c r="D37" s="4" t="inlineStr">
        <is>
          <t xml:space="preserve"> </t>
        </is>
      </c>
      <c r="E37" s="4" t="inlineStr">
        <is>
          <t xml:space="preserve"> </t>
        </is>
      </c>
    </row>
    <row r="38">
      <c r="A38" s="4" t="inlineStr">
        <is>
          <t>Cost of investments</t>
        </is>
      </c>
      <c r="B38" s="4" t="inlineStr">
        <is>
          <t xml:space="preserve"> </t>
        </is>
      </c>
      <c r="C38" s="5" t="n">
        <v>3930</v>
      </c>
      <c r="D38" s="4" t="inlineStr">
        <is>
          <t xml:space="preserve"> </t>
        </is>
      </c>
      <c r="E38" s="5" t="n">
        <v>3930</v>
      </c>
    </row>
    <row r="39">
      <c r="A39" s="4" t="inlineStr">
        <is>
          <t>Share equity gain (loss)</t>
        </is>
      </c>
      <c r="B39" s="4" t="inlineStr">
        <is>
          <t xml:space="preserve"> </t>
        </is>
      </c>
      <c r="C39" s="5" t="n">
        <v>-452</v>
      </c>
      <c r="D39" s="4" t="inlineStr">
        <is>
          <t xml:space="preserve"> </t>
        </is>
      </c>
      <c r="E39" s="5" t="n">
        <v>-333</v>
      </c>
    </row>
    <row r="40">
      <c r="A40" s="4" t="inlineStr">
        <is>
          <t>Investment in an equity investee</t>
        </is>
      </c>
      <c r="B40" s="4" t="inlineStr">
        <is>
          <t xml:space="preserve"> </t>
        </is>
      </c>
      <c r="C40" s="5" t="n">
        <v>3478</v>
      </c>
      <c r="D40" s="4" t="inlineStr">
        <is>
          <t xml:space="preserve"> </t>
        </is>
      </c>
      <c r="E40" s="5" t="n">
        <v>3597</v>
      </c>
    </row>
    <row r="41">
      <c r="A41" s="4" t="inlineStr">
        <is>
          <t>Share equity gain (loss) incurred during the period</t>
        </is>
      </c>
      <c r="B41" s="5" t="n">
        <v>-24</v>
      </c>
      <c r="C41" s="5" t="n">
        <v>-119</v>
      </c>
      <c r="D41" s="4" t="inlineStr">
        <is>
          <t xml:space="preserve"> </t>
        </is>
      </c>
      <c r="E41" s="4" t="inlineStr">
        <is>
          <t xml:space="preserve"> </t>
        </is>
      </c>
    </row>
    <row r="42">
      <c r="A42" s="4" t="inlineStr">
        <is>
          <t>Distribution/derecognize of share equity (gain)loss</t>
        </is>
      </c>
      <c r="B42" s="5" t="n">
        <v>-3454</v>
      </c>
      <c r="C42" s="4" t="inlineStr">
        <is>
          <t xml:space="preserve"> </t>
        </is>
      </c>
      <c r="D42" s="4" t="inlineStr">
        <is>
          <t xml:space="preserve"> </t>
        </is>
      </c>
      <c r="E42" s="4" t="inlineStr">
        <is>
          <t xml:space="preserve"> </t>
        </is>
      </c>
    </row>
    <row r="43">
      <c r="A43" s="4" t="inlineStr">
        <is>
          <t>BJ Chaohulian</t>
        </is>
      </c>
      <c r="B43" s="4" t="inlineStr">
        <is>
          <t xml:space="preserve"> </t>
        </is>
      </c>
      <c r="C43" s="4" t="inlineStr">
        <is>
          <t xml:space="preserve"> </t>
        </is>
      </c>
      <c r="D43" s="4" t="inlineStr">
        <is>
          <t xml:space="preserve"> </t>
        </is>
      </c>
      <c r="E43" s="4" t="inlineStr">
        <is>
          <t xml:space="preserve"> </t>
        </is>
      </c>
    </row>
    <row r="44">
      <c r="A44" s="3" t="inlineStr">
        <is>
          <t>LONG TERM INVESTMENT, NET</t>
        </is>
      </c>
      <c r="B44" s="4" t="inlineStr">
        <is>
          <t xml:space="preserve"> </t>
        </is>
      </c>
      <c r="C44" s="4" t="inlineStr">
        <is>
          <t xml:space="preserve"> </t>
        </is>
      </c>
      <c r="D44" s="4" t="inlineStr">
        <is>
          <t xml:space="preserve"> </t>
        </is>
      </c>
      <c r="E44" s="4" t="inlineStr">
        <is>
          <t xml:space="preserve"> </t>
        </is>
      </c>
    </row>
    <row r="45">
      <c r="A45" s="4" t="inlineStr">
        <is>
          <t>Cost of investments</t>
        </is>
      </c>
      <c r="B45" s="5" t="n">
        <v>5000</v>
      </c>
      <c r="C45" s="5" t="n">
        <v>5000</v>
      </c>
      <c r="D45" s="4" t="inlineStr">
        <is>
          <t xml:space="preserve"> </t>
        </is>
      </c>
      <c r="E45" s="5" t="n">
        <v>5000</v>
      </c>
    </row>
    <row r="46">
      <c r="A46" s="4" t="inlineStr">
        <is>
          <t>Share equity gain (loss)</t>
        </is>
      </c>
      <c r="B46" s="5" t="n">
        <v>-1505</v>
      </c>
      <c r="C46" s="5" t="n">
        <v>-1505</v>
      </c>
      <c r="D46" s="4" t="inlineStr">
        <is>
          <t xml:space="preserve"> </t>
        </is>
      </c>
      <c r="E46" s="5" t="n">
        <v>-1505</v>
      </c>
    </row>
    <row r="47">
      <c r="A47" s="4" t="inlineStr">
        <is>
          <t>Impairment of receivables from equity investees</t>
        </is>
      </c>
      <c r="B47" s="5" t="n">
        <v>3495</v>
      </c>
      <c r="C47" s="5" t="n">
        <v>-3495</v>
      </c>
      <c r="D47" s="4" t="inlineStr">
        <is>
          <t xml:space="preserve"> </t>
        </is>
      </c>
      <c r="E47" s="5" t="n">
        <v>-3495</v>
      </c>
    </row>
    <row r="48">
      <c r="A48" s="4" t="inlineStr">
        <is>
          <t>Dexin Tonglian</t>
        </is>
      </c>
      <c r="B48" s="4" t="inlineStr">
        <is>
          <t xml:space="preserve"> </t>
        </is>
      </c>
      <c r="C48" s="4" t="inlineStr">
        <is>
          <t xml:space="preserve"> </t>
        </is>
      </c>
      <c r="D48" s="4" t="inlineStr">
        <is>
          <t xml:space="preserve"> </t>
        </is>
      </c>
      <c r="E48" s="4" t="inlineStr">
        <is>
          <t xml:space="preserve"> </t>
        </is>
      </c>
    </row>
    <row r="49">
      <c r="A49" s="3" t="inlineStr">
        <is>
          <t>LONG TERM INVESTMENT, NET</t>
        </is>
      </c>
      <c r="B49" s="4" t="inlineStr">
        <is>
          <t xml:space="preserve"> </t>
        </is>
      </c>
      <c r="C49" s="4" t="inlineStr">
        <is>
          <t xml:space="preserve"> </t>
        </is>
      </c>
      <c r="D49" s="4" t="inlineStr">
        <is>
          <t xml:space="preserve"> </t>
        </is>
      </c>
      <c r="E49" s="4" t="inlineStr">
        <is>
          <t xml:space="preserve"> </t>
        </is>
      </c>
    </row>
    <row r="50">
      <c r="A50" s="4" t="inlineStr">
        <is>
          <t>Cost of investments</t>
        </is>
      </c>
      <c r="B50" s="5" t="n">
        <v>3000</v>
      </c>
      <c r="C50" s="5" t="n">
        <v>3000</v>
      </c>
      <c r="D50" s="4" t="inlineStr">
        <is>
          <t xml:space="preserve"> </t>
        </is>
      </c>
      <c r="E50" s="5" t="n">
        <v>3000</v>
      </c>
    </row>
    <row r="51">
      <c r="A51" s="4" t="inlineStr">
        <is>
          <t>Share equity gain (loss)</t>
        </is>
      </c>
      <c r="B51" s="5" t="n">
        <v>-835</v>
      </c>
      <c r="C51" s="5" t="n">
        <v>-808</v>
      </c>
      <c r="D51" s="4" t="inlineStr">
        <is>
          <t xml:space="preserve"> </t>
        </is>
      </c>
      <c r="E51" s="5" t="n">
        <v>-333</v>
      </c>
    </row>
    <row r="52">
      <c r="A52" s="4" t="inlineStr">
        <is>
          <t>Investment in an equity investee</t>
        </is>
      </c>
      <c r="B52" s="5" t="n">
        <v>2165</v>
      </c>
      <c r="C52" s="5" t="n">
        <v>2192</v>
      </c>
      <c r="D52" s="4" t="inlineStr">
        <is>
          <t xml:space="preserve"> </t>
        </is>
      </c>
      <c r="E52" s="5" t="n">
        <v>2667</v>
      </c>
    </row>
    <row r="53">
      <c r="A53" s="4" t="inlineStr">
        <is>
          <t>Share equity gain (loss) incurred during the period</t>
        </is>
      </c>
      <c r="B53" s="5" t="n">
        <v>-27</v>
      </c>
      <c r="C53" s="5" t="n">
        <v>-475</v>
      </c>
      <c r="D53" s="4" t="inlineStr">
        <is>
          <t xml:space="preserve"> </t>
        </is>
      </c>
      <c r="E53" s="4" t="inlineStr">
        <is>
          <t xml:space="preserve"> </t>
        </is>
      </c>
    </row>
    <row r="54">
      <c r="A54" s="4" t="inlineStr">
        <is>
          <t>SH Edge Interchange</t>
        </is>
      </c>
      <c r="B54" s="4" t="inlineStr">
        <is>
          <t xml:space="preserve"> </t>
        </is>
      </c>
      <c r="C54" s="4" t="inlineStr">
        <is>
          <t xml:space="preserve"> </t>
        </is>
      </c>
      <c r="D54" s="4" t="inlineStr">
        <is>
          <t xml:space="preserve"> </t>
        </is>
      </c>
      <c r="E54" s="4" t="inlineStr">
        <is>
          <t xml:space="preserve"> </t>
        </is>
      </c>
    </row>
    <row r="55">
      <c r="A55" s="3" t="inlineStr">
        <is>
          <t>LONG TERM INVESTMENT, NET</t>
        </is>
      </c>
      <c r="B55" s="4" t="inlineStr">
        <is>
          <t xml:space="preserve"> </t>
        </is>
      </c>
      <c r="C55" s="4" t="inlineStr">
        <is>
          <t xml:space="preserve"> </t>
        </is>
      </c>
      <c r="D55" s="4" t="inlineStr">
        <is>
          <t xml:space="preserve"> </t>
        </is>
      </c>
      <c r="E55" s="4" t="inlineStr">
        <is>
          <t xml:space="preserve"> </t>
        </is>
      </c>
    </row>
    <row r="56">
      <c r="A56" s="4" t="inlineStr">
        <is>
          <t>Cost of investments</t>
        </is>
      </c>
      <c r="B56" s="4" t="inlineStr">
        <is>
          <t xml:space="preserve"> </t>
        </is>
      </c>
      <c r="C56" s="5" t="n">
        <v>900</v>
      </c>
      <c r="D56" s="4" t="inlineStr">
        <is>
          <t xml:space="preserve"> </t>
        </is>
      </c>
      <c r="E56" s="5" t="n">
        <v>900</v>
      </c>
    </row>
    <row r="57">
      <c r="A57" s="4" t="inlineStr">
        <is>
          <t>Share equity gain (loss)</t>
        </is>
      </c>
      <c r="B57" s="4" t="inlineStr">
        <is>
          <t xml:space="preserve"> </t>
        </is>
      </c>
      <c r="C57" s="5" t="n">
        <v>-900</v>
      </c>
      <c r="D57" s="4" t="inlineStr">
        <is>
          <t xml:space="preserve"> </t>
        </is>
      </c>
      <c r="E57" s="5" t="n">
        <v>-797</v>
      </c>
    </row>
    <row r="58">
      <c r="A58" s="4" t="inlineStr">
        <is>
          <t>Investment in an equity investee</t>
        </is>
      </c>
      <c r="B58" s="4" t="inlineStr">
        <is>
          <t xml:space="preserve"> </t>
        </is>
      </c>
      <c r="C58" s="4" t="inlineStr">
        <is>
          <t xml:space="preserve"> </t>
        </is>
      </c>
      <c r="D58" s="4" t="inlineStr">
        <is>
          <t xml:space="preserve"> </t>
        </is>
      </c>
      <c r="E58" s="5" t="n">
        <v>103</v>
      </c>
    </row>
    <row r="59">
      <c r="A59" s="4" t="inlineStr">
        <is>
          <t>Cost of investments incurred during the period</t>
        </is>
      </c>
      <c r="B59" s="5" t="n">
        <v>1100</v>
      </c>
      <c r="C59" s="4" t="inlineStr">
        <is>
          <t xml:space="preserve"> </t>
        </is>
      </c>
      <c r="D59" s="4" t="inlineStr">
        <is>
          <t xml:space="preserve"> </t>
        </is>
      </c>
      <c r="E59" s="4" t="inlineStr">
        <is>
          <t xml:space="preserve"> </t>
        </is>
      </c>
    </row>
    <row r="60">
      <c r="A60" s="4" t="inlineStr">
        <is>
          <t>Share equity gain (loss) incurred during the period</t>
        </is>
      </c>
      <c r="B60" s="4" t="inlineStr">
        <is>
          <t xml:space="preserve"> </t>
        </is>
      </c>
      <c r="C60" s="5" t="n">
        <v>-103</v>
      </c>
      <c r="D60" s="4" t="inlineStr">
        <is>
          <t xml:space="preserve"> </t>
        </is>
      </c>
      <c r="E60" s="4" t="inlineStr">
        <is>
          <t xml:space="preserve"> </t>
        </is>
      </c>
    </row>
    <row r="61">
      <c r="A61" s="4" t="inlineStr">
        <is>
          <t>Distribution/derecognize of share equity (gain)loss</t>
        </is>
      </c>
      <c r="B61" s="5" t="n">
        <v>-1100</v>
      </c>
      <c r="C61" s="4" t="inlineStr">
        <is>
          <t xml:space="preserve"> </t>
        </is>
      </c>
      <c r="D61" s="4" t="inlineStr">
        <is>
          <t xml:space="preserve"> </t>
        </is>
      </c>
      <c r="E61" s="4" t="inlineStr">
        <is>
          <t xml:space="preserve"> </t>
        </is>
      </c>
    </row>
    <row r="62">
      <c r="A62" s="4" t="inlineStr">
        <is>
          <t>Changzhou Gaoxin</t>
        </is>
      </c>
      <c r="B62" s="4" t="inlineStr">
        <is>
          <t xml:space="preserve"> </t>
        </is>
      </c>
      <c r="C62" s="4" t="inlineStr">
        <is>
          <t xml:space="preserve"> </t>
        </is>
      </c>
      <c r="D62" s="4" t="inlineStr">
        <is>
          <t xml:space="preserve"> </t>
        </is>
      </c>
      <c r="E62" s="4" t="inlineStr">
        <is>
          <t xml:space="preserve"> </t>
        </is>
      </c>
    </row>
    <row r="63">
      <c r="A63" s="3" t="inlineStr">
        <is>
          <t>LONG TERM INVESTMENT, NET</t>
        </is>
      </c>
      <c r="B63" s="4" t="inlineStr">
        <is>
          <t xml:space="preserve"> </t>
        </is>
      </c>
      <c r="C63" s="4" t="inlineStr">
        <is>
          <t xml:space="preserve"> </t>
        </is>
      </c>
      <c r="D63" s="4" t="inlineStr">
        <is>
          <t xml:space="preserve"> </t>
        </is>
      </c>
      <c r="E63" s="4" t="inlineStr">
        <is>
          <t xml:space="preserve"> </t>
        </is>
      </c>
    </row>
    <row r="64">
      <c r="A64" s="4" t="inlineStr">
        <is>
          <t>Cost of investments</t>
        </is>
      </c>
      <c r="B64" s="5" t="n">
        <v>698392</v>
      </c>
      <c r="C64" s="5" t="n">
        <v>698392</v>
      </c>
      <c r="D64" s="4" t="inlineStr">
        <is>
          <t xml:space="preserve"> </t>
        </is>
      </c>
      <c r="E64" s="5" t="n">
        <v>210000</v>
      </c>
    </row>
    <row r="65">
      <c r="A65" s="4" t="inlineStr">
        <is>
          <t>Share equity gain (loss)</t>
        </is>
      </c>
      <c r="B65" s="5" t="n">
        <v>14747</v>
      </c>
      <c r="C65" s="5" t="n">
        <v>5107</v>
      </c>
      <c r="D65" s="4" t="inlineStr">
        <is>
          <t xml:space="preserve"> </t>
        </is>
      </c>
      <c r="E65" s="4" t="inlineStr">
        <is>
          <t xml:space="preserve"> </t>
        </is>
      </c>
    </row>
    <row r="66">
      <c r="A66" s="4" t="inlineStr">
        <is>
          <t>Investment in an equity investee</t>
        </is>
      </c>
      <c r="B66" s="5" t="n">
        <v>713139</v>
      </c>
      <c r="C66" s="5" t="n">
        <v>703499</v>
      </c>
      <c r="D66" s="4" t="inlineStr">
        <is>
          <t xml:space="preserve"> </t>
        </is>
      </c>
      <c r="E66" s="6" t="n">
        <v>210000</v>
      </c>
    </row>
    <row r="67">
      <c r="A67" s="4" t="inlineStr">
        <is>
          <t>Cost of investments incurred during the period</t>
        </is>
      </c>
      <c r="B67" s="4" t="inlineStr">
        <is>
          <t xml:space="preserve"> </t>
        </is>
      </c>
      <c r="C67" s="5" t="n">
        <v>488392</v>
      </c>
      <c r="D67" s="4" t="inlineStr">
        <is>
          <t xml:space="preserve"> </t>
        </is>
      </c>
      <c r="E67" s="4" t="inlineStr">
        <is>
          <t xml:space="preserve"> </t>
        </is>
      </c>
    </row>
    <row r="68">
      <c r="A68" s="4" t="inlineStr">
        <is>
          <t>Share equity gain (loss) incurred during the period</t>
        </is>
      </c>
      <c r="B68" s="5" t="n">
        <v>9640</v>
      </c>
      <c r="C68" s="5" t="n">
        <v>5107</v>
      </c>
      <c r="D68" s="4" t="inlineStr">
        <is>
          <t xml:space="preserve"> </t>
        </is>
      </c>
      <c r="E68" s="4" t="inlineStr">
        <is>
          <t xml:space="preserve"> </t>
        </is>
      </c>
    </row>
    <row r="69">
      <c r="A69" s="4" t="inlineStr">
        <is>
          <t>Zhuhai Private</t>
        </is>
      </c>
      <c r="B69" s="4" t="inlineStr">
        <is>
          <t xml:space="preserve"> </t>
        </is>
      </c>
      <c r="C69" s="4" t="inlineStr">
        <is>
          <t xml:space="preserve"> </t>
        </is>
      </c>
      <c r="D69" s="4" t="inlineStr">
        <is>
          <t xml:space="preserve"> </t>
        </is>
      </c>
      <c r="E69" s="4" t="inlineStr">
        <is>
          <t xml:space="preserve"> </t>
        </is>
      </c>
    </row>
    <row r="70">
      <c r="A70" s="3" t="inlineStr">
        <is>
          <t>LONG TERM INVESTMENT, NET</t>
        </is>
      </c>
      <c r="B70" s="4" t="inlineStr">
        <is>
          <t xml:space="preserve"> </t>
        </is>
      </c>
      <c r="C70" s="4" t="inlineStr">
        <is>
          <t xml:space="preserve"> </t>
        </is>
      </c>
      <c r="D70" s="4" t="inlineStr">
        <is>
          <t xml:space="preserve"> </t>
        </is>
      </c>
      <c r="E70" s="4" t="inlineStr">
        <is>
          <t xml:space="preserve"> </t>
        </is>
      </c>
    </row>
    <row r="71">
      <c r="A71" s="4" t="inlineStr">
        <is>
          <t>Cost of investments</t>
        </is>
      </c>
      <c r="B71" s="4" t="inlineStr">
        <is>
          <t xml:space="preserve"> </t>
        </is>
      </c>
      <c r="C71" s="5" t="n">
        <v>23000</v>
      </c>
      <c r="D71" s="4" t="inlineStr">
        <is>
          <t xml:space="preserve"> </t>
        </is>
      </c>
      <c r="E71" s="4" t="inlineStr">
        <is>
          <t xml:space="preserve"> </t>
        </is>
      </c>
    </row>
    <row r="72">
      <c r="A72" s="4" t="inlineStr">
        <is>
          <t>Share equity gain (loss)</t>
        </is>
      </c>
      <c r="B72" s="4" t="inlineStr">
        <is>
          <t xml:space="preserve"> </t>
        </is>
      </c>
      <c r="C72" s="5" t="n">
        <v>-1084</v>
      </c>
      <c r="D72" s="4" t="inlineStr">
        <is>
          <t xml:space="preserve"> </t>
        </is>
      </c>
      <c r="E72" s="4" t="inlineStr">
        <is>
          <t xml:space="preserve"> </t>
        </is>
      </c>
    </row>
    <row r="73">
      <c r="A73" s="4" t="inlineStr">
        <is>
          <t>Investment in an equity investee</t>
        </is>
      </c>
      <c r="B73" s="4" t="inlineStr">
        <is>
          <t xml:space="preserve"> </t>
        </is>
      </c>
      <c r="C73" s="5" t="n">
        <v>21916</v>
      </c>
      <c r="D73" s="4" t="inlineStr">
        <is>
          <t xml:space="preserve"> </t>
        </is>
      </c>
      <c r="E73" s="4" t="inlineStr">
        <is>
          <t xml:space="preserve"> </t>
        </is>
      </c>
    </row>
    <row r="74">
      <c r="A74" s="4" t="inlineStr">
        <is>
          <t>Cost of investments incurred during the period</t>
        </is>
      </c>
      <c r="B74" s="4" t="inlineStr">
        <is>
          <t xml:space="preserve"> </t>
        </is>
      </c>
      <c r="C74" s="5" t="n">
        <v>23000</v>
      </c>
      <c r="D74" s="4" t="inlineStr">
        <is>
          <t xml:space="preserve"> </t>
        </is>
      </c>
      <c r="E74" s="4" t="inlineStr">
        <is>
          <t xml:space="preserve"> </t>
        </is>
      </c>
    </row>
    <row r="75">
      <c r="A75" s="4" t="inlineStr">
        <is>
          <t>Share equity gain (loss) incurred during the period</t>
        </is>
      </c>
      <c r="B75" s="5" t="n">
        <v>-1841</v>
      </c>
      <c r="C75" s="6" t="n">
        <v>-1084</v>
      </c>
      <c r="D75" s="4" t="inlineStr">
        <is>
          <t xml:space="preserve"> </t>
        </is>
      </c>
      <c r="E75" s="4" t="inlineStr">
        <is>
          <t xml:space="preserve"> </t>
        </is>
      </c>
    </row>
    <row r="76">
      <c r="A76" s="4" t="inlineStr">
        <is>
          <t>Distribution/derecognize of share equity (gain)loss</t>
        </is>
      </c>
      <c r="B76" s="5" t="n">
        <v>-20075</v>
      </c>
      <c r="C76" s="4" t="inlineStr">
        <is>
          <t xml:space="preserve"> </t>
        </is>
      </c>
      <c r="D76" s="4" t="inlineStr">
        <is>
          <t xml:space="preserve"> </t>
        </is>
      </c>
      <c r="E76" s="4" t="inlineStr">
        <is>
          <t xml:space="preserve"> </t>
        </is>
      </c>
    </row>
    <row r="77">
      <c r="A77" s="4" t="inlineStr">
        <is>
          <t>BJ Xingshulian</t>
        </is>
      </c>
      <c r="B77" s="4" t="inlineStr">
        <is>
          <t xml:space="preserve"> </t>
        </is>
      </c>
      <c r="C77" s="4" t="inlineStr">
        <is>
          <t xml:space="preserve"> </t>
        </is>
      </c>
      <c r="D77" s="4" t="inlineStr">
        <is>
          <t xml:space="preserve"> </t>
        </is>
      </c>
      <c r="E77" s="4" t="inlineStr">
        <is>
          <t xml:space="preserve"> </t>
        </is>
      </c>
    </row>
    <row r="78">
      <c r="A78" s="3" t="inlineStr">
        <is>
          <t>LONG TERM INVESTMENT, NET</t>
        </is>
      </c>
      <c r="B78" s="4" t="inlineStr">
        <is>
          <t xml:space="preserve"> </t>
        </is>
      </c>
      <c r="C78" s="4" t="inlineStr">
        <is>
          <t xml:space="preserve"> </t>
        </is>
      </c>
      <c r="D78" s="4" t="inlineStr">
        <is>
          <t xml:space="preserve"> </t>
        </is>
      </c>
      <c r="E78" s="4" t="inlineStr">
        <is>
          <t xml:space="preserve"> </t>
        </is>
      </c>
    </row>
    <row r="79">
      <c r="A79" s="4" t="inlineStr">
        <is>
          <t>Cost of investments</t>
        </is>
      </c>
      <c r="B79" s="5" t="n">
        <v>3</v>
      </c>
      <c r="C79" s="4" t="inlineStr">
        <is>
          <t xml:space="preserve"> </t>
        </is>
      </c>
      <c r="D79" s="4" t="inlineStr">
        <is>
          <t xml:space="preserve"> </t>
        </is>
      </c>
      <c r="E79" s="4" t="inlineStr">
        <is>
          <t xml:space="preserve"> </t>
        </is>
      </c>
    </row>
    <row r="80">
      <c r="A80" s="4" t="inlineStr">
        <is>
          <t>Share equity gain (loss)</t>
        </is>
      </c>
      <c r="B80" s="5" t="n">
        <v>-3</v>
      </c>
      <c r="C80" s="4" t="inlineStr">
        <is>
          <t xml:space="preserve"> </t>
        </is>
      </c>
      <c r="D80" s="4" t="inlineStr">
        <is>
          <t xml:space="preserve"> </t>
        </is>
      </c>
      <c r="E80" s="4" t="inlineStr">
        <is>
          <t xml:space="preserve"> </t>
        </is>
      </c>
    </row>
    <row r="81">
      <c r="A81" s="4" t="inlineStr">
        <is>
          <t>Cost of investments incurred during the period</t>
        </is>
      </c>
      <c r="B81" s="5" t="n">
        <v>3</v>
      </c>
      <c r="C81" s="4" t="inlineStr">
        <is>
          <t xml:space="preserve"> </t>
        </is>
      </c>
      <c r="D81" s="4" t="inlineStr">
        <is>
          <t xml:space="preserve"> </t>
        </is>
      </c>
      <c r="E81" s="4" t="inlineStr">
        <is>
          <t xml:space="preserve"> </t>
        </is>
      </c>
    </row>
    <row r="82">
      <c r="A82" s="4" t="inlineStr">
        <is>
          <t>Share equity gain (loss) incurred during the period</t>
        </is>
      </c>
      <c r="B82" s="6" t="n">
        <v>-3</v>
      </c>
      <c r="C82" s="4" t="inlineStr">
        <is>
          <t xml:space="preserve"> </t>
        </is>
      </c>
      <c r="D82" s="4" t="inlineStr">
        <is>
          <t xml:space="preserve"> </t>
        </is>
      </c>
      <c r="E82" s="4" t="inlineStr">
        <is>
          <t xml:space="preserve"> </t>
        </is>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s>
  <sheetData>
    <row r="1">
      <c r="A1" s="1" t="inlineStr">
        <is>
          <t>LONG-TERM INVESTMENTS, NET - Additional Information (Details) ¥ in Thousands, $ in Thousands</t>
        </is>
      </c>
      <c r="C1" s="2" t="inlineStr">
        <is>
          <t>1 Months Ended</t>
        </is>
      </c>
      <c r="L1" s="2" t="inlineStr">
        <is>
          <t>2 Months Ended</t>
        </is>
      </c>
      <c r="M1" s="2" t="inlineStr">
        <is>
          <t>12 Months Ended</t>
        </is>
      </c>
    </row>
    <row r="2">
      <c r="B2" s="2" t="inlineStr">
        <is>
          <t>Oct. 17, 2024 CNY (¥)</t>
        </is>
      </c>
      <c r="C2" s="2" t="inlineStr">
        <is>
          <t>Sep. 30, 2024 CNY (¥)</t>
        </is>
      </c>
      <c r="D2" s="2" t="inlineStr">
        <is>
          <t>May 31, 2024 CNY (¥) installment shares</t>
        </is>
      </c>
      <c r="E2" s="2" t="inlineStr">
        <is>
          <t>May 31, 2024 USD ($) installment shares</t>
        </is>
      </c>
      <c r="F2" s="2" t="inlineStr">
        <is>
          <t>Feb. 28, 2023 CNY (¥)</t>
        </is>
      </c>
      <c r="G2" s="2" t="inlineStr">
        <is>
          <t>Nov. 30, 2022 CNY (¥)</t>
        </is>
      </c>
      <c r="H2" s="2" t="inlineStr">
        <is>
          <t>Sep. 30, 2022 CNY (¥)</t>
        </is>
      </c>
      <c r="I2" s="2" t="inlineStr">
        <is>
          <t>Jan. 31, 2021 CNY (¥)</t>
        </is>
      </c>
      <c r="J2" s="2" t="inlineStr">
        <is>
          <t>Dec. 31, 2019 CNY (¥)</t>
        </is>
      </c>
      <c r="K2" s="2" t="inlineStr">
        <is>
          <t>Jan. 31, 2018 CNY (¥)</t>
        </is>
      </c>
      <c r="L2" s="2" t="inlineStr">
        <is>
          <t>May 31, 2023 CNY (¥)</t>
        </is>
      </c>
      <c r="M2" s="2" t="inlineStr">
        <is>
          <t>Dec. 31, 2024 CNY (¥)</t>
        </is>
      </c>
      <c r="N2" s="2" t="inlineStr">
        <is>
          <t>Dec. 31, 2024 USD ($)</t>
        </is>
      </c>
      <c r="O2" s="2" t="inlineStr">
        <is>
          <t>Dec. 31, 2023 CNY (¥)</t>
        </is>
      </c>
      <c r="P2" s="2" t="inlineStr">
        <is>
          <t>Dec. 31, 2022 CNY (¥)</t>
        </is>
      </c>
      <c r="Q2" s="2" t="inlineStr">
        <is>
          <t>Dec. 31, 2021 CNY (¥)</t>
        </is>
      </c>
    </row>
    <row r="3">
      <c r="A3" s="3" t="inlineStr">
        <is>
          <t>LONG TERM INVEST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investments without readily determinable fair val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821</v>
      </c>
      <c r="N4" s="4" t="inlineStr">
        <is>
          <t xml:space="preserve"> </t>
        </is>
      </c>
      <c r="O4" s="6" t="n">
        <v>19821</v>
      </c>
      <c r="P4" s="4" t="inlineStr">
        <is>
          <t xml:space="preserve"> </t>
        </is>
      </c>
      <c r="Q4" s="4" t="inlineStr">
        <is>
          <t xml:space="preserve"> </t>
        </is>
      </c>
    </row>
    <row r="5">
      <c r="A5" s="4" t="inlineStr">
        <is>
          <t>Impairment of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495</v>
      </c>
    </row>
    <row r="6">
      <c r="A6" s="4" t="inlineStr">
        <is>
          <t>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18094</v>
      </c>
      <c r="N6" s="4" t="inlineStr">
        <is>
          <t xml:space="preserve"> </t>
        </is>
      </c>
      <c r="O6" s="5" t="n">
        <v>738128</v>
      </c>
      <c r="P6" s="4" t="inlineStr">
        <is>
          <t xml:space="preserve"> </t>
        </is>
      </c>
      <c r="Q6" s="4" t="inlineStr">
        <is>
          <t xml:space="preserve"> </t>
        </is>
      </c>
    </row>
    <row r="7">
      <c r="A7" s="4" t="inlineStr">
        <is>
          <t>Equity method invest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967</v>
      </c>
      <c r="N7" s="7" t="n">
        <v>1091</v>
      </c>
      <c r="O7" s="5" t="n">
        <v>3279</v>
      </c>
      <c r="P7" s="6" t="n">
        <v>1925</v>
      </c>
      <c r="Q7" s="4" t="inlineStr">
        <is>
          <t xml:space="preserve"> </t>
        </is>
      </c>
    </row>
    <row r="8">
      <c r="A8" s="4" t="inlineStr">
        <is>
          <t>Number of shares acquired in Matrix | shares</t>
        </is>
      </c>
      <c r="B8" s="4" t="inlineStr">
        <is>
          <t xml:space="preserve"> </t>
        </is>
      </c>
      <c r="C8" s="4" t="inlineStr">
        <is>
          <t xml:space="preserve"> </t>
        </is>
      </c>
      <c r="D8" s="5" t="n">
        <v>988116</v>
      </c>
      <c r="E8" s="5" t="n">
        <v>98811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quity interest of Matrix</t>
        </is>
      </c>
      <c r="B9" s="4" t="inlineStr">
        <is>
          <t xml:space="preserve"> </t>
        </is>
      </c>
      <c r="C9" s="4" t="inlineStr">
        <is>
          <t xml:space="preserve"> </t>
        </is>
      </c>
      <c r="D9" s="14" t="n">
        <v>0.0476</v>
      </c>
      <c r="E9" s="14" t="n">
        <v>0.04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consideration to Matrix</t>
        </is>
      </c>
      <c r="B10" s="4" t="inlineStr">
        <is>
          <t xml:space="preserve"> </t>
        </is>
      </c>
      <c r="C10" s="4" t="inlineStr">
        <is>
          <t xml:space="preserve"> </t>
        </is>
      </c>
      <c r="D10" s="6" t="n">
        <v>42661</v>
      </c>
      <c r="E10" s="7" t="n">
        <v>6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realized gain on available-for-sale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084</v>
      </c>
      <c r="N11" s="7" t="n">
        <v>423</v>
      </c>
      <c r="O11" s="4" t="inlineStr">
        <is>
          <t xml:space="preserve"> </t>
        </is>
      </c>
      <c r="P11" s="4" t="inlineStr">
        <is>
          <t xml:space="preserve"> </t>
        </is>
      </c>
      <c r="Q11" s="4" t="inlineStr">
        <is>
          <t xml:space="preserve"> </t>
        </is>
      </c>
    </row>
    <row r="12">
      <c r="A12" s="4" t="inlineStr">
        <is>
          <t>Amoun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4" t="inlineStr">
        <is>
          <t xml:space="preserve"> </t>
        </is>
      </c>
      <c r="P12" s="4" t="inlineStr">
        <is>
          <t xml:space="preserve"> </t>
        </is>
      </c>
      <c r="Q12" s="4" t="inlineStr">
        <is>
          <t xml:space="preserve"> </t>
        </is>
      </c>
    </row>
    <row r="13">
      <c r="A13" s="4" t="inlineStr">
        <is>
          <t>Equity Investments Without Readily Determinabl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NG TERM INVESTMEN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 income of non-marketabl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91</v>
      </c>
      <c r="N15" s="4" t="inlineStr">
        <is>
          <t xml:space="preserve"> </t>
        </is>
      </c>
      <c r="O15" s="5" t="n">
        <v>3270</v>
      </c>
      <c r="P15" s="5" t="n">
        <v>391</v>
      </c>
      <c r="Q15" s="4" t="inlineStr">
        <is>
          <t xml:space="preserve"> </t>
        </is>
      </c>
    </row>
    <row r="16">
      <c r="A16" s="4" t="inlineStr">
        <is>
          <t>Impairment of equity investments without readily determinable fair val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6" t="n">
        <v>9327</v>
      </c>
      <c r="P16" s="6" t="n">
        <v>0</v>
      </c>
      <c r="Q16" s="4" t="inlineStr">
        <is>
          <t xml:space="preserve"> </t>
        </is>
      </c>
    </row>
    <row r="17">
      <c r="A17" s="4" t="inlineStr">
        <is>
          <t>Hebei Yiyu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NG TERM INVEST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mpairment of equity investments without readily determinable fair val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4" t="inlineStr">
        <is>
          <t xml:space="preserve"> </t>
        </is>
      </c>
      <c r="O19" s="4" t="inlineStr">
        <is>
          <t xml:space="preserve"> </t>
        </is>
      </c>
      <c r="P19" s="4" t="inlineStr">
        <is>
          <t xml:space="preserve"> </t>
        </is>
      </c>
      <c r="Q19" s="4" t="inlineStr">
        <is>
          <t xml:space="preserve"> </t>
        </is>
      </c>
    </row>
    <row r="20">
      <c r="A20" s="4" t="inlineStr">
        <is>
          <t>Equity interest</t>
        </is>
      </c>
      <c r="B20" s="4" t="inlineStr">
        <is>
          <t xml:space="preserve"> </t>
        </is>
      </c>
      <c r="C20" s="4" t="inlineStr">
        <is>
          <t xml:space="preserve"> </t>
        </is>
      </c>
      <c r="D20" s="12" t="n">
        <v>0.1</v>
      </c>
      <c r="E20" s="12"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 consideration</t>
        </is>
      </c>
      <c r="B21" s="4" t="inlineStr">
        <is>
          <t xml:space="preserve"> </t>
        </is>
      </c>
      <c r="C21" s="4" t="inlineStr">
        <is>
          <t xml:space="preserve"> </t>
        </is>
      </c>
      <c r="D21" s="6" t="n">
        <v>49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installments to acquire equity | installment</t>
        </is>
      </c>
      <c r="B22" s="4" t="inlineStr">
        <is>
          <t xml:space="preserve"> </t>
        </is>
      </c>
      <c r="C22" s="4" t="inlineStr">
        <is>
          <t xml:space="preserve"> </t>
        </is>
      </c>
      <c r="D22" s="5" t="n">
        <v>2</v>
      </c>
      <c r="E22" s="5"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s to acquire equity securities</t>
        </is>
      </c>
      <c r="B23" s="4" t="inlineStr">
        <is>
          <t xml:space="preserve"> </t>
        </is>
      </c>
      <c r="C23" s="4" t="inlineStr">
        <is>
          <t xml:space="preserve"> </t>
        </is>
      </c>
      <c r="D23" s="6"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quity investments without readily determinable fair val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000</v>
      </c>
      <c r="N24" s="4" t="inlineStr">
        <is>
          <t xml:space="preserve"> </t>
        </is>
      </c>
      <c r="O24" s="4" t="inlineStr">
        <is>
          <t xml:space="preserve"> </t>
        </is>
      </c>
      <c r="P24" s="4" t="inlineStr">
        <is>
          <t xml:space="preserve"> </t>
        </is>
      </c>
      <c r="Q24" s="4" t="inlineStr">
        <is>
          <t xml:space="preserve"> </t>
        </is>
      </c>
    </row>
    <row r="25">
      <c r="A25" s="4" t="inlineStr">
        <is>
          <t>Zhuhai VNET Private Equity Fund Management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NG TERM INVESTMEN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turned capital</t>
        </is>
      </c>
      <c r="B27" s="4" t="inlineStr">
        <is>
          <t xml:space="preserve"> </t>
        </is>
      </c>
      <c r="C27" s="6" t="n">
        <v>200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sposal gain</t>
        </is>
      </c>
      <c r="B28" s="6" t="n">
        <v>184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eijing Xingshulian Technology Development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ONG TERM INVESTMEN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pital injected</t>
        </is>
      </c>
      <c r="B31" s="4" t="inlineStr">
        <is>
          <t xml:space="preserve"> </t>
        </is>
      </c>
      <c r="C31" s="6"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quity interest, percentage</t>
        </is>
      </c>
      <c r="B32" s="4" t="inlineStr">
        <is>
          <t xml:space="preserve"> </t>
        </is>
      </c>
      <c r="C32" s="12" t="n">
        <v>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Jingliang Inter Clou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NG TERM INVESTMENT,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pital injec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2" t="n">
        <v>0.6</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Jingliang Century Clou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NG TERM INVESTMENT,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pital injec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quity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hengdu Qidi Chengxin Education Limit ("Qidi Chengx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ONG TERM INVESTMEN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pital injec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93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5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eijing Super Internet Technology Research Institute Co., Ltd. ("BJ Chaohuli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NG TERM INVESTMENT,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apital injec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quity 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quity method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0</v>
      </c>
    </row>
    <row r="50">
      <c r="A50" s="4" t="inlineStr">
        <is>
          <t>Equity method investmen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505</v>
      </c>
    </row>
    <row r="51">
      <c r="A51" s="4" t="inlineStr">
        <is>
          <t>Dexin Tonglian (Beijing) Culture Technology Co.,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NG TERM INVESTMENT,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apital injec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hangzhou Gaoxin Internet Co., Lt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ONG TERM INVESTMENT,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apital injected</t>
        </is>
      </c>
      <c r="B57" s="4" t="inlineStr">
        <is>
          <t xml:space="preserve"> </t>
        </is>
      </c>
      <c r="C57" s="4" t="inlineStr">
        <is>
          <t xml:space="preserve"> </t>
        </is>
      </c>
      <c r="D57" s="4" t="inlineStr">
        <is>
          <t xml:space="preserve"> </t>
        </is>
      </c>
      <c r="E57" s="4" t="inlineStr">
        <is>
          <t xml:space="preserve"> </t>
        </is>
      </c>
      <c r="F57" s="4" t="inlineStr">
        <is>
          <t xml:space="preserve"> </t>
        </is>
      </c>
      <c r="G57" s="6" t="n">
        <v>210000</v>
      </c>
      <c r="H57" s="4" t="inlineStr">
        <is>
          <t xml:space="preserve"> </t>
        </is>
      </c>
      <c r="I57" s="4" t="inlineStr">
        <is>
          <t xml:space="preserve"> </t>
        </is>
      </c>
      <c r="J57" s="4" t="inlineStr">
        <is>
          <t xml:space="preserve"> </t>
        </is>
      </c>
      <c r="K57" s="4" t="inlineStr">
        <is>
          <t xml:space="preserve"> </t>
        </is>
      </c>
      <c r="L57" s="6" t="n">
        <v>488392</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quity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12" t="n">
        <v>0.35</v>
      </c>
      <c r="H58" s="4" t="inlineStr">
        <is>
          <t xml:space="preserve"> </t>
        </is>
      </c>
      <c r="I58" s="4" t="inlineStr">
        <is>
          <t xml:space="preserve"> </t>
        </is>
      </c>
      <c r="J58" s="4" t="inlineStr">
        <is>
          <t xml:space="preserve"> </t>
        </is>
      </c>
      <c r="K58" s="4" t="inlineStr">
        <is>
          <t xml:space="preserve"> </t>
        </is>
      </c>
      <c r="L58" s="12" t="n">
        <v>0.35</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Zhuhai Priv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ONG TERM INVESTMENT,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apital injected</t>
        </is>
      </c>
      <c r="B61" s="4" t="inlineStr">
        <is>
          <t xml:space="preserve"> </t>
        </is>
      </c>
      <c r="C61" s="4" t="inlineStr">
        <is>
          <t xml:space="preserve"> </t>
        </is>
      </c>
      <c r="D61" s="4" t="inlineStr">
        <is>
          <t xml:space="preserve"> </t>
        </is>
      </c>
      <c r="E61" s="4" t="inlineStr">
        <is>
          <t xml:space="preserve"> </t>
        </is>
      </c>
      <c r="F61" s="6" t="n">
        <v>23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quity interest, percentage</t>
        </is>
      </c>
      <c r="B62" s="4" t="inlineStr">
        <is>
          <t xml:space="preserve"> </t>
        </is>
      </c>
      <c r="C62" s="4" t="inlineStr">
        <is>
          <t xml:space="preserve"> </t>
        </is>
      </c>
      <c r="D62" s="4" t="inlineStr">
        <is>
          <t xml:space="preserve"> </t>
        </is>
      </c>
      <c r="E62" s="4" t="inlineStr">
        <is>
          <t xml:space="preserve"> </t>
        </is>
      </c>
      <c r="F62" s="12" t="n">
        <v>0.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sheetData>
  <mergeCells count="3">
    <mergeCell ref="C1:K1"/>
    <mergeCell ref="M1:Q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BORROWINGS - Borrowings (Details) ¥ in Thousands, $ in Thousands</t>
        </is>
      </c>
      <c r="B1" s="2" t="inlineStr">
        <is>
          <t>Dec. 31, 2024 CNY (¥)</t>
        </is>
      </c>
      <c r="C1" s="2" t="inlineStr">
        <is>
          <t>Dec. 31, 2024 USD ($)</t>
        </is>
      </c>
      <c r="D1" s="2" t="inlineStr">
        <is>
          <t>Dec. 31, 2023 CNY (¥)</t>
        </is>
      </c>
    </row>
    <row r="2">
      <c r="A2" s="3" t="inlineStr">
        <is>
          <t>BORROWINGS</t>
        </is>
      </c>
      <c r="B2" s="4" t="inlineStr">
        <is>
          <t xml:space="preserve"> </t>
        </is>
      </c>
      <c r="C2" s="4" t="inlineStr">
        <is>
          <t xml:space="preserve"> </t>
        </is>
      </c>
      <c r="D2" s="4" t="inlineStr">
        <is>
          <t xml:space="preserve"> </t>
        </is>
      </c>
    </row>
    <row r="3">
      <c r="A3" s="4" t="inlineStr">
        <is>
          <t>Short term bank borrowings</t>
        </is>
      </c>
      <c r="B3" s="6" t="n">
        <v>589000</v>
      </c>
      <c r="C3" s="7" t="n">
        <v>80693</v>
      </c>
      <c r="D3" s="6" t="n">
        <v>30000</v>
      </c>
    </row>
    <row r="4">
      <c r="A4" s="4" t="inlineStr">
        <is>
          <t>Long-term bank borrowings, current portion</t>
        </is>
      </c>
      <c r="B4" s="5" t="n">
        <v>615015</v>
      </c>
      <c r="C4" s="4" t="inlineStr">
        <is>
          <t xml:space="preserve"> </t>
        </is>
      </c>
      <c r="D4" s="5" t="n">
        <v>334511</v>
      </c>
    </row>
    <row r="5">
      <c r="A5" s="4" t="inlineStr">
        <is>
          <t>Other long-term borrowings, current portion</t>
        </is>
      </c>
      <c r="B5" s="5" t="n">
        <v>805175</v>
      </c>
      <c r="C5" s="4" t="inlineStr">
        <is>
          <t xml:space="preserve"> </t>
        </is>
      </c>
      <c r="D5" s="5" t="n">
        <v>388814</v>
      </c>
    </row>
    <row r="6">
      <c r="A6" s="4" t="inlineStr">
        <is>
          <t>Borrowings, current portion, Total</t>
        </is>
      </c>
      <c r="B6" s="5" t="n">
        <v>2009190</v>
      </c>
      <c r="C6" s="4" t="inlineStr">
        <is>
          <t xml:space="preserve"> </t>
        </is>
      </c>
      <c r="D6" s="5" t="n">
        <v>753325</v>
      </c>
    </row>
    <row r="7">
      <c r="A7" s="4" t="inlineStr">
        <is>
          <t>Long-term bank borrowings, non-current portion</t>
        </is>
      </c>
      <c r="B7" s="5" t="n">
        <v>6082964</v>
      </c>
      <c r="C7" s="4" t="inlineStr">
        <is>
          <t xml:space="preserve"> </t>
        </is>
      </c>
      <c r="D7" s="5" t="n">
        <v>4170981</v>
      </c>
    </row>
    <row r="8">
      <c r="A8" s="4" t="inlineStr">
        <is>
          <t>Other long-term borrowings, non-current portion</t>
        </is>
      </c>
      <c r="B8" s="5" t="n">
        <v>1684426</v>
      </c>
      <c r="C8" s="4" t="inlineStr">
        <is>
          <t xml:space="preserve"> </t>
        </is>
      </c>
      <c r="D8" s="5" t="n">
        <v>942540</v>
      </c>
    </row>
    <row r="9">
      <c r="A9" s="4" t="inlineStr">
        <is>
          <t>Total borrowings</t>
        </is>
      </c>
      <c r="B9" s="6" t="n">
        <v>9776580</v>
      </c>
      <c r="C9" s="4" t="inlineStr">
        <is>
          <t xml:space="preserve"> </t>
        </is>
      </c>
      <c r="D9" s="6" t="n">
        <v>58668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Unused loan facilities (Details) - CNY (¥) ¥ in Thousand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Long-term borrowings (including current portion)</t>
        </is>
      </c>
      <c r="B3" s="6" t="n">
        <v>9187580</v>
      </c>
      <c r="C3" s="6" t="n">
        <v>5836846</v>
      </c>
    </row>
    <row r="4">
      <c r="A4" s="4" t="inlineStr">
        <is>
          <t>Secured by a subsidiary's share</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Long-term borrowings (including current portion)</t>
        </is>
      </c>
      <c r="B6" s="5" t="n">
        <v>2988344</v>
      </c>
      <c r="C6" s="5" t="n">
        <v>2180490</v>
      </c>
    </row>
    <row r="7">
      <c r="A7" s="4" t="inlineStr">
        <is>
          <t>Secured by property, equipment and land-use righ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borrowings (including current portion)</t>
        </is>
      </c>
      <c r="B9" s="5" t="n">
        <v>5124656</v>
      </c>
      <c r="C9" s="5" t="n">
        <v>3101522</v>
      </c>
    </row>
    <row r="10">
      <c r="A10" s="4" t="inlineStr">
        <is>
          <t>Unsecured borrowing</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Short-term borrowings</t>
        </is>
      </c>
      <c r="B12" s="5" t="n">
        <v>589000</v>
      </c>
      <c r="C12" s="5" t="n">
        <v>30000</v>
      </c>
    </row>
    <row r="13">
      <c r="A13" s="4" t="inlineStr">
        <is>
          <t>Long-term borrowings (including current portion)</t>
        </is>
      </c>
      <c r="B13" s="6" t="n">
        <v>1074580</v>
      </c>
      <c r="C13" s="6" t="n">
        <v>5548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Unused loan facilities - Parenthetical (Details) ¥ in Thousands, $ in Thousands</t>
        </is>
      </c>
      <c r="B1" s="2" t="inlineStr">
        <is>
          <t>Dec. 31, 2024 CNY (¥)</t>
        </is>
      </c>
      <c r="C1" s="2" t="inlineStr">
        <is>
          <t>Dec. 31, 2024 USD ($)</t>
        </is>
      </c>
      <c r="D1" s="2" t="inlineStr">
        <is>
          <t>Dec. 31, 2023 CNY (¥)</t>
        </is>
      </c>
    </row>
    <row r="2">
      <c r="A2" s="3" t="inlineStr">
        <is>
          <t>Debt Instrument</t>
        </is>
      </c>
      <c r="B2" s="4" t="inlineStr">
        <is>
          <t xml:space="preserve"> </t>
        </is>
      </c>
      <c r="C2" s="4" t="inlineStr">
        <is>
          <t xml:space="preserve"> </t>
        </is>
      </c>
      <c r="D2" s="4" t="inlineStr">
        <is>
          <t xml:space="preserve"> </t>
        </is>
      </c>
    </row>
    <row r="3">
      <c r="A3" s="4" t="inlineStr">
        <is>
          <t>Assets</t>
        </is>
      </c>
      <c r="B3" s="6" t="n">
        <v>32357042</v>
      </c>
      <c r="C3" s="7" t="n">
        <v>4432897</v>
      </c>
      <c r="D3" s="6" t="n">
        <v>30385903</v>
      </c>
    </row>
    <row r="4">
      <c r="A4" s="4" t="inlineStr">
        <is>
          <t>Asset pledged as collateral</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Assets</t>
        </is>
      </c>
      <c r="B6" s="5" t="n">
        <v>832153</v>
      </c>
      <c r="C6" s="4" t="inlineStr">
        <is>
          <t xml:space="preserve"> </t>
        </is>
      </c>
      <c r="D6" s="5" t="n">
        <v>845897</v>
      </c>
    </row>
    <row r="7">
      <c r="A7" s="4" t="inlineStr">
        <is>
          <t>Secured by property, equipment | Asset pledged as collateral</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Assets</t>
        </is>
      </c>
      <c r="B9" s="5" t="n">
        <v>832153</v>
      </c>
      <c r="C9" s="4" t="inlineStr">
        <is>
          <t xml:space="preserve"> </t>
        </is>
      </c>
      <c r="D9" s="5" t="n">
        <v>845897</v>
      </c>
    </row>
    <row r="10">
      <c r="A10" s="4" t="inlineStr">
        <is>
          <t>Secured by land-use right | Asset pledged as collateral</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Assets</t>
        </is>
      </c>
      <c r="B12" s="6" t="n">
        <v>205334</v>
      </c>
      <c r="C12" s="4" t="inlineStr">
        <is>
          <t xml:space="preserve"> </t>
        </is>
      </c>
      <c r="D12" s="6" t="n">
        <v>19619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2:34:29Z</dcterms:created>
  <dcterms:modified xmlns:dcterms="http://purl.org/dc/terms/" xmlns:xsi="http://www.w3.org/2001/XMLSchema-instance" xsi:type="dcterms:W3CDTF">2025-04-25T12:34:34Z</dcterms:modified>
</cp:coreProperties>
</file>